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General Information and Stateme" sheetId="8" state="visible" r:id="rId8"/>
    <sheet xmlns:r="http://schemas.openxmlformats.org/officeDocument/2006/relationships" name="Accounting Principles"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Non-Current Financial Assets" sheetId="12" state="visible" r:id="rId12"/>
    <sheet xmlns:r="http://schemas.openxmlformats.org/officeDocument/2006/relationships" name="Inventories and Work in Progres" sheetId="13" state="visible" r:id="rId13"/>
    <sheet xmlns:r="http://schemas.openxmlformats.org/officeDocument/2006/relationships" name="Customer Accounts Receivable an" sheetId="14" state="visible" r:id="rId14"/>
    <sheet xmlns:r="http://schemas.openxmlformats.org/officeDocument/2006/relationships" name="Cash and Cash Equivalents" sheetId="15" state="visible" r:id="rId15"/>
    <sheet xmlns:r="http://schemas.openxmlformats.org/officeDocument/2006/relationships" name="Capital" sheetId="16" state="visible" r:id="rId16"/>
    <sheet xmlns:r="http://schemas.openxmlformats.org/officeDocument/2006/relationships" name="Financial and Other Non-Current" sheetId="17" state="visible" r:id="rId17"/>
    <sheet xmlns:r="http://schemas.openxmlformats.org/officeDocument/2006/relationships" name="Non-Current Provisions" sheetId="18" state="visible" r:id="rId18"/>
    <sheet xmlns:r="http://schemas.openxmlformats.org/officeDocument/2006/relationships" name="Supplier Accounts Receivable an" sheetId="19" state="visible" r:id="rId19"/>
    <sheet xmlns:r="http://schemas.openxmlformats.org/officeDocument/2006/relationships" name="Financial Instruments Recognize" sheetId="20" state="visible" r:id="rId20"/>
    <sheet xmlns:r="http://schemas.openxmlformats.org/officeDocument/2006/relationships" name="Operating Income" sheetId="21" state="visible" r:id="rId21"/>
    <sheet xmlns:r="http://schemas.openxmlformats.org/officeDocument/2006/relationships" name="Operating Expenses" sheetId="22" state="visible" r:id="rId22"/>
    <sheet xmlns:r="http://schemas.openxmlformats.org/officeDocument/2006/relationships" name="Share-Based Payments" sheetId="23" state="visible" r:id="rId23"/>
    <sheet xmlns:r="http://schemas.openxmlformats.org/officeDocument/2006/relationships" name="Financial Revenue and Expenses" sheetId="24" state="visible" r:id="rId24"/>
    <sheet xmlns:r="http://schemas.openxmlformats.org/officeDocument/2006/relationships" name="Income Tax Expense" sheetId="25" state="visible" r:id="rId25"/>
    <sheet xmlns:r="http://schemas.openxmlformats.org/officeDocument/2006/relationships" name="Commitments" sheetId="26" state="visible" r:id="rId26"/>
    <sheet xmlns:r="http://schemas.openxmlformats.org/officeDocument/2006/relationships" name="Relationships with Related Part" sheetId="27" state="visible" r:id="rId27"/>
    <sheet xmlns:r="http://schemas.openxmlformats.org/officeDocument/2006/relationships" name="Earnings Per Share" sheetId="28" state="visible" r:id="rId28"/>
    <sheet xmlns:r="http://schemas.openxmlformats.org/officeDocument/2006/relationships" name="Management of Financial Risks" sheetId="29" state="visible" r:id="rId29"/>
    <sheet xmlns:r="http://schemas.openxmlformats.org/officeDocument/2006/relationships" name="Events After the Close of the F" sheetId="30" state="visible" r:id="rId30"/>
    <sheet xmlns:r="http://schemas.openxmlformats.org/officeDocument/2006/relationships" name="Accounting Principles (Policies" sheetId="31" state="visible" r:id="rId31"/>
    <sheet xmlns:r="http://schemas.openxmlformats.org/officeDocument/2006/relationships" name="Accounting Principles (Tables)" sheetId="32" state="visible" r:id="rId32"/>
    <sheet xmlns:r="http://schemas.openxmlformats.org/officeDocument/2006/relationships" name="Intangible Assets (Tables)" sheetId="33" state="visible" r:id="rId33"/>
    <sheet xmlns:r="http://schemas.openxmlformats.org/officeDocument/2006/relationships" name="Property, Plant, and Equipment " sheetId="34" state="visible" r:id="rId34"/>
    <sheet xmlns:r="http://schemas.openxmlformats.org/officeDocument/2006/relationships" name="Non-Current Financial Assets (T" sheetId="35" state="visible" r:id="rId35"/>
    <sheet xmlns:r="http://schemas.openxmlformats.org/officeDocument/2006/relationships" name="Inventories and Work in Progr_2" sheetId="36" state="visible" r:id="rId36"/>
    <sheet xmlns:r="http://schemas.openxmlformats.org/officeDocument/2006/relationships" name="Customer Accounts Receivable _2" sheetId="37" state="visible" r:id="rId37"/>
    <sheet xmlns:r="http://schemas.openxmlformats.org/officeDocument/2006/relationships" name="Cash and Cash Equivalents (Tabl" sheetId="38" state="visible" r:id="rId38"/>
    <sheet xmlns:r="http://schemas.openxmlformats.org/officeDocument/2006/relationships" name="Capital (Tables)" sheetId="39" state="visible" r:id="rId39"/>
    <sheet xmlns:r="http://schemas.openxmlformats.org/officeDocument/2006/relationships" name="Financial and Other Non-Curre_2" sheetId="40" state="visible" r:id="rId40"/>
    <sheet xmlns:r="http://schemas.openxmlformats.org/officeDocument/2006/relationships" name="Non-Current Provisions (Tables)" sheetId="41" state="visible" r:id="rId41"/>
    <sheet xmlns:r="http://schemas.openxmlformats.org/officeDocument/2006/relationships" name="Supplier Accounts Receivable _2" sheetId="42" state="visible" r:id="rId42"/>
    <sheet xmlns:r="http://schemas.openxmlformats.org/officeDocument/2006/relationships" name="Financial Instruments Recogni_2" sheetId="43" state="visible" r:id="rId43"/>
    <sheet xmlns:r="http://schemas.openxmlformats.org/officeDocument/2006/relationships" name="Operating Income (Tables)" sheetId="44" state="visible" r:id="rId44"/>
    <sheet xmlns:r="http://schemas.openxmlformats.org/officeDocument/2006/relationships" name="Operating Expenses (Tables)" sheetId="45" state="visible" r:id="rId45"/>
    <sheet xmlns:r="http://schemas.openxmlformats.org/officeDocument/2006/relationships" name="Share-Based Payments (Tables)" sheetId="46" state="visible" r:id="rId46"/>
    <sheet xmlns:r="http://schemas.openxmlformats.org/officeDocument/2006/relationships" name="Financial Revenue and Expenses " sheetId="47" state="visible" r:id="rId47"/>
    <sheet xmlns:r="http://schemas.openxmlformats.org/officeDocument/2006/relationships" name="Income Tax Expense (Tables)" sheetId="48" state="visible" r:id="rId48"/>
    <sheet xmlns:r="http://schemas.openxmlformats.org/officeDocument/2006/relationships" name="Commitments (Tables)" sheetId="49" state="visible" r:id="rId49"/>
    <sheet xmlns:r="http://schemas.openxmlformats.org/officeDocument/2006/relationships" name="Relationships with Related Pa_2" sheetId="50" state="visible" r:id="rId50"/>
    <sheet xmlns:r="http://schemas.openxmlformats.org/officeDocument/2006/relationships" name="Earnings Per Share (Tables)" sheetId="51" state="visible" r:id="rId51"/>
    <sheet xmlns:r="http://schemas.openxmlformats.org/officeDocument/2006/relationships" name="The Company - Additional Inform" sheetId="52" state="visible" r:id="rId52"/>
    <sheet xmlns:r="http://schemas.openxmlformats.org/officeDocument/2006/relationships" name="General Information and State_2" sheetId="53" state="visible" r:id="rId53"/>
    <sheet xmlns:r="http://schemas.openxmlformats.org/officeDocument/2006/relationships" name="Accounting Principles - Additio" sheetId="54" state="visible" r:id="rId54"/>
    <sheet xmlns:r="http://schemas.openxmlformats.org/officeDocument/2006/relationships" name="Accounting Principles - Summary"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Property, Plant, and Equipmen_2" sheetId="58" state="visible" r:id="rId58"/>
    <sheet xmlns:r="http://schemas.openxmlformats.org/officeDocument/2006/relationships" name="Non-Current Financial Assets - " sheetId="59" state="visible" r:id="rId59"/>
    <sheet xmlns:r="http://schemas.openxmlformats.org/officeDocument/2006/relationships" name="Non-Current Financial Assets _2" sheetId="60" state="visible" r:id="rId60"/>
    <sheet xmlns:r="http://schemas.openxmlformats.org/officeDocument/2006/relationships" name="Inventories and Work in Progr_3" sheetId="61" state="visible" r:id="rId61"/>
    <sheet xmlns:r="http://schemas.openxmlformats.org/officeDocument/2006/relationships" name="Inventories and Work in Progr_4" sheetId="62" state="visible" r:id="rId62"/>
    <sheet xmlns:r="http://schemas.openxmlformats.org/officeDocument/2006/relationships" name="Customer Accounts Receivable _3" sheetId="63" state="visible" r:id="rId63"/>
    <sheet xmlns:r="http://schemas.openxmlformats.org/officeDocument/2006/relationships" name="Customer Accounts Receivable _4" sheetId="64" state="visible" r:id="rId64"/>
    <sheet xmlns:r="http://schemas.openxmlformats.org/officeDocument/2006/relationships" name="Customer Accounts Receivable _5" sheetId="65" state="visible" r:id="rId65"/>
    <sheet xmlns:r="http://schemas.openxmlformats.org/officeDocument/2006/relationships" name="Customer Accounts Receivable _6" sheetId="66" state="visible" r:id="rId66"/>
    <sheet xmlns:r="http://schemas.openxmlformats.org/officeDocument/2006/relationships" name="Cash and Cash Equivalents - Sum" sheetId="67" state="visible" r:id="rId67"/>
    <sheet xmlns:r="http://schemas.openxmlformats.org/officeDocument/2006/relationships" name="Capital - Additional Informatio" sheetId="68" state="visible" r:id="rId68"/>
    <sheet xmlns:r="http://schemas.openxmlformats.org/officeDocument/2006/relationships" name="Capital - Summary of Historical" sheetId="69" state="visible" r:id="rId69"/>
    <sheet xmlns:r="http://schemas.openxmlformats.org/officeDocument/2006/relationships" name="Capital - Summary of Share Warr" sheetId="70" state="visible" r:id="rId70"/>
    <sheet xmlns:r="http://schemas.openxmlformats.org/officeDocument/2006/relationships" name="Financial and Other Non-Curre_3" sheetId="71" state="visible" r:id="rId71"/>
    <sheet xmlns:r="http://schemas.openxmlformats.org/officeDocument/2006/relationships" name="Financial and Other Non-Curre_4" sheetId="72" state="visible" r:id="rId72"/>
    <sheet xmlns:r="http://schemas.openxmlformats.org/officeDocument/2006/relationships" name="Financial and Other Non-Curre_5" sheetId="73" state="visible" r:id="rId73"/>
    <sheet xmlns:r="http://schemas.openxmlformats.org/officeDocument/2006/relationships" name="Non-Current Provisions - Schedu" sheetId="74" state="visible" r:id="rId74"/>
    <sheet xmlns:r="http://schemas.openxmlformats.org/officeDocument/2006/relationships" name="Non-Current Provisions - Sche_2" sheetId="75" state="visible" r:id="rId75"/>
    <sheet xmlns:r="http://schemas.openxmlformats.org/officeDocument/2006/relationships" name="Non-Current Provisions - Sche_3" sheetId="76" state="visible" r:id="rId76"/>
    <sheet xmlns:r="http://schemas.openxmlformats.org/officeDocument/2006/relationships" name="Non-Current Provisions - Additi" sheetId="77" state="visible" r:id="rId77"/>
    <sheet xmlns:r="http://schemas.openxmlformats.org/officeDocument/2006/relationships" name="Supplier Accounts Receivable _3" sheetId="78" state="visible" r:id="rId78"/>
    <sheet xmlns:r="http://schemas.openxmlformats.org/officeDocument/2006/relationships" name="Supplier Accounts Receivable _4" sheetId="79" state="visible" r:id="rId79"/>
    <sheet xmlns:r="http://schemas.openxmlformats.org/officeDocument/2006/relationships" name="Financial Instruments Recogni_3" sheetId="80" state="visible" r:id="rId80"/>
    <sheet xmlns:r="http://schemas.openxmlformats.org/officeDocument/2006/relationships" name="Operating Income - Summary of O" sheetId="81" state="visible" r:id="rId81"/>
    <sheet xmlns:r="http://schemas.openxmlformats.org/officeDocument/2006/relationships" name="Operating Expenses - Summary of" sheetId="82" state="visible" r:id="rId82"/>
    <sheet xmlns:r="http://schemas.openxmlformats.org/officeDocument/2006/relationships" name="Operating Expenses - Summary _2" sheetId="83" state="visible" r:id="rId83"/>
    <sheet xmlns:r="http://schemas.openxmlformats.org/officeDocument/2006/relationships" name="Operating Expenses - Summary _3" sheetId="84" state="visible" r:id="rId84"/>
    <sheet xmlns:r="http://schemas.openxmlformats.org/officeDocument/2006/relationships" name="Operating Expenses - Additional" sheetId="85" state="visible" r:id="rId85"/>
    <sheet xmlns:r="http://schemas.openxmlformats.org/officeDocument/2006/relationships" name="Operating Expenses - Summary _4" sheetId="86" state="visible" r:id="rId86"/>
    <sheet xmlns:r="http://schemas.openxmlformats.org/officeDocument/2006/relationships" name="Share-Based Payments - Addition" sheetId="87" state="visible" r:id="rId87"/>
    <sheet xmlns:r="http://schemas.openxmlformats.org/officeDocument/2006/relationships" name="Share-Based Payments - Summary " sheetId="88" state="visible" r:id="rId88"/>
    <sheet xmlns:r="http://schemas.openxmlformats.org/officeDocument/2006/relationships" name="Share-Based Payments - Summar_2" sheetId="89" state="visible" r:id="rId89"/>
    <sheet xmlns:r="http://schemas.openxmlformats.org/officeDocument/2006/relationships" name="Share-Based Payments - Summar_3" sheetId="90" state="visible" r:id="rId90"/>
    <sheet xmlns:r="http://schemas.openxmlformats.org/officeDocument/2006/relationships" name="Share-Based Payments - Schedule" sheetId="91" state="visible" r:id="rId91"/>
    <sheet xmlns:r="http://schemas.openxmlformats.org/officeDocument/2006/relationships" name="Share-Based Payments - Schedu_2" sheetId="92" state="visible" r:id="rId92"/>
    <sheet xmlns:r="http://schemas.openxmlformats.org/officeDocument/2006/relationships" name="Share-Based Payments - Summar_4" sheetId="93" state="visible" r:id="rId93"/>
    <sheet xmlns:r="http://schemas.openxmlformats.org/officeDocument/2006/relationships" name="Share-Based Payments - Summar_5" sheetId="94" state="visible" r:id="rId94"/>
    <sheet xmlns:r="http://schemas.openxmlformats.org/officeDocument/2006/relationships" name="Share-Based Payments - Summar_6" sheetId="95" state="visible" r:id="rId95"/>
    <sheet xmlns:r="http://schemas.openxmlformats.org/officeDocument/2006/relationships" name="Share-Based Payments - Schedu_3" sheetId="96" state="visible" r:id="rId96"/>
    <sheet xmlns:r="http://schemas.openxmlformats.org/officeDocument/2006/relationships" name="Share-Based Payments - Summar_7" sheetId="97" state="visible" r:id="rId97"/>
    <sheet xmlns:r="http://schemas.openxmlformats.org/officeDocument/2006/relationships" name="Share-Based Payments - Share-Ba" sheetId="98" state="visible" r:id="rId98"/>
    <sheet xmlns:r="http://schemas.openxmlformats.org/officeDocument/2006/relationships" name="Share-Based Payments - Share-_2" sheetId="99" state="visible" r:id="rId99"/>
    <sheet xmlns:r="http://schemas.openxmlformats.org/officeDocument/2006/relationships" name="Share-Based Payments - Share-_3" sheetId="100" state="visible" r:id="rId100"/>
    <sheet xmlns:r="http://schemas.openxmlformats.org/officeDocument/2006/relationships" name="Share-Based Payments - Summar_8" sheetId="101" state="visible" r:id="rId101"/>
    <sheet xmlns:r="http://schemas.openxmlformats.org/officeDocument/2006/relationships" name="Share-Based Payments - Summar_9" sheetId="102" state="visible" r:id="rId102"/>
    <sheet xmlns:r="http://schemas.openxmlformats.org/officeDocument/2006/relationships" name="Share-Based Payments - Disclosu" sheetId="103" state="visible" r:id="rId103"/>
    <sheet xmlns:r="http://schemas.openxmlformats.org/officeDocument/2006/relationships" name="Share-Based Payments - Disclo_2" sheetId="104" state="visible" r:id="rId104"/>
    <sheet xmlns:r="http://schemas.openxmlformats.org/officeDocument/2006/relationships" name="Share-Based Payments - Summa_10" sheetId="105" state="visible" r:id="rId105"/>
    <sheet xmlns:r="http://schemas.openxmlformats.org/officeDocument/2006/relationships" name="Share-Based Payments - Summa_11" sheetId="106" state="visible" r:id="rId106"/>
    <sheet xmlns:r="http://schemas.openxmlformats.org/officeDocument/2006/relationships" name="Share-Based Payments - Summa_12" sheetId="107" state="visible" r:id="rId107"/>
    <sheet xmlns:r="http://schemas.openxmlformats.org/officeDocument/2006/relationships" name="Share-Based Payments - Disclo_3" sheetId="108" state="visible" r:id="rId108"/>
    <sheet xmlns:r="http://schemas.openxmlformats.org/officeDocument/2006/relationships" name="Share-Based Payments - Disclo_4" sheetId="109" state="visible" r:id="rId109"/>
    <sheet xmlns:r="http://schemas.openxmlformats.org/officeDocument/2006/relationships" name="Share-Based Payment - Additiona" sheetId="110" state="visible" r:id="rId110"/>
    <sheet xmlns:r="http://schemas.openxmlformats.org/officeDocument/2006/relationships" name="Share-Based Payments - Summa_13" sheetId="111" state="visible" r:id="rId111"/>
    <sheet xmlns:r="http://schemas.openxmlformats.org/officeDocument/2006/relationships" name="Share-Based Payments - Disclo_5" sheetId="112" state="visible" r:id="rId112"/>
    <sheet xmlns:r="http://schemas.openxmlformats.org/officeDocument/2006/relationships" name="Share-Based Payments - Disclo_6" sheetId="113" state="visible" r:id="rId113"/>
    <sheet xmlns:r="http://schemas.openxmlformats.org/officeDocument/2006/relationships" name="Disclosure - Share-Based Paymen" sheetId="114" state="visible" r:id="rId114"/>
    <sheet xmlns:r="http://schemas.openxmlformats.org/officeDocument/2006/relationships" name="Disclosure - Share-Based Paym_2" sheetId="115" state="visible" r:id="rId115"/>
    <sheet xmlns:r="http://schemas.openxmlformats.org/officeDocument/2006/relationships" name="Share-Based Payments - Summa_14" sheetId="116" state="visible" r:id="rId116"/>
    <sheet xmlns:r="http://schemas.openxmlformats.org/officeDocument/2006/relationships" name="Share-Based Payments - Change i" sheetId="117" state="visible" r:id="rId117"/>
    <sheet xmlns:r="http://schemas.openxmlformats.org/officeDocument/2006/relationships" name="Financial Revenue and Expense_2" sheetId="118" state="visible" r:id="rId118"/>
    <sheet xmlns:r="http://schemas.openxmlformats.org/officeDocument/2006/relationships" name="Income Tax Expense - Additional" sheetId="119" state="visible" r:id="rId119"/>
    <sheet xmlns:r="http://schemas.openxmlformats.org/officeDocument/2006/relationships" name="Income Tax Expense - Summary of" sheetId="120" state="visible" r:id="rId120"/>
    <sheet xmlns:r="http://schemas.openxmlformats.org/officeDocument/2006/relationships" name="Commitments - Additional Inform" sheetId="121" state="visible" r:id="rId121"/>
    <sheet xmlns:r="http://schemas.openxmlformats.org/officeDocument/2006/relationships" name="Commitments - Schedule of Futur" sheetId="122" state="visible" r:id="rId122"/>
    <sheet xmlns:r="http://schemas.openxmlformats.org/officeDocument/2006/relationships" name="Relationships with Related Pa_3" sheetId="123" state="visible" r:id="rId123"/>
    <sheet xmlns:r="http://schemas.openxmlformats.org/officeDocument/2006/relationships" name="Relationships with Related Pa_4" sheetId="124" state="visible" r:id="rId124"/>
    <sheet xmlns:r="http://schemas.openxmlformats.org/officeDocument/2006/relationships" name="Relationships with Related Pa_5" sheetId="125" state="visible" r:id="rId125"/>
    <sheet xmlns:r="http://schemas.openxmlformats.org/officeDocument/2006/relationships" name="Earnings Per Share - Additional" sheetId="126" state="visible" r:id="rId126"/>
    <sheet xmlns:r="http://schemas.openxmlformats.org/officeDocument/2006/relationships" name="Earnings Per Share - Summary of" sheetId="127" state="visible" r:id="rId127"/>
    <sheet xmlns:r="http://schemas.openxmlformats.org/officeDocument/2006/relationships" name="Management of Financial Risks -" sheetId="128" state="visible" r:id="rId128"/>
    <sheet xmlns:r="http://schemas.openxmlformats.org/officeDocument/2006/relationships" name="Events After the Close of the_2" sheetId="129" state="visible" r:id="rId129"/>
  </sheets>
  <definedNames/>
  <calcPr calcId="124519" fullCalcOnLoad="1"/>
</workbook>
</file>

<file path=xl/sharedStrings.xml><?xml version="1.0" encoding="utf-8"?>
<sst xmlns="http://schemas.openxmlformats.org/spreadsheetml/2006/main" uniqueCount="202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DBVT</t>
  </si>
  <si>
    <t>Entity Registrant Name</t>
  </si>
  <si>
    <t>DBV TECHNOLOGIES S.A.</t>
  </si>
  <si>
    <t>Entity Central Index Key</t>
  </si>
  <si>
    <t>0001613780</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Entity Common Stock, Shares Outstanding</t>
  </si>
  <si>
    <t>Consolidated Statements of Financial Position - EUR (€) € in Thousands</t>
  </si>
  <si>
    <t>Dec. 31, 2018</t>
  </si>
  <si>
    <t>Dec. 31, 2017</t>
  </si>
  <si>
    <t>Dec. 31, 2016</t>
  </si>
  <si>
    <t>Non-Current assets</t>
  </si>
  <si>
    <t>Intangible assets</t>
  </si>
  <si>
    <t>Property, plant, and equipment</t>
  </si>
  <si>
    <t>Other non-current financial assets</t>
  </si>
  <si>
    <t>Total non-current assets</t>
  </si>
  <si>
    <t>Current assets</t>
  </si>
  <si>
    <t>Inventories</t>
  </si>
  <si>
    <t>Customer accounts receivable and related receivables</t>
  </si>
  <si>
    <t>Other current assets</t>
  </si>
  <si>
    <t>Cash and cash equivalents</t>
  </si>
  <si>
    <t>Total current assets</t>
  </si>
  <si>
    <t>TOTAL ASSETS</t>
  </si>
  <si>
    <t>Shareholders' equity</t>
  </si>
  <si>
    <t>Share Capital</t>
  </si>
  <si>
    <t>Premiums related to the Share Capital</t>
  </si>
  <si>
    <t>Reserves</t>
  </si>
  <si>
    <t>Net (loss)</t>
  </si>
  <si>
    <t>Total shareholders' equity</t>
  </si>
  <si>
    <t>Non-current liabilities</t>
  </si>
  <si>
    <t>Long-term financial debt</t>
  </si>
  <si>
    <t>Non-current provisions</t>
  </si>
  <si>
    <t>Other non-current liabilities</t>
  </si>
  <si>
    <t>Total non-current liabilities</t>
  </si>
  <si>
    <t>Current liabilities</t>
  </si>
  <si>
    <t>Bank overdrafts</t>
  </si>
  <si>
    <t>Short-term financial debt</t>
  </si>
  <si>
    <t>Current provisions</t>
  </si>
  <si>
    <t>Supplier accounts payable</t>
  </si>
  <si>
    <t>Other current liabilities</t>
  </si>
  <si>
    <t>Total current liabilities</t>
  </si>
  <si>
    <t>TOTAL LIABILITIES AND SHAREHOLDERS' EQUITY</t>
  </si>
  <si>
    <t>Consolidated Statements of (Loss) - EUR (€) € in Thousands</t>
  </si>
  <si>
    <t>Operating income</t>
  </si>
  <si>
    <t>Revenues</t>
  </si>
  <si>
    <t>Other income</t>
  </si>
  <si>
    <t>Total income</t>
  </si>
  <si>
    <t>Operating expenses</t>
  </si>
  <si>
    <t>Cost of goods sold</t>
  </si>
  <si>
    <t>Research &amp; Development</t>
  </si>
  <si>
    <t>Sales &amp; Marketing</t>
  </si>
  <si>
    <t>General &amp; Administrative</t>
  </si>
  <si>
    <t>Total expenses</t>
  </si>
  <si>
    <t>Operating (loss)</t>
  </si>
  <si>
    <t>Financial revenues</t>
  </si>
  <si>
    <t>Financial expenses</t>
  </si>
  <si>
    <t>Financial profit (loss)</t>
  </si>
  <si>
    <t>Income tax</t>
  </si>
  <si>
    <t>Basic/diluted (loss) per share (€/share)</t>
  </si>
  <si>
    <t>Consolidated Statements of Comprehensive (Loss) - EUR (€) € in Thousands</t>
  </si>
  <si>
    <t>Statement of comprehensive income [abstract]</t>
  </si>
  <si>
    <t>Actuarial gains and losses on employee benefits, net of corporate tax</t>
  </si>
  <si>
    <t>Profit (loss) directly recognized in shareholders' equity</t>
  </si>
  <si>
    <t>Other comprehensive income</t>
  </si>
  <si>
    <t>Total comprehensive (loss)</t>
  </si>
  <si>
    <t>Consolidated Statements of Cash Flows - EUR (€) € in Thousands</t>
  </si>
  <si>
    <t>Statement of cash flows [abstract]</t>
  </si>
  <si>
    <t>Net (loss) for the period</t>
  </si>
  <si>
    <t>Cash flows used in operating activities:</t>
  </si>
  <si>
    <t>Amortization and provision</t>
  </si>
  <si>
    <t>Retirement pension obligations</t>
  </si>
  <si>
    <t>Expenses related to share-based payments</t>
  </si>
  <si>
    <t>Other elements</t>
  </si>
  <si>
    <t>Operating cash flows before change in working capital</t>
  </si>
  <si>
    <t>Customer accounts receivable</t>
  </si>
  <si>
    <t>Other current and non-current liabilities</t>
  </si>
  <si>
    <t>Change in working capital requirement</t>
  </si>
  <si>
    <t>Net cash flow used in operating activities</t>
  </si>
  <si>
    <t>Cash flows used in investing activities:</t>
  </si>
  <si>
    <t>Acquisitions of property, plant, and equipment</t>
  </si>
  <si>
    <t>Acquisitions of intangible assets</t>
  </si>
  <si>
    <t>Acquisitions of non-current financial assets</t>
  </si>
  <si>
    <t>Net cash flows used in investing activities</t>
  </si>
  <si>
    <t>Cash flows provided by financing activities:</t>
  </si>
  <si>
    <t>(Decrease) in conditional advances</t>
  </si>
  <si>
    <t>Treasury shares</t>
  </si>
  <si>
    <t>Capital increases, net of transaction costs</t>
  </si>
  <si>
    <t>Other cash flows related to financing activities</t>
  </si>
  <si>
    <t>Net cash flows provided by financing activities</t>
  </si>
  <si>
    <t>(Decrease) in cash</t>
  </si>
  <si>
    <t>Net Cash and cash equivalents at the beginning of the period</t>
  </si>
  <si>
    <t>Impact of exchange rate fluctuations</t>
  </si>
  <si>
    <t>Net cash and cash equivalents at the close of the period</t>
  </si>
  <si>
    <t>Consolidated Statements of Changes in Shareholder's Equity - EUR (€) € in Thousands</t>
  </si>
  <si>
    <t>Total</t>
  </si>
  <si>
    <t>Share capital [Member]</t>
  </si>
  <si>
    <t>Share premium [Member]</t>
  </si>
  <si>
    <t>Reserve [Member]</t>
  </si>
  <si>
    <t>Profit (loss) [Member]</t>
  </si>
  <si>
    <t>Beginning balance at Dec. 31, 2015</t>
  </si>
  <si>
    <t>Foreign exchange translation</t>
  </si>
  <si>
    <t>Allocation of prior (loss)</t>
  </si>
  <si>
    <t>Increase in capital</t>
  </si>
  <si>
    <t>Increase in capital, shares</t>
  </si>
  <si>
    <t>Issue of share warrants</t>
  </si>
  <si>
    <t>Share-based payments</t>
  </si>
  <si>
    <t>Ending balance at Dec. 31, 2016</t>
  </si>
  <si>
    <t>Ending balance at Dec. 31, 2017</t>
  </si>
  <si>
    <t>Ending balance at Dec. 31, 2018</t>
  </si>
  <si>
    <t>The Company</t>
  </si>
  <si>
    <t>Text block [abstract]</t>
  </si>
  <si>
    <t>Note 1: The Company
Incorporated in 2002 under the laws of France, DBV Technologies
S.A. (“DBV Technologies,” or the “Company”)
is a clinical-stage specialty biopharmaceutical company focused on
changing the field of immunotherapy by developing a novel
technology platform called Viaskin ® ® ®
Viaskin ® Peanut
The Company’s lead product candidate, Viaskin ® ® ® ®
In August 2017, the Company initiated Part A of the EPITOPE
(EPIT ® ® two-part, ® ® ®
Viaskin ® Milk
The Company is developing its second product candidate,
Viaskin ® ® (intent-to-treat, ®
Viaskin ® Egg
In February 2015, the Company announced the development of a third
product candidate, Viaskin ® ®
Other Viaskin ® application
In addition to our development programs in food allergies, we are
exploring the use of our Viaskin ® proof-of-concept ®
Main events in 2018
1. FINANCING
On March 23, 2018, the Company announced the closing of an
underwritten global offering of an aggregate of 3,527,752 ordinary
shares in (i) a public offering of 1,392,015 ordinary shares
in the form of 2,784,030 American Depositary Shares
(“ADSs”) in the United States, Canada and certain other
countries outside Europe at a public offering price of $21.26 per
ADS (on the basis of an exchange rate of $1.2246=€1.00) and
(ii) a concurrent private placement of 2,135,737 ordinary
shares in Europe (including France) at a public offering price of
€34.71 per ordinary share. Each ADS represents the right to
receive one-half
In addition, on March 26, 2018, the Company announced the
issuance and the settlement and delivery of an aggregate of an
additional 529,162 ordinary shares, including 208,802 ordinary
shares in the form of 417,604 ADSs, on the same terms and
conditions as the securities previously sold in the global
offering, pursuant to the exercise of the underwriters’
option to purchase additional ordinary shares, including in the
form of ADSs, in the Company’s previously announced global
offering (the “Option Closing”). Following the Option
Closing, the gross proceeds to the Company from the global offering
were approximately $172.5 million (approximately €140.8
million), before deducting underwriting commissions and estimated
offering expenses.
2. CLINICAL PROGRAMS
Viaskin ® Peanut
On February 14, 2018, the Company provided an update on the
regulatory progress for Viaskin ® ®
The FDA provided written responses to the clinical pre-BLA ®
On October 22, 2018, the Company announced the submission of a
BLA to the FDA for Viaskin ® ®
On December 19, 2018, the Company announced that, after
discussions with the FDA, the Company voluntarily withdrew its BLA
for Viaskin ® ®
On September 12, 2018, the Company announced that the
independent DSMB completed its planned safety review of Part A of
the EPITOPE (EPIT ® ® ® two-part, ® ®
Viaskin ® Milk
On February 26, 2018, the Company announced preliminary
results from Part B, or Phase II, of a Phase I/II study evaluating
the efficacy and safety of three dose regimens of
Viaskin ® IgE-mediated (intent-to-treat ®
3. CHANGE IN THE GROUP’S EXECUTIVE COMMITTEE MEMBERSHIP AND
BOARD MEMBERS
On May 16, 2018, the Company announced that Michel de Rosen
was appointed to the Company’s Board of Directors, in
replacement of George Horner III. Michel de Rosen’s
appointment was confirmed at the Company’s Ordinary and
Extraordinary General Meeting on June 22, 2018, in Montrouge,
France. With this addition, DBV’s Board is now comprised of
eight directors.
On June 22, 2018, the Company announced that Joan Schmidt, our
current Chief Legal Officer, was appointed as the Company’s
Executive Vice President, General Counsel. She is responsible for
all legal affairs and compliance at DBV, reporting to the Deputy
Chief Executive Officer, David Schilansky. Joan Schmidt also serves
as a member of the Executive Committee.
On July 26, 2018, the Company announced the appointment of
Kevin Trapp as the Company’s Chief Commercial Officer. Kevin
Trapp is responsible for all worldwide commercial functions at DBV
Technologies, including the potential launch of the Company’s
lead product candidate, Viaskin ®
On November 16, 2018, the Company announced that its Board of
Directors unanimously appointed Daniel Tassé as its Chief
Executive Officer (“CEO”), effective November 29,
2018. Dr. Pierre-Henri Benhamou, who co-founded Non-Executive</t>
  </si>
  <si>
    <t>General Information and Statement of Compliance</t>
  </si>
  <si>
    <t>Note 2: General Information and Statement of Compliance
Preliminary remarks
DBV Technologies Inc. was incorporated in Delaware on April 7,
2015 (the “US subsidiary”). The share capital of this
US subsidiary is 100% owned by DBV Technologies S.A. (“DBV
Technologies”).
DBV Australia Pty Ltd. was incorporated in New South Wales,
Australia on July 3, 2018 (the “Australian
subsidiary”). The share capital of this Australian subsidiary
is 100% owned by DBV Technologies S.A. (“DBV
Technologies”).
DBV Canada Ltd. was incorporated in Ottawa, Ontario on
August 13, 2018 (the “Canadian subsidiary”). The
share capital of this Canadian subsidiary is 100% owned by DBV
Technologies S.A. (“DBV Technologies”).
DBV Pharma was incorporated in Paris on December 21, 2018 (the
“French subsidiary”). The share capital of this French
subsidiary is 100% owned by DBV Technologies S.A. (“DBV
Technologies”).
General principles
The accompanying consolidated financial statements and related
notes (the “Financial Statements”) present the
operations of DBV Technologies S.A. and its subsidiaries (the
“Group”) as of December 31, 2018. The Company is a
corporate venture under French law ( société
anonyme
Our Financial Statements as of December 31, 2018 have been
prepared under the responsibility of DBV Technologies’
management. The Financial Statements were approved by the Board of
Directors of DBV Technologies on March 31, 2019.
All amounts are expressed in thousands of euros, unless stated
otherwise.
For consolidation purposes, DBV Technologies S.A. and its
subsidiaries have prepared individual financial statements for the
periods ended December 31, 2016, December 31, 2017 and
December 31, 2018.
Statement of Compliance
Our Financial Statements have been prepared in accordance with
International Financial Reporting Standards (“IFRS”) as
issued by the International Accounting Standard Board
(“IASB”) and whose application is mandatory for the
year ended December 31, 2018. Comparative figures are
presented for December 31, 2016 and 2017.
Due to the listing of the Company’s ordinary shares on the
Euronext Paris and in accordance with the European Union’s
regulation No. 1606/2002 of July 19, 2002, the financial
statements of the Group are also prepared in accordance with IFRS,
as adopted by the European Union (“EU”).
The following amendments are mandatorily effective for annual
periods beginning on or after January 1 st
•
IFRS 15 – Revenue from Contracts with
Customers;
•
Amendments to IFRS 15 – Clarifications to IFRS
15 Revenue from contracts with customers;
•
IFRS 9 – Financial Instruments;
•
Amendments to IFRS 4 – Applying IFRS 9 Financial
Instruments with IFRS 4 Insurance Contracts;
•
Amendments to IFRS 2 – Classification and
measurement of share-based payment transactions;
•
Amendments to IAS 40 – Transfers of Investment
Property;
•
IFRIC 22 – Foreign Currency Transactions and
Advance Consideration;
•
Annual improvements – 2014-2016 cycle.
The impacts of the first-time application of IFRS 15 are described
in detail in Note 3.12. The impact from the fist-time adoption of
IFRS 9 resulted in the change in accounting category, from
“fair value to “amortised at cost” for the
financial assets on the balance sheet. There is no valuation impact
on IFRS 9 given the nature of the assets. The other standards and
amendments have not had any impact on the Financial Statements as
of December 31, 2018.
As of December 31, 2018, there are no differences in the IFRS
published and mandated by the IASB and EU. As a result, the
Financial Statements comply with IFRS as published by the IASB and
as adopted by the EU.
IFRS include International Financial Reporting Standards
(“IFRS”), International Accounting Standards (the
“IAS”), as well as the interpretations issued by the
Standing Interpretations Committee (the “SIC”), and the
International Financial Reporting Interpretations Committee
(“IFRIC”). The main accounting methods used to prepare
the Financial Statements are described below. These methods were
used for all years presented.
The Company did not elect for early application of the new
standards, amendments and interpretations which were adopted but
not mandatory as of December 31, 2018:
•
IFRS 16 – Leases;
•
Amendments to IFRS 9 – Prepayment features with
negative compensation;
•
IFRIC 23 – Uncertainty over Income Tax
Treatments.
Management assessment concludes that the application of these
standards and amendments would not have any impact on the
Company’s results on financial position or cash flows.
New and revised standards and amendments that may be relevant to
the Company’s operations but are not yet effective:
•
Amendments to IFRS 4 – Applying IFRS 9 with IFRS
4;
•
IFRS 16 – Leases;
•
IFRS 17 – Insurance contracts;
•
IFRS 14 – Regulatory deferral accounts;
•
IFRIC 23 – Uncertainty over Income Tax
Treatments.
With respect to the application of IFRS 16 on leases, the Group
carried out preliminary analyses and it intends to apply the
modified retrospective approach, resulting in an estimated increase
in its financial liabilities of approximately 25 to 30 million
euros.
Management is in the process of evaluating the impact of the other
standards and amendments and is therefore, not currently able to
estimate reliably the impact of their adoption on the
Company’s results on financial position or cash flows.
The accounting policies and measurement principles adopted for the
Financial Statements as of and for the year ended December 31,
2018 are the same as those used as of and for the years ended
December 31, 2016 and 2017, exept for the first application of
IFRS 15 as described in detail in Note 3.12.</t>
  </si>
  <si>
    <t>Accounting Principles</t>
  </si>
  <si>
    <t>Note 3: Accounting Principles
Going concern
To date, we have not generated any product revenue and we continue
to prepare the potential launch of our Viaskin ® cash-on-hand
We expect to seek additional funds, most likely from equity and/or
debt financings. However, no assurance can be given at this time as
to whether we will be able to achieve these financing
objectives.
Our financial statements have been prepared on a going concern
basis assuming that we will be successful in our financing
objectives. As such, no adjustments have been made to the financial
statements relating to the recoverability and classification of the
asset carrying amounts or classification of liabilities that might
be necessary should we not be able to continue as a going
concern.
Refer to the liquidity risk disclosed in Note 23.
Methods of consolidation
The Financial Statements incorporate the standalone financial
statements of DBV Technologies S.A and its subsidiaries which are
controlled by the Company. Control is achieved when the
Company:
•
has power over the subsidiary;
•
is exposed, or has rights, to variable returns from
its involvement with the subsidiary; and
•
has the ability to use its power to affect its
returns.
The Company reassesses whether or not it controls a subsidiary if
facts and circumstances indicate that there are changes to one or
more of the three elements of control listed above.
Consolidation of subsidiaries begins when the Company obtains
control over the subsidiary and ceases when the Company loses
control over the subsidiary.
Profit or loss and each component of other comprehensive income are
attributed to the owners of the Company and to the non- non-controlling non-controlling
When necessary, adjustments are made to the financial statements of
subsidiaries to align their accounting policies with the
Group’s accounting policies.
All intragroup assets and liabilities, equity, income, expenses and
cash flows relating to transactions between members of the Group
are neutralized in consolidation.
Translation of financial statements in foreign
currencies
In preparing the financial statements of each individual group
entity, transactions in currencies other than the entity’s
functional currency are recognized at the rates of exchange
prevailing at the dates of the transactions. At the end of each
reporting period, monetary items denominated in foreign currencies
are retranslated at the rates prevailing at that date. Non-monetary
For the purpose of presenting these consolidated financial
statements, the assets and liabilities of the Group’s foreign
operations are translated into euros using exchange rates
prevailing at the end of each reporting period. Income and expense
items are translated at the average exchange rates at the dates of
the transactions. Exchange differences arising, if any, are
recognized in other comprehensive income and accumulated in
equity.
3.1 Intangible Assets
In application of the provisions in IAS 38 Intangible Assets
Research and Development Expenses
Research expenses are recorded in the Financial Statements as
expenses.
In accordance with IAS 38, development expenses are recorded in the
Financial Statements as intangible assets only if all the following
criteria are met:
(a)
technical feasibility necessary for the completion of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Because of the risks and uncertainties related to regulatory
authorizations and to the research and development process, the
Company believes that the six criteria stipulated by IAS 38 are
only fulfilled once the Market Access Authorization has been
obtained from the competent authorities.
The application of this principle has resulted in all development
costs being expensed as incurred.
Software
The costs related to the acquisition of licenses to software are
posted to assets on the basis of the costs incurred to acquire and
to implement the software in question.
They are amortized using the straight-line method over a period of
one to three years depending on the anticipated period of use.
3.2 Property, Plant, and Equipment
Property, plant, and equipment are recorded at their acquisition
cost or, if applicable, at their production cost.
Property, plant, and equipment are depreciated on the basis of the
straight-line method over the estimated use period of the property.
The fixtures of property rented are depreciated over the term of
their own lifetime or of the term of the rental agreement,
whichever is shorter.
The depreciation periods used are the following:
PROPERTY, PLANT, AND EQUIPMENT ITEM PERIOD DEPRECIATION
Fixtures and improvements in structures 9 years
Research and development / production tools 5 years
Research equipment and technical facilities 5 years
Computer equipment 3 years
Office equipment and furniture 5 years
3.3 Financial Assets
IFRS 9 replaces IAS 39—Financial Instruments: Recognition and
Measurement. IFRS 9 defines the rules applicable to the
classification and recognition of financial instruments, the
impairment of financial assets (using a model of expected losses to
replace the model of losses incurred) as well as hedge accounting.
This new standard is mandatorily effective for annual periods
beginning on or after January 1 st
As part of the application of IFRS 9, the Company reviewed the
method of accounting for financial instruments that were previously
classified as “Available-for-sale profit or
loss
The Company do not hold any hedging instrument as of
January 1, 2018 and as of December 31, 2018.
As of December 31, 2018, financial assets can be classified
into three categories:
Financial assets at amortized cost
Financial assets at amortized cost are mainly cash and cash
equivalent, loans and receivables, measured at amortized cost using
the effective interest rate method, adjusted for expected credit
losses and at initial recognition at their fair value (acquisition
cost and transaction costs).
Interest recognized at the effective interest rate is recognized
under “Other financial income and expenses” in the
statement of profit and loss.
Financial assets at fair value through profit or loss:
Financial assets at fair value through profit or loss is comprised
of:
•
instruments whose contractual cash flows represent
payments of interest or repayments of principal, but which are
managed other than with a view to collecting cash flows and/or
selling the asset;
•
instruments that management has designated as
‘fair value through profit or loss” on initial
recognition.
Gains and losses arising from changes in fair value are recognized
in profit or loss within the line items Financial income or
Financial expenses.
Financial assets at fair value through other comprehensive
income mainly compris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oes not hold this type of instrument as of
January 1, 2018 and as of December 31, 2018.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balance sheet. Impairment losses
are recognized in profit or loss.
3.4 Recoverable Amount of the Intangible Assets and Property,
Plant, and Equipment
The property, plant, and equipment and intangible assets that have
an established lifetime are subjected to an impairment test when
the recoverability of their book value is called into question by
the existence of indications of impairment. An impairment is posted
to the accounts up to the amount of the excess of the book value
over the recoverable value of the asset. The recoverable value of
an asset corresponds to its fair value minus the costs of sale or
its use value, whichever is higher.
3.5 Inventories and Work in Progress
Inventories are measured at production costs calculated using the
first-in, first-out
Depreciation may be recorded on finished goods and work in progress
(i) if their production value is greater than their net
realizable value, we estimate that the estimated costs for
finalization and the estimated costs for the sale, or (ii) if
certain products are no longer used by the company, otherwise they
are perishable.
At December 31, 2018, inventories were exclusively composed of
work in progress relating to the production of the first batches
that may be used for the commercialization and secondly to
requalified batches that are not intended to be commercialized,
which were fully depreciated.
3.6 Share Capital
Common shares are classified under Shareholders’ Equity. The
costs of share capital transactions that are directly attributable
to the issue of new shares or options are recorded in the Financial
Statements in Shareholders’ Equity as a deduction from the
revenue from the issue, net of tax.
3.7 Payments in Shares
Since its incorporation, the Company has established several plans
for compensation paid in equity instruments in the form of employee
warrants ( bons de souscription de parts de créateur
d’entreprise “ bons de souscription d’actions non-employee
Pursuant to IFRS 2 Share-based payment
The Company has applied IFRS 2 to all equity instruments granted
since 2002 to corporate officers, members of the Scientific
Committee and employees of the Company, as well as to certain
persons bound by a service or investment contract. consultant to
the Company.
The options are not subject to any market conditions. The
characteristics of the options are presented in Note 17.
3.9 Recognition and measurement of Financial
Liabilities
Non-derivative
Other non-derivative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in the
income statement over the term of the debt using the effective
interest method.
3.10 Subsidies and Conditional Advances
Subsidies
The Company receives assistance in the form of subsidies, which are
grants that are not repayable by the Company. The subsidies are
recognized when there is reasonable assurance that:
•
the Company will comply with the conditions attached
to the subsidies, and
•
the subsidies will be received.
Subsidies that are upfront non-refundable
A public subsidy that is to be received (e.g. from OSEO, the French
Agency for Innovation) either as compensation for expenses or for
losses already incurred, or for immediate financial support of the
Company without associated expenses or losses, is recognized as
other income ratably over the duration of the funded project.
Conditional advances
The Company also receives from time to time assistance in the form
of conditional advances, which are advances repayable in whole or
in part based upon acknowledgment by the funder of a technical or
commercial success of the related project by the funding entity.
The details concerning the conditional advances are provided in
Note 11.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nditional advances that can be subject to this type of
modification are the with Compagnie Française
d’Assurance pour le Commerce Extérieur
(“COFACE”) advances presented in Note 11. The agreement
with COFACE terminated on December 31, 2016.
3.11 Provisions
Provisions for Risks and Expenses
The provisions for risks and lawsuits correspond to the commitments
resulting from lawsuits and various risks whose due dates and
amounts are uncertain.
A provision is posted to the accounts when the Company has a legal
or implicit obligation to a third party resulting from a past
event, concerning which it is likely or certain that it will cause
an outflow of resources to that third party, without consideration
that is anticipated to be at least equivalent to the latter, and
that the future outflows of liquid assets can be estimated
reliably.
The amount recorded in the accounts as a provision is the best
estimation of the expenses necessary to extinguish the
obligation.
Pension Retirement Obligations
The employees of the Company receive the retirement benefits
stipulated by law in France:
•
obtaining a compensation paid by the Company to
employees upon their retirement (defined-benefit plan);
•
payment of retirement pensions by the Social Security
agencies, which are financed by the contributions made by companies
and employees (defined-contribution plans).
For the defined-benefit plans, the costs of the retirement benefits
are estimated by using the projected credit unit method. According
to this method, the cost of the retirement pensions is recognized
in the Consolidated Statement of (Loss) so that it is distributed
uniformly over the term of the services of the employees. The
retirement benefit commitments are valued at the current value of
the future payments estimated using, for the discounting, the
market rate based on the long-term obligations of the
first-category companies with a term that corresponds to that
estimated for the payment of the services provided.
The Company relies on external actuaries to conduct an annual
review of the valuation of these plans.
The difference between the amount of the provision at the beginning
of a fiscal year and at the close of that year is recognized
through profit or loss for the portion representing the costs of
services rendered and through other comprehensive income for the
portion representing the actual gains and losses.
The Company’s payments for the defined-contribution plans are
recognized as expenses on the income statement of the period with
which they are associated.
3.12 Revenue
IFRS 15 became applicable on January 1, 2018, requiring the
Company to update its accounting policies on revenue.
The concepts of “transfer of control,” which is used
primarily to determine the date of revenue recognition, and
“performance obligations” do not call for any change in
the accounting treatment of the Company’s contracts. The
concept of “variable consideration” does not materially
alter the principles and methods used to measure net sales.
3.13 Other Income
Subsidies
Since it was formed, because of its innovative character, the
Company has received a certain number of sources of assistance or
subsidies from the central government or from local public
authorities such as OSEO or the Banque Publique
d’Investissement, intended to finance its operations or the
recruitment of specific personnel.
When the obtention of the subsidy is reasonably certain, these
subsidies are recognized as “Other income” during the
calendar year over which the corresponding expenses or expenditures
were recorded.
Research Tax Credit
The Research Tax Credit ( Crédit d’Impôt
Recherche,
The Company has received the Research Tax Credit annually since it
was formed.
The Company received the reimbursement of the 2015 Research Tax
Credit for an amount of €5.7 million during the year
2016.
The Company received the reimbursement of the 2016 Research Tax
Credit for an amount of €7.3 million during the year
2017.
The Company received the reimbursement of the 2017 Research Tax
Credit for an amount of €9.5 million during the year
2018.
The Company will request the reimbursement of the 2018 Research Tax
Credit for an amount of €10.8 million during the year
2019, under the community tax rules for small and medium firms in
compliance with the regulatory texts applicable.
Collaboration agreement with Nestlé Health Science
On May 31, 2016, the Company announced its entry into an
exclusive global collaboration with Nestlé Health Science to
develop MAG1C, a ready-to-use non-refundable
Regarding the first application of IFRS 15 on January 1, 2018,
an analysis has been completed on performance conditions, revenue
recognition method for milestones payment and on the sale price
allocation for the collaboration contract signed with Nestlé
in 2016. It has been determined that the license and developments
to be made by the Company are a unique performance obligation.
As a result, the Company has concluded that under IFRS 15, revenue
related to the contract will be recognized progressively, up to the
costs incurred by the Company at the end of 2018. No margin is
recognized at this stage of the development. Deferred revenue is
recognized and reversed over the period in which there is a
contractual obligation.
This this agreement is not considered an onerous contract for the
year-ended December 31,2018.
As a result, the application of IFRS 15 had no impact on the
financial statements as at December 31, 2018, and
retrospectively as at December 31, 2017.
3.14 Rental Agreements
The rental agreements involving property, plant, and equipment are
classified as finance lease agreements when the Company bears a
substantial portion of all the benefits and risks inherent in the
ownership of the property. The assets that are covered under
financing lease agreements are capitalized as of the beginning date
of the rental agreement on the basis of the fair value of the
rented asset or the discounted values of the future minimum
payments, whichever is lower. Each rental payment is distributed
between the debt and the financial cost in such a manner as to
determine a constant interest rate on the principal that remains
due. The corresponding rental obligations, net of the financial
expenses, are classified as financial liabilities. The portion of
the financial expense that corresponds to the interest is
recognized as an expense over the term of the agreement. The
property, plant, or equipment acquired within the framework of a
finance lease agreement is amortized over the use period or the
term of the lease agreement, whichever is shorter.
The rental agreements for which a significant portion of the risks
and advantages is preserved by the lessor are classified as
ordinary rental agreements. The payments made for these ordinary
rental agreements, net of any incentive measures, are recognized as
expenses on the income statement in a linear manner over the term
of the agreement.
3.15 Taxes
Income Tax
Deferred taxes are recognized for all the temporary differences
arising from the difference between the tax basis and the
accounting basis of the assets and liabilities that appear in the
financial statements. The primary temporary differences are related
to the tax losses that can be carried forward or backward. The tax
rates that have been ratified by a legal text as of the closing
date are utilized to determine the deferred taxes.
The deferred tax assets are recorded in the accounts only to the
extent that it is likely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 in the Consolidated Statements of Financial
Position.
3.16 Segment Information
The Company operates in a single operating segment: the conducting
of research and development of epicutaneous immunotherapy products
in order to market them in the future. The assets, liabilities, and
operating losses recognized are primarily located in France.
3.17 Other Items in the Comprehensive (or Loss)
The revenue and expense items for the period that are not posted in
the Consolidated Statements of (Loss) as stipulated by the
applicable standards are presented, as necessary, under the rubric
“Other items in the comprehensive (or loss).”
3.18 Use of Estimates
The preparation of our Financial Statements requires the management
to make estimates, assumptions and judgments that affect the
reported amounts of assets, liabilities, revenue and expenses.
Estimates and assumptions are based on historical experience and
other factors that management believes to be reasonable under the
circumstances. Estimates and assumptions are measured on an ongoing
basis. Actual results may differ from these estimates.
These estimates and judgments mainly involve:
•
an estimate of time and costs required to complete the
collaboration agreement with Nestlé Health Science;
•
a valuation of the fair value of the employee warrants
(BSPCEs) granted to employees and/or executives and share warrants
(BSAs) granted to non-employee
•
an estimate of the expected dates of achievement of
the performance conditions for the duration of the spillover from
the granting of stock options and free shares;
•
an estimate of the Research Tax Credit based on
internal and external expenses incurred by the Company during the
year. Only eligible research expenses are included in the
calculation of the research tax credit;
•
an estimate of provisions.
3.19 Presentation of Financial Assets and Financial
Liabilities Measured at Fair Value
In accordance with the amendments to IFRS 7, financial instruments
are presented in three categories based on a hierarchical method
used to determine their fair value: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3.20 Subsequent events
The Consolidated Statements of Financial Position and the
Consolidated Statements of (Loss) of the Company are adjusted to
reflect the subsequent events that alter the amounts related to the
situations that exist as of the closing date. The adjustments are
made until the date the financial statements are approved and
authorized for issuance by the Board of Directors.</t>
  </si>
  <si>
    <t>Intangible Assets</t>
  </si>
  <si>
    <t xml:space="preserve">Note 4: Intangible Assets
The intangible assets are broken down as follows:
December 31,
2016 2017 2018
(Amounts in thousands of Euros)
Patents, licenses, trademarks 196 414 201
Software 376 450 703
Total historical cost 572 864 905
Accumulated amort. of patents, licenses, and trademarks (125 ) (340 ) (200 )
Accumulated depreciation of software packages (351 ) (401 ) (675 )
Accumulated amortization and depreciation (476 ) (741 ) (875 )
Net total 96 123 29
There has been no recognition of impairment losses in application
of IAS 36 Impairment of
Assets </t>
  </si>
  <si>
    <t>Property, Plant, and Equipment</t>
  </si>
  <si>
    <t>Note 5: Property, Plant, and Equipment
1/1/2016 Increase Decrease 12/31/2016
(Amounts in
thousands of Euros)
Laboratory equipment 2,357 740
— 3,097
Building fixtures 938 3,672
— 4,610
Office equipment 209 398
— 607
Computer equipment 470 516
— 986
Property, plant, and equipment in progress 3,672 2,713
— 6,385
Total, gross 7,646 8,039
— 15,685
Accumulated depreciation of laboratory equipment 948 557
— 1,505
Accumulated depreciation of the building fixtures 782 327
— 1,109
Accumulated depreciation of office equipment 131 81
— 212
Accumulated depreciation of computer equipment 205 172
— 377
Total accumulated amortization and depreciation 2,065 1,137
— 3,203
Total, net 5,581 6,901
— 12,482
1/1/2017 Increase Decrease 12/31/2017
(Amounts in
thousands of Euros)
Laboratory equipment 3,097 2,806 (83 ) 5,820
Building fixtures 4,610 534 (46 ) 5,098
Office equipment 607 275 (116 ) 766
Computer equipment 986 116 (30 ) 1,073
Property, plant, and equipment in progress 6,385 3,384 (55 ) 9,714
Total, gross 15,685 7,114 (329 ) 22,470
Accumulated depreciation of laboratory equipment 1,505 802 (63 ) 2,244
Accumulated depreciation of the building fixtures 1,109 484 (14 ) 1,580
Accumulated depreciation of office equipment 212 213 (105 ) 320
Accumulated depreciation of computer equipment 377 172 (30 ) 520
Total accumulated amortization and depreciation 3,202 1,671 (211 ) 4,663
Total, net 12,482 5,443 (118 ) 17,808
1/1/2018 Increase Decrease 12/31/2018
(Amounts in
thousands of Euros)
Laboratory equipment 5,820 6,305 (12 ) 12,113
Building fixtures 5,098 133
— 5,231
Office equipment 766 25
— 790
Computer equipment 1,073 434
— 1,507
Property, plant, and equipment in progress 9,714 7,623 (9,750 ) 7,587
Total, gross 22,470 14,520 (9,762 ) 27,228
Accumulated depreciation of laboratory equipment 2,244 1,567
— 3,811
Accumulated depreciation of the building fixtures 1,580 352 (12 ) 1,919
Accumulated depreciation of office equipment 320 129
— 449
Accumulated depreciation of computer equipment 520 310
— 830
Total accumulated amortization and depreciation 4,663 2,358 (12 ) 7,009
Total, net 17,808 12,162 (9,750 ) 20,219
Over the three years presented, the acquisitions correspond
primarily to building fixtures and to laboratory and production
equipment and material. The investments made in the design and
development of industrial machines have declined between the two
periods following the completion of the setup of our main
industrial machines (mainly Gen 4) in early 2018. The increase
during 2018 of the property, plant, and equipment in progress is
related to the purchase of materials for the design and development
of industrial machinery (mainly Gen 3.2, 3.3 and 4Bis).</t>
  </si>
  <si>
    <t>Non-Current Financial Assets</t>
  </si>
  <si>
    <t>Note 6: Non-Current
December 31,
2016 2017 2018
(Amounts in thousands of Euros)
Deposits 824 577 1,374
Pledged securities and other non-current 611 1,102 4,226
Liquidity contract 1,310 1,333 432
Total non-current 2,745 3,012 6,033
The non-current
Under the liquidity contract, 41,159 treasury shares were allocated
as a reduction of Shareholders’ Equity as at
December 31, 2018 with the cash balance being maintained in
financial assets.</t>
  </si>
  <si>
    <t>Inventories and Work in Progress</t>
  </si>
  <si>
    <t>Note 7: Inventories and Work in Progress
December 31,
2016 2017 2018
(Amounts in thousands of Euros)
Inventories of raw materials 69
—
—
Work in progress
—
— 2,338
Allowance for inventory write-down (charged to income
statement) (69 )
— (772 )
Total net value of the inventories
—
— 1,566
As of December 31, 2016, the inventories and work in progress
involved the Diallertest Milk product. The Company discontinued its
commercial partnership with respect to the product during the
second half of 2015. The inventories have been discarded during the
year 2017.
As of December 31, 2018, inventories are exclusively composed
of work in progress for €1,566 thousand relate to the
production of the first batches potentially intended for the
commercialization, if approved.
An allowance for inventory write-down was recorded at
December 31, 2018 for non-commercial ®</t>
  </si>
  <si>
    <t>Customer Accounts Receivable and Other Current Assets</t>
  </si>
  <si>
    <t>Note 8: Customer Accounts Receivable and Other Current
Assets
8.1 Customer Accounts Receivable and Related
Receivables
December 31,
2016 2017 2018
(Amounts in thousands of Euros)
Accounts receivable 1,263 1,265
—
Valuation allowance (charged to income statement) (13 )
—
—
Total net value of accounts receivable 1,250 1,265
—
All the customer accounts receivable have payment terms of less
than one year.
As of December 31, 2016, and 2017, the accounts receivable
corresponds primarily to the amounts due under the collaboration
agreement with Nestlé Health Science.
8.2 Other current assets
The other current assets are broken down as follows:
December 31,
2016 2017 2018
(Amounts in thousands of Euros)
Research tax credit 7,228 9,217 10,829
Other tax claims 2,618 5,258 4,292
Other receivables 1,883 1,192 1,745
Prepaid expenses 2,725 2,054 4,265
Total 14,454 17,721 21,131
The other tax debt claims are primarily related to the deductible
VAT as well as the reimbursement of VAT that has been
requested.
Prepaid expenses are comprised primarily of rental and insurance
expenses, as well as legal and scientific consulting fees. Prepaid
expenses also include upfront payments which are recognized over
the term of the ongoing clinical studies.
Research Tax Credit
The Company benefits from the provisions in Articles
244 quater septies
The changes in this Research Tax Credit over the last three years
are presented as follows:
Amount in
Opening Balance Sheet Receivable as of January 1,
2016 5,702
+ Other income 7,228
- Payment received (5,702 )
- Adjustment
—
Closing Balance Sheet Receivable as of December 31,
2016 7,228
Amount in
Opening balance sheet receivable as of January 1,
2017 7,228
+ Operating revenue 9,217
- Payment received (7,341 )
- Adjustement 113
Closing balance sheet receivable as of December 31,
2017 9,217
Amount in thousands of Euros
Opening balance sheet receivable as of January 1,
2018 9,217
+ Operating revenue 10,829
- Payment received (9,479 )
- Adjustement 262
Closing balance sheet receivable as of December 31,
2018 10,829
Following a tax inspection led by the French tax authorities on
fiscal years 2012, 2013 and 2014, the Company received on
July 4, 2016 a proposition of adjustments primarily affecting
the 2014 Research Tax credit. The proposed adjustment amounted to
€0.9 million and had been accrued in the financial
statements as of December 31, 2017.
On June 25, 2018, the Company received the final reassessment
for €58 thousand. The accrual initially recognized for
€0.9 million has been reversed in the December 31,
2018 financial statements.
A tax audit covering all the tax declarations for the period from
January 1, 2015 to December 31, 2016, extended to
December 31, 2017 for VAT, was conducted in the third quarter
of 2018. The conclusions of this tax audit were received in
November 2018 without major financial consequences for the
Group.</t>
  </si>
  <si>
    <t>Cash and Cash Equivalents</t>
  </si>
  <si>
    <t>Note 9: Cash and Cash Equivalents
The cash and cash equivalents item is broken down as follows (in
thousands of Euros):
December 31,
2016 2017 2018
(Amounts in
thousands of Euros)
Cash 146,374 32,054 77,236
Cash equivalent term deposits 110,100 105,826 45,534
Total cash and cash equivalent as reported in statement of
financial position 256,473 137,880 122,770
Bank overdrafts
—
—
—
Total net cash and cash equivalents as reported in the statement
of cash flow 256,473 137,880 122,770
Cash equivalents are immediately convertible into cash at no or
insignificant cost, on demand. They are measured using level 1 fair
value measurements.</t>
  </si>
  <si>
    <t>Capital</t>
  </si>
  <si>
    <t>Note 10: Capital
10.1 Share Capital Issued
The share capital, as of December 31, 2018, is set at the sum
of €3,015,777.70. It is divided into 30,157,777 fully
authorized, subscribed and paid-up
This number does not include share warrants (“BSA”),
employee warrants (“BSPCE”), stock-options
(“SO”) and performance shares (“AGA”)
granted to certain investors and to certain natural persons, both
employees and non-employees
All the shares give their owners the right to a proportional share
of the income and the net assets of the Company.
The table below presents the historical changes in the share
capital of the Company as of December 31, 2016 , 2017 and
2018:
Date
Nature of the Transactions Share Capital Share premium Number of Nominal
Balance as of January 1, 2016 K€ 2,420.5 K€ 403,910.4 24,205,129 € 0.10
01/05/16 Capital increase by issuance of common
shares K€ 0.6 K€ 32.7 6,495
02/16/16 Issue of share subscription warrants K€ K€ 471.1 € 0.10
04/06/16 Capital increase by incorporation of
reserve K€ 10.2 K€ (10.2 ) 101,829 € 0.10
05/27/16 Capital increase by issuance of common
shares K€ 0.2 K€ 7.5 1,500 € 0.10
06/03/16 Capital increase by issuance of common
shares K€ 15.6 K€ (15.6 ) 156,000 € 0.10
06/06/16 Capital increase by issuance of common
shares K€ 6.0 K€ 301.2 59,890 € 0.10
06/10/16 Capital increase by issuance of common
shares K€ 3.5 K€ 176.0 34,985 € 0.10
07/18/16 Capital increase by issuance of common
shares K€ 2.0 K€ 100.7 20,010 € 0.10
08/21/16 Issue of share subscription warrants K€ K€ 106 €
08/04/16 Capital increase by issuance of common
shares K€ 1.0 K€ 50.4 10,020 € 0.10
08/24/16 Capital increase by issuance of common
shares K€ 0.7 K€ 37.1 7,380 € 0.10
08/30/16 Capital increase by issuance of common
shares K€ 0.4 K€ 66.2 3,500 € 0.10
08/31/16 Capital increase by issuance of common
shares K€ 0.4 K€ 66.2 3,500 € 0.10
09/01/16 Capital increase by issuance of common
shares K€ 0.4 K€ 66.2 3,500 € 0.10
09/02/16 Capital increase by issuance of common
shares K€ 0.4 K€ 66.2 3,500 € 0.10
09/05/16 Capital increase by issuance of common
shares K€ 0.4 K€ 66.2 3,500 € 0.10
09/06/16 Capital increase by issuance of common
shares K€ 0.4 K€ 66.2 3,500 € 0.10
09/06/16 Capital increase by issuance of common
shares K€ 0.4 K€ 66.2 3,500 € 0.10
09/08/16 Capital increase by issuance of common
shares K€ 0.4 K€ 66.2 3,500 € 0.10
09/09/16 Capital increase by issuance of common
shares K€ 0.4 K€ 66.2 3,500 € 0.10
09/12/16 Capital increase by issuance of common
shares K€ 0.4 K€ 66.2 3,500 € 0.10
09/12/16 Capital increase by issuance of common
shares K€ 0.5 K€ 23.1 4,590 € 0.10
11/25/16
Capital increase by issuance of common shares K€ 0.6 K€ 30.2 6,000 € 0.10
Balance as of December 31, 2016 K€ 2,464.9 K€ 405,882.5 24,648,828 € 0.10
Date
Nature of the Transactions Share Capital Share premium Number of Nominal
Balance as of January 1, 2017 K€ 2,464.9 K 405,882.5 24,648,828 € 0.10
02/03/17
Capital increase by issuance of common shares K€ 2.0 K€ 100.7 20,010 € 0.10
02/09/17
Issue of share subscription warrants K€ K€ 237.4 €
05/16/17
Capital increase by issuance of common shares K€ 4.0 K€ 170.7 40,365 € 0.10
07/12/17
Capital increase by issuance of common shares K€ 0.2 K€ 8.3 1,650 € 0.10
08/04/17
Capital increase by issuance of common shares K€ 0.1 K€ 64.6 1,200 € 0.10
09/14/17
Capital increase by issuance of common shares K€ 3.6 K€ 208.2 35,925 € 0.10
09/14/17
Issue of share subscription warrants K€ K€ 53.1 €
09/29/17
Capital increase by issuance of common shares K€ 0.1 K€ 4.0 500 € 0.10
09/30/17
Capital increase by incorporation of reserve K€ 23.1 K€ (23.1 ) 230,843 € 0.10
10/02/17
Capital increase by issuance of common shares K€ 0.1 K€ 4.0 500 € 0.10
12/15/17
Capital increase by incorporation of reserve K€ 1.1 K€ (1.1 ) 11,001 € 0.10
Balance as of December 31, 2017 K€ 2,499.1 K€ 406,709.3 24,990,822 € 0.10
Date
Nature of the Transactions Share Capital Share premium Number of Nominal
Balance as of January 1, 2018 K€ 2,499.1 K€ 406,709.3 24,990,822 € 0.10
01/08/18
Capital increase by issuance of common shares K€ 0.7 K€ 52.3 7,000 € 0.10
01/09/18
Capital increase by issuance of common shares K€ 0.5 K€ 25.2 5,010 € 0.10
01/16/18
Capital increase by issuance of common shares K€ 2.0 K€ 100.4 19,950 € 0.10
01/18/18
Capital increase by issuance of common shares K€ 12.9 K€ 963.6 129,000 € 0.10
01/30/18
Capital increase by issuance of common shares K€ 1.3 K€ 97.1 13,000 € 0.10
01/31/18
Capital increase by issuance of common shares K€ 2.0 K€ 149.4 20,000 € 0.10
02/16/18
Capital increase by incorporation of reserve K€ 23.8 K€ (23.8 ) 238,337 € 0.10
03/13/18
Capital increase by incorporation of reserve K€ 23.8 K€ (23.8 ) 238,319 € 0.10
03/23/18
Capital increase by issuance of common shares K€ 352.8 K€ 122,095.5 3,527,752 € 0.10
03/26/18
Capital increase by issuance of common shares K€ 52.9 K€ 18,314.3 529,162 € 0.10
04/05/18
Capital increase by issuance of common shares K€ 1.2 K€ 91.9 12,302 € 0.10
04/06/18
Capital increase by incorporation of reserve K€ 5.8 K€ (5.8 ) 57,500 € 0.10
04/06/18
Capital increase by issuance of common shares K€ 1.4 K€ 105.6 14,138 € 0.10
04/09/18
Capital increase by issuance of common shares K€ 0.4 K€ 26.6 3,560 € 0.10
04/16/18
Capital increase by issuance of common shares K€ 0.8 K€ 88.0 7,500 € 0.10
07/02/18
Capital increase by incorporation of reserve K€ 19.3 K€ (19.3 ) 193,000 € 0.10
08/21/18
Issue of share subscription warrants K€ K€ 163.7 €
07/05/18
Capital increase by issuance of common shares K€ 3.3 K€ 164.1 32,625 € 0.10
07/11/18
Capital increase by issuance of common shares K€ 6.4 K€ 478.1 64,000 € 0.10
08/16/18
Capital increase by incorporation of reserve K€ 1.0 K€ (1.0 ) 10,000 € 0.10
09/01/18
Capital increase by incorporation of reserve K€ 0.5 K€ (0.5 ) 5,000 € 0.10
09/21/18
Capital increase by issuance of common shares K€ 0.5 K€ 37.4 5,000 € 0.10
10/27/18
Capital increase by incorporation of reserve K€ 1.5 K€ (1.5 ) 15,000 € 0.10
12/09/18
Capital increase by incorporation of reserve K€ 2.0 K€ (2.0 ) 19,800 € 0.10
12/31/18
Fees charged to share premium K€ K€ (10,292.6 ) €
Balance as of December 31, 2018 K€ 3,015.8 K€ 539,292.0 30,157,777 € 0.10
On March 20 and 21, 2018, the Company announced the launch and
the price of an underwritten global offering of an aggregate of
3,527,752 new ordinary shares, in (i) a public offering of
1,392,015 ordinary shares in the form of 2,784,030 American
Depositary Shares (ADSs, each ADS represents the right to receive
one-half
In addition, the Company has granted the underwriters a
30-day
The pricing of the underwritten global offering was set at
(i) a public offering price of $21.26 per ADS in the United
States, Canada and certain other countries outside Europe (based on
an exchange rate of $1.2246=€1.00) and at (ii) a public
offering price of €34.71 per ordinary share in Europe
(including France). The price of the global offering is equal to
the volume weighted-average of the trading prices of the
Company’s ordinary shares on Euronext Paris over the three
(3) trading days prior to the launch of the global offering
less a discount of 4.99%.
On March 23, 2018, the Company announced the closing of the
underwritten global offering of new ordinary shares and Full
Exercise of Underwriters’ Option to Purchase Additional
Shares. The issuance and the settlement and delivery of the new
ordinary shares on Euronext Paris took place on March 26,
2018.
As part of the closing of the underwritten global offering of new
ordinary shares and Full Exercise of Underwriters’ Option
public offering, share capital increased by the issuance of
4,056,914 shares (K€405.7) with a corresponding increase of
€130.1 million in share premium
(€140.4 million gross, or €130.1 million net
after deduction of fees and expenses of €10.3 million).
No fees and banks commissions related to share capital increases in
2016 and 2017 were posted in deduction of the share premium.
10.2 Share Warrants and Employee Warrants
The Company has issued share warrants (BSAs), employee warrants
(BSPCEs), performance shares (AGAs) and stock-options (SO) as
follows:
Date Type Number of Number of Number of Maximum Strike price
12/07/2007 BSA 1,717 572 859 12,885 € 4.33
01/21/2009 BSA/BSPCE 16,380
— 2,997 44,955 € 4.33
01/21/2009 BSPCE 2,296
—
—
— € 4.33
06/25/2010 BSA 1,825
— 730 10,950 € 4.33
01/28/2011 BSA 10,039 7,529
—
— € 5.13
06/24/2011 BSA/BSPCE 32,000
— 10,440 156,600 € 5.13
11/22/2011 BSA/BSPCE 11,377
— 2,509 37,635 € 5.13
01/17/2012 BSA 89,835
—
—
— € 5.13
04/02/2012 AGA 669,796 1,860
—
— €
—
07/25/2012 AGA 134,081
—
—
— €
—
09/25/2012 BSA 30,000
— 10,000 10,000 € 8.59
11/28/2012 AGA 35,360
—
—
— €
—
07/25/2013 BSA 73,000
— 13,000 13,000 € 8.10
09/12/2013 AGA 501,500 113,333
—
— €
—
09/18/2013 SO 518,000 47,000 471,000 471,000 € 7.57
06/03/2014 BSA 10,000
— 5,000 5,000 € 18.79
06/03/2014 AGA 186,000 30,000
—
— €
—
Date Type Number of Number of Number of Maximum Strike price
06/03/2014 SO 75,000
— 40,000 40,000 € 19.01
03/24/2015 BSA 10,000
— 10,000 10,000 € 43.00
06/23/2015 SO 120,000
— 120,000 120,000 € 48.90
09/30/2015 AGA 708,500 13,000 695,500 695,500 €
—
11/19/2015 SO 195,000 25,000 170,000 170,000 € 66.06
11/19/2015 BSA 22,500 7,500 15,000 15,000 € 66.06
12/15/2015 AGA 42,000 6,000 36,000 36,000 €
—
12/15/2015 BSA 90,000 16,500 73,500 73,500 € 64.14
01/04/2016 SO 75,000
— 75,000 75,000 € 65.68
04/06/2016 AGA 63,750 5,000 58,750 58,750 €
—
04/21/2016 SO 33,000
— 33,000 33,000 € 62.82
05/02/2016 SO 22,000
— 22,000 22,000 € 59.04
06/21/2016 SO 110,000
— 110,000 110,000 € 53.96
06/21/2016 BSA 20,000
— 20,000 20,000 € 52.97
06/21/2016 AGA 208,000
— 208,000 208,000 €
—
08/01/2016 SO 10,000
— 10,000 10,000 € 62.24
09/15/2016 SO 9,300
— 9,300 9,300 € 62.80
10/17/2016 SO 16,500
— 16,500 16,500 € 64.39
10/27/2016 AGA 15,000
— 15,000 15,000 €
—
11/15/2016 SO 8,300
— 8,300 8,300 € 68.33
12/09/2016 SO 74,960
— 74,960 74,960 € 69.75
12/09/2016 AGA 23,600
— 23,600 23,600 €
—
Total 4,275,616 273,294 2,360,945 2,606,435
Date Type Number of Number of Number of Maximum Strike price
12/07/2007 BSA 1,717 572
—
— € 4.33
01/21/2009 BSA/BSPCE 16,380
—
—
— € 4.33
01/21/2009 BSPCE 2,296
—
—
— € 4.33
06/25/2010 BSA 1,825
—
—
— € 4.33
01/28/2011 BSA 10,039 7,529
—
— € 5.13
06/24/2011 BSA/BSPCE 32,000
— 8,996 134,940 € 5.13
11/22/2011 BSA/BSPCE 11,377
— 2,509 37,635 € 5.13
01/17/2012 BSA 89,835
—
—
— € 5.13
04/02/2012 AGA 669,796 1,860
—
— €
—
07/25/2012 AGA 134,081
—
—
— €
—
09/25/2012 BSA 30,000
— 7,500 7,500 € 8.59
11/28/2012 AGA 35,360
—
—
— €
—
07/25/2013 BSA 73,000
— 9,500 9,500 € 8.10
09/12/2013 AGA 501,500 113,333
—
— €
—
09/18/2013 SO 518,000 47,000 471,000 471,000 € 7.57
06/03/2014 BSA 10,000
— 2,500 2,500 € 18.79
Date Type Number of Number of Number of Maximum Strike price
06/03/2014 AGA 186,000 30,000
—
— €
—
06/03/2014 SO 75,000
— 40,000 40,000 € 19.01
03/24/2015 BSA 10,000
— 10,000 10,000 € 43.00
06/23/2015 SO 120,000
— 120,000 120,000 € 48.90
09/30/2015 AGA 708,500 23,000 454,657 454,657 €
—
11/19/2015 SO 195,000 25,000 170,000 170,000 € 66.06
11/19/2015 BSA 22,500 7,500 15,000 15,000 € 66.06
12/15/2015 AGA 42,000 9,000 21,999 21,999 €
—
12/15/2015 BSA 90,000 16,500 73,500 73,500 € 64.14
01/04/2016 SO 75,000
— 75,000 75,000 € 65.68
04/06/2016 AGA 63,750 6,250 57,500 57,500 €
—
04/21/2016 SO 33,000
— 33,000 33,000 € 62.82
05/02/2016 SO 22,000
— 22,000 22,000 € 59.04
06/21/2016 SO 110,000 7,500 101,300 101,300 € 53.96
06/21/2016 BSA 20,000
— 20,000 20,000 € 52.97
06/21/2016 AGA 208,000
— 208,000 208,000 €
—
08/01/2016 SO 10,000
— 10,000 10,000 € 62.24
09/15/2016 SO 9,300
— 9,300 9,300 € 62.80
10/17/2016 SO 16,500 7,200 9,300 9,300 € 64.39
10/27/2016 AGA 15,000
— 15,000 15,000 €
—
11/15/2016 SO 8,300
— 8,300 8,300 € 68.33
12/09/2016 SO 74,960 2,000 72,000 72,000 € 69.75
12/09/2016 AGA 23,600 1,900 21,700 21,700 €
—
12/09/2016 BSA 59,000 24,992 34,008 34,008 € 69.75
12/15/2016 SO 1,100
— 1,100 1,100 € 69.35
01/16/2017 SO 19,100
— 19,100 19,100 € 66.11
03/14/2017 AGA 22,500 2,500 20,000 20,000 €
—
03/15/2017 SO 7,200
— 7,200 7,200 € 66.25
04/18/2017 SO 16,500
— 16,500 16,500 € 60.77
04/20/2017 AGA 24,000
— 24,000 24,000 €
—
06/15/2017 SO 126,000 7,500 118,500 118,500 € 59.05
06/15/2017 SO 111,600
— 111,600 111,600 € 60.54
06/15/2017 BSA 9,000
— 9,000 9,000 € 59.05
07/17/2017 SO 30,900
— 30,900 30,900 € 71.61
09/15/2017 SO 52,600
— 52,600 52,600 € 74.22
12/05/2017 SO 625,200
— 625,200 625,200 € 39.00
12/15/2017 SO 8,300
— 8,300 8,300 € 38.08
Total 5,388,616 341,196 3,148,469 3,309,539
Date Type Number of Number of Number of Maximum Strike price
12/07/2007 BSA 1,717 572
—
— € 4.33
01/21/2009 BSA/BSPCE 16,380
—
—
— € 4.33
01/21/2009 BSPCE 2,296
—
—
— € 4.33
06/25/2010 BSA 1,825
—
—
— € 4.33
01/28/2011 BSA 10,039 7,529
—
— € 5.13
06/24/2011 BSA/BSPCE 32,000
— 7,666 114,990 € 5.13
11/22/2011 BSA/BSPCE 11,377
—
—
— € 5.13
01/17/2012 BSA 89,835
—
—
— € 5.13
04/02/2012 AGA 669,796 1,860
—
— €
—
07/25/2012 AGA 134,081
—
—
— €
—
09/25/2012 BSA 30,000
— 5,000 5,000 € 8.59
Date Type Number of Number of Number of Maximum Strike price
11/28/2012 AGA 35,360
—
—
— €
—
07/25/2013 BSA 73,000
— 7,000 7,000 € 8.10
09/12/2013 AGA 501,500 113,333
—
— €
—
09/18/2013 SO 518,000 47,000 203,000 203,000 € 7.57
06/03/2014 BSA 10,000
—
—
— € 18.79
06/03/2014 AGA 186,000 30,000
—
— €
—
06/03/2014 SO 75,000
— 40,000 40,000 € 19.01
03/24/2015 BSA 10,000
— 10,000 10,000 € 43.00
06/23/2015 SO 120,000
— 120,000 120,000 € 48.90
09/30/2015 AGA 708,500 23,000
—
— €
—
11/19/2015 SO 195,000 25,000 170,000 170,000 € 66.06
11/19/2015 BSA 22,500 7,500 15,000 15,000 € 66.06
12/15/2015 AGA 42,000 9,000
—
— €
—
Date Type Number of Number of Number of Maximum Strike price
12/15/2015 BSA 90,000 16,500 73,500 73,500 € 64.14
01/04/2016 SO 75,000
— 75,000 75,000 € 65.68
04/06/2016 AGA 63,750 6,250
—
— €
—
04/21/2016 SO 33,000 11,000 22,000 22,000 € 62.82
05/02/2016 SO 22,000 22,000
—
— € 59.04
06/21/2016 SO 110,000 21,300 87,500 87,500 € 53.96
06/21/2016 BSA 20,000
— 20,000 20,000 € 52.97
06/21/2016 AGA 208,000
—
—
— €
—
08/01/2016 SO 10,000
— 10,000 10,000 € 62.24
09/15/2016 SO 9,300
— 9,300 9,300 € 62.80
10/17/2016 SO 16,500 7,200 9,300 9,300 € 64.39
10/27/2016 AGA 15,000
—
—
— €
—
11/15/2016 SO 8,300
— 8,300 8,300 € 68.33
Date Type Number of warrants issued as of 12/31/2018 Number of warrants null and void as of 12/31/2018 Number of warrants null and outstanding as of 12/31/2018 Maximum number of shares to be issued Strike price per share
12/09/2016 SO 74,960 22,965 51,995 51,995 € 69.75
12/09/2016 AGA 23,600 3,800
—
— €
—
12/09/2016 BSA 59,000 24,992 34,008 34,008 € 69.75
12/15/2016 SO 1,100
— 1,100 1,100 € 69.35
01/16/2017 SO 19,100
— 19,100 19,100 € 66.11
03/14/2017 AGA 22,500 5,500 17,000 17,000 €
—
03/17/2017 SO 7,200
— 7,200 7,200 € 66.25
04/18/2017 SO 16,500 9,300 7,200 7,200 € 60.77
04/20/2017 AGA 24,000
— 24,000 24,000 €
—
06/15/2017 SO 126,000 35,000 91,000 91,000 € 59.05
06/15/2017 SO 111,600
— 111,600 111,600 € 60.54
06/15/2017 BSA 9,000
— 9,000 9,000 € 59.05
07/17/2017 SO 30,900 23,700 7,200 7,200 € 71.61
Date Type Number of warrants issued as of 12/31/2018 Number of warrants null and void as of 12/31/2018 Number of warrants null and outstanding as of 12/31/2018 Maximum number of shares to be issued Strike price per share
09/15/2017 SO 52,600 7,200 45,400 45,400 € 74.22
12/05/2017 SO 625,200 85,125 540,075 540,075 € 39.00
12/15/2017 SO 8,300
— 8,300 8,300 € 38.18
01/15/2018 SO 15,500 7,200 8,300 8,300 € 43.60
04/16/2018 SO 16,500
— 16,500 16,500 € 38.64
05/16/2018 SO 16,500
— 16,500 16,500 € 40.84
06/15/2018 SO 23,600
— 23,600 23,600 € 38.92
06/22/2018 SO 50,000
— 50,000 50,000 € 37.22
06/22/2018 AGA 486,153 21,125 465,028 465,028 €
—
07/02/2018 BSA 44,000
— 44,000 44,000 € 37.24
07/16/2018 SO 28,800
— 28,800 28,800 € 33.81
08/15/2018 SO 33,500
— 33,500 33,500 € 32.90
09/06/2018 SO 65,000
— 65,000 65,000 € 36.96
Date Type Number of warrants issued as of 12/31/2018 Number of warrants null and void as of 12/31/2018 Number of warrants null and outstanding as of 12/31/2018 Maximum number of shares to be issued Strike price per share
06/09/2018 AGA 450
— 450 450 €
—
09/17/2018 SO 80,900
— 80,900 80,900 € 40.94
10/15/2018 SO 76,700
— 76,700 76,700 € 37.28
11/01/2018 AGA 57,000 10,500 46,500 46,500 €
—
11/15/2018 SO 26,000
— 26,000 26,000 € 32.57
11/29/2018 SO 350,000
— 350,000 350,000 € 30.02
12/12/2018 SO 34,000
— 34,000 34,000 € 27.96
12/12/2018 AGA 19,250
— 19,250 19,250 €
—
12/17/2018 SO 7,200
— 7,200 7,200 € 26.76
Total 6,819,669 605,451 3,258,972 3,366,296
The totals presented above do not include the warrants cancelled
prior to December 31, 2009.
As part of the initial public offering on Euronext, the nominal
value of the shares underwent a fifteen-for-one
The impact of the share-based payments on the net income (or loss)
is presented in Note 17.</t>
  </si>
  <si>
    <t>Financial and Other Non-Current Liabilities</t>
  </si>
  <si>
    <t>Note 11: Financial and Other Non-Current
11.1 Conditional Advances
The conditional advances from public institutions are subject to
contracts with OSEO and COFACE.
As of December 31, 2018, the Company had two advance contracts
with OSEO Innovation. These advances are 100% repayable at their
nominal value in the event of technical and/or commercial success
and do not bear interest.
The Company also benefited from a third grant from BpiFrance
Financement in November 2014.
The agreement with COFACE terminated on December 31, 2016,
generating an exceptional income of €146 thousand
corresponding to allowances which could not be reimbursed along
with Company takings, and which therefore remain acquitted to the
Company.
The portion of the conditional advances for terms longer than one
year is classified as non-current
The table below presents the details of the debts recorded on the
statement of financial position by the type of conditional
advance:
3rd OSEO 4th OSEO BPI COFACE Total
Balance sheet debt at start of period 01/01/2016 318 1,669 2,666 156 4,809
Receipts
—
—
—
—
—
Repayments (128 )
—
— (147 ) (275 )
Other transactions 2 16 85 (9 ) 95
Balance sheet debt as at 12/31/2016 192 1,684 2,751
— 4,628
Of which—Non-current 4,049
Of which—Current portion 578
Stated interest rate No 2.05 % No No
Discount rate 0.4%-1.9 % 1.5%-1.8 % 3.20 % 4.25 %
Maturity (in years) 0-3 7-9 2-7 0
3rd OSEO 4th OSEO BPI Total
Balance sheet debt at start of period 01/01/2017 192 1,684 2,751 4,627
Receipts
—
—
—
—
Repayments (128 )
— (450 ) (578 )
Other transactions 1 16 84 101
Balance sheet debt as at 12/31/2017 64 1,700 2,386 4,150
Of which—Non-current 1,825
Of which—Current portion 2,325
Stated interest rate No 2.05 % No
Discount rate 0.4%-1.9 % 1.5%-1.8 % 3.2 %
Maturity (in years) 0-3 7-9 2-7
3rd OSEO 4th OSEO BPI Total
Balance sheet debt at start of period 01/01/2018 64 1,700 2,386 4,150
Receipts
—
—
—
—
Repayments (64 ) (1,136 ) (600 ) (1,800 )
Other transactions
— 60 69 129
Balance sheet debt as at 12/31/2018
— 624 1,854 2,479
Of which—Non-current 1,278
Of which—Current portion 1,201
Stated interest rate No 2.05 % No
Discount rate 0.4%-1.9 % 1.5%-1.8 % 3.2 %
Maturity (in years) 0-3 7-9 2-7
The changes appearing in “Other transactions” are
comprised of the effect of discounting conditional advances.
Third OSEO Advance
In 2011, the Company was notified by OSEO Innovation of a new grant
in the form of a conditional advance of up to €640,000 to
finance the development of its program to treat the allergy to
proteins in cow’s milk.
The amount of the assistance was paid as follows:
•
€256,000 after the contract was signed (payment
was received in 2011);
•
€256,000 from June 30, 2012 upon a call for
funds (payment was received in 2013);
•
the balance of €128,000 after confirmation of
the end of the program notified on December 31, 2013 (payment
was received in 2014).
In the event of technical or commercial success of the program, the
repayment schedule will be the following:
•
Four quarterly repayments of €64,000 each
starting no later than September 30, 2014;
•
Twelve quarterly repayments of €32,000 each
starting no later than September 30, 2015.
A fixed sum of €256,000 has been repaid in four quarterly
installments of €64,000 beginning on September 30,
2014.
The agreement with OSEO terminated on June 30, 2018.
Fourth OSEO Advance
In 2013, OSEO has provided assistance in the form of conditional
advances for €3,206,162 to the Company as part of a
collaborative research and clinical development in mite allergy in
young children. ImmunaVia, the program, will be funded according to
the following schedule, subject to the progress of the program:
•
€903,500 paid in April 2013;
•
€903,500 in October 2014 (funds which were to be
paid in October 2014 were finally received on January 22, 2015
for an amount of €864,989);
•
€918,000 in October 2015 (not received);
•
€481,162 in April 2018 (not received).
The funds that the Company actually received amounts to
€1,768,489.
Such conditional advance bears interest at an annual rate of 2.05%.
In case of technical or commercial success of the project, the
repayment schedule, for a total amount of €3,750,000
(including interest), is as follows:
•
€400,000 on or before June 30, 2021;
•
€800,000 on or before June 30, 2022;
•
€1,100,000 no later than June 30, 2023;
•
€1,450,000 no later than June 30, 2024.
Following the defection of a sponsor, the Immunavia project was
interrupted in September 2017. The Company was required to
reimburse the remaining amounts of conditional advances. The
reimbursment been rescheduled in 13 monthly repayments, commencing
on May 31, 2018, through May 31, 2019.
BpiFrance
Financement
Interest-Free Loan
In 2014, BpiFrance Financement granted an interest-free Innovation
loan of €3,000,000 to DBV Technologies to help financing the
pharmaceutical development of Viaskin ®
The planned repayment is scheduled in 20 quarterly repayments of
€150,000 each, starting on June 30, 2017.
COFACE Advance
On September 6, 2007, DBV Technologies signed a prospecting
insurance contract with Compagnie Française d’Assurance
pour le Commerce Extérieur (“COFACE”) in order to
promote its Diallertest product internationally. Under the terms of
that contract, the Company received conditional advances of up to
€147 thousands. DBV Technologies must repay these advances in
amounts of up to 7% of its revenue from the export sales of its
Diallertest product, until April 30, 2017.
The agreement with COFACE was terminated on December 31, 2016,
and has generated an income of €146 thousand
corresponding to the remaining amount of the advance, which will
not be refunded.
11.2 Other non-current
Other non-current non-current non-current non-current non-current
11.3 Due Dates of the Financial Liabilities and other
non-current
Due dates of the financial liabilities recognized as of
December 31, 2016:
Gross Less than One One to Five More than
(Amounts in
thousands of Euros)
Non-current 4,049
— 2,531 1,518
Non-current
—
—
—
—
Other non-current 10,746
— 10,370 377
Current conditional advances 578 578
—
—
Current financial rent debts 12 12
—
—
Other current liabilities 14,692 14,692
—
—
Supplier accounts payable and related payables 13,720 13,720
—
—
Total financial liabilities 43,798 29,003 12,900 1,895
Due dates of the financial liabilities recognized as of
December 31, 2017:
Gross Less than One One to Five More than
(Amounts in
thousands of Euros)
Non-current 1,825
— 1,825
—
Non-current
—
—
—
—
Other non-current 8,869
— 8,421 448
Current conditional advances 2,325 2,325
—
—
Current financial rent debts
—
—
—
—
Other current liabilities 15,751 15,751
—
—
Supplier accounts payable and related payables 16,941 16,941
—
—
Total financial, current and non-current 45,711 35,017 10,246 448
Due dates of the financial liabilities recognized as of
December 31, 2018:
Gross Less than One One to Five More than Five Years
(Amounts in
thousands of Euros)
Non-current 1,278
— 1,278
—
Non-current
—
—
—
—
Other non-current 4,105
— 3,991 114
Current conditional advances 1,201 1,201
—
—
Current financial rent debts
—
—
—
—
Other current liabilities 12,506 12,506
—
—
Supplier accounts payable and related payables 28,567 28,567
—
—
Total financial, current and non-current 47,657 42,273 5,269 114
As detailed in Note 13, other current liabilities mainly include
social security and current part of deferred revenues from the
collaboration agreement with Nestlé Health Science as well as
subsidies and conditional advances.</t>
  </si>
  <si>
    <t>Non-Current Provisions</t>
  </si>
  <si>
    <t>Note 12: Non-Current
December 31,
2016 2017 2018
Pension retirement obligations 853 1,260 1,536
Total 853 1,260 1,536
Commitments for Compensation Payable to Employees Upon Their
Retirement
Amounts in
As of January 1, 2016 (490 )
Costs of services rendered (operating expense) (104 )
Interest expense (financial expense) (10 )
Benefit paid
—
Actuarial losses (249 )
As of December 31, 2016 (853 )
Costs of services rendered (operating expense) (219 )
Interest expense (financial expense) (11 )
Benefit paid
—
Actuarial losses (177 )
As of December 31, 2017 (1,260 )
Costs of services rendered (operating expense) (412 )
Interest expense (financial expense) (24 )
Benefit paid 141
Actuarial losses 19
As of December 31, 2018 (1,536 )
As part of the estimation of the retirement commitments, the
following assumptions were used for all categories of
employees:
December 31,
2016 2017 2018
% social security contributions 50.0 % 50.0 % 50.0 %
Salary increases 2.0 % 2.0 % 2.0 %
Discount rate 1.31 % 1.30 % 1.57 %
Assumptions for the years ended December 31,
2016
•
Retirement age: 65 years old;
•
Terms of retirement: voluntary retirement;
•
Life table: INSEE 2010;
•
Collective agreement: Convention Collective Nationale
de l’Industrie Pharmaceutique (National Collective Agreement
in the Pharmaceutical Industry);
•
Turn-over of the personnel declining with age.
Assumptions for the years ended December 31, 2017
and 2018
•
Retirement age: 65 years old;
•
Terms of retirement: voluntary retirement;
•
Life table: TGH05-TGF05;
•
Collective agreement: Convention Collective Nationale
de l’Industrie Pharmaceutique (National Collective Agreement
in the Pharmaceutical Industry);
•
Turn-over of the personnel declining with age.
The discount rates come from the corporate AA zero coupon yield
curve.
No employee has retired during the last three fiscal years
presented.</t>
  </si>
  <si>
    <t>Supplier Accounts Receivable and Other Current Liabilities</t>
  </si>
  <si>
    <t>Note 13: Supplier Accounts Receivable and Other Current
Liabilities
13.1 Supplier Accounts Payable and Related
Payables
No discounting was performed on the supplier accounts payable and
related payables to the extent that the amounts did not present
payment terms longer than one year at the end of each fiscal year
presented.
13.2 Other Current Liabilities
2016 2017 2018
(Amounts in thousands of Euros)
Social security 10,794 12,094 6,343
Tax liabilities 504 428 448
Other debts 146 440 1,354
Deferred revenues 3,248 2,789 4,360
Total 14,692 15,751 12,506
The other liabilities include the short-term debts to employees, as
well as social welfare and tax agencies. Deferred revenues include
subsidies, conditional advances and current part of deferred
revenues from the collaboration agreement with Nestlé Health
Science.</t>
  </si>
  <si>
    <t>Financial Instruments Recognized in the Consolidated Statements of Financial Position and Related Effect on the Consolidated Statements of (Loss)</t>
  </si>
  <si>
    <t>Note 14: Financial Instruments Recognized in the Consolidated
Statements of Financial Position and Related Effect on the
Consolidated Statements of (Loss)
2016
Book value in
Fair value
Loans and
Debt At
Fair value
Financial assets
Long-term financial assets 2,745 1,310 1,435
— 2,745
Customer accounts receivables and related receivables 1,250
— 1,250
— 1,250
Other current financial assets 516
— 516
— 516
Cash and cash equivalents 256,473 256,473
—
— 256,473
Total financial assets 260,985 257,783 3,202
— 260,985
Financial liabilities
Long-term conditional advances 4,049
—
— 4,049 4,049
Long term financial rent debt
—
—
—
—
—
Other long-term liabilities 10,746
—
— 10,746 10,746
Short-term conditional advances 578
—
— 578 578
Short term financial rent debt 12
—
— 12 12
Other short-term liabilities 14,692
—
— 14,692 14,692
Account payable and other liabilities 13,720
—
— 13,720 13,720
Total financial liabilities 43,798
—
— 43,798 43,798
2017 Book value in Fair value Loans and Debt At Fair value
Financial assets
Long-term financial assets 3,012 1,333 1,679
— 3,012
Customer accounts receivables and related receivables 1,265
— 1,265
— 1,265
Other current financial assets 378
— 378
— 378
Cash and cash equivalents 137,880 137,880
—
— 137,880
Total financial assets 142,534 139,213 3,321
— 142,534
Financial liabilities
Long-term conditional advances 1,825
—
— 1,825 1,825
Long term financial rent debt
—
—
—
—
—
Other long-term liabilities 8,869
—
— 8,869 8,869
Short-term conditional advances 2,325
—
— 2,325 2,325
Short term financial rent debt
—
—
—
—
—
Other short-term liabilities 15,751
—
— 15,751 15,751
Account payable and other liabilities 16,941
—
— 16,941 16,941
Total financial liabilities 45,711
—
— 45,711 45,711
2018 Book value in Fair value Financial assets Non-derivative Fair value (2)
Financial assets
Long-term financial assets 6,033 432 5,601
— 6,033
Customer accounts receivables and related receivables
—
—
—
—
—
Other current financial assets 912
— 912
— 912
Cash and cash equivalents 122,770
— 122,770
— 122,770
Total financial assets 129,715 432 129,283
— 129,715
Financial liabilities
Long-term conditional advances 1,278
—
— 1,278 1,278
Long term financial rent debt
—
—
—
—
—
Other long-term liabilities 4,105
—
— 4,105 4,105
Short-term conditional advances 1,201
—
— 1,201 1,201
Short term financial rent debt
—
—
—
—
—
Other short-term liabilities 12,506
—
— 12,506 12,506
Account payable and other liabilities 28,567
—
— 28,567 28,567
Total financial liabilities 47,656
—
— 47,656 47,656
(1)
The fair value of financial assets as fair value
through Consolidated Statements of (Loss) is determined based on
Level 1 fair value measurements and corresponds to the market
value of the assets.
(2)
The fair value of “financial assets at amortized
cost” as per IFRS 9 or “loans and receivables” as
per IAS 39 corresponds to the value reported in the Consolidated
Statements of Financial Position.
(3)
The book amount of “Non-derivative</t>
  </si>
  <si>
    <t>Operating Income</t>
  </si>
  <si>
    <t>Note 15: Operating Income
The operating income is broken down in the following manner:
December 31,
2016 2017 2018
(Amounts in thousands of Euros)
Revenues
—
—
—
Research tax credit 7,228 9,330 11,034
Subsidies 303 271 152
Other operating income 1,554 2,308 3,351
Total 9,084 11,909 14,537
The Company recognized as other income a portion of the upfront fee
and milestones agreed under the contract with Nestlé which are
deferred over the performance obligation. As of December 31,
2018, the end of the service obligation period over which the
revenue from Nestlé will be deferred is expected by 2022.</t>
  </si>
  <si>
    <t>Operating Expenses</t>
  </si>
  <si>
    <t>Note 16: Operating Expenses
The research and development expenses are broken down as
follows:
December 31,
2016 2017 2018
Research and development expenses (Amounts in
thousands of Euros)
Personnel expenses 32,777 37,112 37,912
Sub-contracting, 34,413 54,397 52,927
Small equipments and other supplies 3,909 4,110 4,771
Rental 1,903 2,018 2,703
Conferences, travel expenses 2,387 2,807 2,591
Depreciation and amortization 1,141 2,424 2,492
Others 2,298 2,364 3,776
Total research and development expenses 78,828 105,232 107,171
The sales and marketing expenses are broken down as follows:
December 31,
2016 2017 2018
Sales and marketing expenses
(Amounts in thousands of Euros)
Personnel expenses 4,954 6,976 12,553
Fees 4,447 2,480 5,148
Communication and travel expenses 1,393 5,984 14,021
Others 487 384 446
Total sales and marketing expenses 11,282 15,824 32,169
By nature, the breakdown of general and administrative expenses is
as follows:
December 31,
2016 2017 2018
General and administrative expenses
(Amounts in thousands of Euros)
Personnel expenses 22,613 19,742 19,101
Fees 7,701 10,347 12,718
Rental 501 584 911
Insurance policies 1,853 1,367 1,930
Communication and travel expenses 1,136 1,599 1,576
Depreciation and amortization 181 422 1,720
Others 1,020 1,776 3,442
Total general and administrative expenses 35,005 35,837 41,399
Personnel Expenses
The Company had 315 employees at December 31, 2018, in
comparison with 242 employees at December 31, 2017 and 164
employees at December 31, 2016.
The personnel expenses are broken down as follows:
December 31,
2016 2017 2018
(Amounts in thousands of Euros)
Wages and salaries 14,651 22,451 31,684
Social security contributions 3,903 7,157 8,858
Expenses for pension commitments 982 1,583 2,095
Employer contribution to bonus shares 6,456 1,857 1,026
Share-based payments 34,353 30,781 25,904
Total 60,345 63,830 69,567
The increase in personnel charges is mainly due to the increase in
the Company’s headcount. This increase was partially offset
by the decrease of the share-based payments expense and employer
contribution to free shares.</t>
  </si>
  <si>
    <t>Share-Based Payments</t>
  </si>
  <si>
    <t>Note 17: Share-Based Payments
The Board of Directors has been authorized by the general meeting
of the shareholders to grant employee warrants ( Bons de
Souscription de Parts de Créateur d’Entreprise
•
With the authorization of the General Meeting of
Shareholders on January 21, 2009, the Board of Directors
issued 2,296 BCEX (“BCEX”);
•
With the authorization of the General Meeting of
Shareholders on June 14, 2007, December 16, 2010 and
December 9, 2011, the board of Directors issued 194,552 BSA
(“BSA”);
•
With the authorization of the General Meeting of
Shareholders on January 21, 2009, the Board of Directors
issued 10,716 BSA (“BSA2”);
•
With the authorization of the General Meeting of
Shareholders on January 21, 2009, the Board of Directors
issued 5,358 BCE (“BCE4”);
•
With the authorization of the General Meeting of
Shareholders on December 16, 2010, the Board of Directors
issued 19,377 BSA (“BSA2010”);
•
With the authorization of the General Meeting of
Shareholders on January 21, 2009, the Board of Directors
issued 2,131 BSA (“BSAX”);
•
With the authorization of the General Meeting of
Shareholders on December 16, 2010, the Board of Directors
issued 34,039 BSPCE (“BSPCE2010”);
•
With the authorization of the General Meeting of
Shareholders on December 9, 2011, the Board of Directors
issued 518,000 options (“OPTIONS 2013”);
•
With the authorization of the General Meeting of
Shareholders on December 9, 2011, the Board of Directors
issued 1,340,737 Free shares (“Free shares”);
•
With the authorization of the General Meeting of
Shareholders on June 4, 2013, the Board of Directors issued
73,000 BSA;
•
With the authorization of the General Meeting of
Shareholders on June 3, 2014, the Board of Directors issued
20,000 BSA;
•
With the authorization of the General Meeting of
Shareholders on June 3, 2014, the Board of Directors issued
918,960 options;
•
With the authorization of the General Meeting of
Shareholders on June 3, 2014, the Board of Directors issued
186,000 free shares;
•
With the authorization of the General Meeting of
Shareholders on June 23, 2015, the Board of Directors issued
88,500 BSA;
•
With the authorization of the General Meeting of
Shareholders on September 21, 2015, the Board of Directors
granted 1,107,350 Free shares which 241,844 have been issued as of
December 31, 2017;
•
With the authorization of the General Meeting of
Shareholders on June 21, 2016, the Board of Directors issued
54,008 BSA;
•
With the authorization of the General Meeting of
Shareholders on June 15, 2017, the Board of Directors issued
9,000 BSA;
•
With the authorization of the General Meeting of
Shareholders on June 15, 2017, the Board of Directors issued
900,700 options which 72,100 have been issued as of first half
2018;
•
With the authorization of the General Meeting of
Shareholders on June 22, 2018, the Board of Directors issued
562,853 free shares;
•
With the authorization of the General Meeting of
Shareholders on June 2, 2018, the Board of Directors issued
752,100 options;
17.1 BSA
Date of Grant 12/07/2007
The BSA may be exercised by the beneficiary on the basis of the
following vesting schedule:
•
up to one fourth (1/4) of the BSA on the first
anniversary of the date of grant;
•
up to one fourth (1/4) of the BSA on the second
anniversary of the date of grant;
•
up to one fourth (1/4) of the BSA on the third
anniversary of the date of grant;
•
up to one fourth (1/4) of the BSA on the fourth
anniversary of the date of grant; and
•
at the latest within ten (10) years from the date
of grant.
Date of Grant 01/17/2012
The BSA may be exercised by the beneficiary on the basis of the
following vesting schedule:
•
up to 89,835 BSA (all the BSA) on January 17,
2016; and
•
at the latest within ten (10) years from the date
of grant.
Date of Grant 09/25/2012
The BSA may be exercised by the beneficiary on the basis of the
following vesting schedule:
•
up to 30,000 BSA (all the BSA) on the date of grant;
and
•
at the latest within ten (10) years from the date
of grant.
Date of Grant 07/25/2013
The BSA may be exercised by the beneficiary on the basis of the
following vesting schedule:
•
up to 73,000 BSA (all the BSA) on the date of grant;
and
•
at the latest within ten (10) years from the date
of grant.
Date of Grant 06/03/2014
The BSA may be exercised by the beneficiary on the basis of the
following vesting schedule:
•
up to 10,000 BSA (all the BSA) on the date of grant;
and
•
at the latest within ten (10) years from the date
of grant.
Date of Grant 24/03/2015
The BSA may be exercised by the beneficiary on the basis of the
following vesting schedule:
•
up to 10,000 BSA (all the BSA) on the date of grant;
and
•
at the latest within ten (10) years from the date
of grant.
Date of Grant 19/11/2015
The BSA may be exercised by the beneficiary on the basis of the
following vesting schedule:
•
up to 15,000 BSA (all the BSA) on the date of grant;
and
•
at the latest within ten (10) years from the date
of grant.
Date of Grant 15/12/2015
The BSA may be exercised by the beneficiary on the basis of the
following vesting schedule:
•
up to 73,500 BSA (all the BSA) on the date of grant;
and
•
at the latest within ten (10) years from the date
of grant.
Date of Grant 06/21/2016
The BSA may be exercised by the beneficiary on the basis of the
following vesting schedule:
•
up to 20,000 BSA (all the BSA) on the date of grant;
and
•
at the latest within ten (10) years from the date
of grant.
Date of Grant 12/09/2016
The BSA may be exercised by the beneficiary on the basis of the
following vesting schedule:
•
up to 34,008 BSA (all the BSA) on the date of grant;
and
•
at the latest within ten (10) years from the date
of grant.
Date of Grant 06/15/2017
The BSA may be exercised by the beneficiary on the basis of the
following vesting schedule:
•
up to 9,000 BSA (all the BSA) on the date of grant;
and
•
at the latest within ten (10) years from the date
of grant.
Date of Grant 05/02/2018
The BSA may be exercised by the beneficiary on the basis of the
following vesting schedule:
•
up to 44,000 BSA (all the BSA) on the date of grant;
and
•
at the latest within ten (10) years from the date
of grant.
Details of BSA
Date of grant (Board of 12/07/2007 12/07/2007 12/07/2007 12/07/2007 01/17/2012 01/17/2012 01/17/2012 01/17/2012
Vesting period (years) 1 2 3 4 1 2 3 4
Plan expiration date 12/08/2017 12/08/2017 12/08/2017 12/08/2017 01/17/2022 01/17/2022 01/17/2022 01/17/2022
Number of BSA granted 431 431 428 427 22,459 22,459 22,459 22,458
Share entitlement per BSA(1) 15 15 15 15 1 1 1 1
Exercise price 65 65 65 65 5.13 5.13 5.13 5.13
Valuation method used
Black—Scholes
Grant date share fair value 65 65 65 65 5.13 5.13 5.13 5.13
Expected volatility 40 % 40 % 40 % 40 % 40 % 40 % 40 % 40 %
Average life of BSA 4.5 5.0 5.5 6.0 5.5 6.0 6.5 7.0
Discount rate(2) 4.06 % 4.09 % 4.09 % 4.10 % 2.33 % 2.33 % 2.61 % 2.61 %
Expected dividends 0 % 0 % 0 % 0 % 0 % 0 % 0 % 0 %
Performance conditions NA NA NA NA NA NA NA NA
Fair value per BSA 22.18 23.62 24.95 26.22 2.05 2.14 2.26 2.34
(1)
The number of shares takes into account an exercise
parity adjusted by the division by 15 of the nominal value of the
shares decided by the general meeting on December 9, 2011;
each BSA warrant now gives the right to subscribe to 15 new shares
instead of 1 new share. For the same reason, the exercise price of
each BSA plan was adjusted as a result and is thus equal to 1/15th
of the price initially determined by the general meeting that
authorized each of the plans.
(2)
Based on French government bonds (GFRN) with a
maturity corresponding to the maturity of BSA.
Date of grant (Board of Directors) 09/25/2012 09/25/2012 09/25/2012 09/25/2012 07/25/2013 06/03/2014
Vesting period (years) 1 2 3 4 0 0
Plan expiration date 09/25/2022 09/25/2022 09/25/2022 09/25/2022 07/25/2023 06/03/2024
Number of BSA granted 7,500 7,500 7,500 7,500 73,000 10,000
Share entitlement per BSA 1 1 1 1 1 1
Exercise price 8.59 8.59 8.59 8.59 8.1 18.79
Valuation method used
Black—Scholes
Grant date share fair value 8.4 8.4 8.4 8.4 8.15 19.01
Expected volatility 40 % 40 % 40 % 40 % 40 % 40 %
Average life of BSA 5.5 6.0 6.5 7.0 5.0 5.0
Discount rate(1) 1.21 % 1.21 % 1.53 % 1.53 % 1.16 % 0.71 %
Expected dividends 0 % 0 % 0 % 0 % 0 % 0 %
Performance conditions NA NA NA NA NA NA
Fair value per BSA 2.29 2.43 2.61 2.74 2.18 4.98
(1)
Based on French government bonds (GFRN) with a
maturity corresponding to the maturity of BSA.
Date of grant (Board of Directors) 03/24/2015 11/19/2015 12/15/2015 06/21/2016
Vesting period (years)
Plan expiration date 03/24/2025 11/19/2025 12/15/2015 06/21/2016
Number of BSA granted 10,000 15,000 90,000 (1) 20,000
Share entitlement per BSA 1 1 1 1
Exercise price 43.00 66.06 64.14 52.97
Valuation method used
Black—Scholes
Grant date share fair value 43 66.06 42.61 61.25
Expected volatility 36 % 50.91 % 51 % 47 %
Average life of BSA 5.0 5.0 5.0 5.0
Discount rate(1) 0.68 % 0.81 % -0.09 % -0.41 %
Expected dividends 0 % 0 % 0 % 0 %
Performance conditions NA NA NA NA
Fair value per BSA 9.90 22.60 7.28 21.59
Date of grant (Board of Directors) 12/09/2016 06/15/2017 05/02/2018
Vesting period (years) 0 0 0
Plan expiration date 12/09/2026 06/15/2027 05/02/2028
Number of BSA granted 59,000 9,000 44,000
Share entitlement per BSA 1 1 1
Exercise price 69.75 59.05 37.24
Valuation method used
Black—Scholes
Grant date share fair value 63.18 73.32 37.74
Expected volatility 40 % 39 % 50 %
Average life of BSA 5.0 5.0 5.0
Discount rate(1) -0.04 % -0.12 % -0.15 %
Expected dividends 0 % 0 % 0 %
Performance conditions NA NA NA
Fair value per BSA 12.94 24.02 9.02
Based on French government bonds (GFRN) with a maturity
corresponding to the maturity of BSA.
Change in Number of BSA Outstanding
Year ended December 31,
Number of BSA 2016 2017 2018
Balance at beginning of period 143,694 147,359 181,008
Granted during the period 93,500 68,000 44,000
Forfeited during the period
— 24,902
—
Exercised during the period 89,835 9,359 7,500
Expired during the period
—
—
—
Balance at end of period 147,359 181,008 217,508
Breakdown of the Closing Balance
Year ended
December 31,
2016 2017 2018
Number of BSA Outstanding Outstanding Outstanding Exercisable Outstanding Exercisable
BSA2010 with exercise price of €65 859 859
—
—
—
—
BSA2010 with exercise price of €5.13
—
—
—
—
—
—
BSA2010 with exercise price of €8.59 10,000 10,000 7,500 7,500 5,000 5,000
BSA2010 with exercise price of €8.10 13,000 13,000 9,500 9,500 7,000 7,000
BSA2010 with exercise price of €18.79 5,000 5,000 2,500 2,500
—
—
BSA with exercise price of €43.00 10,000 10,000 10,000 10,000 10,000 10,000
BSA with exercise price of €66.06 15,000 15,000 15,000 15,000 15,000 15,000
BSA with exercise price of €64.14 73,500 73,500 73,500 73,500 73,500 73,500
BSA with exercise price of €52.97 20,000 20,000 20,000 20,000 20,000 20,000
BSA with exercise price of €69.75
—
— 34,008 34,008 34,008 34,008
BSA with exercise price of €59.05
—
— 9,000 9,000 9,000 9,000
BSA with exercise price of €37.24
—
—
—
— 44,000 44,000
Total 147,359 147,359 181,008 181,008 217,508 217,508
17.4 BCE 4
The BCE4 may be exercised by the beneficiary on the basis of the
following vesting schedule:
•
up to 2,411 BCE4 on the date of grant;
•
up to 1,340 BCE4 on the first anniversary of the date
of grant;
•
up to 536 BCE4 on the second anniversary of the date
of grant;
•
up to 536 BCE4 on the third anniversary of the date of
grant;
•
up to 535 BSA on the fourth anniversary of the date of
grant; and
•
at the latest within ten (10) years from the date
of grant.
By a decision by the Board of Directors meeting held on
November 22, 2011, the BCE4 warrants became exercisable
beginning on the date of the first quotation of the shares of the
Company on the Euronext regulated market in Paris.
Details of BCE4
Date of grant (Board of Directors) 01/21/2009 01/21/2009 01/21/2009 01/21/2009 01/21/2009
Vesting period (years) 0 1 2 3 4
Plan expiration date 01/20/2019 01/20/2019 01/20/2019 01/20/2019 01/20/2019
Number of BCE4 granted 2,411 1,340 536 536 535
Share entitlement per BCE4(1) 15 15 15 15 15
Exercise price 65 65 65 65 65
Valuation method used
Black—Scholes
Grant date share fair value 70 70 70 70 70
Expected volatility 40 % 40 % 40 % 40 % 40 %
Average life of BCE4 5.0 5.5 6.0 6.5 7.0
Discount rate(2) 2.71 % 2.71 % 2.98 % 2.98 % 3.11 %
Expected dividends 0 % 0 % 0 % 0 % 0 %
Performance conditions NA NA NA NA NA
Fair value per BCE4 29.06 30.33 31.90 33.06 34.35
(1)
The number of shares takes into account an exercise
parity adjusted by the division by 15 of the nominal value of the
shares decided by the general meeting on December 9, 2011;
each BCE4 warrant now gives the right to subscribe to 15 new shares
instead of 1 new share. For the same reason, the exercise price of
each BCE4 plan was adjusted as a result and is thus equal to 1/15th
of the price initially determined by the general meeting that
authorized each of the plans.
(2)
Based on French government bonds (GFRN) with a
maturity corresponding to the maturity of BCE4.
Change in Number of BCE4 Outstanding
Year ended December 31,
Number of BCE4 2016 2017 2018
Balance at beginning of period 2,691 2,691
—
Granted during the period
—
—
—
Forfeited during the period
—
—
—
Exercised during the period
— 2,691
—
Expired during the period
—
—
—
Balance at end of period 2,691
—
—
Breakdown of the Closing Balance
Year ended
December 31,
2016 2017 2018
Number of BCE4 Outstanding Exercisable Outstanding Exercisable Outstanding Exercisable
BCE4 with exercise price of €65 2,691 2,691
—
—
—
—
Total 2,691 2,691
—
—
—
—
17.5 BSA2010
Date of Grant 01/28/2011
The BSA may be exercised by the beneficiary on the basis of the
following vesting schedule:
•
up to 2,510 BSA on the 12/23/2011;
•
up to 2,510 BSA on the 12/23/2012;
•
up to 2,510 BSA on the 12/23/2013;
•
up to 2,509 BSA on the 12/23/2014; and
•
at the latest before the 01/28/2021.
Date of Grant 06/24/2011
The BSA may be exercised by the beneficiary on the basis of the
following vesting schedule:
•
up to one fourth (1/4) of the BSA on the
12/23/2011;
•
up to one fourth (1/4) of the BSA on the
12/23/2012;
•
up to one fourth (1/4) of the BSA on the
12/23/2013;
•
up to one fourth (1/4) of the BSA on the
12/23/2014; and
•
at the latest before the 11/22/2021.
Date of Grant 11/22/2011
The BSA may be exercised by the beneficiary on the basis of the
following vesting schedule:
•
up to 335 BSA on the 11/22/2012;
•
up to 335 BSA on the 11/22/2013;
•
up to 334 BSA on the 11/22/2014;
•
up to 334 BSA on the 11/22/2015; and
•
at the latest before the 11/22/2021.
Details of BSA2010
Date of grant (Board of 01/28/2011 01/28/2011 01/28/2011 01/28/2011 06/24/2011 06/24/2011 06/24/2011 06/24/2011
Vesting period (years) 0.9 1.9 2.9 3.9 0.5 1.5 2.5 3.5
Plan expiration date 01/27/2021 01/27/2021 01/27/2021 01/27/2021 11/22/2021 11/22/2021 11/22/2021 11/22/2021
Number of BSA2010 granted 2,510 2,510 2,510 2,509 2,000 2,000 2,000 2,000
Share entitlement per BSA2010(1) 15 15 15 15 15 15 15 15
Exercise price 77 77 77 77 77 77 77 77
Valuation method used
Black—Scholes
Black—Scholes
Grant date share fair value 77 77 77 77 77 77 77 77
Expected volatility 40 % 40 % 40 % 40 % 40 % 40 % 40 % 40 %
Average life of BSA2010 5.5 6.0 6.5 7.0 5.5 6.0 6.5 7.0
Discount rate(2) 2.70 % 2.82 % 2.82 % 3.04 % 2.55 % 2.68 % 2.68 % 2.87 %
Expected dividends 0 % 0 % 0 % 0 % 0 % 0 % 0 % 0 %
Performance conditions NA NA NA NA NA NA NA NA
Fair value per BSA2010 31.33 32.90 34.23 35.84 31.15 32.70 34.02 35.57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
Date of grant (Board of Directors) 11/22/2011 11/22/2011 11/22/2011 11/22/2011
Vesting period (years) 1.0 2.0 3.0 4.0
Plan expiration date 11/22/2021 11/22/2021 11/22/2021 11/22/2021
Number of BSA2010 granted 335 335 334 334
Share entitlement per BSA(1) 15 15 15 15
Exercise price 77 77 77 77
Valuation method used
Black—Scholes
Grant date share fair value 77 77 77 77
Expected volatility 40 % 40 % 40 % 40 %
Average life of BSA 5.5 6.0 6.5 7.0
Discount rate(2) 2.23 % 2.60 % 2.60 % 2.85 %
Expected dividends 0 % 0 % 0 % 0 %
Performance conditions NA NA NA NA
Fair value per BSA 30.70 32.58 33.89 35.54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
Change in Number of BSA2010 Outstanding
Year ended December 31,
Number of BSA 2016 2017 2018
Balance at beginning of period 1,044 610 500
Granted during the period
—
—
—
Forfeited during the period
—
—
—
Exercised during the period 434 110
—
Expired during the period
—
—
—
Balance at end of period 610 500 500
Breakdown of the Closing Balance
Year ended
December 31,
2016 2017 2018
Number of BSA2010 Outstanding Exercisable Outstanding Exercisable Outstanding Exercisable
BSA2010 with exercise price of €77 610 610 500 500 500 500
Total 610 610 500 500 500 500
17.6 BSAX
Date of Grant 01/21/2009 and 06/25/2010
The BSAX may be exercised by the beneficiary on the basis of the
following vesting schedule:
•
up to one fourth (1/4) of the BSAX on the first
anniversary of the date of grant;
•
up to one fourth (1/4) of the BSAX on the second
anniversary of the date of grant;
•
up to one fourth (1/4) of the BSAX on the third
anniversary of the date of grant;
•
up to one fourth (1/4) of the BSAX on the fourth
anniversary of the date of grant; and
•
at the latest within ten (10) years from the date
of grant.
By a decision by the Board of Directors meeting held on
November 22, 2011, the BSAX warrants became exercisable
beginning on the date of the first quotation of the shares of the
Company on the Euronext regulated market in Paris.
Details of BSAX
Date of grant (Board of 01/21/2009 01/21/2009 01/21/2009 21/01/2009 06/25/2010 06/25/2010 06/25/2010 06/25/2010
Vesting period (years) 1 2 3 4 1 2 3 4
Plan expiration date 01/20/2019 01/20/2019 01/20/2019 01/20/2019 06/24/2020 06/24/2020 06/24/2020 06/24/2020
Number of BSAX granted 77 77 77 75 457 457 456 455
Share entitlement per BSAX(1) 15 15 15 15 15 15 15 15
Exercise price 65 65 65 65 65 65 65 65
Valuation method used
Black—Scholes
Grant date share fair value 70 70 70 70 70 70 70 70
Expected volatility 40 % 40 % 40 % 40 % 40 % 40 % 40 % 40 %
Average life of BSAX 5.5 6.0 6.5 7.0 5.5 6.0 6.5 7.0
Discount rate(2) 2.71 % 2.98 % 2.98 % 3.11 % 2.04 % 2.23 % 2.23 % 2.50 %
Expected dividends 0 % 0 % 0 % 0 % 0 % 0 % 0 % 0 %
Performance conditions NA NA NA NA NA NA NA NA
Fair value per BSAX 30.32 31.89 33.05 33.45 29.47 30.88 31.99 33.44
(1)
The number of shares takes into account an exercise
parity adjusted by the division by 15 of the nominal value of the
shares decided by the general meeting on December 9, 2011;
each BSAX warrant now gives the right to subscribe to 15 new shares
instead of 1 new share. For the same reason, the exercise price of
each BSAX plan was adjusted as a result and is thus equal to 1/15th
of the price initially determined by the general meeting that
authorized each of the plans.
(2)
Based on French government bonds (GFRN) with a
maturity corresponding to the maturity of BSAX.
Change in Number of BSAX Outstanding
Year ended December 31,
Number of BSAX 2016 2017 2018
Balance at beginning of period 1,036 1,036
—
Granted during the period
—
—
—
Forfeited during the period
—
—
—
Exercised during the period
— 1,036
—
Expired during the period
—
—
—
Balance at end of period 1,036
—
—
Breakdown of the Closing Balance
Year ended
December 31,
2016 2017 2018
Number of BSAX Outstanding Exercisable Outstanding Exercisable Outstanding Exercisable
BSAX with exercise price of €65 1,036 1,036
—
—
—
—
Total 1,036 1,036
—
—
—
—
17.7 BCE2010
Date of Grant 06/24/2011
The BCE may be exercised by the beneficiary on the basis of the
following vesting schedule:
•
up to one fourth (1/4) of the BCE on the
12/23/2011;
•
up to one fourth (1/4) of the BCE on the
12/23/2012;
•
up to one fourth (1/4) of the BCE on the
12/23/2013;
•
up to one fourth (1/4) of the BCE on the
12/23/2014; and
•
at the latest within before the 11/22/2021.
Date of Grant 11/22/2011
The BSPCE may be exercised by the beneficiary on the basis of the
following vesting schedule:
•
up to one fourth (1/4) of the BSPCE on the
11/22/2012;
•
up to one fourth (1/4) of the BSPCE on the
11/22/2013;
•
up to one fourth (1/4) of the BSPCE on the
11/22/2014;
•
up to one fourth (1/4) of the BSPCE on the
11/22/2015; and
•
at the latest within before the 11/22/2021.
Details of BCE2010
Date of grant (Board of Directors) 06/24/2011 06/24/2011 06/24/2011 06/24/2011 11/22/2011 11/22/2011 11/22/2011 11/22/2011
Vesting period (years) 0.5 1.5 2.5 3.5 1 2 3 4
Plan expiration date 11/22/2021 11/22/2021 11/22/2021 11/22/2021 11/22/2021 11/22/2021 11/22/2021 11/22/2021
Number of BCE2010 granted 6,000 6,000 6,000 6,000 2,510 2,510 2,510 2,509
Date of grant (Board of Directors) 06/24/2011 06/24/2011 06/24/2011 06/24/2011 11/22/2011 11/22/2011 11/22/2011 11/22/2011
Share entitlement per BCE2010(1) 15 15 15 15 15 15 15 15
Exercise price 77 77 77 77 77 77 77 77
Valuation method used Black and
Scholes
Grant date share fair value 77 77 77 77 77 77 77 77
Expected volatility 40 % 40 % 40 % 40 % 40 % 40 % 40 % 40 %
Average life of BCE2010 5.5 6.0 6.5 7.0 5.4 5.9 6.4 6.9
Discount rate(2) 2.55 % 2.68 % 2.68 % 2.87 % 2.05 % 2.42 % 2.42 % 2.66 %
Expected dividends 0 % 0 % 0 % 0 % 0 % 0 % 0 % 0 %
Performance conditions NA NA NA NA NA NA NA NA
Fair value per BCE2010 31.16 32.71 34.03 35.58 30.42 32.29 33.58 35.2
(1)
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
(2)
Based on French government bonds (GFRN) with a
maturity corresponding to the maturity of BCE2010.
Change in Number of BCE2010 Outstanding
Year ended December 31,
Number of BCE2010 2016 2017 2018
Balance at beginning of period 15,974 12,339 11,005
Granted during the period
—
—
—
Forfeited during the period
—
—
—
Exercised during the period 3,635 1,334 3,839
Expired during the period
—
—
—
Balance at end of period 12,339 11,005 7,166
Breakdown of the Closing Balance
Year ended
December 31,
2016 2017 2018
Number of BCE2010 Outstanding Exercisable Outstanding Exercisable Outstanding Exercisable
BCE2010 with exercise price of €77.00 12,339 12,339 11,005 11,005 7,166 7,166
Total 12,339 12,339 11,005 11,005 7,166 7,166
17.8 OPTIONS
Grant of 09/18/2013
The share options may be exercised by the beneficiary on the basis
of the following vesting schedule:
•
up to 518,000 SO (all the SO) on the fourth
anniversary of the date of grant; and
•
at the latest within ten (10) years from the date
of grant.
Grant of 06/03/2014
The share options may be exercised by the beneficiary on the basis
of the following vesting schedule:
•
up to 75,000 SO (all the SO) on the 06/04/2016;
and
•
at the latest before the 06/03/2024.
Grant of 06/23/2015
The share options may be exercised by the beneficiary on the basis
of the following vesting schedule:
•
up to 30,000 SO on the 06/24/2016;
•
up to 30,000 additional SO on the 06/24/2017;
•
up to 30,000 additional SO on the 06/24/2018;
•
up to 30,000 additional SO on the 06/24/2019;
•
and at the latest before the 06/24/2025.
Grant of 09/30/2015
The 195,000 share options may be exercised by the beneficiary on
the basis of the following vesting schedule:
•
up to 25% of the SO on the 09/30/2016;
•
up to additional 25% of the SO on the 09/30/2017;
•
up to additional 25% of the SO on the 09/30/2018;
•
up to additional 25% of the SO on the 09/30/2019;
•
and at the latest before the 09/30/2025.
Grant of 12/15/2015
The 75,000 share options may be exercised by the beneficiary on the
basis of the following vesting schedule:
•
up to 25% of the SO on the 12/15/2016;
•
up to additional 25% of the SO on the 12/15/2017;
•
up to additional 25% of the SO on the 12/15/2018;
•
up to additional 25% of the SO on the 12/15/2019;
•
and at the latest before the 12/15/2025.
Grant of 04/06/2016
The 55,000 share options may be exercised by the beneficiary on the
basis of the following vesting schedule:
•
up to 8,250 SO on the 04/021//2017;
•
up to additional 8,250 SO on the 04/21//2018;
•
up to additional 8,250 SO on the 04/21//2019;
•
up to additional 8,250 SO on the 04/21//2020;
•
up to 5,500 SO on the 05/02//2017;
•
up to additional 5,500 SO on the 05/02//2018;
•
up to additional 5,500 SO on the 05/02//2019;
•
up to additional 5,500 SO on the 05/02//2020;
•
and at the latest before 10 years of the date of the
Grant.
Grant of 06/21/2016
The 154,100 share options may be exercised by the beneficiary on
the basis of the following vesting schedule:
•
up to 25% of the SO as of one year after the Grant
date;
•
up to additional 12.5% of the SO as of 18 months after
the Grant date;
•
up to additional 12.5% of the SO as of 24 months after
the Grant date;
•
up to additional 12.5% of the SO as of 30 months after
the Grant date;
•
up to additional 12.5% of the SO as of 36 months after
the Grant date;
•
up to additional 12.5% of the SO as of 42 months after
the Grant date;
•
up to additional 12.5% of the SO as of 48 months after
the Grant date;
•
and at the latest before 10 years of the date of the
Grant.
Grant of 12/09/2016
The 74,960 share options may be exercised by the beneficiary on the
basis of the following vesting schedule:
•
up to 18,740 SO as of one year after the Grant
date;
•
up to additional 9,370 SO as of 18 months after the
Grant date;
•
up to additional 9,370 SO as of 24 months after the
Grant date;
•
up to additional 9,370 SO as of 30 months after the
Grant date;
•
up to additional 9,370 SO as of 36 months after the
Grant date;
•
up to additional 9,370 SO as of 42 months after the
Grant date;
•
up to additional 9,370 48 months after the Grant
date;
•
and at the latest before 10 years of the date of the
Grant.
Grant of 12/15/2016
The 1,100 share options may be exercised by the beneficiary on the
basis of the following vesting schedule:
•
up to 25% SO as of one year after the Grant date;
•
up to additional 12.5% SO as of 18 months after the
Grant date;
•
up to additional 12.5 % SO as of 24 months after
the Grant date;
•
up to additional 12.5 % SO as of 30 months after
the Grant date;
•
up to additional 12.5 % SO as of 36 months after
the Grant date;
•
up to additional 12.5 % SO as of 42 months after
the Grant date;
•
up to additional 12.5 % 48 months after the Grant
date;
•
and at the latest before 10 years of the date of the
Grant.
Grant of 19,100 options as of 01/16/2017, 7,200 options as of
03/15/2017, 16,500 options as of 04/18/2017, 237,600 options as of
06/15/2017, 30,900 options as of 07/17/2017, 52,600 options as of
09/15/2017, 625,200 options as of 12/05/2017 and 8,300 options as
of 12/15/2017.
All the 2017 options may be exercised by the beneficiary on the
basis of the following vesting schedule:
•
up to 25% SO as of one year after the Grant date;
•
up to additional 12.5% SO as of 18 months after the
Grant date;
•
up to additional 12.5 % SO as of 24 months after
the Grant date;
•
up to additional 12.5 % SO as of 30 months after
the Grant date;
•
up to additional 12.5 % SO as of 36 months after
the Grant date;
•
up to additional 12.5 % SO as of 42 months after
the Grant date;
•
up to additional 12.5 % 48 months after the Grant
date;
•
and at the latest before 10 years of the date of the
Grant.
Grant of 15,500 options as of 01/15/2018, 16,500 options as
of 04/16/2018, 16,500 options as of 05/15/2018, 23,600 options as
of 06/15/2018.
All these options may be exercised by the beneficiary on the basis
of the following vesting schedule:
•
up to 25% SO as of one year after the Grant date;
•
up to additional 12.5% SO as of 18 months after the
Grant date;
•
up to additional 12.5 % SO as of 24 months after
the Grant date;
•
up to additional 12.5 % SO as of 30 months after
the Grant date;
•
up to additional 12.5 % SO as of 36 months after
the Grant date;
•
up to additional 12.5 % SO as of 42 months after
the Grant date;
•
up to additional 12.5 % 48 months after the Grant
date;
•
and at the latest before 10 years of the date of the
Grant.
Grant of 50,000 options as of 06/22/2018, 28,800 options as
of 07/16/2018, 33,500 options as of 08/15/2018, 65,000 options as
of 09/06/2018, 80,900 options as of 09/17/2018, 76,700 options as
of 10/15/2018, 26,000 options as of 11/15/2018, 34,000 options as
of 12/12/2018 and 7,200 options as of 12/17/2018.
All the 2018 options From June 22, 2018 will be exercised by
the beneficiary subject to the fulfillment of a presence condition
and the following performance conditions : “ authorization to
market Viaskin ®
•
up to 25% SO as of one year after the Grant date;
•
up to additional 12.5% SO as of 18 months after the
Grant date;
•
up to additional 12.5 % SO as of 24 months after
the Grant date;
•
up to additional 12.5 % SO as of 30 months after
the Grant date;
•
up to additional 12.5 % SO as of 36 months after
the Grant date;
•
up to additional 12.5 % SO as of 42 months after
the Grant date;
•
up to additional 12.5 % 48 months after the Grant
date;
•
and at the latest before 10 years of the date of the
Grant.
A turnover rate is applied per plan according to the
characteristics and compositions of the plan.
Details of SO
Date of grant (Board of Directors) 09/18/2013 06/03/2014 06/23/2015 11/19/2015 01/04/2016 04/21/2016 05/02/2016
Vesting period (years) 4 2 1-4 1-4 1-4 1-4 1-4
Plan expiration date 09/18/2023 06/03/2024 06/23/2025 11/19/2025 01/04/2026 04/21/2026 05/02/2026
Number of SO granted 518,000 75,000 120,000 195,000 75,000 33,000 22,000
Share entitlement per SO 1 1 1 1 1 1 1
Exercise price 7.57 19.01 48.9 66.06 65.68 62.82 59.04
Valuation method used
Black—Scholes
Grant date share fair value 7.9 19.01 48.9 66.06 65.68 62.82 58.62
Expected volatility 40 % 40 % 51 % 51 % 49.3%-49.8 % 49.4%-50.7 % 49.3%-50.6 %
Average life of SO 7 6 7 7 5-7 5-7 5-7
Discount rate(1) 1.72 % 0.89 % 0.89 % 0.81 % 0.39 % 0.04 % 0.10 %
Expected dividends 0 % 0 % 0 % 0 % 0 % 0 % 0 %
Performance conditions NA NA NA NA NA NA NA
Fair value per SO 3.57 7.46 25.28 34.05 29.5-32.6 28.3-30.9 26.4-28.8
(1)
Based on French government bonds (GFRN) with a
maturity corresponding to the maturity of SO.
Date of grant 06/21/2016 08/01/2016 09/15/2016 10/17/2016 11/15/2016 12/09/2016 12/15/2016
Vesting period (years) 1-4 1-4 1-4 1-4 1-4 1-4 1-4
Plan expiration date 06/21/2026 08/01/2026 09/15/2016 10/17/2026 11/15/2026 12/09/2026 12/15/2026
Number of SO granted 110,000 10,000 9,300 16,500 8,300 74,960 1,100
Share entitlement per SO 1 1 1 1 1 1 1
Exercise price 53.96 62.24 62.8 64.39 68.33 69.75 69.35
Valuation method used
Black—Scholes
Grant date share fair value 52.97 62.24 62.8 64.39 68.33 69.75 69.35
Expected volatility 49.1%-50.3 % 48.8%-49.8 % 48.6%-49.4 % 48.0%-48.9 % 47.8%-48.8 % 47.7%-48.5 % 40.44 %
Average life of SO 5-7 5-7 5-7 5-7 5-7 5-7 5-7
Discount rate(1) -0.01 % -0.25 % -0.18 % -0.32%-0.15 % -0.11%+0.16 % -0.2%+0.18 %
-0.18%+0.16 %
Expected dividends 0 % 0 % 0 % 0 % 0 % 0 % 0 %
Performance conditions NA NA NA NA NA NA NA
Fair value per SO 23.4-25.5 27.3-29.9 27.4-30.1 27.6-30.6 29.4-32.7 29.7-33.4 25.2-28.7
(1)   Based on French government bonds (GFRN)
with a maturity corresponding to the maturity of SO.
Date of grant 01/16/2017 03/15/2017 04/18/2017 06/15/2017 06/15/2017 07/17/2017 09/15/2017
Vesting period (years) 1-4 1-4 1-4 1-4 1-4 1-4 1-4
Plan expiration date 01/16/2027 03/15/2027 04/18/2027 06/15/2027 06/15/2027 07/17/2027 09/15/2027
Number of SO grant</t>
  </si>
  <si>
    <t>Financial Revenue and Expenses</t>
  </si>
  <si>
    <t>Note 18: Financial Revenue and Expenses
The financial income and expenses are broken down as follows:
Year ended December 31,
2016 2017 2018
(Amounts in thousands of Euros)
Financial revenues 1,646 616 493
Financial expenses (145 ) (3,325 ) (351 )
Total 1,500 (2,709 ) 141
The financial income mainly includes unrealized exchange effect of
U.S.-dollar-denominated intercompany advances and capital gains on
the disposals of investment securities. The foreign exchange losses
and the expenses related to the accretion of the OSEO and BpiFrance
advances are classified as financial expenses in the Consolidated
Statements of (Loss).</t>
  </si>
  <si>
    <t>Income Tax Expense</t>
  </si>
  <si>
    <t>Note 19: Income Tax Expense
As mentioned in Note 3.13—Accounting Principles—Other
Income, the French Research Tax Credit is not included in the line
item “Income taxes” but included in the line item
“Other Income.”
Reconciliation between the Effective and Nominal Income Tax
Expense
The following table shows the reconciliation between the effective
and nominal tax expense at the nominal standard French rate of
33.33% as of December 31, 2016 and 2017 and 28.0% as of
December 31, 2018 (excluding additional contributions):
Year ended
December 31,
2016 2017 2018
(Amounts in
thousands of Euros)
(Loss) before taxes (114,531 ) (147,692 ) (166,061 )
Theoretical group tax rate 33,33 % 33,33 % 28,00 %
Nominal tax expense 38,173 49,226 46,497
Increase/decrease in tax expense arising from:
Permanent differences
—
—
—
Research tax credit 2,409 3,110 3,089
Share-based compensation (11,451 ) (10,260 ) (7,253 )
Non recognition of deferred tax assets related to tax losses and
temporary differences (29,195 ) (41,453 ) (54,205 )
Other differences 64 622 11,887
Effective tax expenses
—
— (15 )
Effective tax rate 0 % 0 % 0,01 %
Deferred Tax Assets and Liabilities
As mentioned in Note 3.15, the Company has not recognized deferred
tax assets in the Consolidated Statements of Financial Position.
The amount of the losses carried forward at the end of December
2018 is €531 million including €527 million
for DBV Technologies S.A.</t>
  </si>
  <si>
    <t>Commitments</t>
  </si>
  <si>
    <t>Note 20: Commitments
Obligations Under the Terms of the Ordinary Rental
Agreements
The principal offices of the Company occupy a 4,770 square meter
facility consisting of office and laboratory space, pursuant to a
lease agreement dated March 3, 2015, which expires on
March 8, 2024. The Company also has a second facility in
Bagneux, France, which was its former corporate headquarters. This
facility consists of 1,479 square meters of office and laboratory
space and is used primarily by the Company’s industrial and
production teams. This lease expires on May 31, 2020. A new
addendum for the period 2020 to 2029 was signed on April 13,
2018. An additional lease for offices in Montrouge (France) was
signed on June 4, 2018.
The Company has an office in North America to support the U.S.
subsidiary as well as future commercialization needs. The Company
subleased 3,913 square feet of office space in New York, New York.
This sublease expired on June 30, 2017. The Company entered
into a similar lease agreement on November 2017. The Company
subleases 3,780 square feet of office space in New York, New York.
The sublease was signed for an initial period of 5 years.
The Company also leases a commercial facility of 8,919 square feet
in Summit, New Jersey, which is intended to support the
manufacturing needs through the launch and commercialization of
Viaskin ®
The amount of future rents and charges in that capacity breaks down
as follows at December 31, 2018:
12/31/2018
2019 3,965
2020 4,047
2021 4,064
2022 4,058
2023 3,785
2024 3,211
2025 1,998
2026 2,014
2027 1,700
2028 1,031
2029 393
Total 30,267
The Company has signed various ordinary rental agreements for
office equipment and vehicles. The future rental payments as at
December 31, 2018 are as follows:
•
2019: €77 thousands;
•
2020: €70 thousands;
•
2021: €16 thousands.
Obligations Under the Terms of Other Agreements
The Company signed with its bank CIC an acquisition contract of
monetary market fund “SICAV CM-CIC”
The Company also signed a letter of credit to ensure
the sub-lease
A letter of credit has also been signed by the Company in April
2016 for $143 thousand to ensure the lease of its premises of
its Summit (NJ) subsidiary. This credit note has been extended
for an additional year.
A letter of credit has also been signed by the Company in May 2017
for $300 thousands to ensure the lease of its premises of its New
York subsidiary.
The Company took in 2015 a term deposit for a sum of
€227 thousand over 3 years.
In addition, the Company has subscribed a
€3,500 thousand term deposit with the CIC banking
institution as collateral for a foreign exchange pledged security
up to €50 million.
As it has sub-contracted sub-contracting
Within the context of launching its clinical studies for
Viaskin ® ®
The ongoing studies amount globally to €101.3 million.
As of December 31, 2018, the amount remaining to pay as part
of these contracts until year ended 2021 is
€34.9 million.
On January 7, 2009, the Company entered into an assignment,
development and co-ownership AP-HP, co- AP-HP AP-HP ® AP-HP AP-HP AP-HP non-exclusive</t>
  </si>
  <si>
    <t>Relationships with Related Parties</t>
  </si>
  <si>
    <t xml:space="preserve">Note 21: Relationships with Related Parties
The compensation amounts for 2018 presented below, which were
awarded to the Corporate Officers and the members of the Executive
Committee of the Company totals 17.4 million euros.
Following the reorganization of the Company at the beginning of
2015, the Company henceforth considered the members of the
Executive Committee to be related parties.
December 31,
2016 2017 2018
(Amounts in thousands of Euros)
Corporate officers 714 745 1,496
Executive committee 2,268 2,184 3,325
Directors’ fees 195 407 469
Share-based payments to members of the Board of Directors 13,714 12,018 12,189
Total 16,891 15,353 17,478
In accordance with the decisions of the Board of Directors of
September 25, 2012 and April 6, 2016, following the
termination of the Chief Executive Officer, Mr. Pierre-Henri
Benhamou, and after having noted that the payment conditions were
fulfilled, the Board of Directors during its meeting held on
November 28, 2018 decided the payment of the severance
amounting a total of 876 thousand euros.
The methods for the valuation of the benefit related to share-based
payments are presented in Note 17.
The company has entered into agreements with some of its directors,
particularly in the context of its commercial deployment in the
United States. The expense recognized for these contracts amounted
to 49 thousand euros at December 31, 2018 compared to
45 thousand euros at December 31, 2017.
As part of its commercial rollout in the United States, the Company
entered into an agreement in December 2016 with one of its
Directors for Commercial strategy consulting works. The
expenses recorded in 2018 and in 2017 as part of this
agreement amounts respectively €45 thousands.
A schedule of amounts payable to related parties:
December 31,
2016 2017 2018
(Amounts in thousands of Euros)
Compensation 767 689 66
Directors’ fees 195 432 469
Pension obligations 342 402 419
Total 1,304 1,523 954 </t>
  </si>
  <si>
    <t>Earnings Per Share</t>
  </si>
  <si>
    <t>Note 22: Earnings Per Share
Taking into account the division of the nominal value of shares of
the Company by 15, which was decided by the annual general meeting
on December 9, 2011 the amount of shares is adjusted, and
multiplying it by 15, for all the outstanding shares presented. The
basic earnings per share is calculated by dividing the net income
going to the shareholders of the Company by the weighted average
number of common shares outstanding during the course of the fiscal
year. The weighted average number of shares was 24,454,850 in 2016.
The weighted average number of shares was 24,757,176 in 2017. The
weighted average number of shares was 28,924,976 in 2018.
The instruments that entitle their holders to a portion of the
share capital on a deferred basis (BSAs, BSPCEs) are considered to
be anti-dilutive (2,360,945 instruments in 2016, 3,309,539
instruments in 2017 and 3,366,296 instruments in 2018). These
instruments are presented in detail in Note 17. Therefore, the
diluted earnings per share are identical to the basic earnings per
share.
December 31,
2016 2017 2018
(Amounts in
thousands of Euros)
Net income of the reporting period (114,531 ) (147,693 ) (166,076 )
Adjusted weighted average number of outstanding shares 24,454,850 24,757,176 28,924,976
Basic / Diluted earnings per share (€/share) (4.68 ) (5.97 ) (5.74 )</t>
  </si>
  <si>
    <t>Management of Financial Risks</t>
  </si>
  <si>
    <t>Note 23: Management of Financial Risks
The principal financial instruments of the Company are comprised of
financial assets, cash, and investment securities. The purpose of
managing these instruments is to allow the business activities of
the Company to be financed. It is not the Company’s policy to
subscribe to financial instruments for speculative purposes. The
Company does not utilize derivatives.
The principal risks to which the Company is exposed are liquidity
risk, interest rate risk and credit risk.
Liquidity Risk
As of December 31, 2018, the Company had
€122.8 million in cash and cash equivalents compared to
€137.9 million of cash and cash equivalents as of
December 31, 2017. The Company has incurred operating losses
and negative cash flows from operations since inception, incurred a
net loss of €166.1 million during the year ended
December 31, 2018, and has an accumulated deficit and reserves
of €254.9 million as of December 31, 2018. Net cash
used in operating activities was €136.6 million for the
year ended December 31, 2018 and €114.3 million for
the year ended December 31, 2017.
The Company has primarily funded these losses through equity
financings, and by obtaining public assistance in support of
innovation and reimbursements of research tax credit. To date, the
Company has not generated any product revenue and the Company
continues to prepare for the potential launch of its
Viaskin ® cash-on-hand
The Company expects to seek additional funds, most likely from
equity and/or debt financings. However, no assurance can be given
at this time as to whether the Company will be able to achieve
these financing objectives.
Company’s financial statements have been prepared on a going
concern basis assuming that the Company will be successful in our
financing objectives. As such, no adjustments have been made to the
financial statements relating to the recoverability and
classification of the asset carrying amounts or classification of
liabilities that might be necessary should the Company not be able
to continue as a going concern.
Interest Rate Risk
The Company’s exposure to interest-rate risk primarily
involves investment securities. These are composed of money market
funds and time deposit accounts. Changes in interest rates have a
direct impact on the rate of return on these investments and the
cash flows generated.
The Company has no variable rate debt. The repayment flows of its
debts are not subject to interest rate risk.
The repayment of the conditional advances may vary depending on
whether or not objectives are attained. The change in the flows of
the anticipated repayments is treated in the income statement (Note
3.10).
As of this date, the Company has not contracted borrowings from
credit institutions and, therefore, has only very low exposure to
interest rate risk.
Credit Risk
The credit risk related to the cash, the cash equivalents, and the
current financial instruments is not significant in light of the
quality of the co-contracting
Fair Value
The fair value of financial instruments traded on an active market,
such as the securities available for sale, is based on the market
rate as of the closing date. The market prices used for the
financial assets owned by the Company are the bid prices in effect
on the market as of the valuation date.
The nominal value, less the provisions for depreciation, of the
accounts receivable and current debts, is presumed to approximate
the fair value of those items.
Foreign Exchange Risk
The Company is exposed to a very insignificant foreign exchange
risk inherent in some of its supplies obtained in the United
States, which have been invoiced in US dollars. As of this date,
the company does not make sales revenue in dollars or in any other
currency other than the euro; the Company does not receive any full
or partial mechanical endorsement. The exposure to currencies other
than the U.S. dollar is negligible.
For 2018, approximately 34% of our purchases and other external
expenses have been made in U.S. dollars compared with less than 12%
in 2017 and 2016. Exchange rate effects have
a non-significant
In light of these insignificant amounts, the Company has not
adopted, at this stage, a hedging mechanism in order to protect its
business activity against fluctuations in exchange rates. The
Company cannot rule out the possibility that a significant increase
in its business, particularly in the United States, may result in
greater exposure to exchange rate risk and should thus consider
adopting an appropriate policy for hedging against these risks.</t>
  </si>
  <si>
    <t>Events After the Close of the Fiscal Year</t>
  </si>
  <si>
    <t>Note 24: Events After the Close of the Fiscal Year
On January 3, 2019, the Company announced the following
changes to its leadership team as the Company strengthens its
organizational competencies in the development of the
Viaskin ®
•
DBV’s Chief Scientific Officer (CSO),
Dr. Hugh Sampson, assumed the role of interim Chief Medical
Officer (CMO) effective on January 3, 2019. Dr. Sampson
succeeded Dr. Lucia Septien-Velez, who decided to leave the
Company to pursue other opportunities. As CSO and interim CMO,
Dr. Sampson leads both the scientific and medical teams at the
Company and reports to Daniel Tassé, Chief Executive Officer
of DBV Technologies.
•
Following recent interactions with the U.S. Food and
Drug Administration (FDA), Julie O’Neill, a member of
DBV’s Board of Directors, was engaged to direct all product
development, manufacturing, supply chain, quality assurance, and
end-to-end ®
A class action complaint was filed on January 15, 2019 in the
United States District Court for the District of New Jersey,
entitled Travis Ito-Stone 2:19-cv-00525. 10b-5
The Company may be the target of similar litigation in the future.
Any future litigation could result in substantial costs and divert
management’s attention and resources, which could cause
serious harm to the Company’s business, operating results and
financial condition. The company maintains liability insurance;
however, if any costs or expenses associated with this or any other
litigation exceed its insurance coverage, the Company may be forced
to bear some or all of these costs and expenses directly, which
could be substantial.
On February 13, 2019, the Company announced that expects to
resubmit its BLA for Viaskin ®
On March 4, 2019, the board of directors appointed existing
board member, Michel de Rosen, as Non-Executive co-founder, Non-Executive
On March 5, 2019, the Company also provided an update on
leadership and operational changes:
•
Charles Ruban, former Chief Operating Officer, who
oversaw regulatory, product development and commercial operations,
resigned from the Company to pursue new opportunities, effective
March 15, 2019.
•
Laurent Martin, former Chief Development Officer,
resigned from his regulatory and product development role,
effective March 15, 2019. Mr. Martin continues to serve
as DBV’s Pharmacien Responsable (Responsible Pharmacist) in
accordance with applicable regulations in France while a search for
a replacement is planned.
•
Kevin Trapp, Chief Commercial Officer, currently
reports to Mr. Tassé. In addition,
Mr. Martin’s primary responsibilities were assumed by
Julie O’Neill, DBV’s manufacturing and operations
leader, who oversees product development, manufacturing, supply
chain, quality assurance, and end-to-end
The company believes these changes in leadership will flatten the
organizational structure to support its evolution from a late-stage
research and development company into a potentially
commercial-stage company.
The Company may be the target of similar litigation in the future.
Any future litigation could result in substantial costs and divert
management’s attention and resources, which could cause
serious harm to the Company’s business, operating results and
financial condition. The company maintains liability insurance;
however, if any costs or expenses associated with this or any other
litigation exceed its insurance coverage, the Company may be forced
to bear some or all of these costs and expenses directly, which
could be substantial.
The Company evaluated all other subsequent events that occurred
after December 31, 2018 through the date of issuance of the
consolidated financial statements and determined there are no other
significant events that require adjustments or disclosure.</t>
  </si>
  <si>
    <t>Accounting Principles (Policies)</t>
  </si>
  <si>
    <t>Going concern</t>
  </si>
  <si>
    <t>Going concern
To date, we have not generated any product revenue and we continue
to prepare the potential launch of our Viaskin ® cash-on-hand
We expect to seek additional funds, most likely from equity and/or
debt financings. However, no assurance can be given at this time as
to whether we will be able to achieve these financing
objectives.
Our financial statements have been prepared on a going concern
basis assuming that we will be successful in our financing
objectives. As such, no adjustments have been made to the financial
statements relating to the recoverability and classification of the
asset carrying amounts or classification of liabilities that might
be necessary should we not be able to continue as a going
concern.
Refer to the liquidity risk disclosed in Note 23.</t>
  </si>
  <si>
    <t>3.1 Intangible Assets
In application of the provisions in IAS
38 Intangible
Assets
Research and Development Expenses
Research expenses are recorded in the Financial Statements as
expenses.
In accordance with IAS 38, development expenses are recorded in the
Financial Statements as intangible assets only if all the following
criteria are met:
(a)
technical feasibility necessary for the completion of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Because of the risks and uncertainties related to regulatory
authorizations and to the research and development process, the
Company believes that the six criteria stipulated by IAS 38 are
only fulfilled once the Market Access Authorization has been
obtained from the competent authorities.
The application of this principle has resulted in all development
costs being expensed as incurred.
Software
The costs related to the acquisition of licenses to software are
posted to assets on the basis of the costs incurred to acquire and
to implement the software in question.
They are amortized using the straight-line method over a period of
one to three years depending on the anticipated period of use.</t>
  </si>
  <si>
    <t xml:space="preserve">3.2 Property, Plant, and Equipment
Property, plant, and equipment are recorded at their acquisition
cost or, if applicable, at their production cost.
Property, plant, and equipment are depreciated on the basis of the
straight-line method over the estimated use period of the property.
The fixtures of property rented are depreciated over the term of
their own lifetime or of the term of the rental agreement,
whichever is shorter.
The depreciation periods used are the following:
PROPERTY, PLANT, AND EQUIPMENT ITEM PERIOD DEPRECIATION
Fixtures and improvements in structures 9 years
Research and development / production tools 5 years
Research equipment and technical facilities 5 years
Computer equipment 3 years
Office equipment and furniture 5 years </t>
  </si>
  <si>
    <t>Financial Assets</t>
  </si>
  <si>
    <t>3.3 Financial Assets
IFRS 9 replaces IAS 39—Financial Instruments: Recognition and
Measurement. IFRS 9 defines the rules applicable to the
classification and recognition of financial instruments, the
impairment of financial assets (using a model of expected losses to
replace the model of losses incurred) as well as hedge accounting.
This new standard is mandatorily effective for annual periods
beginning on or after January 1 st
As part of the application of IFRS 9, the Company reviewed the
method of accounting for financial instruments that were previously
classified as “Available-for-sale profit or
loss
The Company do not hold any hedging instrument as of
January 1, 2018 and as of December 31, 2018.
As of December 31, 2018, financial assets can be classified
into three categories:
Financial assets at amortized cost
Financial assets at amortized cost are mainly cash and cash
equivalent, loans and receivables, measured at amortized cost using
the effective interest rate method, adjusted for expected credit
losses and at initial recognition at their fair value (acquisition
cost and transaction costs).
Interest recognized at the effective interest rate is recognized
under “Other financial income and expenses” in the
statement of profit and loss.
Financial assets at fair value through profit or loss:
Financial assets at fair value through profit or loss is comprised
of:
•
instruments whose contractual cash flows represent
payments of interest or repayments of principal, but which are
managed other than with a view to collecting cash flows and/or
selling the asset;
•
instruments that management has designated as
‘fair value through profit or loss” on initial
recognition.
Gains and losses arising from changes in fair value are recognized
in profit or loss within the line items Financial income or
Financial expenses.
Financial assets at fair value through other comprehensive
income mainly compris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oes not hold this type of instrument as of
January 1, 2018 and as of December 31, 2018.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balance sheet. Impairment losses
are recognized in profit or loss.</t>
  </si>
  <si>
    <t>Recoverable Amount of the Intangible Assets and Property, Plant, and Equipment</t>
  </si>
  <si>
    <t>3.4 Recoverable Amount of the Intangible Assets and Property,
Plant, and Equipment
The property, plant, and equipment and intangible assets that have
an established lifetime are subjected to an impairment test when
the recoverability of their book value is called into question by
the existence of indications of impairment. An impairment is posted
to the accounts up to the amount of the excess of the book value
over the recoverable value of the asset. The recoverable value of
an asset corresponds to its fair value minus the costs of sale or
its use value, whichever is higher.</t>
  </si>
  <si>
    <t>3.5 Inventories and Work in Progress
Inventories are measured at production costs calculated using the
first-in, first-out
Depreciation may be recorded on finished goods and work in progress
(i) if their production value is greater than their net
realizable value, we estimate that the estimated costs for
finalization and the estimated costs for the sale, or (ii) if
certain products are no longer used by the company, otherwise they
are perishable.
At December 31, 2018, inventories were exclusively composed of
work in progress relating to the production of the first batches
that may be used for the commercialization and secondly to
requalified batches that are not intended to be commercialized,
which were fully depreciated.</t>
  </si>
  <si>
    <t>3.6 Share Capital
Common shares are classified under Shareholders’ Equity. The
costs of share capital transactions that are directly attributable
to the issue of new shares or options are recorded in the Financial
Statements in Shareholders’ Equity as a deduction from the
revenue from the issue, net of tax.</t>
  </si>
  <si>
    <t>Payments in Shares</t>
  </si>
  <si>
    <t>3.7 Payments in Shares
Since its incorporation, the Company has established several plans
for compensation paid in equity instruments in the form of employee
warrants ( bons de souscription de parts de créateur
d’entreprise “ bons de souscription d’actions non-employee
Pursuant to IFRS 2 Share-based payment
The Company has applied IFRS 2 to all equity instruments granted
since 2002 to corporate officers, members of the Scientific
Committee and employees of the Company, as well as to certain
persons bound by a service or investment contract. consultant to
the Company.
The options are not subject to any market conditions. The
characteristics of the options are presented in Note 17.</t>
  </si>
  <si>
    <t>Recognition and measurement of Financial Liabilities</t>
  </si>
  <si>
    <t>3.9 Recognition and measurement of Financial
Liabilities
Non-derivative
Other non-derivative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in the
income statement over the term of the debt using the effective
interest method.</t>
  </si>
  <si>
    <t>Subsidies and Conditional Advances</t>
  </si>
  <si>
    <t>3.10 Subsidies and Conditional Advances
Subsidies
The Company receives assistance in the form of subsidies, which are
grants that are not repayable by the Company. The subsidies are
recognized when there is reasonable assurance that:
•
the Company will comply with the conditions attached
to the subsidies, and
•
the subsidies will be received.
Subsidies that are upfront non-refundable
A public subsidy that is to be received (e.g. from OSEO, the French
Agency for Innovation) either as compensation for expenses or for
losses already incurred, or for immediate financial support of the
Company without associated expenses or losses, is recognized as
other income ratably over the duration of the funded project.
Conditional advances
The Company also receives from time to time assistance in the form
of conditional advances, which are advances repayable in whole or
in part based upon acknowledgment by the funder of a technical or
commercial success of the related project by the funding entity.
The details concerning the conditional advances are provided in
Note 11.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nditional advances that can be subject to this type of
modification are the with Compagnie Française
d’Assurance pour le Commerce Extérieur
(“COFACE”) advances presented in Note 11. The agreement
with COFACE terminated on December 31, 2016.</t>
  </si>
  <si>
    <t>Provisions</t>
  </si>
  <si>
    <t>3.11 Provisions
Provisions for Risks and Expenses
The provisions for risks and lawsuits correspond to the commitments
resulting from lawsuits and various risks whose due dates and
amounts are uncertain.
A provision is posted to the accounts when the Company has a legal
or implicit obligation to a third party resulting from a past
event, concerning which it is likely or certain that it will cause
an outflow of resources to that third party, without consideration
that is anticipated to be at least equivalent to the latter, and
that the future outflows of liquid assets can be estimated
reliably.
The amount recorded in the accounts as a provision is the best
estimation of the expenses necessary to extinguish the
obligation.
Pension Retirement Obligations
The employees of the Company receive the retirement benefits
stipulated by law in France:
•
obtaining a compensation paid by the Company to
employees upon their retirement (defined-benefit plan);
•
payment of retirement pensions by the Social Security
agencies, which are financed by the contributions made by companies
and employees (defined-contribution plans).
For the defined-benefit plans, the costs of the retirement benefits
are estimated by using the projected credit unit method. According
to this method, the cost of the retirement pensions is recognized
in the Consolidated Statement of (Loss) so that it is distributed
uniformly over the term of the services of the employees. The
retirement benefit commitments are valued at the current value of
the future payments estimated using, for the discounting, the
market rate based on the long-term obligations of the
first-category companies with a term that corresponds to that
estimated for the payment of the services provided.
The Company relies on external actuaries to conduct an annual
review of the valuation of these plans.
The difference between the amount of the provision at the beginning
of a fiscal year and at the close of that year is recognized
through profit or loss for the portion representing the costs of
services rendered and through other comprehensive income for the
portion representing the actual gains and losses.
The Company’s payments for the defined-contribution plans are
recognized as expenses on the income statement of the period with
which they are associated.</t>
  </si>
  <si>
    <t>Revenue</t>
  </si>
  <si>
    <t>3.12 Revenue
IFRS 15 became applicable on January 1, 2018, requiring the
Company to update its accounting policies on revenue.
The concepts of “transfer of control,” which is used
primarily to determine the date of revenue recognition, and
“performance obligations” do not call for any change in
the accounting treatment of the Company’s contracts. The
concept of “variable consideration” does not materially
alter the principles and methods used to measure net sales.</t>
  </si>
  <si>
    <t>Other Income</t>
  </si>
  <si>
    <t>3.13 Other Income
Subsidies
Since it was formed, because of its innovative character, the
Company has received a certain number of sources of assistance or
subsidies from the central government or from local public
authorities such as OSEO or the Banque Publique
d’Investissement, intended to finance its operations or the
recruitment of specific personnel.
When the obtention of the subsidy is reasonably certain, these
subsidies are recognized as “Other income” during the
calendar year over which the corresponding expenses or expenditures
were recorded.
Research Tax Credit
The Research Tax Credit ( Crédit d’Impôt
Recherche,
The Company has received the Research Tax Credit annually since it
was formed.
The Company received the reimbursement of the 2015 Research Tax
Credit for an amount of €5.7 million during the year
2016.
The Company received the reimbursement of the 2016 Research Tax
Credit for an amount of €7.3 million during the year
2017.
The Company received the reimbursement of the 2017 Research Tax
Credit for an amount of €9.5 million during the year
2018.
The Company will request the reimbursement of the 2018 Research Tax
Credit for an amount of €10.8 million during the year
2019, under the community tax rules for small and medium firms in
compliance with the regulatory texts applicable.
Collaboration agreement with Nestlé Health Science
On May 31, 2016, the Company announced its entry into an
exclusive global collaboration with Nestlé Health Science to
develop MAG1C, a ready-to-use non-refundable
Regarding the first application of IFRS 15 on January 1, 2018,
an analysis has been completed on performance conditions, revenue
recognition method for milestones payment and on the sale price
allocation for the collaboration contract signed with Nestlé
in 2016. It has been determined that the license and developments
to be made by the Company are a unique performance obligation.
As a result, the Company has concluded that under IFRS 15, revenue
related to the contract will be recognized progressively, up to the
costs incurred by the Company at the end of 2018. No margin is
recognized at this stage of the development. Deferred revenue is
recognized and reversed over the period in which there is a
contractual obligation.
This this agreement is not considered an onerous contract for the
year-ended December 31,2018.
As a result, the application of IFRS 15 had no impact on the
financial statements as at December 31, 2018, and
retrospectively as at December 31, 2017.</t>
  </si>
  <si>
    <t>Rental Agreements</t>
  </si>
  <si>
    <t>3.14 Rental Agreements
The rental agreements involving property, plant, and equipment are
classified as finance lease agreements when the Company bears a
substantial portion of all the benefits and risks inherent in the
ownership of the property. The assets that are covered under
financing lease agreements are capitalized as of the beginning date
of the rental agreement on the basis of the fair value of the
rented asset or the discounted values of the future minimum
payments, whichever is lower. Each rental payment is distributed
between the debt and the financial cost in such a manner as to
determine a constant interest rate on the principal that remains
due. The corresponding rental obligations, net of the financial
expenses, are classified as financial liabilities. The portion of
the financial expense that corresponds to the interest is
recognized as an expense over the term of the agreement. The
property, plant, or equipment acquired within the framework of a
finance lease agreement is amortized over the use period or the
term of the lease agreement, whichever is shorter.
The rental agreements for which a significant portion of the risks
and advantages is preserved by the lessor are classified as
ordinary rental agreements. The payments made for these ordinary
rental agreements, net of any incentive measures, are recognized as
expenses on the income statement in a linear manner over the term
of the agreement.</t>
  </si>
  <si>
    <t>Taxes</t>
  </si>
  <si>
    <t>3.15 Taxes
Income Tax
Deferred taxes are recognized for all the temporary differences
arising from the difference between the tax basis and the
accounting basis of the assets and liabilities that appear in the
financial statements. The primary temporary differences are related
to the tax losses that can be carried forward or backward. The tax
rates that have been ratified by a legal text as of the closing
date are utilized to determine the deferred taxes.
The deferred tax assets are recorded in the accounts only to the
extent that it is likely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 in the Consolidated Statements of Financial
Position.</t>
  </si>
  <si>
    <t>Segment Information</t>
  </si>
  <si>
    <t>3.16 Segment Information
The Company operates in a single operating segment: the conducting
of research and development of epicutaneous immunotherapy products
in order to market them in the future. The assets, liabilities, and
operating losses recognized are primarily located in France.</t>
  </si>
  <si>
    <t>Other Items in the Comprehensive (or Loss)</t>
  </si>
  <si>
    <t>3.17 Other Items in the Comprehensive (or Loss)
The revenue and expense items for the period that are not posted in
the Consolidated Statements of (Loss) as stipulated by the
applicable standards are presented, as necessary, under the rubric
“Other items in the comprehensive (or loss).”</t>
  </si>
  <si>
    <t>Use of Estimates</t>
  </si>
  <si>
    <t>3.18 Use of Estimates
The preparation of our Financial Statements requires the management
to make estimates, assumptions and judgments that affect the
reported amounts of assets, liabilities, revenue and expenses.
Estimates and assumptions are based on historical experience and
other factors that management believes to be reasonable under the
circumstances. Estimates and assumptions are measured on an ongoing
basis. Actual results may differ from these estimates.
These estimates and judgments mainly involve:
•
an estimate of time and costs required to complete the
collaboration agreement with Nestlé Health Science;
•
a valuation of the fair value of the employee warrants
(BSPCEs) granted to employees and/or executives and share warrants
(BSAs) granted to non-employee
•
an estimate of the expected dates of achievement of
the performance conditions for the duration of the spillover from
the granting of stock options and free shares;
•
an estimate of the Research Tax Credit based on
internal and external expenses incurred by the Company during the
year. Only eligible research expenses are included in the
calculation of the research tax credit;
•
an estimate of provisions.</t>
  </si>
  <si>
    <t>Presentation of Financial Assets and Financial Liabilities Measured at Fair Value</t>
  </si>
  <si>
    <t>3.19 Presentation of Financial Assets and Financial
Liabilities Measured at Fair Value
In accordance with the amendments to IFRS 7, financial instruments
are presented in three categories based on a hierarchical method
used to determine their fair value: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t>
  </si>
  <si>
    <t>Subsequent events</t>
  </si>
  <si>
    <t>3.20 Subsequent events
The Consolidated Statements of Financial Position and the
Consolidated Statements of (Loss) of the Company are adjusted to
reflect the subsequent events that alter the amounts related to the
situations that exist as of the closing date. The adjustments are
made until the date the financial statements are approved and
authorized for issuance by the Board of Directors.</t>
  </si>
  <si>
    <t>Accounting Principles (Tables)</t>
  </si>
  <si>
    <t>Summary of Depreciation Periods</t>
  </si>
  <si>
    <t xml:space="preserve">The depreciation periods used are the following:
PROPERTY, PLANT, AND EQUIPMENT ITEM PERIOD DEPRECIATION
Fixtures and improvements in structures 9 years
Research and development / production tools 5 years
Research equipment and technical facilities 5 years
Computer equipment 3 years
Office equipment and furniture 5 years </t>
  </si>
  <si>
    <t>Intangible Assets (Tables)</t>
  </si>
  <si>
    <t>Summary of Intangible Assets</t>
  </si>
  <si>
    <t>The intangible assets are broken down as follows:
December 31,
2016 2017 2018
(Amounts in thousands of Euros)
Patents, licenses, trademarks 196 414 201
Software 376 450 703
Total historical cost 572 864 905
Accumulated amort. of patents, licenses, and trademarks (125 ) (340 ) (200 )
Accumulated depreciation of software packages (351 ) (401 ) (675 )
Accumulated amortization and depreciation (476 ) (741 ) (875 )
Net total 96 123 29</t>
  </si>
  <si>
    <t>Property, Plant, and Equipment (Tables)</t>
  </si>
  <si>
    <t>Summary of Property, Plant, and Equipment</t>
  </si>
  <si>
    <t>1/1/2016 Increase Decrease 12/31/2016
(Amounts in
thousands of Euros)
Laboratory equipment 2,357 740
— 3,097
Building fixtures 938 3,672
— 4,610
Office equipment 209 398
— 607
Computer equipment 470 516
— 986
Property, plant, and equipment in progress 3,672 2,713
— 6,385
Total, gross 7,646 8,039
— 15,685
Accumulated depreciation of laboratory equipment 948 557
— 1,505
Accumulated depreciation of the building fixtures 782 327
— 1,109
Accumulated depreciation of office equipment 131 81
— 212
Accumulated depreciation of computer equipment 205 172
— 377
Total accumulated amortization and depreciation 2,065 1,137
— 3,203
Total, net 5,581 6,901
— 12,482
1/1/2017 Increase Decrease 12/31/2017
(Amounts in
thousands of Euros)
Laboratory equipment 3,097 2,806 (83 ) 5,820
Building fixtures 4,610 534 (46 ) 5,098
Office equipment 607 275 (116 ) 766
Computer equipment 986 116 (30 ) 1,073
Property, plant, and equipment in progress 6,385 3,384 (55 ) 9,714
Total, gross 15,685 7,114 (329 ) 22,470
Accumulated depreciation of laboratory equipment 1,505 802 (63 ) 2,244
Accumulated depreciation of the building fixtures 1,109 484 (14 ) 1,580
Accumulated depreciation of office equipment 212 213 (105 ) 320
Accumulated depreciation of computer equipment 377 172 (30 ) 520
Total accumulated amortization and depreciation 3,202 1,671 (211 ) 4,663
Total, net 12,482 5,443 (118 ) 17,808
1/1/2018 Increase Decrease 12/31/2018
(Amounts in
thousands of Euros)
Laboratory equipment 5,820 6,305 (12 ) 12,113
Building fixtures 5,098 133
— 5,231
Office equipment 766 25
— 790
Computer equipment 1,073 434
— 1,507
Property, plant, and equipment in progress 9,714 7,623 (9,750 ) 7,587
Total, gross 22,470 14,520 (9,762 ) 27,228
Accumulated depreciation of laboratory equipment 2,244 1,567
— 3,811
Accumulated depreciation of the building fixtures 1,580 352 (12 ) 1,919
Accumulated depreciation of office equipment 320 129
— 449
Accumulated depreciation of computer equipment 520 310
— 830
Total accumulated amortization and depreciation 4,663 2,358 (12 ) 7,009
Total, net 17,808 12,162 (9,750 ) 20,219</t>
  </si>
  <si>
    <t>Non-Current Financial Assets (Tables)</t>
  </si>
  <si>
    <t>Summary of Non-Current Financial Assets</t>
  </si>
  <si>
    <t>December 31,
2016 2017 2018
(Amounts in thousands of Euros)
Deposits 824 577 1,374
Pledged securities and other non-current 611 1,102 4,226
Liquidity contract 1,310 1,333 432
Total non-current 2,745 3,012 6,033</t>
  </si>
  <si>
    <t>Inventories and Work in Progress (Tables)</t>
  </si>
  <si>
    <t>Summary of Inventories</t>
  </si>
  <si>
    <t>December 31,
2016 2017 2018
(Amounts in thousands of Euros)
Inventories of raw materials 69
—
—
Work in progress
—
— 2,338
Allowance for inventory write-down (charged to income
statement) (69 )
— (772 )
Total net value of the inventories
—
— 1,566</t>
  </si>
  <si>
    <t>Customer Accounts Receivable and Other Current Assets (Tables)</t>
  </si>
  <si>
    <t>Summary of Customer Accounts Receivable and Related Receivables</t>
  </si>
  <si>
    <t>Customer Accounts Receivable and Related
Receivables
December 31,
2016 2017 2018
(Amounts in thousands of Euros)
Accounts receivable 1,263 1,265
—
Valuation allowance (charged to income statement) (13 )
—
—
Total net value of accounts receivable 1,250 1,265
—</t>
  </si>
  <si>
    <t>Summary of Other Current Assets</t>
  </si>
  <si>
    <t>The other current assets are broken down as follows:
December 31,
2016 2017 2018
(Amounts in thousands of Euros)
Research tax credit 7,228 9,217 10,829
Other tax claims 2,618 5,258 4,292
Other receivables 1,883 1,192 1,745
Prepaid expenses 2,725 2,054 4,265
Total 14,454 17,721 21,131</t>
  </si>
  <si>
    <t>Reconcilliation of Research Tax Credit</t>
  </si>
  <si>
    <t>The changes in this Research Tax Credit over the last three years
are presented as follows:
Amount in
Opening Balance Sheet Receivable as of January 1,
2016 5,702
+ Other income 7,228
- Payment received (5,702 )
- Adjustment
—
Closing Balance Sheet Receivable as of December 31,
2016 7,228
Amount in
Opening balance sheet receivable as of January 1,
2017 7,228
+ Operating revenue 9,217
- Payment received (7,341 )
- Adjustement 113
Closing balance sheet receivable as of December 31,
2017 9,217
Amount in thousands of Euros
Opening balance sheet receivable as of January 1,
2018 9,217
+ Operating revenue 10,829
- Payment received (9,479 )
- Adjustement 262
Closing balance sheet receivable as of December 31,
2018 10,829</t>
  </si>
  <si>
    <t>Cash and Cash Equivalents (Tables)</t>
  </si>
  <si>
    <t>Summary of Cash and Cash Equivalents</t>
  </si>
  <si>
    <t>The cash and cash equivalents item is broken down as follows (in
thousands of Euros):
December 31,
2016 2017 2018
(Amounts in
thousands of Euros)
Cash 146,374 32,054 77,236
Cash equivalent term deposits 110,100 105,826 45,534
Total cash and cash equivalent as reported in statement of
financial position 256,473 137,880 122,770
Bank overdrafts
—
—
—
Total net cash and cash equivalents as reported in the statement
of cash flow 256,473 137,880 122,770</t>
  </si>
  <si>
    <t>Capital (Tables)</t>
  </si>
  <si>
    <t>Summary of Historical Changes in the Share Capital of the Company</t>
  </si>
  <si>
    <t>The table below presents the historical changes in the share
capital of the Company as of December 31, 2016 , 2017 and
2018:
Date
Nature of the Transactions Share Capital Share premium Number of Nominal
Balance as of January 1, 2016 K€ 2,420.5 K€ 403,910.4 24,205,129 € 0.10
01/05/16 Capital increase by issuance of common
shares K€ 0.6 K€ 32.7 6,495
02/16/16 Issue of share subscription warrants K€ K€ 471.1 € 0.10
04/06/16 Capital increase by incorporation of
reserve K€ 10.2 K€ (10.2 ) 101,829 € 0.10
05/27/16 Capital increase by issuance of common
shares K€ 0.2 K€ 7.5 1,500 € 0.10
06/03/16 Capital increase by issuance of common
shares K€ 15.6 K€ (15.6 ) 156,000 € 0.10
06/06/16 Capital increase by issuance of common
shares K€ 6.0 K€ 301.2 59,890 € 0.10
06/10/16 Capital increase by issuance of common
shares K€ 3.5 K€ 176.0 34,985 € 0.10
07/18/16 Capital increase by issuance of common
shares K€ 2.0 K€ 100.7 20,010 € 0.10
08/21/16 Issue of share subscription warrants K€ K€ 106 €
08/04/16 Capital increase by issuance of common
shares K€ 1.0 K€ 50.4 10,020 € 0.10
08/24/16 Capital increase by issuance of common
shares K€ 0.7 K€ 37.1 7,380 € 0.10
08/30/16 Capital increase by issuance of common
shares K€ 0.4 K€ 66.2 3,500 € 0.10
08/31/16 Capital increase by issuance of common
shares K€ 0.4 K€ 66.2 3,500 € 0.10
09/01/16 Capital increase by issuance of common
shares K€ 0.4 K€ 66.2 3,500 € 0.10
09/02/16 Capital increase by issuance of common
shares K€ 0.4 K€ 66.2 3,500 € 0.10
09/05/16 Capital increase by issuance of common
shares K€ 0.4 K€ 66.2 3,500 € 0.10
09/06/16 Capital increase by issuance of common
shares K€ 0.4 K€ 66.2 3,500 € 0.10
09/06/16 Capital increase by issuance of common
shares K€ 0.4 K€ 66.2 3,500 € 0.10
09/08/16 Capital increase by issuance of common
shares K€ 0.4 K€ 66.2 3,500 € 0.10
09/09/16 Capital increase by issuance of common
shares K€ 0.4 K€ 66.2 3,500 € 0.10
09/12/16 Capital increase by issuance of common
shares K€ 0.4 K€ 66.2 3,500 € 0.10
09/12/16 Capital increase by issuance of common
shares K€ 0.5 K€ 23.1 4,590 € 0.10
11/25/16
Capital increase by issuance of common shares K€ 0.6 K€ 30.2 6,000 € 0.10
Balance as of December 31, 2016 K€ 2,464.9 K€ 405,882.5 24,648,828 € 0.10
Date
Nature of the Transactions Share Capital Share premium Number of Nominal
Balance as of January 1, 2017 K€ 2,464.9 K 405,882.5 24,648,828 € 0.10
02/03/17
Capital increase by issuance of common shares K€ 2.0 K€ 100.7 20,010 € 0.10
02/09/17
Issue of share subscription warrants K€ K€ 237.4 €
05/16/17
Capital increase by issuance of common shares K€ 4.0 K€ 170.7 40,365 € 0.10
07/12/17
Capital increase by issuance of common shares K€ 0.2 K€ 8.3 1,650 € 0.10
08/04/17
Capital increase by issuance of common shares K€ 0.1 K€ 64.6 1,200 € 0.10
09/14/17
Capital increase by issuance of common shares K€ 3.6 K€ 208.2 35,925 € 0.10
09/14/17
Issue of share subscription warrants K€ K€ 53.1 €
09/29/17
Capital increase by issuance of common shares K€ 0.1 K€ 4.0 500 € 0.10
09/30/17
Capital increase by incorporation of reserve K€ 23.1 K€ (23.1 ) 230,843 € 0.10
10/02/17
Capital increase by issuance of common shares K€ 0.1 K€ 4.0 500 € 0.10
12/15/17
Capital increase by incorporation of reserve K€ 1.1 K€ (1.1 ) 11,001 € 0.10
Balance as of December 31, 2017 K€ 2,499.1 K€ 406,709.3 24,990,822 € 0.10
Date
Nature of the Transactions Share Capital Share premium Number of Nominal
Balance as of January 1, 2018 K€ 2,499.1 K€ 406,709.3 24,990,822 € 0.10
01/08/18
Capital increase by issuance of common shares K€ 0.7 K€ 52.3 7,000 € 0.10
01/09/18
Capital increase by issuance of common shares K€ 0.5 K€ 25.2 5,010 € 0.10
01/16/18
Capital increase by issuance of common shares K€ 2.0 K€ 100.4 19,950 € 0.10
01/18/18
Capital increase by issuance of common shares K€ 12.9 K€ 963.6 129,000 € 0.10
01/30/18
Capital increase by issuance of common shares K€ 1.3 K€ 97.1 13,000 € 0.10
01/31/18
Capital increase by issuance of common shares K€ 2.0 K€ 149.4 20,000 € 0.10
02/16/18
Capital increase by incorporation of reserve K€ 23.8 K€ (23.8 ) 238,337 € 0.10
03/13/18
Capital increase by incorporation of reserve K€ 23.8 K€ (23.8 ) 238,319 € 0.10
03/23/18
Capital increase by issuance of common shares K€ 352.8 K€ 122,095.5 3,527,752 € 0.10
03/26/18
Capital increase by issuance of common shares K€ 52.9 K€ 18,314.3 529,162 € 0.10
04/05/18
Capital increase by issuance of common shares K€ 1.2 K€ 91.9 12,302 € 0.10
04/06/18
Capital increase by incorporation of reserve K€ 5.8 K€ (5.8 ) 57,500 € 0.10
04/06/18
Capital increase by issuance of common shares K€ 1.4 K€ 105.6 14,138 € 0.10
04/09/18
Capital increase by issuance of common shares K€ 0.4 K€ 26.6 3,560 € 0.10
04/16/18
Capital increase by issuance of common shares K€ 0.8 K€ 88.0 7,500 € 0.10
07/02/18
Capital increase by incorporation of reserve K€ 19.3 K€ (19.3 ) 193,000 € 0.10
08/21/18
Issue of share subscription warrants K€ K€ 163.7 €
07/05/18
Capital increase by issuance of common shares K€ 3.3 K€ 164.1 32,625 € 0.10
07/11/18
Capital increase by issuance of common shares K€ 6.4 K€ 478.1 64,000 € 0.10
08/16/18
Capital increase by incorporation of reserve K€ 1.0 K€ (1.0 ) 10,000 € 0.10
09/01/18
Capital increase by incorporation of reserve K€ 0.5 K€ (0.5 ) 5,000 € 0.10
09/21/18
Capital increase by issuance of common shares K€ 0.5 K€ 37.4 5,000 € 0.10
10/27/18
Capital increase by incorporation of reserve K€ 1.5 K€ (1.5 ) 15,000 € 0.10
12/09/18
Capital increase by incorporation of reserve K€ 2.0 K€ (2.0 ) 19,800 € 0.10
12/31/18
Fees charged to share premium K€ K€ (10,292.6 ) €
Balance as of December 31, 2018 K€ 3,015.8 K€ 539,292.0 30,157,777 € 0.10</t>
  </si>
  <si>
    <t>Summary of Share Warrants and Employee Warrants</t>
  </si>
  <si>
    <t>The Company has issued share warrants (BSAs), employee warrants
(BSPCEs), performance shares (AGAs) and stock-options (SO) as
follows:
Date Type Number of Number of Number of Maximum Strike price
12/07/2007 BSA 1,717 572 859 12,885 € 4.33
01/21/2009 BSA/BSPCE 16,380
— 2,997 44,955 € 4.33
01/21/2009 BSPCE 2,296
—
—
— € 4.33
06/25/2010 BSA 1,825
— 730 10,950 € 4.33
01/28/2011 BSA 10,039 7,529
—
— € 5.13
06/24/2011 BSA/BSPCE 32,000
— 10,440 156,600 € 5.13
11/22/2011 BSA/BSPCE 11,377
— 2,509 37,635 € 5.13
01/17/2012 BSA 89,835
—
—
— € 5.13
04/02/2012 AGA 669,796 1,860
—
— €
—
07/25/2012 AGA 134,081
—
—
— €
—
09/25/2012 BSA 30,000
— 10,000 10,000 € 8.59
11/28/2012 AGA 35,360
—
—
— €
—
07/25/2013 BSA 73,000
— 13,000 13,000 € 8.10
09/12/2013 AGA 501,500 113,333
—
— €
—
09/18/2013 SO 518,000 47,000 471,000 471,000 € 7.57
06/03/2014 BSA 10,000
— 5,000 5,000 € 18.79
06/03/2014 AGA 186,000 30,000
—
— €
—
Date Type Number of Number of Number of Maximum Strike price
06/03/2014 SO 75,000
— 40,000 40,000 € 19.01
03/24/2015 BSA 10,000
— 10,000 10,000 € 43.00
06/23/2015 SO 120,000
— 120,000 120,000 € 48.90
09/30/2015 AGA 708,500 13,000 695,500 695,500 €
—
11/19/2015 SO 195,000 25,000 170,000 170,000 € 66.06
11/19/2015 BSA 22,500 7,500 15,000 15,000 € 66.06
12/15/2015 AGA 42,000 6,000 36,000 36,000 €
—
12/15/2015 BSA 90,000 16,500 73,500 73,500 € 64.14
01/04/2016 SO 75,000
— 75,000 75,000 € 65.68
04/06/2016 AGA 63,750 5,000 58,750 58,750 €
—
04/21/2016 SO 33,000
— 33,000 33,000 € 62.82
05/02/2016 SO 22,000
— 22,000 22,000 € 59.04
06/21/2016 SO 110,000
— 110,000 110,000 € 53.96
06/21/2016 BSA 20,000
— 20,000 20,000 € 52.97
06/21/2016 AGA 208,000
— 208,000 208,000 €
—
08/01/2016 SO 10,000
— 10,000 10,000 € 62.24
09/15/2016 SO 9,300
— 9,300 9,300 € 62.80
10/17/2016 SO 16,500
— 16,500 16,500 € 64.39
10/27/2016 AGA 15,000
— 15,000 15,000 €
—
11/15/2016 SO 8,300
— 8,300 8,300 € 68.33
12/09/2016 SO 74,960
— 74,960 74,960 € 69.75
12/09/2016 AGA 23,600
— 23,600 23,600 €
—
Total 4,275,616 273,294 2,360,945 2,606,435
Date Type Number of Number of Number of Maximum Strike price
12/07/2007 BSA 1,717 572
—
— € 4.33
01/21/2009 BSA/BSPCE 16,380
—
—
— € 4.33
01/21/2009 BSPCE 2,296
—
—
— € 4.33
06/25/2010 BSA 1,825
—
—
— € 4.33
01/28/2011 BSA 10,039 7,529
—
— € 5.13
06/24/2011 BSA/BSPCE 32,000
— 8,996 134,940 € 5.13
11/22/2011 BSA/BSPCE 11,377
— 2,509 37,635 € 5.13
01/17/2012 BSA 89,835
—
—
— € 5.13
04/02/2012 AGA 669,796 1,860
—
— €
—
07/25/2012 AGA 134,081
—
—
— €
—
09/25/2012 BSA 30,000
— 7,500 7,500 € 8.59
11/28/2012 AGA 35,360
—
—
— €
—
07/25/2013 BSA 73,000
— 9,500 9,500 € 8.10
09/12/2013 AGA 501,500 113,333
—
— €
—
09/18/2013 SO 518,000 47,000 471,000 471,000 € 7.57
06/03/2014 BSA 10,000
— 2,500 2,500 € 18.79
Date Type Number of Number of Number of Maximum Strike price
06/03/2014 AGA 186,000 30,000
—
— €
—
06/03/2014 SO 75,000
— 40,000 40,000 € 19.01
03/24/2015 BSA 10,000
— 10,000 10,000 € 43.00
06/23/2015 SO 120,000
— 120,000 120,000 € 48.90
09/30/2015 AGA 708,500 23,000 454,657 454,657 €
—
11/19/2015 SO 195,000 25,000 170,000 170,000 € 66.06
11/19/2015 BSA 22,500 7,500 15,000 15,000 € 66.06
12/15/2015 AGA 42,000 9,000 21,999 21,999 €
—
12/15/2015 BSA 90,000 16,500 73,500 73,500 € 64.14
01/04/2016 SO 75,000
— 75,000 75,000 € 65.68
04/06/2016 AGA 63,750 6,250 57,500 57,500 €
—
04/21/2016 SO 33,000
— 33,000 33,000 € 62.82
05/02/2016 SO 22,000
— 22,000 22,000 € 59.04
06/21/2016 SO 110,000 7,500 101,300 101,300 € 53.96
06/21/2016 BSA 20,000
— 20,000 20,000 € 52.97
06/21/2016 AGA 208,000
— 208,000 208,000 €
—
08/01/2016 SO 10,000
— 10,000 10,000 € 62.24
09/15/2016 SO 9,300
— 9,300 9,300 € 62.80
10/17/2016 SO 16,500 7,200 9,300 9,300 € 64.39
10/27/2016 AGA 15,000
— 15,000 15,000 €
—
11/15/2016 SO 8,300
— 8,300 8,300 € 68.33
12/09/2016 SO 74,960 2,000 72,000 72,000 € 69.75
12/09/2016 AGA 23,600 1,900 21,700 21,700 €
—
12/09/2016 BSA 59,000 24,992 34,008 34,008 € 69.75
12/15/2016 SO 1,100
— 1,100 1,100 € 69.35
01/16/2017 SO 19,100
— 19,100 19,100 € 66.11
03/14/2017 AGA 22,500 2,500 20,000 20,000 €
—
03/15/2017 SO 7,200
— 7,200 7,200 € 66.25
04/18/2017 SO 16,500
— 16,500 16,500 € 60.77
04/20/2017 AGA 24,000
— 24,000 24,000 €
—
06/15/2017 SO 126,000 7,500 118,500 118,500 € 59.05
06/15/2017 SO 111,600
— 111,600 111,600 € 60.54
06/15/2017 BSA 9,000
— 9,000 9,000 € 59.05
07/17/2017 SO 30,900
— 30,900 30,900 € 71.61
09/15/2017 SO 52,600
— 52,600 52,600 € 74.22
12/05/2017 SO 625,200
— 625,200 625,200 € 39.00
12/15/2017 SO 8,300
— 8,300 8,300 € 38.08
Total 5,388,616 341,196 3,148,469 3,309,539
Date Type Number of Number of Number of Maximum Strike price
12/07/2007 BSA 1,717 572
—
— € 4.33
01/21/2009 BSA/BSPCE 16,380
—
—
— € 4.33
01/21/2009 BSPCE 2,296
—
—
— € 4.33
06/25/2010 BSA 1,825
—
—
— € 4.33
01/28/2011 BSA 10,039 7,529
—
— € 5.13
06/24/2011 BSA/BSPCE 32,000
— 7,666 114,990 € 5.13
11/22/2011 BSA/BSPCE 11,377
—
—
— € 5.13
01/17/2012 BSA 89,835
—
—
— € 5.13
04/02/2012 AGA 669,796 1,860
—
— €
—
07/25/2012 AGA 134,081
—
—
— €
—
09/25/2012 BSA 30,000
— 5,000 5,000 € 8.59
Date Type Number of Number of Number of Maximum Strike price
11/28/2012 AGA 35,360
—
—
— €
—
07/25/2013 BSA 73,000
— 7,000 7,000 € 8.10
09/12/2013 AGA 501,500 113,333
—
— €
—
09/18/2013 SO 518,000 47,000 203,000 203,000 € 7.57
06/03/2014 BSA 10,000
—
—
— € 18.79
06/03/2014 AGA 186,000 30,000
—
— €
—
06/03/2014 SO 75,000
— 40,000 40,000 € 19.01
03/24/2015 BSA 10,000
— 10,000 10,000 € 43.00
06/23/2015 SO 120,000
— 120,000 120,000 € 48.90
09/30/2015 AGA 708,500 23,000
—
— €
—
11/19/2015 SO 195,000 25,000 170,000 170,000 € 66.06
11/19/2015 BSA 22,500 7,500 15,000 15,000 € 66.06
12/15/2015 AGA 42,000 9,000
—
— €
—
Date Type Number of Number of Number of Maximum Strike price
12/15/2015 BSA 90,000 16,500 73,500 73,500 € 64.14
01/04/2016 SO 75,000
— 75,000 75,000 € 65.68
04/06/2016 AGA 63,750 6,250
—
— €
—
04/21/2016 SO 33,000 11,000 22,000 22,000 € 62.82
05/02/2016 SO 22,000 22,000
—
— € 59.04
06/21/2016 SO 110,000 21,300 87,500 87,500 € 53.96
06/21/2016 BSA 20,000
— 20,000 20,000 € 52.97
06/21/2016 AGA 208,000
—
—
— €
—
08/01/2016 SO 10,000
— 10,000 10,000 € 62.24
09/15/2016 SO 9,300
— 9,300 9,300 € 62.80
10/17/2016 SO 16,500 7,200 9,300 9,300 € 64.39
10/27/2016 AGA 15,000
—
—
— €
—
11/15/2016 SO 8,300
— 8,300 8,300 € 68.33
Date Type Number of warrants issued as of 12/31/2018 Number of warrants null and void as of 12/31/2018 Number of warrants null and outstanding as of 12/31/2018 Maximum number of shares to be issued Strike price per share
12/09/2016 SO 74,960 22,965 51,995 51,995 € 69.75
12/09/2016 AGA 23,600 3,800
—
— €
—
12/09/2016 BSA 59,000 24,992 34,008 34,008 € 69.75
12/15/2016 SO 1,100
— 1,100 1,100 € 69.35
01/16/2017 SO 19,100
— 19,100 19,100 € 66.11
03/14/2017 AGA 22,500 5,500 17,000 17,000 €
—
03/17/2017 SO 7,200
— 7,200 7,200 € 66.25
04/18/2017 SO 16,500 9,300 7,200 7,200 € 60.77
04/20/2017 AGA 24,000
— 24,000 24,000 €
—
06/15/2017 SO 126,000 35,000 91,000 91,000 € 59.05
06/15/2017 SO 111,600
— 111,600 111,600 € 60.54
06/15/2017 BSA 9,000
— 9,000 9,000 € 59.05
07/17/2017 SO 30,900 23,700 7,200 7,200 € 71.61
Date Type Number of warrants issued as of 12/31/2018 Number of warrants null and void as of 12/31/2018 Number of warrants null and outstanding as of 12/31/2018 Maximum number of shares to be issued Strike price per share
09/15/2017 SO 52,600 7,200 45,400 45,400 € 74.22
12/05/2017 SO 625,200 85,125 540,075 540,075 € 39.00
12/15/2017 SO 8,300
— 8,300 8,300 € 38.18
01/15/2018 SO 15,500 7,200 8,300 8,300 € 43.60
04/16/2018 SO 16,500
— 16,500 16,500 € 38.64
05/16/2018 SO 16,500
— 16,500 16,500 € 40.84
06/15/2018 SO 23,600
— 23,600 23,600 € 38.92
06/22/2018 SO 50,000
— 50,000 50,000 € 37.22
06/22/2018 AGA 486,153 21,125 465,028 465,028 €
—
07/02/2018 BSA 44,000
— 44,000 44,000 € 37.24
07/16/2018 SO 28,800
— 28,800 28,800 € 33.81
08/15/2018 SO 33,500
— 33,500 33,500 € 32.90
09/06/2018 SO 65,000
— 65,000 65,000 € 36.96
Date Type Number of warrants issued as of 12/31/2018 Number of warrants null and void as of 12/31/2018 Number of warrants null and outstanding as of 12/31/2018 Maximum number of shares to be issued Strike price per share
06/09/2018 AGA 450
— 450 450 €
—
09/17/2018 SO 80,900
— 80,900 80,900 € 40.94
10/15/2018 SO 76,700
— 76,700 76,700 € 37.28
11/01/2018 AGA 57,000 10,500 46,500 46,500 €
—
11/15/2018 SO 26,000
— 26,000 26,000 € 32.57
11/29/2018 SO 350,000
— 350,000 350,000 € 30.02
12/12/2018 SO 34,000
— 34,000 34,000 € 27.96
12/12/2018 AGA 19,250
— 19,250 19,250 €
—
12/17/2018 SO 7,200
— 7,200 7,200 € 26.76
Total 6,819,669 605,451 3,258,972 3,366,296</t>
  </si>
  <si>
    <t>Financial and Other Non-Current Liabilities (Tables)</t>
  </si>
  <si>
    <t>Summary of Debt Recorded on Statement of Financial Position</t>
  </si>
  <si>
    <t>The table below presents the details of the debts recorded on the
statement of financial position by the type of conditional
advance:
3rd OSEO 4th OSEO BPI COFACE Total
Balance sheet debt at start of period 01/01/2016 318 1,669 2,666 156 4,809
Receipts
—
—
—
—
—
Repayments (128 )
—
— (147 ) (275 )
Other transactions 2 16 85 (9 ) 95
Balance sheet debt as at 12/31/2016 192 1,684 2,751
— 4,628
Of which—Non-current 4,049
Of which—Current portion 578
Stated interest rate No 2.05 % No No
Discount rate 0.4%-1.9 % 1.5%-1.8 % 3.20 % 4.25 %
Maturity (in years) 0-3 7-9 2-7 0
3rd OSEO 4th OSEO BPI Total
Balance sheet debt at start of period 01/01/2017 192 1,684 2,751 4,627
Receipts
—
—
—
—
Repayments (128 )
— (450 ) (578 )
Other transactions 1 16 84 101
Balance sheet debt as at 12/31/2017 64 1,700 2,386 4,150
Of which—Non-current 1,825
Of which—Current portion 2,325
Stated interest rate No 2.05 % No
Discount rate 0.4%-1.9 % 1.5%-1.8 % 3.2 %
Maturity (in years) 0-3 7-9 2-7
3rd OSEO 4th OSEO BPI Total
Balance sheet debt at start of period 01/01/2018 64 1,700 2,386 4,150
Receipts
—
—
—
—
Repayments (64 ) (1,136 ) (600 ) (1,800 )
Other transactions
— 60 69 129
Balance sheet debt as at 12/31/2018
— 624 1,854 2,479
Of which—Non-current 1,278
Of which—Current portion 1,201
Stated interest rate No 2.05 % No
Discount rate 0.4%-1.9 % 1.5%-1.8 % 3.2 %
Maturity (in years) 0-3 7-9 2-7</t>
  </si>
  <si>
    <t>Summary of Due Dates of the Financial Liabilities</t>
  </si>
  <si>
    <t>Due dates of the financial liabilities recognized as of
December 31, 2016:
Gross Less than One One to Five More than
(Amounts in
thousands of Euros)
Non-current 4,049
— 2,531 1,518
Non-current
—
—
—
—
Other non-current 10,746
— 10,370 377
Current conditional advances 578 578
—
—
Current financial rent debts 12 12
—
—
Other current liabilities 14,692 14,692
—
—
Supplier accounts payable and related payables 13,720 13,720
—
—
Total financial liabilities 43,798 29,003 12,900 1,895
Due dates of the financial liabilities recognized as of
December 31, 2017:
Gross Less than One One to Five More than
(Amounts in
thousands of Euros)
Non-current 1,825
— 1,825
—
Non-current
—
—
—
—
Other non-current 8,869
— 8,421 448
Current conditional advances 2,325 2,325
—
—
Current financial rent debts
—
—
—
—
Other current liabilities 15,751 15,751
—
—
Supplier accounts payable and related payables 16,941 16,941
—
—
Total financial, current and non-current 45,711 35,017 10,246 448
Due dates of the financial liabilities recognized as of
December 31, 2018:
Gross Less than One One to Five More than Five Years
(Amounts in
thousands of Euros)
Non-current 1,278
— 1,278
—
Non-current
—
—
—
—
Other non-current 4,105
— 3,991 114
Current conditional advances 1,201 1,201
—
—
Current financial rent debts
—
—
—
—
Other current liabilities 12,506 12,506
—
—
Supplier accounts payable and related payables 28,567 28,567
—
—
Total financial, current and non-current 47,657 42,273 5,269 114</t>
  </si>
  <si>
    <t>Non-Current Provisions (Tables)</t>
  </si>
  <si>
    <t>Schedule of Non-Current Provisions</t>
  </si>
  <si>
    <t>December 31,
2016 2017 2018
Pension retirement obligations 853 1,260 1,536
Total 853 1,260 1,536</t>
  </si>
  <si>
    <t>Schedule of Commitments for Compensation Payable to Employees Upon Their Retirement</t>
  </si>
  <si>
    <t>Commitments for Compensation Payable to Employees Upon Their
Retirement
Amounts in
As of January 1, 2016 (490 )
Costs of services rendered (operating expense) (104 )
Interest expense (financial expense) (10 )
Benefit paid
—
Actuarial losses (249 )
As of December 31, 2016 (853 )
Costs of services rendered (operating expense) (219 )
Interest expense (financial expense) (11 )
Benefit paid
—
Actuarial losses (177 )
As of December 31, 2017 (1,260 )</t>
  </si>
  <si>
    <t>Schedule of Retirement Commitments</t>
  </si>
  <si>
    <t xml:space="preserve">As part of the estimation of the retirement commitments, the
following assumptions were used for all categories of
employees:
December 31,
2016 2017 2018
% social security contributions 50.0 % 50.0 % 50.0 %
Salary increases 2.0 % 2.0 % 2.0 %
Discount rate 1.31 % 1.30 % 1.57 % </t>
  </si>
  <si>
    <t>Supplier Accounts Receivable and Other Current Liabilities (Tables)</t>
  </si>
  <si>
    <t>Schedule of Other Current Liabilities</t>
  </si>
  <si>
    <t>Other Current Liabilities
2016 2017 2018
(Amounts in thousands of Euros)
Social security 10,794 12,094 6,343
Tax liabilities 504 428 448
Other debts 146 440 1,354
Deferred revenues 3,248 2,789 4,360
Total 14,692 15,751 12,506</t>
  </si>
  <si>
    <t>Financial Instruments Recognized in the Consolidated Statements of Financial Position and Related Effect on the Consolidated Statements of (Loss) (Tables)</t>
  </si>
  <si>
    <t>Schedule of Financial Instruments Recognized in the Consolidated Statements of Financial Position and Related Effect on the Consolidated Statements of (Loss)</t>
  </si>
  <si>
    <t>2016
Book value in
Fair value
Loans and
Debt At
Fair value
Financial assets
Long-term financial assets 2,745 1,310 1,435
— 2,745
Customer accounts receivables and related receivables 1,250
— 1,250
— 1,250
Other current financial assets 516
— 516
— 516
Cash and cash equivalents 256,473 256,473
—
— 256,473
Total financial assets 260,985 257,783 3,202
— 260,985
Financial liabilities
Long-term conditional advances 4,049
—
— 4,049 4,049
Long term financial rent debt
—
—
—
—
—
Other long-term liabilities 10,746
—
— 10,746 10,746
Short-term conditional advances 578
—
— 578 578
Short term financial rent debt 12
—
— 12 12
Other short-term liabilities 14,692
—
— 14,692 14,692
Account payable and other liabilities 13,720
—
— 13,720 13,720
Total financial liabilities 43,798
—
— 43,798 43,798
2017 Book value in Fair value Loans and Debt At Fair value
Financial assets
Long-term financial assets 3,012 1,333 1,679
— 3,012
Customer accounts receivables and related receivables 1,265
— 1,265
— 1,265
Other current financial assets 378
— 378
— 378
Cash and cash equivalents 137,880 137,880
—
— 137,880
Total financial assets 142,534 139,213 3,321
— 142,534
Financial liabilities
Long-term conditional advances 1,825
—
— 1,825 1,825
Long term financial rent debt
—
—
—
—
—
Other long-term liabilities 8,869
—
— 8,869 8,869
Short-term conditional advances 2,325
—
— 2,325 2,325
Short term financial rent debt
—
—
—
—
—
Other short-term liabilities 15,751
—
— 15,751 15,751
Account payable and other liabilities 16,941
—
— 16,941 16,941
Total financial liabilities 45,711
—
— 45,711 45,711
2018 Book value in Fair value Financial assets Non-derivative Fair value (2)
Financial assets
Long-term financial assets 6,033 432 5,601
— 6,033
Customer accounts receivables and related receivables
—
—
—
—
—
Other current financial assets 912
— 912
— 912
Cash and cash equivalents 122,770
— 122,770
— 122,770
Total financial assets 129,715 432 129,283
— 129,715
Financial liabilities
Long-term conditional advances 1,278
—
— 1,278 1,278
Long term financial rent debt
—
—
—
—
—
Other long-term liabilities 4,105
—
— 4,105 4,105
Short-term conditional advances 1,201
—
— 1,201 1,201
Short term financial rent debt
—
—
—
—
—
Other short-term liabilities 12,506
—
— 12,506 12,506
Account payable and other liabilities 28,567
—
— 28,567 28,567
Total financial liabilities 47,656
—
— 47,656 47,656
(1)
The fair value of financial assets as fair value
through Consolidated Statements of (Loss) is determined based on
Level 1 fair value measurements and corresponds to the market
value of the assets.
(2)
The fair value of “financial assets at amortized
cost” as per IFRS 9 or “loans and receivables” as
per IAS 39 corresponds to the value reported in the Consolidated
Statements of Financial Position.
(3)
The book amount of “Non-derivative</t>
  </si>
  <si>
    <t>Operating Income (Tables)</t>
  </si>
  <si>
    <t>Summary of Operating Income</t>
  </si>
  <si>
    <t>The operating income is broken down in the following manner:
December 31,
2016 2017 2018
(Amounts in thousands of Euros)
Revenues
—
—
—
Research tax credit 7,228 9,330 11,034
Subsidies 303 271 152
Other operating income 1,554 2,308 3,351
Total 9,084 11,909 14,537</t>
  </si>
  <si>
    <t>Operating Expenses (Tables)</t>
  </si>
  <si>
    <t>Summary of Research and Development Expense</t>
  </si>
  <si>
    <t>The research and development expenses are broken down as
follows:
December 31,
2016 2017 2018
Research and development expenses (Amounts in
thousands of Euros)
Personnel expenses 32,777 37,112 37,912
Sub-contracting, 34,413 54,397 52,927
Small equipments and other supplies 3,909 4,110 4,771
Rental 1,903 2,018 2,703
Conferences, travel expenses 2,387 2,807 2,591
Depreciation and amortization 1,141 2,424 2,492
Others 2,298 2,364 3,776
Total research and development expenses 78,828 105,232 107,171</t>
  </si>
  <si>
    <t>Summary of Sales And Marketing Expense</t>
  </si>
  <si>
    <t>The sales and marketing expenses are broken down as follows:
December 31,
2016 2017 2018
Sales and marketing expenses
(Amounts in thousands of Euros)
Personnel expenses 4,954 6,976 12,553
Fees 4,447 2,480 5,148
Communication and travel expenses 1,393 5,984 14,021
Others 487 384 446
Total sales and marketing expenses 11,282 15,824 32,169</t>
  </si>
  <si>
    <t>Summary of General and Administrative Expense</t>
  </si>
  <si>
    <t>By nature, the breakdown of general and administrative expenses is
as follows:
December 31,
2016 2017 2018
General and administrative expenses
(Amounts in thousands of Euros)
Personnel expenses 22,613 19,742 19,101
Fees 7,701 10,347 12,718
Rental 501 584 911
Insurance policies 1,853 1,367 1,930
Communication and travel expenses 1,136 1,599 1,576
Depreciation and amortization 181 422 1,720
Others 1,020 1,776 3,442
Total general and administrative expenses 35,005 35,837 41,399</t>
  </si>
  <si>
    <t>Summary of Personnel Expense</t>
  </si>
  <si>
    <t>The personnel expenses are broken down as follows:
December 31,
2016 2017 2018
(Amounts in thousands of Euros)
Wages and salaries 14,651 22,451 31,684
Social security contributions 3,903 7,157 8,858
Expenses for pension commitments 982 1,583 2,095
Employer contribution to bonus shares 6,456 1,857 1,026
Share-based payments 34,353 30,781 25,904
Total 60,345 63,830 69,567</t>
  </si>
  <si>
    <t>Share-Based Payments (Tables)</t>
  </si>
  <si>
    <t>Statement [LineItems]</t>
  </si>
  <si>
    <t>Summary Of Breakdown of the Closing Balance</t>
  </si>
  <si>
    <t xml:space="preserve">Breakdown of the Closing Balance
Year ended
December 31,
2016 2017 2018
Number of BSA2010 Outstanding Exercisable Outstanding Exercisable Outstanding Exercisable
BSA2010 with exercise price of €77 610 610 500 500 500 500
Total 610 610 500 500 500 500 </t>
  </si>
  <si>
    <t xml:space="preserve">Breakdown of the Closing Balance
Year ended
December 31,
2016 2017 2018
Number of BSAX Outstanding Exercisable Outstanding Exercisable Outstanding Exercisable
BSAX with exercise price of €65 1,036 1,036
—
—
—
—
Total 1,036 1,036
—
—
—
— </t>
  </si>
  <si>
    <t>BCE 4 [member]</t>
  </si>
  <si>
    <t>Summary Details of Share Based Payments</t>
  </si>
  <si>
    <t>Details of BCE4
Date of grant (Board of Directors) 01/21/2009 01/21/2009 01/21/2009 01/21/2009 01/21/2009
Vesting period (years) 0 1 2 3 4
Plan expiration date 01/20/2019 01/20/2019 01/20/2019 01/20/2019 01/20/2019
Number of BCE4 granted 2,411 1,340 536 536 535
Share entitlement per BCE4(1) 15 15 15 15 15
Exercise price 65 65 65 65 65
Valuation method used
Black—Scholes
Grant date share fair value 70 70 70 70 70
Expected volatility 40 % 40 % 40 % 40 % 40 %
Average life of BCE4 5.0 5.5 6.0 6.5 7.0
Discount rate(2) 2.71 % 2.71 % 2.98 % 2.98 % 3.11 %
Expected dividends 0 % 0 % 0 % 0 % 0 %
Performance conditions NA NA NA NA NA
Fair value per BCE4 29.06 30.33 31.90 33.06 34.35
(1)
The number of shares takes into account an exercise
parity adjusted by the division by 15 of the nominal value of the
shares decided by the general meeting on December 9, 2011;
each BCE4 warrant now gives the right to subscribe to 15 new shares
instead of 1 new share. For the same reason, the exercise price of
each BCE4 plan was adjusted as a result and is thus equal to 1/15th
of the price initially determined by the general meeting that
authorized each of the plans.
(2)
Based on French government bonds (GFRN) with a
maturity corresponding to the maturity of BCE4.</t>
  </si>
  <si>
    <t>Summary Of Change in Number of BCE4 Outstanding</t>
  </si>
  <si>
    <t xml:space="preserve">Change in Number of BCE4 Outstanding
Year ended December 31,
Number of BCE4 2016 2017 2018
Balance at beginning of period 2,691 2,691
—
Granted during the period
—
—
—
Forfeited during the period
—
—
—
Exercised during the period
— 2,691
—
Expired during the period
—
—
—
Balance at end of period 2,691
—
— </t>
  </si>
  <si>
    <t>Summary of Number of Share Options Oustanding and Exercisable</t>
  </si>
  <si>
    <t xml:space="preserve">Breakdown of the Closing Balance
Year ended
December 31,
2016 2017 2018
Number of BCE4 Outstanding Exercisable Outstanding Exercisable Outstanding Exercisable
BCE4 with exercise price of €65 2,691 2,691
—
—
—
—
Total 2,691 2,691
—
—
—
— </t>
  </si>
  <si>
    <t>BCE2010 [member]</t>
  </si>
  <si>
    <t>Details of BCE2010
Date of grant (Board of Directors) 06/24/2011 06/24/2011 06/24/2011 06/24/2011 11/22/2011 11/22/2011 11/22/2011 11/22/2011
Vesting period (years) 0.5 1.5 2.5 3.5 1 2 3 4
Plan expiration date 11/22/2021 11/22/2021 11/22/2021 11/22/2021 11/22/2021 11/22/2021 11/22/2021 11/22/2021
Number of BCE2010 granted 6,000 6,000 6,000 6,000 2,510 2,510 2,510 2,509
Share entitlement per BCE2010(1) 15 15 15 15 15 15 15 15
Exercise price 77 77 77 77 77 77 77 77
Valuation method used Black and
Scholes
Grant date share fair value 77 77 77 77 77 77 77 77
Expected volatility 40 % 40 % 40 % 40 % 40 % 40 % 40 % 40 %
Average life of BCE2010 5.5 6.0 6.5 7.0 5.4 5.9 6.4 6.9
Discount rate(2) 2.55 % 2.68 % 2.68 % 2.87 % 2.05 % 2.42 % 2.42 % 2.66 %
Expected dividends 0 % 0 % 0 % 0 % 0 % 0 % 0 % 0 %
Performance conditions NA NA NA NA NA NA NA NA
Fair value per BCE2010 31.16 32.71 34.03 35.58 30.42 32.29 33.58 35.2
(1)
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
(2)
Based on French government bonds (GFRN) with a
maturity corresponding to the maturity of BCE2010.</t>
  </si>
  <si>
    <t>Summary Of Change in Number of Outstanding shares</t>
  </si>
  <si>
    <t xml:space="preserve">Change in Number of BSA Outstanding
Year ended December 31,
Number of BSA 2016 2017 2018
Balance at beginning of period 143,694 147,359 181,008
Granted during the period 93,500 68,000 44,000
Forfeited during the period
— 24,902
—
Exercised during the period 89,835 9,359 7,500
Expired during the period
—
—
—
Balance at end of period 147,359 181,008 217,508 </t>
  </si>
  <si>
    <t>Summary Breakdown of the Closing Balance</t>
  </si>
  <si>
    <t xml:space="preserve">Breakdown of the Closing Balance
Year ended
December 31,
2016 2017 2018
Number of BCE2010 Outstanding Exercisable Outstanding Exercisable Outstanding Exercisable
BCE2010 with exercise price of €77.00 12,339 12,339 11,005 11,005 7,166 7,166
Total 12,339 12,339 11,005 11,005 7,166 7,166 </t>
  </si>
  <si>
    <t>BSA [member]</t>
  </si>
  <si>
    <t xml:space="preserve">Details of BSA
Date of grant (Board of 12/07/2007 12/07/2007 12/07/2007 12/07/2007 01/17/2012 01/17/2012 01/17/2012 01/17/2012
Vesting period (years) 1 2 3 4 1 2 3 4
Plan expiration date 12/08/2017 12/08/2017 12/08/2017 12/08/2017 01/17/2022 01/17/2022 01/17/2022 01/17/2022
Number of BSA granted 431 431 428 427 22,459 22,459 22,459 22,458
Share entitlement per BSA(1) 15 15 15 15 1 1 1 1
Exercise price 65 65 65 65 5.13 5.13 5.13 5.13
Valuation method used
Black—Scholes
Grant date share fair value 65 65 65 65 5.13 5.13 5.13 5.13
Expected volatility 40 % 40 % 40 % 40 % 40 % 40 % 40 % 40 %
Average life of BSA 4.5 5.0 5.5 6.0 5.5 6.0 6.5 7.0
Discount rate(2) 4.06 % 4.09 % 4.09 % 4.10 % 2.33 % 2.33 % 2.61 % 2.61 %
Expected dividends 0 % 0 % 0 % 0 % 0 % 0 % 0 % 0 %
Performance conditions NA NA NA NA NA NA NA NA
Fair value per BSA 22.18 23.62 24.95 26.22 2.05 2.14 2.26 2.34
(1)
The number of shares takes into account an exercise
parity adjusted by the division by 15 of the nominal value of the
shares decided by the general meeting on December 9, 2011;
each BSA warrant now gives the right to subscribe to 15 new shares
instead of 1 new share. For the same reason, the exercise price of
each BSA plan was adjusted as a result and is thus equal to 1/15th
of the price initially determined by the general meeting that
authorized each of the plans.
(2)
Based on French government bonds (GFRN) with a
maturity corresponding to the maturity of BSA.
Date of grant (Board of Directors) 09/25/2012 09/25/2012 09/25/2012 09/25/2012 07/25/2013 06/03/2014
Vesting period (years) 1 2 3 4 0 0
Plan expiration date 09/25/2022 09/25/2022 09/25/2022 09/25/2022 07/25/2023 06/03/2024
Number of BSA granted 7,500 7,500 7,500 7,500 73,000 10,000
Share entitlement per BSA 1 1 1 1 1 1
Exercise price 8.59 8.59 8.59 8.59 8.1 18.79
Valuation method used
Black—Scholes
Grant date share fair value 8.4 8.4 8.4 8.4 8.15 19.01
Expected volatility 40 % 40 % 40 % 40 % 40 % 40 %
Average life of BSA 5.5 6.0 6.5 7.0 5.0 5.0
Discount rate(1) 1.21 % 1.21 % 1.53 % 1.53 % 1.16 % 0.71 %
Expected dividends 0 % 0 % 0 % 0 % 0 % 0 %
Performance conditions NA NA NA NA NA NA
Fair value per BSA 2.29 2.43 2.61 2.74 2.18 4.98
(1)
Based on French government bonds (GFRN) with a
maturity corresponding to the maturity of BSA.
Date of grant (Board of Directors) 03/24/2015 11/19/2015 12/15/2015 06/21/2016
Vesting period (years)
Plan expiration date 03/24/2025 11/19/2025 12/15/2015 06/21/2016
Number of BSA granted 10,000 15,000 90,000 (1) 20,000
Share entitlement per BSA 1 1 1 1
Exercise price 43.00 66.06 64.14 52.97
Valuation method used
Black—Scholes
Grant date share fair value 43 66.06 42.61 61.25
Expected volatility 36 % 50.91 % 51 % 47 %
Average life of BSA 5.0 5.0 5.0 5.0
Discount rate(1) 0.68 % 0.81 % -0.09 % -0.41 %
Expected dividends 0 % 0 % 0 % 0 %
Performance conditions NA NA NA NA
Fair value per BSA 9.90 22.60 7.28 21.59
Date of grant (Board of Directors) 12/09/2016 06/15/2017 05/02/2018
Vesting period (years) 0 0 0
Plan expiration date 12/09/2026 06/15/2027 05/02/2028
Number of BSA granted 59,000 9,000 44,000
Share entitlement per BSA 1 1 1
Exercise price 69.75 59.05 37.24
Valuation method used
Black—Scholes
Grant date share fair value 63.18 73.32 37.74
Expected volatility 40 % 39 % 50 %
Average life of BSA 5.0 5.0 5.0
Discount rate(1) -0.04 % -0.12 % -0.15 %
Expected dividends 0 % 0 % 0 %
Performance conditions NA NA NA
Fair value per BSA 12.94 24.02 9.02 </t>
  </si>
  <si>
    <t xml:space="preserve">Change in Number of BSA Outstanding
Year ended December 31,
Number of BSA 2016 2017 2018
Balance at beginning of period 143,694 147,359 181 008
Granted during the period 93,500 68,000 44,000
Forfeited during the period
— 24,902
—
Exercised during the period 89,835 9,359 7,500
Expired during the period
—
—
—
Balance at end of period 147,359 181,008 217,508 </t>
  </si>
  <si>
    <t xml:space="preserve">Breakdown of the Closing Balance
Year ended
December 31,
2016 2017 2018
Number of BSA Outstanding Outstanding Outstanding Exercisable Outstanding Exercisable
BSA2010 with exercise price of €65 859 859
—
—
—
—
BSA2010 with exercise price of €5.13
—
—
—
—
—
—
BSA2010 with exercise price of €8.59 10,000 10,000 7,500 7,500 5,000 5,000
BSA2010 with exercise price of €8.10 13,000 13,000 9,500 9,500 7,000 7,000
BSA2010 with exercise price of €18.79 5,000 5,000 2,500 2,500
—
—
BSA with exercise price of €43.00 10,000 10,000 10,000 10,000 10,000 10,000
BSA with exercise price of €66.06 15,000 15,000 15,000 15,000 15,000 15,000
BSA with exercise price of €64.14 73,500 73,500 73,500 73,500 73,500 73,500
BSA with exercise price of €52.97 20,000 20,000 20,000 20,000 20,000 20,000
BSA with exercise price of €69.75
—
— 34,008 34,008 34,008 34,008
BSA with exercise price of €59.05
—
— 9,000 9,000 9,000 9,000
BSA with exercise price of €37.24
—
—
—
— 44,000 44,000
Total 147,359 147,359 181,008 181,008 217,508 217,508 </t>
  </si>
  <si>
    <t>Share Option [member]</t>
  </si>
  <si>
    <t>Details of SO
Date of grant (Board of Directors) 09/18/2013 06/03/2014 06/23/2015 11/19/2015 01/04/2016 04/21/2016 05/02/2016
Vesting period (years) 4 2 1-4 1-4 1-4 1-4 1-4
Plan expiration date 09/18/2023 06/03/2024 06/23/2025 11/19/2025 01/04/2026 04/21/2026 05/02/2026
Number of SO granted 518,000 75,000 120,000 195,000 75,000 33,000 22,000
Share entitlement per SO 1 1 1 1 1 1 1
Exercise price 7.57 19.01 48.9 66.06 65.68 62.82 59.04
Valuation method used
Black—Scholes
Grant date share fair value 7.9 19.01 48.9 66.06 65.68 62.82 58.62
Expected volatility 40 % 40 % 51 % 51 % 49.3%-49.8 % 49.4%-50.7 % 49.3%-50.6 %
Average life of SO 7 6 7 7 5-7 5-7 5-7
Discount rate(1) 1.72 % 0.89 % 0.89 % 0.81 % 0.39 % 0.04 % 0.10 %
Expected dividends 0 % 0 % 0 % 0 % 0 % 0 % 0 %
Performance conditions NA NA NA NA NA NA NA
Fair value per SO 3.57 7.46 25.28 34.05 29.5-32.6 28.3-30.9 26.4-28.8
(1)
Based on French government bonds (GFRN) with a
maturity corresponding to the maturity of SO.
Date of grant 06/21/2016 08/01/2016 09/15/2016 10/17/2016 11/15/2016 12/09/2016 12/15/2016
Vesting period (years) 1-4 1-4 1-4 1-4 1-4 1-4 1-4
Plan expiration date 06/21/2026 08/01/2026 09/15/2016 10/17/2026 11/15/2026 12/09/2026 12/15/2026
Number of SO granted 110,000 10,000 9,300 16,500 8,300 74,960 1,100
Share entitlement per SO 1 1 1 1 1 1 1
Exercise price 53.96 62.24 62.8 64.39 68.33 69.75 69.35
Valuation method used
Black—Scholes
Grant date share fair value 52.97 62.24 62.8 64.39 68.33 69.75 69.35
Expected volatility 49.1%-50.3 % 48.8%-49.8 % 48.6%-49.4 % 48.0%-48.9 % 47.8%-48.8 % 47.7%-48.5 % 40.44 %
Average life of SO 5-7 5-7 5-7 5-7 5-7 5-7 5-7
Discount rate(1) -0.01 % -0.25 % -0.18 % -0.32%-0.15 % -0.11%+0.16 % -0.2%+0.18 %
-0.18%+0.16 %
Expected dividends 0 % 0 % 0 % 0 % 0 % 0 % 0 %
Performance conditions NA NA NA NA NA NA NA
Fair value per SO 23.4-25.5 27.3-29.9 27.4-30.1 27.6-30.6 29.4-32.7 29.7-33.4 25.2-28.7
(1)   Based on French government bonds (GFRN)
with a maturity corresponding to the maturity of SO.
Date of grant 01/16/2017 03/15/2017 04/18/2017 06/15/2017 06/15/2017 07/17/2017 09/15/2017
Vesting period (years) 1-4 1-4 1-4 1-4 1-4 1-4 1-4
Plan expiration date 01/16/2027 03/15/2027 04/18/2027 06/15/2027 06/15/2027 07/17/2027 09/15/2027
Number of SO granted 19,100 7,200 16,500 126,000 111.600 30,900 52,600
Share entitlement per SO 1 1 1 1 1 1 1
Exercise price 66.11 66.25 60.77 59.05 60.54 71.61 74.22
Valuation method used
Grant date share fair value 66.11 65.42 59.73 59.05 59.05 71.61 71.80
Expected volatility 40.21 % 39.82 % 39.63 % 39.23 % 39.23 % 38.84 % 38.57 %
Average life of SO 5-7 5-7 5-7 5-7 5-7 5-7 5-7
Discount rate(1)
-0.17%+0.19 % +0.21%+0.61 % +0.02%+0.39 % -0.21%+0.07 % -0.21%+0.07 % +0.01%+0.34 % -0.14%+0.19 %
Expected dividends 0 % 0 % 0 % 0 % 0 % 0 % 0 %
Performance conditions NA NA NA NA NA NA NA
Fair value per SO 23.9-27.2 23.6-27.1 21.2-24.2 20.8-23.6 20.4-23.22 25.3-28.2 24.3-27.8
Date of grant 12/05/2017 12/15/2017 01/15/2018 04/16/2018 05/15/2018 06/15/2018
Vesting period (years) 1-4 1-4 1-4 1-4 1-4 1-4
Plan expiration date 12/05/2027 12/15/2027 01/15/2028 04/16/2028 05/15/2028 06/15/2028
Number of SO granted 625,200 8,300 15,500 16,500 16,500 23,600
Share entitlement per SO 1 1 1 1 1 1
Exercise price 39.00 38.18 43.60 38.64 40.84 38.92
Valuation method used
Black—Scholes
Grant date share fair value 35.73 36.43 43.60 38.64 40.84 35.48
Expected volatility 43.23 % 43.13 % 45.57 % 46.37 % 46.15 % 45.95 %
Average life of SO 5-7 5-7 5-7 5-7 5-7 5-7
Discount rate (1) -0.23%+0.07 % -0.23%+0.07 % 0.32 % 0.35 % 0.41 % 0.23 %
Expected dividends 0 % 0 % 0 % 0 % 0 % 0 %
Performance conditions NA NA NA NA NA NA
Fair value per SO 12.9-14.7 13.5-15.4 18.1-20.2 16.3-18.2 17.2-19.2 13.8-15.6
(1)
Based on French government bonds (GFRN) with a
maturity corresponding to the maturity of SO.
Date of grant 06/22/2018 07/16//2018 08/15/2018 09/17/2018 10/15/2018 11/15/2018 12/17/2018
Vesting period (years) 1-4 1-4 1-4 1-4 1-4 1-4 1-4
Plan expiration date 06/22/2028 07/16/2028 15/08/2028 09/17/2028 10/15/2028 11/15/2028 12/17/2028
Number of SO granted 50,000 28,800 33,500 80,900 76,700 26,000 7,200
Share entitlement per SO 1 1 1 1 1 1 1
Exercise price 37.22 33.81 32.90 40.94 37.28 32.57 26.76
Valuation method used Black and
Scholes
Grant date share fair value 34.32 32.16 32.90 40.94 31.74 28.66 26.76
Expected volatility 45.85 % 46.51 % 46.67 % 46.92 % 47.12 % 47.44 % 47.90 %
Average life of SO 5-7 5-7 5-7 5-7 5-7 5-7 5-7
Discount rate (1) 0.19 % 0.14 % 0.17 % 0.27 % 0.37 % 0.29 % 0.26 %
Expected dividends 0 % 0 % 0 % 0 % 0 % 0 % 0 %
Performance conditions Yes (2) Yes (2) Yes (2) Yes (2) Yes (2) Yes (2) Yes (2)
Fair value per SO 13.42-15.11 13.02-14.59 13.85-15.43 17.39-19.37 12.12-13.78 11.18-12.66 11.57-12.88
(1)
Based on French government bonds (GFRN) with a
maturity corresponding to the maturity of SO
(2)
Performance conditions: Viaskin ®
Date of grant 06/09/2018 11/29/2018 12/12/2018
Vesting period (years) 1-4 1-4 1-4
Plan expiration date 09/06/2028 11/29/2028 12/12/2028
Number of SO granted 65,000 350,000 34,000
Share entitlement per SO 1 1 1
Exercise price 36.96 30.02 27.96
Valuation method used Black and
Scholes
Grant date share fair value 36.96 27.44 27.96
Expected volatility 46.85 % 47.51 % 47.87 %
Average life of SO 5-7 5-7 5-7
Discount rate (1) 0.21 % 0.27 % 0.27 %
Expected dividends 0 % 0 % 0 %
Performance conditions Yes (2) Yes (2) Yes (2)
Fair value per SO 15.65-17.43 11.08-12.47 12.09-13.46
(1)
Based on French government bonds (GFRN) with a
maturity corresponding to the maturity of SO
(2)
Performance conditions: Viaskin ®</t>
  </si>
  <si>
    <t>Disclosure of Change in Number of Share Options Outstanding</t>
  </si>
  <si>
    <t xml:space="preserve">Change in Number of SO Outstanding
December 31,
Number of SO 2016 2017 2018
Balance at beginning of period 861,000 1,160,060 2,133,100
Granted during the period 359,060 998,500 824,200
Forfeited during the period 25,000 24,260 227,730
Exercised during the period 35,000 1,200 268,000
Expired during the period
—
—
—
Balance at end of period 1,160,060 2,133,100 2,461,570 </t>
  </si>
  <si>
    <t>SO [Member]</t>
  </si>
  <si>
    <t>Summary of Change in Number of Outstanding shares</t>
  </si>
  <si>
    <t xml:space="preserve">Breakdown of the Closing Balance
Year ended
December 31,
2016 2017 2018
Number of SO Outstanding Exercisable Outstanding Exercisable Outstanding Exercisable
SO with exercise price of €7.57 471,000
— 471,000 471,000 203,000 203,000
SO with exercise price of €19.01 40,000 40,000 40,000 40,000 40,000 40,000
SO with exercise price of €48.90 120,000 45,000 120,000 75,000 120,000 90,000
SO with exercise price of €66.06 170,000
— 170,000 85,000 170,000 127,500
SO with exercise price of €65.68 75,000
— 75,000 18,750 75,000 37,500
SO with exercise price of €62.82 33,000
— 33,000 8,250 22,000 11,000
SO with exercise price of €59.04 22,000
— 22,000 5,500
—
—
SO with exercise price of €53.96 110,000
— 101,300 24,425 87,500 54,687
SO with exercise price of €62.24 10,000
— 10,000 2,500 10,000 5,000
SO with exercise price of €62.80 9,300
— 9,300 2,325 9,300 4,650
SO with exercise price of €64.39 16,500
— 9,300 2,325 9,300 4,650
SO with exercise price of €68.33 8,300
— 8,300 2,075 8,300 4,150
SO with exercise price of €69.75 74,960
— 72,900 18,225 51,995 25,997
SO with exercise price of €66.35
—
— 1,100 275 1,100 550
SO with exercise price of €66.11
—
— 19,100
— 19,100 7,162
SO with exercise price of €66.25
—
— 7,200
— 7,200 2,700
SO with exercise price of €60.77
—
— 16,500
— 7,200 2,700
SO with exercise price of €59.05
—
— 118,500
— 91,000 34,125
SO with exercise price of €60.54
—
— 111,600
— 111,600 41,850
SO with exercise price of €71.61
—
— 30,900
— 7,200 1,800
SO with exercise price of €74.22
—
— 52,600
— 45,400 11,350
SO with exercise price of €39.00
—
— 625,200
— 540,075 135,018
SO with exercise price of €38.18
—
— 8,300
— 8,300 2,075
SO with exercise price of €43.60
—
—
—
— 8,300
—
SO with exercise price of €38.64
—
—
—
— 16,500
—
SO with exercise price of €40.84
—
—
—
— 16,500
—
SO with exercise price of €38.92
—
—
—
— 23,600
—
SO with exercise price of €37.22
—
—
—
— 50,000
—
SO with exercise price of €33.81
—
—
—
— 28,800
—
SO with exercise price of €32.90
—
—
—
— 33,500
—
SO with exercise price of €36.96
—
—
—
— 65,000
—
SO with exercise price of €40.94
—
—
—
— 80,900
—
SO with exercise price of €37.28
—
—
—
— 76,700
—
SO with exercise price of €32.57
—
—
—
— 26,000
—
SO with exercise price of €30.02
—
—
—
— 350,000
—
SO with exercise price of €27.96
—
—
—
— 34,000
—
SO with exercise price of €37.24
—
—
—
— 7,200
—
Total 1,160,000 85,000 2,133,100 755,650 2,461,570 847,464 </t>
  </si>
  <si>
    <t>Free Share [member]</t>
  </si>
  <si>
    <t>Details of Free Shares
Date of grant (Board of Directors) 04/02/2012 07/25/2012 11/28/2012 07/25/2013&amp;09/12/2013 06/03/2014
Vesting period (years) 2 2 2 2 2
Number of free shares granted 669,796 134,081 35,360 501,500 186,000
Share entitlement per free share (1) 1 1 1 1 1
Grant date share fair value 8.86 8.20 8.70 7.96 19.01
Expected dividends 0 % 0 % 0 % 0 % 0 %
Performance conditions Yes (1) Yes (1) No Yes (2) Yes (3)
Expected turnover during the vesting period 1 % 1 % 1 % 1 % 1 %
Date of grant (Board of Directors) 09/30/2015 12/15/2015
Vesting period (years) 2 2
Number of free shares granted 708,500 42,000
Share entitlement per free share (1) 1 1
Grant date share fair value 62.99 64.14
Expected dividends 0 % 0 %
Performance conditions Yes (4) Yes (4)
Expected turnover during the vesting period 0 % 0 %
(1)
The acquisition of free shares is contingent for
certain individuals (the “Key Managers”), including
Dr. Benhamou, upon the achievement of the three performance
criteria below:
•
One-third th
•
One-third
•
One-third ®
(2)
The acquisition of free shares is contingent for the
Key Managers, including Dr. Benhamou, upon the achievement of
the three performance criteria below:
•
One-third th ®
•
One-third ®
•
One-third
It is specified that in the event of a change of control of the
Company (as defined in Article L. 233-3
(3)
The acquisition of free shares is contingent for the
Key Managers, including Dr. Benhamou, upon the achievement of
the two performance criteria below:
•
Half of the shares allocated to Key Managers will only
be acquired from the later of the two following dates
(i) expiry of a period of two years from the date of
allocation and (ii) inclusion of the 100 th ®
•
Half of the shares allocated to Key Managers will only
be acquired from the later of the two following dates
(i) expiry of a period of two years from the date of
allocation and (ii) approval by the FDA of a protocol for the
Phase III trial of Viaskin ®
(4)
The acquisition of free shares is contingent for all
the employees, including Dr. Benhamou, upon the achievement of
the three performance criteria below:
•
One third of the shares will only be acquired from the
later of the following two dates : (i) the end of the 2 year
vesting period which runs from September 30, 2015 and
(ii) achievement of the primary efficacy endpoint of the Phase
III ‘Pepites’ trial for Viaskin ® pre-BLA ®
•
One third of the shares will only be acquired from the
later of the following two dates : (i) the end of the 2 year
vesting period which runs from September 30, 2015 and
(ii) achievement of the primary efficacy endpoint of the Phase
II ‘Miles’ trial for Viaskin ®
•
One third of the shares will only be acquired from
until the later of the following two dates: (i) the end of the
2 year vesting period which runs from September 30, 2015 and
(ii) the beginning of clinical testing of another product
candidate from the Viaskin ®
Board of Directors 04/06/2016 06/21/2016 08/16/2016 09/01/2016 10/27/2016 12/09/2016
Vesting period (years) 2 2 2 2 2 2
Number of free shares granted 63,750 193,000 10,000 5,000 15,000 23,600
Share entitlement per free share 1 1 1 1 1 1
Grant date share fair value 62.40 52.97 60.68 61.49 67.44 69.75
Expected dividends 0 % 0 % 0 % 0 % 0 % 0 %
Performance conditions yes (1) yes (1) yes (1) yes (1) yes (2) yes (2)
Expected turnover during the vesting period 0 % 0 % 0 % 0 % 0 % 0 %
(1)
The acquisition of free shares is contingent for all
the employees, including Dr. Benhamou, upon the achievement of
the three performance criteria below:
•
One third of the shares will only be acquired from the
later of the following two dates: (i) the end of the 2 year
vesting period which runs from Grant Date and (ii) achievement
of the primary efficacy endpoint of the Phase III
‘Pepites’ trial for Viaskin ® pre-BLA ®
•
One third of the shares will only be acquired from the
later of the following two dates: (i) the end of the 2 year
vesting period which runs from Grant Date and (ii) achievement
of the primary efficacy endpoint of the Phase II
‘Miles’ trial for Viaskin ®
•
One third of the shares will only be acquired from
until the later of the following two dates: (i) the end of the
2 year vesting period which runs from Grant date and (ii) the
beginning of clinical testing of another product candidate from the
Viaskin ®
(2)
The acquisition of free shares is contingent for key
and new employees upon the achievement of the two performance
criteria below:
•
Half of the shares will only be acquired from the
later of the following two dates: (i) the end of the 2 year
vesting period which runs from Grant Date and (ii) achievement
of the primary efficacy endpoint of the Phase III
‘Pepites’ trial for Viaskin ® pre-BLA ®
•
Half of the shares will only be acquired from the
later of the following two dates: (i) the end of the 2 year
vesting period which runs from Grant Date and (ii) achievement
of the primary efficacy endpoint of the Phase II
‘Miles’ trial for Viaskin ®
Performance conditions other than market conditions, which are
taken into account by adjusting the number of equity instruments
included in the measurement of the transaction amount, but are not
taken into account when estimating the fair value of the
shares.
Board of Directors 03/14/2017 04/20/2017 06/22/2018 06/09/2018 01/11/2018 12/12/2018 17/12/2018
Vesting period (years) 2 2 1 1 1 1 1
Lockup period 0 0 2 2 2 2 2
Number of free shares granted 22,500 24,000 486,153 450 57,000 16,250 3,000
Share entitlement per free share 1 1 1 1 1 1 1
Grant date share fair value 68.07 61.20 34.32 36.96 33.33 27.96 26.76
Expected dividends 0 % 0 % 0 % 0 % 0 % 0 % 0 %
Performance conditions yes (1) yes (1) yes (2) yes (2) yes (2) yes (2) yes (2)
Expected turnover during the vesting period 0 % 0 % 0 % 0 % 5 % 5 % 5 %
(1)
The acquisition of free shares is contingent for key
and new employees upon the achievement of the two performance
criteria below:
•
Half of the Shares allocated will not be acquired
until the later of the following two dates: (i) the end of the
two (2)-year acquisition period which runs from today and
(ii) submission of the application for market authorization
from the FDA for Viaskin ®
•
Half of the Shares allocated will not be acquired
until the later of the following two dates: (i) the end of the
two (2)-year acquisition period which runs from today and
(ii) the first date of sale of Viaskin ®
(2)
The definitive allocation of the free shares will only
occur at the later of the following two dates, subject to the
presence requirement:
(i)
expiry of the current acquisition period as from their
initial allocation; and
(ii)
approval of Viaskin ®</t>
  </si>
  <si>
    <t xml:space="preserve">Change in Number of Free Shares Outstanding
Year ended December 31,
Number of Free shares 2016 2017 2018
Balance at beginning of period 1,008,329 1,036,850 822,856
Granted during the period 310,350 46,500 562,853
Forfeited during the period 24,000 18,650 36,525
Exercised during the period 257,829 241,844 776,956
Expired during the period
—
—
—
Balance at end of period 1,036,850 822,856 572,228 </t>
  </si>
  <si>
    <t>BSA2010 [member]</t>
  </si>
  <si>
    <t>Details of BSA2010
Date of grant (Board of 01/28/2011 01/28/2011 01/28/2011 01/28/2011 06/24/2011 06/24/2011 06/24/2011 06/24/2011
Vesting period (years) 0.9 1.9 2.9 3.9 0.5 1.5 2.5 3.5
Plan expiration date 01/27/2021 01/27/2021 01/27/2021 01/27/2021 11/22/2021 11/22/2021 11/22/2021 11/22/2021
Number of BSA2010 granted 2,510 2,510 2,510 2,509 2,000 2,000 2,000 2,000
Share entitlement per BSA2010(1) 15 15 15 15 15 15 15 15
Exercise price 77 77 77 77 77 77 77 77
Valuation method used
Black—Scholes
Black—Scholes
Grant date share fair value 77 77 77 77 77 77 77 77
Expected volatility 40 % 40 % 40 % 40 % 40 % 40 % 40 % 40 %
Average life of BSA2010 5.5 6.0 6.5 7.0 5.5 6.0 6.5 7.0
Discount rate(2) 2.70 % 2.82 % 2.82 % 3.04 % 2.55 % 2.68 % 2.68 % 2.87 %
Expected dividends 0 % 0 % 0 % 0 % 0 % 0 % 0 % 0 %
Performance conditions NA NA NA NA NA NA NA NA
Fair value per BSA2010 31.33 32.90 34.23 35.84 31.15 32.70 34.02 35.57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
Date of grant (Board of Directors) 11/22/2011 11/22/2011 11/22/2011 11/22/2011
Vesting period (years) 1.0 2.0 3.0 4.0
Plan expiration date 11/22/2021 11/22/2021 11/22/2021 11/22/2021
Number of BSA2010 granted 335 335 334 334
Share entitlement per BSA(1) 15 15 15 15
Exercise price 77 77 77 77
Valuation method used
Black—Scholes
Grant date share fair value 77 77 77 77
Expected volatility 40 % 40 % 40 % 40 %
Average life of BSA 5.5 6.0 6.5 7.0
Discount rate(2) 2.23 % 2.60 % 2.60 % 2.85 %
Expected dividends 0 % 0 % 0 % 0 %
Performance conditions NA NA NA NA
Fair value per BSA 30.70 32.58 33.89 35.54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t>
  </si>
  <si>
    <t>Change in Number of BSA2010 Outstanding
Year ended December 31,
Number of BSA 2016 2017 2018
Balance at beginning of period 1,044 610 500
Granted during the period
—
—
—
Forfeited during the period
—
—
—
Exercised during the period 434 110
—
Expired during the period
—
—
—
Balance at end of period 610 500 500</t>
  </si>
  <si>
    <t>BSAX [member]</t>
  </si>
  <si>
    <t>Details of BSAX
Date of grant (Board of 01/21/2009 01/21/2009 01/21/2009 21/01/2009 06/25/2010 06/25/2010 06/25/2010 06/25/2010
Vesting period (years) 1 2 3 4 1 2 3 4
Plan expiration date 01/20/2019 01/20/2019 01/20/2019 01/20/2019 06/24/2020 06/24/2020 06/24/2020 06/24/2020
Number of BSAX granted 77 77 77 75 457 457 456 455
Share entitlement per BSAX(1) 15 15 15 15 15 15 15 15
Exercise price 65 65 65 65 65 65 65 65
Valuation method used
Black—Scholes
Grant date share fair value 70 70 70 70 70 70 70 70
Expected volatility 40 % 40 % 40 % 40 % 40 % 40 % 40 % 40 %
Average life of BSAX 5.5 6.0 6.5 7.0 5.5 6.0 6.5 7.0
Discount rate(2) 2.71 % 2.98 % 2.98 % 3.11 % 2.04 % 2.23 % 2.23 % 2.50 %
Expected dividends 0 % 0 % 0 % 0 % 0 % 0 % 0 % 0 %
Performance conditions NA NA NA NA NA NA NA NA
Fair value per BSAX 30.32 31.89 33.05 33.45 29.47 30.88 31.99 33.44
(1)
The number of shares takes into account an exercise
parity adjusted by the division by 15 of the nominal value of the
shares decided by the general meeting on December 9, 2011;
each BSAX warrant now gives the right to subscribe to 15 new shares
instead of 1 new share. For the same reason, the exercise price of
each BSAX plan was adjusted as a result and is thus equal to 1/15th
of the price initially determined by the general meeting that
authorized each of the plans.
(2)
Based on French government bonds (GFRN) with a
maturity corresponding to the maturity of BSAX.</t>
  </si>
  <si>
    <t xml:space="preserve">Change in Number of BSAX Outstanding
Year ended December 31,
Number of BSAX 2016 2017 2018
Balance at beginning of period 1,036 1,036
—
Granted during the period
—
—
—
Forfeited during the period
—
—
—
Exercised during the period
— 1,036
—
Expired during the period
—
—
—
Balance at end of period 1,036
—
— </t>
  </si>
  <si>
    <t>Financial Revenue and Expenses (Tables)</t>
  </si>
  <si>
    <t>Summary of Financial Income and Expenses</t>
  </si>
  <si>
    <t>The financial income and expenses are broken down as follows:
Year ended December 31,
2016 2017 2018
(Amounts in thousands of Euros)
Financial revenues 1,646 616 493
Financial expenses (145 ) (3,325 ) (351 )
Total 1,500 (2,709 ) 141</t>
  </si>
  <si>
    <t>Income Tax Expense (Tables)</t>
  </si>
  <si>
    <t>Summary of Reconciliation of Effective and Nominal Tax Expense</t>
  </si>
  <si>
    <t xml:space="preserve">The following table shows the reconciliation between the effective
and nominal tax expense at the nominal standard French rate of
33.33% as of December 31, 2016 and 2017 and 28.0% as of
December 31, 2018 (excluding additional contributions):
Year ended
December 31,
2016 2017 2018
(Amounts in
thousands of Euros)
(Loss) before taxes (114,531 ) (147,692 ) (166,061 )
Theoretical group tax rate 33,33 % 33,33 % 28,00 %
Nominal tax expense 38,173 49,226 46,497
Increase/decrease in tax expense arising from:
Permanent differences
—
—
—
Research tax credit 2,409 3,110 3,089
Share-based compensation (11,451 ) (10,260 ) (7,253 )
Non recognition of deferred tax assets related to tax losses and
temporary differences (29,195 ) (41,453 ) (54,205 )
Other differences 64 622 11,887
Effective tax expenses
—
— (15 )
Effective tax rate 0 % 0 % 0,01 % </t>
  </si>
  <si>
    <t>Commitments (Tables)</t>
  </si>
  <si>
    <t>Schedule of Future Rents and Charges</t>
  </si>
  <si>
    <t>The amount of future rents and charges in that capacity breaks down
as follows at December 31, 2018:
12/31/2018
2019 3,965
2020 4,047
2021 4,064
2022 4,058
2023 3,785
2024 3,211
2025 1,998
2026 2,014
2027 1,700
2028 1,031
2029 393
Total 30,267</t>
  </si>
  <si>
    <t>Relationships with Related Parties (Tables)</t>
  </si>
  <si>
    <t>Summary of Relationships with Related Parties</t>
  </si>
  <si>
    <t xml:space="preserve">December 31,
2016 2017 2018
(Amounts in thousands of Euros)
Corporate officers 714 745 1,496
Executive committee 2,268 2,184 3,325
Directors’ fees 195 407 469
Share-based payments to members of the Board of Directors 13,714 12,018 12,189
Total 16,891 15,353 17,478 </t>
  </si>
  <si>
    <t>Schedule of Amounts Payable to Related Parties</t>
  </si>
  <si>
    <t xml:space="preserve">A schedule of amounts payable to related parties:
December 31,
2016 2017 2018
(Amounts in thousands of Euros)
Compensation 767 689 66
Directors’ fees 195 432 469
Pension obligations 342 402 419
Total 1,304 1,523 954 </t>
  </si>
  <si>
    <t>Earnings Per Share (Tables)</t>
  </si>
  <si>
    <t>December 31,
2016 2017 2018
(Amounts in
thousands of Euros)
Net income of the reporting period (114,531 ) (147,693 ) (166,076 )
Adjusted weighted average number of outstanding shares 24,454,850 24,757,176 28,924,976
Basic / Diluted earnings per share (€/share) (4.68 ) (5.97 ) (5.74 )</t>
  </si>
  <si>
    <t>The Company - Additional Information (Detail) € / shares in Units, $ / shares in Units, € in Millions, $ in Millions</t>
  </si>
  <si>
    <t>Mar. 26, 2018EUR (€)shares</t>
  </si>
  <si>
    <t>Mar. 26, 2018USD ($)shares</t>
  </si>
  <si>
    <t>Mar. 23, 2018€ / sharesshares</t>
  </si>
  <si>
    <t>Mar. 23, 2018$ / sharesshares</t>
  </si>
  <si>
    <t>Mar. 21, 2018€ / shares</t>
  </si>
  <si>
    <t>Mar. 21, 2018$ / shares</t>
  </si>
  <si>
    <t>Jun. 21, 2016Director</t>
  </si>
  <si>
    <t>Sep. 30, 2016Patient</t>
  </si>
  <si>
    <t>Dec. 31, 2017shares</t>
  </si>
  <si>
    <t>Dec. 31, 2016shares</t>
  </si>
  <si>
    <t>Disclosure Of Company [Line items]</t>
  </si>
  <si>
    <t>Shares issued</t>
  </si>
  <si>
    <t>Proceeds from offering of shares</t>
  </si>
  <si>
    <t>Number of directors after additions | Director</t>
  </si>
  <si>
    <t>Common Shares [member]</t>
  </si>
  <si>
    <t>Underwritten ordinary shares</t>
  </si>
  <si>
    <t>Number of additional shares issued</t>
  </si>
  <si>
    <t>American depositary receipts [member] | Common Shares [member]</t>
  </si>
  <si>
    <t>Exchange rate</t>
  </si>
  <si>
    <t>Public offering [member] | Common Shares [member]</t>
  </si>
  <si>
    <t>Public offering [member] | American depositary receipts [member] | Common Shares [member]</t>
  </si>
  <si>
    <t>Share offering price | $ / shares</t>
  </si>
  <si>
    <t>Concurrent private placement [member] | Common Shares [member]</t>
  </si>
  <si>
    <t>Share offering price | € / shares</t>
  </si>
  <si>
    <t>Viaskin Peanut [member] | Bottom of range [member]</t>
  </si>
  <si>
    <t>Age of patients evaluated</t>
  </si>
  <si>
    <t>4 years</t>
  </si>
  <si>
    <t>Viaskin Peanut [member] | Top of range [member]</t>
  </si>
  <si>
    <t>11 years</t>
  </si>
  <si>
    <t>Viaskin Milk [member]</t>
  </si>
  <si>
    <t>Number of patients evaluated | Patient</t>
  </si>
  <si>
    <t>Viaskin Milk [member] | Bottom of range [member]</t>
  </si>
  <si>
    <t>2 years</t>
  </si>
  <si>
    <t>Viaskin Milk [member] | Top of range [member]</t>
  </si>
  <si>
    <t>17 years</t>
  </si>
  <si>
    <t>General Information and Statement of Compliance - Additional Information (Detail) - EUR (€) € in Millions</t>
  </si>
  <si>
    <t>Dec. 21, 2018</t>
  </si>
  <si>
    <t>Aug. 13, 2018</t>
  </si>
  <si>
    <t>Jul. 03, 2018</t>
  </si>
  <si>
    <t>Apr. 07, 2015</t>
  </si>
  <si>
    <t>Top of range [member]</t>
  </si>
  <si>
    <t>Disclosure of subsidiaries [line items]</t>
  </si>
  <si>
    <t>Increasing amount of financial liabilities</t>
  </si>
  <si>
    <t>Bottom of range [member]</t>
  </si>
  <si>
    <t>US subsidiary [member]</t>
  </si>
  <si>
    <t>Proportion of ownership interest in subsidiary</t>
  </si>
  <si>
    <t>100.00%</t>
  </si>
  <si>
    <t>Australian subsidiary [member]</t>
  </si>
  <si>
    <t>Canadian subsidiary [member]</t>
  </si>
  <si>
    <t>French subsidiary [member]</t>
  </si>
  <si>
    <t>Accounting Principles - Additional Information (Detail)</t>
  </si>
  <si>
    <t>1 Months Ended</t>
  </si>
  <si>
    <t>Jul. 31, 2016EUR (€)</t>
  </si>
  <si>
    <t>Dec. 31, 2018EUR (€)HedgingInstrument</t>
  </si>
  <si>
    <t>Dec. 31, 2017EUR (€)</t>
  </si>
  <si>
    <t>Dec. 31, 2016EUR (€)</t>
  </si>
  <si>
    <t>Dec. 31, 2019EUR (€)</t>
  </si>
  <si>
    <t>Disclosure of summary of significant accounting policies [line Items]</t>
  </si>
  <si>
    <t>Number of hedging instruments held | HedgingInstrument</t>
  </si>
  <si>
    <t>Research tax credit reimbursement</t>
  </si>
  <si>
    <t>Tax credit reimbursement to be requested</t>
  </si>
  <si>
    <t>Potential development, clinical, commercial milestones payment receivable</t>
  </si>
  <si>
    <t>Non-refundable upfront payment</t>
  </si>
  <si>
    <t>Bottom of range [member] | Software [member]</t>
  </si>
  <si>
    <t>Depreciation periods</t>
  </si>
  <si>
    <t>1 year</t>
  </si>
  <si>
    <t>Top of range [member] | Software [member]</t>
  </si>
  <si>
    <t>3 years</t>
  </si>
  <si>
    <t>Accounting Principles - Summary of Depreciation Periods (Detail)</t>
  </si>
  <si>
    <t>Fixtures and improvements in structures [member]</t>
  </si>
  <si>
    <t>Disclosure of detailed information about property, plant and equipment [line items]</t>
  </si>
  <si>
    <t>9 years</t>
  </si>
  <si>
    <t>Research and development / production tools [member]</t>
  </si>
  <si>
    <t>5 years</t>
  </si>
  <si>
    <t>Research equipment and technical facilities [member]</t>
  </si>
  <si>
    <t>Computer equipment [member]</t>
  </si>
  <si>
    <t>Office equipment and furniture [member]</t>
  </si>
  <si>
    <t>Intangible Assets - Summary of Intangible Assets (Detail) - EUR (€) € in Thousands</t>
  </si>
  <si>
    <t>Disclosure of detailed information about intangible assets [line items]</t>
  </si>
  <si>
    <t>Intangible assets other than goodwill</t>
  </si>
  <si>
    <t>Total, gross [member]</t>
  </si>
  <si>
    <t>Total accumulated amortization and depreciation [member]</t>
  </si>
  <si>
    <t>Patents, licenses, trademarks [member] | Total, gross [member]</t>
  </si>
  <si>
    <t>Patents, licenses, trademarks [member] | Total accumulated amortization and depreciation [member]</t>
  </si>
  <si>
    <t>Software [member] | Total, gross [member]</t>
  </si>
  <si>
    <t>Software [member] | Total accumulated amortization and depreciation [member]</t>
  </si>
  <si>
    <t>Intangible Assets - Additional Information (Detail)</t>
  </si>
  <si>
    <t>Dec. 31, 2018EUR (€)</t>
  </si>
  <si>
    <t>Disclosure of detailed information about intangible assets [abstract]</t>
  </si>
  <si>
    <t>Impairment of assets</t>
  </si>
  <si>
    <t>Property, Plant, and Equipment - Summary of Property, Plant, and Equipment (Detail) - EUR (€) € in Thousands</t>
  </si>
  <si>
    <t>Property, plant, and equipment beginning balance</t>
  </si>
  <si>
    <t>Increase in property, plant, and equipment</t>
  </si>
  <si>
    <t>Decrease in property, plant, and equipment</t>
  </si>
  <si>
    <t>Property, plant, and equipment ending balance</t>
  </si>
  <si>
    <t>Total, gross [member] | Laboratory equipment [member]</t>
  </si>
  <si>
    <t>Total, gross [member] | Building fixtures [member]</t>
  </si>
  <si>
    <t>Total, gross [member] | Office equipment [member]</t>
  </si>
  <si>
    <t>Total, gross [member] | Computer equipment [member]</t>
  </si>
  <si>
    <t>Total, gross [member] | Property, plant, and equipment in progress [member]</t>
  </si>
  <si>
    <t>Total accumulated amortization and depreciation [member] | Scenario, Previously Reported [member]</t>
  </si>
  <si>
    <t>Total accumulated amortization and depreciation [member] | Laboratory equipment [member]</t>
  </si>
  <si>
    <t>Total accumulated amortization and depreciation [member] | Building fixtures [member]</t>
  </si>
  <si>
    <t>Total accumulated amortization and depreciation [member] | Office equipment [member]</t>
  </si>
  <si>
    <t>Total accumulated amortization and depreciation [member] | Computer equipment [member]</t>
  </si>
  <si>
    <t>Non-Current Financial Assets - Summary of Non-Current Financial Assets (Detail) - EUR (€) € in Thousands</t>
  </si>
  <si>
    <t>Disclosure of non financial assets.</t>
  </si>
  <si>
    <t>Non-current financial assets</t>
  </si>
  <si>
    <t>Deposits [member]</t>
  </si>
  <si>
    <t>Pledged securities [member]</t>
  </si>
  <si>
    <t>Liquidity contract [member]</t>
  </si>
  <si>
    <t>Non-Current Financial Assets - Additional Information (Detail)</t>
  </si>
  <si>
    <t>Number of treasury shares</t>
  </si>
  <si>
    <t>Inventories and Work in Progress - Summary of Inventories (Detail) - EUR (€) € in Thousands</t>
  </si>
  <si>
    <t>Disclosure of inventories [abstract]</t>
  </si>
  <si>
    <t>Inventories of raw materials</t>
  </si>
  <si>
    <t>Work in progress</t>
  </si>
  <si>
    <t>Allowance for inventory write-down (charged to income statement)</t>
  </si>
  <si>
    <t>Total net value of the inventories</t>
  </si>
  <si>
    <t>Inventories and Work in Progress - Additional Information (Detail) € in Thousands</t>
  </si>
  <si>
    <t>Inventories of work in progress</t>
  </si>
  <si>
    <t>Customer Accounts Receivable and Other Current Assets - Summary of Customer Accounts Receivable and Related Receivables (Detail) - EUR (€) € in Thousands</t>
  </si>
  <si>
    <t>Trade and other receivables [abstract]</t>
  </si>
  <si>
    <t>Accounts receivable</t>
  </si>
  <si>
    <t>Valuation allowance (charged to income statement)</t>
  </si>
  <si>
    <t>Total net value of accounts receivable</t>
  </si>
  <si>
    <t>Customer Accounts Receivable and Other Current Assets - Additional Information (Detail) - EUR (€) € in Thousands</t>
  </si>
  <si>
    <t>Jun. 25, 2018</t>
  </si>
  <si>
    <t>Jul. 04, 2016</t>
  </si>
  <si>
    <t>Trade receivables payment terms</t>
  </si>
  <si>
    <t>Less than one year</t>
  </si>
  <si>
    <t>Research tax credit current adjustment</t>
  </si>
  <si>
    <t>Research tax credit final reassessment received</t>
  </si>
  <si>
    <t>Research tax credit current adjustment reversed</t>
  </si>
  <si>
    <t>Customer Accounts Receivable and Other Current Assets - Summary of Other Current Assets (Detail) - EUR (€) € in Thousands</t>
  </si>
  <si>
    <t>Dec. 31, 2015</t>
  </si>
  <si>
    <t>Disclosure of accounts receivables [abstract]</t>
  </si>
  <si>
    <t>Research tax credit</t>
  </si>
  <si>
    <t>Other tax claims</t>
  </si>
  <si>
    <t>Other receivables</t>
  </si>
  <si>
    <t>Prepaid expenses</t>
  </si>
  <si>
    <t>Customer Accounts Receivable and Other Current Assets - Reconciliation of Research Tax Credit (Detail) - EUR (€) € in Thousands</t>
  </si>
  <si>
    <t>Opening balance sheet receivable</t>
  </si>
  <si>
    <t>+ Operating revenue</t>
  </si>
  <si>
    <t>+ Other income</t>
  </si>
  <si>
    <t>- Payment received</t>
  </si>
  <si>
    <t>- Adjustment</t>
  </si>
  <si>
    <t>Closing balance sheet receivable</t>
  </si>
  <si>
    <t>Cash and Cash Equivalents - Summary of Cash and Cash Equivalents (Detail) - EUR (€) € in Thousands</t>
  </si>
  <si>
    <t>Cash and cash equivalents [abstract]</t>
  </si>
  <si>
    <t>Cash</t>
  </si>
  <si>
    <t>Cash equivalent term deposits</t>
  </si>
  <si>
    <t>Total cash and cash equivalent as reported in statement of financial position</t>
  </si>
  <si>
    <t>Total net cash and cash equivalents as reported in the statement of cash flow</t>
  </si>
  <si>
    <t>Capital - Additional Information (Detail)</t>
  </si>
  <si>
    <t>Mar. 21, 2018€ / sharesshares</t>
  </si>
  <si>
    <t>Mar. 21, 2018USD ($)$ / sharesshares</t>
  </si>
  <si>
    <t>Dec. 09, 2011</t>
  </si>
  <si>
    <t>Dec. 31, 2017EUR (€)shares</t>
  </si>
  <si>
    <t>Dec. 31, 2016EUR (€)shares</t>
  </si>
  <si>
    <t>Dec. 31, 2018EUR (€)€ / sharesshares</t>
  </si>
  <si>
    <t>Mar. 26, 2018shares</t>
  </si>
  <si>
    <t>Dec. 31, 2015shares</t>
  </si>
  <si>
    <t>Disclosure of classes of share capital [line items]</t>
  </si>
  <si>
    <t>Share Capital | €</t>
  </si>
  <si>
    <t>Number of share authorised</t>
  </si>
  <si>
    <t>Number of share issued</t>
  </si>
  <si>
    <t>Par value per share | € / shares</t>
  </si>
  <si>
    <t>Number of shares issued during period shares</t>
  </si>
  <si>
    <t>Fees and commission expense related to share capital | €</t>
  </si>
  <si>
    <t>Share split ratio</t>
  </si>
  <si>
    <t>Issuances relating to underwritten global offering</t>
  </si>
  <si>
    <t>Common Shares [member] | Public offering [member]</t>
  </si>
  <si>
    <t>Common Shares [member] | Concurrent private placement [member]</t>
  </si>
  <si>
    <t>Offering expense discount | $</t>
  </si>
  <si>
    <t>American depositary receipts [member] | Common Shares [member] | Public offering [member]</t>
  </si>
  <si>
    <t>Public offering [member]</t>
  </si>
  <si>
    <t>Number of ordinary shares per american depository shares | € / shares</t>
  </si>
  <si>
    <t>Public offering [member] | American Depositary Shares [Member]</t>
  </si>
  <si>
    <t>Capital - Summary of Historical Changes in the Share Capital of the Company (Detail) - EUR (€)</t>
  </si>
  <si>
    <t>Beginning balance</t>
  </si>
  <si>
    <t>Ending balance</t>
  </si>
  <si>
    <t>2/16/2016 [Member] | Share premium [Member]</t>
  </si>
  <si>
    <t>Issue of share subscription warrants</t>
  </si>
  <si>
    <t>4/6/2016 [Member] | Share capital [Member]</t>
  </si>
  <si>
    <t>Capital increase by incorporation of reserve</t>
  </si>
  <si>
    <t>4/6/2016 [Member] | Share premium [Member]</t>
  </si>
  <si>
    <t>5/27/2016 [Member] | Share capital [Member]</t>
  </si>
  <si>
    <t>Capital increase by issuance of common shares</t>
  </si>
  <si>
    <t>5/27/2016 [Member] | Share premium [Member]</t>
  </si>
  <si>
    <t>6/3/2016 [Member] | Share capital [Member]</t>
  </si>
  <si>
    <t>6/3/2016 [Member] | Share premium [Member]</t>
  </si>
  <si>
    <t>6/6/2016 [Member] | Share capital [Member]</t>
  </si>
  <si>
    <t>6/6/2016 [Member] | Share premium [Member]</t>
  </si>
  <si>
    <t>6/10/2016 [Member] | Share capital [Member]</t>
  </si>
  <si>
    <t>6/10/2016 [Member] | Share premium [Member]</t>
  </si>
  <si>
    <t>7/18/2016 [Member] | Share capital [Member]</t>
  </si>
  <si>
    <t>7/18/2016 [Member] | Share premium [Member]</t>
  </si>
  <si>
    <t>8/4/2016 [Member] | Share capital [Member]</t>
  </si>
  <si>
    <t>8/4/2016 [Member] | Share premium [Member]</t>
  </si>
  <si>
    <t>8/24/2016 [Member] | Share capital [Member]</t>
  </si>
  <si>
    <t>8/24/2016 [Member] | Share premium [Member]</t>
  </si>
  <si>
    <t>8/30/2016 [Member] | Share capital [Member]</t>
  </si>
  <si>
    <t>8/30/2016 [Member] | Share premium [Member]</t>
  </si>
  <si>
    <t>8/31/2016 [Member] | Share capital [Member]</t>
  </si>
  <si>
    <t>8/31/2016 [Member] | Share premium [Member]</t>
  </si>
  <si>
    <t>9/1/2016 [Member] | Share capital [Member]</t>
  </si>
  <si>
    <t>9/1/2016 [Member] | Share premium [Member]</t>
  </si>
  <si>
    <t>9/2/2016 [Member] | Share capital [Member]</t>
  </si>
  <si>
    <t>9/2/2016 [Member] | Share premium [Member]</t>
  </si>
  <si>
    <t>9/5/2016 [Member] | Share capital [Member]</t>
  </si>
  <si>
    <t>9/5/2016 [Member] | Share premium [Member]</t>
  </si>
  <si>
    <t>9/6/2016 [Member] | Share capital [Member]</t>
  </si>
  <si>
    <t>9/6/2016 [Member] | Share premium [Member]</t>
  </si>
  <si>
    <t>9/8/2016 [Member] | Share capital [Member]</t>
  </si>
  <si>
    <t>9/8/2016 [Member] | Share premium [Member]</t>
  </si>
  <si>
    <t>9/9/2016 [Member] | Share capital [Member]</t>
  </si>
  <si>
    <t>9/9/2016 [Member] | Share premium [Member]</t>
  </si>
  <si>
    <t>9/12/2016 [Member] | Share capital [Member]</t>
  </si>
  <si>
    <t>9/12/2016 [Member] | Share premium [Member]</t>
  </si>
  <si>
    <t>11/25/2016 [Member] | Share capital [Member]</t>
  </si>
  <si>
    <t>11/25/2016 [Member] | Share premium [Member]</t>
  </si>
  <si>
    <t>1/5/2016 [Member] | Share capital [Member]</t>
  </si>
  <si>
    <t>1/5/2016 [Member] | Share premium [Member]</t>
  </si>
  <si>
    <t>8/21/2016 [Member] | Share premium [Member]</t>
  </si>
  <si>
    <t>02/03/2017 [member] | Share capital [Member]</t>
  </si>
  <si>
    <t>02/03/2017 [member] | Share premium [Member]</t>
  </si>
  <si>
    <t>05/16/2017 [member] | Share capital [Member]</t>
  </si>
  <si>
    <t>05/16/2017 [member] | Share premium [Member]</t>
  </si>
  <si>
    <t>07/12/2017 [member] | Share capital [Member]</t>
  </si>
  <si>
    <t>07/12/2017 [member] | Share premium [Member]</t>
  </si>
  <si>
    <t>08/04/2017 [member] | Share capital [Member]</t>
  </si>
  <si>
    <t>08/04/2017 [member] | Share premium [Member]</t>
  </si>
  <si>
    <t>09/14/2017 [member] | Share capital [Member]</t>
  </si>
  <si>
    <t>09/14/2017 [member] | Share premium [Member]</t>
  </si>
  <si>
    <t>09/29/2017 [member] | Share capital [Member]</t>
  </si>
  <si>
    <t>09/29/2017 [member] | Share premium [Member]</t>
  </si>
  <si>
    <t>09/30/2017 [member] | Share capital [Member]</t>
  </si>
  <si>
    <t>09/30/2017 [member] | Share premium [Member]</t>
  </si>
  <si>
    <t>10/02/2017 [Member] | Share capital [Member]</t>
  </si>
  <si>
    <t>10/02/2017 [Member] | Share premium [Member]</t>
  </si>
  <si>
    <t>12/15/2017 [member] | Share capital [Member]</t>
  </si>
  <si>
    <t>12/15/2017 [member] | Share premium [Member]</t>
  </si>
  <si>
    <t>02/09/2017 [member] | Share premium [Member]</t>
  </si>
  <si>
    <t>Share Capital Issued On 1/8/2018 [member] | Share capital [Member]</t>
  </si>
  <si>
    <t>Share Capital Issued On 1/8/2018 [member] | Share premium [Member]</t>
  </si>
  <si>
    <t>Share capital issued on 1/9/2018 [member] | Share capital [Member]</t>
  </si>
  <si>
    <t>Share capital issued on 1/9/2018 [member] | Share premium [Member]</t>
  </si>
  <si>
    <t>Share capital issued on 1/16/2018 [member] | Share capital [Member]</t>
  </si>
  <si>
    <t>Share capital issued on 1/16/2018 [member] | Share premium [Member]</t>
  </si>
  <si>
    <t>Share capital issued on 1/18/2018 [member] | Share capital [Member]</t>
  </si>
  <si>
    <t>Share capital issued on 1/18/2018 [member] | Share premium [Member]</t>
  </si>
  <si>
    <t>Share capital issued on 1/30/2018 [member] | Share capital [Member]</t>
  </si>
  <si>
    <t>Share capital issued on 1/30/2018 [member] | Share premium [Member]</t>
  </si>
  <si>
    <t>Share capital issued on 1/31/2018 [member] | Share capital [Member]</t>
  </si>
  <si>
    <t>Share capital issued on 1/31/2018 [member] | Share premium [Member]</t>
  </si>
  <si>
    <t>Share capital issued on 2/16/2018 [member] | Share capital [Member]</t>
  </si>
  <si>
    <t>Share capital issued on 2/16/2018 [member] | Share premium [Member]</t>
  </si>
  <si>
    <t>Share capital issued on 3/13/2018 [member] | Share capital [Member]</t>
  </si>
  <si>
    <t>Share capital issued on 3/13/2018 [member] | Share premium [Member]</t>
  </si>
  <si>
    <t>Share capital issued on 3/23/2018 [member] | Share capital [Member]</t>
  </si>
  <si>
    <t>Share capital issued on 3/23/2018 [member] | Share premium [Member]</t>
  </si>
  <si>
    <t>Share capital issued on 3/26/2018 [member] | Share capital [Member]</t>
  </si>
  <si>
    <t>Share capital issued on 3/26/2018 [member] | Share premium [Member]</t>
  </si>
  <si>
    <t>Share capital issued on 4/5/2018 [member] | Share capital [Member]</t>
  </si>
  <si>
    <t>Share capital issued on 4/5/2018 [member] | Share premium [Member]</t>
  </si>
  <si>
    <t>Share capital issued on 4/6/2018 [member] | Share capital [Member]</t>
  </si>
  <si>
    <t>Share capital issued on 4/6/2018 [member] | Share premium [Member]</t>
  </si>
  <si>
    <t>Share capital issued on April six two thousand and eighteen one [member] | Share capital [Member]</t>
  </si>
  <si>
    <t>Share capital issued on April six two thousand and eighteen one [member] | Share premium [Member]</t>
  </si>
  <si>
    <t>Share capital issued on 4/9/2018 [member] | Share capital [Member]</t>
  </si>
  <si>
    <t>Share capital issued on 4/9/2018 [member] | Share premium [Member]</t>
  </si>
  <si>
    <t>Share capital issued on 4/16/2018 [member] | Share capital [Member]</t>
  </si>
  <si>
    <t>Share capital issued on 4/16/2018 [member] | Share premium [Member]</t>
  </si>
  <si>
    <t>Share capital issued on 7/2/2018 [member] | Share capital [Member]</t>
  </si>
  <si>
    <t>Share capital issued on 7/2/2018 [member] | Share premium [Member]</t>
  </si>
  <si>
    <t>Share capital issued on 8/21/2018 [member] | Share premium [Member]</t>
  </si>
  <si>
    <t>Share capital issued on 7/5/2018 [member] | Share capital [Member]</t>
  </si>
  <si>
    <t>Share capital issued on 7/5/2018 [member] | Share premium [Member]</t>
  </si>
  <si>
    <t>Share capital issued on 7/11/2018 [member] | Share capital [Member]</t>
  </si>
  <si>
    <t>Share capital issued on 7/11/2018 [member] | Share premium [Member]</t>
  </si>
  <si>
    <t>Share capital issued on 8/16/2018 [member] | Share capital [Member]</t>
  </si>
  <si>
    <t>Share capital issued on 8/16/2018 [member] | Share premium [Member]</t>
  </si>
  <si>
    <t>Share capital issued on 9/1/2018 [member] | Share capital [Member]</t>
  </si>
  <si>
    <t>Share capital issued on 9/1/2018 [member] | Share premium [Member]</t>
  </si>
  <si>
    <t>Share capital issued on 12/9/2018 [member] | Share capital [Member]</t>
  </si>
  <si>
    <t>Share capital issued on 12/9/2018 [member] | Share premium [Member]</t>
  </si>
  <si>
    <t>Share capital issued on 9/21/2018 [member] | Share capital [Member]</t>
  </si>
  <si>
    <t>Share capital issued on 9/21/2018 [member] | Share premium [Member]</t>
  </si>
  <si>
    <t>Share capital issued on 12/31/2018 [member] | Share premium [Member]</t>
  </si>
  <si>
    <t>Fees charged to share premium</t>
  </si>
  <si>
    <t>Share capital issued on 10/27/2018 [member] | Share capital [Member]</t>
  </si>
  <si>
    <t>Share capital issued on 10/27/2018 [member] | Share premium [Member]</t>
  </si>
  <si>
    <t>Beginning balance, Nominal value</t>
  </si>
  <si>
    <t>Ending balance, Nominal value</t>
  </si>
  <si>
    <t>Common Shares [member] | 2/16/2016 [Member]</t>
  </si>
  <si>
    <t>Issue of share subscription warrants, Nominal value</t>
  </si>
  <si>
    <t>Common Shares [member] | 4/6/2016 [Member]</t>
  </si>
  <si>
    <t>Common Shares [member] | 5/27/2016 [Member]</t>
  </si>
  <si>
    <t>Capital increase by incorporation of reserve, Nominal value</t>
  </si>
  <si>
    <t>Common Shares [member] | 6/3/2016 [Member]</t>
  </si>
  <si>
    <t>Common Shares [member] | 6/6/2016 [Member]</t>
  </si>
  <si>
    <t>Common Shares [member] | 6/10/2016 [Member]</t>
  </si>
  <si>
    <t>Common Shares [member] | 7/18/2016 [Member]</t>
  </si>
  <si>
    <t>Common Shares [member] | 8/4/2016 [Member]</t>
  </si>
  <si>
    <t>Common Shares [member] | 8/24/2016 [Member]</t>
  </si>
  <si>
    <t>Common Shares [member] | 8/30/2016 [Member]</t>
  </si>
  <si>
    <t>Common Shares [member] | 8/31/2016 [Member]</t>
  </si>
  <si>
    <t>Common Shares [member] | 9/1/2016 [Member]</t>
  </si>
  <si>
    <t>Common Shares [member] | 9/2/2016 [Member]</t>
  </si>
  <si>
    <t>Common Shares [member] | 9/5/2016 [Member]</t>
  </si>
  <si>
    <t>Common Shares [member] | 9/6/2016 [Member]</t>
  </si>
  <si>
    <t>Common Shares [member] | 9/8/2016 [Member]</t>
  </si>
  <si>
    <t>Common Shares [member] | 9/9/2016 [Member]</t>
  </si>
  <si>
    <t>Common Shares [member] | 9/12/2016 [Member]</t>
  </si>
  <si>
    <t>Common Shares [member] | 11/25/2016 [Member]</t>
  </si>
  <si>
    <t>Common Shares [member] | 1/5/2016 [Member]</t>
  </si>
  <si>
    <t>Common Shares [member] | 8/21/2016 [Member]</t>
  </si>
  <si>
    <t>Common Shares [member] | 02/03/2017 [member]</t>
  </si>
  <si>
    <t>Common Shares [member] | 05/16/2017 [member]</t>
  </si>
  <si>
    <t>Common Shares [member] | 07/12/2017 [member]</t>
  </si>
  <si>
    <t>Common Shares [member] | 08/04/2017 [member]</t>
  </si>
  <si>
    <t>Common Shares [member] | 09/14/2017 [member]</t>
  </si>
  <si>
    <t>Common Shares [member] | 09/29/2017 [member]</t>
  </si>
  <si>
    <t>Common Shares [member] | 09/30/2017 [member]</t>
  </si>
  <si>
    <t>Common Shares [member] | 10/02/2017 [Member]</t>
  </si>
  <si>
    <t>Common Shares [member] | 12/15/2017 [member]</t>
  </si>
  <si>
    <t>Common Shares [member] | Share Capital Issued On 1/8/2018 [member]</t>
  </si>
  <si>
    <t>Common Shares [member] | Share capital issued on 1/9/2018 [member]</t>
  </si>
  <si>
    <t>Common Shares [member] | Share capital issued on 1/16/2018 [member]</t>
  </si>
  <si>
    <t>Common Shares [member] | Share capital issued on 1/18/2018 [member]</t>
  </si>
  <si>
    <t>Common Shares [member] | Share capital issued on 1/30/2018 [member]</t>
  </si>
  <si>
    <t>Common Shares [member] | Share capital issued on 1/31/2018 [member]</t>
  </si>
  <si>
    <t>Common Shares [member] | Share capital issued on 2/16/2018 [member]</t>
  </si>
  <si>
    <t>Common Shares [member] | Share capital issued on 3/13/2018 [member]</t>
  </si>
  <si>
    <t>Common Shares [member] | Share capital issued on 3/23/2018 [member]</t>
  </si>
  <si>
    <t>Common Shares [member] | Share capital issued on 3/26/2018 [member]</t>
  </si>
  <si>
    <t>Common Shares [member] | Share capital issued on 4/5/2018 [member]</t>
  </si>
  <si>
    <t>Common Shares [member] | Share capital issued on 4/6/2018 [member]</t>
  </si>
  <si>
    <t>Common Shares [member] | Share capital issued on April six two thousand and eighteen one [member]</t>
  </si>
  <si>
    <t>Common Shares [member] | Share capital issued on 4/9/2018 [member]</t>
  </si>
  <si>
    <t>Common Shares [member] | Share capital issued on 4/16/2018 [member]</t>
  </si>
  <si>
    <t>Common Shares [member] | Share capital issued on 7/2/2018 [member]</t>
  </si>
  <si>
    <t>Common Shares [member] | Share capital issued on 8/21/2018 [member]</t>
  </si>
  <si>
    <t>Common Shares [member] | Share capital issued on 7/5/2018 [member]</t>
  </si>
  <si>
    <t>Common Shares [member] | Share capital issued on 7/11/2018 [member]</t>
  </si>
  <si>
    <t>Common Shares [member] | Share capital issued on 8/16/2018 [member]</t>
  </si>
  <si>
    <t>Common Shares [member] | Share capital issued on 9/1/2018 [member]</t>
  </si>
  <si>
    <t>Common Shares [member] | Share capital issued on 12/9/2018 [member]</t>
  </si>
  <si>
    <t>Common Shares [member] | Share capital issued on 9/21/2018 [member]</t>
  </si>
  <si>
    <t>Common Shares [member] | Share capital issued on 12/31/2018 [member]</t>
  </si>
  <si>
    <t>Common Shares [member] | Share capital issued on 10/27/2018 [member]</t>
  </si>
  <si>
    <t>Capital - Summary of Share Warrants and Employee Warrants (Detail) - € / shares</t>
  </si>
  <si>
    <t>Number of warrants issued</t>
  </si>
  <si>
    <t>Number of warrants null and void</t>
  </si>
  <si>
    <t>Number of warrants null and outstanding</t>
  </si>
  <si>
    <t>Maximum number of shares to be issued</t>
  </si>
  <si>
    <t>12/07/2007 [Member] | BSA [Member]</t>
  </si>
  <si>
    <t>Strike price per share</t>
  </si>
  <si>
    <t>1/21/2009 [Member] | BSA/BSPCE [Member]</t>
  </si>
  <si>
    <t>1/21/2009 [Member] | BSPCE [Member]</t>
  </si>
  <si>
    <t>6/25/2010 [Member] | BSA [Member]</t>
  </si>
  <si>
    <t>1/28/2011 [Member] | BSA [Member]</t>
  </si>
  <si>
    <t>6/24/2011 [Member] | BSA/BSPCE [Member]</t>
  </si>
  <si>
    <t>11/22/2011 [Member] | BSA/BSPCE [Member]</t>
  </si>
  <si>
    <t>1/17/2012 [Member] | BSA [Member]</t>
  </si>
  <si>
    <t>4/2/2012 [Member] | AGA [Member]</t>
  </si>
  <si>
    <t>7/25/2012 [Member] | AGA [Member]</t>
  </si>
  <si>
    <t>9/25/2012 [Member] | BSA [Member]</t>
  </si>
  <si>
    <t>11/28/2012 [Member] | AGA [Member]</t>
  </si>
  <si>
    <t>7/25/2013 [Member] | BSA [Member]</t>
  </si>
  <si>
    <t>9/12/2013 [Member] | AGA [Member]</t>
  </si>
  <si>
    <t>9/18/2013 [Member] | SO [Member]</t>
  </si>
  <si>
    <t>6/3/2014 [Member] | BSA [Member]</t>
  </si>
  <si>
    <t>6/3/2014 [Member] | AGA [Member]</t>
  </si>
  <si>
    <t>6/3/2014 [Member] | SO [Member]</t>
  </si>
  <si>
    <t>3/24/2015 [Member] | BSA [Member]</t>
  </si>
  <si>
    <t>6/23/2015 [Member] | SO [Member]</t>
  </si>
  <si>
    <t>9/30/2015 [Member] | AGA [Member]</t>
  </si>
  <si>
    <t>11/19/2015 [Member] | BSA [Member]</t>
  </si>
  <si>
    <t>11/19/2015 [Member] | SO [Member]</t>
  </si>
  <si>
    <t>12/15/2015 [Member] | BSA [Member]</t>
  </si>
  <si>
    <t>12/15/2015 [Member] | AGA [Member]</t>
  </si>
  <si>
    <t>1/4/2016 [Member] | SO [Member]</t>
  </si>
  <si>
    <t>4/6/2016 [Member] | AGA [Member]</t>
  </si>
  <si>
    <t>4/21/2016 [Member] | SO [Member]</t>
  </si>
  <si>
    <t>5/2/2016 [Member] | SO [Member]</t>
  </si>
  <si>
    <t>6/21/2016 [Member] | BSA [Member]</t>
  </si>
  <si>
    <t>6/21/2016 [Member] | AGA [Member]</t>
  </si>
  <si>
    <t>6/21/2016 [Member] | SO [Member]</t>
  </si>
  <si>
    <t>8/1/2016 [Member] | SO [Member]</t>
  </si>
  <si>
    <t>9/15/2016 [Member] | SO [Member]</t>
  </si>
  <si>
    <t>10/17/2016 [Member] | SO [Member]</t>
  </si>
  <si>
    <t>10/27/2016 [Member] | AGA [Member]</t>
  </si>
  <si>
    <t>11/15/2016 [Member] | SO [Member]</t>
  </si>
  <si>
    <t>12/9/2016 [Member] | BSA [Member]</t>
  </si>
  <si>
    <t>12/9/2016 [Member] | AGA [Member]</t>
  </si>
  <si>
    <t>12/9/2016 [Member] | SO [Member]</t>
  </si>
  <si>
    <t>9/17/2018 [member] | SO [Member]</t>
  </si>
  <si>
    <t>10/15/2018 [member] | SO [Member]</t>
  </si>
  <si>
    <t>11/1/2018 [member] | AGA [Member]</t>
  </si>
  <si>
    <t>11/15/2018 [member] | SO [Member]</t>
  </si>
  <si>
    <t>11/29/2018 [member] | SO [Member]</t>
  </si>
  <si>
    <t>12/12/2018 [member] | SO [Member]</t>
  </si>
  <si>
    <t>12/12/2018 one [member] | AGA [Member]</t>
  </si>
  <si>
    <t>12/17/2018 [member] | SO [Member]</t>
  </si>
  <si>
    <t>12/15/2016 [member] | SO [Member]</t>
  </si>
  <si>
    <t>1/16/2017 [member] | SO [Member]</t>
  </si>
  <si>
    <t>3/14/2017 [member] | AGA [Member]</t>
  </si>
  <si>
    <t>3/17/2017 [member] | SO [Member]</t>
  </si>
  <si>
    <t>4/18/2017 [member] | SO [Member]</t>
  </si>
  <si>
    <t>4/22/2017 [member] | AGA [Member]</t>
  </si>
  <si>
    <t>6/15/2017 [member] | BSA [Member]</t>
  </si>
  <si>
    <t>6/15/2017 [member] | SO [Member]</t>
  </si>
  <si>
    <t>6/15/2017 [member] | Share Option [member]</t>
  </si>
  <si>
    <t>7/17/2017 [member] | SO [Member]</t>
  </si>
  <si>
    <t>9/15/2017 [member] | SO [Member]</t>
  </si>
  <si>
    <t>12/5/2017 [member] | SO [Member]</t>
  </si>
  <si>
    <t>12/15/2017 [member] | SO [Member]</t>
  </si>
  <si>
    <t>1/15/2018 [member] | SO [Member]</t>
  </si>
  <si>
    <t>4/16/2018 [member] | SO [Member]</t>
  </si>
  <si>
    <t>5/16/2018 [member] | SO [Member]</t>
  </si>
  <si>
    <t>6/15/2018 [member] | SO [Member]</t>
  </si>
  <si>
    <t>6/22/2018 [member] | SO [Member]</t>
  </si>
  <si>
    <t>6/22/2018 [member] | AGA [Member]</t>
  </si>
  <si>
    <t>7/2/2018 [member] | BSA [Member]</t>
  </si>
  <si>
    <t>7/16/2018 [member] | SO [Member]</t>
  </si>
  <si>
    <t>8/15/2018 [member] | SO [Member]</t>
  </si>
  <si>
    <t>9/6/2018 [member] | SO [Member]</t>
  </si>
  <si>
    <t>6/9/2018 [member] | AGA [Member]</t>
  </si>
  <si>
    <t>3/15/2017 [member] | SO [Member]</t>
  </si>
  <si>
    <t>Financial and Other Non-Current Liabilities - Additional Information (Detail)</t>
  </si>
  <si>
    <t>Jun. 30, 2024EUR (€)</t>
  </si>
  <si>
    <t>Jun. 30, 2023EUR (€)</t>
  </si>
  <si>
    <t>Jun. 30, 2022EUR (€)</t>
  </si>
  <si>
    <t>Jun. 30, 2021EUR (€)</t>
  </si>
  <si>
    <t>Jun. 30, 2017EUR (€)</t>
  </si>
  <si>
    <t>Sep. 30, 2015EUR (€)</t>
  </si>
  <si>
    <t>Jan. 22, 2015EUR (€)</t>
  </si>
  <si>
    <t>Sep. 30, 2014EUR (€)</t>
  </si>
  <si>
    <t>Apr. 30, 2018EUR (€)</t>
  </si>
  <si>
    <t>Oct. 31, 2015EUR (€)</t>
  </si>
  <si>
    <t>Oct. 31, 2014EUR (€)</t>
  </si>
  <si>
    <t>Apr. 30, 2013EUR (€)</t>
  </si>
  <si>
    <t>Dec. 31, 2018EUR (€)Contracts</t>
  </si>
  <si>
    <t>Dec. 31, 2016EUR (€)Installments</t>
  </si>
  <si>
    <t>Dec. 31, 2014EUR (€)</t>
  </si>
  <si>
    <t>Dec. 31, 2013EUR (€)</t>
  </si>
  <si>
    <t>Dec. 31, 2011EUR (€)</t>
  </si>
  <si>
    <t>Dec. 31, 2015EUR (€)</t>
  </si>
  <si>
    <t>Disclosure of Detailed Information About Financial Instruments [line items]</t>
  </si>
  <si>
    <t>Advances repayable at nominal value</t>
  </si>
  <si>
    <t>Number of advance contracts | Contracts</t>
  </si>
  <si>
    <t>Income earned on termination of contract</t>
  </si>
  <si>
    <t>Cash collected from conditional advance</t>
  </si>
  <si>
    <t>Repayment of conditional advance</t>
  </si>
  <si>
    <t>Borrowings repaid</t>
  </si>
  <si>
    <t>Number of installment payments | Installments</t>
  </si>
  <si>
    <t>Installment payment start date</t>
  </si>
  <si>
    <t>Sep. 30,
		2014</t>
  </si>
  <si>
    <t>Borrowings paid in installments</t>
  </si>
  <si>
    <t>Borrowings</t>
  </si>
  <si>
    <t>Non-current part of deferred revenue</t>
  </si>
  <si>
    <t>3rd OSEO contract [member]</t>
  </si>
  <si>
    <t>3rd OSEO contract [member] | Top of range [member]</t>
  </si>
  <si>
    <t>4th OSEO contract [member]</t>
  </si>
  <si>
    <t>Annual interest rate on advance</t>
  </si>
  <si>
    <t>2.05%</t>
  </si>
  <si>
    <t>Conditional advance, including interest to be paid</t>
  </si>
  <si>
    <t>4th OSEO contract [member] | Collaborative research and clinical development [member]</t>
  </si>
  <si>
    <t>4th OSEO contract [member] | Top of range [member]</t>
  </si>
  <si>
    <t>4th OSEO contract [member] | Top of range [member] | Scenario Forecast [member]</t>
  </si>
  <si>
    <t>BPI advance [member]</t>
  </si>
  <si>
    <t>Number of quarterly repayments</t>
  </si>
  <si>
    <t>BPI advance [member] | Top of range [member]</t>
  </si>
  <si>
    <t>COFACE [member]</t>
  </si>
  <si>
    <t>Proportion of revenue to be paid in advance by the company</t>
  </si>
  <si>
    <t>7.00%</t>
  </si>
  <si>
    <t>Agreement termination date</t>
  </si>
  <si>
    <t>Dec. 31,
		2016</t>
  </si>
  <si>
    <t>Financial and Other Non-Current Liabilities - Summary of Debt Recorded on Statement of Financial Position (Detail) (Detail) - EUR (€)</t>
  </si>
  <si>
    <t>Jun. 30, 2017</t>
  </si>
  <si>
    <t>Sep. 30, 2015</t>
  </si>
  <si>
    <t>Jan. 22, 2015</t>
  </si>
  <si>
    <t>Sep. 30, 2014</t>
  </si>
  <si>
    <t>Apr. 30, 2018</t>
  </si>
  <si>
    <t>Oct. 31, 2015</t>
  </si>
  <si>
    <t>Oct. 31, 2014</t>
  </si>
  <si>
    <t>Apr. 30, 2013</t>
  </si>
  <si>
    <t>Dec. 31, 2014</t>
  </si>
  <si>
    <t>Dec. 31, 2013</t>
  </si>
  <si>
    <t>Dec. 31, 2011</t>
  </si>
  <si>
    <t>Disclosure of detailed information about borrowings [line items]</t>
  </si>
  <si>
    <t>Receipts</t>
  </si>
  <si>
    <t>Repayments</t>
  </si>
  <si>
    <t>Other transactions</t>
  </si>
  <si>
    <t>Of which - Non-current portion</t>
  </si>
  <si>
    <t>Of which - Current portion</t>
  </si>
  <si>
    <t>Stated interest rate</t>
  </si>
  <si>
    <t>Discount rate</t>
  </si>
  <si>
    <t>3.20%</t>
  </si>
  <si>
    <t>4.25%</t>
  </si>
  <si>
    <t>Maturity (in years)</t>
  </si>
  <si>
    <t>0</t>
  </si>
  <si>
    <t>Bottom of range [member] | 3rd OSEO contract [member]</t>
  </si>
  <si>
    <t>0.40%</t>
  </si>
  <si>
    <t>Bottom of range [member] | 4th OSEO contract [member]</t>
  </si>
  <si>
    <t>1.50%</t>
  </si>
  <si>
    <t>7</t>
  </si>
  <si>
    <t>Bottom of range [member] | BPI advance [member]</t>
  </si>
  <si>
    <t>2</t>
  </si>
  <si>
    <t>Top of range [member] | 3rd OSEO contract [member]</t>
  </si>
  <si>
    <t>1.90%</t>
  </si>
  <si>
    <t>3</t>
  </si>
  <si>
    <t>Top of range [member] | 4th OSEO contract [member]</t>
  </si>
  <si>
    <t>1.80%</t>
  </si>
  <si>
    <t>9</t>
  </si>
  <si>
    <t>Top of range [member] | BPI advance [member]</t>
  </si>
  <si>
    <t>Scenario, Previously Reported [member]</t>
  </si>
  <si>
    <t>Financial and Other Non-Current Liabilities - Summary of Due Dates of the Financial Liabilities (Detail) - EUR (€)</t>
  </si>
  <si>
    <t>Disclosure of financial liabilities [line items]</t>
  </si>
  <si>
    <t>Non-current conditional advances</t>
  </si>
  <si>
    <t>Current conditional advances</t>
  </si>
  <si>
    <t>Supplier accounts payable and related payables</t>
  </si>
  <si>
    <t>Not later than one year [member]</t>
  </si>
  <si>
    <t>Non-current financial rent debts</t>
  </si>
  <si>
    <t>Current financial rent debts</t>
  </si>
  <si>
    <t>Total financial liabilities</t>
  </si>
  <si>
    <t>Later than one year and not later than five years [member]</t>
  </si>
  <si>
    <t>More than five years [member]</t>
  </si>
  <si>
    <t>Non-Current Provisions - Schedule of Non-Current Provisions (Detail) - EUR (€) € in Thousands</t>
  </si>
  <si>
    <t>Disclosure of other provisions [abstract]</t>
  </si>
  <si>
    <t>Pension retirement obligations</t>
  </si>
  <si>
    <t>Non-Current Provisions - Schedule of Commitments for Compensation Payable to Employees Upon Their Retirement (Detail) - EUR (€) € in Thousands</t>
  </si>
  <si>
    <t>Disclosure of Retirement Benefits [abstract]</t>
  </si>
  <si>
    <t>Costs of services rendered (operating expense)</t>
  </si>
  <si>
    <t>Interest expense (financial expense)</t>
  </si>
  <si>
    <t>Benefit paid</t>
  </si>
  <si>
    <t>Actuarial losses</t>
  </si>
  <si>
    <t>Non-Current Provisions - Schedule of Retirement Commitments (Detail)</t>
  </si>
  <si>
    <t>Disclosure of sensitivity analysis for actuarial assumptions [abstract]</t>
  </si>
  <si>
    <t>% social security contributions</t>
  </si>
  <si>
    <t>50.00%</t>
  </si>
  <si>
    <t>Salary increases</t>
  </si>
  <si>
    <t>2.00%</t>
  </si>
  <si>
    <t>1.57%</t>
  </si>
  <si>
    <t>1.30%</t>
  </si>
  <si>
    <t>1.31%</t>
  </si>
  <si>
    <t>Non-Current Provisions - Additional Information (Detail) - yr</t>
  </si>
  <si>
    <t>Disclosure Of Noncurrent Provisions [abstract]</t>
  </si>
  <si>
    <t>Retirement age of employee</t>
  </si>
  <si>
    <t>Supplier Accounts Receivable and Other Current Liabilities - Additional Information (Detail)</t>
  </si>
  <si>
    <t>Disclosure Of Supplier Accounts And Other Current Liabilities [abstract]</t>
  </si>
  <si>
    <t>Supplier accounts and related payables term</t>
  </si>
  <si>
    <t>Supplier Accounts Receivable and Other Current Liabilities - Schedule of Other Current Liabilities (Details) (Detail) - EUR (€) € in Thousands</t>
  </si>
  <si>
    <t>Social security</t>
  </si>
  <si>
    <t>Tax liabilities</t>
  </si>
  <si>
    <t>Other debts</t>
  </si>
  <si>
    <t>Deferred revenues</t>
  </si>
  <si>
    <t>Financial Instruments Recognized in the Consolidated Statements of Financial Position and Related Effect on the Consolidated Statements of (Loss) - Schedule of Financial Instruments Recognized in the Consolidated Statements of Financial Position and Related Effect on the Consolidated Statements of (Loss) (Detail) - EUR (€) € in Thousands</t>
  </si>
  <si>
    <t>Financial assets, fair value</t>
  </si>
  <si>
    <t>Financial liabilities</t>
  </si>
  <si>
    <t>Long-term conditional advances [member]</t>
  </si>
  <si>
    <t>Other long term liabilities [member]</t>
  </si>
  <si>
    <t>Short term conditional advances [member]</t>
  </si>
  <si>
    <t>Short term financial rent debt [member]</t>
  </si>
  <si>
    <t>Other short term liabilities [member]</t>
  </si>
  <si>
    <t>Account payable and other liabilities [member]</t>
  </si>
  <si>
    <t>Carrying amount [member]</t>
  </si>
  <si>
    <t>Carrying amount [member] | Long-term conditional advances [member]</t>
  </si>
  <si>
    <t>Carrying amount [member] | Other long term liabilities [member]</t>
  </si>
  <si>
    <t>Carrying amount [member] | Short term conditional advances [member]</t>
  </si>
  <si>
    <t>Carrying amount [member] | Short term financial rent debt [member]</t>
  </si>
  <si>
    <t>Carrying amount [member] | Other short term liabilities [member]</t>
  </si>
  <si>
    <t>Carrying amount [member] | Account payable and other liabilities [member]</t>
  </si>
  <si>
    <t>Financial liabilities at amortised cost, category [member]</t>
  </si>
  <si>
    <t>Financial liabilities at amortised cost, category [member] | Long-term conditional advances [member]</t>
  </si>
  <si>
    <t>Financial liabilities at amortised cost, category [member] | Other long term liabilities [member]</t>
  </si>
  <si>
    <t>Financial liabilities at amortised cost, category [member] | Short term conditional advances [member]</t>
  </si>
  <si>
    <t>Financial liabilities at amortised cost, category [member] | Short term financial rent debt [member]</t>
  </si>
  <si>
    <t>Financial liabilities at amortised cost, category [member] | Other short term liabilities [member]</t>
  </si>
  <si>
    <t>Financial liabilities at amortised cost, category [member] | Account payable and other liabilities [member]</t>
  </si>
  <si>
    <t>Non-derivative Financial Liabilities [member]</t>
  </si>
  <si>
    <t>Non-derivative Financial Liabilities [member] | Long-term conditional advances [member]</t>
  </si>
  <si>
    <t>Non-derivative Financial Liabilities [member] | Other long term liabilities [member]</t>
  </si>
  <si>
    <t>Non-derivative Financial Liabilities [member] | Short term conditional advances [member]</t>
  </si>
  <si>
    <t>Non-derivative Financial Liabilities [member] | Other short term liabilities [member]</t>
  </si>
  <si>
    <t>Non-derivative Financial Liabilities [member] | Account payable and other liabilities [member]</t>
  </si>
  <si>
    <t>Long-term financial assets [member]</t>
  </si>
  <si>
    <t>Customer accounts receivables and related receivables [member]</t>
  </si>
  <si>
    <t>Other current financial assets [member]</t>
  </si>
  <si>
    <t>Cash and cash equivalent [member]</t>
  </si>
  <si>
    <t>Financial assets</t>
  </si>
  <si>
    <t>Carrying amount [member] | Long-term financial assets [member]</t>
  </si>
  <si>
    <t>Carrying amount [member] | Customer accounts receivables and related receivables [member]</t>
  </si>
  <si>
    <t>Carrying amount [member] | Other current financial assets [member]</t>
  </si>
  <si>
    <t>Carrying amount [member] | Cash and cash equivalent [member]</t>
  </si>
  <si>
    <t>Fair value through Consolidated Statements of (Loss) [member]</t>
  </si>
  <si>
    <t>Fair value through Consolidated Statements of (Loss) [member] | Long-term financial assets [member]</t>
  </si>
  <si>
    <t>Fair value through Consolidated Statements of (Loss) [member] | Cash and cash equivalent [member]</t>
  </si>
  <si>
    <t>Loans and receivables, category [member]</t>
  </si>
  <si>
    <t>Loans and receivables, category [member] | Long-term financial assets [member]</t>
  </si>
  <si>
    <t>Loans and receivables, category [member] | Customer accounts receivables and related receivables [member]</t>
  </si>
  <si>
    <t>Loans and receivables, category [member] | Other current financial assets [member]</t>
  </si>
  <si>
    <t>Financial assets at amortised cost, class [member]</t>
  </si>
  <si>
    <t>Financial assets at amortised cost, class [member] | Long-term financial assets [member]</t>
  </si>
  <si>
    <t>Financial assets at amortised cost, class [member] | Other current financial assets [member]</t>
  </si>
  <si>
    <t>Financial assets at amortised cost, class [member] | Cash and cash equivalent [member]</t>
  </si>
  <si>
    <t>Operating Income - Summary of Operating Income (Detail) - EUR (€) € in Thousands</t>
  </si>
  <si>
    <t>Analysis of income and expense [abstract]</t>
  </si>
  <si>
    <t>Subsidies</t>
  </si>
  <si>
    <t>Other operating income</t>
  </si>
  <si>
    <t>Operating Expenses - Summary of Research and Development (Detail) - EUR (€) € in Thousands</t>
  </si>
  <si>
    <t>Disclosure of Other Operating Expense [abstract]</t>
  </si>
  <si>
    <t>Personnel expenses</t>
  </si>
  <si>
    <t>Sub-contracting,collaboration, and consultants</t>
  </si>
  <si>
    <t>Small equipments and other supplies</t>
  </si>
  <si>
    <t>Rental</t>
  </si>
  <si>
    <t>Conferences, travel expenses</t>
  </si>
  <si>
    <t>Depreciation and amortization</t>
  </si>
  <si>
    <t>Others</t>
  </si>
  <si>
    <t>Total research and development expenses</t>
  </si>
  <si>
    <t>Operating Expenses - Summary of Sales and Marketing Expenses (Detail) - EUR (€) € in Thousands</t>
  </si>
  <si>
    <t>Disclosure of sales and marketing expense [abstract]</t>
  </si>
  <si>
    <t>Fees</t>
  </si>
  <si>
    <t>Communication and travel expenses</t>
  </si>
  <si>
    <t>Total sales and marketing expenses</t>
  </si>
  <si>
    <t>Operating Expenses - Summary of General and Administrative Expenses (Detail) - EUR (€) € in Thousands</t>
  </si>
  <si>
    <t>Disclosure Of General And Administrative Expense [abstract]</t>
  </si>
  <si>
    <t>Insurance policies</t>
  </si>
  <si>
    <t>Total general and administrative expenses</t>
  </si>
  <si>
    <t>Operating Expenses - Additional Information (Detail) - Employees</t>
  </si>
  <si>
    <t>Disclosure of personnel expense [abstract]</t>
  </si>
  <si>
    <t>Number of employees</t>
  </si>
  <si>
    <t>Operating Expenses - Summary of Personnel Expenses (Detail) - EUR (€) € in Thousands</t>
  </si>
  <si>
    <t>Wages and salaries</t>
  </si>
  <si>
    <t>Social security contributions</t>
  </si>
  <si>
    <t>Expenses for pension commitments</t>
  </si>
  <si>
    <t>Employer contribution to bonus shares</t>
  </si>
  <si>
    <t>Share-Based Payments - Additional Information (Detail)</t>
  </si>
  <si>
    <t>Jun. 22, 2018shares</t>
  </si>
  <si>
    <t>Jun. 15, 2018</t>
  </si>
  <si>
    <t>Jun. 02, 2018shares</t>
  </si>
  <si>
    <t>May 15, 2018</t>
  </si>
  <si>
    <t>May 02, 2018</t>
  </si>
  <si>
    <t>Apr. 15, 2018</t>
  </si>
  <si>
    <t>Dec. 15, 2017</t>
  </si>
  <si>
    <t>Jun. 15, 2017shares</t>
  </si>
  <si>
    <t>Dec. 15, 2016</t>
  </si>
  <si>
    <t>Dec. 09, 2016</t>
  </si>
  <si>
    <t>Jun. 24, 2016</t>
  </si>
  <si>
    <t>Jun. 21, 2016shares</t>
  </si>
  <si>
    <t>Apr. 06, 2016</t>
  </si>
  <si>
    <t>Jan. 17, 2016</t>
  </si>
  <si>
    <t>Dec. 15, 2015</t>
  </si>
  <si>
    <t>Nov. 19, 2015</t>
  </si>
  <si>
    <t>Sep. 21, 2015</t>
  </si>
  <si>
    <t>Jun. 23, 2015shares</t>
  </si>
  <si>
    <t>Mar. 24, 2015</t>
  </si>
  <si>
    <t>Dec. 23, 2014Equity</t>
  </si>
  <si>
    <t>Jun. 03, 2014shares</t>
  </si>
  <si>
    <t>Dec. 23, 2013Equity</t>
  </si>
  <si>
    <t>Sep. 18, 2013</t>
  </si>
  <si>
    <t>Jul. 25, 2013</t>
  </si>
  <si>
    <t>Jun. 04, 2013shares</t>
  </si>
  <si>
    <t>Dec. 23, 2012Equity</t>
  </si>
  <si>
    <t>Sep. 25, 2012</t>
  </si>
  <si>
    <t>Jan. 17, 2012</t>
  </si>
  <si>
    <t>Dec. 23, 2011Equity</t>
  </si>
  <si>
    <t>Dec. 09, 2011shares</t>
  </si>
  <si>
    <t>Nov. 22, 2011</t>
  </si>
  <si>
    <t>Jun. 24, 2011</t>
  </si>
  <si>
    <t>Jan. 28, 2011</t>
  </si>
  <si>
    <t>Dec. 16, 2010shares</t>
  </si>
  <si>
    <t>Jun. 25, 2010</t>
  </si>
  <si>
    <t>Jan. 21, 2009shares</t>
  </si>
  <si>
    <t>Dec. 07, 2007</t>
  </si>
  <si>
    <t>Jun. 14, 2007shares</t>
  </si>
  <si>
    <t>Sep. 30, 2016</t>
  </si>
  <si>
    <t>Jun. 30, 2018shares</t>
  </si>
  <si>
    <t>Jan. 20, 2019</t>
  </si>
  <si>
    <t>Nov. 22, 2015Equity</t>
  </si>
  <si>
    <t>Nov. 22, 2014Equity</t>
  </si>
  <si>
    <t>Nov. 22, 2013Equity</t>
  </si>
  <si>
    <t>Nov. 22, 2012Equity</t>
  </si>
  <si>
    <t>Disclosure of terms and conditions of share-based payment arrangement [line items]</t>
  </si>
  <si>
    <t>Number of options granted</t>
  </si>
  <si>
    <t>Basis of exercise by beneficiary</t>
  </si>
  <si>
    <t>Date of grant (Board of Directors)</t>
  </si>
  <si>
    <t>Jun. 25,
		2010</t>
  </si>
  <si>
    <t>Jan. 21,
		2009</t>
  </si>
  <si>
    <t>Share based payment arrangement, vesting percentage</t>
  </si>
  <si>
    <t>P10Y</t>
  </si>
  <si>
    <t>Share based payment arrangement, shares exercised</t>
  </si>
  <si>
    <t>BSAX [member] | Not later than one year [member]</t>
  </si>
  <si>
    <t>Vesting Period</t>
  </si>
  <si>
    <t>BSAX [member] | Later Than One Year and Not Later Than Two Years [member]</t>
  </si>
  <si>
    <t>BSAX [member] | Later Than Two Years and Not Later Than Three Years [member]</t>
  </si>
  <si>
    <t>BSAX [member] | Later Than Three Years and Not Later Than Four Years [member]</t>
  </si>
  <si>
    <t>BSAX [member] | Top of range [member] | Not later than one year [member]</t>
  </si>
  <si>
    <t>25.00%</t>
  </si>
  <si>
    <t>BSAX [member] | Top of range [member] | Later Than One Year and Not Later Than Two Years [member]</t>
  </si>
  <si>
    <t>BSAX [member] | Top of range [member] | Later Than Two Years and Not Later Than Three Years [member]</t>
  </si>
  <si>
    <t>BSAX [member] | Top of range [member] | Later Than Three Years and Not Later Than Four Years [member]</t>
  </si>
  <si>
    <t>BCEX [member]</t>
  </si>
  <si>
    <t>Share-based payment arrangement shares issued on authorization</t>
  </si>
  <si>
    <t>BSA [member] | Date of Grant 12/7/2007 [member]</t>
  </si>
  <si>
    <t>Dec. 7,
		2007</t>
  </si>
  <si>
    <t>Share based payment arrangement, vesting period</t>
  </si>
  <si>
    <t>10 years</t>
  </si>
  <si>
    <t>BSA [member] | Date of Grant 12/7/2007 [member] | Share-based Payment Arrangement Tranche Three [member]</t>
  </si>
  <si>
    <t>BSA [member] | Date of Grant 12/7/2007 [member] | Share-based Payment Arrangement Tranche Four [member]</t>
  </si>
  <si>
    <t>BSA [member] | Date of Grant 12/7/2007 [member] | Share-based Payment Arrangement Tranche One [member]</t>
  </si>
  <si>
    <t>BSA [member] | Date of Grant 12/7/2007 [member] | Share-based Payment Arrangement Tranche Two [member]</t>
  </si>
  <si>
    <t>BSA [member] | Date of Grant 12/7/2007 [member] | Top of range [member] | Share-based Payment Arrangement Tranche Three [member]</t>
  </si>
  <si>
    <t>BSA [member] | Date of Grant 12/7/2007 [member] | Top of range [member] | Share-based Payment Arrangement Tranche Four [member]</t>
  </si>
  <si>
    <t>BSA [member] | Date of Grant 12/7/2007 [member] | Top of range [member] | Share-based Payment Arrangement Tranche One [member]</t>
  </si>
  <si>
    <t>BSA [member] | Date of Grant 12/7/2007 [member] | Top of range [member] | Share-based Payment Arrangement Tranche Two [member]</t>
  </si>
  <si>
    <t>BSA [member] | Date of Grant 1/17/2012 [member]</t>
  </si>
  <si>
    <t>Jan. 17,
		2012</t>
  </si>
  <si>
    <t>BSA [member] | Date of Grant 1/17/2012 [member] | Share-based Payment Arrangement Tranche Three [member]</t>
  </si>
  <si>
    <t>BSA [member] | Date of Grant 1/17/2012 [member] | Share-based Payment Arrangement Tranche Four [member]</t>
  </si>
  <si>
    <t>BSA [member] | Date of Grant 1/17/2012 [member] | Share-based Payment Arrangement Tranche One [member]</t>
  </si>
  <si>
    <t>BSA [member] | Date of Grant 1/17/2012 [member] | Share-based Payment Arrangement Tranche Two [member]</t>
  </si>
  <si>
    <t>BSA [member] | Date of Grant 1/17/2012 [member] | Top of range [member]</t>
  </si>
  <si>
    <t>BSA [member] | Date of Grant 9/25/2012 [member]</t>
  </si>
  <si>
    <t>Sep. 25,
		2012</t>
  </si>
  <si>
    <t>BSA [member] | Date of Grant 9/25/2012 [member] | Share-based Payment Arrangement Tranche Three [member]</t>
  </si>
  <si>
    <t>BSA [member] | Date of Grant 9/25/2012 [member] | Share-based Payment Arrangement Tranche Four [member]</t>
  </si>
  <si>
    <t>BSA [member] | Date of Grant 9/25/2012 [member] | Share-based Payment Arrangement Tranche One [member]</t>
  </si>
  <si>
    <t>BSA [member] | Date of Grant 9/25/2012 [member] | Share-based Payment Arrangement Tranche Two [member]</t>
  </si>
  <si>
    <t>BSA [member] | Date of Grant 9/25/2012 [member] | Top of range [member]</t>
  </si>
  <si>
    <t>BSA [member] | Date of Grant 7/25/2013 [member]</t>
  </si>
  <si>
    <t>Jul. 25,
		2013</t>
  </si>
  <si>
    <t>0 years</t>
  </si>
  <si>
    <t>BSA [member] | Date of Grant 7/25/2013 [member] | Top of range [member]</t>
  </si>
  <si>
    <t>BSA [member] | Date of Grant 6/3/2014 [member]</t>
  </si>
  <si>
    <t>Jun. 3,
		2014</t>
  </si>
  <si>
    <t>BSA [member] | Date of Grant 6/3/2014 [member] | Top of range [member]</t>
  </si>
  <si>
    <t>BSA [member] | Date of Grant 03/24/2015 [member]</t>
  </si>
  <si>
    <t>Mar. 24,
		2015</t>
  </si>
  <si>
    <t>BSA [member] | Date of Grant 03/24/2015 [member] | Top of range [member]</t>
  </si>
  <si>
    <t>BSA [member] | Date of Grant 11/19/2015 [member]</t>
  </si>
  <si>
    <t>Nov. 19,
		2015</t>
  </si>
  <si>
    <t>BSA [member] | Date of Grant 11/19/2015 [member] | Top of range [member]</t>
  </si>
  <si>
    <t>BSA [member] | Date of Grant 12/15/2015 [member]</t>
  </si>
  <si>
    <t>Dec. 15,
		2015</t>
  </si>
  <si>
    <t>BSA [member] | Date of Grant 12/15/2015 [member] | Top of range [member]</t>
  </si>
  <si>
    <t>BSA [member] | Date of Grant 06/21/2016 [member]</t>
  </si>
  <si>
    <t>Jun. 21,
		2016</t>
  </si>
  <si>
    <t>BSA [member] | Date of Grant 06/21/2016 [member] | Top of range [member]</t>
  </si>
  <si>
    <t>BSA [member] | Date of Grant 12/9/2016 [member]</t>
  </si>
  <si>
    <t>Dec. 9,
		2016</t>
  </si>
  <si>
    <t>BSA [member] | Date of Grant 12/9/2016 [member] | Top of range [member]</t>
  </si>
  <si>
    <t>BSA [member] | Date of Grant 06/15/2017 [member]</t>
  </si>
  <si>
    <t>Jun. 15,
		2018</t>
  </si>
  <si>
    <t>BSA [member] | Date of Grant 06/15/2017 [member] | Top of range [member]</t>
  </si>
  <si>
    <t>BSA [member] | Grant Date 5/2/2018 [member]</t>
  </si>
  <si>
    <t>May 2,
		2018</t>
  </si>
  <si>
    <t>BSA [member] | Grant Date 5/2/2018 [member] | Top of range [member]</t>
  </si>
  <si>
    <t>BSA 2 [member]</t>
  </si>
  <si>
    <t>Bons De Createurs D Entreprise Bce Four [member]</t>
  </si>
  <si>
    <t>BSA 2010 [member]</t>
  </si>
  <si>
    <t>BSPCE2010 [member]</t>
  </si>
  <si>
    <t>OPTIONS 2013 [member]</t>
  </si>
  <si>
    <t>Free shares [member]</t>
  </si>
  <si>
    <t>Options [member]</t>
  </si>
  <si>
    <t>BCE 4 [member] | Not later than one year [member]</t>
  </si>
  <si>
    <t>BCE 4 [member] | Later Than One Year and Not Later Than Two Years [member]</t>
  </si>
  <si>
    <t>BCE 4 [member] | Later Than Two Years and Not Later Than Three Years [member]</t>
  </si>
  <si>
    <t>BCE 4 [member] | Later Than Three Years and Not Later Than Four Years [member]</t>
  </si>
  <si>
    <t>BCE 4 [member] | Top of range [member]</t>
  </si>
  <si>
    <t>BCE 4 [member] | Top of range [member] | First Anniversary [member]</t>
  </si>
  <si>
    <t>BCE 4 [member] | Top of range [member] | Second Anniversary [member]</t>
  </si>
  <si>
    <t>BCE 4 [member] | Top of range [member] | Third Anniversary [member]</t>
  </si>
  <si>
    <t>BCE 4 [member] | Top of range [member] | Fourth Anniversary [member]</t>
  </si>
  <si>
    <t>BSA [member] | Bottom of range [member]</t>
  </si>
  <si>
    <t>Jan. 28,
		2011</t>
  </si>
  <si>
    <t>Basis of exercise by beneficiary | Equity</t>
  </si>
  <si>
    <t>BSA2010 [member] | Not later than one year [member]</t>
  </si>
  <si>
    <t>BSA2010 [member] | Later Than One Year and Not Later Than Two Years [member]</t>
  </si>
  <si>
    <t>BSA2010 [member] | Later Than Two Years and Not Later Than Three Years [member]</t>
  </si>
  <si>
    <t>BSA2010 [member] | Later Than Three Years and Not Later Than Four Years [member]</t>
  </si>
  <si>
    <t>BSA2010 [member] | Date of Grant 12/9/2016 [member]</t>
  </si>
  <si>
    <t>BSA2010 [member] | Date of Grant 06/15/2017 [member]</t>
  </si>
  <si>
    <t>BCE2010 [member] | Date of Grant 12/7/2007 [member]</t>
  </si>
  <si>
    <t>Jun. 24,
		2011</t>
  </si>
  <si>
    <t>At the latest before the 09/30/2025</t>
  </si>
  <si>
    <t>At the latest within before the 11/22/2021</t>
  </si>
  <si>
    <t>BCE2010 [member] | Date of Grant 12/7/2007 [member] | Top of range [member]</t>
  </si>
  <si>
    <t>At the latest before the 12/15/2025</t>
  </si>
  <si>
    <t>BCE2010 [member] | Date of Grant 12/7/2007 [member] | Top of range [member] | Not later than one year [member]</t>
  </si>
  <si>
    <t>BCE2010 [member] | Date of Grant 12/7/2007 [member] | Top of range [member] | Later Than One Year and Not Later Than Two Years [member]</t>
  </si>
  <si>
    <t>BCE2010 [member] | Date of Grant 12/7/2007 [member] | Top of range [member] | Later Than Two Years and Not Later Than Three Years [member]</t>
  </si>
  <si>
    <t>BCE2010 [member] | Date of Grant 12/7/2007 [member] | Top of range [member] | Later Than Three Years and Not Later Than Four Years [member]</t>
  </si>
  <si>
    <t>BCE2010 [member] | Date of Grant 1/17/2012 [member]</t>
  </si>
  <si>
    <t>Sep. 18,
		2013</t>
  </si>
  <si>
    <t>Nov. 22,
		2011</t>
  </si>
  <si>
    <t>Share Option [member] | Date of Grant 12/7/2007 [member]</t>
  </si>
  <si>
    <t>At the latest before the 06/03/2024</t>
  </si>
  <si>
    <t>Share Option [member] | Date of Grant 12/7/2007 [member] | Top of range [member] | Share-based Payment Arrangement Tranche Four [member]</t>
  </si>
  <si>
    <t>Share Option [member] | Date of Grant 9/25/2012 [member]</t>
  </si>
  <si>
    <t>Jun. 23,
		2015</t>
  </si>
  <si>
    <t>At the latest before the 06/24/2025</t>
  </si>
  <si>
    <t>Share Option [member] | Date of Grant 9/25/2012 [member] | Top of range [member] | Not later than one year [member]</t>
  </si>
  <si>
    <t>Share Option [member] | Date of Grant 9/25/2012 [member] | Top of range [member] | Later Than One Year and Not Later Than Two Years [member]</t>
  </si>
  <si>
    <t>Share Option [member] | Date of Grant 9/25/2012 [member] | Top of range [member] | Later Than Two Years and Not Later Than Three Years [member]</t>
  </si>
  <si>
    <t>Share Option [member] | Date of Grant 9/25/2012 [member] | Top of range [member] | Later Than Three Years and Not Later Than Four Years [member]</t>
  </si>
  <si>
    <t>Share Option [member] | Date of Grant 7/25/2013 [member]</t>
  </si>
  <si>
    <t>Sep. 30,
		2015</t>
  </si>
  <si>
    <t>Share Option [member] | Date of Grant 6/3/2014 [member]</t>
  </si>
  <si>
    <t>Apr. 6,
		2016</t>
  </si>
  <si>
    <t>Share Option [member] | Date of Grant 03/24/2015 [member]</t>
  </si>
  <si>
    <t>At the latest before 10 years of the date of the Grant</t>
  </si>
  <si>
    <t>Share Option [member] | Date of Grant 11/19/2015 [member]</t>
  </si>
  <si>
    <t>Share Option [member] | Date of Grant 11/19/2015 [member] | Top of range [member] | Not later than one year [member]</t>
  </si>
  <si>
    <t>Share Option [member] | Date of Grant 11/19/2015 [member] | Top of range [member] | Later Than One Year and Not Later Than Two Years [member]</t>
  </si>
  <si>
    <t>12.50%</t>
  </si>
  <si>
    <t>Share Option [member] | Date of Grant 11/19/2015 [member] | Top of range [member] | Later Than Two Years and Not Later Than Three Years [member]</t>
  </si>
  <si>
    <t>Share Option [member] | Date of Grant 11/19/2015 [member] | Top of range [member] | Later Than Three Years and Not Later Than Four Years [member]</t>
  </si>
  <si>
    <t>Share Option [member] | Date of Grant 12/15/2015 [member]</t>
  </si>
  <si>
    <t>Share Option [member] | Date of Grant 12/15/2015 [member] | Top of range [member] | Not later than one year [member]</t>
  </si>
  <si>
    <t>Share Option [member] | Date of Grant 12/15/2015 [member] | Top of range [member] | Later Than One Year and Not Later Than Two Years [member]</t>
  </si>
  <si>
    <t>Share Option [member] | Date of Grant 12/15/2015 [member] | Top of range [member] | Later Than Two Years and Not Later Than Three Years [member]</t>
  </si>
  <si>
    <t>Share Option [member] | Date of Grant 12/15/2015 [member] | Top of range [member] | Later Than Three Years and Not Later Than Four Years [member]</t>
  </si>
  <si>
    <t>Share Option [member] | Date of Grant 06/21/2016 [member]</t>
  </si>
  <si>
    <t>12/15/2016</t>
  </si>
  <si>
    <t>Share Option [member] | Grant Date Six A [member] | Top of range [member] | Not later than one year [member]</t>
  </si>
  <si>
    <t>Share Option [member] | Grant Date Six A [member] | Top of range [member] | Later Than One Year and Not Later Than Two Years [member]</t>
  </si>
  <si>
    <t>Share Option [member] | Grant Date Six A [member] | Top of range [member] | Later Than Two Years and Not Later Than Three Years [member]</t>
  </si>
  <si>
    <t>Share Option [member] | Grant Date Six A [member] | Top of range [member] | Later Than Three Years and Not Later Than Four Years [member]</t>
  </si>
  <si>
    <t>Share Option [member] | Grant Date Six B [member] | Top of range [member] | Not later than one year [member]</t>
  </si>
  <si>
    <t>Share Option [member] | Grant Date Six B [member] | Top of range [member] | Later Than One Year and Not Later Than Two Years [member]</t>
  </si>
  <si>
    <t>Share Option [member] | Grant Date Six B [member] | Top of range [member] | Later Than Two Years and Not Later Than Three Years [member]</t>
  </si>
  <si>
    <t>Share Option [member] | Grant Date Six B [member] | Top of range [member] | Later Than Three Years and Not Later Than Four Years [member]</t>
  </si>
  <si>
    <t>Share-Based Payments - Summary of Details of Share Based Payment Arrangement BSA (Detail)</t>
  </si>
  <si>
    <t>Nov. 19, 2025EUR (€)€ / shares</t>
  </si>
  <si>
    <t>Mar. 24, 2025EUR (€)€ / shares</t>
  </si>
  <si>
    <t>May 02, 2018EUR (€)€ / sharesshares</t>
  </si>
  <si>
    <t>Jun. 15, 2017EUR (€)€ / sharesshares</t>
  </si>
  <si>
    <t>Dec. 09, 2016EUR (€)€ / sharesshares</t>
  </si>
  <si>
    <t>Jun. 21, 2016EUR (€)€ / shares</t>
  </si>
  <si>
    <t>Dec. 15, 2015EUR (€)€ / shares</t>
  </si>
  <si>
    <t>Jun. 03, 2014EUR (€)€ / shares</t>
  </si>
  <si>
    <t>Jul. 25, 2013EUR (€)€ / shares</t>
  </si>
  <si>
    <t>Sep. 25, 2012EUR (€)€ / shares</t>
  </si>
  <si>
    <t>Jan. 17, 2012EUR (€)€ / shares</t>
  </si>
  <si>
    <t>Dec. 07, 2007EUR (€)€ / shares</t>
  </si>
  <si>
    <t>Number of BSA granted</t>
  </si>
  <si>
    <t>Exercise price (in euros)</t>
  </si>
  <si>
    <t>Vesting period (years)</t>
  </si>
  <si>
    <t>Plan expiration date</t>
  </si>
  <si>
    <t>Sep. 25,
		2022</t>
  </si>
  <si>
    <t>Share entitlement per BSA</t>
  </si>
  <si>
    <t>Exercise price (in euros) | €</t>
  </si>
  <si>
    <t>Expected volatility</t>
  </si>
  <si>
    <t>40.00%</t>
  </si>
  <si>
    <t>Average life of BSA (in years)</t>
  </si>
  <si>
    <t>1.21%</t>
  </si>
  <si>
    <t>Expected dividends</t>
  </si>
  <si>
    <t>0.00%</t>
  </si>
  <si>
    <t>Fair value per BSA (in euros)</t>
  </si>
  <si>
    <t>Grant date share fair value (in euros)</t>
  </si>
  <si>
    <t>1.53%</t>
  </si>
  <si>
    <t>Jul. 25,
		2023</t>
  </si>
  <si>
    <t>1.16%</t>
  </si>
  <si>
    <t>Jun. 3,
		2024</t>
  </si>
  <si>
    <t>0.71%</t>
  </si>
  <si>
    <t>Mar. 24,
		2025</t>
  </si>
  <si>
    <t>36.00%</t>
  </si>
  <si>
    <t>0.68%</t>
  </si>
  <si>
    <t>Nov. 19,
		2025</t>
  </si>
  <si>
    <t>50.91%</t>
  </si>
  <si>
    <t>0.81%</t>
  </si>
  <si>
    <t>51.00%</t>
  </si>
  <si>
    <t>(0.09%)</t>
  </si>
  <si>
    <t>47.00%</t>
  </si>
  <si>
    <t>(0.41%)</t>
  </si>
  <si>
    <t>Dec. 8,
		2017</t>
  </si>
  <si>
    <t>Grant date share fair value (in euros) | €</t>
  </si>
  <si>
    <t>4.06%</t>
  </si>
  <si>
    <t>4.09%</t>
  </si>
  <si>
    <t>4.10%</t>
  </si>
  <si>
    <t>Jan. 17,
		2022</t>
  </si>
  <si>
    <t>2.33%</t>
  </si>
  <si>
    <t>2.61%</t>
  </si>
  <si>
    <t>Dec. 9,
		2026</t>
  </si>
  <si>
    <t>Share entitlement per BSA | shares</t>
  </si>
  <si>
    <t>(0.04%)</t>
  </si>
  <si>
    <t>Jun. 15,
		2027</t>
  </si>
  <si>
    <t>39.00%</t>
  </si>
  <si>
    <t>(0.12%)</t>
  </si>
  <si>
    <t>BSA2010 [member] | Grant Date 6/15/2018 [member]</t>
  </si>
  <si>
    <t>May 2,
		2028</t>
  </si>
  <si>
    <t>(0.15%)</t>
  </si>
  <si>
    <t>Share-Based Payments - Summary of Details of Share Based Payment Arrangement BSA (Parenthetical) (Detail)</t>
  </si>
  <si>
    <t>Description of price per share entitlement</t>
  </si>
  <si>
    <t>The number of shares takes into account an exercise parity adjusted by the division by 15 of the nominal value of the shares decided by the general meeting on December 9, 2011; each BSA warrant now gives the right to subscribe to 15 new shares instead of 1 new share. For the same reason, the exercise price of each BSA plan was adjusted as a result and is thus equal to 1/15th of the price initially determined by the general meeting that authorized each of the plans.</t>
  </si>
  <si>
    <t>Share-Based Payments - Summary of Change in BSA Outstanding Number (Detail)</t>
  </si>
  <si>
    <t>Balance at beginning of period</t>
  </si>
  <si>
    <t>Balance at end of period</t>
  </si>
  <si>
    <t>Granted during the period</t>
  </si>
  <si>
    <t>Forfeited during the period</t>
  </si>
  <si>
    <t>Exercised during the period</t>
  </si>
  <si>
    <t>Expired during the period</t>
  </si>
  <si>
    <t>Share-Based Payments - Schedule of Breakdown of the Closing Balance BSA (Detail)</t>
  </si>
  <si>
    <t>Outstanding</t>
  </si>
  <si>
    <t>Exercisable</t>
  </si>
  <si>
    <t>Bons de souscriptiond actions 2010 [member] | Exercise price 65 [member]</t>
  </si>
  <si>
    <t>Bons de souscriptiond actions 2010 [member] | Exercise price 8.59 [member]</t>
  </si>
  <si>
    <t>Bons de souscriptiond actions 2010 [member] | Exercise price 8.1 [Member]</t>
  </si>
  <si>
    <t>Bons de souscriptiond actions 2010 [member] | Exercise price18.79 [member]</t>
  </si>
  <si>
    <t>BSA [member] | Exercise price 43.00 [member]</t>
  </si>
  <si>
    <t>BSA [member] | Exercise price 66.06 [member]</t>
  </si>
  <si>
    <t>BSA [member] | Exercise price 64.14 [member]</t>
  </si>
  <si>
    <t>BSA [member] | Exercise price 52.97 [member]</t>
  </si>
  <si>
    <t>BSA [member] | Exercise price 69.75 [member]</t>
  </si>
  <si>
    <t>BSA [member] | Exercise price 59.05 [member]</t>
  </si>
  <si>
    <t>BSA [member] | Exercise Price Thirteen [Member]</t>
  </si>
  <si>
    <t>Share-Based Payments - Schedule of Breakdown of the Closing Balance (Detail)</t>
  </si>
  <si>
    <t>Dec. 31, 2018$ / shares</t>
  </si>
  <si>
    <t>Exercise price</t>
  </si>
  <si>
    <t>Bons de souscriptiond actions 2010 [member] | Exercise price 5.13 [member]</t>
  </si>
  <si>
    <t>Share-Based Payments - Summary Details of BCE4 (Detail)</t>
  </si>
  <si>
    <t>Jan. 20, 2019EUR (€)</t>
  </si>
  <si>
    <t>Not later than one year [member] | BCE 4 [member]</t>
  </si>
  <si>
    <t>Jan. 20,
		2019</t>
  </si>
  <si>
    <t>Share entitlement per BCE4</t>
  </si>
  <si>
    <t>1500.00%</t>
  </si>
  <si>
    <t>Not later than one year [member] | BCE 4 [member] | Black and Scholes Method [member]</t>
  </si>
  <si>
    <t>Average life of BCE4 (in years)</t>
  </si>
  <si>
    <t>2.71%</t>
  </si>
  <si>
    <t>Performance conditions</t>
  </si>
  <si>
    <t>Fair value per BCE4 (in euros)</t>
  </si>
  <si>
    <t>2906.00%</t>
  </si>
  <si>
    <t>Later Than One Year and Not Later Than Two Years [member] | BCE 4 [member]</t>
  </si>
  <si>
    <t>Later Than One Year and Not Later Than Two Years [member] | BCE 4 [member] | Black and Scholes Method [member]</t>
  </si>
  <si>
    <t>3033.00%</t>
  </si>
  <si>
    <t>Later Than Two Years and Not Later Than Three Years [member] | BCE 4 [member]</t>
  </si>
  <si>
    <t>Later Than Two Years and Not Later Than Three Years [member] | BCE 4 [member] | Black and Scholes Method [member]</t>
  </si>
  <si>
    <t>2.98%</t>
  </si>
  <si>
    <t>3190.00%</t>
  </si>
  <si>
    <t>Later Than Three Years and Not Later Than Four Years [member] | BCE 4 [member]</t>
  </si>
  <si>
    <t>Later Than Three Years and Not Later Than Four Years [member] | BCE 4 [member] | Black and Scholes Method [member]</t>
  </si>
  <si>
    <t>3306.00%</t>
  </si>
  <si>
    <t>Later Than Four Years and Not Later Than Five Years [member] | BCE 4 [member]</t>
  </si>
  <si>
    <t>Later Than Four Years and Not Later Than Five Years [member] | BCE 4 [member] | Black and Scholes Method [member]</t>
  </si>
  <si>
    <t>3.11%</t>
  </si>
  <si>
    <t>3435.00%</t>
  </si>
  <si>
    <t>Share-Based Payments - Summary Details of BCE4 (Parenthetical) (Detail)</t>
  </si>
  <si>
    <t>The number of shares takes into account an exercise parity adjusted by the      division by 15 of the nominal value of the shares decided by the general      meeting on December 9, 2011; each BCE4 warrant now gives the right to      subscribe to 15 new shares instead of 1 new share. For the same reason, the      exercise price of each BCE4 plan was adjusted as a result and is thus equal      to 1/15th of the price initially determined by the general meeting that      authorized each of the plans.</t>
  </si>
  <si>
    <t>Share-Based Payments - Summary of Change in Number of BCE2 Outstanding (Detail)</t>
  </si>
  <si>
    <t>Share-Based Payments - Schedule of Breakdown of the Closing Balance BCE4 (Detail) - BCE 4 [member]</t>
  </si>
  <si>
    <t>Exercise price 65 [member]</t>
  </si>
  <si>
    <t>Share-Based Payments - Summary of Details of Share Based Payment Arrangement BSA 2010 (Detail)</t>
  </si>
  <si>
    <t>Nov. 22, 2011EUR (€)€ / sharesshares</t>
  </si>
  <si>
    <t>Jun. 24, 2011EUR (€)€ / sharesshares</t>
  </si>
  <si>
    <t>Jan. 28, 2011EUR (€)€ / sharesshares</t>
  </si>
  <si>
    <t>Not later than one year [member] | BSA2010 [member]</t>
  </si>
  <si>
    <t>Nov. 22,
		2021</t>
  </si>
  <si>
    <t>2.23%</t>
  </si>
  <si>
    <t>Fair value per BSA (in euros) | € / shares</t>
  </si>
  <si>
    <t>Later Than One Year and Not Later Than Two Years [member] | BSA2010 [member]</t>
  </si>
  <si>
    <t>2.60%</t>
  </si>
  <si>
    <t>Later Than Two Years and Not Later Than Three Years [member] | BSA2010 [member]</t>
  </si>
  <si>
    <t>Later Than Three Years and Not Later Than Four Years [member] | BSA2010 [member]</t>
  </si>
  <si>
    <t>2.85%</t>
  </si>
  <si>
    <t>0.9 Year [member] | BSA2010 [member]</t>
  </si>
  <si>
    <t>10 months 25 days</t>
  </si>
  <si>
    <t>Jan. 27,
		2021</t>
  </si>
  <si>
    <t>2.70%</t>
  </si>
  <si>
    <t>NA</t>
  </si>
  <si>
    <t>1.9 Year [member] | BSA2010 [member]</t>
  </si>
  <si>
    <t>1 year 10 months 25 days</t>
  </si>
  <si>
    <t>2.82%</t>
  </si>
  <si>
    <t>2.9 Year [member] | BSA2010 [member]</t>
  </si>
  <si>
    <t>2 years 10 months 25 days</t>
  </si>
  <si>
    <t>3.9 Year [member] | BSA2010 [member]</t>
  </si>
  <si>
    <t>3 years 10 months 25 days</t>
  </si>
  <si>
    <t>3.04%</t>
  </si>
  <si>
    <t>0.5 Year [member] | BSA2010 [member]</t>
  </si>
  <si>
    <t>6 months</t>
  </si>
  <si>
    <t>2.55%</t>
  </si>
  <si>
    <t>1.5 Year [member] | BSA2010 [member]</t>
  </si>
  <si>
    <t>1 year 6 months</t>
  </si>
  <si>
    <t>2.68%</t>
  </si>
  <si>
    <t>2.5 Year [member] | BSA2010 [member]</t>
  </si>
  <si>
    <t>2 years 6 months</t>
  </si>
  <si>
    <t>3.5 Year [member] | BSA2010 [member]</t>
  </si>
  <si>
    <t>3 years 6 months</t>
  </si>
  <si>
    <t>2.87%</t>
  </si>
  <si>
    <t>Share-Based Payments - Share-Based Payments - Summary Of Change in Number of BSA 2010 Outstanding (Detail)</t>
  </si>
  <si>
    <t>Share-Based Payments - Share-Based Payments - Disclosure of Details of Breakdown of the Closing Balance BSA 2010 (Detail) - BSA2010 [member]</t>
  </si>
  <si>
    <t>Share-Based Payments - Share-Based Payments - Disclosure of Details of Breakdown of the Closing Balance BSA 2010 (Parenthetical) (Detail)</t>
  </si>
  <si>
    <t>Share-Based Payments - Summary of Details of Share Based Payment Arrangement BSAX (Detail) - BSAX [member] - EUR (€)</t>
  </si>
  <si>
    <t>Jan. 21, 2009</t>
  </si>
  <si>
    <t>Jun. 24,
		2020</t>
  </si>
  <si>
    <t>Number of BSAX granted</t>
  </si>
  <si>
    <t>Share entitlement per BSAX</t>
  </si>
  <si>
    <t>Not later than one year [member] | Option pricing model [member]</t>
  </si>
  <si>
    <t>Average life of BSAX (in years)</t>
  </si>
  <si>
    <t>2.04%</t>
  </si>
  <si>
    <t>Fair value per BSAX (in euros)</t>
  </si>
  <si>
    <t>Later Than One Year and Not Later Than Two Years [member]</t>
  </si>
  <si>
    <t>Later Than One Year and Not Later Than Two Years [member] | Option pricing model [member]</t>
  </si>
  <si>
    <t>Later Than Two Years and Not Later Than Three Years [member]</t>
  </si>
  <si>
    <t>Later Than Two Years and Not Later Than Three Years [member] | Option pricing model [member]</t>
  </si>
  <si>
    <t>Later Than Three Years and Not Later Than Four Years [member]</t>
  </si>
  <si>
    <t>Later Than Three Years and Not Later Than Four Years [member] | Option pricing model [member]</t>
  </si>
  <si>
    <t>2.50%</t>
  </si>
  <si>
    <t>Share-Based Payments - Summary Of Change in Number of BSAX Outstanding (Detail)</t>
  </si>
  <si>
    <t>BSAX [member] | Scenario, Previously Reported [member]</t>
  </si>
  <si>
    <t>Share-Based Payments - Disclosure of Details of Breakdown of the Closing Balance BSAX (Detail) - BSAX [member]</t>
  </si>
  <si>
    <t>Share-Based Payments - Disclosure of Details of Breakdown of the Closing Balance BSAX (Parenthetical) (Detail)</t>
  </si>
  <si>
    <t>Share-Based Payments - Summary of Details of Share Based Payment Arrangement BCE 2010 (Detail) - BCE2010 [member]</t>
  </si>
  <si>
    <t>Nov. 22, 2011EUR (€)€ / shares</t>
  </si>
  <si>
    <t>Jun. 24, 2011EUR (€)€ / shares</t>
  </si>
  <si>
    <t>Number of BCE2010 granted</t>
  </si>
  <si>
    <t>Not later than one year [member] | Date of Grant 12/7/2007 [member] | Board of Director [member]</t>
  </si>
  <si>
    <t>Share entitlement per BCE2010(1) | € / shares</t>
  </si>
  <si>
    <t>Exercise price | €</t>
  </si>
  <si>
    <t>Not later than one year [member] | Date of Grant 12/7/2007 [member] | Board of Director [member] | Black and Scholes Method [member]</t>
  </si>
  <si>
    <t>Valuation method used</t>
  </si>
  <si>
    <t>Grant date share fair value | €</t>
  </si>
  <si>
    <t>Average life of BCE2010</t>
  </si>
  <si>
    <t>Discount rate(2)</t>
  </si>
  <si>
    <t>Fair value per BCE2010 | € / shares</t>
  </si>
  <si>
    <t>Not later than one year [member] | Date of Grant 1/17/2012 [member] | Board of Director [member]</t>
  </si>
  <si>
    <t>Not later than one year [member] | Date of Grant 1/17/2012 [member] | Board of Director [member] | Black and Scholes Method [member]</t>
  </si>
  <si>
    <t>Later Than One Year and Not Later Than Two Years [member] | Date of Grant 12/7/2007 [member] | Board of Director [member]</t>
  </si>
  <si>
    <t>Later Than One Year and Not Later Than Two Years [member] | Date of Grant 12/7/2007 [member] | Board of Director [member] | Black and Scholes Method [member]</t>
  </si>
  <si>
    <t>Later Than One Year and Not Later Than Two Years [member] | Date of Grant 1/17/2012 [member] | Board of Director [member]</t>
  </si>
  <si>
    <t>Later Than One Year and Not Later Than Two Years [member] | Date of Grant 1/17/2012 [member] | Board of Director [member] | Black and Scholes Method [member]</t>
  </si>
  <si>
    <t>2.42%</t>
  </si>
  <si>
    <t>Later Than Two Years and Not Later Than Three Years [member] | Date of Grant 12/7/2007 [member] | Board of Director [member]</t>
  </si>
  <si>
    <t>Later Than Two Years and Not Later Than Three Years [member] | Date of Grant 12/7/2007 [member] | Board of Director [member] | Black and Scholes Method [member]</t>
  </si>
  <si>
    <t>Later Than Two Years and Not Later Than Three Years [member] | Date of Grant 1/17/2012 [member] | Board of Director [member]</t>
  </si>
  <si>
    <t>Later Than Two Years and Not Later Than Three Years [member] | Date of Grant 1/17/2012 [member] | Board of Director [member] | Black and Scholes Method [member]</t>
  </si>
  <si>
    <t>Later Than Three Years and Not Later Than Four Years [member] | Date of Grant 12/7/2007 [member] | Board of Director [member]</t>
  </si>
  <si>
    <t>Later Than Three Years and Not Later Than Four Years [member] | Date of Grant 12/7/2007 [member] | Board of Director [member] | Black and Scholes Method [member]</t>
  </si>
  <si>
    <t>Later Than Three Years and Not Later Than Four Years [member] | Date of Grant 1/17/2012 [member] | Board of Director [member]</t>
  </si>
  <si>
    <t>Later Than Three Years and Not Later Than Four Years [member] | Date of Grant 1/17/2012 [member] | Board of Director [member] | Black and Scholes Method [member]</t>
  </si>
  <si>
    <t>2.66%</t>
  </si>
  <si>
    <t>Share-Based Payments - Summary of Details of Share Based Payment Arrangement BCE 2010 (Parenthetical) (Detail)</t>
  </si>
  <si>
    <t>Description of payment entitlement</t>
  </si>
  <si>
    <t>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t>
  </si>
  <si>
    <t>Share-Based Payments - Summary Of Change in Number of BCE 2010 Outstanding (Detail)</t>
  </si>
  <si>
    <t>Share-Based Payments - Disclosure of Details of Breakdown of the Closing Balance BCE 2010 (Detail)</t>
  </si>
  <si>
    <t>Exercise price, Exercisable</t>
  </si>
  <si>
    <t>Share-Based Payments - Disclosure of Details of Breakdown of the Closing Balance BCE 2010 (Parenthetical) (Detail)</t>
  </si>
  <si>
    <t>Exercise price, outstanding</t>
  </si>
  <si>
    <t>Share-Based Payment - Additional information (Detail)</t>
  </si>
  <si>
    <t>Jun. 21, 2016</t>
  </si>
  <si>
    <t>Share based payment arrangement, date of grant</t>
  </si>
  <si>
    <t>Share Option [member] | 2018 grant date eight [member]</t>
  </si>
  <si>
    <t>Share Option [member] | 2018 grant date nine [member]</t>
  </si>
  <si>
    <t>Share Option [member] | Top of range [member] | Date of Grant 11/19/2015 [member] | Not later than one year [member]</t>
  </si>
  <si>
    <t>Share Option [member] | Top of range [member] | Date of Grant 11/19/2015 [member] | Later Than One Year and Not Later Than Two Years [member]</t>
  </si>
  <si>
    <t>Share Option [member] | Top of range [member] | Date of Grant 11/19/2015 [member] | 24 months [Member]</t>
  </si>
  <si>
    <t>Share Option [member] | Top of range [member] | Date of Grant 11/19/2015 [member] | Later Than Two Years and Not Later Than Three Years [member]</t>
  </si>
  <si>
    <t>Share Option [member] | Top of range [member] | Date of Grant 11/19/2015 [member] | 36 months [Member]</t>
  </si>
  <si>
    <t>Share Option [member] | Top of range [member] | Date of Grant 11/19/2015 [member] | Later Than Three Years and Not Later Than Four Years [member]</t>
  </si>
  <si>
    <t>Share Option [member] | Top of range [member] | Date of Grant 11/19/2015 [member] | 48 months [Member]</t>
  </si>
  <si>
    <t>Share Option [member] | Top of range [member] | Date of Grant 12/15/2015 [member] | Not later than one year [member]</t>
  </si>
  <si>
    <t>Share Option [member] | Top of range [member] | Date of Grant 12/15/2015 [member] | Later Than One Year and Not Later Than Two Years [member]</t>
  </si>
  <si>
    <t>Share Option [member] | Top of range [member] | Date of Grant 12/15/2015 [member] | 24 months [Member]</t>
  </si>
  <si>
    <t>Share Option [member] | Top of range [member] | Date of Grant 12/15/2015 [member] | Later Than Two Years and Not Later Than Three Years [member]</t>
  </si>
  <si>
    <t>Share Option [member] | Top of range [member] | Date of Grant 12/15/2015 [member] | 36 months [Member]</t>
  </si>
  <si>
    <t>Share Option [member] | Top of range [member] | Date of Grant 12/15/2015 [member] | Later Than Three Years and Not Later Than Four Years [member]</t>
  </si>
  <si>
    <t>Share Option [member] | Top of range [member] | Date of Grant 12/15/2015 [member] | 48 months [Member]</t>
  </si>
  <si>
    <t>Share Option [member] | Top of range [member] | 2018 grant date eight [member] | Not later than one year [member]</t>
  </si>
  <si>
    <t>Share Option [member] | Top of range [member] | 2018 grant date eight [member] | Later Than One Year and Not Later Than Two Years [member]</t>
  </si>
  <si>
    <t>Share Option [member] | Top of range [member] | 2018 grant date eight [member] | 24 months [Member]</t>
  </si>
  <si>
    <t>Share Option [member] | Top of range [member] | 2018 grant date eight [member] | Later Than Two Years and Not Later Than Three Years [member]</t>
  </si>
  <si>
    <t>Share Option [member] | Top of range [member] | 2018 grant date eight [member] | 36 months [Member]</t>
  </si>
  <si>
    <t>Share Option [member] | Top of range [member] | 2018 grant date eight [member] | Later Than Three Years and Not Later Than Four Years [member]</t>
  </si>
  <si>
    <t>Share Option [member] | Top of range [member] | 2018 grant date eight [member] | 48 months [Member]</t>
  </si>
  <si>
    <t>Share Option [member] | Top of range [member] | 2018 grant date nine [member] | Not later than one year [member]</t>
  </si>
  <si>
    <t>Share Option [member] | Top of range [member] | 2018 grant date nine [member] | Later Than One Year and Not Later Than Two Years [member]</t>
  </si>
  <si>
    <t>Share Option [member] | Top of range [member] | 2018 grant date nine [member] | 24 months [Member]</t>
  </si>
  <si>
    <t>Share Option [member] | Top of range [member] | 2018 grant date nine [member] | Later Than Two Years and Not Later Than Three Years [member]</t>
  </si>
  <si>
    <t>Share Option [member] | Top of range [member] | 2018 grant date nine [member] | 36 months [Member]</t>
  </si>
  <si>
    <t>Share Option [member] | Top of range [member] | 2018 grant date nine [member] | Later Than Three Years and Not Later Than Four Years [member]</t>
  </si>
  <si>
    <t>Share Option [member] | Top of range [member] | 2018 grant date nine [member] | 48 months [Member]</t>
  </si>
  <si>
    <t>Share-Based Payments - Summary of Details of Share Based Payment Arrangement SO (Detail)</t>
  </si>
  <si>
    <t>Dec. 17, 2018EUR (€)€ / shares</t>
  </si>
  <si>
    <t>Dec. 12, 2018EUR (€)€ / shares</t>
  </si>
  <si>
    <t>Nov. 29, 2018EUR (€)€ / shares</t>
  </si>
  <si>
    <t>Nov. 15, 2018EUR (€)€ / shares</t>
  </si>
  <si>
    <t>Oct. 15, 2018EUR (€)€ / shares</t>
  </si>
  <si>
    <t>Sep. 17, 2018EUR (€)€ / shares</t>
  </si>
  <si>
    <t>Aug. 15, 2018EUR (€)€ / shares</t>
  </si>
  <si>
    <t>Jul. 16, 2018EUR (€)€ / shares</t>
  </si>
  <si>
    <t>Jun. 22, 2018EUR (€)€ / shares</t>
  </si>
  <si>
    <t>Jun. 15, 2018EUR (€)€ / shares</t>
  </si>
  <si>
    <t>Jun. 09, 2018EUR (€)€ / shares</t>
  </si>
  <si>
    <t>May 15, 2018EUR (€)€ / shares</t>
  </si>
  <si>
    <t>Apr. 16, 2018EUR (€)€ / shares</t>
  </si>
  <si>
    <t>Jan. 15, 2018EUR (€)€ / shares</t>
  </si>
  <si>
    <t>Dec. 05, 2017EUR (€)€ / shares</t>
  </si>
  <si>
    <t>Sep. 15, 2017EUR (€)€ / shares</t>
  </si>
  <si>
    <t>Jul. 17, 2017EUR (€)€ / shares</t>
  </si>
  <si>
    <t>Jun. 15, 2017EUR (€)€ / shares</t>
  </si>
  <si>
    <t>Apr. 18, 2017EUR (€)€ / shares</t>
  </si>
  <si>
    <t>Mar. 15, 2017EUR (€)€ / shares</t>
  </si>
  <si>
    <t>Jan. 16, 2017EUR (€)€ / shares</t>
  </si>
  <si>
    <t>Dec. 15, 2016EUR (€)€ / shares</t>
  </si>
  <si>
    <t>Dec. 09, 2016EUR (€)€ / shares</t>
  </si>
  <si>
    <t>Nov. 15, 2016EUR (€)€ / shares</t>
  </si>
  <si>
    <t>Oct. 17, 2016EUR (€)€ / shares</t>
  </si>
  <si>
    <t>Sep. 15, 2016EUR (€)€ / shares</t>
  </si>
  <si>
    <t>Aug. 01, 2016EUR (€)€ / shares</t>
  </si>
  <si>
    <t>May 02, 2016EUR (€)€ / shares</t>
  </si>
  <si>
    <t>Apr. 21, 2016EUR (€)€ / shares</t>
  </si>
  <si>
    <t>Jan. 04, 2016EUR (€)€ / shares</t>
  </si>
  <si>
    <t>Nov. 19, 2015EUR (€)€ / shares</t>
  </si>
  <si>
    <t>Jun. 23, 2015EUR (€)€ / shares</t>
  </si>
  <si>
    <t>Sep. 18, 2013EUR (€)€ / shares</t>
  </si>
  <si>
    <t>Grant Date 9/18/2013 [member] | Share Option [member] | Board of Director [member]</t>
  </si>
  <si>
    <t>09/18/2023</t>
  </si>
  <si>
    <t>Share entitlement per SO</t>
  </si>
  <si>
    <t>Grant Date 9/18/2013 [member] | Share Option [member] | Black and Scholes Method [member] | Board of Director [member]</t>
  </si>
  <si>
    <t>Average life of SO</t>
  </si>
  <si>
    <t>1.72%</t>
  </si>
  <si>
    <t>Fair value per SO</t>
  </si>
  <si>
    <t>Date of Grant 6/3/2014 [member] | Share Option [member] | Board of Director [member]</t>
  </si>
  <si>
    <t>06/03/2024</t>
  </si>
  <si>
    <t>Date of Grant 6/3/2014 [member] | Share Option [member] | Black and Scholes Method [member] | Board of Director [member]</t>
  </si>
  <si>
    <t>0.89%</t>
  </si>
  <si>
    <t>Grant Date 6/23/2015 [member] | Share Option [member] | Board of Director [member]</t>
  </si>
  <si>
    <t>06/23/2025</t>
  </si>
  <si>
    <t>Grant Date 6/23/2015 [member] | Share Option [member] | Black and Scholes Method [member] | Board of Director [member]</t>
  </si>
  <si>
    <t>Date of Grant 11/19/2015 [member] | Share Option [member]</t>
  </si>
  <si>
    <t>Date of Grant 11/19/2015 [member] | Share Option [member] | Board of Director [member]</t>
  </si>
  <si>
    <t>11/19/2025</t>
  </si>
  <si>
    <t>Date of Grant 11/19/2015 [member] | Share Option [member] | Black and Scholes Method [member] | Board of Director [member]</t>
  </si>
  <si>
    <t>Grant Date 1/4/2016 [member] | Share Option [member] | Board of Director [member]</t>
  </si>
  <si>
    <t>01/04/2026</t>
  </si>
  <si>
    <t>Grant Date 1/4/2016 [member] | Share Option [member] | Black and Scholes Method [member] | Board of Director [member]</t>
  </si>
  <si>
    <t>0.39%</t>
  </si>
  <si>
    <t>Grant Date 4/21/16 [member] | Share Option [member] | Board of Director [member]</t>
  </si>
  <si>
    <t>04/21/2026</t>
  </si>
  <si>
    <t>Grant Date 4/21/16 [member] | Share Option [member] | Black and Scholes Method [member] | Board of Director [member]</t>
  </si>
  <si>
    <t>0.04%</t>
  </si>
  <si>
    <t>Grant Date 5/2/16 [member] | Share Option [member] | Board of Director [member]</t>
  </si>
  <si>
    <t>05/02/2026</t>
  </si>
  <si>
    <t>Grant Date 5/2/16 [member] | Share Option [member] | Black and Scholes Method [member] | Board of Director [member]</t>
  </si>
  <si>
    <t>0.10%</t>
  </si>
  <si>
    <t>Date of Grant 06/21/2016 [member] | Share Option [member] | Board of Director [member]</t>
  </si>
  <si>
    <t>06/21/2026</t>
  </si>
  <si>
    <t>Date of Grant 06/21/2016 [member] | Share Option [member] | Black and Scholes Method [member] | Board of Director [member]</t>
  </si>
  <si>
    <t>(0.01%)</t>
  </si>
  <si>
    <t>Grant Date 8/1/2016 [member] | Share Option [member] | Board of Director [member]</t>
  </si>
  <si>
    <t>08/01/2026</t>
  </si>
  <si>
    <t>Grant Date 8/1/2016 [member] | Share Option [member] | Black and Scholes Method [member] | Board of Director [member]</t>
  </si>
  <si>
    <t>(0.25%)</t>
  </si>
  <si>
    <t>Grant Date 9/15/2016 [member] | Share Option [member] | Board of Director [member]</t>
  </si>
  <si>
    <t>09/15/2016</t>
  </si>
  <si>
    <t>Grant Date 9/15/2016 [member] | Share Option [member] | Black and Scholes Method [member] | Board of Director [member]</t>
  </si>
  <si>
    <t>(0.18%)</t>
  </si>
  <si>
    <t>Grant Date 10/17/2016 [member] | Share Option [member] | Board of Director [member]</t>
  </si>
  <si>
    <t>10/17/2026</t>
  </si>
  <si>
    <t>Grant Date 10/17/2016 [member] | Share Option [member] | Black and Scholes Method [member] | Board of Director [member]</t>
  </si>
  <si>
    <t>Grant Date 11/15/2016 [member] | Share Option [member] | Board of Director [member]</t>
  </si>
  <si>
    <t>11/15/2026</t>
  </si>
  <si>
    <t>Grant Date 11/15/2016 [member] | Share Option [member] | Black and Scholes Method [member] | Board of Director [member]</t>
  </si>
  <si>
    <t>Date of Grant 12/9/2016 [member] | Share Option [member] | Board of Director [member]</t>
  </si>
  <si>
    <t>12/09/2026</t>
  </si>
  <si>
    <t>Date of Grant 12/9/2016 [member] | Share Option [member] | Black and Scholes Method [member] | Board of Director [member]</t>
  </si>
  <si>
    <t>Grant Date 12/15/2016 [member] | Share Option [member] | Board of Director [member]</t>
  </si>
  <si>
    <t>12/15/2026</t>
  </si>
  <si>
    <t>Grant Date 12/15/2016 [member] | Share Option [member] | Black and Scholes Method [member] | Board of Director [member]</t>
  </si>
  <si>
    <t>40.44%</t>
  </si>
  <si>
    <t>Grant Date 6/22/2018 [member]</t>
  </si>
  <si>
    <t>Grant Date 6/22/2018 [member] | Share Option [member] | Board of Director [member]</t>
  </si>
  <si>
    <t>06/22/2028</t>
  </si>
  <si>
    <t>Grant Date 6/22/2018 [member] | Share Option [member] | Black and Scholes Method [member] | Board of Director [member]</t>
  </si>
  <si>
    <t>45.85%</t>
  </si>
  <si>
    <t>Grant Date 7/16/2018 [member] | Share Option [member] | Board of Director [member]</t>
  </si>
  <si>
    <t>07/16/2028</t>
  </si>
  <si>
    <t>Grant Date 7/16/2018 [member] | Share Option [member] | Black and Scholes Method [member] | Board of Director [member]</t>
  </si>
  <si>
    <t>46.51%</t>
  </si>
  <si>
    <t>Grant Date 8/15/2018 [member] | Share Option [member] | Board of Director [member]</t>
  </si>
  <si>
    <t>15/08/2028</t>
  </si>
  <si>
    <t>Grant Date 8/15/2018 [member] | Share Option [member] | Black and Scholes Method [member] | Board of Director [member]</t>
  </si>
  <si>
    <t>46.67%</t>
  </si>
  <si>
    <t>Grant Date 9/17/2018 [member] | Share Option [member] | Board of Director [member]</t>
  </si>
  <si>
    <t>09/17/2028</t>
  </si>
  <si>
    <t>Grant Date 9/17/2018 [member] | Share Option [member] | Black and Scholes Method [member] | Board of Director [member]</t>
  </si>
  <si>
    <t>46.92%</t>
  </si>
  <si>
    <t>Grant Date 10/15/2018 [member] | Share Option [member] | Board of Director [member]</t>
  </si>
  <si>
    <t>10/15/2028</t>
  </si>
  <si>
    <t>Grant Date 10/15/2018 [member] | Share Option [member] | Black and Scholes Method [member] | Board of Director [member]</t>
  </si>
  <si>
    <t>47.12%</t>
  </si>
  <si>
    <t>Grant Date 11/15/2018 [member] | Share Option [member] | Board of Director [member]</t>
  </si>
  <si>
    <t>11/15/2028</t>
  </si>
  <si>
    <t>Grant Date 11/15/2018 [member] | Share Option [member] | Black and Scholes Method [member] | Board of Director [member]</t>
  </si>
  <si>
    <t>47.44%</t>
  </si>
  <si>
    <t>Grant Date 12/17/2018 [member] | Share Option [member] | Board of Director [member]</t>
  </si>
  <si>
    <t>12/17/2028</t>
  </si>
  <si>
    <t>Grant Date 12/17/2018 [member] | Share Option [member] | Black and Scholes Method [member] | Board of Director [member]</t>
  </si>
  <si>
    <t>47.90%</t>
  </si>
  <si>
    <t>Grant Date 6/9/2018 [member]</t>
  </si>
  <si>
    <t>09/06/2028</t>
  </si>
  <si>
    <t>Grant Date 6/9/2018 [member] | Black and Scholes Method [member]</t>
  </si>
  <si>
    <t>46.85%</t>
  </si>
  <si>
    <t>Grant Date 11/29/2018 [member]</t>
  </si>
  <si>
    <t>11/29/2028</t>
  </si>
  <si>
    <t>Grant Date 11/29/2018 [member] | Black and Scholes Method [member]</t>
  </si>
  <si>
    <t>47.51%</t>
  </si>
  <si>
    <t>Grant Date 12/12/2018 [member]</t>
  </si>
  <si>
    <t>12/12/2028</t>
  </si>
  <si>
    <t>Grant Date 12/12/2018 [member] | Black and Scholes Method [member]</t>
  </si>
  <si>
    <t>47.87%</t>
  </si>
  <si>
    <t>Date of Grant 1/16/2017 [member] | Share Option [member] | Board of Director [member]</t>
  </si>
  <si>
    <t>01/16/2027</t>
  </si>
  <si>
    <t>Date of Grant 1/16/2017 [member] | Share Option [member] | Black and Scholes Method [member] | Board of Director [member]</t>
  </si>
  <si>
    <t>40.21%</t>
  </si>
  <si>
    <t>Grant Date 3/15/2017 [member] | Share Option [member] | Board of Director [member]</t>
  </si>
  <si>
    <t>03/15/2027</t>
  </si>
  <si>
    <t>Grant Date 3/15/2017 [member] | Share Option [member] | Black and Scholes Method [member] | Board of Director [member]</t>
  </si>
  <si>
    <t>39.82%</t>
  </si>
  <si>
    <t>Date of Grant 4/18/2017 [member] | Share Option [member] | Board of Director [member]</t>
  </si>
  <si>
    <t>04/18/2027</t>
  </si>
  <si>
    <t>Date of Grant 4/18/2017 [member] | Share Option [member] | Black and Scholes Method [member] | Board of Director [member]</t>
  </si>
  <si>
    <t>39.63%</t>
  </si>
  <si>
    <t>Date of Grant 06/15/2017 [member] | Share Option [member] | Board of Director [member]</t>
  </si>
  <si>
    <t>06/15/2027</t>
  </si>
  <si>
    <t>Date of Grant 06/15/2017 [member] | Share Option [member] | Black and Scholes Method [member] | Board of Director [member]</t>
  </si>
  <si>
    <t>39.23%</t>
  </si>
  <si>
    <t>Grant Date 6/15/2017 [member] | Share Option [member] | Board of Director [member]</t>
  </si>
  <si>
    <t>Grant Date 6/15/2017 [member] | Share Option [member] | Black and Scholes Method [member] | Board of Director [member]</t>
  </si>
  <si>
    <t>Date of Grant 7/17/2017 [member] | Share Option [member] | Board of Director [member]</t>
  </si>
  <si>
    <t>07/17/2027</t>
  </si>
  <si>
    <t>Date of Grant 7/17/2017 [member] | Share Option [member] | Black and Scholes Method [member] | Board of Director [member]</t>
  </si>
  <si>
    <t>38.84%</t>
  </si>
  <si>
    <t>Grant Date 9/15/2017 [member] | Share Option [member] | Board of Director [member]</t>
  </si>
  <si>
    <t>09/15/2027</t>
  </si>
  <si>
    <t>Grant Date 9/15/2017 [member] | Share Option [member] | Black and Scholes Method [member] | Board of Director [member]</t>
  </si>
  <si>
    <t>38.57%</t>
  </si>
  <si>
    <t>Grant Date 12/5/2017 [member] | Share Option [member] | Board of Director [member]</t>
  </si>
  <si>
    <t>12/05/2027</t>
  </si>
  <si>
    <t>Grant Date 12/5/2017 [member] | Share Option [member] | Black and Scholes Method [member] | Board of Director [member]</t>
  </si>
  <si>
    <t>43.23%</t>
  </si>
  <si>
    <t>Grant Date 12/15/2017 [member] | Share Option [member] | Board of Director [member]</t>
  </si>
  <si>
    <t>12/15/2027</t>
  </si>
  <si>
    <t>Grant Date 12/15/2017 [member] | Share Option [member] | Black and Scholes Method [member] | Board of Director [member]</t>
  </si>
  <si>
    <t>43.13%</t>
  </si>
  <si>
    <t>Grant Date 1/15/2018 [member] | Share Option [member] | Board of Director [member]</t>
  </si>
  <si>
    <t>01/15/2028</t>
  </si>
  <si>
    <t>Grant Date 1/15/2018 [member] | Share Option [member] | Black and Scholes Method [member] | Board of Director [member]</t>
  </si>
  <si>
    <t>45.57%</t>
  </si>
  <si>
    <t>Grant Date 4/16/2018 [member] | Share Option [member] | Board of Director [member]</t>
  </si>
  <si>
    <t>04/16/2028</t>
  </si>
  <si>
    <t>Grant Date 4/16/2018 [member] | Share Option [member] | Black and Scholes Method [member] | Board of Director [member]</t>
  </si>
  <si>
    <t>46.37%</t>
  </si>
  <si>
    <t>Grant Date 5/15/2018 [member] | Share Option [member] | Board of Director [member]</t>
  </si>
  <si>
    <t>05/15/2028</t>
  </si>
  <si>
    <t>Grant Date 5/15/2018 [member] | Share Option [member] | Black and Scholes Method [member] | Board of Director [member]</t>
  </si>
  <si>
    <t>46.15%</t>
  </si>
  <si>
    <t>Grant Date 6/15/2018 [member] | Share Option [member] | Board of Director [member]</t>
  </si>
  <si>
    <t>06/15/2028</t>
  </si>
  <si>
    <t>Grant Date 6/15/2018 [member] | Share Option [member] | Black and Scholes Method [member] | Board of Director [member]</t>
  </si>
  <si>
    <t>45.95%</t>
  </si>
  <si>
    <t>Bottom of range [member] | Grant Date 9/18/2013 [member] | Share Option [member] | Board of Director [member]</t>
  </si>
  <si>
    <t>Bottom of range [member] | Grant Date 6/23/2015 [member] | Share Option [member] | Board of Director [member]</t>
  </si>
  <si>
    <t>Bottom of range [member] | Date of Grant 11/19/2015 [member] | Share Option [member] | Board of Director [member]</t>
  </si>
  <si>
    <t>Bottom of range [member] | Grant Date 1/4/2016 [member] | Share Option [member] | Board of Director [member]</t>
  </si>
  <si>
    <t>Bottom of range [member] | Grant Date 1/4/2016 [member] | Share Option [member] | Black and Scholes Method [member] | Board of Director [member]</t>
  </si>
  <si>
    <t>49.30%</t>
  </si>
  <si>
    <t>Bottom of range [member] | Grant Date 4/21/16 [member] | Share Option [member] | Board of Director [member]</t>
  </si>
  <si>
    <t>Bottom of range [member] | Grant Date 4/21/16 [member] | Share Option [member] | Black and Scholes Method [member] | Board of Director [member]</t>
  </si>
  <si>
    <t>49.40%</t>
  </si>
  <si>
    <t>Bottom of range [member] | Grant Date 5/2/16 [member] | Share Option [member] | Board of Director [member]</t>
  </si>
  <si>
    <t>Bottom of range [member] | Grant Date 5/2/16 [member] | Share Option [member] | Black and Scholes Method [member] | Board of Director [member]</t>
  </si>
  <si>
    <t>Bottom of range [member] | Date of Grant 06/21/2016 [member] | Share Option [member] | Board of Director [member]</t>
  </si>
  <si>
    <t>Bottom of range [member] | Date of Grant 06/21/2016 [member] | Share Option [member] | Black and Scholes Method [member] | Board of Director [member]</t>
  </si>
  <si>
    <t>49.10%</t>
  </si>
  <si>
    <t>Bottom of range [member] | Grant Date 8/1/2016 [member] | Share Option [member] | Board of Director [member]</t>
  </si>
  <si>
    <t>Bottom of range [member] | Grant Date 8/1/2016 [member] | Share Option [member] | Black and Scholes Method [member] | Board of Director [member]</t>
  </si>
  <si>
    <t>48.80%</t>
  </si>
  <si>
    <t>Bottom of range [member] | Grant Date 9/15/2016 [member] | Share Option [member] | Board of Director [member]</t>
  </si>
  <si>
    <t>Bottom of range [member] | Grant Date 9/15/2016 [member] | Share Option [member] | Black and Scholes Method [member] | Board of Director [member]</t>
  </si>
  <si>
    <t>48.60%</t>
  </si>
  <si>
    <t>Bottom of range [member] | Grant Date 10/17/2016 [member] | Share Option [member] | Board of Director [member]</t>
  </si>
  <si>
    <t>Bottom of range [member] | Grant Date 10/17/2016 [member] | Share Option [member] | Black and Scholes Method [member] | Board of Director [member]</t>
  </si>
  <si>
    <t>48.00%</t>
  </si>
  <si>
    <t>(0.32%)</t>
  </si>
  <si>
    <t>Bottom of range [member] | Grant Date 11/15/2016 [member] | Share Option [member] | Board of Director [member]</t>
  </si>
  <si>
    <t>Bottom of range [member] | Grant Date 11/15/2016 [member] | Share Option [member] | Black and Scholes Method [member] | Board of Director [member]</t>
  </si>
  <si>
    <t>47.80%</t>
  </si>
  <si>
    <t>(0.11%)</t>
  </si>
  <si>
    <t>Bottom of range [member] | Date of Grant 12/9/2016 [member] | Share Option [member] | Board of Director [member]</t>
  </si>
  <si>
    <t>Bottom of range [member] | Date of Grant 12/9/2016 [member] | Share Option [member] | Black and Scholes Method [member] | Board of Director [member]</t>
  </si>
  <si>
    <t>47.70%</t>
  </si>
  <si>
    <t>(0.20%)</t>
  </si>
  <si>
    <t>Bottom of range [member] | Grant Date 12/15/2016 [member] | Share Option [member] | Board of Director [member]</t>
  </si>
  <si>
    <t>Bottom of range [member] | Grant Date 12/15/2016 [member] | Share Option [member] | Black and Scholes Method [member] | Board of Director [member]</t>
  </si>
  <si>
    <t>Bottom of range [member] | Grant Date 6/22/2018 [member] | Share Option [member] | Board of Director [member]</t>
  </si>
  <si>
    <t>Bottom of range [member] | Grant Date 6/22/2018 [member] | Share Option [member] | Black and Scholes Method [member] | Board of Director [member]</t>
  </si>
  <si>
    <t>0.19%</t>
  </si>
  <si>
    <t>Bottom of range [member] | Grant Date 7/16/2018 [member] | Share Option [member] | Board of Director [member]</t>
  </si>
  <si>
    <t>Bottom of range [member] | Grant Date 7/16/2018 [member] | Share Option [member] | Black and Scholes Method [member] | Board of Director [member]</t>
  </si>
  <si>
    <t>0.14%</t>
  </si>
  <si>
    <t>Bottom of range [member] | Grant Date 8/15/2018 [member] | Share Option [member] | Board of Director [member]</t>
  </si>
  <si>
    <t>Bottom of range [member] | Grant Date 8/15/2018 [member] | Share Option [member] | Black and Scholes Method [member] | Board of Director [member]</t>
  </si>
  <si>
    <t>0.17%</t>
  </si>
  <si>
    <t>Bottom of range [member] | Grant Date 9/17/2018 [member] | Share Option [member] | Board of Director [member]</t>
  </si>
  <si>
    <t>Bottom of range [member] | Grant Date 9/17/2018 [member] | Share Option [member] | Black and Scholes Method [member] | Board of Director [member]</t>
  </si>
  <si>
    <t>0.27%</t>
  </si>
  <si>
    <t>Bottom of range [member] | Grant Date 10/15/2018 [member] | Share Option [member] | Board of Director [member]</t>
  </si>
  <si>
    <t>Bottom of range [member] | Grant Date 10/15/2018 [member] | Share Option [member] | Black and Scholes Method [member] | Board of Director [member]</t>
  </si>
  <si>
    <t>0.37%</t>
  </si>
  <si>
    <t>Bottom of range [member] | Grant Date 11/15/2018 [member] | Share Option [member] | Board of Director [member]</t>
  </si>
  <si>
    <t>Bottom of range [member] | Grant Date 11/15/2018 [member] | Share Option [member] | Black and Scholes Method [member] | Board of Director [member]</t>
  </si>
  <si>
    <t>0.29%</t>
  </si>
  <si>
    <t>Bottom of range [member] | Grant Date 12/17/2018 [member] | Share Option [member] | Board of Director [member]</t>
  </si>
  <si>
    <t>Bottom of range [member] | Grant Date 12/17/2018 [member] | Share Option [member] | Black and Scholes Method [member] | Board of Director [member]</t>
  </si>
  <si>
    <t>0.26%</t>
  </si>
  <si>
    <t>Bottom of range [member] | Grant Date 6/9/2018 [member]</t>
  </si>
  <si>
    <t>Bottom of range [member] | Grant Date 6/9/2018 [member] | Black and Scholes Method [member]</t>
  </si>
  <si>
    <t>0.21%</t>
  </si>
  <si>
    <t>Bottom of range [member] | Grant Date 11/29/2018 [member]</t>
  </si>
  <si>
    <t>Bottom of range [member] | Grant Date 11/29/2018 [member] | Black and Scholes Method [member]</t>
  </si>
  <si>
    <t>Bottom of range [member] | Grant Date 12/12/2018 [member]</t>
  </si>
  <si>
    <t>Bottom of range [member] | Grant Date 12/12/2018 [member] | Black and Scholes Method [member]</t>
  </si>
  <si>
    <t>Bottom of range [member] | Date of Grant 1/16/2017 [member] | Share Option [member] | Board of Director [member]</t>
  </si>
  <si>
    <t>Bottom of range [member] | Date of Grant 1/16/2017 [member] | Share Option [member] | Black and Scholes Method [member] | Board of Director [member]</t>
  </si>
  <si>
    <t>(0.17%)</t>
  </si>
  <si>
    <t>Bottom of range [member] | Grant Date 3/15/2017 [member] | Share Option [member] | Board of Director [member]</t>
  </si>
  <si>
    <t>Bottom of range [member] | Grant Date 3/15/2017 [member] | Share Option [member] | Black and Scholes Method [member] | Board of Director [member]</t>
  </si>
  <si>
    <t>Bottom of range [member] | Date of Grant 4/18/2017 [member] | Share Option [member] | Board of Director [member]</t>
  </si>
  <si>
    <t>Bottom of range [member] | Date of Grant 4/18/2017 [member] | Share Option [member] | Black and Scholes Method [member] | Board of Director [member]</t>
  </si>
  <si>
    <t>0.02%</t>
  </si>
  <si>
    <t>Bottom of range [member] | Date of Grant 06/15/2017 [member] | Share Option [member] | Board of Director [member]</t>
  </si>
  <si>
    <t>Bottom of range [member] | Date of Grant 06/15/2017 [member] | Share Option [member] | Black and Scholes Method [member] | Board of Director [member]</t>
  </si>
  <si>
    <t>(0.21%)</t>
  </si>
  <si>
    <t>Bottom of range [member] | Grant Date 6/15/2017 [member] | Share Option [member] | Board of Director [member]</t>
  </si>
  <si>
    <t>Bottom of range [member] | Grant Date 6/15/2017 [member] | Share Option [member] | Black and Scholes Method [member] | Board of Director [member]</t>
  </si>
  <si>
    <t>Bottom of range [member] | Date of Grant 7/17/2017 [member] | Share Option [member] | Board of Director [member]</t>
  </si>
  <si>
    <t>Bottom of range [member] | Date of Grant 7/17/2017 [member] | Share Option [member] | Black and Scholes Method [member] | Board of Director [member]</t>
  </si>
  <si>
    <t>0.01%</t>
  </si>
  <si>
    <t>Bottom of range [member] | Grant Date 9/15/2017 [member] | Share Option [member] | Board of Director [member]</t>
  </si>
  <si>
    <t>Bottom of range [member] | Grant Date 9/15/2017 [member] | Share Option [member] | Black and Scholes Method [member] | Board of Director [member]</t>
  </si>
  <si>
    <t>(0.14%)</t>
  </si>
  <si>
    <t>Bottom of range [member] | Grant Date 12/5/2017 [member] | Share Option [member] | Board of Director [member]</t>
  </si>
  <si>
    <t>Bottom of range [member] | Grant Date 12/5/2017 [member] | Share Option [member] | Black and Scholes Method [member] | Board of Director [member]</t>
  </si>
  <si>
    <t>(0.23%)</t>
  </si>
  <si>
    <t>Bottom of range [member] | Grant Date 12/15/2017 [member] | Share Option [member] | Board of Director [member]</t>
  </si>
  <si>
    <t>Bottom of range [member] | Grant Date 12/15/2017 [member] | Share Option [member] | Black and Scholes Method [member] | Board of Director [member]</t>
  </si>
  <si>
    <t>Bottom of range [member] | Grant Date 1/15/2018 [member] | Share Option [member] | Board of Director [member]</t>
  </si>
  <si>
    <t>Bottom of range [member] | Grant Date 1/15/2018 [member] | Share Option [member] | Black and Scholes Method [member] | Board of Director [member]</t>
  </si>
  <si>
    <t>0.32%</t>
  </si>
  <si>
    <t>Bottom of range [member] | Grant Date 4/16/2018 [member] | Share Option [member] | Board of Director [member]</t>
  </si>
  <si>
    <t>Bottom of range [member] | Grant Date 4/16/2018 [member] | Share Option [member] | Black and Scholes Method [member] | Board of Director [member]</t>
  </si>
  <si>
    <t>0.35%</t>
  </si>
  <si>
    <t>Bottom of range [member] | Grant Date 5/15/2018 [member] | Share Option [member] | Board of Director [member]</t>
  </si>
  <si>
    <t>Bottom of range [member] | Grant Date 5/15/2018 [member] | Share Option [member] | Black and Scholes Method [member] | Board of Director [member]</t>
  </si>
  <si>
    <t>0.41%</t>
  </si>
  <si>
    <t>Bottom of range [member] | Grant Date 6/15/2018 [member] | Share Option [member] | Board of Director [member]</t>
  </si>
  <si>
    <t>Bottom of range [member] | Grant Date 6/15/2018 [member] | Share Option [member] | Black and Scholes Method [member] | Board of Director [member]</t>
  </si>
  <si>
    <t>0.23%</t>
  </si>
  <si>
    <t>Top of range [member] | Grant Date 6/23/2015 [member] | Share Option [member] | Board of Director [member]</t>
  </si>
  <si>
    <t>Top of range [member] | Date of Grant 11/19/2015 [member] | Share Option [member] | Board of Director [member]</t>
  </si>
  <si>
    <t>Top of range [member] | Grant Date 1/4/2016 [member] | Share Option [member] | Board of Director [member]</t>
  </si>
  <si>
    <t>Top of range [member] | Grant Date 1/4/2016 [member] | Share Option [member] | Black and Scholes Method [member] | Board of Director [member]</t>
  </si>
  <si>
    <t>49.80%</t>
  </si>
  <si>
    <t>Top of range [member] | Grant Date 4/21/16 [member] | Share Option [member] | Board of Director [member]</t>
  </si>
  <si>
    <t>Top of range [member] | Grant Date 4/21/16 [member] | Share Option [member] | Black and Scholes Method [member] | Board of Director [member]</t>
  </si>
  <si>
    <t>50.70%</t>
  </si>
  <si>
    <t>Top of range [member] | Grant Date 5/2/16 [member] | Share Option [member] | Board of Director [member]</t>
  </si>
  <si>
    <t>Top of range [member] | Grant Date 5/2/16 [member] | Share Option [member] | Black and Scholes Method [member] | Board of Director [member]</t>
  </si>
  <si>
    <t>50.60%</t>
  </si>
  <si>
    <t>Top of range [member] | Date of Grant 06/21/2016 [member] | Share Option [member] | Board of Director [member]</t>
  </si>
  <si>
    <t>Top of range [member] | Date of Grant 06/21/2016 [member] | Share Option [member] | Black and Scholes Method [member] | Board of Director [member]</t>
  </si>
  <si>
    <t>50.30%</t>
  </si>
  <si>
    <t>Top of range [member] | Grant Date 8/1/2016 [member] | Share Option [member] | Board of Director [member]</t>
  </si>
  <si>
    <t>Top of range [member] | Grant Date 8/1/2016 [member] | Share Option [member] | Black and Scholes Method [member] | Board of Director [member]</t>
  </si>
  <si>
    <t>Top of range [member] | Grant Date 9/15/2016 [member] | Share Option [member] | Board of Director [member]</t>
  </si>
  <si>
    <t>Top of range [member] | Grant Date 9/15/2016 [member] | Share Option [member] | Black and Scholes Method [member] | Board of Director [member]</t>
  </si>
  <si>
    <t>Top of range [member] | Grant Date 10/17/2016 [member] | Share Option [member] | Board of Director [member]</t>
  </si>
  <si>
    <t>Top of range [member] | Grant Date 10/17/2016 [member] | Share Option [member] | Black and Scholes Method [member] | Board of Director [member]</t>
  </si>
  <si>
    <t>48.90%</t>
  </si>
  <si>
    <t>Top of range [member] | Grant Date 11/15/2016 [member] | Share Option [member] | Board of Director [member]</t>
  </si>
  <si>
    <t>Top of range [member] | Grant Date 11/15/2016 [member] | Share Option [member] | Black and Scholes Method [member] | Board of Director [member]</t>
  </si>
  <si>
    <t>0.16%</t>
  </si>
  <si>
    <t>Top of range [member] | Date of Grant 12/9/2016 [member] | Share Option [member] | Board of Director [member]</t>
  </si>
  <si>
    <t>Top of range [member] | Date of Grant 12/9/2016 [member] | Share Option [member] | Black and Scholes Method [member] | Board of Director [member]</t>
  </si>
  <si>
    <t>48.50%</t>
  </si>
  <si>
    <t>0.18%</t>
  </si>
  <si>
    <t>Top of range [member] | Grant Date 12/15/2016 [member] | Share Option [member] | Board of Director [member]</t>
  </si>
  <si>
    <t>Top of range [member] | Grant Date 12/15/2016 [member] | Share Option [member] | Black and Scholes Method [member] | Board of Director [member]</t>
  </si>
  <si>
    <t>Top of range [member] | Grant Date 6/22/2018 [member] | Share Option [member] | Board of Director [member]</t>
  </si>
  <si>
    <t>Top of range [member] | Grant Date 6/22/2018 [member] | Share Option [member] | Black and Scholes Method [member] | Board of Director [member]</t>
  </si>
  <si>
    <t>Top of range [member] | Grant Date 7/16/2018 [member] | Share Option [member] | Board of Director [member]</t>
  </si>
  <si>
    <t>Top of range [member] | Grant Date 7/16/2018 [member] | Share Option [member] | Black and Scholes Method [member] | Board of Director [member]</t>
  </si>
  <si>
    <t>Top of range [member] | Grant Date 8/15/2018 [member] | Share Option [member] | Board of Director [member]</t>
  </si>
  <si>
    <t>Top of range [member] | Grant Date 8/15/2018 [member] | Share Option [member] | Black and Scholes Method [member] | Board of Director [member]</t>
  </si>
  <si>
    <t>Top of range [member] | Grant Date 9/17/2018 [member] | Share Option [member] | Board of Director [member]</t>
  </si>
  <si>
    <t>Top of range [member] | Grant Date 9/17/2018 [member] | Share Option [member] | Black and Scholes Method [member] | Board of Director [member]</t>
  </si>
  <si>
    <t>Top of range [member] | Grant Date 10/15/2018 [member] | Share Option [member] | Board of Director [member]</t>
  </si>
  <si>
    <t>Top of range [member] | Grant Date 10/15/2018 [member] | Share Option [member] | Black and Scholes Method [member] | Board of Director [member]</t>
  </si>
  <si>
    <t>Top of range [member] | Grant Date 11/15/2018 [member] | Share Option [member] | Board of Director [member]</t>
  </si>
  <si>
    <t>Top of range [member] | Grant Date 11/15/2018 [member] | Share Option [member] | Black and Scholes Method [member] | Board of Director [member]</t>
  </si>
  <si>
    <t>Top of range [member] | Grant Date 12/17/2018 [member] | Share Option [member] | Board of Director [member]</t>
  </si>
  <si>
    <t>Top of range [member] | Grant Date 12/17/2018 [member] | Share Option [member] | Black and Scholes Method [member] | Board of Director [member]</t>
  </si>
  <si>
    <t>Top of range [member] | Grant Date 6/9/2018 [member]</t>
  </si>
  <si>
    <t>Top of range [member] | Grant Date 6/9/2018 [member] | Black and Scholes Method [member]</t>
  </si>
  <si>
    <t>Top of range [member] | Grant Date 11/29/2018 [member]</t>
  </si>
  <si>
    <t>Top of range [member] | Grant Date 11/29/2018 [member] | Black and Scholes Method [member]</t>
  </si>
  <si>
    <t>Top of range [member] | Grant Date 12/12/2018 [member]</t>
  </si>
  <si>
    <t>Top of range [member] | Grant Date 12/12/2018 [member] | Black and Scholes Method [member]</t>
  </si>
  <si>
    <t>Top of range [member] | Date of Grant 1/16/2017 [member] | Share Option [member] | Board of Director [member]</t>
  </si>
  <si>
    <t>Top of range [member] | Date of Grant 1/16/2017 [member] | Share Option [member] | Black and Scholes Method [member] | Board of Director [member]</t>
  </si>
  <si>
    <t>Top of range [member] | Grant Date 3/15/2017 [member] | Share Option [member] | Board of Director [member]</t>
  </si>
  <si>
    <t>Top of range [member] | Grant Date 3/15/2017 [member] | Share Option [member] | Black and Scholes Method [member] | Board of Director [member]</t>
  </si>
  <si>
    <t>0.61%</t>
  </si>
  <si>
    <t>Top of range [member] | Date of Grant 4/18/2017 [member] | Share Option [member] | Board of Director [member]</t>
  </si>
  <si>
    <t>Top of range [member] | Date of Grant 4/18/2017 [member] | Share Option [member] | Black and Scholes Method [member] | Board of Director [member]</t>
  </si>
  <si>
    <t>Top of range [member] | Date of Grant 06/15/2017 [member] | Share Option [member] | Board of Director [member]</t>
  </si>
  <si>
    <t>Top of range [member] | Date of Grant 06/15/2017 [member] | Share Option [member] | Black and Scholes Method [member] | Board of Director [member]</t>
  </si>
  <si>
    <t>0.07%</t>
  </si>
  <si>
    <t>Top of range [member] | Grant Date 6/15/2017 [member] | Share Option [member] | Board of Director [member]</t>
  </si>
  <si>
    <t>Top of range [member] | Grant Date 6/15/2017 [member] | Share Option [member] | Black and Scholes Method [member] | Board of Director [member]</t>
  </si>
  <si>
    <t>Top of range [member] | Date of Grant 7/17/2017 [member] | Share Option [member] | Board of Director [member]</t>
  </si>
  <si>
    <t>Top of range [member] | Date of Grant 7/17/2017 [member] | Share Option [member] | Black and Scholes Method [member] | Board of Director [member]</t>
  </si>
  <si>
    <t>0.34%</t>
  </si>
  <si>
    <t>Top of range [member] | Grant Date 9/15/2017 [member] | Share Option [member] | Board of Director [member]</t>
  </si>
  <si>
    <t>Top of range [member] | Grant Date 9/15/2017 [member] | Share Option [member] | Black and Scholes Method [member] | Board of Director [member]</t>
  </si>
  <si>
    <t>Top of range [member] | Grant Date 12/5/2017 [member] | Share Option [member] | Board of Director [member]</t>
  </si>
  <si>
    <t>Top of range [member] | Grant Date 12/5/2017 [member] | Share Option [member] | Black and Scholes Method [member] | Board of Director [member]</t>
  </si>
  <si>
    <t>Top of range [member] | Grant Date 12/15/2017 [member] | Share Option [member] | Board of Director [member]</t>
  </si>
  <si>
    <t>Top of range [member] | Grant Date 12/15/2017 [member] | Share Option [member] | Black and Scholes Method [member] | Board of Director [member]</t>
  </si>
  <si>
    <t>Top of range [member] | Grant Date 1/15/2018 [member] | Share Option [member] | Board of Director [member]</t>
  </si>
  <si>
    <t>Top of range [member] | Grant Date 1/15/2018 [member] | Share Option [member] | Black and Scholes Method [member] | Board of Director [member]</t>
  </si>
  <si>
    <t>Top of range [member] | Grant Date 4/16/2018 [member] | Share Option [member] | Board of Director [member]</t>
  </si>
  <si>
    <t>Top of range [member] | Grant Date 4/16/2018 [member] | Share Option [member] | Black and Scholes Method [member] | Board of Director [member]</t>
  </si>
  <si>
    <t>Top of range [member] | Grant Date 5/15/2018 [member] | Share Option [member] | Board of Director [member]</t>
  </si>
  <si>
    <t>Top of range [member] | Grant Date 5/15/2018 [member] | Share Option [member] | Black and Scholes Method [member] | Board of Director [member]</t>
  </si>
  <si>
    <t>Top of range [member] | Grant Date 6/15/2018 [member] | Share Option [member] | Board of Director [member]</t>
  </si>
  <si>
    <t>Top of range [member] | Grant Date 6/15/2018 [member] | Share Option [member] | Black and Scholes Method [member] | Board of Director [member]</t>
  </si>
  <si>
    <t>Share-Based Payments - Disclosure of Change in Number of Share Options Outstanding (Detail)</t>
  </si>
  <si>
    <t>Share-Based Payments - Disclosure of Details of Breakdown of the Closing Balance SO (Detail)</t>
  </si>
  <si>
    <t>Share Option [member] | Exercise Price of Euro 7.57 [member]</t>
  </si>
  <si>
    <t>Share Option [member] | Exercise Price of Euro 19.01 [member]</t>
  </si>
  <si>
    <t>Share Option [member] | Exercise Price of Euro 48.90 [member]</t>
  </si>
  <si>
    <t>Share Option [member] | Exercise Price of Euro 66.06 [Member]</t>
  </si>
  <si>
    <t>Share Option [member] | Exercise Price of Euro 65.68 [member]</t>
  </si>
  <si>
    <t>Share Option [member] | Exercise Price of Euro 62.82 [member]</t>
  </si>
  <si>
    <t>Share Option [member] | Exercise Price of Euro 59.04 [member]</t>
  </si>
  <si>
    <t>Share Option [member] | Exercise Price of Euro 53.96 [member]</t>
  </si>
  <si>
    <t>Share Option [member] | Exercise Price of Euro 62.24 [member]</t>
  </si>
  <si>
    <t>Share Option [member] | Exercise Price of Euro 62.80 [member]</t>
  </si>
  <si>
    <t>Share Option [member] | Exercise Price of Euro 64.39 [member]</t>
  </si>
  <si>
    <t>Share Option [member] | Exercise Price of Euro 68.33 [member]</t>
  </si>
  <si>
    <t>Share Option [member] | Exercise Price of Euro 69.75 [member]</t>
  </si>
  <si>
    <t>Share Option [member] | Exercise price of Euro 66.35 [member]</t>
  </si>
  <si>
    <t>Share Option [member] | Exercise price of Euro 66.11 [Member]</t>
  </si>
  <si>
    <t>Share Option [member] | Exercise price of Euro 66.25 [Member]</t>
  </si>
  <si>
    <t>Share Option [member] | Exercise price of Euro 60.77 [Member]</t>
  </si>
  <si>
    <t>Share Option [member] | Exercise price of Euro 59.05 [Member]</t>
  </si>
  <si>
    <t>Share Option [member] | Exercise price of Euro 60.54 [Member]</t>
  </si>
  <si>
    <t>Share Option [member] | Exercise price of Euro 71.61 [member]</t>
  </si>
  <si>
    <t>Share Option [member] | Exercise price of Euro 74.22 [member]</t>
  </si>
  <si>
    <t>Share Option [member] | Exercise price of Euro 39.00 [member]</t>
  </si>
  <si>
    <t>Share Option [member] | Exercise price of Euro 38.18 [member]</t>
  </si>
  <si>
    <t>Share Option [member] | Exercise price forty three point six zero [member]</t>
  </si>
  <si>
    <t>Share Option [member] | Exercise price thirty eight point six four [member]</t>
  </si>
  <si>
    <t>Share Option [member] | Exercise price forty point eighty four [member]</t>
  </si>
  <si>
    <t>Share Option [member] | Exercise price thirty eight point nine two [member]</t>
  </si>
  <si>
    <t>Share Option [member] | Exercise price thirty seven point two two [member]</t>
  </si>
  <si>
    <t>Share Option [member] | Exercise price thirty three point eight one [member]</t>
  </si>
  <si>
    <t>Share Option [member] | Exercise price thirty two point nine zero [member]</t>
  </si>
  <si>
    <t>Share Option [member] | Exercise price thirty six point nine six [member]</t>
  </si>
  <si>
    <t>Share Option [member] | Exercise price forty point nine four [member]</t>
  </si>
  <si>
    <t>Share Option [member] | Exercise price thirty seven point two eight [member]</t>
  </si>
  <si>
    <t>Share Option [member] | Exercise price thirty two point five seven [member]</t>
  </si>
  <si>
    <t>Share Option [member] | Exercise price thirty point zero two [member]</t>
  </si>
  <si>
    <t>Share Option [member] | Exercise price twenty seven point nine six [member]</t>
  </si>
  <si>
    <t>Share Option [member] | Exercise price thirty seven point two four [member]</t>
  </si>
  <si>
    <t>Disclosure - Share-Based Payments - Summary of Details of Share Based Payment Arrangement Free Shares (Detail)</t>
  </si>
  <si>
    <t>Dec. 12, 2018€ / shares</t>
  </si>
  <si>
    <t>Nov. 01, 2018€ / shares</t>
  </si>
  <si>
    <t>Jun. 22, 2018€ / shares</t>
  </si>
  <si>
    <t>Jun. 09, 2018€ / shares</t>
  </si>
  <si>
    <t>Apr. 20, 2017€ / shares</t>
  </si>
  <si>
    <t>Mar. 14, 2017€ / shares</t>
  </si>
  <si>
    <t>Oct. 27, 2016EUR (€)€ / shares</t>
  </si>
  <si>
    <t>Sep. 01, 2016EUR (€)€ / shares</t>
  </si>
  <si>
    <t>Aug. 16, 2016EUR (€)€ / shares</t>
  </si>
  <si>
    <t>Apr. 06, 2016EUR (€)€ / shares</t>
  </si>
  <si>
    <t>Sep. 12, 2013EUR (€)€ / shares</t>
  </si>
  <si>
    <t>Nov. 28, 2012EUR (€)€ / shares</t>
  </si>
  <si>
    <t>Jul. 25, 2012EUR (€)€ / shares</t>
  </si>
  <si>
    <t>Apr. 02, 2012EUR (€)€ / shares</t>
  </si>
  <si>
    <t>Dec. 15, 2015$ / shares</t>
  </si>
  <si>
    <t>Sep. 30, 2015$ / shares</t>
  </si>
  <si>
    <t>Date of Grant 4/2/2012 [member] | Free Share [member] | Board of Director [member]</t>
  </si>
  <si>
    <t>Share entitlement per free share</t>
  </si>
  <si>
    <t>Expected turnover during the vesting period</t>
  </si>
  <si>
    <t>1.00%</t>
  </si>
  <si>
    <t>Date of Grant 7/25/2012 [member] | Free Share [member] | Board of Director [member]</t>
  </si>
  <si>
    <t>Date of Grant 11/28/2015 [Member] | Free Share [member] | Board of Director [member]</t>
  </si>
  <si>
    <t>Date of Grant 07/25/2013 &amp; 09/12/2013 [Member] | Free Share [member] | Board of Director [member]</t>
  </si>
  <si>
    <t>Date of Grant 6/3/2014 [member] | Free Share [member] | Board of Director [member]</t>
  </si>
  <si>
    <t>Grant Date 4/6/2016 [member] | Free Share [member] | Board of Director [member]</t>
  </si>
  <si>
    <t>yes</t>
  </si>
  <si>
    <t>Date of Grant 06/21/2016 [member] | Free Share [member] | Board of Director [member]</t>
  </si>
  <si>
    <t>Grant Date 8/16/2016 [member] | Free Share [member] | Board of Director [member]</t>
  </si>
  <si>
    <t>Grant Date 9/1/2016 [member] | Free Share [member] | Board of Director [member]</t>
  </si>
  <si>
    <t>Grant Date 10/27/2016 [member] | Free Share [member] | Board of Director [member]</t>
  </si>
  <si>
    <t>Date of Grant 12/9/2016 [member] | Free Share [member] | Board of Director [member]</t>
  </si>
  <si>
    <t>Grant Date 3/14/2017 [member] | Free Share [member] | Board of Director [member]</t>
  </si>
  <si>
    <t>Number of free shares granted</t>
  </si>
  <si>
    <t>Grant date share fair value</t>
  </si>
  <si>
    <t>Lockup period</t>
  </si>
  <si>
    <t>Grant Date 4/20/2017 [member] | Free Share [member] | Board of Director [member]</t>
  </si>
  <si>
    <t>Grant Date 1/11/2018 [member]</t>
  </si>
  <si>
    <t>5.00%</t>
  </si>
  <si>
    <t>Grant Date 12/17/2018 and 12/12/2018 [member]</t>
  </si>
  <si>
    <t>Date of Grant 9/30/2015 [member] | Free Share [member] | Board of Director [member]</t>
  </si>
  <si>
    <t>Share entitlement per free share | $ / shares</t>
  </si>
  <si>
    <t>Grant date share fair value | $ / shares</t>
  </si>
  <si>
    <t>Date of Grant 11/19/2015 [member] | Free Share [member] | Board of Director [member]</t>
  </si>
  <si>
    <t>Disclosure - Share-Based Payments - Summary of Details of Share Based Payment Arrangement Free Shares (Parenthetical) (Detail) - Free Share [member]</t>
  </si>
  <si>
    <t>Grant Date One And Two [member]</t>
  </si>
  <si>
    <t>Acquisition of free shares upon achievement of performance criteria, description</t>
  </si>
  <si>
    <t>The acquisition of free shares is contingent for certain individuals (the      "Key Managers"), including Dr. Benhamou, upon the achievement of the three      performance criteria</t>
  </si>
  <si>
    <t>Grant date eight, nine, ten and eleven [member]</t>
  </si>
  <si>
    <t>The acquisition of free shares is contingent for all the employees, including      Dr. Benhamou, upon the achievement of the three performance criteria</t>
  </si>
  <si>
    <t>Share-Based Payments - Summary of Details of Free Shares (Parenthetical) (Detail) - shares</t>
  </si>
  <si>
    <t>Viaskin Peanut [Member] | Top of range [member] | Free Share [member]</t>
  </si>
  <si>
    <t>Acquisition of shares on achievement of performance criteria</t>
  </si>
  <si>
    <t>Half of the shares</t>
  </si>
  <si>
    <t>Date of Grant 07/25/2013 &amp; 09/12/2013 [Member] | Free Share [member]</t>
  </si>
  <si>
    <t>The acquisition of free shares is contingent for the Key Managers, including      Dr. Benhamou, upon the achievement of the three performance criteria</t>
  </si>
  <si>
    <t>Date of Grant 07/25/2013 &amp; 09/12/2013 [Member] | Inclusion Of 100th Patient In VIPES Phase II Study [member] | Free Share [member]</t>
  </si>
  <si>
    <t>One-third of the shares</t>
  </si>
  <si>
    <t>Date of Grant 07/25/2013 &amp; 09/12/2013 [Member] | Adoption Of 2013 Free Share Allocation Plan [member] | Free Share [member]</t>
  </si>
  <si>
    <t>Number of consecutive days</t>
  </si>
  <si>
    <t>Date of Grant 07/25/2013 &amp; 09/12/2013 [Member] | Adoption Of 2013 Free Share Allocation Plan [member] | Bottom of range [member] | Free Share [member]</t>
  </si>
  <si>
    <t>Percentage increase in share price</t>
  </si>
  <si>
    <t>Date of Grant 07/25/2013 &amp; 09/12/2013 [Member] | On achievement of phase three Pepites trial for Viaskin Peanut [Member] | Free Share [member]</t>
  </si>
  <si>
    <t>Date of Grant 6/3/2014 [member] | Free Share [member]</t>
  </si>
  <si>
    <t>The acquisition of free shares is contingent for the Key Managers, including      Dr. Benhamou, upon the achievement of the two performance criteria</t>
  </si>
  <si>
    <t>Date of Grant 6/3/2014 [member] | Viaskin Peanut [Member] | Free Share [member]</t>
  </si>
  <si>
    <t>Date of Grant 9/30/2015 and 12/15/2015 [member] | Free Share [member]</t>
  </si>
  <si>
    <t>Date of Grant 9/30/2015 and 12/15/2015 [member] | Phase I I I Pepites Trial For Viaskin Peanut [member] | Free Share [member]</t>
  </si>
  <si>
    <t>One third of the shares</t>
  </si>
  <si>
    <t>Date of Grant 9/30/2015 and 12/15/2015 [member] | Viaskin Peanut [member] | Bottom of range [member] | Free Share [member]</t>
  </si>
  <si>
    <t>Date of Grant 9/30/2015 and 12/15/2015 [member] | Viaskin Peanut [member] | Top of range [member] | Free Share [member]</t>
  </si>
  <si>
    <t>Date of Grant 9/30/2015 and 12/15/2015 [member] | Phase II Miles Trial For Viaskin Milk [member] | Free Share [member]</t>
  </si>
  <si>
    <t>Date of Grant 9/30/2015 and 12/15/2015 [member] | Viaskin Platform [member] | Free Share [member]</t>
  </si>
  <si>
    <t>Grant date twelve and thirteen [member] | Free Share [member]</t>
  </si>
  <si>
    <t>The acquisition of free shares is contingent for key and new employees upon      the achievement of the two performance criteria</t>
  </si>
  <si>
    <t>Grant date twelve and thirteen [member] | Viaskin Peanut [member] | Free Share [member]</t>
  </si>
  <si>
    <t>Half</t>
  </si>
  <si>
    <t>Grant date twelve and thirteen [member] | Viaskin Peanut [member] | Bottom of range [member] | Free Share [member]</t>
  </si>
  <si>
    <t>Grant date twelve and thirteen [member] | Viaskin Peanut [member] | Top of range [member] | Free Share [member]</t>
  </si>
  <si>
    <t>Grant date twelve and thirteen [member] | Viaskin Milk [member] | Free Share [member]</t>
  </si>
  <si>
    <t>Grant Date Fourteen And Fifteen [member] | Free Share [member]</t>
  </si>
  <si>
    <t>Grant Date Fourteen And Fifteen [member] | Viaskin Peanut [member] | Free Share [member]</t>
  </si>
  <si>
    <t>Grant Date Fourteen And Fifteen [member] | Viaskin Milk [member] | Free Share [member]</t>
  </si>
  <si>
    <t>Grant Date One And Two [member] | Free Share [member]</t>
  </si>
  <si>
    <t>Grant Date One And Two [member] | Inclusion Of 100th Patient In VIPES Phase II Study [member] | Free Share [member]</t>
  </si>
  <si>
    <t>Grant Date One And Two [member] | Achievement Of Principal Evaluation Criterion In VIPES Phase II Study [Member] | Free Share [member]</t>
  </si>
  <si>
    <t>Grant Date One And Two [member] | Inclusion Of First Patient In Viaskin Milk Phase II Study [member] | Free Share [member]</t>
  </si>
  <si>
    <t>Grant date eight, nine, ten and eleven [member] | Free Share [member]</t>
  </si>
  <si>
    <t>One third</t>
  </si>
  <si>
    <t>Share-Based Payments - Change in Number of Free Shares Outstanding (Detail)</t>
  </si>
  <si>
    <t>Changes In Number Of Shares Outstanding [line items]</t>
  </si>
  <si>
    <t>Financial Revenue and Expenses - Summary of Financial Income and Expenses (Detail) - EUR (€) € in Thousands</t>
  </si>
  <si>
    <t>Disclosure Of Detail Information About Financial Income And Expenses [line items]</t>
  </si>
  <si>
    <t>Income Tax Expense - Additional Information (Detail) € in Millions</t>
  </si>
  <si>
    <t>Dec. 31, 2018USD ($)</t>
  </si>
  <si>
    <t>Disclosure of reconciliation of effective and applicable income tax expenses [line items]</t>
  </si>
  <si>
    <t>Deferred tax assets | $</t>
  </si>
  <si>
    <t>Amount of losses carried forward</t>
  </si>
  <si>
    <t>Parent [member]</t>
  </si>
  <si>
    <t>French (Member)</t>
  </si>
  <si>
    <t>Effective income tax rate</t>
  </si>
  <si>
    <t>28.00%</t>
  </si>
  <si>
    <t>33.33%</t>
  </si>
  <si>
    <t>Income Tax Expense - Summary of Reconciliation of Effective and Nominal Tax Expense (Detail) - EUR (€) € in Thousands</t>
  </si>
  <si>
    <t>Major components of tax expense (income) [abstract]</t>
  </si>
  <si>
    <t>(Loss) before taxes</t>
  </si>
  <si>
    <t>Theoretical group tax rate</t>
  </si>
  <si>
    <t>Nominal tax expense</t>
  </si>
  <si>
    <t>Permanent differences</t>
  </si>
  <si>
    <t>Share-based compensation</t>
  </si>
  <si>
    <t>Non recognition of deferred tax assets related to tax losses and temporary differences</t>
  </si>
  <si>
    <t>Other differences</t>
  </si>
  <si>
    <t>Effective tax expenses</t>
  </si>
  <si>
    <t>Effective tax rate</t>
  </si>
  <si>
    <t>Commitments - Additional Information (Detail) € in Thousands, $ in Thousands</t>
  </si>
  <si>
    <t>Nov. 30, 2017ft²</t>
  </si>
  <si>
    <t>Jun. 30, 2017ft²</t>
  </si>
  <si>
    <t>Dec. 31, 2018EUR (€)ft²m²Facilities</t>
  </si>
  <si>
    <t>Dec. 31, 2018USD ($)Facilities</t>
  </si>
  <si>
    <t>May 31, 2017USD ($)</t>
  </si>
  <si>
    <t>Apr. 30, 2016USD ($)</t>
  </si>
  <si>
    <t>Disclosure of commitments [line items]</t>
  </si>
  <si>
    <t>Future rental payments</t>
  </si>
  <si>
    <t>Other agreements [member] | Contract Research Organizations [member] | Viaskin Peanuts And Viaskin Milk Products [member]</t>
  </si>
  <si>
    <t>Launching value of clinical studies</t>
  </si>
  <si>
    <t>Remaining value of clinical studies</t>
  </si>
  <si>
    <t>CIC banking institution [member]</t>
  </si>
  <si>
    <t>Sum of term deposit</t>
  </si>
  <si>
    <t>Maximum collateral foreign exchange pledged security</t>
  </si>
  <si>
    <t>Monetary market fund [member] | Other agreements [member]</t>
  </si>
  <si>
    <t>Term deposit period</t>
  </si>
  <si>
    <t>Property, plant and equipment subject to operating leases [member] | Letter of credit 1 [member] | Other agreements [member]</t>
  </si>
  <si>
    <t>Future rental payments | $</t>
  </si>
  <si>
    <t>Office equipment and vehicles [member] | Not later than one year [member]</t>
  </si>
  <si>
    <t>Office equipment and vehicles [member] | Later Than One Year and Not Later Than Two Years [member]</t>
  </si>
  <si>
    <t>Office equipment and vehicles [member] | Later Than Two Years and Not Later Than Three Years [member]</t>
  </si>
  <si>
    <t>North america [member] | Rental agreements [member]</t>
  </si>
  <si>
    <t>Area of office and laboratory space | ft²</t>
  </si>
  <si>
    <t>Subleases expiration period</t>
  </si>
  <si>
    <t>Jun. 30,
		2017</t>
  </si>
  <si>
    <t>Additional initial Period of sublease</t>
  </si>
  <si>
    <t>Bagneux [member] | Monetary market fund [member] | Other agreements [member]</t>
  </si>
  <si>
    <t>Guarantee for ordinary rental agreements of the premises</t>
  </si>
  <si>
    <t>Facility [member] | Rental agreements [member]</t>
  </si>
  <si>
    <t>Office and laboratory space | m²</t>
  </si>
  <si>
    <t>Number of facilities | Facilities</t>
  </si>
  <si>
    <t>Lease agreement date</t>
  </si>
  <si>
    <t>Mar. 9,
		2015</t>
  </si>
  <si>
    <t>Leases expires period</t>
  </si>
  <si>
    <t>Mar. 8,
		2024</t>
  </si>
  <si>
    <t>Second Facility [member] | Rental agreements [member]</t>
  </si>
  <si>
    <t>May 31,
		2020</t>
  </si>
  <si>
    <t>Commercial Facility [member] | Bottom of range [member]</t>
  </si>
  <si>
    <t>Lease extension period</t>
  </si>
  <si>
    <t>Commercial Facility [member] | Top of range [member]</t>
  </si>
  <si>
    <t>Commercial Facility [member] | Rental agreements [member]</t>
  </si>
  <si>
    <t>Office and laboratory space | ft²</t>
  </si>
  <si>
    <t>Lease commenced period</t>
  </si>
  <si>
    <t>Eight years and four months.</t>
  </si>
  <si>
    <t>Commitments - Schedule of Future Rents and Charges (Detail) € in Thousands</t>
  </si>
  <si>
    <t>Disclosure of finance lease and operating lease by lessee [line items]</t>
  </si>
  <si>
    <t>Amount of future rents and charges</t>
  </si>
  <si>
    <t>Later Than Four Years and Not Later Than Five Years [member]</t>
  </si>
  <si>
    <t>Later than five years and not later than six years [member]</t>
  </si>
  <si>
    <t>Later than six years and not later than seven years [member]</t>
  </si>
  <si>
    <t>Later than seven years and not later than eight years [member]</t>
  </si>
  <si>
    <t>Later than eight years and not later than nine years [member]</t>
  </si>
  <si>
    <t>Later than nine years and not later than ten years [member]</t>
  </si>
  <si>
    <t>Later than ten years [member]</t>
  </si>
  <si>
    <t>Relationships with Related Parties - Additional Information (Detail) - EUR (€) € in Thousands</t>
  </si>
  <si>
    <t>Nov. 28, 2018</t>
  </si>
  <si>
    <t>Disclosure of transactions between related parties [line items]</t>
  </si>
  <si>
    <t>Compensation awarded to corporate officers and executive committee</t>
  </si>
  <si>
    <t>Payment of severance</t>
  </si>
  <si>
    <t>Commercial deployment expense</t>
  </si>
  <si>
    <t>Commercial strategy consulting works [member]</t>
  </si>
  <si>
    <t>Relationships with Related Parties - Summary of Relationships with Related Parties (Detail) - EUR (€) € in Thousands</t>
  </si>
  <si>
    <t>Related party compensation</t>
  </si>
  <si>
    <t>Executive Committee [member]</t>
  </si>
  <si>
    <t>Corporate Officers [member]</t>
  </si>
  <si>
    <t>Members of the Board of Directors [member]</t>
  </si>
  <si>
    <t>Share-based payments to members of the Board of Directors</t>
  </si>
  <si>
    <t>Directors Fees [member]</t>
  </si>
  <si>
    <t>Relationships with Related Parties - Schedule of Amounts Payable to Related Parties (Detail) - EUR (€) € in Thousands</t>
  </si>
  <si>
    <t>Disclosure of amount payables to related parties [line items]</t>
  </si>
  <si>
    <t>Amounts Payable</t>
  </si>
  <si>
    <t>Compensation [member]</t>
  </si>
  <si>
    <t>Pension obligation [member]</t>
  </si>
  <si>
    <t>Earnings Per Share - Additional Information (Detail) - shares</t>
  </si>
  <si>
    <t>Earnings per share [line items]</t>
  </si>
  <si>
    <t>Description of types of warranties</t>
  </si>
  <si>
    <t>Multiplying it by 15</t>
  </si>
  <si>
    <t>Anti-dilutive instruments</t>
  </si>
  <si>
    <t>Weighted average number of shares outstanding</t>
  </si>
  <si>
    <t>Earnings Per Share - Summary of Earnings Per Share (Detail) - EUR (€) € / shares in Units, € in Thousands</t>
  </si>
  <si>
    <t>Earnings per share [abstract]</t>
  </si>
  <si>
    <t>Net income of the reporting period</t>
  </si>
  <si>
    <t>Adjusted weighted average number of outstanding shares</t>
  </si>
  <si>
    <t>Basic / Diluted earnings per share (€/share)</t>
  </si>
  <si>
    <t>Management of Financial Risks - Additional Information (Detail) - EUR (€) € in Thousands</t>
  </si>
  <si>
    <t>Disclosure Of Financial Risk Management [line items]</t>
  </si>
  <si>
    <t>Operating losses and cash out flows from operation</t>
  </si>
  <si>
    <t>Accumulated deficit and reserves</t>
  </si>
  <si>
    <t>Net cash used in operating activities</t>
  </si>
  <si>
    <t>Percentage of purchases and other external expenses made in U.S. dollars</t>
  </si>
  <si>
    <t>34.00%</t>
  </si>
  <si>
    <t>12.00%</t>
  </si>
  <si>
    <t>Events After the Close of the Fiscal Year - Additional Information (Detail) - Events after reporting period [member]</t>
  </si>
  <si>
    <t>Mar. 04, 2019Director</t>
  </si>
  <si>
    <t>Jan. 03, 2019</t>
  </si>
  <si>
    <t>Sep. 30, 2019</t>
  </si>
  <si>
    <t>Disclosure of non-adjusting events after reporting period [line items]</t>
  </si>
  <si>
    <t>Number of Board of directors</t>
  </si>
  <si>
    <t>Peanut allergy treatment covering age as per BLA</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_);_(&quot;$ &quot;(#,##0.0)" numFmtId="167"/>
    <numFmt formatCode="#,##0.0000_);(#,##0.0000)" numFmtId="168"/>
    <numFmt formatCode="_(&quot;$ &quot;#,##0.00_);_(&quot;$ &quot;(#,##0.00)" numFmtId="169"/>
    <numFmt formatCode="_(&quot;$ &quot;#,##0.0000_);_(&quot;$ &quot;(#,##0.0000)" numFmtId="170"/>
    <numFmt formatCode="#,##0.0_);(#,##0.0)" numFmtId="171"/>
    <numFmt formatCode="_(&quot;$ &quot;#,##0_);_(&quot;$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30157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32</v>
      </c>
    </row>
    <row r="3" spans="1:2">
      <c r="A3" s="3" t="s">
        <v>134</v>
      </c>
    </row>
    <row r="4" spans="1:2">
      <c r="A4" s="4" t="s">
        <v>140</v>
      </c>
      <c r="B4" s="4" t="s">
        <v>1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421</v>
      </c>
    </row>
    <row r="2" spans="1:2">
      <c r="A2" s="4" t="s">
        <v>311</v>
      </c>
    </row>
    <row r="3" spans="1:2">
      <c r="A3" s="3" t="s">
        <v>1019</v>
      </c>
    </row>
    <row r="4" spans="1:2">
      <c r="A4" s="4" t="s">
        <v>1255</v>
      </c>
      <c r="B4" s="6" t="n">
        <v>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28</v>
      </c>
      <c r="B1" s="2" t="s">
        <v>1008</v>
      </c>
      <c r="C1" s="2" t="s">
        <v>1329</v>
      </c>
      <c r="D1" s="2" t="s">
        <v>32</v>
      </c>
    </row>
    <row r="2" spans="1:4">
      <c r="A2" s="3" t="s">
        <v>1019</v>
      </c>
    </row>
    <row r="3" spans="1:4">
      <c r="A3" s="4" t="s">
        <v>1183</v>
      </c>
      <c r="D3" s="6" t="n">
        <v>65</v>
      </c>
    </row>
    <row r="4" spans="1:4">
      <c r="A4" s="4" t="s">
        <v>858</v>
      </c>
    </row>
    <row r="5" spans="1:4">
      <c r="A5" s="3" t="s">
        <v>1019</v>
      </c>
    </row>
    <row r="6" spans="1:4">
      <c r="A6" s="4" t="s">
        <v>1184</v>
      </c>
      <c r="B6" s="4" t="s">
        <v>399</v>
      </c>
      <c r="C6" s="4" t="s">
        <v>399</v>
      </c>
    </row>
    <row r="7" spans="1:4">
      <c r="A7" s="4" t="s">
        <v>1185</v>
      </c>
      <c r="B7" s="4" t="s">
        <v>1330</v>
      </c>
      <c r="C7" s="4" t="s">
        <v>1260</v>
      </c>
    </row>
    <row r="8" spans="1:4">
      <c r="A8" s="4" t="s">
        <v>1331</v>
      </c>
      <c r="B8" s="6" t="n">
        <v>457</v>
      </c>
      <c r="C8" s="6" t="n">
        <v>77</v>
      </c>
    </row>
    <row r="9" spans="1:4">
      <c r="A9" s="4" t="s">
        <v>1332</v>
      </c>
      <c r="B9" s="6" t="n">
        <v>15</v>
      </c>
      <c r="C9" s="6" t="n">
        <v>15</v>
      </c>
    </row>
    <row r="10" spans="1:4">
      <c r="A10" s="4" t="s">
        <v>1183</v>
      </c>
      <c r="B10" s="6" t="n">
        <v>65</v>
      </c>
      <c r="C10" s="6" t="n">
        <v>65</v>
      </c>
    </row>
    <row r="11" spans="1:4">
      <c r="A11" s="4" t="s">
        <v>1333</v>
      </c>
    </row>
    <row r="12" spans="1:4">
      <c r="A12" s="3" t="s">
        <v>1019</v>
      </c>
    </row>
    <row r="13" spans="1:4">
      <c r="A13" s="4" t="s">
        <v>1196</v>
      </c>
      <c r="B13" s="6" t="n">
        <v>70</v>
      </c>
      <c r="C13" s="6" t="n">
        <v>70</v>
      </c>
    </row>
    <row r="14" spans="1:4">
      <c r="A14" s="4" t="s">
        <v>1189</v>
      </c>
      <c r="B14" s="4" t="s">
        <v>1190</v>
      </c>
      <c r="C14" s="4" t="s">
        <v>1190</v>
      </c>
    </row>
    <row r="15" spans="1:4">
      <c r="A15" s="4" t="s">
        <v>1334</v>
      </c>
      <c r="B15" s="14" t="n">
        <v>5.5</v>
      </c>
      <c r="C15" s="14" t="n">
        <v>5.5</v>
      </c>
    </row>
    <row r="16" spans="1:4">
      <c r="A16" s="4" t="s">
        <v>833</v>
      </c>
      <c r="B16" s="4" t="s">
        <v>1335</v>
      </c>
      <c r="C16" s="4" t="s">
        <v>1265</v>
      </c>
    </row>
    <row r="17" spans="1:4">
      <c r="A17" s="4" t="s">
        <v>1193</v>
      </c>
      <c r="B17" s="4" t="s">
        <v>1194</v>
      </c>
      <c r="C17" s="4" t="s">
        <v>1194</v>
      </c>
    </row>
    <row r="18" spans="1:4">
      <c r="A18" s="4" t="s">
        <v>1266</v>
      </c>
      <c r="B18" s="4" t="s">
        <v>1305</v>
      </c>
      <c r="C18" s="4" t="s">
        <v>1305</v>
      </c>
    </row>
    <row r="19" spans="1:4">
      <c r="A19" s="4" t="s">
        <v>1336</v>
      </c>
      <c r="B19" s="7" t="n">
        <v>29.47</v>
      </c>
      <c r="C19" s="7" t="n">
        <v>30.32</v>
      </c>
    </row>
    <row r="20" spans="1:4">
      <c r="A20" s="4" t="s">
        <v>1337</v>
      </c>
    </row>
    <row r="21" spans="1:4">
      <c r="A21" s="3" t="s">
        <v>1019</v>
      </c>
    </row>
    <row r="22" spans="1:4">
      <c r="A22" s="4" t="s">
        <v>1184</v>
      </c>
      <c r="B22" s="4" t="s">
        <v>366</v>
      </c>
      <c r="C22" s="4" t="s">
        <v>366</v>
      </c>
    </row>
    <row r="23" spans="1:4">
      <c r="A23" s="4" t="s">
        <v>1185</v>
      </c>
      <c r="B23" s="4" t="s">
        <v>1330</v>
      </c>
      <c r="C23" s="4" t="s">
        <v>1260</v>
      </c>
    </row>
    <row r="24" spans="1:4">
      <c r="A24" s="4" t="s">
        <v>1331</v>
      </c>
      <c r="B24" s="6" t="n">
        <v>457</v>
      </c>
      <c r="C24" s="6" t="n">
        <v>77</v>
      </c>
    </row>
    <row r="25" spans="1:4">
      <c r="A25" s="4" t="s">
        <v>1332</v>
      </c>
      <c r="B25" s="6" t="n">
        <v>15</v>
      </c>
      <c r="C25" s="6" t="n">
        <v>15</v>
      </c>
    </row>
    <row r="26" spans="1:4">
      <c r="A26" s="4" t="s">
        <v>1183</v>
      </c>
      <c r="B26" s="6" t="n">
        <v>65</v>
      </c>
      <c r="C26" s="6" t="n">
        <v>65</v>
      </c>
    </row>
    <row r="27" spans="1:4">
      <c r="A27" s="4" t="s">
        <v>1338</v>
      </c>
    </row>
    <row r="28" spans="1:4">
      <c r="A28" s="3" t="s">
        <v>1019</v>
      </c>
    </row>
    <row r="29" spans="1:4">
      <c r="A29" s="4" t="s">
        <v>1196</v>
      </c>
      <c r="B29" s="6" t="n">
        <v>70</v>
      </c>
      <c r="C29" s="6" t="n">
        <v>70</v>
      </c>
    </row>
    <row r="30" spans="1:4">
      <c r="A30" s="4" t="s">
        <v>1189</v>
      </c>
      <c r="B30" s="4" t="s">
        <v>1190</v>
      </c>
      <c r="C30" s="4" t="s">
        <v>1190</v>
      </c>
    </row>
    <row r="31" spans="1:4">
      <c r="A31" s="4" t="s">
        <v>1334</v>
      </c>
      <c r="B31" s="5" t="n">
        <v>6</v>
      </c>
      <c r="C31" s="5" t="n">
        <v>6</v>
      </c>
    </row>
    <row r="32" spans="1:4">
      <c r="A32" s="4" t="s">
        <v>833</v>
      </c>
      <c r="B32" s="4" t="s">
        <v>1294</v>
      </c>
      <c r="C32" s="4" t="s">
        <v>1274</v>
      </c>
    </row>
    <row r="33" spans="1:4">
      <c r="A33" s="4" t="s">
        <v>1193</v>
      </c>
      <c r="B33" s="4" t="s">
        <v>1194</v>
      </c>
      <c r="C33" s="4" t="s">
        <v>1194</v>
      </c>
    </row>
    <row r="34" spans="1:4">
      <c r="A34" s="4" t="s">
        <v>1266</v>
      </c>
      <c r="B34" s="4" t="s">
        <v>1305</v>
      </c>
      <c r="C34" s="4" t="s">
        <v>1305</v>
      </c>
    </row>
    <row r="35" spans="1:4">
      <c r="A35" s="4" t="s">
        <v>1336</v>
      </c>
      <c r="B35" s="7" t="n">
        <v>30.88</v>
      </c>
      <c r="C35" s="7" t="n">
        <v>31.89</v>
      </c>
    </row>
    <row r="36" spans="1:4">
      <c r="A36" s="4" t="s">
        <v>1339</v>
      </c>
    </row>
    <row r="37" spans="1:4">
      <c r="A37" s="3" t="s">
        <v>1019</v>
      </c>
    </row>
    <row r="38" spans="1:4">
      <c r="A38" s="4" t="s">
        <v>1184</v>
      </c>
      <c r="B38" s="4" t="s">
        <v>401</v>
      </c>
      <c r="C38" s="4" t="s">
        <v>401</v>
      </c>
    </row>
    <row r="39" spans="1:4">
      <c r="A39" s="4" t="s">
        <v>1185</v>
      </c>
      <c r="B39" s="4" t="s">
        <v>1330</v>
      </c>
      <c r="C39" s="4" t="s">
        <v>1260</v>
      </c>
    </row>
    <row r="40" spans="1:4">
      <c r="A40" s="4" t="s">
        <v>1331</v>
      </c>
      <c r="B40" s="6" t="n">
        <v>456</v>
      </c>
      <c r="C40" s="6" t="n">
        <v>77</v>
      </c>
    </row>
    <row r="41" spans="1:4">
      <c r="A41" s="4" t="s">
        <v>1332</v>
      </c>
      <c r="B41" s="6" t="n">
        <v>15</v>
      </c>
      <c r="C41" s="6" t="n">
        <v>15</v>
      </c>
    </row>
    <row r="42" spans="1:4">
      <c r="A42" s="4" t="s">
        <v>1183</v>
      </c>
      <c r="B42" s="6" t="n">
        <v>65</v>
      </c>
      <c r="C42" s="6" t="n">
        <v>65</v>
      </c>
    </row>
    <row r="43" spans="1:4">
      <c r="A43" s="4" t="s">
        <v>1340</v>
      </c>
    </row>
    <row r="44" spans="1:4">
      <c r="A44" s="3" t="s">
        <v>1019</v>
      </c>
    </row>
    <row r="45" spans="1:4">
      <c r="A45" s="4" t="s">
        <v>1196</v>
      </c>
      <c r="B45" s="6" t="n">
        <v>70</v>
      </c>
      <c r="C45" s="6" t="n">
        <v>70</v>
      </c>
    </row>
    <row r="46" spans="1:4">
      <c r="A46" s="4" t="s">
        <v>1189</v>
      </c>
      <c r="B46" s="4" t="s">
        <v>1190</v>
      </c>
      <c r="C46" s="4" t="s">
        <v>1190</v>
      </c>
    </row>
    <row r="47" spans="1:4">
      <c r="A47" s="4" t="s">
        <v>1334</v>
      </c>
      <c r="B47" s="14" t="n">
        <v>6.5</v>
      </c>
      <c r="C47" s="14" t="n">
        <v>6.5</v>
      </c>
    </row>
    <row r="48" spans="1:4">
      <c r="A48" s="4" t="s">
        <v>833</v>
      </c>
      <c r="B48" s="4" t="s">
        <v>1294</v>
      </c>
      <c r="C48" s="4" t="s">
        <v>1274</v>
      </c>
    </row>
    <row r="49" spans="1:4">
      <c r="A49" s="4" t="s">
        <v>1193</v>
      </c>
      <c r="B49" s="4" t="s">
        <v>1194</v>
      </c>
      <c r="C49" s="4" t="s">
        <v>1194</v>
      </c>
    </row>
    <row r="50" spans="1:4">
      <c r="A50" s="4" t="s">
        <v>1266</v>
      </c>
      <c r="B50" s="4" t="s">
        <v>1305</v>
      </c>
      <c r="C50" s="4" t="s">
        <v>1305</v>
      </c>
    </row>
    <row r="51" spans="1:4">
      <c r="A51" s="4" t="s">
        <v>1336</v>
      </c>
      <c r="B51" s="7" t="n">
        <v>31.99</v>
      </c>
      <c r="C51" s="7" t="n">
        <v>33.05</v>
      </c>
    </row>
    <row r="52" spans="1:4">
      <c r="A52" s="4" t="s">
        <v>1341</v>
      </c>
    </row>
    <row r="53" spans="1:4">
      <c r="A53" s="3" t="s">
        <v>1019</v>
      </c>
    </row>
    <row r="54" spans="1:4">
      <c r="A54" s="4" t="s">
        <v>1184</v>
      </c>
      <c r="B54" s="4" t="s">
        <v>360</v>
      </c>
      <c r="C54" s="4" t="s">
        <v>360</v>
      </c>
    </row>
    <row r="55" spans="1:4">
      <c r="A55" s="4" t="s">
        <v>1185</v>
      </c>
      <c r="B55" s="4" t="s">
        <v>1330</v>
      </c>
      <c r="C55" s="4" t="s">
        <v>1260</v>
      </c>
    </row>
    <row r="56" spans="1:4">
      <c r="A56" s="4" t="s">
        <v>1331</v>
      </c>
      <c r="B56" s="6" t="n">
        <v>455</v>
      </c>
      <c r="C56" s="6" t="n">
        <v>75</v>
      </c>
    </row>
    <row r="57" spans="1:4">
      <c r="A57" s="4" t="s">
        <v>1332</v>
      </c>
      <c r="B57" s="6" t="n">
        <v>15</v>
      </c>
      <c r="C57" s="6" t="n">
        <v>15</v>
      </c>
    </row>
    <row r="58" spans="1:4">
      <c r="A58" s="4" t="s">
        <v>1183</v>
      </c>
      <c r="B58" s="6" t="n">
        <v>65</v>
      </c>
      <c r="C58" s="6" t="n">
        <v>65</v>
      </c>
    </row>
    <row r="59" spans="1:4">
      <c r="A59" s="4" t="s">
        <v>1342</v>
      </c>
    </row>
    <row r="60" spans="1:4">
      <c r="A60" s="3" t="s">
        <v>1019</v>
      </c>
    </row>
    <row r="61" spans="1:4">
      <c r="A61" s="4" t="s">
        <v>1196</v>
      </c>
      <c r="B61" s="6" t="n">
        <v>70</v>
      </c>
      <c r="C61" s="6" t="n">
        <v>70</v>
      </c>
    </row>
    <row r="62" spans="1:4">
      <c r="A62" s="4" t="s">
        <v>1189</v>
      </c>
      <c r="B62" s="4" t="s">
        <v>1190</v>
      </c>
      <c r="C62" s="4" t="s">
        <v>1190</v>
      </c>
    </row>
    <row r="63" spans="1:4">
      <c r="A63" s="4" t="s">
        <v>1334</v>
      </c>
      <c r="B63" s="5" t="n">
        <v>7</v>
      </c>
      <c r="C63" s="5" t="n">
        <v>7</v>
      </c>
    </row>
    <row r="64" spans="1:4">
      <c r="A64" s="4" t="s">
        <v>833</v>
      </c>
      <c r="B64" s="4" t="s">
        <v>1343</v>
      </c>
      <c r="C64" s="4" t="s">
        <v>1281</v>
      </c>
    </row>
    <row r="65" spans="1:4">
      <c r="A65" s="4" t="s">
        <v>1193</v>
      </c>
      <c r="B65" s="4" t="s">
        <v>1194</v>
      </c>
      <c r="C65" s="4" t="s">
        <v>1194</v>
      </c>
    </row>
    <row r="66" spans="1:4">
      <c r="A66" s="4" t="s">
        <v>1266</v>
      </c>
      <c r="B66" s="4" t="s">
        <v>1305</v>
      </c>
      <c r="C66" s="4" t="s">
        <v>1305</v>
      </c>
    </row>
    <row r="67" spans="1:4">
      <c r="A67" s="4" t="s">
        <v>1336</v>
      </c>
      <c r="B67" s="7" t="n">
        <v>33.44</v>
      </c>
      <c r="C67" s="7" t="n">
        <v>33.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344</v>
      </c>
      <c r="B1" s="2" t="s">
        <v>975</v>
      </c>
      <c r="C1" s="2" t="s">
        <v>977</v>
      </c>
      <c r="D1" s="2" t="s">
        <v>979</v>
      </c>
      <c r="E1" s="2" t="s">
        <v>32</v>
      </c>
      <c r="F1" s="2" t="s">
        <v>33</v>
      </c>
      <c r="G1" s="2" t="s">
        <v>34</v>
      </c>
    </row>
    <row r="2" spans="1:7">
      <c r="A2" s="3" t="s">
        <v>1019</v>
      </c>
    </row>
    <row r="3" spans="1:7">
      <c r="A3" s="4" t="s">
        <v>1235</v>
      </c>
      <c r="B3" s="5" t="n">
        <v>23600</v>
      </c>
      <c r="C3" s="5" t="n">
        <v>16500</v>
      </c>
      <c r="D3" s="5" t="n">
        <v>16500</v>
      </c>
    </row>
    <row r="4" spans="1:7">
      <c r="A4" s="4" t="s">
        <v>314</v>
      </c>
    </row>
    <row r="5" spans="1:7">
      <c r="A5" s="3" t="s">
        <v>1019</v>
      </c>
    </row>
    <row r="6" spans="1:7">
      <c r="A6" s="4" t="s">
        <v>1233</v>
      </c>
      <c r="F6" s="5" t="n">
        <v>1036</v>
      </c>
    </row>
    <row r="7" spans="1:7">
      <c r="A7" s="4" t="s">
        <v>1235</v>
      </c>
      <c r="E7" s="5" t="n">
        <v>0</v>
      </c>
      <c r="F7" s="5" t="n">
        <v>0</v>
      </c>
      <c r="G7" s="5" t="n">
        <v>0</v>
      </c>
    </row>
    <row r="8" spans="1:7">
      <c r="A8" s="4" t="s">
        <v>1236</v>
      </c>
      <c r="E8" s="5" t="n">
        <v>0</v>
      </c>
      <c r="F8" s="5" t="n">
        <v>0</v>
      </c>
      <c r="G8" s="5" t="n">
        <v>0</v>
      </c>
    </row>
    <row r="9" spans="1:7">
      <c r="A9" s="4" t="s">
        <v>1237</v>
      </c>
      <c r="F9" s="5" t="n">
        <v>1036</v>
      </c>
    </row>
    <row r="10" spans="1:7">
      <c r="A10" s="4" t="s">
        <v>1238</v>
      </c>
      <c r="E10" s="5" t="n">
        <v>0</v>
      </c>
      <c r="F10" s="5" t="n">
        <v>0</v>
      </c>
      <c r="G10" s="5" t="n">
        <v>0</v>
      </c>
    </row>
    <row r="11" spans="1:7">
      <c r="A11" s="4" t="s">
        <v>1234</v>
      </c>
      <c r="G11" s="5" t="n">
        <v>1036</v>
      </c>
    </row>
    <row r="12" spans="1:7">
      <c r="A12" s="4" t="s">
        <v>1345</v>
      </c>
    </row>
    <row r="13" spans="1:7">
      <c r="A13" s="3" t="s">
        <v>1019</v>
      </c>
    </row>
    <row r="14" spans="1:7">
      <c r="A14" s="4" t="s">
        <v>1233</v>
      </c>
      <c r="G14" s="5" t="n">
        <v>10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46</v>
      </c>
      <c r="B1" s="2" t="s">
        <v>34</v>
      </c>
    </row>
    <row r="2" spans="1:2">
      <c r="A2" s="3" t="s">
        <v>1019</v>
      </c>
    </row>
    <row r="3" spans="1:2">
      <c r="A3" s="4" t="s">
        <v>1240</v>
      </c>
      <c r="B3" s="5" t="n">
        <v>1036</v>
      </c>
    </row>
    <row r="4" spans="1:2">
      <c r="A4" s="4" t="s">
        <v>1241</v>
      </c>
      <c r="B4" s="5" t="n">
        <v>10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1</v>
      </c>
    </row>
    <row r="2" spans="1:2">
      <c r="B2" s="2" t="s">
        <v>421</v>
      </c>
    </row>
    <row r="3" spans="1:2">
      <c r="A3" s="4" t="s">
        <v>314</v>
      </c>
    </row>
    <row r="4" spans="1:2">
      <c r="A4" s="3" t="s">
        <v>1019</v>
      </c>
    </row>
    <row r="5" spans="1:2">
      <c r="A5" s="4" t="s">
        <v>1255</v>
      </c>
      <c r="B5" s="6" t="n">
        <v>6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 customWidth="1" max="5" min="5" width="14"/>
    <col customWidth="1" max="6" min="6" width="14"/>
  </cols>
  <sheetData>
    <row r="1" spans="1:6">
      <c r="A1" s="1" t="s">
        <v>1348</v>
      </c>
      <c r="B1" s="2" t="s">
        <v>1349</v>
      </c>
      <c r="C1" s="2" t="s">
        <v>1350</v>
      </c>
      <c r="D1" s="2" t="s">
        <v>32</v>
      </c>
      <c r="E1" s="2" t="s">
        <v>33</v>
      </c>
      <c r="F1" s="2" t="s">
        <v>34</v>
      </c>
    </row>
    <row r="2" spans="1:6">
      <c r="A2" s="3" t="s">
        <v>1019</v>
      </c>
    </row>
    <row r="3" spans="1:6">
      <c r="A3" s="4" t="s">
        <v>1351</v>
      </c>
      <c r="D3" s="5" t="n">
        <v>0</v>
      </c>
      <c r="E3" s="5" t="n">
        <v>0</v>
      </c>
      <c r="F3" s="5" t="n">
        <v>0</v>
      </c>
    </row>
    <row r="4" spans="1:6">
      <c r="A4" s="4" t="s">
        <v>1352</v>
      </c>
    </row>
    <row r="5" spans="1:6">
      <c r="A5" s="3" t="s">
        <v>1019</v>
      </c>
    </row>
    <row r="6" spans="1:6">
      <c r="A6" s="4" t="s">
        <v>1184</v>
      </c>
      <c r="C6" s="4" t="s">
        <v>1315</v>
      </c>
    </row>
    <row r="7" spans="1:6">
      <c r="A7" s="4" t="s">
        <v>1185</v>
      </c>
      <c r="C7" s="4" t="s">
        <v>1293</v>
      </c>
    </row>
    <row r="8" spans="1:6">
      <c r="A8" s="4" t="s">
        <v>1351</v>
      </c>
      <c r="C8" s="5" t="n">
        <v>6000</v>
      </c>
    </row>
    <row r="9" spans="1:6">
      <c r="A9" s="4" t="s">
        <v>1353</v>
      </c>
      <c r="C9" s="6" t="n">
        <v>15</v>
      </c>
    </row>
    <row r="10" spans="1:6">
      <c r="A10" s="4" t="s">
        <v>1354</v>
      </c>
      <c r="C10" s="6" t="n">
        <v>77</v>
      </c>
    </row>
    <row r="11" spans="1:6">
      <c r="A11" s="4" t="s">
        <v>1355</v>
      </c>
    </row>
    <row r="12" spans="1:6">
      <c r="A12" s="3" t="s">
        <v>1356</v>
      </c>
    </row>
    <row r="13" spans="1:6">
      <c r="A13" s="4" t="s">
        <v>1357</v>
      </c>
      <c r="C13" s="6" t="n">
        <v>77</v>
      </c>
    </row>
    <row r="14" spans="1:6">
      <c r="A14" s="4" t="s">
        <v>1189</v>
      </c>
      <c r="C14" s="4" t="s">
        <v>1190</v>
      </c>
    </row>
    <row r="15" spans="1:6">
      <c r="A15" s="4" t="s">
        <v>1358</v>
      </c>
      <c r="C15" s="14" t="n">
        <v>5.5</v>
      </c>
    </row>
    <row r="16" spans="1:6">
      <c r="A16" s="4" t="s">
        <v>1359</v>
      </c>
      <c r="C16" s="4" t="s">
        <v>1316</v>
      </c>
    </row>
    <row r="17" spans="1:6">
      <c r="A17" s="4" t="s">
        <v>1193</v>
      </c>
      <c r="C17" s="4" t="s">
        <v>1194</v>
      </c>
    </row>
    <row r="18" spans="1:6">
      <c r="A18" s="4" t="s">
        <v>1360</v>
      </c>
      <c r="C18" s="7" t="n">
        <v>31.16</v>
      </c>
    </row>
    <row r="19" spans="1:6">
      <c r="A19" s="4" t="s">
        <v>1361</v>
      </c>
    </row>
    <row r="20" spans="1:6">
      <c r="A20" s="3" t="s">
        <v>1019</v>
      </c>
    </row>
    <row r="21" spans="1:6">
      <c r="A21" s="4" t="s">
        <v>1184</v>
      </c>
      <c r="B21" s="4" t="s">
        <v>399</v>
      </c>
    </row>
    <row r="22" spans="1:6">
      <c r="A22" s="4" t="s">
        <v>1185</v>
      </c>
      <c r="B22" s="4" t="s">
        <v>1293</v>
      </c>
    </row>
    <row r="23" spans="1:6">
      <c r="A23" s="4" t="s">
        <v>1351</v>
      </c>
      <c r="B23" s="5" t="n">
        <v>2510</v>
      </c>
    </row>
    <row r="24" spans="1:6">
      <c r="A24" s="4" t="s">
        <v>1353</v>
      </c>
      <c r="B24" s="6" t="n">
        <v>15</v>
      </c>
    </row>
    <row r="25" spans="1:6">
      <c r="A25" s="4" t="s">
        <v>1354</v>
      </c>
      <c r="B25" s="6" t="n">
        <v>77</v>
      </c>
    </row>
    <row r="26" spans="1:6">
      <c r="A26" s="4" t="s">
        <v>1362</v>
      </c>
    </row>
    <row r="27" spans="1:6">
      <c r="A27" s="3" t="s">
        <v>1356</v>
      </c>
    </row>
    <row r="28" spans="1:6">
      <c r="A28" s="4" t="s">
        <v>1357</v>
      </c>
      <c r="B28" s="6" t="n">
        <v>77</v>
      </c>
    </row>
    <row r="29" spans="1:6">
      <c r="A29" s="4" t="s">
        <v>1189</v>
      </c>
      <c r="B29" s="4" t="s">
        <v>1190</v>
      </c>
    </row>
    <row r="30" spans="1:6">
      <c r="A30" s="4" t="s">
        <v>1358</v>
      </c>
      <c r="B30" s="14" t="n">
        <v>5.4</v>
      </c>
    </row>
    <row r="31" spans="1:6">
      <c r="A31" s="4" t="s">
        <v>1359</v>
      </c>
      <c r="B31" s="4" t="s">
        <v>801</v>
      </c>
    </row>
    <row r="32" spans="1:6">
      <c r="A32" s="4" t="s">
        <v>1193</v>
      </c>
      <c r="B32" s="4" t="s">
        <v>1194</v>
      </c>
    </row>
    <row r="33" spans="1:6">
      <c r="A33" s="4" t="s">
        <v>1360</v>
      </c>
      <c r="B33" s="7" t="n">
        <v>30.42</v>
      </c>
    </row>
    <row r="34" spans="1:6">
      <c r="A34" s="4" t="s">
        <v>1363</v>
      </c>
    </row>
    <row r="35" spans="1:6">
      <c r="A35" s="3" t="s">
        <v>1019</v>
      </c>
    </row>
    <row r="36" spans="1:6">
      <c r="A36" s="4" t="s">
        <v>1184</v>
      </c>
      <c r="C36" s="4" t="s">
        <v>1318</v>
      </c>
    </row>
    <row r="37" spans="1:6">
      <c r="A37" s="4" t="s">
        <v>1185</v>
      </c>
      <c r="C37" s="4" t="s">
        <v>1293</v>
      </c>
    </row>
    <row r="38" spans="1:6">
      <c r="A38" s="4" t="s">
        <v>1351</v>
      </c>
      <c r="C38" s="5" t="n">
        <v>6000</v>
      </c>
    </row>
    <row r="39" spans="1:6">
      <c r="A39" s="4" t="s">
        <v>1353</v>
      </c>
      <c r="C39" s="6" t="n">
        <v>15</v>
      </c>
    </row>
    <row r="40" spans="1:6">
      <c r="A40" s="4" t="s">
        <v>1354</v>
      </c>
      <c r="C40" s="6" t="n">
        <v>77</v>
      </c>
    </row>
    <row r="41" spans="1:6">
      <c r="A41" s="4" t="s">
        <v>1364</v>
      </c>
    </row>
    <row r="42" spans="1:6">
      <c r="A42" s="3" t="s">
        <v>1356</v>
      </c>
    </row>
    <row r="43" spans="1:6">
      <c r="A43" s="4" t="s">
        <v>1357</v>
      </c>
      <c r="C43" s="6" t="n">
        <v>77</v>
      </c>
    </row>
    <row r="44" spans="1:6">
      <c r="A44" s="4" t="s">
        <v>1189</v>
      </c>
      <c r="C44" s="4" t="s">
        <v>1190</v>
      </c>
    </row>
    <row r="45" spans="1:6">
      <c r="A45" s="4" t="s">
        <v>1358</v>
      </c>
      <c r="C45" s="5" t="n">
        <v>6</v>
      </c>
    </row>
    <row r="46" spans="1:6">
      <c r="A46" s="4" t="s">
        <v>1359</v>
      </c>
      <c r="C46" s="4" t="s">
        <v>1319</v>
      </c>
    </row>
    <row r="47" spans="1:6">
      <c r="A47" s="4" t="s">
        <v>1193</v>
      </c>
      <c r="C47" s="4" t="s">
        <v>1194</v>
      </c>
    </row>
    <row r="48" spans="1:6">
      <c r="A48" s="4" t="s">
        <v>1360</v>
      </c>
      <c r="C48" s="7" t="n">
        <v>32.71</v>
      </c>
    </row>
    <row r="49" spans="1:6">
      <c r="A49" s="4" t="s">
        <v>1365</v>
      </c>
    </row>
    <row r="50" spans="1:6">
      <c r="A50" s="3" t="s">
        <v>1019</v>
      </c>
    </row>
    <row r="51" spans="1:6">
      <c r="A51" s="4" t="s">
        <v>1184</v>
      </c>
      <c r="B51" s="4" t="s">
        <v>366</v>
      </c>
    </row>
    <row r="52" spans="1:6">
      <c r="A52" s="4" t="s">
        <v>1185</v>
      </c>
      <c r="B52" s="4" t="s">
        <v>1293</v>
      </c>
    </row>
    <row r="53" spans="1:6">
      <c r="A53" s="4" t="s">
        <v>1351</v>
      </c>
      <c r="B53" s="5" t="n">
        <v>2510</v>
      </c>
    </row>
    <row r="54" spans="1:6">
      <c r="A54" s="4" t="s">
        <v>1353</v>
      </c>
      <c r="B54" s="6" t="n">
        <v>15</v>
      </c>
    </row>
    <row r="55" spans="1:6">
      <c r="A55" s="4" t="s">
        <v>1354</v>
      </c>
      <c r="B55" s="6" t="n">
        <v>77</v>
      </c>
    </row>
    <row r="56" spans="1:6">
      <c r="A56" s="4" t="s">
        <v>1366</v>
      </c>
    </row>
    <row r="57" spans="1:6">
      <c r="A57" s="3" t="s">
        <v>1356</v>
      </c>
    </row>
    <row r="58" spans="1:6">
      <c r="A58" s="4" t="s">
        <v>1357</v>
      </c>
      <c r="B58" s="6" t="n">
        <v>77</v>
      </c>
    </row>
    <row r="59" spans="1:6">
      <c r="A59" s="4" t="s">
        <v>1189</v>
      </c>
      <c r="B59" s="4" t="s">
        <v>1190</v>
      </c>
    </row>
    <row r="60" spans="1:6">
      <c r="A60" s="4" t="s">
        <v>1358</v>
      </c>
      <c r="B60" s="14" t="n">
        <v>5.9</v>
      </c>
    </row>
    <row r="61" spans="1:6">
      <c r="A61" s="4" t="s">
        <v>1359</v>
      </c>
      <c r="B61" s="4" t="s">
        <v>1367</v>
      </c>
    </row>
    <row r="62" spans="1:6">
      <c r="A62" s="4" t="s">
        <v>1193</v>
      </c>
      <c r="B62" s="4" t="s">
        <v>1194</v>
      </c>
    </row>
    <row r="63" spans="1:6">
      <c r="A63" s="4" t="s">
        <v>1360</v>
      </c>
      <c r="B63" s="7" t="n">
        <v>32.29</v>
      </c>
    </row>
    <row r="64" spans="1:6">
      <c r="A64" s="4" t="s">
        <v>1368</v>
      </c>
    </row>
    <row r="65" spans="1:6">
      <c r="A65" s="3" t="s">
        <v>1019</v>
      </c>
    </row>
    <row r="66" spans="1:6">
      <c r="A66" s="4" t="s">
        <v>1184</v>
      </c>
      <c r="C66" s="4" t="s">
        <v>1321</v>
      </c>
    </row>
    <row r="67" spans="1:6">
      <c r="A67" s="4" t="s">
        <v>1185</v>
      </c>
      <c r="C67" s="4" t="s">
        <v>1293</v>
      </c>
    </row>
    <row r="68" spans="1:6">
      <c r="A68" s="4" t="s">
        <v>1351</v>
      </c>
      <c r="C68" s="5" t="n">
        <v>6000</v>
      </c>
    </row>
    <row r="69" spans="1:6">
      <c r="A69" s="4" t="s">
        <v>1353</v>
      </c>
      <c r="C69" s="6" t="n">
        <v>15</v>
      </c>
    </row>
    <row r="70" spans="1:6">
      <c r="A70" s="4" t="s">
        <v>1354</v>
      </c>
      <c r="C70" s="6" t="n">
        <v>77</v>
      </c>
    </row>
    <row r="71" spans="1:6">
      <c r="A71" s="4" t="s">
        <v>1369</v>
      </c>
    </row>
    <row r="72" spans="1:6">
      <c r="A72" s="3" t="s">
        <v>1356</v>
      </c>
    </row>
    <row r="73" spans="1:6">
      <c r="A73" s="4" t="s">
        <v>1357</v>
      </c>
      <c r="C73" s="6" t="n">
        <v>77</v>
      </c>
    </row>
    <row r="74" spans="1:6">
      <c r="A74" s="4" t="s">
        <v>1189</v>
      </c>
      <c r="C74" s="4" t="s">
        <v>1190</v>
      </c>
    </row>
    <row r="75" spans="1:6">
      <c r="A75" s="4" t="s">
        <v>1358</v>
      </c>
      <c r="C75" s="14" t="n">
        <v>6.5</v>
      </c>
    </row>
    <row r="76" spans="1:6">
      <c r="A76" s="4" t="s">
        <v>1359</v>
      </c>
      <c r="C76" s="4" t="s">
        <v>1319</v>
      </c>
    </row>
    <row r="77" spans="1:6">
      <c r="A77" s="4" t="s">
        <v>1193</v>
      </c>
      <c r="C77" s="4" t="s">
        <v>1194</v>
      </c>
    </row>
    <row r="78" spans="1:6">
      <c r="A78" s="4" t="s">
        <v>1360</v>
      </c>
      <c r="C78" s="7" t="n">
        <v>34.03</v>
      </c>
    </row>
    <row r="79" spans="1:6">
      <c r="A79" s="4" t="s">
        <v>1370</v>
      </c>
    </row>
    <row r="80" spans="1:6">
      <c r="A80" s="3" t="s">
        <v>1019</v>
      </c>
    </row>
    <row r="81" spans="1:6">
      <c r="A81" s="4" t="s">
        <v>1184</v>
      </c>
      <c r="B81" s="4" t="s">
        <v>401</v>
      </c>
    </row>
    <row r="82" spans="1:6">
      <c r="A82" s="4" t="s">
        <v>1185</v>
      </c>
      <c r="B82" s="4" t="s">
        <v>1293</v>
      </c>
    </row>
    <row r="83" spans="1:6">
      <c r="A83" s="4" t="s">
        <v>1351</v>
      </c>
      <c r="B83" s="5" t="n">
        <v>2510</v>
      </c>
    </row>
    <row r="84" spans="1:6">
      <c r="A84" s="4" t="s">
        <v>1353</v>
      </c>
      <c r="B84" s="6" t="n">
        <v>15</v>
      </c>
    </row>
    <row r="85" spans="1:6">
      <c r="A85" s="4" t="s">
        <v>1354</v>
      </c>
      <c r="B85" s="6" t="n">
        <v>77</v>
      </c>
    </row>
    <row r="86" spans="1:6">
      <c r="A86" s="4" t="s">
        <v>1371</v>
      </c>
    </row>
    <row r="87" spans="1:6">
      <c r="A87" s="3" t="s">
        <v>1356</v>
      </c>
    </row>
    <row r="88" spans="1:6">
      <c r="A88" s="4" t="s">
        <v>1357</v>
      </c>
      <c r="B88" s="6" t="n">
        <v>77</v>
      </c>
    </row>
    <row r="89" spans="1:6">
      <c r="A89" s="4" t="s">
        <v>1189</v>
      </c>
      <c r="B89" s="4" t="s">
        <v>1190</v>
      </c>
    </row>
    <row r="90" spans="1:6">
      <c r="A90" s="4" t="s">
        <v>1358</v>
      </c>
      <c r="B90" s="14" t="n">
        <v>6.4</v>
      </c>
    </row>
    <row r="91" spans="1:6">
      <c r="A91" s="4" t="s">
        <v>1359</v>
      </c>
      <c r="B91" s="4" t="s">
        <v>1367</v>
      </c>
    </row>
    <row r="92" spans="1:6">
      <c r="A92" s="4" t="s">
        <v>1193</v>
      </c>
      <c r="B92" s="4" t="s">
        <v>1194</v>
      </c>
    </row>
    <row r="93" spans="1:6">
      <c r="A93" s="4" t="s">
        <v>1360</v>
      </c>
      <c r="B93" s="7" t="n">
        <v>33.58</v>
      </c>
    </row>
    <row r="94" spans="1:6">
      <c r="A94" s="4" t="s">
        <v>1372</v>
      </c>
    </row>
    <row r="95" spans="1:6">
      <c r="A95" s="3" t="s">
        <v>1019</v>
      </c>
    </row>
    <row r="96" spans="1:6">
      <c r="A96" s="4" t="s">
        <v>1184</v>
      </c>
      <c r="C96" s="4" t="s">
        <v>1323</v>
      </c>
    </row>
    <row r="97" spans="1:6">
      <c r="A97" s="4" t="s">
        <v>1185</v>
      </c>
      <c r="C97" s="4" t="s">
        <v>1293</v>
      </c>
    </row>
    <row r="98" spans="1:6">
      <c r="A98" s="4" t="s">
        <v>1351</v>
      </c>
      <c r="C98" s="5" t="n">
        <v>6000</v>
      </c>
    </row>
    <row r="99" spans="1:6">
      <c r="A99" s="4" t="s">
        <v>1353</v>
      </c>
      <c r="C99" s="6" t="n">
        <v>15</v>
      </c>
    </row>
    <row r="100" spans="1:6">
      <c r="A100" s="4" t="s">
        <v>1354</v>
      </c>
      <c r="C100" s="6" t="n">
        <v>77</v>
      </c>
    </row>
    <row r="101" spans="1:6">
      <c r="A101" s="4" t="s">
        <v>1373</v>
      </c>
    </row>
    <row r="102" spans="1:6">
      <c r="A102" s="3" t="s">
        <v>1356</v>
      </c>
    </row>
    <row r="103" spans="1:6">
      <c r="A103" s="4" t="s">
        <v>1357</v>
      </c>
      <c r="C103" s="6" t="n">
        <v>77</v>
      </c>
    </row>
    <row r="104" spans="1:6">
      <c r="A104" s="4" t="s">
        <v>1189</v>
      </c>
      <c r="C104" s="4" t="s">
        <v>1190</v>
      </c>
    </row>
    <row r="105" spans="1:6">
      <c r="A105" s="4" t="s">
        <v>1358</v>
      </c>
      <c r="C105" s="5" t="n">
        <v>7</v>
      </c>
    </row>
    <row r="106" spans="1:6">
      <c r="A106" s="4" t="s">
        <v>1359</v>
      </c>
      <c r="C106" s="4" t="s">
        <v>1324</v>
      </c>
    </row>
    <row r="107" spans="1:6">
      <c r="A107" s="4" t="s">
        <v>1193</v>
      </c>
      <c r="C107" s="4" t="s">
        <v>1194</v>
      </c>
    </row>
    <row r="108" spans="1:6">
      <c r="A108" s="4" t="s">
        <v>1360</v>
      </c>
      <c r="C108" s="7" t="n">
        <v>35.58</v>
      </c>
    </row>
    <row r="109" spans="1:6">
      <c r="A109" s="4" t="s">
        <v>1374</v>
      </c>
    </row>
    <row r="110" spans="1:6">
      <c r="A110" s="3" t="s">
        <v>1019</v>
      </c>
    </row>
    <row r="111" spans="1:6">
      <c r="A111" s="4" t="s">
        <v>1184</v>
      </c>
      <c r="B111" s="4" t="s">
        <v>360</v>
      </c>
    </row>
    <row r="112" spans="1:6">
      <c r="A112" s="4" t="s">
        <v>1185</v>
      </c>
      <c r="B112" s="4" t="s">
        <v>1293</v>
      </c>
    </row>
    <row r="113" spans="1:6">
      <c r="A113" s="4" t="s">
        <v>1351</v>
      </c>
      <c r="B113" s="5" t="n">
        <v>2509</v>
      </c>
    </row>
    <row r="114" spans="1:6">
      <c r="A114" s="4" t="s">
        <v>1353</v>
      </c>
      <c r="B114" s="6" t="n">
        <v>15</v>
      </c>
    </row>
    <row r="115" spans="1:6">
      <c r="A115" s="4" t="s">
        <v>1354</v>
      </c>
      <c r="B115" s="6" t="n">
        <v>77</v>
      </c>
    </row>
    <row r="116" spans="1:6">
      <c r="A116" s="4" t="s">
        <v>1375</v>
      </c>
    </row>
    <row r="117" spans="1:6">
      <c r="A117" s="3" t="s">
        <v>1356</v>
      </c>
    </row>
    <row r="118" spans="1:6">
      <c r="A118" s="4" t="s">
        <v>1357</v>
      </c>
      <c r="B118" s="6" t="n">
        <v>77</v>
      </c>
    </row>
    <row r="119" spans="1:6">
      <c r="A119" s="4" t="s">
        <v>1189</v>
      </c>
      <c r="B119" s="4" t="s">
        <v>1190</v>
      </c>
    </row>
    <row r="120" spans="1:6">
      <c r="A120" s="4" t="s">
        <v>1358</v>
      </c>
      <c r="B120" s="14" t="n">
        <v>6.9</v>
      </c>
    </row>
    <row r="121" spans="1:6">
      <c r="A121" s="4" t="s">
        <v>1359</v>
      </c>
      <c r="B121" s="4" t="s">
        <v>1376</v>
      </c>
    </row>
    <row r="122" spans="1:6">
      <c r="A122" s="4" t="s">
        <v>1193</v>
      </c>
      <c r="B122" s="4" t="s">
        <v>1194</v>
      </c>
    </row>
    <row r="123" spans="1:6">
      <c r="A123" s="4" t="s">
        <v>1360</v>
      </c>
      <c r="B123" s="7" t="n">
        <v>3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7</v>
      </c>
      <c r="B1" s="2" t="s">
        <v>1</v>
      </c>
    </row>
    <row r="2" spans="1:2">
      <c r="B2" s="2" t="s">
        <v>32</v>
      </c>
    </row>
    <row r="3" spans="1:2">
      <c r="A3" s="4" t="s">
        <v>291</v>
      </c>
    </row>
    <row r="4" spans="1:2">
      <c r="A4" s="3" t="s">
        <v>1019</v>
      </c>
    </row>
    <row r="5" spans="1:2">
      <c r="A5" s="4" t="s">
        <v>1378</v>
      </c>
      <c r="B5" s="4" t="s">
        <v>137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32</v>
      </c>
      <c r="C2" s="2" t="s">
        <v>33</v>
      </c>
      <c r="D2" s="2" t="s">
        <v>34</v>
      </c>
    </row>
    <row r="3" spans="1:4">
      <c r="A3" s="3" t="s">
        <v>1019</v>
      </c>
    </row>
    <row r="4" spans="1:4">
      <c r="A4" s="4" t="s">
        <v>1233</v>
      </c>
      <c r="B4" s="5" t="n">
        <v>181008</v>
      </c>
      <c r="C4" s="5" t="n">
        <v>147359</v>
      </c>
    </row>
    <row r="5" spans="1:4">
      <c r="A5" s="4" t="s">
        <v>1234</v>
      </c>
      <c r="B5" s="5" t="n">
        <v>217508</v>
      </c>
      <c r="C5" s="5" t="n">
        <v>181008</v>
      </c>
      <c r="D5" s="5" t="n">
        <v>147359</v>
      </c>
    </row>
    <row r="6" spans="1:4">
      <c r="A6" s="4" t="s">
        <v>291</v>
      </c>
    </row>
    <row r="7" spans="1:4">
      <c r="A7" s="3" t="s">
        <v>1019</v>
      </c>
    </row>
    <row r="8" spans="1:4">
      <c r="A8" s="4" t="s">
        <v>1233</v>
      </c>
      <c r="B8" s="5" t="n">
        <v>11005</v>
      </c>
      <c r="C8" s="5" t="n">
        <v>12339</v>
      </c>
      <c r="D8" s="5" t="n">
        <v>15974</v>
      </c>
    </row>
    <row r="9" spans="1:4">
      <c r="A9" s="4" t="s">
        <v>1235</v>
      </c>
      <c r="B9" s="5" t="n">
        <v>0</v>
      </c>
      <c r="C9" s="5" t="n">
        <v>0</v>
      </c>
      <c r="D9" s="5" t="n">
        <v>0</v>
      </c>
    </row>
    <row r="10" spans="1:4">
      <c r="A10" s="4" t="s">
        <v>1236</v>
      </c>
      <c r="B10" s="5" t="n">
        <v>0</v>
      </c>
      <c r="C10" s="5" t="n">
        <v>0</v>
      </c>
      <c r="D10" s="5" t="n">
        <v>0</v>
      </c>
    </row>
    <row r="11" spans="1:4">
      <c r="A11" s="4" t="s">
        <v>1237</v>
      </c>
      <c r="B11" s="5" t="n">
        <v>3839</v>
      </c>
      <c r="C11" s="5" t="n">
        <v>1334</v>
      </c>
      <c r="D11" s="5" t="n">
        <v>3635</v>
      </c>
    </row>
    <row r="12" spans="1:4">
      <c r="A12" s="4" t="s">
        <v>1238</v>
      </c>
      <c r="B12" s="5" t="n">
        <v>0</v>
      </c>
      <c r="C12" s="5" t="n">
        <v>0</v>
      </c>
      <c r="D12" s="5" t="n">
        <v>0</v>
      </c>
    </row>
    <row r="13" spans="1:4">
      <c r="A13" s="4" t="s">
        <v>1234</v>
      </c>
      <c r="B13" s="5" t="n">
        <v>7166</v>
      </c>
      <c r="C13" s="5" t="n">
        <v>11005</v>
      </c>
      <c r="D13" s="5" t="n">
        <v>123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1381</v>
      </c>
      <c r="B1" s="2" t="s">
        <v>421</v>
      </c>
      <c r="C1" s="2" t="s">
        <v>33</v>
      </c>
      <c r="D1" s="2" t="s">
        <v>34</v>
      </c>
      <c r="E1" s="2" t="s">
        <v>469</v>
      </c>
    </row>
    <row r="2" spans="1:5">
      <c r="A2" s="3" t="s">
        <v>1019</v>
      </c>
    </row>
    <row r="3" spans="1:5">
      <c r="A3" s="4" t="s">
        <v>1240</v>
      </c>
      <c r="B3" s="5" t="n">
        <v>217508</v>
      </c>
      <c r="C3" s="5" t="n">
        <v>181008</v>
      </c>
      <c r="D3" s="5" t="n">
        <v>147359</v>
      </c>
    </row>
    <row r="4" spans="1:5">
      <c r="A4" s="4" t="s">
        <v>1241</v>
      </c>
      <c r="B4" s="5" t="n">
        <v>217508</v>
      </c>
      <c r="C4" s="5" t="n">
        <v>181008</v>
      </c>
      <c r="D4" s="5" t="n">
        <v>147359</v>
      </c>
    </row>
    <row r="5" spans="1:5">
      <c r="A5" s="4" t="s">
        <v>291</v>
      </c>
    </row>
    <row r="6" spans="1:5">
      <c r="A6" s="3" t="s">
        <v>1019</v>
      </c>
    </row>
    <row r="7" spans="1:5">
      <c r="A7" s="4" t="s">
        <v>1240</v>
      </c>
      <c r="B7" s="5" t="n">
        <v>7166</v>
      </c>
      <c r="C7" s="5" t="n">
        <v>11005</v>
      </c>
      <c r="D7" s="5" t="n">
        <v>12339</v>
      </c>
      <c r="E7" s="5" t="n">
        <v>15974</v>
      </c>
    </row>
    <row r="8" spans="1:5">
      <c r="A8" s="4" t="s">
        <v>1241</v>
      </c>
      <c r="B8" s="5" t="n">
        <v>7166</v>
      </c>
      <c r="C8" s="5" t="n">
        <v>11005</v>
      </c>
      <c r="D8" s="5" t="n">
        <v>12339</v>
      </c>
    </row>
    <row r="9" spans="1:5">
      <c r="A9" s="4" t="s">
        <v>1382</v>
      </c>
      <c r="B9" s="6" t="n">
        <v>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421</v>
      </c>
    </row>
    <row r="2" spans="1:2">
      <c r="A2" s="4" t="s">
        <v>291</v>
      </c>
    </row>
    <row r="3" spans="1:2">
      <c r="A3" s="3" t="s">
        <v>1019</v>
      </c>
    </row>
    <row r="4" spans="1:2">
      <c r="A4" s="4" t="s">
        <v>1384</v>
      </c>
      <c r="B4" s="6" t="n">
        <v>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32</v>
      </c>
    </row>
    <row r="3" spans="1:2">
      <c r="A3" s="3" t="s">
        <v>134</v>
      </c>
    </row>
    <row r="4" spans="1:2">
      <c r="A4" s="4" t="s">
        <v>142</v>
      </c>
      <c r="B4" s="4" t="s">
        <v>1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r="1" spans="1:11">
      <c r="A1" s="1" t="s">
        <v>1385</v>
      </c>
      <c r="B1" s="2" t="s">
        <v>975</v>
      </c>
      <c r="C1" s="2" t="s">
        <v>977</v>
      </c>
      <c r="D1" s="2" t="s">
        <v>979</v>
      </c>
      <c r="E1" s="2" t="s">
        <v>980</v>
      </c>
      <c r="F1" s="2" t="s">
        <v>982</v>
      </c>
      <c r="G1" s="2" t="s">
        <v>983</v>
      </c>
      <c r="H1" s="2" t="s">
        <v>1386</v>
      </c>
      <c r="I1" s="2" t="s">
        <v>32</v>
      </c>
      <c r="J1" s="2" t="s">
        <v>33</v>
      </c>
      <c r="K1" s="2" t="s">
        <v>34</v>
      </c>
    </row>
    <row r="2" spans="1:11">
      <c r="A2" s="3" t="s">
        <v>1019</v>
      </c>
    </row>
    <row r="3" spans="1:11">
      <c r="A3" s="4" t="s">
        <v>1020</v>
      </c>
      <c r="B3" s="5" t="n">
        <v>23600</v>
      </c>
      <c r="C3" s="5" t="n">
        <v>16500</v>
      </c>
      <c r="D3" s="5" t="n">
        <v>16500</v>
      </c>
    </row>
    <row r="4" spans="1:11">
      <c r="A4" s="4" t="s">
        <v>301</v>
      </c>
    </row>
    <row r="5" spans="1:11">
      <c r="A5" s="3" t="s">
        <v>1019</v>
      </c>
    </row>
    <row r="6" spans="1:11">
      <c r="A6" s="4" t="s">
        <v>1027</v>
      </c>
      <c r="I6" s="5" t="n">
        <v>268000</v>
      </c>
      <c r="J6" s="5" t="n">
        <v>1200</v>
      </c>
      <c r="K6" s="5" t="n">
        <v>35000</v>
      </c>
    </row>
    <row r="7" spans="1:11">
      <c r="A7" s="4" t="s">
        <v>1020</v>
      </c>
      <c r="I7" s="5" t="n">
        <v>824200</v>
      </c>
      <c r="J7" s="5" t="n">
        <v>998500</v>
      </c>
      <c r="K7" s="5" t="n">
        <v>359060</v>
      </c>
    </row>
    <row r="8" spans="1:11">
      <c r="A8" s="4" t="s">
        <v>1148</v>
      </c>
    </row>
    <row r="9" spans="1:11">
      <c r="A9" s="3" t="s">
        <v>1019</v>
      </c>
    </row>
    <row r="10" spans="1:11">
      <c r="A10" s="4" t="s">
        <v>1387</v>
      </c>
      <c r="H10" s="4" t="s">
        <v>1083</v>
      </c>
    </row>
    <row r="11" spans="1:11">
      <c r="A11" s="4" t="s">
        <v>1027</v>
      </c>
      <c r="E11" s="5" t="n">
        <v>1100</v>
      </c>
      <c r="H11" s="5" t="n">
        <v>154100</v>
      </c>
    </row>
    <row r="12" spans="1:11">
      <c r="A12" s="4" t="s">
        <v>1184</v>
      </c>
      <c r="F12" s="4" t="s">
        <v>1043</v>
      </c>
      <c r="H12" s="4" t="s">
        <v>1043</v>
      </c>
      <c r="I12" s="4" t="s">
        <v>1043</v>
      </c>
    </row>
    <row r="13" spans="1:11">
      <c r="A13" s="4" t="s">
        <v>1154</v>
      </c>
    </row>
    <row r="14" spans="1:11">
      <c r="A14" s="3" t="s">
        <v>1019</v>
      </c>
    </row>
    <row r="15" spans="1:11">
      <c r="A15" s="4" t="s">
        <v>1387</v>
      </c>
      <c r="G15" s="4" t="s">
        <v>1086</v>
      </c>
    </row>
    <row r="16" spans="1:11">
      <c r="A16" s="4" t="s">
        <v>1027</v>
      </c>
      <c r="G16" s="5" t="n">
        <v>74960</v>
      </c>
    </row>
    <row r="17" spans="1:11">
      <c r="A17" s="4" t="s">
        <v>1184</v>
      </c>
      <c r="G17" s="4" t="s">
        <v>1043</v>
      </c>
    </row>
    <row r="18" spans="1:11">
      <c r="A18" s="4" t="s">
        <v>1159</v>
      </c>
    </row>
    <row r="19" spans="1:11">
      <c r="A19" s="3" t="s">
        <v>1019</v>
      </c>
    </row>
    <row r="20" spans="1:11">
      <c r="A20" s="4" t="s">
        <v>1387</v>
      </c>
      <c r="F20" s="4" t="s">
        <v>1160</v>
      </c>
    </row>
    <row r="21" spans="1:11">
      <c r="A21" s="4" t="s">
        <v>1388</v>
      </c>
    </row>
    <row r="22" spans="1:11">
      <c r="A22" s="3" t="s">
        <v>1019</v>
      </c>
    </row>
    <row r="23" spans="1:11">
      <c r="A23" s="4" t="s">
        <v>1184</v>
      </c>
      <c r="I23" s="4" t="s">
        <v>1043</v>
      </c>
    </row>
    <row r="24" spans="1:11">
      <c r="A24" s="4" t="s">
        <v>1389</v>
      </c>
    </row>
    <row r="25" spans="1:11">
      <c r="A25" s="3" t="s">
        <v>1019</v>
      </c>
    </row>
    <row r="26" spans="1:11">
      <c r="A26" s="4" t="s">
        <v>1184</v>
      </c>
      <c r="I26" s="4" t="s">
        <v>1043</v>
      </c>
    </row>
    <row r="27" spans="1:11">
      <c r="A27" s="4" t="s">
        <v>1390</v>
      </c>
    </row>
    <row r="28" spans="1:11">
      <c r="A28" s="3" t="s">
        <v>1019</v>
      </c>
    </row>
    <row r="29" spans="1:11">
      <c r="A29" s="4" t="s">
        <v>1025</v>
      </c>
      <c r="F29" s="4" t="s">
        <v>1034</v>
      </c>
      <c r="H29" s="4" t="s">
        <v>1034</v>
      </c>
      <c r="I29" s="4" t="s">
        <v>1034</v>
      </c>
    </row>
    <row r="30" spans="1:11">
      <c r="A30" s="4" t="s">
        <v>1391</v>
      </c>
    </row>
    <row r="31" spans="1:11">
      <c r="A31" s="3" t="s">
        <v>1019</v>
      </c>
    </row>
    <row r="32" spans="1:11">
      <c r="A32" s="4" t="s">
        <v>1025</v>
      </c>
      <c r="F32" s="4" t="s">
        <v>1151</v>
      </c>
      <c r="H32" s="4" t="s">
        <v>1151</v>
      </c>
      <c r="I32" s="4" t="s">
        <v>1151</v>
      </c>
    </row>
    <row r="33" spans="1:11">
      <c r="A33" s="4" t="s">
        <v>1392</v>
      </c>
    </row>
    <row r="34" spans="1:11">
      <c r="A34" s="3" t="s">
        <v>1019</v>
      </c>
    </row>
    <row r="35" spans="1:11">
      <c r="A35" s="4" t="s">
        <v>1025</v>
      </c>
      <c r="F35" s="4" t="s">
        <v>1151</v>
      </c>
      <c r="H35" s="4" t="s">
        <v>1151</v>
      </c>
      <c r="I35" s="4" t="s">
        <v>1151</v>
      </c>
    </row>
    <row r="36" spans="1:11">
      <c r="A36" s="4" t="s">
        <v>1393</v>
      </c>
    </row>
    <row r="37" spans="1:11">
      <c r="A37" s="3" t="s">
        <v>1019</v>
      </c>
    </row>
    <row r="38" spans="1:11">
      <c r="A38" s="4" t="s">
        <v>1025</v>
      </c>
      <c r="F38" s="4" t="s">
        <v>1151</v>
      </c>
      <c r="H38" s="4" t="s">
        <v>1151</v>
      </c>
      <c r="I38" s="4" t="s">
        <v>1151</v>
      </c>
    </row>
    <row r="39" spans="1:11">
      <c r="A39" s="4" t="s">
        <v>1394</v>
      </c>
    </row>
    <row r="40" spans="1:11">
      <c r="A40" s="3" t="s">
        <v>1019</v>
      </c>
    </row>
    <row r="41" spans="1:11">
      <c r="A41" s="4" t="s">
        <v>1025</v>
      </c>
      <c r="F41" s="4" t="s">
        <v>1151</v>
      </c>
      <c r="H41" s="4" t="s">
        <v>1151</v>
      </c>
      <c r="I41" s="4" t="s">
        <v>1151</v>
      </c>
    </row>
    <row r="42" spans="1:11">
      <c r="A42" s="4" t="s">
        <v>1395</v>
      </c>
    </row>
    <row r="43" spans="1:11">
      <c r="A43" s="3" t="s">
        <v>1019</v>
      </c>
    </row>
    <row r="44" spans="1:11">
      <c r="A44" s="4" t="s">
        <v>1025</v>
      </c>
      <c r="F44" s="4" t="s">
        <v>1151</v>
      </c>
      <c r="H44" s="4" t="s">
        <v>1151</v>
      </c>
      <c r="I44" s="4" t="s">
        <v>1151</v>
      </c>
    </row>
    <row r="45" spans="1:11">
      <c r="A45" s="4" t="s">
        <v>1396</v>
      </c>
    </row>
    <row r="46" spans="1:11">
      <c r="A46" s="3" t="s">
        <v>1019</v>
      </c>
    </row>
    <row r="47" spans="1:11">
      <c r="A47" s="4" t="s">
        <v>1025</v>
      </c>
      <c r="F47" s="4" t="s">
        <v>1151</v>
      </c>
      <c r="H47" s="4" t="s">
        <v>1151</v>
      </c>
      <c r="I47" s="4" t="s">
        <v>1151</v>
      </c>
    </row>
    <row r="48" spans="1:11">
      <c r="A48" s="4" t="s">
        <v>1397</v>
      </c>
    </row>
    <row r="49" spans="1:11">
      <c r="A49" s="3" t="s">
        <v>1019</v>
      </c>
    </row>
    <row r="50" spans="1:11">
      <c r="A50" s="4" t="s">
        <v>1027</v>
      </c>
      <c r="G50" s="5" t="n">
        <v>18740</v>
      </c>
    </row>
    <row r="51" spans="1:11">
      <c r="A51" s="4" t="s">
        <v>1398</v>
      </c>
    </row>
    <row r="52" spans="1:11">
      <c r="A52" s="3" t="s">
        <v>1019</v>
      </c>
    </row>
    <row r="53" spans="1:11">
      <c r="A53" s="4" t="s">
        <v>1027</v>
      </c>
      <c r="G53" s="5" t="n">
        <v>9370</v>
      </c>
    </row>
    <row r="54" spans="1:11">
      <c r="A54" s="4" t="s">
        <v>1399</v>
      </c>
    </row>
    <row r="55" spans="1:11">
      <c r="A55" s="3" t="s">
        <v>1019</v>
      </c>
    </row>
    <row r="56" spans="1:11">
      <c r="A56" s="4" t="s">
        <v>1027</v>
      </c>
      <c r="G56" s="5" t="n">
        <v>9370</v>
      </c>
    </row>
    <row r="57" spans="1:11">
      <c r="A57" s="4" t="s">
        <v>1400</v>
      </c>
    </row>
    <row r="58" spans="1:11">
      <c r="A58" s="3" t="s">
        <v>1019</v>
      </c>
    </row>
    <row r="59" spans="1:11">
      <c r="A59" s="4" t="s">
        <v>1027</v>
      </c>
      <c r="G59" s="5" t="n">
        <v>9370</v>
      </c>
    </row>
    <row r="60" spans="1:11">
      <c r="A60" s="4" t="s">
        <v>1401</v>
      </c>
    </row>
    <row r="61" spans="1:11">
      <c r="A61" s="3" t="s">
        <v>1019</v>
      </c>
    </row>
    <row r="62" spans="1:11">
      <c r="A62" s="4" t="s">
        <v>1027</v>
      </c>
      <c r="G62" s="5" t="n">
        <v>9370</v>
      </c>
    </row>
    <row r="63" spans="1:11">
      <c r="A63" s="4" t="s">
        <v>1402</v>
      </c>
    </row>
    <row r="64" spans="1:11">
      <c r="A64" s="3" t="s">
        <v>1019</v>
      </c>
    </row>
    <row r="65" spans="1:11">
      <c r="A65" s="4" t="s">
        <v>1027</v>
      </c>
      <c r="G65" s="5" t="n">
        <v>9370</v>
      </c>
    </row>
    <row r="66" spans="1:11">
      <c r="A66" s="4" t="s">
        <v>1403</v>
      </c>
    </row>
    <row r="67" spans="1:11">
      <c r="A67" s="3" t="s">
        <v>1019</v>
      </c>
    </row>
    <row r="68" spans="1:11">
      <c r="A68" s="4" t="s">
        <v>1027</v>
      </c>
      <c r="G68" s="5" t="n">
        <v>9370</v>
      </c>
    </row>
    <row r="69" spans="1:11">
      <c r="A69" s="4" t="s">
        <v>1404</v>
      </c>
    </row>
    <row r="70" spans="1:11">
      <c r="A70" s="3" t="s">
        <v>1019</v>
      </c>
    </row>
    <row r="71" spans="1:11">
      <c r="A71" s="4" t="s">
        <v>1025</v>
      </c>
      <c r="I71" s="4" t="s">
        <v>1034</v>
      </c>
    </row>
    <row r="72" spans="1:11">
      <c r="A72" s="4" t="s">
        <v>1405</v>
      </c>
    </row>
    <row r="73" spans="1:11">
      <c r="A73" s="3" t="s">
        <v>1019</v>
      </c>
    </row>
    <row r="74" spans="1:11">
      <c r="A74" s="4" t="s">
        <v>1025</v>
      </c>
      <c r="I74" s="4" t="s">
        <v>1151</v>
      </c>
    </row>
    <row r="75" spans="1:11">
      <c r="A75" s="4" t="s">
        <v>1406</v>
      </c>
    </row>
    <row r="76" spans="1:11">
      <c r="A76" s="3" t="s">
        <v>1019</v>
      </c>
    </row>
    <row r="77" spans="1:11">
      <c r="A77" s="4" t="s">
        <v>1025</v>
      </c>
      <c r="I77" s="4" t="s">
        <v>1151</v>
      </c>
    </row>
    <row r="78" spans="1:11">
      <c r="A78" s="4" t="s">
        <v>1407</v>
      </c>
    </row>
    <row r="79" spans="1:11">
      <c r="A79" s="3" t="s">
        <v>1019</v>
      </c>
    </row>
    <row r="80" spans="1:11">
      <c r="A80" s="4" t="s">
        <v>1025</v>
      </c>
      <c r="I80" s="4" t="s">
        <v>1151</v>
      </c>
    </row>
    <row r="81" spans="1:11">
      <c r="A81" s="4" t="s">
        <v>1408</v>
      </c>
    </row>
    <row r="82" spans="1:11">
      <c r="A82" s="3" t="s">
        <v>1019</v>
      </c>
    </row>
    <row r="83" spans="1:11">
      <c r="A83" s="4" t="s">
        <v>1025</v>
      </c>
      <c r="I83" s="4" t="s">
        <v>1151</v>
      </c>
    </row>
    <row r="84" spans="1:11">
      <c r="A84" s="4" t="s">
        <v>1409</v>
      </c>
    </row>
    <row r="85" spans="1:11">
      <c r="A85" s="3" t="s">
        <v>1019</v>
      </c>
    </row>
    <row r="86" spans="1:11">
      <c r="A86" s="4" t="s">
        <v>1025</v>
      </c>
      <c r="I86" s="4" t="s">
        <v>1151</v>
      </c>
    </row>
    <row r="87" spans="1:11">
      <c r="A87" s="4" t="s">
        <v>1410</v>
      </c>
    </row>
    <row r="88" spans="1:11">
      <c r="A88" s="3" t="s">
        <v>1019</v>
      </c>
    </row>
    <row r="89" spans="1:11">
      <c r="A89" s="4" t="s">
        <v>1025</v>
      </c>
      <c r="I89" s="4" t="s">
        <v>1151</v>
      </c>
    </row>
    <row r="90" spans="1:11">
      <c r="A90" s="4" t="s">
        <v>1411</v>
      </c>
    </row>
    <row r="91" spans="1:11">
      <c r="A91" s="3" t="s">
        <v>1019</v>
      </c>
    </row>
    <row r="92" spans="1:11">
      <c r="A92" s="4" t="s">
        <v>1025</v>
      </c>
      <c r="I92" s="4" t="s">
        <v>1034</v>
      </c>
    </row>
    <row r="93" spans="1:11">
      <c r="A93" s="4" t="s">
        <v>1412</v>
      </c>
    </row>
    <row r="94" spans="1:11">
      <c r="A94" s="3" t="s">
        <v>1019</v>
      </c>
    </row>
    <row r="95" spans="1:11">
      <c r="A95" s="4" t="s">
        <v>1025</v>
      </c>
      <c r="I95" s="4" t="s">
        <v>1151</v>
      </c>
    </row>
    <row r="96" spans="1:11">
      <c r="A96" s="4" t="s">
        <v>1413</v>
      </c>
    </row>
    <row r="97" spans="1:11">
      <c r="A97" s="3" t="s">
        <v>1019</v>
      </c>
    </row>
    <row r="98" spans="1:11">
      <c r="A98" s="4" t="s">
        <v>1025</v>
      </c>
      <c r="I98" s="4" t="s">
        <v>1151</v>
      </c>
    </row>
    <row r="99" spans="1:11">
      <c r="A99" s="4" t="s">
        <v>1414</v>
      </c>
    </row>
    <row r="100" spans="1:11">
      <c r="A100" s="3" t="s">
        <v>1019</v>
      </c>
    </row>
    <row r="101" spans="1:11">
      <c r="A101" s="4" t="s">
        <v>1025</v>
      </c>
      <c r="I101" s="4" t="s">
        <v>1151</v>
      </c>
    </row>
    <row r="102" spans="1:11">
      <c r="A102" s="4" t="s">
        <v>1415</v>
      </c>
    </row>
    <row r="103" spans="1:11">
      <c r="A103" s="3" t="s">
        <v>1019</v>
      </c>
    </row>
    <row r="104" spans="1:11">
      <c r="A104" s="4" t="s">
        <v>1025</v>
      </c>
      <c r="I104" s="4" t="s">
        <v>1151</v>
      </c>
    </row>
    <row r="105" spans="1:11">
      <c r="A105" s="4" t="s">
        <v>1416</v>
      </c>
    </row>
    <row r="106" spans="1:11">
      <c r="A106" s="3" t="s">
        <v>1019</v>
      </c>
    </row>
    <row r="107" spans="1:11">
      <c r="A107" s="4" t="s">
        <v>1025</v>
      </c>
      <c r="I107" s="4" t="s">
        <v>1151</v>
      </c>
    </row>
    <row r="108" spans="1:11">
      <c r="A108" s="4" t="s">
        <v>1417</v>
      </c>
    </row>
    <row r="109" spans="1:11">
      <c r="A109" s="3" t="s">
        <v>1019</v>
      </c>
    </row>
    <row r="110" spans="1:11">
      <c r="A110" s="4" t="s">
        <v>1025</v>
      </c>
      <c r="I110" s="4" t="s">
        <v>115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AN96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0"/>
    <col customWidth="1" max="14" min="14" width="31"/>
    <col customWidth="1" max="15" min="15" width="14"/>
    <col customWidth="1" max="16" min="16" width="31"/>
    <col customWidth="1" max="17" min="17" width="31"/>
    <col customWidth="1" max="18" min="18" width="31"/>
    <col customWidth="1" max="19" min="19" width="31"/>
    <col customWidth="1" max="20" min="20" width="31"/>
    <col customWidth="1" max="21" min="21" width="31"/>
    <col customWidth="1" max="22" min="22" width="31"/>
    <col customWidth="1" max="23" min="23" width="31"/>
    <col customWidth="1" max="24" min="24" width="31"/>
    <col customWidth="1" max="25" min="25" width="31"/>
    <col customWidth="1" max="26" min="26" width="31"/>
    <col customWidth="1" max="27" min="27" width="31"/>
    <col customWidth="1" max="28" min="28" width="31"/>
    <col customWidth="1" max="29" min="29" width="31"/>
    <col customWidth="1" max="30" min="30" width="31"/>
    <col customWidth="1" max="31" min="31" width="30"/>
    <col customWidth="1" max="32" min="32" width="31"/>
    <col customWidth="1" max="33" min="33" width="31"/>
    <col customWidth="1" max="34" min="34" width="31"/>
    <col customWidth="1" max="35" min="35" width="31"/>
    <col customWidth="1" max="36" min="36" width="31"/>
    <col customWidth="1" max="37" min="37" width="31"/>
    <col customWidth="1" max="38" min="38" width="14"/>
    <col customWidth="1" max="39" min="39" width="14"/>
    <col customWidth="1" max="40" min="40" width="14"/>
  </cols>
  <sheetData>
    <row r="1" spans="1:40">
      <c r="A1" s="1" t="s">
        <v>1418</v>
      </c>
      <c r="B1" s="2" t="s">
        <v>1419</v>
      </c>
      <c r="C1" s="2" t="s">
        <v>1420</v>
      </c>
      <c r="D1" s="2" t="s">
        <v>1421</v>
      </c>
      <c r="E1" s="2" t="s">
        <v>1422</v>
      </c>
      <c r="F1" s="2" t="s">
        <v>1423</v>
      </c>
      <c r="G1" s="2" t="s">
        <v>1424</v>
      </c>
      <c r="H1" s="2" t="s">
        <v>1425</v>
      </c>
      <c r="I1" s="2" t="s">
        <v>1426</v>
      </c>
      <c r="J1" s="2" t="s">
        <v>1427</v>
      </c>
      <c r="K1" s="2" t="s">
        <v>1428</v>
      </c>
      <c r="L1" s="2" t="s">
        <v>1429</v>
      </c>
      <c r="M1" s="2" t="s">
        <v>1430</v>
      </c>
      <c r="N1" s="2" t="s">
        <v>1431</v>
      </c>
      <c r="O1" s="2" t="s">
        <v>979</v>
      </c>
      <c r="P1" s="2" t="s">
        <v>1432</v>
      </c>
      <c r="Q1" s="2" t="s">
        <v>1433</v>
      </c>
      <c r="R1" s="2" t="s">
        <v>1434</v>
      </c>
      <c r="S1" s="2" t="s">
        <v>1435</v>
      </c>
      <c r="T1" s="2" t="s">
        <v>1436</v>
      </c>
      <c r="U1" s="2" t="s">
        <v>1437</v>
      </c>
      <c r="V1" s="2" t="s">
        <v>1438</v>
      </c>
      <c r="W1" s="2" t="s">
        <v>1439</v>
      </c>
      <c r="X1" s="2" t="s">
        <v>1440</v>
      </c>
      <c r="Y1" s="2" t="s">
        <v>1441</v>
      </c>
      <c r="Z1" s="2" t="s">
        <v>1442</v>
      </c>
      <c r="AA1" s="2" t="s">
        <v>1443</v>
      </c>
      <c r="AB1" s="2" t="s">
        <v>1444</v>
      </c>
      <c r="AC1" s="2" t="s">
        <v>1445</v>
      </c>
      <c r="AD1" s="2" t="s">
        <v>1175</v>
      </c>
      <c r="AE1" s="2" t="s">
        <v>1446</v>
      </c>
      <c r="AF1" s="2" t="s">
        <v>1447</v>
      </c>
      <c r="AG1" s="2" t="s">
        <v>1448</v>
      </c>
      <c r="AH1" s="2" t="s">
        <v>1449</v>
      </c>
      <c r="AI1" s="2" t="s">
        <v>1450</v>
      </c>
      <c r="AJ1" s="2" t="s">
        <v>1177</v>
      </c>
      <c r="AK1" s="2" t="s">
        <v>1451</v>
      </c>
      <c r="AL1" s="2" t="s">
        <v>32</v>
      </c>
      <c r="AM1" s="2" t="s">
        <v>33</v>
      </c>
      <c r="AN1" s="2" t="s">
        <v>34</v>
      </c>
    </row>
    <row r="2" spans="1:40">
      <c r="A2" s="3" t="s">
        <v>1019</v>
      </c>
    </row>
    <row r="3" spans="1:40">
      <c r="A3" s="4" t="s">
        <v>1020</v>
      </c>
      <c r="K3" s="5" t="n">
        <v>23600</v>
      </c>
      <c r="M3" s="5" t="n">
        <v>16500</v>
      </c>
      <c r="O3" s="5" t="n">
        <v>16500</v>
      </c>
    </row>
    <row r="4" spans="1:40">
      <c r="A4" s="4" t="s">
        <v>301</v>
      </c>
    </row>
    <row r="5" spans="1:40">
      <c r="A5" s="3" t="s">
        <v>1019</v>
      </c>
    </row>
    <row r="6" spans="1:40">
      <c r="A6" s="4" t="s">
        <v>1020</v>
      </c>
      <c r="AL6" s="5" t="n">
        <v>824200</v>
      </c>
      <c r="AM6" s="5" t="n">
        <v>998500</v>
      </c>
      <c r="AN6" s="5" t="n">
        <v>359060</v>
      </c>
    </row>
    <row r="7" spans="1:40">
      <c r="A7" s="4" t="s">
        <v>1452</v>
      </c>
    </row>
    <row r="8" spans="1:40">
      <c r="A8" s="3" t="s">
        <v>1019</v>
      </c>
    </row>
    <row r="9" spans="1:40">
      <c r="A9" s="4" t="s">
        <v>1184</v>
      </c>
      <c r="AK9" s="4" t="s">
        <v>360</v>
      </c>
    </row>
    <row r="10" spans="1:40">
      <c r="A10" s="4" t="s">
        <v>1185</v>
      </c>
      <c r="AK10" s="4" t="s">
        <v>1453</v>
      </c>
    </row>
    <row r="11" spans="1:40">
      <c r="A11" s="4" t="s">
        <v>1020</v>
      </c>
      <c r="AK11" s="5" t="n">
        <v>518000</v>
      </c>
    </row>
    <row r="12" spans="1:40">
      <c r="A12" s="4" t="s">
        <v>1454</v>
      </c>
      <c r="AK12" s="6" t="n">
        <v>1</v>
      </c>
    </row>
    <row r="13" spans="1:40">
      <c r="A13" s="4" t="s">
        <v>1354</v>
      </c>
      <c r="AK13" s="7" t="n">
        <v>7.57</v>
      </c>
    </row>
    <row r="14" spans="1:40">
      <c r="A14" s="4" t="s">
        <v>1455</v>
      </c>
    </row>
    <row r="15" spans="1:40">
      <c r="A15" s="3" t="s">
        <v>1019</v>
      </c>
    </row>
    <row r="16" spans="1:40">
      <c r="A16" s="4" t="s">
        <v>1357</v>
      </c>
      <c r="AK16" s="7" t="n">
        <v>7.9</v>
      </c>
    </row>
    <row r="17" spans="1:40">
      <c r="A17" s="4" t="s">
        <v>1189</v>
      </c>
      <c r="AK17" s="4" t="s">
        <v>1190</v>
      </c>
    </row>
    <row r="18" spans="1:40">
      <c r="A18" s="4" t="s">
        <v>1456</v>
      </c>
      <c r="AK18" s="5" t="n">
        <v>7</v>
      </c>
    </row>
    <row r="19" spans="1:40">
      <c r="A19" s="4" t="s">
        <v>833</v>
      </c>
      <c r="AK19" s="4" t="s">
        <v>1457</v>
      </c>
    </row>
    <row r="20" spans="1:40">
      <c r="A20" s="4" t="s">
        <v>1193</v>
      </c>
      <c r="AK20" s="4" t="s">
        <v>1194</v>
      </c>
    </row>
    <row r="21" spans="1:40">
      <c r="A21" s="4" t="s">
        <v>1458</v>
      </c>
      <c r="AK21" s="7" t="n">
        <v>3.57</v>
      </c>
    </row>
    <row r="22" spans="1:40">
      <c r="A22" s="4" t="s">
        <v>1459</v>
      </c>
    </row>
    <row r="23" spans="1:40">
      <c r="A23" s="3" t="s">
        <v>1019</v>
      </c>
    </row>
    <row r="24" spans="1:40">
      <c r="A24" s="4" t="s">
        <v>1184</v>
      </c>
      <c r="AJ24" s="4" t="s">
        <v>366</v>
      </c>
    </row>
    <row r="25" spans="1:40">
      <c r="A25" s="4" t="s">
        <v>1185</v>
      </c>
      <c r="AJ25" s="4" t="s">
        <v>1460</v>
      </c>
    </row>
    <row r="26" spans="1:40">
      <c r="A26" s="4" t="s">
        <v>1020</v>
      </c>
      <c r="AJ26" s="5" t="n">
        <v>75000</v>
      </c>
    </row>
    <row r="27" spans="1:40">
      <c r="A27" s="4" t="s">
        <v>1454</v>
      </c>
      <c r="AJ27" s="6" t="n">
        <v>1</v>
      </c>
    </row>
    <row r="28" spans="1:40">
      <c r="A28" s="4" t="s">
        <v>1354</v>
      </c>
      <c r="AJ28" s="7" t="n">
        <v>19.01</v>
      </c>
    </row>
    <row r="29" spans="1:40">
      <c r="A29" s="4" t="s">
        <v>1461</v>
      </c>
    </row>
    <row r="30" spans="1:40">
      <c r="A30" s="3" t="s">
        <v>1019</v>
      </c>
    </row>
    <row r="31" spans="1:40">
      <c r="A31" s="4" t="s">
        <v>1357</v>
      </c>
      <c r="AJ31" s="7" t="n">
        <v>19.01</v>
      </c>
    </row>
    <row r="32" spans="1:40">
      <c r="A32" s="4" t="s">
        <v>1189</v>
      </c>
      <c r="AJ32" s="4" t="s">
        <v>1190</v>
      </c>
    </row>
    <row r="33" spans="1:40">
      <c r="A33" s="4" t="s">
        <v>1456</v>
      </c>
      <c r="AJ33" s="5" t="n">
        <v>6</v>
      </c>
    </row>
    <row r="34" spans="1:40">
      <c r="A34" s="4" t="s">
        <v>833</v>
      </c>
      <c r="AJ34" s="4" t="s">
        <v>1462</v>
      </c>
    </row>
    <row r="35" spans="1:40">
      <c r="A35" s="4" t="s">
        <v>1193</v>
      </c>
      <c r="AJ35" s="4" t="s">
        <v>1194</v>
      </c>
    </row>
    <row r="36" spans="1:40">
      <c r="A36" s="4" t="s">
        <v>1458</v>
      </c>
      <c r="AJ36" s="7" t="n">
        <v>7.46</v>
      </c>
    </row>
    <row r="37" spans="1:40">
      <c r="A37" s="4" t="s">
        <v>1463</v>
      </c>
    </row>
    <row r="38" spans="1:40">
      <c r="A38" s="3" t="s">
        <v>1019</v>
      </c>
    </row>
    <row r="39" spans="1:40">
      <c r="A39" s="4" t="s">
        <v>1185</v>
      </c>
      <c r="AI39" s="4" t="s">
        <v>1464</v>
      </c>
    </row>
    <row r="40" spans="1:40">
      <c r="A40" s="4" t="s">
        <v>1020</v>
      </c>
      <c r="AI40" s="5" t="n">
        <v>120000</v>
      </c>
    </row>
    <row r="41" spans="1:40">
      <c r="A41" s="4" t="s">
        <v>1454</v>
      </c>
      <c r="AI41" s="6" t="n">
        <v>1</v>
      </c>
    </row>
    <row r="42" spans="1:40">
      <c r="A42" s="4" t="s">
        <v>1354</v>
      </c>
      <c r="AI42" s="7" t="n">
        <v>48.9</v>
      </c>
    </row>
    <row r="43" spans="1:40">
      <c r="A43" s="4" t="s">
        <v>1465</v>
      </c>
    </row>
    <row r="44" spans="1:40">
      <c r="A44" s="3" t="s">
        <v>1019</v>
      </c>
    </row>
    <row r="45" spans="1:40">
      <c r="A45" s="4" t="s">
        <v>1357</v>
      </c>
      <c r="AI45" s="7" t="n">
        <v>48.9</v>
      </c>
    </row>
    <row r="46" spans="1:40">
      <c r="A46" s="4" t="s">
        <v>1189</v>
      </c>
      <c r="AI46" s="4" t="s">
        <v>1208</v>
      </c>
    </row>
    <row r="47" spans="1:40">
      <c r="A47" s="4" t="s">
        <v>1456</v>
      </c>
      <c r="AI47" s="5" t="n">
        <v>7</v>
      </c>
    </row>
    <row r="48" spans="1:40">
      <c r="A48" s="4" t="s">
        <v>833</v>
      </c>
      <c r="AI48" s="4" t="s">
        <v>1462</v>
      </c>
    </row>
    <row r="49" spans="1:40">
      <c r="A49" s="4" t="s">
        <v>1193</v>
      </c>
      <c r="AI49" s="4" t="s">
        <v>1194</v>
      </c>
    </row>
    <row r="50" spans="1:40">
      <c r="A50" s="4" t="s">
        <v>1458</v>
      </c>
      <c r="AI50" s="7" t="n">
        <v>25.28</v>
      </c>
    </row>
    <row r="51" spans="1:40">
      <c r="A51" s="4" t="s">
        <v>1466</v>
      </c>
    </row>
    <row r="52" spans="1:40">
      <c r="A52" s="3" t="s">
        <v>1019</v>
      </c>
    </row>
    <row r="53" spans="1:40">
      <c r="A53" s="4" t="s">
        <v>1184</v>
      </c>
      <c r="X53" s="4" t="s">
        <v>1043</v>
      </c>
      <c r="AD53" s="4" t="s">
        <v>1043</v>
      </c>
      <c r="AL53" s="4" t="s">
        <v>1043</v>
      </c>
    </row>
    <row r="54" spans="1:40">
      <c r="A54" s="4" t="s">
        <v>1467</v>
      </c>
    </row>
    <row r="55" spans="1:40">
      <c r="A55" s="3" t="s">
        <v>1019</v>
      </c>
    </row>
    <row r="56" spans="1:40">
      <c r="A56" s="4" t="s">
        <v>1185</v>
      </c>
      <c r="AH56" s="4" t="s">
        <v>1468</v>
      </c>
    </row>
    <row r="57" spans="1:40">
      <c r="A57" s="4" t="s">
        <v>1020</v>
      </c>
      <c r="AH57" s="5" t="n">
        <v>195000</v>
      </c>
    </row>
    <row r="58" spans="1:40">
      <c r="A58" s="4" t="s">
        <v>1454</v>
      </c>
      <c r="AH58" s="6" t="n">
        <v>1</v>
      </c>
    </row>
    <row r="59" spans="1:40">
      <c r="A59" s="4" t="s">
        <v>1354</v>
      </c>
      <c r="AH59" s="7" t="n">
        <v>66.06</v>
      </c>
    </row>
    <row r="60" spans="1:40">
      <c r="A60" s="4" t="s">
        <v>1469</v>
      </c>
    </row>
    <row r="61" spans="1:40">
      <c r="A61" s="3" t="s">
        <v>1019</v>
      </c>
    </row>
    <row r="62" spans="1:40">
      <c r="A62" s="4" t="s">
        <v>1357</v>
      </c>
      <c r="AH62" s="7" t="n">
        <v>66.06</v>
      </c>
    </row>
    <row r="63" spans="1:40">
      <c r="A63" s="4" t="s">
        <v>1189</v>
      </c>
      <c r="AH63" s="4" t="s">
        <v>1208</v>
      </c>
    </row>
    <row r="64" spans="1:40">
      <c r="A64" s="4" t="s">
        <v>1456</v>
      </c>
      <c r="AH64" s="5" t="n">
        <v>7</v>
      </c>
    </row>
    <row r="65" spans="1:40">
      <c r="A65" s="4" t="s">
        <v>833</v>
      </c>
      <c r="AH65" s="4" t="s">
        <v>1207</v>
      </c>
    </row>
    <row r="66" spans="1:40">
      <c r="A66" s="4" t="s">
        <v>1193</v>
      </c>
      <c r="AH66" s="4" t="s">
        <v>1194</v>
      </c>
    </row>
    <row r="67" spans="1:40">
      <c r="A67" s="4" t="s">
        <v>1458</v>
      </c>
      <c r="AH67" s="7" t="n">
        <v>34.05</v>
      </c>
    </row>
    <row r="68" spans="1:40">
      <c r="A68" s="4" t="s">
        <v>1470</v>
      </c>
    </row>
    <row r="69" spans="1:40">
      <c r="A69" s="3" t="s">
        <v>1019</v>
      </c>
    </row>
    <row r="70" spans="1:40">
      <c r="A70" s="4" t="s">
        <v>1185</v>
      </c>
      <c r="AG70" s="4" t="s">
        <v>1471</v>
      </c>
    </row>
    <row r="71" spans="1:40">
      <c r="A71" s="4" t="s">
        <v>1020</v>
      </c>
      <c r="AG71" s="5" t="n">
        <v>75000</v>
      </c>
    </row>
    <row r="72" spans="1:40">
      <c r="A72" s="4" t="s">
        <v>1454</v>
      </c>
      <c r="AG72" s="6" t="n">
        <v>1</v>
      </c>
    </row>
    <row r="73" spans="1:40">
      <c r="A73" s="4" t="s">
        <v>1354</v>
      </c>
      <c r="AG73" s="7" t="n">
        <v>65.68000000000001</v>
      </c>
    </row>
    <row r="74" spans="1:40">
      <c r="A74" s="4" t="s">
        <v>1472</v>
      </c>
    </row>
    <row r="75" spans="1:40">
      <c r="A75" s="3" t="s">
        <v>1019</v>
      </c>
    </row>
    <row r="76" spans="1:40">
      <c r="A76" s="4" t="s">
        <v>1357</v>
      </c>
      <c r="AG76" s="7" t="n">
        <v>65.68000000000001</v>
      </c>
    </row>
    <row r="77" spans="1:40">
      <c r="A77" s="4" t="s">
        <v>833</v>
      </c>
      <c r="AG77" s="4" t="s">
        <v>1473</v>
      </c>
    </row>
    <row r="78" spans="1:40">
      <c r="A78" s="4" t="s">
        <v>1193</v>
      </c>
      <c r="AG78" s="4" t="s">
        <v>1194</v>
      </c>
    </row>
    <row r="79" spans="1:40">
      <c r="A79" s="4" t="s">
        <v>1474</v>
      </c>
    </row>
    <row r="80" spans="1:40">
      <c r="A80" s="3" t="s">
        <v>1019</v>
      </c>
    </row>
    <row r="81" spans="1:40">
      <c r="A81" s="4" t="s">
        <v>1185</v>
      </c>
      <c r="AF81" s="4" t="s">
        <v>1475</v>
      </c>
    </row>
    <row r="82" spans="1:40">
      <c r="A82" s="4" t="s">
        <v>1020</v>
      </c>
      <c r="AF82" s="5" t="n">
        <v>33000</v>
      </c>
    </row>
    <row r="83" spans="1:40">
      <c r="A83" s="4" t="s">
        <v>1454</v>
      </c>
      <c r="AF83" s="6" t="n">
        <v>1</v>
      </c>
    </row>
    <row r="84" spans="1:40">
      <c r="A84" s="4" t="s">
        <v>1354</v>
      </c>
      <c r="AF84" s="7" t="n">
        <v>62.82</v>
      </c>
    </row>
    <row r="85" spans="1:40">
      <c r="A85" s="4" t="s">
        <v>1476</v>
      </c>
    </row>
    <row r="86" spans="1:40">
      <c r="A86" s="3" t="s">
        <v>1019</v>
      </c>
    </row>
    <row r="87" spans="1:40">
      <c r="A87" s="4" t="s">
        <v>1357</v>
      </c>
      <c r="AF87" s="7" t="n">
        <v>62.82</v>
      </c>
    </row>
    <row r="88" spans="1:40">
      <c r="A88" s="4" t="s">
        <v>833</v>
      </c>
      <c r="AF88" s="4" t="s">
        <v>1477</v>
      </c>
    </row>
    <row r="89" spans="1:40">
      <c r="A89" s="4" t="s">
        <v>1193</v>
      </c>
      <c r="AF89" s="4" t="s">
        <v>1194</v>
      </c>
    </row>
    <row r="90" spans="1:40">
      <c r="A90" s="4" t="s">
        <v>1478</v>
      </c>
    </row>
    <row r="91" spans="1:40">
      <c r="A91" s="3" t="s">
        <v>1019</v>
      </c>
    </row>
    <row r="92" spans="1:40">
      <c r="A92" s="4" t="s">
        <v>1185</v>
      </c>
      <c r="AE92" s="4" t="s">
        <v>1479</v>
      </c>
    </row>
    <row r="93" spans="1:40">
      <c r="A93" s="4" t="s">
        <v>1020</v>
      </c>
      <c r="AE93" s="5" t="n">
        <v>22000</v>
      </c>
    </row>
    <row r="94" spans="1:40">
      <c r="A94" s="4" t="s">
        <v>1454</v>
      </c>
      <c r="AE94" s="6" t="n">
        <v>1</v>
      </c>
    </row>
    <row r="95" spans="1:40">
      <c r="A95" s="4" t="s">
        <v>1354</v>
      </c>
      <c r="AE95" s="7" t="n">
        <v>59.04</v>
      </c>
    </row>
    <row r="96" spans="1:40">
      <c r="A96" s="4" t="s">
        <v>1480</v>
      </c>
    </row>
    <row r="97" spans="1:40">
      <c r="A97" s="3" t="s">
        <v>1019</v>
      </c>
    </row>
    <row r="98" spans="1:40">
      <c r="A98" s="4" t="s">
        <v>1357</v>
      </c>
      <c r="AE98" s="7" t="n">
        <v>58.62</v>
      </c>
    </row>
    <row r="99" spans="1:40">
      <c r="A99" s="4" t="s">
        <v>833</v>
      </c>
      <c r="AE99" s="4" t="s">
        <v>1481</v>
      </c>
    </row>
    <row r="100" spans="1:40">
      <c r="A100" s="4" t="s">
        <v>1193</v>
      </c>
      <c r="AE100" s="4" t="s">
        <v>1194</v>
      </c>
    </row>
    <row r="101" spans="1:40">
      <c r="A101" s="4" t="s">
        <v>1482</v>
      </c>
    </row>
    <row r="102" spans="1:40">
      <c r="A102" s="3" t="s">
        <v>1019</v>
      </c>
    </row>
    <row r="103" spans="1:40">
      <c r="A103" s="4" t="s">
        <v>1185</v>
      </c>
      <c r="AD103" s="4" t="s">
        <v>1483</v>
      </c>
    </row>
    <row r="104" spans="1:40">
      <c r="A104" s="4" t="s">
        <v>1020</v>
      </c>
      <c r="AD104" s="5" t="n">
        <v>110000</v>
      </c>
    </row>
    <row r="105" spans="1:40">
      <c r="A105" s="4" t="s">
        <v>1454</v>
      </c>
      <c r="AD105" s="6" t="n">
        <v>1</v>
      </c>
    </row>
    <row r="106" spans="1:40">
      <c r="A106" s="4" t="s">
        <v>1354</v>
      </c>
      <c r="AD106" s="7" t="n">
        <v>53.96</v>
      </c>
    </row>
    <row r="107" spans="1:40">
      <c r="A107" s="4" t="s">
        <v>1484</v>
      </c>
    </row>
    <row r="108" spans="1:40">
      <c r="A108" s="3" t="s">
        <v>1019</v>
      </c>
    </row>
    <row r="109" spans="1:40">
      <c r="A109" s="4" t="s">
        <v>1357</v>
      </c>
      <c r="AD109" s="7" t="n">
        <v>52.97</v>
      </c>
    </row>
    <row r="110" spans="1:40">
      <c r="A110" s="4" t="s">
        <v>833</v>
      </c>
      <c r="AD110" s="4" t="s">
        <v>1485</v>
      </c>
    </row>
    <row r="111" spans="1:40">
      <c r="A111" s="4" t="s">
        <v>1193</v>
      </c>
      <c r="AD111" s="4" t="s">
        <v>1194</v>
      </c>
    </row>
    <row r="112" spans="1:40">
      <c r="A112" s="4" t="s">
        <v>1486</v>
      </c>
    </row>
    <row r="113" spans="1:40">
      <c r="A113" s="3" t="s">
        <v>1019</v>
      </c>
    </row>
    <row r="114" spans="1:40">
      <c r="A114" s="4" t="s">
        <v>1185</v>
      </c>
      <c r="AC114" s="4" t="s">
        <v>1487</v>
      </c>
    </row>
    <row r="115" spans="1:40">
      <c r="A115" s="4" t="s">
        <v>1020</v>
      </c>
      <c r="AC115" s="5" t="n">
        <v>10000</v>
      </c>
    </row>
    <row r="116" spans="1:40">
      <c r="A116" s="4" t="s">
        <v>1454</v>
      </c>
      <c r="AC116" s="6" t="n">
        <v>1</v>
      </c>
    </row>
    <row r="117" spans="1:40">
      <c r="A117" s="4" t="s">
        <v>1354</v>
      </c>
      <c r="AC117" s="7" t="n">
        <v>62.24</v>
      </c>
    </row>
    <row r="118" spans="1:40">
      <c r="A118" s="4" t="s">
        <v>1488</v>
      </c>
    </row>
    <row r="119" spans="1:40">
      <c r="A119" s="3" t="s">
        <v>1019</v>
      </c>
    </row>
    <row r="120" spans="1:40">
      <c r="A120" s="4" t="s">
        <v>1357</v>
      </c>
      <c r="AC120" s="7" t="n">
        <v>62.24</v>
      </c>
    </row>
    <row r="121" spans="1:40">
      <c r="A121" s="4" t="s">
        <v>833</v>
      </c>
      <c r="AC121" s="4" t="s">
        <v>1489</v>
      </c>
    </row>
    <row r="122" spans="1:40">
      <c r="A122" s="4" t="s">
        <v>1193</v>
      </c>
      <c r="AC122" s="4" t="s">
        <v>1194</v>
      </c>
    </row>
    <row r="123" spans="1:40">
      <c r="A123" s="4" t="s">
        <v>1490</v>
      </c>
    </row>
    <row r="124" spans="1:40">
      <c r="A124" s="3" t="s">
        <v>1019</v>
      </c>
    </row>
    <row r="125" spans="1:40">
      <c r="A125" s="4" t="s">
        <v>1185</v>
      </c>
      <c r="AB125" s="4" t="s">
        <v>1491</v>
      </c>
    </row>
    <row r="126" spans="1:40">
      <c r="A126" s="4" t="s">
        <v>1020</v>
      </c>
      <c r="AB126" s="5" t="n">
        <v>9300</v>
      </c>
    </row>
    <row r="127" spans="1:40">
      <c r="A127" s="4" t="s">
        <v>1454</v>
      </c>
      <c r="AB127" s="6" t="n">
        <v>1</v>
      </c>
    </row>
    <row r="128" spans="1:40">
      <c r="A128" s="4" t="s">
        <v>1354</v>
      </c>
      <c r="AB128" s="7" t="n">
        <v>62.8</v>
      </c>
    </row>
    <row r="129" spans="1:40">
      <c r="A129" s="4" t="s">
        <v>1492</v>
      </c>
    </row>
    <row r="130" spans="1:40">
      <c r="A130" s="3" t="s">
        <v>1019</v>
      </c>
    </row>
    <row r="131" spans="1:40">
      <c r="A131" s="4" t="s">
        <v>1357</v>
      </c>
      <c r="AB131" s="7" t="n">
        <v>62.8</v>
      </c>
    </row>
    <row r="132" spans="1:40">
      <c r="A132" s="4" t="s">
        <v>833</v>
      </c>
      <c r="AB132" s="4" t="s">
        <v>1493</v>
      </c>
    </row>
    <row r="133" spans="1:40">
      <c r="A133" s="4" t="s">
        <v>1193</v>
      </c>
      <c r="AB133" s="4" t="s">
        <v>1194</v>
      </c>
    </row>
    <row r="134" spans="1:40">
      <c r="A134" s="4" t="s">
        <v>1494</v>
      </c>
    </row>
    <row r="135" spans="1:40">
      <c r="A135" s="3" t="s">
        <v>1019</v>
      </c>
    </row>
    <row r="136" spans="1:40">
      <c r="A136" s="4" t="s">
        <v>1185</v>
      </c>
      <c r="AA136" s="4" t="s">
        <v>1495</v>
      </c>
    </row>
    <row r="137" spans="1:40">
      <c r="A137" s="4" t="s">
        <v>1020</v>
      </c>
      <c r="AA137" s="5" t="n">
        <v>16500</v>
      </c>
    </row>
    <row r="138" spans="1:40">
      <c r="A138" s="4" t="s">
        <v>1454</v>
      </c>
      <c r="AA138" s="6" t="n">
        <v>1</v>
      </c>
    </row>
    <row r="139" spans="1:40">
      <c r="A139" s="4" t="s">
        <v>1354</v>
      </c>
      <c r="AA139" s="7" t="n">
        <v>64.39</v>
      </c>
    </row>
    <row r="140" spans="1:40">
      <c r="A140" s="4" t="s">
        <v>1496</v>
      </c>
    </row>
    <row r="141" spans="1:40">
      <c r="A141" s="3" t="s">
        <v>1019</v>
      </c>
    </row>
    <row r="142" spans="1:40">
      <c r="A142" s="4" t="s">
        <v>1357</v>
      </c>
      <c r="AA142" s="7" t="n">
        <v>64.39</v>
      </c>
    </row>
    <row r="143" spans="1:40">
      <c r="A143" s="4" t="s">
        <v>1193</v>
      </c>
      <c r="AA143" s="4" t="s">
        <v>1194</v>
      </c>
    </row>
    <row r="144" spans="1:40">
      <c r="A144" s="4" t="s">
        <v>1497</v>
      </c>
    </row>
    <row r="145" spans="1:40">
      <c r="A145" s="3" t="s">
        <v>1019</v>
      </c>
    </row>
    <row r="146" spans="1:40">
      <c r="A146" s="4" t="s">
        <v>1185</v>
      </c>
      <c r="Z146" s="4" t="s">
        <v>1498</v>
      </c>
    </row>
    <row r="147" spans="1:40">
      <c r="A147" s="4" t="s">
        <v>1020</v>
      </c>
      <c r="Z147" s="5" t="n">
        <v>8300</v>
      </c>
    </row>
    <row r="148" spans="1:40">
      <c r="A148" s="4" t="s">
        <v>1454</v>
      </c>
      <c r="Z148" s="6" t="n">
        <v>1</v>
      </c>
    </row>
    <row r="149" spans="1:40">
      <c r="A149" s="4" t="s">
        <v>1354</v>
      </c>
      <c r="Z149" s="7" t="n">
        <v>68.33</v>
      </c>
    </row>
    <row r="150" spans="1:40">
      <c r="A150" s="4" t="s">
        <v>1499</v>
      </c>
    </row>
    <row r="151" spans="1:40">
      <c r="A151" s="3" t="s">
        <v>1019</v>
      </c>
    </row>
    <row r="152" spans="1:40">
      <c r="A152" s="4" t="s">
        <v>1357</v>
      </c>
      <c r="Z152" s="7" t="n">
        <v>68.33</v>
      </c>
    </row>
    <row r="153" spans="1:40">
      <c r="A153" s="4" t="s">
        <v>1193</v>
      </c>
      <c r="Z153" s="4" t="s">
        <v>1194</v>
      </c>
    </row>
    <row r="154" spans="1:40">
      <c r="A154" s="4" t="s">
        <v>1500</v>
      </c>
    </row>
    <row r="155" spans="1:40">
      <c r="A155" s="3" t="s">
        <v>1019</v>
      </c>
    </row>
    <row r="156" spans="1:40">
      <c r="A156" s="4" t="s">
        <v>1185</v>
      </c>
      <c r="Y156" s="4" t="s">
        <v>1501</v>
      </c>
    </row>
    <row r="157" spans="1:40">
      <c r="A157" s="4" t="s">
        <v>1020</v>
      </c>
      <c r="Y157" s="5" t="n">
        <v>74960</v>
      </c>
    </row>
    <row r="158" spans="1:40">
      <c r="A158" s="4" t="s">
        <v>1454</v>
      </c>
      <c r="Y158" s="6" t="n">
        <v>1</v>
      </c>
    </row>
    <row r="159" spans="1:40">
      <c r="A159" s="4" t="s">
        <v>1354</v>
      </c>
      <c r="Y159" s="7" t="n">
        <v>69.75</v>
      </c>
    </row>
    <row r="160" spans="1:40">
      <c r="A160" s="4" t="s">
        <v>1502</v>
      </c>
    </row>
    <row r="161" spans="1:40">
      <c r="A161" s="3" t="s">
        <v>1019</v>
      </c>
    </row>
    <row r="162" spans="1:40">
      <c r="A162" s="4" t="s">
        <v>1357</v>
      </c>
      <c r="Y162" s="7" t="n">
        <v>69.75</v>
      </c>
    </row>
    <row r="163" spans="1:40">
      <c r="A163" s="4" t="s">
        <v>1193</v>
      </c>
      <c r="Y163" s="4" t="s">
        <v>1194</v>
      </c>
    </row>
    <row r="164" spans="1:40">
      <c r="A164" s="4" t="s">
        <v>1503</v>
      </c>
    </row>
    <row r="165" spans="1:40">
      <c r="A165" s="3" t="s">
        <v>1019</v>
      </c>
    </row>
    <row r="166" spans="1:40">
      <c r="A166" s="4" t="s">
        <v>1185</v>
      </c>
      <c r="X166" s="4" t="s">
        <v>1504</v>
      </c>
    </row>
    <row r="167" spans="1:40">
      <c r="A167" s="4" t="s">
        <v>1020</v>
      </c>
      <c r="X167" s="5" t="n">
        <v>1100</v>
      </c>
    </row>
    <row r="168" spans="1:40">
      <c r="A168" s="4" t="s">
        <v>1454</v>
      </c>
      <c r="X168" s="6" t="n">
        <v>1</v>
      </c>
    </row>
    <row r="169" spans="1:40">
      <c r="A169" s="4" t="s">
        <v>1354</v>
      </c>
      <c r="X169" s="7" t="n">
        <v>69.34999999999999</v>
      </c>
    </row>
    <row r="170" spans="1:40">
      <c r="A170" s="4" t="s">
        <v>1505</v>
      </c>
    </row>
    <row r="171" spans="1:40">
      <c r="A171" s="3" t="s">
        <v>1019</v>
      </c>
    </row>
    <row r="172" spans="1:40">
      <c r="A172" s="4" t="s">
        <v>1357</v>
      </c>
      <c r="X172" s="7" t="n">
        <v>69.34999999999999</v>
      </c>
    </row>
    <row r="173" spans="1:40">
      <c r="A173" s="4" t="s">
        <v>1189</v>
      </c>
      <c r="X173" s="4" t="s">
        <v>1506</v>
      </c>
    </row>
    <row r="174" spans="1:40">
      <c r="A174" s="4" t="s">
        <v>1193</v>
      </c>
      <c r="X174" s="4" t="s">
        <v>1194</v>
      </c>
    </row>
    <row r="175" spans="1:40">
      <c r="A175" s="4" t="s">
        <v>1507</v>
      </c>
    </row>
    <row r="176" spans="1:40">
      <c r="A176" s="3" t="s">
        <v>1019</v>
      </c>
    </row>
    <row r="177" spans="1:40">
      <c r="A177" s="4" t="s">
        <v>1184</v>
      </c>
      <c r="J177" s="4" t="s">
        <v>399</v>
      </c>
    </row>
    <row r="178" spans="1:40">
      <c r="A178" s="4" t="s">
        <v>1508</v>
      </c>
    </row>
    <row r="179" spans="1:40">
      <c r="A179" s="3" t="s">
        <v>1019</v>
      </c>
    </row>
    <row r="180" spans="1:40">
      <c r="A180" s="4" t="s">
        <v>1185</v>
      </c>
      <c r="J180" s="4" t="s">
        <v>1509</v>
      </c>
    </row>
    <row r="181" spans="1:40">
      <c r="A181" s="4" t="s">
        <v>1020</v>
      </c>
      <c r="J181" s="5" t="n">
        <v>50000</v>
      </c>
    </row>
    <row r="182" spans="1:40">
      <c r="A182" s="4" t="s">
        <v>1454</v>
      </c>
      <c r="J182" s="6" t="n">
        <v>1</v>
      </c>
    </row>
    <row r="183" spans="1:40">
      <c r="A183" s="4" t="s">
        <v>1354</v>
      </c>
      <c r="J183" s="7" t="n">
        <v>37.22</v>
      </c>
    </row>
    <row r="184" spans="1:40">
      <c r="A184" s="4" t="s">
        <v>1510</v>
      </c>
    </row>
    <row r="185" spans="1:40">
      <c r="A185" s="3" t="s">
        <v>1019</v>
      </c>
    </row>
    <row r="186" spans="1:40">
      <c r="A186" s="4" t="s">
        <v>1357</v>
      </c>
      <c r="J186" s="7" t="n">
        <v>34.32</v>
      </c>
    </row>
    <row r="187" spans="1:40">
      <c r="A187" s="4" t="s">
        <v>1189</v>
      </c>
      <c r="J187" s="4" t="s">
        <v>1511</v>
      </c>
    </row>
    <row r="188" spans="1:40">
      <c r="A188" s="4" t="s">
        <v>1193</v>
      </c>
      <c r="J188" s="4" t="s">
        <v>1194</v>
      </c>
    </row>
    <row r="189" spans="1:40">
      <c r="A189" s="4" t="s">
        <v>1512</v>
      </c>
    </row>
    <row r="190" spans="1:40">
      <c r="A190" s="3" t="s">
        <v>1019</v>
      </c>
    </row>
    <row r="191" spans="1:40">
      <c r="A191" s="4" t="s">
        <v>1185</v>
      </c>
      <c r="I191" s="4" t="s">
        <v>1513</v>
      </c>
    </row>
    <row r="192" spans="1:40">
      <c r="A192" s="4" t="s">
        <v>1020</v>
      </c>
      <c r="I192" s="5" t="n">
        <v>28800</v>
      </c>
    </row>
    <row r="193" spans="1:40">
      <c r="A193" s="4" t="s">
        <v>1454</v>
      </c>
      <c r="I193" s="6" t="n">
        <v>1</v>
      </c>
    </row>
    <row r="194" spans="1:40">
      <c r="A194" s="4" t="s">
        <v>1354</v>
      </c>
      <c r="I194" s="7" t="n">
        <v>33.81</v>
      </c>
    </row>
    <row r="195" spans="1:40">
      <c r="A195" s="4" t="s">
        <v>1514</v>
      </c>
    </row>
    <row r="196" spans="1:40">
      <c r="A196" s="3" t="s">
        <v>1019</v>
      </c>
    </row>
    <row r="197" spans="1:40">
      <c r="A197" s="4" t="s">
        <v>1357</v>
      </c>
      <c r="I197" s="7" t="n">
        <v>32.16</v>
      </c>
    </row>
    <row r="198" spans="1:40">
      <c r="A198" s="4" t="s">
        <v>1189</v>
      </c>
      <c r="I198" s="4" t="s">
        <v>1515</v>
      </c>
    </row>
    <row r="199" spans="1:40">
      <c r="A199" s="4" t="s">
        <v>1193</v>
      </c>
      <c r="I199" s="4" t="s">
        <v>1194</v>
      </c>
    </row>
    <row r="200" spans="1:40">
      <c r="A200" s="4" t="s">
        <v>1516</v>
      </c>
    </row>
    <row r="201" spans="1:40">
      <c r="A201" s="3" t="s">
        <v>1019</v>
      </c>
    </row>
    <row r="202" spans="1:40">
      <c r="A202" s="4" t="s">
        <v>1185</v>
      </c>
      <c r="H202" s="4" t="s">
        <v>1517</v>
      </c>
    </row>
    <row r="203" spans="1:40">
      <c r="A203" s="4" t="s">
        <v>1020</v>
      </c>
      <c r="H203" s="5" t="n">
        <v>33500</v>
      </c>
    </row>
    <row r="204" spans="1:40">
      <c r="A204" s="4" t="s">
        <v>1454</v>
      </c>
      <c r="H204" s="6" t="n">
        <v>1</v>
      </c>
    </row>
    <row r="205" spans="1:40">
      <c r="A205" s="4" t="s">
        <v>1354</v>
      </c>
      <c r="H205" s="7" t="n">
        <v>32.9</v>
      </c>
    </row>
    <row r="206" spans="1:40">
      <c r="A206" s="4" t="s">
        <v>1518</v>
      </c>
    </row>
    <row r="207" spans="1:40">
      <c r="A207" s="3" t="s">
        <v>1019</v>
      </c>
    </row>
    <row r="208" spans="1:40">
      <c r="A208" s="4" t="s">
        <v>1357</v>
      </c>
      <c r="H208" s="7" t="n">
        <v>32.9</v>
      </c>
    </row>
    <row r="209" spans="1:40">
      <c r="A209" s="4" t="s">
        <v>1189</v>
      </c>
      <c r="H209" s="4" t="s">
        <v>1519</v>
      </c>
    </row>
    <row r="210" spans="1:40">
      <c r="A210" s="4" t="s">
        <v>1193</v>
      </c>
      <c r="H210" s="4" t="s">
        <v>1194</v>
      </c>
    </row>
    <row r="211" spans="1:40">
      <c r="A211" s="4" t="s">
        <v>1520</v>
      </c>
    </row>
    <row r="212" spans="1:40">
      <c r="A212" s="3" t="s">
        <v>1019</v>
      </c>
    </row>
    <row r="213" spans="1:40">
      <c r="A213" s="4" t="s">
        <v>1185</v>
      </c>
      <c r="G213" s="4" t="s">
        <v>1521</v>
      </c>
    </row>
    <row r="214" spans="1:40">
      <c r="A214" s="4" t="s">
        <v>1020</v>
      </c>
      <c r="G214" s="5" t="n">
        <v>80900</v>
      </c>
    </row>
    <row r="215" spans="1:40">
      <c r="A215" s="4" t="s">
        <v>1454</v>
      </c>
      <c r="G215" s="6" t="n">
        <v>1</v>
      </c>
    </row>
    <row r="216" spans="1:40">
      <c r="A216" s="4" t="s">
        <v>1354</v>
      </c>
      <c r="G216" s="7" t="n">
        <v>40.94</v>
      </c>
    </row>
    <row r="217" spans="1:40">
      <c r="A217" s="4" t="s">
        <v>1522</v>
      </c>
    </row>
    <row r="218" spans="1:40">
      <c r="A218" s="3" t="s">
        <v>1019</v>
      </c>
    </row>
    <row r="219" spans="1:40">
      <c r="A219" s="4" t="s">
        <v>1357</v>
      </c>
      <c r="G219" s="7" t="n">
        <v>40.94</v>
      </c>
    </row>
    <row r="220" spans="1:40">
      <c r="A220" s="4" t="s">
        <v>1189</v>
      </c>
      <c r="G220" s="4" t="s">
        <v>1523</v>
      </c>
    </row>
    <row r="221" spans="1:40">
      <c r="A221" s="4" t="s">
        <v>1193</v>
      </c>
      <c r="G221" s="4" t="s">
        <v>1194</v>
      </c>
    </row>
    <row r="222" spans="1:40">
      <c r="A222" s="4" t="s">
        <v>1524</v>
      </c>
    </row>
    <row r="223" spans="1:40">
      <c r="A223" s="3" t="s">
        <v>1019</v>
      </c>
    </row>
    <row r="224" spans="1:40">
      <c r="A224" s="4" t="s">
        <v>1185</v>
      </c>
      <c r="F224" s="4" t="s">
        <v>1525</v>
      </c>
    </row>
    <row r="225" spans="1:40">
      <c r="A225" s="4" t="s">
        <v>1020</v>
      </c>
      <c r="F225" s="5" t="n">
        <v>76700</v>
      </c>
    </row>
    <row r="226" spans="1:40">
      <c r="A226" s="4" t="s">
        <v>1454</v>
      </c>
      <c r="F226" s="6" t="n">
        <v>1</v>
      </c>
    </row>
    <row r="227" spans="1:40">
      <c r="A227" s="4" t="s">
        <v>1354</v>
      </c>
      <c r="F227" s="7" t="n">
        <v>37.28</v>
      </c>
    </row>
    <row r="228" spans="1:40">
      <c r="A228" s="4" t="s">
        <v>1526</v>
      </c>
    </row>
    <row r="229" spans="1:40">
      <c r="A229" s="3" t="s">
        <v>1019</v>
      </c>
    </row>
    <row r="230" spans="1:40">
      <c r="A230" s="4" t="s">
        <v>1357</v>
      </c>
      <c r="F230" s="7" t="n">
        <v>31.74</v>
      </c>
    </row>
    <row r="231" spans="1:40">
      <c r="A231" s="4" t="s">
        <v>1189</v>
      </c>
      <c r="F231" s="4" t="s">
        <v>1527</v>
      </c>
    </row>
    <row r="232" spans="1:40">
      <c r="A232" s="4" t="s">
        <v>1193</v>
      </c>
      <c r="F232" s="4" t="s">
        <v>1194</v>
      </c>
    </row>
    <row r="233" spans="1:40">
      <c r="A233" s="4" t="s">
        <v>1528</v>
      </c>
    </row>
    <row r="234" spans="1:40">
      <c r="A234" s="3" t="s">
        <v>1019</v>
      </c>
    </row>
    <row r="235" spans="1:40">
      <c r="A235" s="4" t="s">
        <v>1185</v>
      </c>
      <c r="E235" s="4" t="s">
        <v>1529</v>
      </c>
    </row>
    <row r="236" spans="1:40">
      <c r="A236" s="4" t="s">
        <v>1020</v>
      </c>
      <c r="E236" s="5" t="n">
        <v>26000</v>
      </c>
    </row>
    <row r="237" spans="1:40">
      <c r="A237" s="4" t="s">
        <v>1454</v>
      </c>
      <c r="E237" s="6" t="n">
        <v>1</v>
      </c>
    </row>
    <row r="238" spans="1:40">
      <c r="A238" s="4" t="s">
        <v>1354</v>
      </c>
      <c r="E238" s="7" t="n">
        <v>32.57</v>
      </c>
    </row>
    <row r="239" spans="1:40">
      <c r="A239" s="4" t="s">
        <v>1530</v>
      </c>
    </row>
    <row r="240" spans="1:40">
      <c r="A240" s="3" t="s">
        <v>1019</v>
      </c>
    </row>
    <row r="241" spans="1:40">
      <c r="A241" s="4" t="s">
        <v>1357</v>
      </c>
      <c r="E241" s="7" t="n">
        <v>28.66</v>
      </c>
    </row>
    <row r="242" spans="1:40">
      <c r="A242" s="4" t="s">
        <v>1189</v>
      </c>
      <c r="E242" s="4" t="s">
        <v>1531</v>
      </c>
    </row>
    <row r="243" spans="1:40">
      <c r="A243" s="4" t="s">
        <v>1193</v>
      </c>
      <c r="E243" s="4" t="s">
        <v>1194</v>
      </c>
    </row>
    <row r="244" spans="1:40">
      <c r="A244" s="4" t="s">
        <v>1532</v>
      </c>
    </row>
    <row r="245" spans="1:40">
      <c r="A245" s="3" t="s">
        <v>1019</v>
      </c>
    </row>
    <row r="246" spans="1:40">
      <c r="A246" s="4" t="s">
        <v>1185</v>
      </c>
      <c r="B246" s="4" t="s">
        <v>1533</v>
      </c>
    </row>
    <row r="247" spans="1:40">
      <c r="A247" s="4" t="s">
        <v>1020</v>
      </c>
      <c r="B247" s="5" t="n">
        <v>7200</v>
      </c>
    </row>
    <row r="248" spans="1:40">
      <c r="A248" s="4" t="s">
        <v>1454</v>
      </c>
      <c r="B248" s="6" t="n">
        <v>1</v>
      </c>
    </row>
    <row r="249" spans="1:40">
      <c r="A249" s="4" t="s">
        <v>1354</v>
      </c>
      <c r="B249" s="7" t="n">
        <v>26.76</v>
      </c>
    </row>
    <row r="250" spans="1:40">
      <c r="A250" s="4" t="s">
        <v>1534</v>
      </c>
    </row>
    <row r="251" spans="1:40">
      <c r="A251" s="3" t="s">
        <v>1019</v>
      </c>
    </row>
    <row r="252" spans="1:40">
      <c r="A252" s="4" t="s">
        <v>1357</v>
      </c>
      <c r="B252" s="7" t="n">
        <v>26.76</v>
      </c>
    </row>
    <row r="253" spans="1:40">
      <c r="A253" s="4" t="s">
        <v>1189</v>
      </c>
      <c r="B253" s="4" t="s">
        <v>1535</v>
      </c>
    </row>
    <row r="254" spans="1:40">
      <c r="A254" s="4" t="s">
        <v>1193</v>
      </c>
      <c r="B254" s="4" t="s">
        <v>1194</v>
      </c>
    </row>
    <row r="255" spans="1:40">
      <c r="A255" s="4" t="s">
        <v>1536</v>
      </c>
    </row>
    <row r="256" spans="1:40">
      <c r="A256" s="3" t="s">
        <v>1019</v>
      </c>
    </row>
    <row r="257" spans="1:40">
      <c r="A257" s="4" t="s">
        <v>1184</v>
      </c>
      <c r="L257" s="4" t="s">
        <v>399</v>
      </c>
    </row>
    <row r="258" spans="1:40">
      <c r="A258" s="4" t="s">
        <v>1185</v>
      </c>
      <c r="L258" s="4" t="s">
        <v>1537</v>
      </c>
    </row>
    <row r="259" spans="1:40">
      <c r="A259" s="4" t="s">
        <v>1020</v>
      </c>
      <c r="L259" s="5" t="n">
        <v>65000</v>
      </c>
    </row>
    <row r="260" spans="1:40">
      <c r="A260" s="4" t="s">
        <v>1454</v>
      </c>
      <c r="L260" s="6" t="n">
        <v>1</v>
      </c>
    </row>
    <row r="261" spans="1:40">
      <c r="A261" s="4" t="s">
        <v>1354</v>
      </c>
      <c r="L261" s="7" t="n">
        <v>36.96</v>
      </c>
    </row>
    <row r="262" spans="1:40">
      <c r="A262" s="4" t="s">
        <v>1538</v>
      </c>
    </row>
    <row r="263" spans="1:40">
      <c r="A263" s="3" t="s">
        <v>1019</v>
      </c>
    </row>
    <row r="264" spans="1:40">
      <c r="A264" s="4" t="s">
        <v>1357</v>
      </c>
      <c r="L264" s="7" t="n">
        <v>36.96</v>
      </c>
    </row>
    <row r="265" spans="1:40">
      <c r="A265" s="4" t="s">
        <v>1189</v>
      </c>
      <c r="L265" s="4" t="s">
        <v>1539</v>
      </c>
    </row>
    <row r="266" spans="1:40">
      <c r="A266" s="4" t="s">
        <v>1193</v>
      </c>
      <c r="L266" s="4" t="s">
        <v>1194</v>
      </c>
    </row>
    <row r="267" spans="1:40">
      <c r="A267" s="4" t="s">
        <v>1540</v>
      </c>
    </row>
    <row r="268" spans="1:40">
      <c r="A268" s="3" t="s">
        <v>1019</v>
      </c>
    </row>
    <row r="269" spans="1:40">
      <c r="A269" s="4" t="s">
        <v>1185</v>
      </c>
      <c r="D269" s="4" t="s">
        <v>1541</v>
      </c>
    </row>
    <row r="270" spans="1:40">
      <c r="A270" s="4" t="s">
        <v>1020</v>
      </c>
      <c r="D270" s="5" t="n">
        <v>350000</v>
      </c>
    </row>
    <row r="271" spans="1:40">
      <c r="A271" s="4" t="s">
        <v>1454</v>
      </c>
      <c r="D271" s="6" t="n">
        <v>1</v>
      </c>
    </row>
    <row r="272" spans="1:40">
      <c r="A272" s="4" t="s">
        <v>1354</v>
      </c>
      <c r="D272" s="7" t="n">
        <v>30.02</v>
      </c>
    </row>
    <row r="273" spans="1:40">
      <c r="A273" s="4" t="s">
        <v>1542</v>
      </c>
    </row>
    <row r="274" spans="1:40">
      <c r="A274" s="3" t="s">
        <v>1019</v>
      </c>
    </row>
    <row r="275" spans="1:40">
      <c r="A275" s="4" t="s">
        <v>1357</v>
      </c>
      <c r="D275" s="7" t="n">
        <v>27.44</v>
      </c>
    </row>
    <row r="276" spans="1:40">
      <c r="A276" s="4" t="s">
        <v>1189</v>
      </c>
      <c r="D276" s="4" t="s">
        <v>1543</v>
      </c>
    </row>
    <row r="277" spans="1:40">
      <c r="A277" s="4" t="s">
        <v>1193</v>
      </c>
      <c r="D277" s="4" t="s">
        <v>1194</v>
      </c>
    </row>
    <row r="278" spans="1:40">
      <c r="A278" s="4" t="s">
        <v>1544</v>
      </c>
    </row>
    <row r="279" spans="1:40">
      <c r="A279" s="3" t="s">
        <v>1019</v>
      </c>
    </row>
    <row r="280" spans="1:40">
      <c r="A280" s="4" t="s">
        <v>1184</v>
      </c>
      <c r="C280" s="4" t="s">
        <v>399</v>
      </c>
    </row>
    <row r="281" spans="1:40">
      <c r="A281" s="4" t="s">
        <v>1185</v>
      </c>
      <c r="C281" s="4" t="s">
        <v>1545</v>
      </c>
    </row>
    <row r="282" spans="1:40">
      <c r="A282" s="4" t="s">
        <v>1020</v>
      </c>
      <c r="C282" s="5" t="n">
        <v>34000</v>
      </c>
    </row>
    <row r="283" spans="1:40">
      <c r="A283" s="4" t="s">
        <v>1454</v>
      </c>
      <c r="C283" s="6" t="n">
        <v>1</v>
      </c>
    </row>
    <row r="284" spans="1:40">
      <c r="A284" s="4" t="s">
        <v>1354</v>
      </c>
      <c r="C284" s="7" t="n">
        <v>27.96</v>
      </c>
    </row>
    <row r="285" spans="1:40">
      <c r="A285" s="4" t="s">
        <v>1546</v>
      </c>
    </row>
    <row r="286" spans="1:40">
      <c r="A286" s="3" t="s">
        <v>1019</v>
      </c>
    </row>
    <row r="287" spans="1:40">
      <c r="A287" s="4" t="s">
        <v>1357</v>
      </c>
      <c r="C287" s="7" t="n">
        <v>27.96</v>
      </c>
    </row>
    <row r="288" spans="1:40">
      <c r="A288" s="4" t="s">
        <v>1189</v>
      </c>
      <c r="C288" s="4" t="s">
        <v>1547</v>
      </c>
    </row>
    <row r="289" spans="1:40">
      <c r="A289" s="4" t="s">
        <v>1193</v>
      </c>
      <c r="C289" s="4" t="s">
        <v>1194</v>
      </c>
    </row>
    <row r="290" spans="1:40">
      <c r="A290" s="4" t="s">
        <v>1548</v>
      </c>
    </row>
    <row r="291" spans="1:40">
      <c r="A291" s="3" t="s">
        <v>1019</v>
      </c>
    </row>
    <row r="292" spans="1:40">
      <c r="A292" s="4" t="s">
        <v>1185</v>
      </c>
      <c r="W292" s="4" t="s">
        <v>1549</v>
      </c>
    </row>
    <row r="293" spans="1:40">
      <c r="A293" s="4" t="s">
        <v>1020</v>
      </c>
      <c r="W293" s="5" t="n">
        <v>19100</v>
      </c>
    </row>
    <row r="294" spans="1:40">
      <c r="A294" s="4" t="s">
        <v>1454</v>
      </c>
      <c r="W294" s="6" t="n">
        <v>1</v>
      </c>
    </row>
    <row r="295" spans="1:40">
      <c r="A295" s="4" t="s">
        <v>1354</v>
      </c>
      <c r="W295" s="7" t="n">
        <v>66.11</v>
      </c>
    </row>
    <row r="296" spans="1:40">
      <c r="A296" s="4" t="s">
        <v>1550</v>
      </c>
    </row>
    <row r="297" spans="1:40">
      <c r="A297" s="3" t="s">
        <v>1019</v>
      </c>
    </row>
    <row r="298" spans="1:40">
      <c r="A298" s="4" t="s">
        <v>1357</v>
      </c>
      <c r="W298" s="7" t="n">
        <v>66.11</v>
      </c>
    </row>
    <row r="299" spans="1:40">
      <c r="A299" s="4" t="s">
        <v>1189</v>
      </c>
      <c r="W299" s="4" t="s">
        <v>1551</v>
      </c>
    </row>
    <row r="300" spans="1:40">
      <c r="A300" s="4" t="s">
        <v>1193</v>
      </c>
      <c r="W300" s="4" t="s">
        <v>1194</v>
      </c>
    </row>
    <row r="301" spans="1:40">
      <c r="A301" s="4" t="s">
        <v>1552</v>
      </c>
    </row>
    <row r="302" spans="1:40">
      <c r="A302" s="3" t="s">
        <v>1019</v>
      </c>
    </row>
    <row r="303" spans="1:40">
      <c r="A303" s="4" t="s">
        <v>1185</v>
      </c>
      <c r="V303" s="4" t="s">
        <v>1553</v>
      </c>
    </row>
    <row r="304" spans="1:40">
      <c r="A304" s="4" t="s">
        <v>1020</v>
      </c>
      <c r="V304" s="5" t="n">
        <v>7200</v>
      </c>
    </row>
    <row r="305" spans="1:40">
      <c r="A305" s="4" t="s">
        <v>1454</v>
      </c>
      <c r="V305" s="6" t="n">
        <v>1</v>
      </c>
    </row>
    <row r="306" spans="1:40">
      <c r="A306" s="4" t="s">
        <v>1354</v>
      </c>
      <c r="V306" s="7" t="n">
        <v>66.25</v>
      </c>
    </row>
    <row r="307" spans="1:40">
      <c r="A307" s="4" t="s">
        <v>1554</v>
      </c>
    </row>
    <row r="308" spans="1:40">
      <c r="A308" s="3" t="s">
        <v>1019</v>
      </c>
    </row>
    <row r="309" spans="1:40">
      <c r="A309" s="4" t="s">
        <v>1357</v>
      </c>
      <c r="V309" s="7" t="n">
        <v>65.42</v>
      </c>
    </row>
    <row r="310" spans="1:40">
      <c r="A310" s="4" t="s">
        <v>1189</v>
      </c>
      <c r="V310" s="4" t="s">
        <v>1555</v>
      </c>
    </row>
    <row r="311" spans="1:40">
      <c r="A311" s="4" t="s">
        <v>1193</v>
      </c>
      <c r="V311" s="4" t="s">
        <v>1194</v>
      </c>
    </row>
    <row r="312" spans="1:40">
      <c r="A312" s="4" t="s">
        <v>1556</v>
      </c>
    </row>
    <row r="313" spans="1:40">
      <c r="A313" s="3" t="s">
        <v>1019</v>
      </c>
    </row>
    <row r="314" spans="1:40">
      <c r="A314" s="4" t="s">
        <v>1185</v>
      </c>
      <c r="U314" s="4" t="s">
        <v>1557</v>
      </c>
    </row>
    <row r="315" spans="1:40">
      <c r="A315" s="4" t="s">
        <v>1020</v>
      </c>
      <c r="U315" s="5" t="n">
        <v>16500</v>
      </c>
    </row>
    <row r="316" spans="1:40">
      <c r="A316" s="4" t="s">
        <v>1454</v>
      </c>
      <c r="U316" s="6" t="n">
        <v>1</v>
      </c>
    </row>
    <row r="317" spans="1:40">
      <c r="A317" s="4" t="s">
        <v>1354</v>
      </c>
      <c r="U317" s="7" t="n">
        <v>60.77</v>
      </c>
    </row>
    <row r="318" spans="1:40">
      <c r="A318" s="4" t="s">
        <v>1558</v>
      </c>
    </row>
    <row r="319" spans="1:40">
      <c r="A319" s="3" t="s">
        <v>1019</v>
      </c>
    </row>
    <row r="320" spans="1:40">
      <c r="A320" s="4" t="s">
        <v>1357</v>
      </c>
      <c r="U320" s="7" t="n">
        <v>59.73</v>
      </c>
    </row>
    <row r="321" spans="1:40">
      <c r="A321" s="4" t="s">
        <v>1189</v>
      </c>
      <c r="U321" s="4" t="s">
        <v>1559</v>
      </c>
    </row>
    <row r="322" spans="1:40">
      <c r="A322" s="4" t="s">
        <v>1193</v>
      </c>
      <c r="U322" s="4" t="s">
        <v>1194</v>
      </c>
    </row>
    <row r="323" spans="1:40">
      <c r="A323" s="4" t="s">
        <v>1560</v>
      </c>
    </row>
    <row r="324" spans="1:40">
      <c r="A324" s="3" t="s">
        <v>1019</v>
      </c>
    </row>
    <row r="325" spans="1:40">
      <c r="A325" s="4" t="s">
        <v>1185</v>
      </c>
      <c r="T325" s="4" t="s">
        <v>1561</v>
      </c>
    </row>
    <row r="326" spans="1:40">
      <c r="A326" s="4" t="s">
        <v>1020</v>
      </c>
      <c r="T326" s="5" t="n">
        <v>126000</v>
      </c>
    </row>
    <row r="327" spans="1:40">
      <c r="A327" s="4" t="s">
        <v>1454</v>
      </c>
      <c r="T327" s="6" t="n">
        <v>1</v>
      </c>
    </row>
    <row r="328" spans="1:40">
      <c r="A328" s="4" t="s">
        <v>1354</v>
      </c>
      <c r="T328" s="7" t="n">
        <v>59.05</v>
      </c>
    </row>
    <row r="329" spans="1:40">
      <c r="A329" s="4" t="s">
        <v>1562</v>
      </c>
    </row>
    <row r="330" spans="1:40">
      <c r="A330" s="3" t="s">
        <v>1019</v>
      </c>
    </row>
    <row r="331" spans="1:40">
      <c r="A331" s="4" t="s">
        <v>1357</v>
      </c>
      <c r="T331" s="7" t="n">
        <v>59.05</v>
      </c>
    </row>
    <row r="332" spans="1:40">
      <c r="A332" s="4" t="s">
        <v>1189</v>
      </c>
      <c r="T332" s="4" t="s">
        <v>1563</v>
      </c>
    </row>
    <row r="333" spans="1:40">
      <c r="A333" s="4" t="s">
        <v>1193</v>
      </c>
      <c r="T333" s="4" t="s">
        <v>1194</v>
      </c>
    </row>
    <row r="334" spans="1:40">
      <c r="A334" s="4" t="s">
        <v>1564</v>
      </c>
    </row>
    <row r="335" spans="1:40">
      <c r="A335" s="3" t="s">
        <v>1019</v>
      </c>
    </row>
    <row r="336" spans="1:40">
      <c r="A336" s="4" t="s">
        <v>1185</v>
      </c>
      <c r="T336" s="4" t="s">
        <v>1561</v>
      </c>
    </row>
    <row r="337" spans="1:40">
      <c r="A337" s="4" t="s">
        <v>1020</v>
      </c>
      <c r="T337" s="16" t="n">
        <v>111.6</v>
      </c>
    </row>
    <row r="338" spans="1:40">
      <c r="A338" s="4" t="s">
        <v>1454</v>
      </c>
      <c r="T338" s="6" t="n">
        <v>1</v>
      </c>
    </row>
    <row r="339" spans="1:40">
      <c r="A339" s="4" t="s">
        <v>1354</v>
      </c>
      <c r="T339" s="7" t="n">
        <v>60.54</v>
      </c>
    </row>
    <row r="340" spans="1:40">
      <c r="A340" s="4" t="s">
        <v>1565</v>
      </c>
    </row>
    <row r="341" spans="1:40">
      <c r="A341" s="3" t="s">
        <v>1019</v>
      </c>
    </row>
    <row r="342" spans="1:40">
      <c r="A342" s="4" t="s">
        <v>1357</v>
      </c>
      <c r="T342" s="7" t="n">
        <v>59.05</v>
      </c>
    </row>
    <row r="343" spans="1:40">
      <c r="A343" s="4" t="s">
        <v>1189</v>
      </c>
      <c r="T343" s="4" t="s">
        <v>1563</v>
      </c>
    </row>
    <row r="344" spans="1:40">
      <c r="A344" s="4" t="s">
        <v>1193</v>
      </c>
      <c r="T344" s="4" t="s">
        <v>1194</v>
      </c>
    </row>
    <row r="345" spans="1:40">
      <c r="A345" s="4" t="s">
        <v>1566</v>
      </c>
    </row>
    <row r="346" spans="1:40">
      <c r="A346" s="3" t="s">
        <v>1019</v>
      </c>
    </row>
    <row r="347" spans="1:40">
      <c r="A347" s="4" t="s">
        <v>1185</v>
      </c>
      <c r="S347" s="4" t="s">
        <v>1567</v>
      </c>
    </row>
    <row r="348" spans="1:40">
      <c r="A348" s="4" t="s">
        <v>1020</v>
      </c>
      <c r="S348" s="5" t="n">
        <v>30900</v>
      </c>
    </row>
    <row r="349" spans="1:40">
      <c r="A349" s="4" t="s">
        <v>1454</v>
      </c>
      <c r="S349" s="6" t="n">
        <v>1</v>
      </c>
    </row>
    <row r="350" spans="1:40">
      <c r="A350" s="4" t="s">
        <v>1354</v>
      </c>
      <c r="S350" s="7" t="n">
        <v>71.61</v>
      </c>
    </row>
    <row r="351" spans="1:40">
      <c r="A351" s="4" t="s">
        <v>1568</v>
      </c>
    </row>
    <row r="352" spans="1:40">
      <c r="A352" s="3" t="s">
        <v>1019</v>
      </c>
    </row>
    <row r="353" spans="1:40">
      <c r="A353" s="4" t="s">
        <v>1357</v>
      </c>
      <c r="S353" s="7" t="n">
        <v>71.61</v>
      </c>
    </row>
    <row r="354" spans="1:40">
      <c r="A354" s="4" t="s">
        <v>1189</v>
      </c>
      <c r="S354" s="4" t="s">
        <v>1569</v>
      </c>
    </row>
    <row r="355" spans="1:40">
      <c r="A355" s="4" t="s">
        <v>1193</v>
      </c>
      <c r="S355" s="4" t="s">
        <v>1194</v>
      </c>
    </row>
    <row r="356" spans="1:40">
      <c r="A356" s="4" t="s">
        <v>1570</v>
      </c>
    </row>
    <row r="357" spans="1:40">
      <c r="A357" s="3" t="s">
        <v>1019</v>
      </c>
    </row>
    <row r="358" spans="1:40">
      <c r="A358" s="4" t="s">
        <v>1185</v>
      </c>
      <c r="R358" s="4" t="s">
        <v>1571</v>
      </c>
    </row>
    <row r="359" spans="1:40">
      <c r="A359" s="4" t="s">
        <v>1020</v>
      </c>
      <c r="R359" s="5" t="n">
        <v>52600</v>
      </c>
    </row>
    <row r="360" spans="1:40">
      <c r="A360" s="4" t="s">
        <v>1454</v>
      </c>
      <c r="R360" s="6" t="n">
        <v>1</v>
      </c>
    </row>
    <row r="361" spans="1:40">
      <c r="A361" s="4" t="s">
        <v>1354</v>
      </c>
      <c r="R361" s="7" t="n">
        <v>74.22</v>
      </c>
    </row>
    <row r="362" spans="1:40">
      <c r="A362" s="4" t="s">
        <v>1572</v>
      </c>
    </row>
    <row r="363" spans="1:40">
      <c r="A363" s="3" t="s">
        <v>1019</v>
      </c>
    </row>
    <row r="364" spans="1:40">
      <c r="A364" s="4" t="s">
        <v>1357</v>
      </c>
      <c r="R364" s="7" t="n">
        <v>71.8</v>
      </c>
    </row>
    <row r="365" spans="1:40">
      <c r="A365" s="4" t="s">
        <v>1189</v>
      </c>
      <c r="R365" s="4" t="s">
        <v>1573</v>
      </c>
    </row>
    <row r="366" spans="1:40">
      <c r="A366" s="4" t="s">
        <v>1193</v>
      </c>
      <c r="R366" s="4" t="s">
        <v>1194</v>
      </c>
    </row>
    <row r="367" spans="1:40">
      <c r="A367" s="4" t="s">
        <v>1574</v>
      </c>
    </row>
    <row r="368" spans="1:40">
      <c r="A368" s="3" t="s">
        <v>1019</v>
      </c>
    </row>
    <row r="369" spans="1:40">
      <c r="A369" s="4" t="s">
        <v>1185</v>
      </c>
      <c r="Q369" s="4" t="s">
        <v>1575</v>
      </c>
    </row>
    <row r="370" spans="1:40">
      <c r="A370" s="4" t="s">
        <v>1020</v>
      </c>
      <c r="Q370" s="5" t="n">
        <v>625200</v>
      </c>
    </row>
    <row r="371" spans="1:40">
      <c r="A371" s="4" t="s">
        <v>1454</v>
      </c>
      <c r="Q371" s="6" t="n">
        <v>1</v>
      </c>
    </row>
    <row r="372" spans="1:40">
      <c r="A372" s="4" t="s">
        <v>1354</v>
      </c>
      <c r="Q372" s="6" t="n">
        <v>39</v>
      </c>
    </row>
    <row r="373" spans="1:40">
      <c r="A373" s="4" t="s">
        <v>1576</v>
      </c>
    </row>
    <row r="374" spans="1:40">
      <c r="A374" s="3" t="s">
        <v>1019</v>
      </c>
    </row>
    <row r="375" spans="1:40">
      <c r="A375" s="4" t="s">
        <v>1357</v>
      </c>
      <c r="Q375" s="7" t="n">
        <v>35.73</v>
      </c>
    </row>
    <row r="376" spans="1:40">
      <c r="A376" s="4" t="s">
        <v>1189</v>
      </c>
      <c r="Q376" s="4" t="s">
        <v>1577</v>
      </c>
    </row>
    <row r="377" spans="1:40">
      <c r="A377" s="4" t="s">
        <v>1193</v>
      </c>
      <c r="Q377" s="4" t="s">
        <v>1194</v>
      </c>
    </row>
    <row r="378" spans="1:40">
      <c r="A378" s="4" t="s">
        <v>1578</v>
      </c>
    </row>
    <row r="379" spans="1:40">
      <c r="A379" s="3" t="s">
        <v>1019</v>
      </c>
    </row>
    <row r="380" spans="1:40">
      <c r="A380" s="4" t="s">
        <v>1185</v>
      </c>
      <c r="Q380" s="4" t="s">
        <v>1579</v>
      </c>
    </row>
    <row r="381" spans="1:40">
      <c r="A381" s="4" t="s">
        <v>1020</v>
      </c>
      <c r="Q381" s="5" t="n">
        <v>8300</v>
      </c>
    </row>
    <row r="382" spans="1:40">
      <c r="A382" s="4" t="s">
        <v>1454</v>
      </c>
      <c r="Q382" s="6" t="n">
        <v>1</v>
      </c>
    </row>
    <row r="383" spans="1:40">
      <c r="A383" s="4" t="s">
        <v>1354</v>
      </c>
      <c r="Q383" s="7" t="n">
        <v>38.18</v>
      </c>
    </row>
    <row r="384" spans="1:40">
      <c r="A384" s="4" t="s">
        <v>1580</v>
      </c>
    </row>
    <row r="385" spans="1:40">
      <c r="A385" s="3" t="s">
        <v>1019</v>
      </c>
    </row>
    <row r="386" spans="1:40">
      <c r="A386" s="4" t="s">
        <v>1357</v>
      </c>
      <c r="Q386" s="7" t="n">
        <v>36.43</v>
      </c>
    </row>
    <row r="387" spans="1:40">
      <c r="A387" s="4" t="s">
        <v>1189</v>
      </c>
      <c r="Q387" s="4" t="s">
        <v>1581</v>
      </c>
    </row>
    <row r="388" spans="1:40">
      <c r="A388" s="4" t="s">
        <v>1193</v>
      </c>
      <c r="Q388" s="4" t="s">
        <v>1194</v>
      </c>
    </row>
    <row r="389" spans="1:40">
      <c r="A389" s="4" t="s">
        <v>1582</v>
      </c>
    </row>
    <row r="390" spans="1:40">
      <c r="A390" s="3" t="s">
        <v>1019</v>
      </c>
    </row>
    <row r="391" spans="1:40">
      <c r="A391" s="4" t="s">
        <v>1185</v>
      </c>
      <c r="P391" s="4" t="s">
        <v>1583</v>
      </c>
    </row>
    <row r="392" spans="1:40">
      <c r="A392" s="4" t="s">
        <v>1020</v>
      </c>
      <c r="P392" s="5" t="n">
        <v>15500</v>
      </c>
    </row>
    <row r="393" spans="1:40">
      <c r="A393" s="4" t="s">
        <v>1454</v>
      </c>
      <c r="P393" s="6" t="n">
        <v>1</v>
      </c>
    </row>
    <row r="394" spans="1:40">
      <c r="A394" s="4" t="s">
        <v>1354</v>
      </c>
      <c r="P394" s="7" t="n">
        <v>43.6</v>
      </c>
    </row>
    <row r="395" spans="1:40">
      <c r="A395" s="4" t="s">
        <v>1584</v>
      </c>
    </row>
    <row r="396" spans="1:40">
      <c r="A396" s="3" t="s">
        <v>1019</v>
      </c>
    </row>
    <row r="397" spans="1:40">
      <c r="A397" s="4" t="s">
        <v>1357</v>
      </c>
      <c r="P397" s="7" t="n">
        <v>43.6</v>
      </c>
    </row>
    <row r="398" spans="1:40">
      <c r="A398" s="4" t="s">
        <v>1189</v>
      </c>
      <c r="P398" s="4" t="s">
        <v>1585</v>
      </c>
    </row>
    <row r="399" spans="1:40">
      <c r="A399" s="4" t="s">
        <v>1193</v>
      </c>
      <c r="P399" s="4" t="s">
        <v>1194</v>
      </c>
    </row>
    <row r="400" spans="1:40">
      <c r="A400" s="4" t="s">
        <v>1586</v>
      </c>
    </row>
    <row r="401" spans="1:40">
      <c r="A401" s="3" t="s">
        <v>1019</v>
      </c>
    </row>
    <row r="402" spans="1:40">
      <c r="A402" s="4" t="s">
        <v>1185</v>
      </c>
      <c r="N402" s="4" t="s">
        <v>1587</v>
      </c>
    </row>
    <row r="403" spans="1:40">
      <c r="A403" s="4" t="s">
        <v>1020</v>
      </c>
      <c r="N403" s="5" t="n">
        <v>16500</v>
      </c>
    </row>
    <row r="404" spans="1:40">
      <c r="A404" s="4" t="s">
        <v>1454</v>
      </c>
      <c r="N404" s="6" t="n">
        <v>1</v>
      </c>
    </row>
    <row r="405" spans="1:40">
      <c r="A405" s="4" t="s">
        <v>1354</v>
      </c>
      <c r="N405" s="7" t="n">
        <v>38.64</v>
      </c>
    </row>
    <row r="406" spans="1:40">
      <c r="A406" s="4" t="s">
        <v>1588</v>
      </c>
    </row>
    <row r="407" spans="1:40">
      <c r="A407" s="3" t="s">
        <v>1019</v>
      </c>
    </row>
    <row r="408" spans="1:40">
      <c r="A408" s="4" t="s">
        <v>1357</v>
      </c>
      <c r="N408" s="7" t="n">
        <v>38.64</v>
      </c>
    </row>
    <row r="409" spans="1:40">
      <c r="A409" s="4" t="s">
        <v>1189</v>
      </c>
      <c r="N409" s="4" t="s">
        <v>1589</v>
      </c>
    </row>
    <row r="410" spans="1:40">
      <c r="A410" s="4" t="s">
        <v>1193</v>
      </c>
      <c r="N410" s="4" t="s">
        <v>1194</v>
      </c>
    </row>
    <row r="411" spans="1:40">
      <c r="A411" s="4" t="s">
        <v>1590</v>
      </c>
    </row>
    <row r="412" spans="1:40">
      <c r="A412" s="3" t="s">
        <v>1019</v>
      </c>
    </row>
    <row r="413" spans="1:40">
      <c r="A413" s="4" t="s">
        <v>1185</v>
      </c>
      <c r="M413" s="4" t="s">
        <v>1591</v>
      </c>
    </row>
    <row r="414" spans="1:40">
      <c r="A414" s="4" t="s">
        <v>1020</v>
      </c>
      <c r="M414" s="5" t="n">
        <v>16500</v>
      </c>
    </row>
    <row r="415" spans="1:40">
      <c r="A415" s="4" t="s">
        <v>1454</v>
      </c>
      <c r="M415" s="6" t="n">
        <v>1</v>
      </c>
    </row>
    <row r="416" spans="1:40">
      <c r="A416" s="4" t="s">
        <v>1354</v>
      </c>
      <c r="M416" s="7" t="n">
        <v>40.84</v>
      </c>
    </row>
    <row r="417" spans="1:40">
      <c r="A417" s="4" t="s">
        <v>1592</v>
      </c>
    </row>
    <row r="418" spans="1:40">
      <c r="A418" s="3" t="s">
        <v>1019</v>
      </c>
    </row>
    <row r="419" spans="1:40">
      <c r="A419" s="4" t="s">
        <v>1357</v>
      </c>
      <c r="M419" s="7" t="n">
        <v>40.84</v>
      </c>
    </row>
    <row r="420" spans="1:40">
      <c r="A420" s="4" t="s">
        <v>1189</v>
      </c>
      <c r="M420" s="4" t="s">
        <v>1593</v>
      </c>
    </row>
    <row r="421" spans="1:40">
      <c r="A421" s="4" t="s">
        <v>1193</v>
      </c>
      <c r="M421" s="4" t="s">
        <v>1194</v>
      </c>
    </row>
    <row r="422" spans="1:40">
      <c r="A422" s="4" t="s">
        <v>1594</v>
      </c>
    </row>
    <row r="423" spans="1:40">
      <c r="A423" s="3" t="s">
        <v>1019</v>
      </c>
    </row>
    <row r="424" spans="1:40">
      <c r="A424" s="4" t="s">
        <v>1185</v>
      </c>
      <c r="K424" s="4" t="s">
        <v>1595</v>
      </c>
    </row>
    <row r="425" spans="1:40">
      <c r="A425" s="4" t="s">
        <v>1020</v>
      </c>
      <c r="K425" s="5" t="n">
        <v>23600</v>
      </c>
    </row>
    <row r="426" spans="1:40">
      <c r="A426" s="4" t="s">
        <v>1454</v>
      </c>
      <c r="K426" s="6" t="n">
        <v>1</v>
      </c>
    </row>
    <row r="427" spans="1:40">
      <c r="A427" s="4" t="s">
        <v>1354</v>
      </c>
      <c r="K427" s="7" t="n">
        <v>38.92</v>
      </c>
    </row>
    <row r="428" spans="1:40">
      <c r="A428" s="4" t="s">
        <v>1596</v>
      </c>
    </row>
    <row r="429" spans="1:40">
      <c r="A429" s="3" t="s">
        <v>1019</v>
      </c>
    </row>
    <row r="430" spans="1:40">
      <c r="A430" s="4" t="s">
        <v>1357</v>
      </c>
      <c r="K430" s="7" t="n">
        <v>35.48</v>
      </c>
    </row>
    <row r="431" spans="1:40">
      <c r="A431" s="4" t="s">
        <v>1189</v>
      </c>
      <c r="K431" s="4" t="s">
        <v>1597</v>
      </c>
    </row>
    <row r="432" spans="1:40">
      <c r="A432" s="4" t="s">
        <v>1193</v>
      </c>
      <c r="K432" s="4" t="s">
        <v>1194</v>
      </c>
    </row>
    <row r="433" spans="1:40">
      <c r="A433" s="4" t="s">
        <v>1598</v>
      </c>
    </row>
    <row r="434" spans="1:40">
      <c r="A434" s="3" t="s">
        <v>1019</v>
      </c>
    </row>
    <row r="435" spans="1:40">
      <c r="A435" s="4" t="s">
        <v>1184</v>
      </c>
      <c r="AK435" s="4" t="s">
        <v>360</v>
      </c>
    </row>
    <row r="436" spans="1:40">
      <c r="A436" s="4" t="s">
        <v>1599</v>
      </c>
    </row>
    <row r="437" spans="1:40">
      <c r="A437" s="3" t="s">
        <v>1019</v>
      </c>
    </row>
    <row r="438" spans="1:40">
      <c r="A438" s="4" t="s">
        <v>1184</v>
      </c>
      <c r="AI438" s="4" t="s">
        <v>399</v>
      </c>
    </row>
    <row r="439" spans="1:40">
      <c r="A439" s="4" t="s">
        <v>1600</v>
      </c>
    </row>
    <row r="440" spans="1:40">
      <c r="A440" s="3" t="s">
        <v>1019</v>
      </c>
    </row>
    <row r="441" spans="1:40">
      <c r="A441" s="4" t="s">
        <v>1184</v>
      </c>
      <c r="AH441" s="4" t="s">
        <v>399</v>
      </c>
    </row>
    <row r="442" spans="1:40">
      <c r="A442" s="4" t="s">
        <v>1601</v>
      </c>
    </row>
    <row r="443" spans="1:40">
      <c r="A443" s="3" t="s">
        <v>1019</v>
      </c>
    </row>
    <row r="444" spans="1:40">
      <c r="A444" s="4" t="s">
        <v>1184</v>
      </c>
      <c r="AG444" s="4" t="s">
        <v>399</v>
      </c>
    </row>
    <row r="445" spans="1:40">
      <c r="A445" s="4" t="s">
        <v>1602</v>
      </c>
    </row>
    <row r="446" spans="1:40">
      <c r="A446" s="3" t="s">
        <v>1019</v>
      </c>
    </row>
    <row r="447" spans="1:40">
      <c r="A447" s="4" t="s">
        <v>1189</v>
      </c>
      <c r="AG447" s="4" t="s">
        <v>1603</v>
      </c>
    </row>
    <row r="448" spans="1:40">
      <c r="A448" s="4" t="s">
        <v>1456</v>
      </c>
      <c r="AG448" s="5" t="n">
        <v>5</v>
      </c>
    </row>
    <row r="449" spans="1:40">
      <c r="A449" s="4" t="s">
        <v>1458</v>
      </c>
      <c r="AG449" s="8" t="n">
        <v>29.5</v>
      </c>
    </row>
    <row r="450" spans="1:40">
      <c r="A450" s="4" t="s">
        <v>1604</v>
      </c>
    </row>
    <row r="451" spans="1:40">
      <c r="A451" s="3" t="s">
        <v>1019</v>
      </c>
    </row>
    <row r="452" spans="1:40">
      <c r="A452" s="4" t="s">
        <v>1184</v>
      </c>
      <c r="AF452" s="4" t="s">
        <v>399</v>
      </c>
    </row>
    <row r="453" spans="1:40">
      <c r="A453" s="4" t="s">
        <v>1605</v>
      </c>
    </row>
    <row r="454" spans="1:40">
      <c r="A454" s="3" t="s">
        <v>1019</v>
      </c>
    </row>
    <row r="455" spans="1:40">
      <c r="A455" s="4" t="s">
        <v>1189</v>
      </c>
      <c r="AF455" s="4" t="s">
        <v>1606</v>
      </c>
    </row>
    <row r="456" spans="1:40">
      <c r="A456" s="4" t="s">
        <v>1456</v>
      </c>
      <c r="AF456" s="5" t="n">
        <v>5</v>
      </c>
    </row>
    <row r="457" spans="1:40">
      <c r="A457" s="4" t="s">
        <v>1458</v>
      </c>
      <c r="AF457" s="8" t="n">
        <v>28.3</v>
      </c>
    </row>
    <row r="458" spans="1:40">
      <c r="A458" s="4" t="s">
        <v>1607</v>
      </c>
    </row>
    <row r="459" spans="1:40">
      <c r="A459" s="3" t="s">
        <v>1019</v>
      </c>
    </row>
    <row r="460" spans="1:40">
      <c r="A460" s="4" t="s">
        <v>1184</v>
      </c>
      <c r="AE460" s="4" t="s">
        <v>399</v>
      </c>
    </row>
    <row r="461" spans="1:40">
      <c r="A461" s="4" t="s">
        <v>1608</v>
      </c>
    </row>
    <row r="462" spans="1:40">
      <c r="A462" s="3" t="s">
        <v>1019</v>
      </c>
    </row>
    <row r="463" spans="1:40">
      <c r="A463" s="4" t="s">
        <v>1189</v>
      </c>
      <c r="AE463" s="4" t="s">
        <v>1603</v>
      </c>
    </row>
    <row r="464" spans="1:40">
      <c r="A464" s="4" t="s">
        <v>1456</v>
      </c>
      <c r="AE464" s="5" t="n">
        <v>5</v>
      </c>
    </row>
    <row r="465" spans="1:40">
      <c r="A465" s="4" t="s">
        <v>1458</v>
      </c>
      <c r="AE465" s="8" t="n">
        <v>26.4</v>
      </c>
    </row>
    <row r="466" spans="1:40">
      <c r="A466" s="4" t="s">
        <v>1609</v>
      </c>
    </row>
    <row r="467" spans="1:40">
      <c r="A467" s="3" t="s">
        <v>1019</v>
      </c>
    </row>
    <row r="468" spans="1:40">
      <c r="A468" s="4" t="s">
        <v>1184</v>
      </c>
      <c r="AD468" s="4" t="s">
        <v>399</v>
      </c>
    </row>
    <row r="469" spans="1:40">
      <c r="A469" s="4" t="s">
        <v>1610</v>
      </c>
    </row>
    <row r="470" spans="1:40">
      <c r="A470" s="3" t="s">
        <v>1019</v>
      </c>
    </row>
    <row r="471" spans="1:40">
      <c r="A471" s="4" t="s">
        <v>1189</v>
      </c>
      <c r="AD471" s="4" t="s">
        <v>1611</v>
      </c>
    </row>
    <row r="472" spans="1:40">
      <c r="A472" s="4" t="s">
        <v>1456</v>
      </c>
      <c r="AD472" s="5" t="n">
        <v>5</v>
      </c>
    </row>
    <row r="473" spans="1:40">
      <c r="A473" s="4" t="s">
        <v>1458</v>
      </c>
      <c r="AD473" s="8" t="n">
        <v>23.4</v>
      </c>
    </row>
    <row r="474" spans="1:40">
      <c r="A474" s="4" t="s">
        <v>1612</v>
      </c>
    </row>
    <row r="475" spans="1:40">
      <c r="A475" s="3" t="s">
        <v>1019</v>
      </c>
    </row>
    <row r="476" spans="1:40">
      <c r="A476" s="4" t="s">
        <v>1184</v>
      </c>
      <c r="AC476" s="4" t="s">
        <v>399</v>
      </c>
    </row>
    <row r="477" spans="1:40">
      <c r="A477" s="4" t="s">
        <v>1613</v>
      </c>
    </row>
    <row r="478" spans="1:40">
      <c r="A478" s="3" t="s">
        <v>1019</v>
      </c>
    </row>
    <row r="479" spans="1:40">
      <c r="A479" s="4" t="s">
        <v>1189</v>
      </c>
      <c r="AC479" s="4" t="s">
        <v>1614</v>
      </c>
    </row>
    <row r="480" spans="1:40">
      <c r="A480" s="4" t="s">
        <v>1456</v>
      </c>
      <c r="AC480" s="5" t="n">
        <v>5</v>
      </c>
    </row>
    <row r="481" spans="1:40">
      <c r="A481" s="4" t="s">
        <v>1458</v>
      </c>
      <c r="AC481" s="8" t="n">
        <v>27.3</v>
      </c>
    </row>
    <row r="482" spans="1:40">
      <c r="A482" s="4" t="s">
        <v>1615</v>
      </c>
    </row>
    <row r="483" spans="1:40">
      <c r="A483" s="3" t="s">
        <v>1019</v>
      </c>
    </row>
    <row r="484" spans="1:40">
      <c r="A484" s="4" t="s">
        <v>1184</v>
      </c>
      <c r="AB484" s="4" t="s">
        <v>399</v>
      </c>
    </row>
    <row r="485" spans="1:40">
      <c r="A485" s="4" t="s">
        <v>1616</v>
      </c>
    </row>
    <row r="486" spans="1:40">
      <c r="A486" s="3" t="s">
        <v>1019</v>
      </c>
    </row>
    <row r="487" spans="1:40">
      <c r="A487" s="4" t="s">
        <v>1189</v>
      </c>
      <c r="AB487" s="4" t="s">
        <v>1617</v>
      </c>
    </row>
    <row r="488" spans="1:40">
      <c r="A488" s="4" t="s">
        <v>1456</v>
      </c>
      <c r="AB488" s="5" t="n">
        <v>5</v>
      </c>
    </row>
    <row r="489" spans="1:40">
      <c r="A489" s="4" t="s">
        <v>1458</v>
      </c>
      <c r="AB489" s="8" t="n">
        <v>27.4</v>
      </c>
    </row>
    <row r="490" spans="1:40">
      <c r="A490" s="4" t="s">
        <v>1618</v>
      </c>
    </row>
    <row r="491" spans="1:40">
      <c r="A491" s="3" t="s">
        <v>1019</v>
      </c>
    </row>
    <row r="492" spans="1:40">
      <c r="A492" s="4" t="s">
        <v>1184</v>
      </c>
      <c r="AA492" s="4" t="s">
        <v>399</v>
      </c>
    </row>
    <row r="493" spans="1:40">
      <c r="A493" s="4" t="s">
        <v>1619</v>
      </c>
    </row>
    <row r="494" spans="1:40">
      <c r="A494" s="3" t="s">
        <v>1019</v>
      </c>
    </row>
    <row r="495" spans="1:40">
      <c r="A495" s="4" t="s">
        <v>1189</v>
      </c>
      <c r="AA495" s="4" t="s">
        <v>1620</v>
      </c>
    </row>
    <row r="496" spans="1:40">
      <c r="A496" s="4" t="s">
        <v>1456</v>
      </c>
      <c r="AA496" s="5" t="n">
        <v>5</v>
      </c>
    </row>
    <row r="497" spans="1:40">
      <c r="A497" s="4" t="s">
        <v>833</v>
      </c>
      <c r="AA497" s="4" t="s">
        <v>1621</v>
      </c>
    </row>
    <row r="498" spans="1:40">
      <c r="A498" s="4" t="s">
        <v>1458</v>
      </c>
      <c r="AA498" s="8" t="n">
        <v>27.6</v>
      </c>
    </row>
    <row r="499" spans="1:40">
      <c r="A499" s="4" t="s">
        <v>1622</v>
      </c>
    </row>
    <row r="500" spans="1:40">
      <c r="A500" s="3" t="s">
        <v>1019</v>
      </c>
    </row>
    <row r="501" spans="1:40">
      <c r="A501" s="4" t="s">
        <v>1184</v>
      </c>
      <c r="Z501" s="4" t="s">
        <v>399</v>
      </c>
    </row>
    <row r="502" spans="1:40">
      <c r="A502" s="4" t="s">
        <v>1623</v>
      </c>
    </row>
    <row r="503" spans="1:40">
      <c r="A503" s="3" t="s">
        <v>1019</v>
      </c>
    </row>
    <row r="504" spans="1:40">
      <c r="A504" s="4" t="s">
        <v>1189</v>
      </c>
      <c r="Z504" s="4" t="s">
        <v>1624</v>
      </c>
    </row>
    <row r="505" spans="1:40">
      <c r="A505" s="4" t="s">
        <v>1456</v>
      </c>
      <c r="Z505" s="5" t="n">
        <v>5</v>
      </c>
    </row>
    <row r="506" spans="1:40">
      <c r="A506" s="4" t="s">
        <v>833</v>
      </c>
      <c r="Z506" s="4" t="s">
        <v>1625</v>
      </c>
    </row>
    <row r="507" spans="1:40">
      <c r="A507" s="4" t="s">
        <v>1458</v>
      </c>
      <c r="Z507" s="8" t="n">
        <v>29.4</v>
      </c>
    </row>
    <row r="508" spans="1:40">
      <c r="A508" s="4" t="s">
        <v>1626</v>
      </c>
    </row>
    <row r="509" spans="1:40">
      <c r="A509" s="3" t="s">
        <v>1019</v>
      </c>
    </row>
    <row r="510" spans="1:40">
      <c r="A510" s="4" t="s">
        <v>1184</v>
      </c>
      <c r="Y510" s="4" t="s">
        <v>399</v>
      </c>
    </row>
    <row r="511" spans="1:40">
      <c r="A511" s="4" t="s">
        <v>1627</v>
      </c>
    </row>
    <row r="512" spans="1:40">
      <c r="A512" s="3" t="s">
        <v>1019</v>
      </c>
    </row>
    <row r="513" spans="1:40">
      <c r="A513" s="4" t="s">
        <v>1189</v>
      </c>
      <c r="Y513" s="4" t="s">
        <v>1628</v>
      </c>
    </row>
    <row r="514" spans="1:40">
      <c r="A514" s="4" t="s">
        <v>1456</v>
      </c>
      <c r="Y514" s="5" t="n">
        <v>5</v>
      </c>
    </row>
    <row r="515" spans="1:40">
      <c r="A515" s="4" t="s">
        <v>833</v>
      </c>
      <c r="Y515" s="4" t="s">
        <v>1629</v>
      </c>
    </row>
    <row r="516" spans="1:40">
      <c r="A516" s="4" t="s">
        <v>1458</v>
      </c>
      <c r="Y516" s="8" t="n">
        <v>29.7</v>
      </c>
    </row>
    <row r="517" spans="1:40">
      <c r="A517" s="4" t="s">
        <v>1630</v>
      </c>
    </row>
    <row r="518" spans="1:40">
      <c r="A518" s="3" t="s">
        <v>1019</v>
      </c>
    </row>
    <row r="519" spans="1:40">
      <c r="A519" s="4" t="s">
        <v>1184</v>
      </c>
      <c r="X519" s="4" t="s">
        <v>399</v>
      </c>
    </row>
    <row r="520" spans="1:40">
      <c r="A520" s="4" t="s">
        <v>1631</v>
      </c>
    </row>
    <row r="521" spans="1:40">
      <c r="A521" s="3" t="s">
        <v>1019</v>
      </c>
    </row>
    <row r="522" spans="1:40">
      <c r="A522" s="4" t="s">
        <v>1456</v>
      </c>
      <c r="X522" s="5" t="n">
        <v>5</v>
      </c>
    </row>
    <row r="523" spans="1:40">
      <c r="A523" s="4" t="s">
        <v>833</v>
      </c>
      <c r="X523" s="4" t="s">
        <v>1493</v>
      </c>
    </row>
    <row r="524" spans="1:40">
      <c r="A524" s="4" t="s">
        <v>1458</v>
      </c>
      <c r="X524" s="8" t="n">
        <v>25.2</v>
      </c>
    </row>
    <row r="525" spans="1:40">
      <c r="A525" s="4" t="s">
        <v>1632</v>
      </c>
    </row>
    <row r="526" spans="1:40">
      <c r="A526" s="3" t="s">
        <v>1019</v>
      </c>
    </row>
    <row r="527" spans="1:40">
      <c r="A527" s="4" t="s">
        <v>1184</v>
      </c>
      <c r="J527" s="4" t="s">
        <v>399</v>
      </c>
    </row>
    <row r="528" spans="1:40">
      <c r="A528" s="4" t="s">
        <v>1633</v>
      </c>
    </row>
    <row r="529" spans="1:40">
      <c r="A529" s="3" t="s">
        <v>1019</v>
      </c>
    </row>
    <row r="530" spans="1:40">
      <c r="A530" s="4" t="s">
        <v>1456</v>
      </c>
      <c r="J530" s="5" t="n">
        <v>5</v>
      </c>
    </row>
    <row r="531" spans="1:40">
      <c r="A531" s="4" t="s">
        <v>833</v>
      </c>
      <c r="J531" s="4" t="s">
        <v>1634</v>
      </c>
    </row>
    <row r="532" spans="1:40">
      <c r="A532" s="4" t="s">
        <v>1458</v>
      </c>
      <c r="J532" s="7" t="n">
        <v>13.42</v>
      </c>
    </row>
    <row r="533" spans="1:40">
      <c r="A533" s="4" t="s">
        <v>1635</v>
      </c>
    </row>
    <row r="534" spans="1:40">
      <c r="A534" s="3" t="s">
        <v>1019</v>
      </c>
    </row>
    <row r="535" spans="1:40">
      <c r="A535" s="4" t="s">
        <v>1184</v>
      </c>
      <c r="I535" s="4" t="s">
        <v>399</v>
      </c>
    </row>
    <row r="536" spans="1:40">
      <c r="A536" s="4" t="s">
        <v>1636</v>
      </c>
    </row>
    <row r="537" spans="1:40">
      <c r="A537" s="3" t="s">
        <v>1019</v>
      </c>
    </row>
    <row r="538" spans="1:40">
      <c r="A538" s="4" t="s">
        <v>1456</v>
      </c>
      <c r="I538" s="5" t="n">
        <v>5</v>
      </c>
    </row>
    <row r="539" spans="1:40">
      <c r="A539" s="4" t="s">
        <v>833</v>
      </c>
      <c r="I539" s="4" t="s">
        <v>1637</v>
      </c>
    </row>
    <row r="540" spans="1:40">
      <c r="A540" s="4" t="s">
        <v>1458</v>
      </c>
      <c r="I540" s="7" t="n">
        <v>13.02</v>
      </c>
    </row>
    <row r="541" spans="1:40">
      <c r="A541" s="4" t="s">
        <v>1638</v>
      </c>
    </row>
    <row r="542" spans="1:40">
      <c r="A542" s="3" t="s">
        <v>1019</v>
      </c>
    </row>
    <row r="543" spans="1:40">
      <c r="A543" s="4" t="s">
        <v>1184</v>
      </c>
      <c r="H543" s="4" t="s">
        <v>399</v>
      </c>
    </row>
    <row r="544" spans="1:40">
      <c r="A544" s="4" t="s">
        <v>1639</v>
      </c>
    </row>
    <row r="545" spans="1:40">
      <c r="A545" s="3" t="s">
        <v>1019</v>
      </c>
    </row>
    <row r="546" spans="1:40">
      <c r="A546" s="4" t="s">
        <v>1456</v>
      </c>
      <c r="H546" s="5" t="n">
        <v>5</v>
      </c>
    </row>
    <row r="547" spans="1:40">
      <c r="A547" s="4" t="s">
        <v>833</v>
      </c>
      <c r="H547" s="4" t="s">
        <v>1640</v>
      </c>
    </row>
    <row r="548" spans="1:40">
      <c r="A548" s="4" t="s">
        <v>1458</v>
      </c>
      <c r="H548" s="7" t="n">
        <v>13.85</v>
      </c>
    </row>
    <row r="549" spans="1:40">
      <c r="A549" s="4" t="s">
        <v>1641</v>
      </c>
    </row>
    <row r="550" spans="1:40">
      <c r="A550" s="3" t="s">
        <v>1019</v>
      </c>
    </row>
    <row r="551" spans="1:40">
      <c r="A551" s="4" t="s">
        <v>1184</v>
      </c>
      <c r="G551" s="4" t="s">
        <v>399</v>
      </c>
    </row>
    <row r="552" spans="1:40">
      <c r="A552" s="4" t="s">
        <v>1642</v>
      </c>
    </row>
    <row r="553" spans="1:40">
      <c r="A553" s="3" t="s">
        <v>1019</v>
      </c>
    </row>
    <row r="554" spans="1:40">
      <c r="A554" s="4" t="s">
        <v>1456</v>
      </c>
      <c r="G554" s="5" t="n">
        <v>5</v>
      </c>
    </row>
    <row r="555" spans="1:40">
      <c r="A555" s="4" t="s">
        <v>833</v>
      </c>
      <c r="G555" s="4" t="s">
        <v>1643</v>
      </c>
    </row>
    <row r="556" spans="1:40">
      <c r="A556" s="4" t="s">
        <v>1458</v>
      </c>
      <c r="G556" s="7" t="n">
        <v>17.39</v>
      </c>
    </row>
    <row r="557" spans="1:40">
      <c r="A557" s="4" t="s">
        <v>1644</v>
      </c>
    </row>
    <row r="558" spans="1:40">
      <c r="A558" s="3" t="s">
        <v>1019</v>
      </c>
    </row>
    <row r="559" spans="1:40">
      <c r="A559" s="4" t="s">
        <v>1184</v>
      </c>
      <c r="F559" s="4" t="s">
        <v>399</v>
      </c>
    </row>
    <row r="560" spans="1:40">
      <c r="A560" s="4" t="s">
        <v>1645</v>
      </c>
    </row>
    <row r="561" spans="1:40">
      <c r="A561" s="3" t="s">
        <v>1019</v>
      </c>
    </row>
    <row r="562" spans="1:40">
      <c r="A562" s="4" t="s">
        <v>1456</v>
      </c>
      <c r="F562" s="5" t="n">
        <v>5</v>
      </c>
    </row>
    <row r="563" spans="1:40">
      <c r="A563" s="4" t="s">
        <v>833</v>
      </c>
      <c r="F563" s="4" t="s">
        <v>1646</v>
      </c>
    </row>
    <row r="564" spans="1:40">
      <c r="A564" s="4" t="s">
        <v>1458</v>
      </c>
      <c r="F564" s="7" t="n">
        <v>12.12</v>
      </c>
    </row>
    <row r="565" spans="1:40">
      <c r="A565" s="4" t="s">
        <v>1647</v>
      </c>
    </row>
    <row r="566" spans="1:40">
      <c r="A566" s="3" t="s">
        <v>1019</v>
      </c>
    </row>
    <row r="567" spans="1:40">
      <c r="A567" s="4" t="s">
        <v>1184</v>
      </c>
      <c r="E567" s="4" t="s">
        <v>399</v>
      </c>
    </row>
    <row r="568" spans="1:40">
      <c r="A568" s="4" t="s">
        <v>1648</v>
      </c>
    </row>
    <row r="569" spans="1:40">
      <c r="A569" s="3" t="s">
        <v>1019</v>
      </c>
    </row>
    <row r="570" spans="1:40">
      <c r="A570" s="4" t="s">
        <v>1456</v>
      </c>
      <c r="E570" s="5" t="n">
        <v>5</v>
      </c>
    </row>
    <row r="571" spans="1:40">
      <c r="A571" s="4" t="s">
        <v>833</v>
      </c>
      <c r="E571" s="4" t="s">
        <v>1649</v>
      </c>
    </row>
    <row r="572" spans="1:40">
      <c r="A572" s="4" t="s">
        <v>1458</v>
      </c>
      <c r="E572" s="7" t="n">
        <v>11.18</v>
      </c>
    </row>
    <row r="573" spans="1:40">
      <c r="A573" s="4" t="s">
        <v>1650</v>
      </c>
    </row>
    <row r="574" spans="1:40">
      <c r="A574" s="3" t="s">
        <v>1019</v>
      </c>
    </row>
    <row r="575" spans="1:40">
      <c r="A575" s="4" t="s">
        <v>1184</v>
      </c>
      <c r="B575" s="4" t="s">
        <v>399</v>
      </c>
    </row>
    <row r="576" spans="1:40">
      <c r="A576" s="4" t="s">
        <v>1651</v>
      </c>
    </row>
    <row r="577" spans="1:40">
      <c r="A577" s="3" t="s">
        <v>1019</v>
      </c>
    </row>
    <row r="578" spans="1:40">
      <c r="A578" s="4" t="s">
        <v>1456</v>
      </c>
      <c r="B578" s="5" t="n">
        <v>5</v>
      </c>
    </row>
    <row r="579" spans="1:40">
      <c r="A579" s="4" t="s">
        <v>833</v>
      </c>
      <c r="B579" s="4" t="s">
        <v>1652</v>
      </c>
    </row>
    <row r="580" spans="1:40">
      <c r="A580" s="4" t="s">
        <v>1458</v>
      </c>
      <c r="B580" s="7" t="n">
        <v>11.57</v>
      </c>
    </row>
    <row r="581" spans="1:40">
      <c r="A581" s="4" t="s">
        <v>1653</v>
      </c>
    </row>
    <row r="582" spans="1:40">
      <c r="A582" s="3" t="s">
        <v>1019</v>
      </c>
    </row>
    <row r="583" spans="1:40">
      <c r="A583" s="4" t="s">
        <v>1184</v>
      </c>
      <c r="L583" s="4" t="s">
        <v>399</v>
      </c>
    </row>
    <row r="584" spans="1:40">
      <c r="A584" s="4" t="s">
        <v>1654</v>
      </c>
    </row>
    <row r="585" spans="1:40">
      <c r="A585" s="3" t="s">
        <v>1019</v>
      </c>
    </row>
    <row r="586" spans="1:40">
      <c r="A586" s="4" t="s">
        <v>1456</v>
      </c>
      <c r="L586" s="5" t="n">
        <v>5</v>
      </c>
    </row>
    <row r="587" spans="1:40">
      <c r="A587" s="4" t="s">
        <v>833</v>
      </c>
      <c r="L587" s="4" t="s">
        <v>1655</v>
      </c>
    </row>
    <row r="588" spans="1:40">
      <c r="A588" s="4" t="s">
        <v>1458</v>
      </c>
      <c r="L588" s="7" t="n">
        <v>15.65</v>
      </c>
    </row>
    <row r="589" spans="1:40">
      <c r="A589" s="4" t="s">
        <v>1656</v>
      </c>
    </row>
    <row r="590" spans="1:40">
      <c r="A590" s="3" t="s">
        <v>1019</v>
      </c>
    </row>
    <row r="591" spans="1:40">
      <c r="A591" s="4" t="s">
        <v>1184</v>
      </c>
      <c r="D591" s="4" t="s">
        <v>399</v>
      </c>
    </row>
    <row r="592" spans="1:40">
      <c r="A592" s="4" t="s">
        <v>1657</v>
      </c>
    </row>
    <row r="593" spans="1:40">
      <c r="A593" s="3" t="s">
        <v>1019</v>
      </c>
    </row>
    <row r="594" spans="1:40">
      <c r="A594" s="4" t="s">
        <v>1456</v>
      </c>
      <c r="D594" s="5" t="n">
        <v>5</v>
      </c>
    </row>
    <row r="595" spans="1:40">
      <c r="A595" s="4" t="s">
        <v>833</v>
      </c>
      <c r="D595" s="4" t="s">
        <v>1643</v>
      </c>
    </row>
    <row r="596" spans="1:40">
      <c r="A596" s="4" t="s">
        <v>1458</v>
      </c>
      <c r="D596" s="7" t="n">
        <v>11.08</v>
      </c>
    </row>
    <row r="597" spans="1:40">
      <c r="A597" s="4" t="s">
        <v>1658</v>
      </c>
    </row>
    <row r="598" spans="1:40">
      <c r="A598" s="3" t="s">
        <v>1019</v>
      </c>
    </row>
    <row r="599" spans="1:40">
      <c r="A599" s="4" t="s">
        <v>1184</v>
      </c>
      <c r="C599" s="4" t="s">
        <v>399</v>
      </c>
    </row>
    <row r="600" spans="1:40">
      <c r="A600" s="4" t="s">
        <v>1659</v>
      </c>
    </row>
    <row r="601" spans="1:40">
      <c r="A601" s="3" t="s">
        <v>1019</v>
      </c>
    </row>
    <row r="602" spans="1:40">
      <c r="A602" s="4" t="s">
        <v>1456</v>
      </c>
      <c r="C602" s="5" t="n">
        <v>5</v>
      </c>
    </row>
    <row r="603" spans="1:40">
      <c r="A603" s="4" t="s">
        <v>833</v>
      </c>
      <c r="C603" s="4" t="s">
        <v>1643</v>
      </c>
    </row>
    <row r="604" spans="1:40">
      <c r="A604" s="4" t="s">
        <v>1458</v>
      </c>
      <c r="C604" s="7" t="n">
        <v>12.09</v>
      </c>
    </row>
    <row r="605" spans="1:40">
      <c r="A605" s="4" t="s">
        <v>1660</v>
      </c>
    </row>
    <row r="606" spans="1:40">
      <c r="A606" s="3" t="s">
        <v>1019</v>
      </c>
    </row>
    <row r="607" spans="1:40">
      <c r="A607" s="4" t="s">
        <v>1184</v>
      </c>
      <c r="W607" s="4" t="s">
        <v>399</v>
      </c>
    </row>
    <row r="608" spans="1:40">
      <c r="A608" s="4" t="s">
        <v>1661</v>
      </c>
    </row>
    <row r="609" spans="1:40">
      <c r="A609" s="3" t="s">
        <v>1019</v>
      </c>
    </row>
    <row r="610" spans="1:40">
      <c r="A610" s="4" t="s">
        <v>1456</v>
      </c>
      <c r="W610" s="5" t="n">
        <v>5</v>
      </c>
    </row>
    <row r="611" spans="1:40">
      <c r="A611" s="4" t="s">
        <v>833</v>
      </c>
      <c r="W611" s="4" t="s">
        <v>1662</v>
      </c>
    </row>
    <row r="612" spans="1:40">
      <c r="A612" s="4" t="s">
        <v>1458</v>
      </c>
      <c r="W612" s="8" t="n">
        <v>23.9</v>
      </c>
    </row>
    <row r="613" spans="1:40">
      <c r="A613" s="4" t="s">
        <v>1663</v>
      </c>
    </row>
    <row r="614" spans="1:40">
      <c r="A614" s="3" t="s">
        <v>1019</v>
      </c>
    </row>
    <row r="615" spans="1:40">
      <c r="A615" s="4" t="s">
        <v>1184</v>
      </c>
      <c r="V615" s="4" t="s">
        <v>399</v>
      </c>
    </row>
    <row r="616" spans="1:40">
      <c r="A616" s="4" t="s">
        <v>1664</v>
      </c>
    </row>
    <row r="617" spans="1:40">
      <c r="A617" s="3" t="s">
        <v>1019</v>
      </c>
    </row>
    <row r="618" spans="1:40">
      <c r="A618" s="4" t="s">
        <v>1456</v>
      </c>
      <c r="V618" s="5" t="n">
        <v>5</v>
      </c>
    </row>
    <row r="619" spans="1:40">
      <c r="A619" s="4" t="s">
        <v>833</v>
      </c>
      <c r="V619" s="4" t="s">
        <v>1655</v>
      </c>
    </row>
    <row r="620" spans="1:40">
      <c r="A620" s="4" t="s">
        <v>1458</v>
      </c>
      <c r="V620" s="8" t="n">
        <v>23.6</v>
      </c>
    </row>
    <row r="621" spans="1:40">
      <c r="A621" s="4" t="s">
        <v>1665</v>
      </c>
    </row>
    <row r="622" spans="1:40">
      <c r="A622" s="3" t="s">
        <v>1019</v>
      </c>
    </row>
    <row r="623" spans="1:40">
      <c r="A623" s="4" t="s">
        <v>1184</v>
      </c>
      <c r="U623" s="4" t="s">
        <v>399</v>
      </c>
    </row>
    <row r="624" spans="1:40">
      <c r="A624" s="4" t="s">
        <v>1666</v>
      </c>
    </row>
    <row r="625" spans="1:40">
      <c r="A625" s="3" t="s">
        <v>1019</v>
      </c>
    </row>
    <row r="626" spans="1:40">
      <c r="A626" s="4" t="s">
        <v>1456</v>
      </c>
      <c r="U626" s="5" t="n">
        <v>5</v>
      </c>
    </row>
    <row r="627" spans="1:40">
      <c r="A627" s="4" t="s">
        <v>833</v>
      </c>
      <c r="U627" s="4" t="s">
        <v>1667</v>
      </c>
    </row>
    <row r="628" spans="1:40">
      <c r="A628" s="4" t="s">
        <v>1458</v>
      </c>
      <c r="U628" s="8" t="n">
        <v>21.2</v>
      </c>
    </row>
    <row r="629" spans="1:40">
      <c r="A629" s="4" t="s">
        <v>1668</v>
      </c>
    </row>
    <row r="630" spans="1:40">
      <c r="A630" s="3" t="s">
        <v>1019</v>
      </c>
    </row>
    <row r="631" spans="1:40">
      <c r="A631" s="4" t="s">
        <v>1184</v>
      </c>
      <c r="T631" s="4" t="s">
        <v>399</v>
      </c>
    </row>
    <row r="632" spans="1:40">
      <c r="A632" s="4" t="s">
        <v>1669</v>
      </c>
    </row>
    <row r="633" spans="1:40">
      <c r="A633" s="3" t="s">
        <v>1019</v>
      </c>
    </row>
    <row r="634" spans="1:40">
      <c r="A634" s="4" t="s">
        <v>1456</v>
      </c>
      <c r="T634" s="5" t="n">
        <v>5</v>
      </c>
    </row>
    <row r="635" spans="1:40">
      <c r="A635" s="4" t="s">
        <v>833</v>
      </c>
      <c r="T635" s="4" t="s">
        <v>1670</v>
      </c>
    </row>
    <row r="636" spans="1:40">
      <c r="A636" s="4" t="s">
        <v>1458</v>
      </c>
      <c r="T636" s="8" t="n">
        <v>20.8</v>
      </c>
    </row>
    <row r="637" spans="1:40">
      <c r="A637" s="4" t="s">
        <v>1671</v>
      </c>
    </row>
    <row r="638" spans="1:40">
      <c r="A638" s="3" t="s">
        <v>1019</v>
      </c>
    </row>
    <row r="639" spans="1:40">
      <c r="A639" s="4" t="s">
        <v>1184</v>
      </c>
      <c r="T639" s="4" t="s">
        <v>399</v>
      </c>
    </row>
    <row r="640" spans="1:40">
      <c r="A640" s="4" t="s">
        <v>1672</v>
      </c>
    </row>
    <row r="641" spans="1:40">
      <c r="A641" s="3" t="s">
        <v>1019</v>
      </c>
    </row>
    <row r="642" spans="1:40">
      <c r="A642" s="4" t="s">
        <v>1456</v>
      </c>
      <c r="T642" s="5" t="n">
        <v>5</v>
      </c>
    </row>
    <row r="643" spans="1:40">
      <c r="A643" s="4" t="s">
        <v>833</v>
      </c>
      <c r="T643" s="4" t="s">
        <v>1670</v>
      </c>
    </row>
    <row r="644" spans="1:40">
      <c r="A644" s="4" t="s">
        <v>1458</v>
      </c>
      <c r="T644" s="8" t="n">
        <v>20.4</v>
      </c>
    </row>
    <row r="645" spans="1:40">
      <c r="A645" s="4" t="s">
        <v>1673</v>
      </c>
    </row>
    <row r="646" spans="1:40">
      <c r="A646" s="3" t="s">
        <v>1019</v>
      </c>
    </row>
    <row r="647" spans="1:40">
      <c r="A647" s="4" t="s">
        <v>1184</v>
      </c>
      <c r="S647" s="4" t="s">
        <v>399</v>
      </c>
    </row>
    <row r="648" spans="1:40">
      <c r="A648" s="4" t="s">
        <v>1674</v>
      </c>
    </row>
    <row r="649" spans="1:40">
      <c r="A649" s="3" t="s">
        <v>1019</v>
      </c>
    </row>
    <row r="650" spans="1:40">
      <c r="A650" s="4" t="s">
        <v>1456</v>
      </c>
      <c r="S650" s="5" t="n">
        <v>5</v>
      </c>
    </row>
    <row r="651" spans="1:40">
      <c r="A651" s="4" t="s">
        <v>833</v>
      </c>
      <c r="S651" s="4" t="s">
        <v>1675</v>
      </c>
    </row>
    <row r="652" spans="1:40">
      <c r="A652" s="4" t="s">
        <v>1458</v>
      </c>
      <c r="S652" s="8" t="n">
        <v>25.3</v>
      </c>
    </row>
    <row r="653" spans="1:40">
      <c r="A653" s="4" t="s">
        <v>1676</v>
      </c>
    </row>
    <row r="654" spans="1:40">
      <c r="A654" s="3" t="s">
        <v>1019</v>
      </c>
    </row>
    <row r="655" spans="1:40">
      <c r="A655" s="4" t="s">
        <v>1184</v>
      </c>
      <c r="R655" s="4" t="s">
        <v>399</v>
      </c>
    </row>
    <row r="656" spans="1:40">
      <c r="A656" s="4" t="s">
        <v>1677</v>
      </c>
    </row>
    <row r="657" spans="1:40">
      <c r="A657" s="3" t="s">
        <v>1019</v>
      </c>
    </row>
    <row r="658" spans="1:40">
      <c r="A658" s="4" t="s">
        <v>1456</v>
      </c>
      <c r="R658" s="5" t="n">
        <v>5</v>
      </c>
    </row>
    <row r="659" spans="1:40">
      <c r="A659" s="4" t="s">
        <v>833</v>
      </c>
      <c r="R659" s="4" t="s">
        <v>1678</v>
      </c>
    </row>
    <row r="660" spans="1:40">
      <c r="A660" s="4" t="s">
        <v>1458</v>
      </c>
      <c r="R660" s="8" t="n">
        <v>24.3</v>
      </c>
    </row>
    <row r="661" spans="1:40">
      <c r="A661" s="4" t="s">
        <v>1679</v>
      </c>
    </row>
    <row r="662" spans="1:40">
      <c r="A662" s="3" t="s">
        <v>1019</v>
      </c>
    </row>
    <row r="663" spans="1:40">
      <c r="A663" s="4" t="s">
        <v>1184</v>
      </c>
      <c r="Q663" s="4" t="s">
        <v>399</v>
      </c>
    </row>
    <row r="664" spans="1:40">
      <c r="A664" s="4" t="s">
        <v>1680</v>
      </c>
    </row>
    <row r="665" spans="1:40">
      <c r="A665" s="3" t="s">
        <v>1019</v>
      </c>
    </row>
    <row r="666" spans="1:40">
      <c r="A666" s="4" t="s">
        <v>1456</v>
      </c>
      <c r="Q666" s="5" t="n">
        <v>5</v>
      </c>
    </row>
    <row r="667" spans="1:40">
      <c r="A667" s="4" t="s">
        <v>833</v>
      </c>
      <c r="Q667" s="4" t="s">
        <v>1681</v>
      </c>
    </row>
    <row r="668" spans="1:40">
      <c r="A668" s="4" t="s">
        <v>1458</v>
      </c>
      <c r="Q668" s="8" t="n">
        <v>12.9</v>
      </c>
    </row>
    <row r="669" spans="1:40">
      <c r="A669" s="4" t="s">
        <v>1682</v>
      </c>
    </row>
    <row r="670" spans="1:40">
      <c r="A670" s="3" t="s">
        <v>1019</v>
      </c>
    </row>
    <row r="671" spans="1:40">
      <c r="A671" s="4" t="s">
        <v>1184</v>
      </c>
      <c r="Q671" s="4" t="s">
        <v>399</v>
      </c>
    </row>
    <row r="672" spans="1:40">
      <c r="A672" s="4" t="s">
        <v>1683</v>
      </c>
    </row>
    <row r="673" spans="1:40">
      <c r="A673" s="3" t="s">
        <v>1019</v>
      </c>
    </row>
    <row r="674" spans="1:40">
      <c r="A674" s="4" t="s">
        <v>1456</v>
      </c>
      <c r="Q674" s="5" t="n">
        <v>5</v>
      </c>
    </row>
    <row r="675" spans="1:40">
      <c r="A675" s="4" t="s">
        <v>833</v>
      </c>
      <c r="Q675" s="4" t="s">
        <v>1681</v>
      </c>
    </row>
    <row r="676" spans="1:40">
      <c r="A676" s="4" t="s">
        <v>1458</v>
      </c>
      <c r="Q676" s="8" t="n">
        <v>13.5</v>
      </c>
    </row>
    <row r="677" spans="1:40">
      <c r="A677" s="4" t="s">
        <v>1684</v>
      </c>
    </row>
    <row r="678" spans="1:40">
      <c r="A678" s="3" t="s">
        <v>1019</v>
      </c>
    </row>
    <row r="679" spans="1:40">
      <c r="A679" s="4" t="s">
        <v>1184</v>
      </c>
      <c r="P679" s="4" t="s">
        <v>399</v>
      </c>
    </row>
    <row r="680" spans="1:40">
      <c r="A680" s="4" t="s">
        <v>1685</v>
      </c>
    </row>
    <row r="681" spans="1:40">
      <c r="A681" s="3" t="s">
        <v>1019</v>
      </c>
    </row>
    <row r="682" spans="1:40">
      <c r="A682" s="4" t="s">
        <v>1456</v>
      </c>
      <c r="P682" s="5" t="n">
        <v>5</v>
      </c>
    </row>
    <row r="683" spans="1:40">
      <c r="A683" s="4" t="s">
        <v>833</v>
      </c>
      <c r="P683" s="4" t="s">
        <v>1686</v>
      </c>
    </row>
    <row r="684" spans="1:40">
      <c r="A684" s="4" t="s">
        <v>1458</v>
      </c>
      <c r="P684" s="8" t="n">
        <v>18.1</v>
      </c>
    </row>
    <row r="685" spans="1:40">
      <c r="A685" s="4" t="s">
        <v>1687</v>
      </c>
    </row>
    <row r="686" spans="1:40">
      <c r="A686" s="3" t="s">
        <v>1019</v>
      </c>
    </row>
    <row r="687" spans="1:40">
      <c r="A687" s="4" t="s">
        <v>1184</v>
      </c>
      <c r="N687" s="4" t="s">
        <v>399</v>
      </c>
    </row>
    <row r="688" spans="1:40">
      <c r="A688" s="4" t="s">
        <v>1688</v>
      </c>
    </row>
    <row r="689" spans="1:40">
      <c r="A689" s="3" t="s">
        <v>1019</v>
      </c>
    </row>
    <row r="690" spans="1:40">
      <c r="A690" s="4" t="s">
        <v>1456</v>
      </c>
      <c r="N690" s="5" t="n">
        <v>5</v>
      </c>
    </row>
    <row r="691" spans="1:40">
      <c r="A691" s="4" t="s">
        <v>833</v>
      </c>
      <c r="N691" s="4" t="s">
        <v>1689</v>
      </c>
    </row>
    <row r="692" spans="1:40">
      <c r="A692" s="4" t="s">
        <v>1458</v>
      </c>
      <c r="N692" s="8" t="n">
        <v>16.3</v>
      </c>
    </row>
    <row r="693" spans="1:40">
      <c r="A693" s="4" t="s">
        <v>1690</v>
      </c>
    </row>
    <row r="694" spans="1:40">
      <c r="A694" s="3" t="s">
        <v>1019</v>
      </c>
    </row>
    <row r="695" spans="1:40">
      <c r="A695" s="4" t="s">
        <v>1184</v>
      </c>
      <c r="M695" s="4" t="s">
        <v>399</v>
      </c>
    </row>
    <row r="696" spans="1:40">
      <c r="A696" s="4" t="s">
        <v>1691</v>
      </c>
    </row>
    <row r="697" spans="1:40">
      <c r="A697" s="3" t="s">
        <v>1019</v>
      </c>
    </row>
    <row r="698" spans="1:40">
      <c r="A698" s="4" t="s">
        <v>1456</v>
      </c>
      <c r="M698" s="5" t="n">
        <v>5</v>
      </c>
    </row>
    <row r="699" spans="1:40">
      <c r="A699" s="4" t="s">
        <v>833</v>
      </c>
      <c r="M699" s="4" t="s">
        <v>1692</v>
      </c>
    </row>
    <row r="700" spans="1:40">
      <c r="A700" s="4" t="s">
        <v>1458</v>
      </c>
      <c r="M700" s="8" t="n">
        <v>17.2</v>
      </c>
    </row>
    <row r="701" spans="1:40">
      <c r="A701" s="4" t="s">
        <v>1693</v>
      </c>
    </row>
    <row r="702" spans="1:40">
      <c r="A702" s="3" t="s">
        <v>1019</v>
      </c>
    </row>
    <row r="703" spans="1:40">
      <c r="A703" s="4" t="s">
        <v>1184</v>
      </c>
      <c r="K703" s="4" t="s">
        <v>399</v>
      </c>
    </row>
    <row r="704" spans="1:40">
      <c r="A704" s="4" t="s">
        <v>1694</v>
      </c>
    </row>
    <row r="705" spans="1:40">
      <c r="A705" s="3" t="s">
        <v>1019</v>
      </c>
    </row>
    <row r="706" spans="1:40">
      <c r="A706" s="4" t="s">
        <v>1456</v>
      </c>
      <c r="K706" s="5" t="n">
        <v>5</v>
      </c>
    </row>
    <row r="707" spans="1:40">
      <c r="A707" s="4" t="s">
        <v>833</v>
      </c>
      <c r="K707" s="4" t="s">
        <v>1695</v>
      </c>
    </row>
    <row r="708" spans="1:40">
      <c r="A708" s="4" t="s">
        <v>1458</v>
      </c>
      <c r="K708" s="8" t="n">
        <v>13.8</v>
      </c>
    </row>
    <row r="709" spans="1:40">
      <c r="A709" s="4" t="s">
        <v>1696</v>
      </c>
    </row>
    <row r="710" spans="1:40">
      <c r="A710" s="3" t="s">
        <v>1019</v>
      </c>
    </row>
    <row r="711" spans="1:40">
      <c r="A711" s="4" t="s">
        <v>1184</v>
      </c>
      <c r="AI711" s="4" t="s">
        <v>360</v>
      </c>
    </row>
    <row r="712" spans="1:40">
      <c r="A712" s="4" t="s">
        <v>1697</v>
      </c>
    </row>
    <row r="713" spans="1:40">
      <c r="A713" s="3" t="s">
        <v>1019</v>
      </c>
    </row>
    <row r="714" spans="1:40">
      <c r="A714" s="4" t="s">
        <v>1184</v>
      </c>
      <c r="AH714" s="4" t="s">
        <v>360</v>
      </c>
    </row>
    <row r="715" spans="1:40">
      <c r="A715" s="4" t="s">
        <v>1698</v>
      </c>
    </row>
    <row r="716" spans="1:40">
      <c r="A716" s="3" t="s">
        <v>1019</v>
      </c>
    </row>
    <row r="717" spans="1:40">
      <c r="A717" s="4" t="s">
        <v>1184</v>
      </c>
      <c r="AG717" s="4" t="s">
        <v>360</v>
      </c>
    </row>
    <row r="718" spans="1:40">
      <c r="A718" s="4" t="s">
        <v>1699</v>
      </c>
    </row>
    <row r="719" spans="1:40">
      <c r="A719" s="3" t="s">
        <v>1019</v>
      </c>
    </row>
    <row r="720" spans="1:40">
      <c r="A720" s="4" t="s">
        <v>1189</v>
      </c>
      <c r="AG720" s="4" t="s">
        <v>1700</v>
      </c>
    </row>
    <row r="721" spans="1:40">
      <c r="A721" s="4" t="s">
        <v>1456</v>
      </c>
      <c r="AG721" s="5" t="n">
        <v>7</v>
      </c>
    </row>
    <row r="722" spans="1:40">
      <c r="A722" s="4" t="s">
        <v>1458</v>
      </c>
      <c r="AG722" s="8" t="n">
        <v>32.6</v>
      </c>
    </row>
    <row r="723" spans="1:40">
      <c r="A723" s="4" t="s">
        <v>1701</v>
      </c>
    </row>
    <row r="724" spans="1:40">
      <c r="A724" s="3" t="s">
        <v>1019</v>
      </c>
    </row>
    <row r="725" spans="1:40">
      <c r="A725" s="4" t="s">
        <v>1184</v>
      </c>
      <c r="AF725" s="4" t="s">
        <v>360</v>
      </c>
    </row>
    <row r="726" spans="1:40">
      <c r="A726" s="4" t="s">
        <v>1702</v>
      </c>
    </row>
    <row r="727" spans="1:40">
      <c r="A727" s="3" t="s">
        <v>1019</v>
      </c>
    </row>
    <row r="728" spans="1:40">
      <c r="A728" s="4" t="s">
        <v>1189</v>
      </c>
      <c r="AF728" s="4" t="s">
        <v>1703</v>
      </c>
    </row>
    <row r="729" spans="1:40">
      <c r="A729" s="4" t="s">
        <v>1456</v>
      </c>
      <c r="AF729" s="5" t="n">
        <v>7</v>
      </c>
    </row>
    <row r="730" spans="1:40">
      <c r="A730" s="4" t="s">
        <v>1458</v>
      </c>
      <c r="AF730" s="8" t="n">
        <v>30.9</v>
      </c>
    </row>
    <row r="731" spans="1:40">
      <c r="A731" s="4" t="s">
        <v>1704</v>
      </c>
    </row>
    <row r="732" spans="1:40">
      <c r="A732" s="3" t="s">
        <v>1019</v>
      </c>
    </row>
    <row r="733" spans="1:40">
      <c r="A733" s="4" t="s">
        <v>1184</v>
      </c>
      <c r="AE733" s="4" t="s">
        <v>360</v>
      </c>
    </row>
    <row r="734" spans="1:40">
      <c r="A734" s="4" t="s">
        <v>1705</v>
      </c>
    </row>
    <row r="735" spans="1:40">
      <c r="A735" s="3" t="s">
        <v>1019</v>
      </c>
    </row>
    <row r="736" spans="1:40">
      <c r="A736" s="4" t="s">
        <v>1189</v>
      </c>
      <c r="AE736" s="4" t="s">
        <v>1706</v>
      </c>
    </row>
    <row r="737" spans="1:40">
      <c r="A737" s="4" t="s">
        <v>1456</v>
      </c>
      <c r="AE737" s="5" t="n">
        <v>7</v>
      </c>
    </row>
    <row r="738" spans="1:40">
      <c r="A738" s="4" t="s">
        <v>1458</v>
      </c>
      <c r="AE738" s="8" t="n">
        <v>28.8</v>
      </c>
    </row>
    <row r="739" spans="1:40">
      <c r="A739" s="4" t="s">
        <v>1707</v>
      </c>
    </row>
    <row r="740" spans="1:40">
      <c r="A740" s="3" t="s">
        <v>1019</v>
      </c>
    </row>
    <row r="741" spans="1:40">
      <c r="A741" s="4" t="s">
        <v>1184</v>
      </c>
      <c r="AD741" s="4" t="s">
        <v>360</v>
      </c>
    </row>
    <row r="742" spans="1:40">
      <c r="A742" s="4" t="s">
        <v>1708</v>
      </c>
    </row>
    <row r="743" spans="1:40">
      <c r="A743" s="3" t="s">
        <v>1019</v>
      </c>
    </row>
    <row r="744" spans="1:40">
      <c r="A744" s="4" t="s">
        <v>1189</v>
      </c>
      <c r="AD744" s="4" t="s">
        <v>1709</v>
      </c>
    </row>
    <row r="745" spans="1:40">
      <c r="A745" s="4" t="s">
        <v>1456</v>
      </c>
      <c r="AD745" s="5" t="n">
        <v>7</v>
      </c>
    </row>
    <row r="746" spans="1:40">
      <c r="A746" s="4" t="s">
        <v>1458</v>
      </c>
      <c r="AD746" s="8" t="n">
        <v>25.5</v>
      </c>
    </row>
    <row r="747" spans="1:40">
      <c r="A747" s="4" t="s">
        <v>1710</v>
      </c>
    </row>
    <row r="748" spans="1:40">
      <c r="A748" s="3" t="s">
        <v>1019</v>
      </c>
    </row>
    <row r="749" spans="1:40">
      <c r="A749" s="4" t="s">
        <v>1184</v>
      </c>
      <c r="AC749" s="4" t="s">
        <v>360</v>
      </c>
    </row>
    <row r="750" spans="1:40">
      <c r="A750" s="4" t="s">
        <v>1711</v>
      </c>
    </row>
    <row r="751" spans="1:40">
      <c r="A751" s="3" t="s">
        <v>1019</v>
      </c>
    </row>
    <row r="752" spans="1:40">
      <c r="A752" s="4" t="s">
        <v>1189</v>
      </c>
      <c r="AC752" s="4" t="s">
        <v>1700</v>
      </c>
    </row>
    <row r="753" spans="1:40">
      <c r="A753" s="4" t="s">
        <v>1456</v>
      </c>
      <c r="AC753" s="5" t="n">
        <v>7</v>
      </c>
    </row>
    <row r="754" spans="1:40">
      <c r="A754" s="4" t="s">
        <v>1458</v>
      </c>
      <c r="AC754" s="8" t="n">
        <v>29.9</v>
      </c>
    </row>
    <row r="755" spans="1:40">
      <c r="A755" s="4" t="s">
        <v>1712</v>
      </c>
    </row>
    <row r="756" spans="1:40">
      <c r="A756" s="3" t="s">
        <v>1019</v>
      </c>
    </row>
    <row r="757" spans="1:40">
      <c r="A757" s="4" t="s">
        <v>1184</v>
      </c>
      <c r="AB757" s="4" t="s">
        <v>360</v>
      </c>
    </row>
    <row r="758" spans="1:40">
      <c r="A758" s="4" t="s">
        <v>1713</v>
      </c>
    </row>
    <row r="759" spans="1:40">
      <c r="A759" s="3" t="s">
        <v>1019</v>
      </c>
    </row>
    <row r="760" spans="1:40">
      <c r="A760" s="4" t="s">
        <v>1189</v>
      </c>
      <c r="AB760" s="4" t="s">
        <v>1606</v>
      </c>
    </row>
    <row r="761" spans="1:40">
      <c r="A761" s="4" t="s">
        <v>1456</v>
      </c>
      <c r="AB761" s="5" t="n">
        <v>7</v>
      </c>
    </row>
    <row r="762" spans="1:40">
      <c r="A762" s="4" t="s">
        <v>1458</v>
      </c>
      <c r="AB762" s="8" t="n">
        <v>30.1</v>
      </c>
    </row>
    <row r="763" spans="1:40">
      <c r="A763" s="4" t="s">
        <v>1714</v>
      </c>
    </row>
    <row r="764" spans="1:40">
      <c r="A764" s="3" t="s">
        <v>1019</v>
      </c>
    </row>
    <row r="765" spans="1:40">
      <c r="A765" s="4" t="s">
        <v>1184</v>
      </c>
      <c r="AA765" s="4" t="s">
        <v>360</v>
      </c>
    </row>
    <row r="766" spans="1:40">
      <c r="A766" s="4" t="s">
        <v>1715</v>
      </c>
    </row>
    <row r="767" spans="1:40">
      <c r="A767" s="3" t="s">
        <v>1019</v>
      </c>
    </row>
    <row r="768" spans="1:40">
      <c r="A768" s="4" t="s">
        <v>1189</v>
      </c>
      <c r="AA768" s="4" t="s">
        <v>1716</v>
      </c>
    </row>
    <row r="769" spans="1:40">
      <c r="A769" s="4" t="s">
        <v>1456</v>
      </c>
      <c r="AA769" s="5" t="n">
        <v>7</v>
      </c>
    </row>
    <row r="770" spans="1:40">
      <c r="A770" s="4" t="s">
        <v>833</v>
      </c>
      <c r="AA770" s="4" t="s">
        <v>1228</v>
      </c>
    </row>
    <row r="771" spans="1:40">
      <c r="A771" s="4" t="s">
        <v>1458</v>
      </c>
      <c r="AA771" s="8" t="n">
        <v>30.6</v>
      </c>
    </row>
    <row r="772" spans="1:40">
      <c r="A772" s="4" t="s">
        <v>1717</v>
      </c>
    </row>
    <row r="773" spans="1:40">
      <c r="A773" s="3" t="s">
        <v>1019</v>
      </c>
    </row>
    <row r="774" spans="1:40">
      <c r="A774" s="4" t="s">
        <v>1184</v>
      </c>
      <c r="Z774" s="4" t="s">
        <v>360</v>
      </c>
    </row>
    <row r="775" spans="1:40">
      <c r="A775" s="4" t="s">
        <v>1718</v>
      </c>
    </row>
    <row r="776" spans="1:40">
      <c r="A776" s="3" t="s">
        <v>1019</v>
      </c>
    </row>
    <row r="777" spans="1:40">
      <c r="A777" s="4" t="s">
        <v>1189</v>
      </c>
      <c r="Z777" s="4" t="s">
        <v>1614</v>
      </c>
    </row>
    <row r="778" spans="1:40">
      <c r="A778" s="4" t="s">
        <v>1456</v>
      </c>
      <c r="Z778" s="5" t="n">
        <v>7</v>
      </c>
    </row>
    <row r="779" spans="1:40">
      <c r="A779" s="4" t="s">
        <v>833</v>
      </c>
      <c r="Z779" s="4" t="s">
        <v>1719</v>
      </c>
    </row>
    <row r="780" spans="1:40">
      <c r="A780" s="4" t="s">
        <v>1458</v>
      </c>
      <c r="Z780" s="8" t="n">
        <v>32.7</v>
      </c>
    </row>
    <row r="781" spans="1:40">
      <c r="A781" s="4" t="s">
        <v>1720</v>
      </c>
    </row>
    <row r="782" spans="1:40">
      <c r="A782" s="3" t="s">
        <v>1019</v>
      </c>
    </row>
    <row r="783" spans="1:40">
      <c r="A783" s="4" t="s">
        <v>1184</v>
      </c>
      <c r="Y783" s="4" t="s">
        <v>360</v>
      </c>
    </row>
    <row r="784" spans="1:40">
      <c r="A784" s="4" t="s">
        <v>1721</v>
      </c>
    </row>
    <row r="785" spans="1:40">
      <c r="A785" s="3" t="s">
        <v>1019</v>
      </c>
    </row>
    <row r="786" spans="1:40">
      <c r="A786" s="4" t="s">
        <v>1189</v>
      </c>
      <c r="Y786" s="4" t="s">
        <v>1722</v>
      </c>
    </row>
    <row r="787" spans="1:40">
      <c r="A787" s="4" t="s">
        <v>1456</v>
      </c>
      <c r="Y787" s="5" t="n">
        <v>7</v>
      </c>
    </row>
    <row r="788" spans="1:40">
      <c r="A788" s="4" t="s">
        <v>833</v>
      </c>
      <c r="Y788" s="4" t="s">
        <v>1723</v>
      </c>
    </row>
    <row r="789" spans="1:40">
      <c r="A789" s="4" t="s">
        <v>1458</v>
      </c>
      <c r="Y789" s="8" t="n">
        <v>33.4</v>
      </c>
    </row>
    <row r="790" spans="1:40">
      <c r="A790" s="4" t="s">
        <v>1724</v>
      </c>
    </row>
    <row r="791" spans="1:40">
      <c r="A791" s="3" t="s">
        <v>1019</v>
      </c>
    </row>
    <row r="792" spans="1:40">
      <c r="A792" s="4" t="s">
        <v>1184</v>
      </c>
      <c r="X792" s="4" t="s">
        <v>360</v>
      </c>
    </row>
    <row r="793" spans="1:40">
      <c r="A793" s="4" t="s">
        <v>1725</v>
      </c>
    </row>
    <row r="794" spans="1:40">
      <c r="A794" s="3" t="s">
        <v>1019</v>
      </c>
    </row>
    <row r="795" spans="1:40">
      <c r="A795" s="4" t="s">
        <v>1456</v>
      </c>
      <c r="X795" s="5" t="n">
        <v>7</v>
      </c>
    </row>
    <row r="796" spans="1:40">
      <c r="A796" s="4" t="s">
        <v>833</v>
      </c>
      <c r="X796" s="4" t="s">
        <v>1719</v>
      </c>
    </row>
    <row r="797" spans="1:40">
      <c r="A797" s="4" t="s">
        <v>1458</v>
      </c>
      <c r="X797" s="8" t="n">
        <v>28.7</v>
      </c>
    </row>
    <row r="798" spans="1:40">
      <c r="A798" s="4" t="s">
        <v>1726</v>
      </c>
    </row>
    <row r="799" spans="1:40">
      <c r="A799" s="3" t="s">
        <v>1019</v>
      </c>
    </row>
    <row r="800" spans="1:40">
      <c r="A800" s="4" t="s">
        <v>1184</v>
      </c>
      <c r="J800" s="4" t="s">
        <v>360</v>
      </c>
    </row>
    <row r="801" spans="1:40">
      <c r="A801" s="4" t="s">
        <v>1727</v>
      </c>
    </row>
    <row r="802" spans="1:40">
      <c r="A802" s="3" t="s">
        <v>1019</v>
      </c>
    </row>
    <row r="803" spans="1:40">
      <c r="A803" s="4" t="s">
        <v>1456</v>
      </c>
      <c r="J803" s="5" t="n">
        <v>7</v>
      </c>
    </row>
    <row r="804" spans="1:40">
      <c r="A804" s="4" t="s">
        <v>1458</v>
      </c>
      <c r="J804" s="7" t="n">
        <v>15.11</v>
      </c>
    </row>
    <row r="805" spans="1:40">
      <c r="A805" s="4" t="s">
        <v>1728</v>
      </c>
    </row>
    <row r="806" spans="1:40">
      <c r="A806" s="3" t="s">
        <v>1019</v>
      </c>
    </row>
    <row r="807" spans="1:40">
      <c r="A807" s="4" t="s">
        <v>1184</v>
      </c>
      <c r="I807" s="4" t="s">
        <v>360</v>
      </c>
    </row>
    <row r="808" spans="1:40">
      <c r="A808" s="4" t="s">
        <v>1729</v>
      </c>
    </row>
    <row r="809" spans="1:40">
      <c r="A809" s="3" t="s">
        <v>1019</v>
      </c>
    </row>
    <row r="810" spans="1:40">
      <c r="A810" s="4" t="s">
        <v>1456</v>
      </c>
      <c r="I810" s="5" t="n">
        <v>7</v>
      </c>
    </row>
    <row r="811" spans="1:40">
      <c r="A811" s="4" t="s">
        <v>1458</v>
      </c>
      <c r="I811" s="7" t="n">
        <v>14.59</v>
      </c>
    </row>
    <row r="812" spans="1:40">
      <c r="A812" s="4" t="s">
        <v>1730</v>
      </c>
    </row>
    <row r="813" spans="1:40">
      <c r="A813" s="3" t="s">
        <v>1019</v>
      </c>
    </row>
    <row r="814" spans="1:40">
      <c r="A814" s="4" t="s">
        <v>1184</v>
      </c>
      <c r="H814" s="4" t="s">
        <v>360</v>
      </c>
    </row>
    <row r="815" spans="1:40">
      <c r="A815" s="4" t="s">
        <v>1731</v>
      </c>
    </row>
    <row r="816" spans="1:40">
      <c r="A816" s="3" t="s">
        <v>1019</v>
      </c>
    </row>
    <row r="817" spans="1:40">
      <c r="A817" s="4" t="s">
        <v>1456</v>
      </c>
      <c r="H817" s="5" t="n">
        <v>7</v>
      </c>
    </row>
    <row r="818" spans="1:40">
      <c r="A818" s="4" t="s">
        <v>1458</v>
      </c>
      <c r="H818" s="7" t="n">
        <v>15.43</v>
      </c>
    </row>
    <row r="819" spans="1:40">
      <c r="A819" s="4" t="s">
        <v>1732</v>
      </c>
    </row>
    <row r="820" spans="1:40">
      <c r="A820" s="3" t="s">
        <v>1019</v>
      </c>
    </row>
    <row r="821" spans="1:40">
      <c r="A821" s="4" t="s">
        <v>1184</v>
      </c>
      <c r="G821" s="4" t="s">
        <v>360</v>
      </c>
    </row>
    <row r="822" spans="1:40">
      <c r="A822" s="4" t="s">
        <v>1733</v>
      </c>
    </row>
    <row r="823" spans="1:40">
      <c r="A823" s="3" t="s">
        <v>1019</v>
      </c>
    </row>
    <row r="824" spans="1:40">
      <c r="A824" s="4" t="s">
        <v>1456</v>
      </c>
      <c r="G824" s="5" t="n">
        <v>7</v>
      </c>
    </row>
    <row r="825" spans="1:40">
      <c r="A825" s="4" t="s">
        <v>1458</v>
      </c>
      <c r="G825" s="7" t="n">
        <v>19.37</v>
      </c>
    </row>
    <row r="826" spans="1:40">
      <c r="A826" s="4" t="s">
        <v>1734</v>
      </c>
    </row>
    <row r="827" spans="1:40">
      <c r="A827" s="3" t="s">
        <v>1019</v>
      </c>
    </row>
    <row r="828" spans="1:40">
      <c r="A828" s="4" t="s">
        <v>1184</v>
      </c>
      <c r="F828" s="4" t="s">
        <v>360</v>
      </c>
    </row>
    <row r="829" spans="1:40">
      <c r="A829" s="4" t="s">
        <v>1735</v>
      </c>
    </row>
    <row r="830" spans="1:40">
      <c r="A830" s="3" t="s">
        <v>1019</v>
      </c>
    </row>
    <row r="831" spans="1:40">
      <c r="A831" s="4" t="s">
        <v>1456</v>
      </c>
      <c r="F831" s="5" t="n">
        <v>7</v>
      </c>
    </row>
    <row r="832" spans="1:40">
      <c r="A832" s="4" t="s">
        <v>1458</v>
      </c>
      <c r="F832" s="7" t="n">
        <v>13.78</v>
      </c>
    </row>
    <row r="833" spans="1:40">
      <c r="A833" s="4" t="s">
        <v>1736</v>
      </c>
    </row>
    <row r="834" spans="1:40">
      <c r="A834" s="3" t="s">
        <v>1019</v>
      </c>
    </row>
    <row r="835" spans="1:40">
      <c r="A835" s="4" t="s">
        <v>1184</v>
      </c>
      <c r="E835" s="4" t="s">
        <v>360</v>
      </c>
    </row>
    <row r="836" spans="1:40">
      <c r="A836" s="4" t="s">
        <v>1737</v>
      </c>
    </row>
    <row r="837" spans="1:40">
      <c r="A837" s="3" t="s">
        <v>1019</v>
      </c>
    </row>
    <row r="838" spans="1:40">
      <c r="A838" s="4" t="s">
        <v>1456</v>
      </c>
      <c r="E838" s="5" t="n">
        <v>7</v>
      </c>
    </row>
    <row r="839" spans="1:40">
      <c r="A839" s="4" t="s">
        <v>1458</v>
      </c>
      <c r="E839" s="7" t="n">
        <v>12.66</v>
      </c>
    </row>
    <row r="840" spans="1:40">
      <c r="A840" s="4" t="s">
        <v>1738</v>
      </c>
    </row>
    <row r="841" spans="1:40">
      <c r="A841" s="3" t="s">
        <v>1019</v>
      </c>
    </row>
    <row r="842" spans="1:40">
      <c r="A842" s="4" t="s">
        <v>1184</v>
      </c>
      <c r="B842" s="4" t="s">
        <v>360</v>
      </c>
    </row>
    <row r="843" spans="1:40">
      <c r="A843" s="4" t="s">
        <v>1739</v>
      </c>
    </row>
    <row r="844" spans="1:40">
      <c r="A844" s="3" t="s">
        <v>1019</v>
      </c>
    </row>
    <row r="845" spans="1:40">
      <c r="A845" s="4" t="s">
        <v>1456</v>
      </c>
      <c r="B845" s="5" t="n">
        <v>7</v>
      </c>
    </row>
    <row r="846" spans="1:40">
      <c r="A846" s="4" t="s">
        <v>1458</v>
      </c>
      <c r="B846" s="7" t="n">
        <v>12.88</v>
      </c>
    </row>
    <row r="847" spans="1:40">
      <c r="A847" s="4" t="s">
        <v>1740</v>
      </c>
    </row>
    <row r="848" spans="1:40">
      <c r="A848" s="3" t="s">
        <v>1019</v>
      </c>
    </row>
    <row r="849" spans="1:40">
      <c r="A849" s="4" t="s">
        <v>1184</v>
      </c>
      <c r="L849" s="4" t="s">
        <v>360</v>
      </c>
    </row>
    <row r="850" spans="1:40">
      <c r="A850" s="4" t="s">
        <v>1741</v>
      </c>
    </row>
    <row r="851" spans="1:40">
      <c r="A851" s="3" t="s">
        <v>1019</v>
      </c>
    </row>
    <row r="852" spans="1:40">
      <c r="A852" s="4" t="s">
        <v>1456</v>
      </c>
      <c r="L852" s="5" t="n">
        <v>7</v>
      </c>
    </row>
    <row r="853" spans="1:40">
      <c r="A853" s="4" t="s">
        <v>1458</v>
      </c>
      <c r="L853" s="7" t="n">
        <v>17.43</v>
      </c>
    </row>
    <row r="854" spans="1:40">
      <c r="A854" s="4" t="s">
        <v>1742</v>
      </c>
    </row>
    <row r="855" spans="1:40">
      <c r="A855" s="3" t="s">
        <v>1019</v>
      </c>
    </row>
    <row r="856" spans="1:40">
      <c r="A856" s="4" t="s">
        <v>1184</v>
      </c>
      <c r="D856" s="4" t="s">
        <v>360</v>
      </c>
    </row>
    <row r="857" spans="1:40">
      <c r="A857" s="4" t="s">
        <v>1743</v>
      </c>
    </row>
    <row r="858" spans="1:40">
      <c r="A858" s="3" t="s">
        <v>1019</v>
      </c>
    </row>
    <row r="859" spans="1:40">
      <c r="A859" s="4" t="s">
        <v>1456</v>
      </c>
      <c r="D859" s="5" t="n">
        <v>7</v>
      </c>
    </row>
    <row r="860" spans="1:40">
      <c r="A860" s="4" t="s">
        <v>1458</v>
      </c>
      <c r="D860" s="7" t="n">
        <v>12.47</v>
      </c>
    </row>
    <row r="861" spans="1:40">
      <c r="A861" s="4" t="s">
        <v>1744</v>
      </c>
    </row>
    <row r="862" spans="1:40">
      <c r="A862" s="3" t="s">
        <v>1019</v>
      </c>
    </row>
    <row r="863" spans="1:40">
      <c r="A863" s="4" t="s">
        <v>1184</v>
      </c>
      <c r="C863" s="4" t="s">
        <v>360</v>
      </c>
    </row>
    <row r="864" spans="1:40">
      <c r="A864" s="4" t="s">
        <v>1745</v>
      </c>
    </row>
    <row r="865" spans="1:40">
      <c r="A865" s="3" t="s">
        <v>1019</v>
      </c>
    </row>
    <row r="866" spans="1:40">
      <c r="A866" s="4" t="s">
        <v>1456</v>
      </c>
      <c r="C866" s="5" t="n">
        <v>7</v>
      </c>
    </row>
    <row r="867" spans="1:40">
      <c r="A867" s="4" t="s">
        <v>1458</v>
      </c>
      <c r="C867" s="7" t="n">
        <v>13.46</v>
      </c>
    </row>
    <row r="868" spans="1:40">
      <c r="A868" s="4" t="s">
        <v>1746</v>
      </c>
    </row>
    <row r="869" spans="1:40">
      <c r="A869" s="3" t="s">
        <v>1019</v>
      </c>
    </row>
    <row r="870" spans="1:40">
      <c r="A870" s="4" t="s">
        <v>1184</v>
      </c>
      <c r="W870" s="4" t="s">
        <v>360</v>
      </c>
    </row>
    <row r="871" spans="1:40">
      <c r="A871" s="4" t="s">
        <v>1747</v>
      </c>
    </row>
    <row r="872" spans="1:40">
      <c r="A872" s="3" t="s">
        <v>1019</v>
      </c>
    </row>
    <row r="873" spans="1:40">
      <c r="A873" s="4" t="s">
        <v>1456</v>
      </c>
      <c r="W873" s="5" t="n">
        <v>7</v>
      </c>
    </row>
    <row r="874" spans="1:40">
      <c r="A874" s="4" t="s">
        <v>833</v>
      </c>
      <c r="W874" s="4" t="s">
        <v>1634</v>
      </c>
    </row>
    <row r="875" spans="1:40">
      <c r="A875" s="4" t="s">
        <v>1458</v>
      </c>
      <c r="W875" s="7" t="n">
        <v>27.2</v>
      </c>
    </row>
    <row r="876" spans="1:40">
      <c r="A876" s="4" t="s">
        <v>1748</v>
      </c>
    </row>
    <row r="877" spans="1:40">
      <c r="A877" s="3" t="s">
        <v>1019</v>
      </c>
    </row>
    <row r="878" spans="1:40">
      <c r="A878" s="4" t="s">
        <v>1184</v>
      </c>
      <c r="V878" s="4" t="s">
        <v>360</v>
      </c>
    </row>
    <row r="879" spans="1:40">
      <c r="A879" s="4" t="s">
        <v>1749</v>
      </c>
    </row>
    <row r="880" spans="1:40">
      <c r="A880" s="3" t="s">
        <v>1019</v>
      </c>
    </row>
    <row r="881" spans="1:40">
      <c r="A881" s="4" t="s">
        <v>1456</v>
      </c>
      <c r="V881" s="5" t="n">
        <v>7</v>
      </c>
    </row>
    <row r="882" spans="1:40">
      <c r="A882" s="4" t="s">
        <v>833</v>
      </c>
      <c r="V882" s="4" t="s">
        <v>1750</v>
      </c>
    </row>
    <row r="883" spans="1:40">
      <c r="A883" s="4" t="s">
        <v>1458</v>
      </c>
      <c r="V883" s="7" t="n">
        <v>27.1</v>
      </c>
    </row>
    <row r="884" spans="1:40">
      <c r="A884" s="4" t="s">
        <v>1751</v>
      </c>
    </row>
    <row r="885" spans="1:40">
      <c r="A885" s="3" t="s">
        <v>1019</v>
      </c>
    </row>
    <row r="886" spans="1:40">
      <c r="A886" s="4" t="s">
        <v>1184</v>
      </c>
      <c r="U886" s="4" t="s">
        <v>360</v>
      </c>
    </row>
    <row r="887" spans="1:40">
      <c r="A887" s="4" t="s">
        <v>1752</v>
      </c>
    </row>
    <row r="888" spans="1:40">
      <c r="A888" s="3" t="s">
        <v>1019</v>
      </c>
    </row>
    <row r="889" spans="1:40">
      <c r="A889" s="4" t="s">
        <v>1456</v>
      </c>
      <c r="U889" s="5" t="n">
        <v>7</v>
      </c>
    </row>
    <row r="890" spans="1:40">
      <c r="A890" s="4" t="s">
        <v>833</v>
      </c>
      <c r="U890" s="4" t="s">
        <v>1473</v>
      </c>
    </row>
    <row r="891" spans="1:40">
      <c r="A891" s="4" t="s">
        <v>1458</v>
      </c>
      <c r="U891" s="7" t="n">
        <v>24.2</v>
      </c>
    </row>
    <row r="892" spans="1:40">
      <c r="A892" s="4" t="s">
        <v>1753</v>
      </c>
    </row>
    <row r="893" spans="1:40">
      <c r="A893" s="3" t="s">
        <v>1019</v>
      </c>
    </row>
    <row r="894" spans="1:40">
      <c r="A894" s="4" t="s">
        <v>1184</v>
      </c>
      <c r="T894" s="4" t="s">
        <v>360</v>
      </c>
    </row>
    <row r="895" spans="1:40">
      <c r="A895" s="4" t="s">
        <v>1754</v>
      </c>
    </row>
    <row r="896" spans="1:40">
      <c r="A896" s="3" t="s">
        <v>1019</v>
      </c>
    </row>
    <row r="897" spans="1:40">
      <c r="A897" s="4" t="s">
        <v>1456</v>
      </c>
      <c r="T897" s="5" t="n">
        <v>7</v>
      </c>
    </row>
    <row r="898" spans="1:40">
      <c r="A898" s="4" t="s">
        <v>833</v>
      </c>
      <c r="T898" s="4" t="s">
        <v>1755</v>
      </c>
    </row>
    <row r="899" spans="1:40">
      <c r="A899" s="4" t="s">
        <v>1458</v>
      </c>
      <c r="T899" s="7" t="n">
        <v>23.6</v>
      </c>
    </row>
    <row r="900" spans="1:40">
      <c r="A900" s="4" t="s">
        <v>1756</v>
      </c>
    </row>
    <row r="901" spans="1:40">
      <c r="A901" s="3" t="s">
        <v>1019</v>
      </c>
    </row>
    <row r="902" spans="1:40">
      <c r="A902" s="4" t="s">
        <v>1184</v>
      </c>
      <c r="T902" s="4" t="s">
        <v>360</v>
      </c>
    </row>
    <row r="903" spans="1:40">
      <c r="A903" s="4" t="s">
        <v>1757</v>
      </c>
    </row>
    <row r="904" spans="1:40">
      <c r="A904" s="3" t="s">
        <v>1019</v>
      </c>
    </row>
    <row r="905" spans="1:40">
      <c r="A905" s="4" t="s">
        <v>1456</v>
      </c>
      <c r="T905" s="5" t="n">
        <v>7</v>
      </c>
    </row>
    <row r="906" spans="1:40">
      <c r="A906" s="4" t="s">
        <v>833</v>
      </c>
      <c r="T906" s="4" t="s">
        <v>1755</v>
      </c>
    </row>
    <row r="907" spans="1:40">
      <c r="A907" s="4" t="s">
        <v>1458</v>
      </c>
      <c r="T907" s="7" t="n">
        <v>23.22</v>
      </c>
    </row>
    <row r="908" spans="1:40">
      <c r="A908" s="4" t="s">
        <v>1758</v>
      </c>
    </row>
    <row r="909" spans="1:40">
      <c r="A909" s="3" t="s">
        <v>1019</v>
      </c>
    </row>
    <row r="910" spans="1:40">
      <c r="A910" s="4" t="s">
        <v>1184</v>
      </c>
      <c r="S910" s="4" t="s">
        <v>360</v>
      </c>
    </row>
    <row r="911" spans="1:40">
      <c r="A911" s="4" t="s">
        <v>1759</v>
      </c>
    </row>
    <row r="912" spans="1:40">
      <c r="A912" s="3" t="s">
        <v>1019</v>
      </c>
    </row>
    <row r="913" spans="1:40">
      <c r="A913" s="4" t="s">
        <v>1456</v>
      </c>
      <c r="S913" s="5" t="n">
        <v>7</v>
      </c>
    </row>
    <row r="914" spans="1:40">
      <c r="A914" s="4" t="s">
        <v>833</v>
      </c>
      <c r="S914" s="4" t="s">
        <v>1760</v>
      </c>
    </row>
    <row r="915" spans="1:40">
      <c r="A915" s="4" t="s">
        <v>1458</v>
      </c>
      <c r="S915" s="7" t="n">
        <v>28.2</v>
      </c>
    </row>
    <row r="916" spans="1:40">
      <c r="A916" s="4" t="s">
        <v>1761</v>
      </c>
    </row>
    <row r="917" spans="1:40">
      <c r="A917" s="3" t="s">
        <v>1019</v>
      </c>
    </row>
    <row r="918" spans="1:40">
      <c r="A918" s="4" t="s">
        <v>1184</v>
      </c>
      <c r="R918" s="4" t="s">
        <v>360</v>
      </c>
    </row>
    <row r="919" spans="1:40">
      <c r="A919" s="4" t="s">
        <v>1762</v>
      </c>
    </row>
    <row r="920" spans="1:40">
      <c r="A920" s="3" t="s">
        <v>1019</v>
      </c>
    </row>
    <row r="921" spans="1:40">
      <c r="A921" s="4" t="s">
        <v>1456</v>
      </c>
      <c r="R921" s="5" t="n">
        <v>7</v>
      </c>
    </row>
    <row r="922" spans="1:40">
      <c r="A922" s="4" t="s">
        <v>833</v>
      </c>
      <c r="R922" s="4" t="s">
        <v>1634</v>
      </c>
    </row>
    <row r="923" spans="1:40">
      <c r="A923" s="4" t="s">
        <v>1458</v>
      </c>
      <c r="R923" s="7" t="n">
        <v>27.8</v>
      </c>
    </row>
    <row r="924" spans="1:40">
      <c r="A924" s="4" t="s">
        <v>1763</v>
      </c>
    </row>
    <row r="925" spans="1:40">
      <c r="A925" s="3" t="s">
        <v>1019</v>
      </c>
    </row>
    <row r="926" spans="1:40">
      <c r="A926" s="4" t="s">
        <v>1184</v>
      </c>
      <c r="Q926" s="4" t="s">
        <v>360</v>
      </c>
    </row>
    <row r="927" spans="1:40">
      <c r="A927" s="4" t="s">
        <v>1764</v>
      </c>
    </row>
    <row r="928" spans="1:40">
      <c r="A928" s="3" t="s">
        <v>1019</v>
      </c>
    </row>
    <row r="929" spans="1:40">
      <c r="A929" s="4" t="s">
        <v>1456</v>
      </c>
      <c r="Q929" s="5" t="n">
        <v>7</v>
      </c>
    </row>
    <row r="930" spans="1:40">
      <c r="A930" s="4" t="s">
        <v>833</v>
      </c>
      <c r="Q930" s="4" t="s">
        <v>1755</v>
      </c>
    </row>
    <row r="931" spans="1:40">
      <c r="A931" s="4" t="s">
        <v>1458</v>
      </c>
      <c r="Q931" s="8" t="n">
        <v>14.7</v>
      </c>
    </row>
    <row r="932" spans="1:40">
      <c r="A932" s="4" t="s">
        <v>1765</v>
      </c>
    </row>
    <row r="933" spans="1:40">
      <c r="A933" s="3" t="s">
        <v>1019</v>
      </c>
    </row>
    <row r="934" spans="1:40">
      <c r="A934" s="4" t="s">
        <v>1184</v>
      </c>
      <c r="Q934" s="4" t="s">
        <v>360</v>
      </c>
    </row>
    <row r="935" spans="1:40">
      <c r="A935" s="4" t="s">
        <v>1766</v>
      </c>
    </row>
    <row r="936" spans="1:40">
      <c r="A936" s="3" t="s">
        <v>1019</v>
      </c>
    </row>
    <row r="937" spans="1:40">
      <c r="A937" s="4" t="s">
        <v>1456</v>
      </c>
      <c r="Q937" s="5" t="n">
        <v>7</v>
      </c>
    </row>
    <row r="938" spans="1:40">
      <c r="A938" s="4" t="s">
        <v>833</v>
      </c>
      <c r="Q938" s="4" t="s">
        <v>1755</v>
      </c>
    </row>
    <row r="939" spans="1:40">
      <c r="A939" s="4" t="s">
        <v>1458</v>
      </c>
      <c r="Q939" s="8" t="n">
        <v>15.4</v>
      </c>
    </row>
    <row r="940" spans="1:40">
      <c r="A940" s="4" t="s">
        <v>1767</v>
      </c>
    </row>
    <row r="941" spans="1:40">
      <c r="A941" s="3" t="s">
        <v>1019</v>
      </c>
    </row>
    <row r="942" spans="1:40">
      <c r="A942" s="4" t="s">
        <v>1184</v>
      </c>
      <c r="P942" s="4" t="s">
        <v>360</v>
      </c>
    </row>
    <row r="943" spans="1:40">
      <c r="A943" s="4" t="s">
        <v>1768</v>
      </c>
    </row>
    <row r="944" spans="1:40">
      <c r="A944" s="3" t="s">
        <v>1019</v>
      </c>
    </row>
    <row r="945" spans="1:40">
      <c r="A945" s="4" t="s">
        <v>1456</v>
      </c>
      <c r="P945" s="5" t="n">
        <v>7</v>
      </c>
    </row>
    <row r="946" spans="1:40">
      <c r="A946" s="4" t="s">
        <v>1458</v>
      </c>
      <c r="P946" s="8" t="n">
        <v>20.2</v>
      </c>
    </row>
    <row r="947" spans="1:40">
      <c r="A947" s="4" t="s">
        <v>1769</v>
      </c>
    </row>
    <row r="948" spans="1:40">
      <c r="A948" s="3" t="s">
        <v>1019</v>
      </c>
    </row>
    <row r="949" spans="1:40">
      <c r="A949" s="4" t="s">
        <v>1184</v>
      </c>
      <c r="N949" s="4" t="s">
        <v>360</v>
      </c>
    </row>
    <row r="950" spans="1:40">
      <c r="A950" s="4" t="s">
        <v>1770</v>
      </c>
    </row>
    <row r="951" spans="1:40">
      <c r="A951" s="3" t="s">
        <v>1019</v>
      </c>
    </row>
    <row r="952" spans="1:40">
      <c r="A952" s="4" t="s">
        <v>1456</v>
      </c>
      <c r="N952" s="5" t="n">
        <v>7</v>
      </c>
    </row>
    <row r="953" spans="1:40">
      <c r="A953" s="4" t="s">
        <v>1458</v>
      </c>
      <c r="N953" s="8" t="n">
        <v>18.2</v>
      </c>
    </row>
    <row r="954" spans="1:40">
      <c r="A954" s="4" t="s">
        <v>1771</v>
      </c>
    </row>
    <row r="955" spans="1:40">
      <c r="A955" s="3" t="s">
        <v>1019</v>
      </c>
    </row>
    <row r="956" spans="1:40">
      <c r="A956" s="4" t="s">
        <v>1184</v>
      </c>
      <c r="M956" s="4" t="s">
        <v>360</v>
      </c>
    </row>
    <row r="957" spans="1:40">
      <c r="A957" s="4" t="s">
        <v>1772</v>
      </c>
    </row>
    <row r="958" spans="1:40">
      <c r="A958" s="3" t="s">
        <v>1019</v>
      </c>
    </row>
    <row r="959" spans="1:40">
      <c r="A959" s="4" t="s">
        <v>1456</v>
      </c>
      <c r="M959" s="5" t="n">
        <v>7</v>
      </c>
    </row>
    <row r="960" spans="1:40">
      <c r="A960" s="4" t="s">
        <v>1458</v>
      </c>
      <c r="M960" s="8" t="n">
        <v>19.2</v>
      </c>
    </row>
    <row r="961" spans="1:40">
      <c r="A961" s="4" t="s">
        <v>1773</v>
      </c>
    </row>
    <row r="962" spans="1:40">
      <c r="A962" s="3" t="s">
        <v>1019</v>
      </c>
    </row>
    <row r="963" spans="1:40">
      <c r="A963" s="4" t="s">
        <v>1184</v>
      </c>
      <c r="K963" s="4" t="s">
        <v>360</v>
      </c>
    </row>
    <row r="964" spans="1:40">
      <c r="A964" s="4" t="s">
        <v>1774</v>
      </c>
    </row>
    <row r="965" spans="1:40">
      <c r="A965" s="3" t="s">
        <v>1019</v>
      </c>
    </row>
    <row r="966" spans="1:40">
      <c r="A966" s="4" t="s">
        <v>1456</v>
      </c>
      <c r="K966" s="5" t="n">
        <v>7</v>
      </c>
    </row>
    <row r="967" spans="1:40">
      <c r="A967" s="4" t="s">
        <v>1458</v>
      </c>
      <c r="K967" s="8" t="n">
        <v>1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775</v>
      </c>
      <c r="B1" s="2" t="s">
        <v>975</v>
      </c>
      <c r="C1" s="2" t="s">
        <v>977</v>
      </c>
      <c r="D1" s="2" t="s">
        <v>979</v>
      </c>
      <c r="E1" s="2" t="s">
        <v>32</v>
      </c>
      <c r="F1" s="2" t="s">
        <v>33</v>
      </c>
      <c r="G1" s="2" t="s">
        <v>34</v>
      </c>
    </row>
    <row r="2" spans="1:7">
      <c r="A2" s="3" t="s">
        <v>1019</v>
      </c>
    </row>
    <row r="3" spans="1:7">
      <c r="A3" s="4" t="s">
        <v>1235</v>
      </c>
      <c r="B3" s="5" t="n">
        <v>23600</v>
      </c>
      <c r="C3" s="5" t="n">
        <v>16500</v>
      </c>
      <c r="D3" s="5" t="n">
        <v>16500</v>
      </c>
    </row>
    <row r="4" spans="1:7">
      <c r="A4" s="4" t="s">
        <v>301</v>
      </c>
    </row>
    <row r="5" spans="1:7">
      <c r="A5" s="3" t="s">
        <v>1019</v>
      </c>
    </row>
    <row r="6" spans="1:7">
      <c r="A6" s="4" t="s">
        <v>1233</v>
      </c>
      <c r="E6" s="5" t="n">
        <v>2133100</v>
      </c>
      <c r="F6" s="5" t="n">
        <v>1160060</v>
      </c>
      <c r="G6" s="5" t="n">
        <v>861000</v>
      </c>
    </row>
    <row r="7" spans="1:7">
      <c r="A7" s="4" t="s">
        <v>1235</v>
      </c>
      <c r="E7" s="5" t="n">
        <v>824200</v>
      </c>
      <c r="F7" s="5" t="n">
        <v>998500</v>
      </c>
      <c r="G7" s="5" t="n">
        <v>359060</v>
      </c>
    </row>
    <row r="8" spans="1:7">
      <c r="A8" s="4" t="s">
        <v>1236</v>
      </c>
      <c r="E8" s="5" t="n">
        <v>227730</v>
      </c>
      <c r="F8" s="5" t="n">
        <v>24260</v>
      </c>
      <c r="G8" s="5" t="n">
        <v>25000</v>
      </c>
    </row>
    <row r="9" spans="1:7">
      <c r="A9" s="4" t="s">
        <v>1237</v>
      </c>
      <c r="E9" s="5" t="n">
        <v>268000</v>
      </c>
      <c r="F9" s="5" t="n">
        <v>1200</v>
      </c>
      <c r="G9" s="5" t="n">
        <v>35000</v>
      </c>
    </row>
    <row r="10" spans="1:7">
      <c r="A10" s="4" t="s">
        <v>1238</v>
      </c>
      <c r="E10" s="5" t="n">
        <v>0</v>
      </c>
      <c r="F10" s="5" t="n">
        <v>0</v>
      </c>
      <c r="G10" s="5" t="n">
        <v>0</v>
      </c>
    </row>
    <row r="11" spans="1:7">
      <c r="A11" s="4" t="s">
        <v>1234</v>
      </c>
      <c r="E11" s="5" t="n">
        <v>2461570</v>
      </c>
      <c r="F11" s="5" t="n">
        <v>2133100</v>
      </c>
      <c r="G11" s="5" t="n">
        <v>11600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76</v>
      </c>
      <c r="B1" s="2" t="s">
        <v>421</v>
      </c>
      <c r="C1" s="2" t="s">
        <v>388</v>
      </c>
      <c r="D1" s="2" t="s">
        <v>389</v>
      </c>
    </row>
    <row r="2" spans="1:4">
      <c r="A2" s="3" t="s">
        <v>1019</v>
      </c>
    </row>
    <row r="3" spans="1:4">
      <c r="A3" s="4" t="s">
        <v>1240</v>
      </c>
      <c r="B3" s="5" t="n">
        <v>217508</v>
      </c>
      <c r="C3" s="5" t="n">
        <v>181008</v>
      </c>
      <c r="D3" s="5" t="n">
        <v>147359</v>
      </c>
    </row>
    <row r="4" spans="1:4">
      <c r="A4" s="4" t="s">
        <v>1241</v>
      </c>
      <c r="B4" s="5" t="n">
        <v>217508</v>
      </c>
      <c r="C4" s="5" t="n">
        <v>181008</v>
      </c>
      <c r="D4" s="5" t="n">
        <v>147359</v>
      </c>
    </row>
    <row r="5" spans="1:4">
      <c r="A5" s="4" t="s">
        <v>301</v>
      </c>
    </row>
    <row r="6" spans="1:4">
      <c r="A6" s="3" t="s">
        <v>1019</v>
      </c>
    </row>
    <row r="7" spans="1:4">
      <c r="A7" s="4" t="s">
        <v>1240</v>
      </c>
      <c r="B7" s="5" t="n">
        <v>2461570</v>
      </c>
      <c r="C7" s="5" t="n">
        <v>2133100</v>
      </c>
      <c r="D7" s="5" t="n">
        <v>1160000</v>
      </c>
    </row>
    <row r="8" spans="1:4">
      <c r="A8" s="4" t="s">
        <v>1241</v>
      </c>
      <c r="B8" s="5" t="n">
        <v>847464</v>
      </c>
      <c r="C8" s="5" t="n">
        <v>755650</v>
      </c>
      <c r="D8" s="5" t="n">
        <v>85000</v>
      </c>
    </row>
    <row r="9" spans="1:4">
      <c r="A9" s="4" t="s">
        <v>1777</v>
      </c>
    </row>
    <row r="10" spans="1:4">
      <c r="A10" s="3" t="s">
        <v>1019</v>
      </c>
    </row>
    <row r="11" spans="1:4">
      <c r="A11" s="4" t="s">
        <v>1240</v>
      </c>
      <c r="B11" s="5" t="n">
        <v>203000</v>
      </c>
      <c r="C11" s="5" t="n">
        <v>471000</v>
      </c>
      <c r="D11" s="5" t="n">
        <v>471000</v>
      </c>
    </row>
    <row r="12" spans="1:4">
      <c r="A12" s="4" t="s">
        <v>1241</v>
      </c>
      <c r="B12" s="5" t="n">
        <v>203000</v>
      </c>
      <c r="C12" s="5" t="n">
        <v>471000</v>
      </c>
    </row>
    <row r="13" spans="1:4">
      <c r="A13" s="4" t="s">
        <v>1384</v>
      </c>
      <c r="B13" s="7" t="n">
        <v>7.57</v>
      </c>
      <c r="C13" s="7" t="n">
        <v>7.57</v>
      </c>
      <c r="D13" s="7" t="n">
        <v>7.57</v>
      </c>
    </row>
    <row r="14" spans="1:4">
      <c r="A14" s="4" t="s">
        <v>1382</v>
      </c>
      <c r="B14" s="7" t="n">
        <v>7.57</v>
      </c>
    </row>
    <row r="15" spans="1:4">
      <c r="A15" s="4" t="s">
        <v>1778</v>
      </c>
    </row>
    <row r="16" spans="1:4">
      <c r="A16" s="3" t="s">
        <v>1019</v>
      </c>
    </row>
    <row r="17" spans="1:4">
      <c r="A17" s="4" t="s">
        <v>1240</v>
      </c>
      <c r="B17" s="5" t="n">
        <v>40000</v>
      </c>
      <c r="C17" s="5" t="n">
        <v>40000</v>
      </c>
      <c r="D17" s="5" t="n">
        <v>40000</v>
      </c>
    </row>
    <row r="18" spans="1:4">
      <c r="A18" s="4" t="s">
        <v>1241</v>
      </c>
      <c r="B18" s="5" t="n">
        <v>40000</v>
      </c>
      <c r="C18" s="5" t="n">
        <v>40000</v>
      </c>
      <c r="D18" s="5" t="n">
        <v>40000</v>
      </c>
    </row>
    <row r="19" spans="1:4">
      <c r="A19" s="4" t="s">
        <v>1384</v>
      </c>
      <c r="B19" s="7" t="n">
        <v>19.01</v>
      </c>
      <c r="C19" s="7" t="n">
        <v>19.01</v>
      </c>
      <c r="D19" s="7" t="n">
        <v>19.01</v>
      </c>
    </row>
    <row r="20" spans="1:4">
      <c r="A20" s="4" t="s">
        <v>1382</v>
      </c>
      <c r="B20" s="7" t="n">
        <v>19.01</v>
      </c>
    </row>
    <row r="21" spans="1:4">
      <c r="A21" s="4" t="s">
        <v>1779</v>
      </c>
    </row>
    <row r="22" spans="1:4">
      <c r="A22" s="3" t="s">
        <v>1019</v>
      </c>
    </row>
    <row r="23" spans="1:4">
      <c r="A23" s="4" t="s">
        <v>1240</v>
      </c>
      <c r="B23" s="5" t="n">
        <v>120000</v>
      </c>
      <c r="C23" s="5" t="n">
        <v>120000</v>
      </c>
      <c r="D23" s="5" t="n">
        <v>120000</v>
      </c>
    </row>
    <row r="24" spans="1:4">
      <c r="A24" s="4" t="s">
        <v>1241</v>
      </c>
      <c r="B24" s="5" t="n">
        <v>90000</v>
      </c>
      <c r="C24" s="5" t="n">
        <v>75000</v>
      </c>
      <c r="D24" s="5" t="n">
        <v>45000</v>
      </c>
    </row>
    <row r="25" spans="1:4">
      <c r="A25" s="4" t="s">
        <v>1384</v>
      </c>
      <c r="B25" s="7" t="n">
        <v>48.9</v>
      </c>
      <c r="C25" s="7" t="n">
        <v>48.9</v>
      </c>
      <c r="D25" s="7" t="n">
        <v>48.9</v>
      </c>
    </row>
    <row r="26" spans="1:4">
      <c r="A26" s="4" t="s">
        <v>1382</v>
      </c>
      <c r="B26" s="7" t="n">
        <v>48.9</v>
      </c>
    </row>
    <row r="27" spans="1:4">
      <c r="A27" s="4" t="s">
        <v>1780</v>
      </c>
    </row>
    <row r="28" spans="1:4">
      <c r="A28" s="3" t="s">
        <v>1019</v>
      </c>
    </row>
    <row r="29" spans="1:4">
      <c r="A29" s="4" t="s">
        <v>1240</v>
      </c>
      <c r="B29" s="5" t="n">
        <v>170000</v>
      </c>
      <c r="C29" s="5" t="n">
        <v>170000</v>
      </c>
      <c r="D29" s="5" t="n">
        <v>170000</v>
      </c>
    </row>
    <row r="30" spans="1:4">
      <c r="A30" s="4" t="s">
        <v>1241</v>
      </c>
      <c r="B30" s="5" t="n">
        <v>127500</v>
      </c>
      <c r="C30" s="5" t="n">
        <v>85000</v>
      </c>
    </row>
    <row r="31" spans="1:4">
      <c r="A31" s="4" t="s">
        <v>1384</v>
      </c>
      <c r="B31" s="7" t="n">
        <v>66.06</v>
      </c>
      <c r="C31" s="7" t="n">
        <v>66.06</v>
      </c>
      <c r="D31" s="7" t="n">
        <v>66.06</v>
      </c>
    </row>
    <row r="32" spans="1:4">
      <c r="A32" s="4" t="s">
        <v>1382</v>
      </c>
      <c r="B32" s="7" t="n">
        <v>66.06</v>
      </c>
    </row>
    <row r="33" spans="1:4">
      <c r="A33" s="4" t="s">
        <v>1781</v>
      </c>
    </row>
    <row r="34" spans="1:4">
      <c r="A34" s="3" t="s">
        <v>1019</v>
      </c>
    </row>
    <row r="35" spans="1:4">
      <c r="A35" s="4" t="s">
        <v>1240</v>
      </c>
      <c r="B35" s="5" t="n">
        <v>75000</v>
      </c>
      <c r="C35" s="5" t="n">
        <v>75000</v>
      </c>
      <c r="D35" s="5" t="n">
        <v>75000</v>
      </c>
    </row>
    <row r="36" spans="1:4">
      <c r="A36" s="4" t="s">
        <v>1241</v>
      </c>
      <c r="B36" s="5" t="n">
        <v>37500</v>
      </c>
      <c r="C36" s="5" t="n">
        <v>18750</v>
      </c>
    </row>
    <row r="37" spans="1:4">
      <c r="A37" s="4" t="s">
        <v>1384</v>
      </c>
      <c r="B37" s="7" t="n">
        <v>65.68000000000001</v>
      </c>
      <c r="C37" s="7" t="n">
        <v>65.68000000000001</v>
      </c>
    </row>
    <row r="38" spans="1:4">
      <c r="A38" s="4" t="s">
        <v>1382</v>
      </c>
      <c r="B38" s="7" t="n">
        <v>65.68000000000001</v>
      </c>
    </row>
    <row r="39" spans="1:4">
      <c r="A39" s="4" t="s">
        <v>1782</v>
      </c>
    </row>
    <row r="40" spans="1:4">
      <c r="A40" s="3" t="s">
        <v>1019</v>
      </c>
    </row>
    <row r="41" spans="1:4">
      <c r="A41" s="4" t="s">
        <v>1240</v>
      </c>
      <c r="B41" s="5" t="n">
        <v>22000</v>
      </c>
      <c r="C41" s="5" t="n">
        <v>33000</v>
      </c>
      <c r="D41" s="5" t="n">
        <v>33000</v>
      </c>
    </row>
    <row r="42" spans="1:4">
      <c r="A42" s="4" t="s">
        <v>1241</v>
      </c>
      <c r="B42" s="5" t="n">
        <v>11000</v>
      </c>
      <c r="C42" s="5" t="n">
        <v>8250</v>
      </c>
    </row>
    <row r="43" spans="1:4">
      <c r="A43" s="4" t="s">
        <v>1384</v>
      </c>
      <c r="B43" s="7" t="n">
        <v>62.82</v>
      </c>
      <c r="C43" s="7" t="n">
        <v>62.82</v>
      </c>
    </row>
    <row r="44" spans="1:4">
      <c r="A44" s="4" t="s">
        <v>1382</v>
      </c>
      <c r="B44" s="13" t="n">
        <v>62.82</v>
      </c>
    </row>
    <row r="45" spans="1:4">
      <c r="A45" s="4" t="s">
        <v>1783</v>
      </c>
    </row>
    <row r="46" spans="1:4">
      <c r="A46" s="3" t="s">
        <v>1019</v>
      </c>
    </row>
    <row r="47" spans="1:4">
      <c r="A47" s="4" t="s">
        <v>1240</v>
      </c>
      <c r="C47" s="5" t="n">
        <v>22000</v>
      </c>
      <c r="D47" s="5" t="n">
        <v>22000</v>
      </c>
    </row>
    <row r="48" spans="1:4">
      <c r="A48" s="4" t="s">
        <v>1241</v>
      </c>
      <c r="C48" s="5" t="n">
        <v>5500</v>
      </c>
    </row>
    <row r="49" spans="1:4">
      <c r="A49" s="4" t="s">
        <v>1384</v>
      </c>
      <c r="B49" s="13" t="n">
        <v>59.04</v>
      </c>
      <c r="C49" s="7" t="n">
        <v>59.04</v>
      </c>
    </row>
    <row r="50" spans="1:4">
      <c r="A50" s="4" t="s">
        <v>1382</v>
      </c>
      <c r="B50" s="7" t="n">
        <v>59.04</v>
      </c>
    </row>
    <row r="51" spans="1:4">
      <c r="A51" s="4" t="s">
        <v>1784</v>
      </c>
    </row>
    <row r="52" spans="1:4">
      <c r="A52" s="3" t="s">
        <v>1019</v>
      </c>
    </row>
    <row r="53" spans="1:4">
      <c r="A53" s="4" t="s">
        <v>1240</v>
      </c>
      <c r="B53" s="5" t="n">
        <v>87500</v>
      </c>
      <c r="C53" s="5" t="n">
        <v>101300</v>
      </c>
      <c r="D53" s="5" t="n">
        <v>110000</v>
      </c>
    </row>
    <row r="54" spans="1:4">
      <c r="A54" s="4" t="s">
        <v>1241</v>
      </c>
      <c r="B54" s="5" t="n">
        <v>54687</v>
      </c>
      <c r="C54" s="5" t="n">
        <v>24425</v>
      </c>
    </row>
    <row r="55" spans="1:4">
      <c r="A55" s="4" t="s">
        <v>1384</v>
      </c>
      <c r="B55" s="7" t="n">
        <v>53.96</v>
      </c>
      <c r="C55" s="7" t="n">
        <v>53.96</v>
      </c>
    </row>
    <row r="56" spans="1:4">
      <c r="A56" s="4" t="s">
        <v>1382</v>
      </c>
      <c r="B56" s="7" t="n">
        <v>53.96</v>
      </c>
    </row>
    <row r="57" spans="1:4">
      <c r="A57" s="4" t="s">
        <v>1785</v>
      </c>
    </row>
    <row r="58" spans="1:4">
      <c r="A58" s="3" t="s">
        <v>1019</v>
      </c>
    </row>
    <row r="59" spans="1:4">
      <c r="A59" s="4" t="s">
        <v>1240</v>
      </c>
      <c r="B59" s="5" t="n">
        <v>10000</v>
      </c>
      <c r="C59" s="5" t="n">
        <v>10000</v>
      </c>
      <c r="D59" s="5" t="n">
        <v>10000</v>
      </c>
    </row>
    <row r="60" spans="1:4">
      <c r="A60" s="4" t="s">
        <v>1241</v>
      </c>
      <c r="B60" s="5" t="n">
        <v>5000</v>
      </c>
      <c r="C60" s="5" t="n">
        <v>2500</v>
      </c>
    </row>
    <row r="61" spans="1:4">
      <c r="A61" s="4" t="s">
        <v>1384</v>
      </c>
      <c r="B61" s="7" t="n">
        <v>62.24</v>
      </c>
      <c r="C61" s="7" t="n">
        <v>62.24</v>
      </c>
    </row>
    <row r="62" spans="1:4">
      <c r="A62" s="4" t="s">
        <v>1382</v>
      </c>
      <c r="B62" s="7" t="n">
        <v>62.24</v>
      </c>
    </row>
    <row r="63" spans="1:4">
      <c r="A63" s="4" t="s">
        <v>1786</v>
      </c>
    </row>
    <row r="64" spans="1:4">
      <c r="A64" s="3" t="s">
        <v>1019</v>
      </c>
    </row>
    <row r="65" spans="1:4">
      <c r="A65" s="4" t="s">
        <v>1240</v>
      </c>
      <c r="B65" s="5" t="n">
        <v>9300</v>
      </c>
      <c r="C65" s="5" t="n">
        <v>9300</v>
      </c>
      <c r="D65" s="5" t="n">
        <v>9300</v>
      </c>
    </row>
    <row r="66" spans="1:4">
      <c r="A66" s="4" t="s">
        <v>1241</v>
      </c>
      <c r="B66" s="5" t="n">
        <v>4650</v>
      </c>
      <c r="C66" s="5" t="n">
        <v>2325</v>
      </c>
    </row>
    <row r="67" spans="1:4">
      <c r="A67" s="4" t="s">
        <v>1384</v>
      </c>
      <c r="B67" s="7" t="n">
        <v>62.8</v>
      </c>
      <c r="C67" s="7" t="n">
        <v>62.8</v>
      </c>
    </row>
    <row r="68" spans="1:4">
      <c r="A68" s="4" t="s">
        <v>1382</v>
      </c>
      <c r="B68" s="7" t="n">
        <v>62.8</v>
      </c>
    </row>
    <row r="69" spans="1:4">
      <c r="A69" s="4" t="s">
        <v>1787</v>
      </c>
    </row>
    <row r="70" spans="1:4">
      <c r="A70" s="3" t="s">
        <v>1019</v>
      </c>
    </row>
    <row r="71" spans="1:4">
      <c r="A71" s="4" t="s">
        <v>1240</v>
      </c>
      <c r="B71" s="5" t="n">
        <v>9300</v>
      </c>
      <c r="C71" s="5" t="n">
        <v>9300</v>
      </c>
      <c r="D71" s="5" t="n">
        <v>16500</v>
      </c>
    </row>
    <row r="72" spans="1:4">
      <c r="A72" s="4" t="s">
        <v>1241</v>
      </c>
      <c r="B72" s="5" t="n">
        <v>4650</v>
      </c>
      <c r="C72" s="5" t="n">
        <v>2325</v>
      </c>
    </row>
    <row r="73" spans="1:4">
      <c r="A73" s="4" t="s">
        <v>1384</v>
      </c>
      <c r="B73" s="7" t="n">
        <v>64.39</v>
      </c>
      <c r="C73" s="7" t="n">
        <v>64.39</v>
      </c>
    </row>
    <row r="74" spans="1:4">
      <c r="A74" s="4" t="s">
        <v>1382</v>
      </c>
      <c r="B74" s="7" t="n">
        <v>64.39</v>
      </c>
    </row>
    <row r="75" spans="1:4">
      <c r="A75" s="4" t="s">
        <v>1788</v>
      </c>
    </row>
    <row r="76" spans="1:4">
      <c r="A76" s="3" t="s">
        <v>1019</v>
      </c>
    </row>
    <row r="77" spans="1:4">
      <c r="A77" s="4" t="s">
        <v>1240</v>
      </c>
      <c r="B77" s="5" t="n">
        <v>8300</v>
      </c>
      <c r="C77" s="5" t="n">
        <v>8300</v>
      </c>
      <c r="D77" s="5" t="n">
        <v>8300</v>
      </c>
    </row>
    <row r="78" spans="1:4">
      <c r="A78" s="4" t="s">
        <v>1241</v>
      </c>
      <c r="B78" s="5" t="n">
        <v>4150</v>
      </c>
      <c r="C78" s="5" t="n">
        <v>2075</v>
      </c>
    </row>
    <row r="79" spans="1:4">
      <c r="A79" s="4" t="s">
        <v>1384</v>
      </c>
      <c r="B79" s="7" t="n">
        <v>68.33</v>
      </c>
      <c r="C79" s="7" t="n">
        <v>68.33</v>
      </c>
    </row>
    <row r="80" spans="1:4">
      <c r="A80" s="4" t="s">
        <v>1382</v>
      </c>
      <c r="B80" s="7" t="n">
        <v>68.33</v>
      </c>
    </row>
    <row r="81" spans="1:4">
      <c r="A81" s="4" t="s">
        <v>1789</v>
      </c>
    </row>
    <row r="82" spans="1:4">
      <c r="A82" s="3" t="s">
        <v>1019</v>
      </c>
    </row>
    <row r="83" spans="1:4">
      <c r="A83" s="4" t="s">
        <v>1240</v>
      </c>
      <c r="B83" s="5" t="n">
        <v>51995</v>
      </c>
      <c r="C83" s="5" t="n">
        <v>72900</v>
      </c>
      <c r="D83" s="5" t="n">
        <v>74960</v>
      </c>
    </row>
    <row r="84" spans="1:4">
      <c r="A84" s="4" t="s">
        <v>1241</v>
      </c>
      <c r="B84" s="5" t="n">
        <v>25997</v>
      </c>
      <c r="C84" s="5" t="n">
        <v>18225</v>
      </c>
    </row>
    <row r="85" spans="1:4">
      <c r="A85" s="4" t="s">
        <v>1384</v>
      </c>
      <c r="B85" s="7" t="n">
        <v>69.75</v>
      </c>
      <c r="C85" s="7" t="n">
        <v>69.75</v>
      </c>
    </row>
    <row r="86" spans="1:4">
      <c r="A86" s="4" t="s">
        <v>1382</v>
      </c>
      <c r="B86" s="7" t="n">
        <v>69.75</v>
      </c>
    </row>
    <row r="87" spans="1:4">
      <c r="A87" s="4" t="s">
        <v>1790</v>
      </c>
    </row>
    <row r="88" spans="1:4">
      <c r="A88" s="3" t="s">
        <v>1019</v>
      </c>
    </row>
    <row r="89" spans="1:4">
      <c r="A89" s="4" t="s">
        <v>1240</v>
      </c>
      <c r="B89" s="5" t="n">
        <v>1100</v>
      </c>
      <c r="C89" s="5" t="n">
        <v>1100</v>
      </c>
    </row>
    <row r="90" spans="1:4">
      <c r="A90" s="4" t="s">
        <v>1241</v>
      </c>
      <c r="B90" s="5" t="n">
        <v>550</v>
      </c>
      <c r="C90" s="5" t="n">
        <v>275</v>
      </c>
    </row>
    <row r="91" spans="1:4">
      <c r="A91" s="4" t="s">
        <v>1384</v>
      </c>
      <c r="B91" s="7" t="n">
        <v>66.34999999999999</v>
      </c>
    </row>
    <row r="92" spans="1:4">
      <c r="A92" s="4" t="s">
        <v>1382</v>
      </c>
      <c r="B92" s="7" t="n">
        <v>66.34999999999999</v>
      </c>
    </row>
    <row r="93" spans="1:4">
      <c r="A93" s="4" t="s">
        <v>1791</v>
      </c>
    </row>
    <row r="94" spans="1:4">
      <c r="A94" s="3" t="s">
        <v>1019</v>
      </c>
    </row>
    <row r="95" spans="1:4">
      <c r="A95" s="4" t="s">
        <v>1240</v>
      </c>
      <c r="B95" s="5" t="n">
        <v>19100</v>
      </c>
      <c r="C95" s="5" t="n">
        <v>19100</v>
      </c>
    </row>
    <row r="96" spans="1:4">
      <c r="A96" s="4" t="s">
        <v>1241</v>
      </c>
      <c r="B96" s="5" t="n">
        <v>7162</v>
      </c>
    </row>
    <row r="97" spans="1:4">
      <c r="A97" s="4" t="s">
        <v>1384</v>
      </c>
      <c r="B97" s="7" t="n">
        <v>66.11</v>
      </c>
    </row>
    <row r="98" spans="1:4">
      <c r="A98" s="4" t="s">
        <v>1382</v>
      </c>
      <c r="B98" s="7" t="n">
        <v>66.11</v>
      </c>
    </row>
    <row r="99" spans="1:4">
      <c r="A99" s="4" t="s">
        <v>1792</v>
      </c>
    </row>
    <row r="100" spans="1:4">
      <c r="A100" s="3" t="s">
        <v>1019</v>
      </c>
    </row>
    <row r="101" spans="1:4">
      <c r="A101" s="4" t="s">
        <v>1240</v>
      </c>
      <c r="B101" s="5" t="n">
        <v>7200</v>
      </c>
      <c r="C101" s="5" t="n">
        <v>7200</v>
      </c>
    </row>
    <row r="102" spans="1:4">
      <c r="A102" s="4" t="s">
        <v>1241</v>
      </c>
      <c r="B102" s="5" t="n">
        <v>2700</v>
      </c>
    </row>
    <row r="103" spans="1:4">
      <c r="A103" s="4" t="s">
        <v>1384</v>
      </c>
      <c r="B103" s="7" t="n">
        <v>66.25</v>
      </c>
    </row>
    <row r="104" spans="1:4">
      <c r="A104" s="4" t="s">
        <v>1382</v>
      </c>
      <c r="B104" s="7" t="n">
        <v>66.25</v>
      </c>
    </row>
    <row r="105" spans="1:4">
      <c r="A105" s="4" t="s">
        <v>1793</v>
      </c>
    </row>
    <row r="106" spans="1:4">
      <c r="A106" s="3" t="s">
        <v>1019</v>
      </c>
    </row>
    <row r="107" spans="1:4">
      <c r="A107" s="4" t="s">
        <v>1240</v>
      </c>
      <c r="B107" s="5" t="n">
        <v>7200</v>
      </c>
      <c r="C107" s="5" t="n">
        <v>16500</v>
      </c>
    </row>
    <row r="108" spans="1:4">
      <c r="A108" s="4" t="s">
        <v>1241</v>
      </c>
      <c r="B108" s="5" t="n">
        <v>2700</v>
      </c>
    </row>
    <row r="109" spans="1:4">
      <c r="A109" s="4" t="s">
        <v>1384</v>
      </c>
      <c r="B109" s="7" t="n">
        <v>60.77</v>
      </c>
    </row>
    <row r="110" spans="1:4">
      <c r="A110" s="4" t="s">
        <v>1382</v>
      </c>
      <c r="B110" s="7" t="n">
        <v>60.77</v>
      </c>
    </row>
    <row r="111" spans="1:4">
      <c r="A111" s="4" t="s">
        <v>1794</v>
      </c>
    </row>
    <row r="112" spans="1:4">
      <c r="A112" s="3" t="s">
        <v>1019</v>
      </c>
    </row>
    <row r="113" spans="1:4">
      <c r="A113" s="4" t="s">
        <v>1240</v>
      </c>
      <c r="B113" s="5" t="n">
        <v>91000</v>
      </c>
      <c r="C113" s="5" t="n">
        <v>118500</v>
      </c>
    </row>
    <row r="114" spans="1:4">
      <c r="A114" s="4" t="s">
        <v>1241</v>
      </c>
      <c r="B114" s="5" t="n">
        <v>34125</v>
      </c>
    </row>
    <row r="115" spans="1:4">
      <c r="A115" s="4" t="s">
        <v>1384</v>
      </c>
      <c r="B115" s="7" t="n">
        <v>59.05</v>
      </c>
    </row>
    <row r="116" spans="1:4">
      <c r="A116" s="4" t="s">
        <v>1382</v>
      </c>
      <c r="B116" s="7" t="n">
        <v>59.05</v>
      </c>
    </row>
    <row r="117" spans="1:4">
      <c r="A117" s="4" t="s">
        <v>1795</v>
      </c>
    </row>
    <row r="118" spans="1:4">
      <c r="A118" s="3" t="s">
        <v>1019</v>
      </c>
    </row>
    <row r="119" spans="1:4">
      <c r="A119" s="4" t="s">
        <v>1240</v>
      </c>
      <c r="B119" s="5" t="n">
        <v>111600</v>
      </c>
      <c r="C119" s="5" t="n">
        <v>111600</v>
      </c>
    </row>
    <row r="120" spans="1:4">
      <c r="A120" s="4" t="s">
        <v>1241</v>
      </c>
      <c r="B120" s="5" t="n">
        <v>41850</v>
      </c>
    </row>
    <row r="121" spans="1:4">
      <c r="A121" s="4" t="s">
        <v>1384</v>
      </c>
      <c r="B121" s="7" t="n">
        <v>60.54</v>
      </c>
    </row>
    <row r="122" spans="1:4">
      <c r="A122" s="4" t="s">
        <v>1382</v>
      </c>
      <c r="B122" s="7" t="n">
        <v>60.54</v>
      </c>
    </row>
    <row r="123" spans="1:4">
      <c r="A123" s="4" t="s">
        <v>1796</v>
      </c>
    </row>
    <row r="124" spans="1:4">
      <c r="A124" s="3" t="s">
        <v>1019</v>
      </c>
    </row>
    <row r="125" spans="1:4">
      <c r="A125" s="4" t="s">
        <v>1240</v>
      </c>
      <c r="B125" s="5" t="n">
        <v>7200</v>
      </c>
      <c r="C125" s="5" t="n">
        <v>30900</v>
      </c>
    </row>
    <row r="126" spans="1:4">
      <c r="A126" s="4" t="s">
        <v>1241</v>
      </c>
      <c r="B126" s="5" t="n">
        <v>1800</v>
      </c>
    </row>
    <row r="127" spans="1:4">
      <c r="A127" s="4" t="s">
        <v>1384</v>
      </c>
      <c r="B127" s="7" t="n">
        <v>71.61</v>
      </c>
    </row>
    <row r="128" spans="1:4">
      <c r="A128" s="4" t="s">
        <v>1382</v>
      </c>
      <c r="B128" s="7" t="n">
        <v>71.61</v>
      </c>
    </row>
    <row r="129" spans="1:4">
      <c r="A129" s="4" t="s">
        <v>1797</v>
      </c>
    </row>
    <row r="130" spans="1:4">
      <c r="A130" s="3" t="s">
        <v>1019</v>
      </c>
    </row>
    <row r="131" spans="1:4">
      <c r="A131" s="4" t="s">
        <v>1240</v>
      </c>
      <c r="B131" s="5" t="n">
        <v>45400</v>
      </c>
      <c r="C131" s="5" t="n">
        <v>52600</v>
      </c>
    </row>
    <row r="132" spans="1:4">
      <c r="A132" s="4" t="s">
        <v>1241</v>
      </c>
      <c r="B132" s="5" t="n">
        <v>11350</v>
      </c>
    </row>
    <row r="133" spans="1:4">
      <c r="A133" s="4" t="s">
        <v>1384</v>
      </c>
      <c r="B133" s="7" t="n">
        <v>74.22</v>
      </c>
    </row>
    <row r="134" spans="1:4">
      <c r="A134" s="4" t="s">
        <v>1382</v>
      </c>
      <c r="B134" s="7" t="n">
        <v>74.22</v>
      </c>
    </row>
    <row r="135" spans="1:4">
      <c r="A135" s="4" t="s">
        <v>1798</v>
      </c>
    </row>
    <row r="136" spans="1:4">
      <c r="A136" s="3" t="s">
        <v>1019</v>
      </c>
    </row>
    <row r="137" spans="1:4">
      <c r="A137" s="4" t="s">
        <v>1240</v>
      </c>
      <c r="B137" s="5" t="n">
        <v>540075</v>
      </c>
      <c r="C137" s="5" t="n">
        <v>625200</v>
      </c>
    </row>
    <row r="138" spans="1:4">
      <c r="A138" s="4" t="s">
        <v>1241</v>
      </c>
      <c r="B138" s="5" t="n">
        <v>135018</v>
      </c>
    </row>
    <row r="139" spans="1:4">
      <c r="A139" s="4" t="s">
        <v>1384</v>
      </c>
      <c r="B139" s="6" t="n">
        <v>39</v>
      </c>
    </row>
    <row r="140" spans="1:4">
      <c r="A140" s="4" t="s">
        <v>1382</v>
      </c>
      <c r="B140" s="6" t="n">
        <v>39</v>
      </c>
    </row>
    <row r="141" spans="1:4">
      <c r="A141" s="4" t="s">
        <v>1799</v>
      </c>
    </row>
    <row r="142" spans="1:4">
      <c r="A142" s="3" t="s">
        <v>1019</v>
      </c>
    </row>
    <row r="143" spans="1:4">
      <c r="A143" s="4" t="s">
        <v>1240</v>
      </c>
      <c r="B143" s="5" t="n">
        <v>8300</v>
      </c>
      <c r="C143" s="5" t="n">
        <v>8300</v>
      </c>
    </row>
    <row r="144" spans="1:4">
      <c r="A144" s="4" t="s">
        <v>1241</v>
      </c>
      <c r="B144" s="5" t="n">
        <v>2075</v>
      </c>
    </row>
    <row r="145" spans="1:4">
      <c r="A145" s="4" t="s">
        <v>1384</v>
      </c>
      <c r="B145" s="7" t="n">
        <v>38.18</v>
      </c>
    </row>
    <row r="146" spans="1:4">
      <c r="A146" s="4" t="s">
        <v>1382</v>
      </c>
      <c r="B146" s="7" t="n">
        <v>38.18</v>
      </c>
    </row>
    <row r="147" spans="1:4">
      <c r="A147" s="4" t="s">
        <v>1800</v>
      </c>
    </row>
    <row r="148" spans="1:4">
      <c r="A148" s="3" t="s">
        <v>1019</v>
      </c>
    </row>
    <row r="149" spans="1:4">
      <c r="A149" s="4" t="s">
        <v>1240</v>
      </c>
      <c r="B149" s="5" t="n">
        <v>8300</v>
      </c>
    </row>
    <row r="150" spans="1:4">
      <c r="A150" s="4" t="s">
        <v>1384</v>
      </c>
      <c r="B150" s="7" t="n">
        <v>43.6</v>
      </c>
    </row>
    <row r="151" spans="1:4">
      <c r="A151" s="4" t="s">
        <v>1801</v>
      </c>
    </row>
    <row r="152" spans="1:4">
      <c r="A152" s="3" t="s">
        <v>1019</v>
      </c>
    </row>
    <row r="153" spans="1:4">
      <c r="A153" s="4" t="s">
        <v>1240</v>
      </c>
      <c r="B153" s="5" t="n">
        <v>16500</v>
      </c>
    </row>
    <row r="154" spans="1:4">
      <c r="A154" s="4" t="s">
        <v>1384</v>
      </c>
      <c r="B154" s="7" t="n">
        <v>38.64</v>
      </c>
    </row>
    <row r="155" spans="1:4">
      <c r="A155" s="4" t="s">
        <v>1802</v>
      </c>
    </row>
    <row r="156" spans="1:4">
      <c r="A156" s="3" t="s">
        <v>1019</v>
      </c>
    </row>
    <row r="157" spans="1:4">
      <c r="A157" s="4" t="s">
        <v>1240</v>
      </c>
      <c r="B157" s="5" t="n">
        <v>16500</v>
      </c>
    </row>
    <row r="158" spans="1:4">
      <c r="A158" s="4" t="s">
        <v>1384</v>
      </c>
      <c r="B158" s="7" t="n">
        <v>40.84</v>
      </c>
    </row>
    <row r="159" spans="1:4">
      <c r="A159" s="4" t="s">
        <v>1803</v>
      </c>
    </row>
    <row r="160" spans="1:4">
      <c r="A160" s="3" t="s">
        <v>1019</v>
      </c>
    </row>
    <row r="161" spans="1:4">
      <c r="A161" s="4" t="s">
        <v>1240</v>
      </c>
      <c r="B161" s="5" t="n">
        <v>23600</v>
      </c>
    </row>
    <row r="162" spans="1:4">
      <c r="A162" s="4" t="s">
        <v>1384</v>
      </c>
      <c r="B162" s="7" t="n">
        <v>38.92</v>
      </c>
    </row>
    <row r="163" spans="1:4">
      <c r="A163" s="4" t="s">
        <v>1804</v>
      </c>
    </row>
    <row r="164" spans="1:4">
      <c r="A164" s="3" t="s">
        <v>1019</v>
      </c>
    </row>
    <row r="165" spans="1:4">
      <c r="A165" s="4" t="s">
        <v>1240</v>
      </c>
      <c r="B165" s="5" t="n">
        <v>50000</v>
      </c>
    </row>
    <row r="166" spans="1:4">
      <c r="A166" s="4" t="s">
        <v>1384</v>
      </c>
      <c r="B166" s="7" t="n">
        <v>37.22</v>
      </c>
    </row>
    <row r="167" spans="1:4">
      <c r="A167" s="4" t="s">
        <v>1805</v>
      </c>
    </row>
    <row r="168" spans="1:4">
      <c r="A168" s="3" t="s">
        <v>1019</v>
      </c>
    </row>
    <row r="169" spans="1:4">
      <c r="A169" s="4" t="s">
        <v>1240</v>
      </c>
      <c r="B169" s="5" t="n">
        <v>28800</v>
      </c>
    </row>
    <row r="170" spans="1:4">
      <c r="A170" s="4" t="s">
        <v>1384</v>
      </c>
      <c r="B170" s="7" t="n">
        <v>33.81</v>
      </c>
    </row>
    <row r="171" spans="1:4">
      <c r="A171" s="4" t="s">
        <v>1806</v>
      </c>
    </row>
    <row r="172" spans="1:4">
      <c r="A172" s="3" t="s">
        <v>1019</v>
      </c>
    </row>
    <row r="173" spans="1:4">
      <c r="A173" s="4" t="s">
        <v>1240</v>
      </c>
      <c r="B173" s="5" t="n">
        <v>33500</v>
      </c>
    </row>
    <row r="174" spans="1:4">
      <c r="A174" s="4" t="s">
        <v>1384</v>
      </c>
      <c r="B174" s="7" t="n">
        <v>32.9</v>
      </c>
    </row>
    <row r="175" spans="1:4">
      <c r="A175" s="4" t="s">
        <v>1807</v>
      </c>
    </row>
    <row r="176" spans="1:4">
      <c r="A176" s="3" t="s">
        <v>1019</v>
      </c>
    </row>
    <row r="177" spans="1:4">
      <c r="A177" s="4" t="s">
        <v>1240</v>
      </c>
      <c r="B177" s="5" t="n">
        <v>65000</v>
      </c>
    </row>
    <row r="178" spans="1:4">
      <c r="A178" s="4" t="s">
        <v>1384</v>
      </c>
      <c r="B178" s="7" t="n">
        <v>36.96</v>
      </c>
    </row>
    <row r="179" spans="1:4">
      <c r="A179" s="4" t="s">
        <v>1808</v>
      </c>
    </row>
    <row r="180" spans="1:4">
      <c r="A180" s="3" t="s">
        <v>1019</v>
      </c>
    </row>
    <row r="181" spans="1:4">
      <c r="A181" s="4" t="s">
        <v>1240</v>
      </c>
      <c r="B181" s="5" t="n">
        <v>80900</v>
      </c>
    </row>
    <row r="182" spans="1:4">
      <c r="A182" s="4" t="s">
        <v>1384</v>
      </c>
      <c r="B182" s="7" t="n">
        <v>40.94</v>
      </c>
    </row>
    <row r="183" spans="1:4">
      <c r="A183" s="4" t="s">
        <v>1809</v>
      </c>
    </row>
    <row r="184" spans="1:4">
      <c r="A184" s="3" t="s">
        <v>1019</v>
      </c>
    </row>
    <row r="185" spans="1:4">
      <c r="A185" s="4" t="s">
        <v>1240</v>
      </c>
      <c r="B185" s="5" t="n">
        <v>76700</v>
      </c>
    </row>
    <row r="186" spans="1:4">
      <c r="A186" s="4" t="s">
        <v>1384</v>
      </c>
      <c r="B186" s="7" t="n">
        <v>37.28</v>
      </c>
    </row>
    <row r="187" spans="1:4">
      <c r="A187" s="4" t="s">
        <v>1810</v>
      </c>
    </row>
    <row r="188" spans="1:4">
      <c r="A188" s="3" t="s">
        <v>1019</v>
      </c>
    </row>
    <row r="189" spans="1:4">
      <c r="A189" s="4" t="s">
        <v>1240</v>
      </c>
      <c r="B189" s="5" t="n">
        <v>26000</v>
      </c>
    </row>
    <row r="190" spans="1:4">
      <c r="A190" s="4" t="s">
        <v>1384</v>
      </c>
      <c r="B190" s="7" t="n">
        <v>32.57</v>
      </c>
    </row>
    <row r="191" spans="1:4">
      <c r="A191" s="4" t="s">
        <v>1811</v>
      </c>
    </row>
    <row r="192" spans="1:4">
      <c r="A192" s="3" t="s">
        <v>1019</v>
      </c>
    </row>
    <row r="193" spans="1:4">
      <c r="A193" s="4" t="s">
        <v>1240</v>
      </c>
      <c r="B193" s="5" t="n">
        <v>350000</v>
      </c>
    </row>
    <row r="194" spans="1:4">
      <c r="A194" s="4" t="s">
        <v>1384</v>
      </c>
      <c r="B194" s="7" t="n">
        <v>30.02</v>
      </c>
    </row>
    <row r="195" spans="1:4">
      <c r="A195" s="4" t="s">
        <v>1812</v>
      </c>
    </row>
    <row r="196" spans="1:4">
      <c r="A196" s="3" t="s">
        <v>1019</v>
      </c>
    </row>
    <row r="197" spans="1:4">
      <c r="A197" s="4" t="s">
        <v>1240</v>
      </c>
      <c r="B197" s="5" t="n">
        <v>34000</v>
      </c>
    </row>
    <row r="198" spans="1:4">
      <c r="A198" s="4" t="s">
        <v>1384</v>
      </c>
      <c r="B198" s="7" t="n">
        <v>27.96</v>
      </c>
    </row>
    <row r="199" spans="1:4">
      <c r="A199" s="4" t="s">
        <v>1813</v>
      </c>
    </row>
    <row r="200" spans="1:4">
      <c r="A200" s="3" t="s">
        <v>1019</v>
      </c>
    </row>
    <row r="201" spans="1:4">
      <c r="A201" s="4" t="s">
        <v>1240</v>
      </c>
      <c r="B201" s="5" t="n">
        <v>7200</v>
      </c>
    </row>
    <row r="202" spans="1:4">
      <c r="A202" s="4" t="s">
        <v>1384</v>
      </c>
      <c r="B202" s="7" t="n">
        <v>37.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Z19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 customWidth="1" max="6" min="6" width="24"/>
    <col customWidth="1" max="7" min="7" width="13"/>
    <col customWidth="1" max="8" min="8" width="14"/>
    <col customWidth="1" max="9" min="9" width="24"/>
    <col customWidth="1" max="10" min="10" width="24"/>
    <col customWidth="1" max="11" min="11" width="31"/>
    <col customWidth="1" max="12" min="12" width="31"/>
    <col customWidth="1" max="13" min="13" width="31"/>
    <col customWidth="1" max="14" min="14" width="31"/>
    <col customWidth="1" max="15" min="15" width="31"/>
    <col customWidth="1" max="16" min="16" width="31"/>
    <col customWidth="1" max="17" min="17" width="31"/>
    <col customWidth="1" max="18" min="18" width="31"/>
    <col customWidth="1" max="19" min="19" width="31"/>
    <col customWidth="1" max="20" min="20" width="31"/>
    <col customWidth="1" max="21" min="21" width="31"/>
    <col customWidth="1" max="22" min="22" width="14"/>
    <col customWidth="1" max="23" min="23" width="14"/>
    <col customWidth="1" max="24" min="24" width="14"/>
    <col customWidth="1" max="25" min="25" width="24"/>
    <col customWidth="1" max="26" min="26" width="24"/>
  </cols>
  <sheetData>
    <row r="1" spans="1:26">
      <c r="A1" s="1" t="s">
        <v>1814</v>
      </c>
      <c r="B1" s="2" t="s">
        <v>1815</v>
      </c>
      <c r="C1" s="2" t="s">
        <v>1816</v>
      </c>
      <c r="D1" s="2" t="s">
        <v>1817</v>
      </c>
      <c r="E1" s="2" t="s">
        <v>975</v>
      </c>
      <c r="F1" s="2" t="s">
        <v>1818</v>
      </c>
      <c r="G1" s="2" t="s">
        <v>977</v>
      </c>
      <c r="H1" s="2" t="s">
        <v>979</v>
      </c>
      <c r="I1" s="2" t="s">
        <v>1819</v>
      </c>
      <c r="J1" s="2" t="s">
        <v>1820</v>
      </c>
      <c r="K1" s="2" t="s">
        <v>1441</v>
      </c>
      <c r="L1" s="2" t="s">
        <v>1821</v>
      </c>
      <c r="M1" s="2" t="s">
        <v>1822</v>
      </c>
      <c r="N1" s="2" t="s">
        <v>1823</v>
      </c>
      <c r="O1" s="2" t="s">
        <v>1175</v>
      </c>
      <c r="P1" s="2" t="s">
        <v>1824</v>
      </c>
      <c r="Q1" s="2" t="s">
        <v>1177</v>
      </c>
      <c r="R1" s="2" t="s">
        <v>1825</v>
      </c>
      <c r="S1" s="2" t="s">
        <v>1826</v>
      </c>
      <c r="T1" s="2" t="s">
        <v>1827</v>
      </c>
      <c r="U1" s="2" t="s">
        <v>1828</v>
      </c>
      <c r="V1" s="2" t="s">
        <v>32</v>
      </c>
      <c r="W1" s="2" t="s">
        <v>33</v>
      </c>
      <c r="X1" s="2" t="s">
        <v>34</v>
      </c>
      <c r="Y1" s="2" t="s">
        <v>1829</v>
      </c>
      <c r="Z1" s="2" t="s">
        <v>1830</v>
      </c>
    </row>
    <row r="2" spans="1:26">
      <c r="A2" s="3" t="s">
        <v>1019</v>
      </c>
    </row>
    <row r="3" spans="1:26">
      <c r="A3" s="4" t="s">
        <v>1020</v>
      </c>
      <c r="E3" s="5" t="n">
        <v>23600</v>
      </c>
      <c r="G3" s="5" t="n">
        <v>16500</v>
      </c>
      <c r="H3" s="5" t="n">
        <v>16500</v>
      </c>
    </row>
    <row r="4" spans="1:26">
      <c r="A4" s="4" t="s">
        <v>308</v>
      </c>
    </row>
    <row r="5" spans="1:26">
      <c r="A5" s="3" t="s">
        <v>1019</v>
      </c>
    </row>
    <row r="6" spans="1:26">
      <c r="A6" s="4" t="s">
        <v>1020</v>
      </c>
      <c r="V6" s="5" t="n">
        <v>562853</v>
      </c>
      <c r="W6" s="5" t="n">
        <v>46500</v>
      </c>
      <c r="X6" s="5" t="n">
        <v>310350</v>
      </c>
    </row>
    <row r="7" spans="1:26">
      <c r="A7" s="4" t="s">
        <v>1831</v>
      </c>
    </row>
    <row r="8" spans="1:26">
      <c r="A8" s="3" t="s">
        <v>1019</v>
      </c>
    </row>
    <row r="9" spans="1:26">
      <c r="A9" s="4" t="s">
        <v>1184</v>
      </c>
      <c r="U9" s="4" t="s">
        <v>366</v>
      </c>
    </row>
    <row r="10" spans="1:26">
      <c r="A10" s="4" t="s">
        <v>1020</v>
      </c>
      <c r="U10" s="5" t="n">
        <v>669796</v>
      </c>
    </row>
    <row r="11" spans="1:26">
      <c r="A11" s="4" t="s">
        <v>1832</v>
      </c>
      <c r="U11" s="6" t="n">
        <v>1</v>
      </c>
    </row>
    <row r="12" spans="1:26">
      <c r="A12" s="4" t="s">
        <v>1357</v>
      </c>
      <c r="U12" s="7" t="n">
        <v>8.859999999999999</v>
      </c>
    </row>
    <row r="13" spans="1:26">
      <c r="A13" s="4" t="s">
        <v>1193</v>
      </c>
      <c r="U13" s="4" t="s">
        <v>1194</v>
      </c>
    </row>
    <row r="14" spans="1:26">
      <c r="A14" s="4" t="s">
        <v>1266</v>
      </c>
      <c r="U14" s="4" t="s">
        <v>25</v>
      </c>
    </row>
    <row r="15" spans="1:26">
      <c r="A15" s="4" t="s">
        <v>1833</v>
      </c>
      <c r="U15" s="4" t="s">
        <v>1834</v>
      </c>
    </row>
    <row r="16" spans="1:26">
      <c r="A16" s="4" t="s">
        <v>1835</v>
      </c>
    </row>
    <row r="17" spans="1:26">
      <c r="A17" s="3" t="s">
        <v>1019</v>
      </c>
    </row>
    <row r="18" spans="1:26">
      <c r="A18" s="4" t="s">
        <v>1184</v>
      </c>
      <c r="T18" s="4" t="s">
        <v>366</v>
      </c>
    </row>
    <row r="19" spans="1:26">
      <c r="A19" s="4" t="s">
        <v>1020</v>
      </c>
      <c r="T19" s="5" t="n">
        <v>134081</v>
      </c>
    </row>
    <row r="20" spans="1:26">
      <c r="A20" s="4" t="s">
        <v>1832</v>
      </c>
      <c r="T20" s="6" t="n">
        <v>1</v>
      </c>
    </row>
    <row r="21" spans="1:26">
      <c r="A21" s="4" t="s">
        <v>1357</v>
      </c>
      <c r="T21" s="7" t="n">
        <v>8.199999999999999</v>
      </c>
    </row>
    <row r="22" spans="1:26">
      <c r="A22" s="4" t="s">
        <v>1193</v>
      </c>
      <c r="T22" s="4" t="s">
        <v>1194</v>
      </c>
    </row>
    <row r="23" spans="1:26">
      <c r="A23" s="4" t="s">
        <v>1266</v>
      </c>
      <c r="T23" s="4" t="s">
        <v>25</v>
      </c>
    </row>
    <row r="24" spans="1:26">
      <c r="A24" s="4" t="s">
        <v>1833</v>
      </c>
      <c r="T24" s="4" t="s">
        <v>1834</v>
      </c>
    </row>
    <row r="25" spans="1:26">
      <c r="A25" s="4" t="s">
        <v>1836</v>
      </c>
    </row>
    <row r="26" spans="1:26">
      <c r="A26" s="3" t="s">
        <v>1019</v>
      </c>
    </row>
    <row r="27" spans="1:26">
      <c r="A27" s="4" t="s">
        <v>1184</v>
      </c>
      <c r="S27" s="4" t="s">
        <v>366</v>
      </c>
    </row>
    <row r="28" spans="1:26">
      <c r="A28" s="4" t="s">
        <v>1020</v>
      </c>
      <c r="S28" s="5" t="n">
        <v>35360</v>
      </c>
    </row>
    <row r="29" spans="1:26">
      <c r="A29" s="4" t="s">
        <v>1832</v>
      </c>
      <c r="S29" s="6" t="n">
        <v>1</v>
      </c>
    </row>
    <row r="30" spans="1:26">
      <c r="A30" s="4" t="s">
        <v>1357</v>
      </c>
      <c r="S30" s="7" t="n">
        <v>8.699999999999999</v>
      </c>
    </row>
    <row r="31" spans="1:26">
      <c r="A31" s="4" t="s">
        <v>1193</v>
      </c>
      <c r="S31" s="4" t="s">
        <v>1194</v>
      </c>
    </row>
    <row r="32" spans="1:26">
      <c r="A32" s="4" t="s">
        <v>1266</v>
      </c>
      <c r="S32" s="4" t="s">
        <v>23</v>
      </c>
    </row>
    <row r="33" spans="1:26">
      <c r="A33" s="4" t="s">
        <v>1833</v>
      </c>
      <c r="S33" s="4" t="s">
        <v>1834</v>
      </c>
    </row>
    <row r="34" spans="1:26">
      <c r="A34" s="4" t="s">
        <v>1837</v>
      </c>
    </row>
    <row r="35" spans="1:26">
      <c r="A35" s="3" t="s">
        <v>1019</v>
      </c>
    </row>
    <row r="36" spans="1:26">
      <c r="A36" s="4" t="s">
        <v>1184</v>
      </c>
      <c r="R36" s="4" t="s">
        <v>366</v>
      </c>
    </row>
    <row r="37" spans="1:26">
      <c r="A37" s="4" t="s">
        <v>1020</v>
      </c>
      <c r="R37" s="5" t="n">
        <v>501500</v>
      </c>
    </row>
    <row r="38" spans="1:26">
      <c r="A38" s="4" t="s">
        <v>1832</v>
      </c>
      <c r="R38" s="6" t="n">
        <v>1</v>
      </c>
    </row>
    <row r="39" spans="1:26">
      <c r="A39" s="4" t="s">
        <v>1357</v>
      </c>
      <c r="R39" s="7" t="n">
        <v>7.96</v>
      </c>
    </row>
    <row r="40" spans="1:26">
      <c r="A40" s="4" t="s">
        <v>1193</v>
      </c>
      <c r="R40" s="4" t="s">
        <v>1194</v>
      </c>
    </row>
    <row r="41" spans="1:26">
      <c r="A41" s="4" t="s">
        <v>1266</v>
      </c>
      <c r="R41" s="4" t="s">
        <v>25</v>
      </c>
    </row>
    <row r="42" spans="1:26">
      <c r="A42" s="4" t="s">
        <v>1833</v>
      </c>
      <c r="R42" s="4" t="s">
        <v>1834</v>
      </c>
    </row>
    <row r="43" spans="1:26">
      <c r="A43" s="4" t="s">
        <v>1838</v>
      </c>
    </row>
    <row r="44" spans="1:26">
      <c r="A44" s="3" t="s">
        <v>1019</v>
      </c>
    </row>
    <row r="45" spans="1:26">
      <c r="A45" s="4" t="s">
        <v>1184</v>
      </c>
      <c r="Q45" s="4" t="s">
        <v>366</v>
      </c>
    </row>
    <row r="46" spans="1:26">
      <c r="A46" s="4" t="s">
        <v>1020</v>
      </c>
      <c r="Q46" s="5" t="n">
        <v>186000</v>
      </c>
    </row>
    <row r="47" spans="1:26">
      <c r="A47" s="4" t="s">
        <v>1832</v>
      </c>
      <c r="Q47" s="6" t="n">
        <v>1</v>
      </c>
    </row>
    <row r="48" spans="1:26">
      <c r="A48" s="4" t="s">
        <v>1357</v>
      </c>
      <c r="Q48" s="7" t="n">
        <v>19.01</v>
      </c>
    </row>
    <row r="49" spans="1:26">
      <c r="A49" s="4" t="s">
        <v>1193</v>
      </c>
      <c r="Q49" s="4" t="s">
        <v>1194</v>
      </c>
    </row>
    <row r="50" spans="1:26">
      <c r="A50" s="4" t="s">
        <v>1266</v>
      </c>
      <c r="Q50" s="4" t="s">
        <v>25</v>
      </c>
    </row>
    <row r="51" spans="1:26">
      <c r="A51" s="4" t="s">
        <v>1833</v>
      </c>
      <c r="Q51" s="4" t="s">
        <v>1834</v>
      </c>
    </row>
    <row r="52" spans="1:26">
      <c r="A52" s="4" t="s">
        <v>1839</v>
      </c>
    </row>
    <row r="53" spans="1:26">
      <c r="A53" s="3" t="s">
        <v>1019</v>
      </c>
    </row>
    <row r="54" spans="1:26">
      <c r="A54" s="4" t="s">
        <v>1184</v>
      </c>
      <c r="P54" s="4" t="s">
        <v>366</v>
      </c>
    </row>
    <row r="55" spans="1:26">
      <c r="A55" s="4" t="s">
        <v>1020</v>
      </c>
      <c r="P55" s="5" t="n">
        <v>63750</v>
      </c>
    </row>
    <row r="56" spans="1:26">
      <c r="A56" s="4" t="s">
        <v>1832</v>
      </c>
      <c r="P56" s="6" t="n">
        <v>1</v>
      </c>
    </row>
    <row r="57" spans="1:26">
      <c r="A57" s="4" t="s">
        <v>1357</v>
      </c>
      <c r="P57" s="7" t="n">
        <v>62.4</v>
      </c>
    </row>
    <row r="58" spans="1:26">
      <c r="A58" s="4" t="s">
        <v>1193</v>
      </c>
      <c r="P58" s="4" t="s">
        <v>1194</v>
      </c>
    </row>
    <row r="59" spans="1:26">
      <c r="A59" s="4" t="s">
        <v>1266</v>
      </c>
      <c r="P59" s="4" t="s">
        <v>1840</v>
      </c>
    </row>
    <row r="60" spans="1:26">
      <c r="A60" s="4" t="s">
        <v>1833</v>
      </c>
      <c r="P60" s="4" t="s">
        <v>1194</v>
      </c>
    </row>
    <row r="61" spans="1:26">
      <c r="A61" s="4" t="s">
        <v>1841</v>
      </c>
    </row>
    <row r="62" spans="1:26">
      <c r="A62" s="3" t="s">
        <v>1019</v>
      </c>
    </row>
    <row r="63" spans="1:26">
      <c r="A63" s="4" t="s">
        <v>1184</v>
      </c>
      <c r="O63" s="4" t="s">
        <v>366</v>
      </c>
    </row>
    <row r="64" spans="1:26">
      <c r="A64" s="4" t="s">
        <v>1020</v>
      </c>
      <c r="O64" s="5" t="n">
        <v>193000</v>
      </c>
    </row>
    <row r="65" spans="1:26">
      <c r="A65" s="4" t="s">
        <v>1832</v>
      </c>
      <c r="O65" s="6" t="n">
        <v>1</v>
      </c>
    </row>
    <row r="66" spans="1:26">
      <c r="A66" s="4" t="s">
        <v>1357</v>
      </c>
      <c r="O66" s="7" t="n">
        <v>52.97</v>
      </c>
    </row>
    <row r="67" spans="1:26">
      <c r="A67" s="4" t="s">
        <v>1193</v>
      </c>
      <c r="O67" s="4" t="s">
        <v>1194</v>
      </c>
    </row>
    <row r="68" spans="1:26">
      <c r="A68" s="4" t="s">
        <v>1266</v>
      </c>
      <c r="O68" s="4" t="s">
        <v>1840</v>
      </c>
    </row>
    <row r="69" spans="1:26">
      <c r="A69" s="4" t="s">
        <v>1833</v>
      </c>
      <c r="O69" s="4" t="s">
        <v>1194</v>
      </c>
    </row>
    <row r="70" spans="1:26">
      <c r="A70" s="4" t="s">
        <v>1842</v>
      </c>
    </row>
    <row r="71" spans="1:26">
      <c r="A71" s="3" t="s">
        <v>1019</v>
      </c>
    </row>
    <row r="72" spans="1:26">
      <c r="A72" s="4" t="s">
        <v>1184</v>
      </c>
      <c r="N72" s="4" t="s">
        <v>366</v>
      </c>
    </row>
    <row r="73" spans="1:26">
      <c r="A73" s="4" t="s">
        <v>1020</v>
      </c>
      <c r="N73" s="5" t="n">
        <v>10000</v>
      </c>
    </row>
    <row r="74" spans="1:26">
      <c r="A74" s="4" t="s">
        <v>1832</v>
      </c>
      <c r="N74" s="6" t="n">
        <v>1</v>
      </c>
    </row>
    <row r="75" spans="1:26">
      <c r="A75" s="4" t="s">
        <v>1357</v>
      </c>
      <c r="N75" s="7" t="n">
        <v>60.68</v>
      </c>
    </row>
    <row r="76" spans="1:26">
      <c r="A76" s="4" t="s">
        <v>1193</v>
      </c>
      <c r="N76" s="4" t="s">
        <v>1194</v>
      </c>
    </row>
    <row r="77" spans="1:26">
      <c r="A77" s="4" t="s">
        <v>1266</v>
      </c>
      <c r="N77" s="4" t="s">
        <v>1840</v>
      </c>
    </row>
    <row r="78" spans="1:26">
      <c r="A78" s="4" t="s">
        <v>1833</v>
      </c>
      <c r="N78" s="4" t="s">
        <v>1194</v>
      </c>
    </row>
    <row r="79" spans="1:26">
      <c r="A79" s="4" t="s">
        <v>1843</v>
      </c>
    </row>
    <row r="80" spans="1:26">
      <c r="A80" s="3" t="s">
        <v>1019</v>
      </c>
    </row>
    <row r="81" spans="1:26">
      <c r="A81" s="4" t="s">
        <v>1184</v>
      </c>
      <c r="M81" s="4" t="s">
        <v>366</v>
      </c>
    </row>
    <row r="82" spans="1:26">
      <c r="A82" s="4" t="s">
        <v>1020</v>
      </c>
      <c r="M82" s="5" t="n">
        <v>5000</v>
      </c>
    </row>
    <row r="83" spans="1:26">
      <c r="A83" s="4" t="s">
        <v>1832</v>
      </c>
      <c r="M83" s="6" t="n">
        <v>1</v>
      </c>
    </row>
    <row r="84" spans="1:26">
      <c r="A84" s="4" t="s">
        <v>1357</v>
      </c>
      <c r="M84" s="7" t="n">
        <v>61.49</v>
      </c>
    </row>
    <row r="85" spans="1:26">
      <c r="A85" s="4" t="s">
        <v>1193</v>
      </c>
      <c r="M85" s="4" t="s">
        <v>1194</v>
      </c>
    </row>
    <row r="86" spans="1:26">
      <c r="A86" s="4" t="s">
        <v>1266</v>
      </c>
      <c r="M86" s="4" t="s">
        <v>1840</v>
      </c>
    </row>
    <row r="87" spans="1:26">
      <c r="A87" s="4" t="s">
        <v>1833</v>
      </c>
      <c r="M87" s="4" t="s">
        <v>1194</v>
      </c>
    </row>
    <row r="88" spans="1:26">
      <c r="A88" s="4" t="s">
        <v>1844</v>
      </c>
    </row>
    <row r="89" spans="1:26">
      <c r="A89" s="3" t="s">
        <v>1019</v>
      </c>
    </row>
    <row r="90" spans="1:26">
      <c r="A90" s="4" t="s">
        <v>1184</v>
      </c>
      <c r="L90" s="4" t="s">
        <v>366</v>
      </c>
    </row>
    <row r="91" spans="1:26">
      <c r="A91" s="4" t="s">
        <v>1020</v>
      </c>
      <c r="L91" s="5" t="n">
        <v>15000</v>
      </c>
    </row>
    <row r="92" spans="1:26">
      <c r="A92" s="4" t="s">
        <v>1832</v>
      </c>
      <c r="L92" s="6" t="n">
        <v>1</v>
      </c>
    </row>
    <row r="93" spans="1:26">
      <c r="A93" s="4" t="s">
        <v>1357</v>
      </c>
      <c r="L93" s="7" t="n">
        <v>67.44</v>
      </c>
    </row>
    <row r="94" spans="1:26">
      <c r="A94" s="4" t="s">
        <v>1193</v>
      </c>
      <c r="L94" s="4" t="s">
        <v>1194</v>
      </c>
    </row>
    <row r="95" spans="1:26">
      <c r="A95" s="4" t="s">
        <v>1266</v>
      </c>
      <c r="L95" s="4" t="s">
        <v>1840</v>
      </c>
    </row>
    <row r="96" spans="1:26">
      <c r="A96" s="4" t="s">
        <v>1833</v>
      </c>
      <c r="L96" s="4" t="s">
        <v>1194</v>
      </c>
    </row>
    <row r="97" spans="1:26">
      <c r="A97" s="4" t="s">
        <v>1845</v>
      </c>
    </row>
    <row r="98" spans="1:26">
      <c r="A98" s="3" t="s">
        <v>1019</v>
      </c>
    </row>
    <row r="99" spans="1:26">
      <c r="A99" s="4" t="s">
        <v>1184</v>
      </c>
      <c r="K99" s="4" t="s">
        <v>366</v>
      </c>
    </row>
    <row r="100" spans="1:26">
      <c r="A100" s="4" t="s">
        <v>1020</v>
      </c>
      <c r="K100" s="5" t="n">
        <v>23600</v>
      </c>
    </row>
    <row r="101" spans="1:26">
      <c r="A101" s="4" t="s">
        <v>1832</v>
      </c>
      <c r="K101" s="6" t="n">
        <v>1</v>
      </c>
    </row>
    <row r="102" spans="1:26">
      <c r="A102" s="4" t="s">
        <v>1357</v>
      </c>
      <c r="K102" s="7" t="n">
        <v>69.75</v>
      </c>
    </row>
    <row r="103" spans="1:26">
      <c r="A103" s="4" t="s">
        <v>1193</v>
      </c>
      <c r="K103" s="4" t="s">
        <v>1194</v>
      </c>
    </row>
    <row r="104" spans="1:26">
      <c r="A104" s="4" t="s">
        <v>1266</v>
      </c>
      <c r="K104" s="4" t="s">
        <v>1840</v>
      </c>
    </row>
    <row r="105" spans="1:26">
      <c r="A105" s="4" t="s">
        <v>1833</v>
      </c>
      <c r="K105" s="4" t="s">
        <v>1194</v>
      </c>
    </row>
    <row r="106" spans="1:26">
      <c r="A106" s="4" t="s">
        <v>1846</v>
      </c>
    </row>
    <row r="107" spans="1:26">
      <c r="A107" s="3" t="s">
        <v>1019</v>
      </c>
    </row>
    <row r="108" spans="1:26">
      <c r="A108" s="4" t="s">
        <v>1184</v>
      </c>
      <c r="J108" s="4" t="s">
        <v>366</v>
      </c>
    </row>
    <row r="109" spans="1:26">
      <c r="A109" s="4" t="s">
        <v>1266</v>
      </c>
      <c r="J109" s="4" t="s">
        <v>1840</v>
      </c>
    </row>
    <row r="110" spans="1:26">
      <c r="A110" s="4" t="s">
        <v>1847</v>
      </c>
      <c r="J110" s="5" t="n">
        <v>22500</v>
      </c>
    </row>
    <row r="111" spans="1:26">
      <c r="A111" s="4" t="s">
        <v>1832</v>
      </c>
      <c r="J111" s="6" t="n">
        <v>1</v>
      </c>
    </row>
    <row r="112" spans="1:26">
      <c r="A112" s="4" t="s">
        <v>1848</v>
      </c>
      <c r="J112" s="7" t="n">
        <v>68.06999999999999</v>
      </c>
    </row>
    <row r="113" spans="1:26">
      <c r="A113" s="4" t="s">
        <v>1193</v>
      </c>
      <c r="J113" s="4" t="s">
        <v>1194</v>
      </c>
    </row>
    <row r="114" spans="1:26">
      <c r="A114" s="4" t="s">
        <v>1833</v>
      </c>
      <c r="J114" s="4" t="s">
        <v>1194</v>
      </c>
    </row>
    <row r="115" spans="1:26">
      <c r="A115" s="4" t="s">
        <v>1849</v>
      </c>
      <c r="J115" s="4" t="s">
        <v>1068</v>
      </c>
    </row>
    <row r="116" spans="1:26">
      <c r="A116" s="4" t="s">
        <v>1850</v>
      </c>
    </row>
    <row r="117" spans="1:26">
      <c r="A117" s="3" t="s">
        <v>1019</v>
      </c>
    </row>
    <row r="118" spans="1:26">
      <c r="A118" s="4" t="s">
        <v>1184</v>
      </c>
      <c r="I118" s="4" t="s">
        <v>366</v>
      </c>
    </row>
    <row r="119" spans="1:26">
      <c r="A119" s="4" t="s">
        <v>1266</v>
      </c>
      <c r="I119" s="4" t="s">
        <v>1840</v>
      </c>
    </row>
    <row r="120" spans="1:26">
      <c r="A120" s="4" t="s">
        <v>1847</v>
      </c>
      <c r="I120" s="5" t="n">
        <v>24000</v>
      </c>
    </row>
    <row r="121" spans="1:26">
      <c r="A121" s="4" t="s">
        <v>1832</v>
      </c>
      <c r="I121" s="6" t="n">
        <v>1</v>
      </c>
    </row>
    <row r="122" spans="1:26">
      <c r="A122" s="4" t="s">
        <v>1848</v>
      </c>
      <c r="I122" s="7" t="n">
        <v>61.2</v>
      </c>
    </row>
    <row r="123" spans="1:26">
      <c r="A123" s="4" t="s">
        <v>1193</v>
      </c>
      <c r="I123" s="4" t="s">
        <v>1194</v>
      </c>
    </row>
    <row r="124" spans="1:26">
      <c r="A124" s="4" t="s">
        <v>1833</v>
      </c>
      <c r="I124" s="4" t="s">
        <v>1194</v>
      </c>
    </row>
    <row r="125" spans="1:26">
      <c r="A125" s="4" t="s">
        <v>1849</v>
      </c>
      <c r="I125" s="4" t="s">
        <v>1068</v>
      </c>
    </row>
    <row r="126" spans="1:26">
      <c r="A126" s="4" t="s">
        <v>1507</v>
      </c>
    </row>
    <row r="127" spans="1:26">
      <c r="A127" s="3" t="s">
        <v>1019</v>
      </c>
    </row>
    <row r="128" spans="1:26">
      <c r="A128" s="4" t="s">
        <v>1184</v>
      </c>
      <c r="D128" s="4" t="s">
        <v>399</v>
      </c>
    </row>
    <row r="129" spans="1:26">
      <c r="A129" s="4" t="s">
        <v>1266</v>
      </c>
      <c r="D129" s="4" t="s">
        <v>1840</v>
      </c>
    </row>
    <row r="130" spans="1:26">
      <c r="A130" s="4" t="s">
        <v>1847</v>
      </c>
      <c r="D130" s="5" t="n">
        <v>486153</v>
      </c>
    </row>
    <row r="131" spans="1:26">
      <c r="A131" s="4" t="s">
        <v>1832</v>
      </c>
      <c r="D131" s="6" t="n">
        <v>1</v>
      </c>
    </row>
    <row r="132" spans="1:26">
      <c r="A132" s="4" t="s">
        <v>1848</v>
      </c>
      <c r="D132" s="7" t="n">
        <v>34.32</v>
      </c>
    </row>
    <row r="133" spans="1:26">
      <c r="A133" s="4" t="s">
        <v>1193</v>
      </c>
      <c r="D133" s="4" t="s">
        <v>1194</v>
      </c>
    </row>
    <row r="134" spans="1:26">
      <c r="A134" s="4" t="s">
        <v>1833</v>
      </c>
      <c r="D134" s="4" t="s">
        <v>1194</v>
      </c>
    </row>
    <row r="135" spans="1:26">
      <c r="A135" s="4" t="s">
        <v>1849</v>
      </c>
      <c r="D135" s="4" t="s">
        <v>366</v>
      </c>
    </row>
    <row r="136" spans="1:26">
      <c r="A136" s="4" t="s">
        <v>1536</v>
      </c>
    </row>
    <row r="137" spans="1:26">
      <c r="A137" s="3" t="s">
        <v>1019</v>
      </c>
    </row>
    <row r="138" spans="1:26">
      <c r="A138" s="4" t="s">
        <v>1184</v>
      </c>
      <c r="F138" s="4" t="s">
        <v>399</v>
      </c>
    </row>
    <row r="139" spans="1:26">
      <c r="A139" s="4" t="s">
        <v>1020</v>
      </c>
      <c r="F139" s="5" t="n">
        <v>65000</v>
      </c>
    </row>
    <row r="140" spans="1:26">
      <c r="A140" s="4" t="s">
        <v>1832</v>
      </c>
      <c r="F140" s="6" t="n">
        <v>1</v>
      </c>
    </row>
    <row r="141" spans="1:26">
      <c r="A141" s="4" t="s">
        <v>1266</v>
      </c>
      <c r="F141" s="4" t="s">
        <v>1840</v>
      </c>
    </row>
    <row r="142" spans="1:26">
      <c r="A142" s="4" t="s">
        <v>1847</v>
      </c>
      <c r="F142" s="5" t="n">
        <v>450</v>
      </c>
    </row>
    <row r="143" spans="1:26">
      <c r="A143" s="4" t="s">
        <v>1832</v>
      </c>
      <c r="F143" s="6" t="n">
        <v>1</v>
      </c>
    </row>
    <row r="144" spans="1:26">
      <c r="A144" s="4" t="s">
        <v>1848</v>
      </c>
      <c r="F144" s="7" t="n">
        <v>36.96</v>
      </c>
    </row>
    <row r="145" spans="1:26">
      <c r="A145" s="4" t="s">
        <v>1193</v>
      </c>
      <c r="F145" s="4" t="s">
        <v>1194</v>
      </c>
    </row>
    <row r="146" spans="1:26">
      <c r="A146" s="4" t="s">
        <v>1833</v>
      </c>
      <c r="F146" s="4" t="s">
        <v>1194</v>
      </c>
    </row>
    <row r="147" spans="1:26">
      <c r="A147" s="4" t="s">
        <v>1849</v>
      </c>
      <c r="F147" s="4" t="s">
        <v>366</v>
      </c>
    </row>
    <row r="148" spans="1:26">
      <c r="A148" s="4" t="s">
        <v>1851</v>
      </c>
    </row>
    <row r="149" spans="1:26">
      <c r="A149" s="3" t="s">
        <v>1019</v>
      </c>
    </row>
    <row r="150" spans="1:26">
      <c r="A150" s="4" t="s">
        <v>1184</v>
      </c>
      <c r="C150" s="4" t="s">
        <v>399</v>
      </c>
    </row>
    <row r="151" spans="1:26">
      <c r="A151" s="4" t="s">
        <v>1266</v>
      </c>
      <c r="C151" s="4" t="s">
        <v>1840</v>
      </c>
    </row>
    <row r="152" spans="1:26">
      <c r="A152" s="4" t="s">
        <v>1847</v>
      </c>
      <c r="C152" s="5" t="n">
        <v>57000</v>
      </c>
    </row>
    <row r="153" spans="1:26">
      <c r="A153" s="4" t="s">
        <v>1832</v>
      </c>
      <c r="C153" s="6" t="n">
        <v>1</v>
      </c>
    </row>
    <row r="154" spans="1:26">
      <c r="A154" s="4" t="s">
        <v>1848</v>
      </c>
      <c r="C154" s="7" t="n">
        <v>33.33</v>
      </c>
    </row>
    <row r="155" spans="1:26">
      <c r="A155" s="4" t="s">
        <v>1193</v>
      </c>
      <c r="C155" s="4" t="s">
        <v>1194</v>
      </c>
    </row>
    <row r="156" spans="1:26">
      <c r="A156" s="4" t="s">
        <v>1833</v>
      </c>
      <c r="C156" s="4" t="s">
        <v>1852</v>
      </c>
    </row>
    <row r="157" spans="1:26">
      <c r="A157" s="4" t="s">
        <v>1849</v>
      </c>
      <c r="C157" s="4" t="s">
        <v>366</v>
      </c>
    </row>
    <row r="158" spans="1:26">
      <c r="A158" s="4" t="s">
        <v>1544</v>
      </c>
    </row>
    <row r="159" spans="1:26">
      <c r="A159" s="3" t="s">
        <v>1019</v>
      </c>
    </row>
    <row r="160" spans="1:26">
      <c r="A160" s="4" t="s">
        <v>1184</v>
      </c>
      <c r="B160" s="4" t="s">
        <v>399</v>
      </c>
    </row>
    <row r="161" spans="1:26">
      <c r="A161" s="4" t="s">
        <v>1020</v>
      </c>
      <c r="B161" s="5" t="n">
        <v>34000</v>
      </c>
    </row>
    <row r="162" spans="1:26">
      <c r="A162" s="4" t="s">
        <v>1832</v>
      </c>
      <c r="B162" s="6" t="n">
        <v>1</v>
      </c>
    </row>
    <row r="163" spans="1:26">
      <c r="A163" s="4" t="s">
        <v>1266</v>
      </c>
      <c r="B163" s="4" t="s">
        <v>1840</v>
      </c>
    </row>
    <row r="164" spans="1:26">
      <c r="A164" s="4" t="s">
        <v>1847</v>
      </c>
      <c r="B164" s="5" t="n">
        <v>16250</v>
      </c>
    </row>
    <row r="165" spans="1:26">
      <c r="A165" s="4" t="s">
        <v>1832</v>
      </c>
      <c r="B165" s="6" t="n">
        <v>1</v>
      </c>
    </row>
    <row r="166" spans="1:26">
      <c r="A166" s="4" t="s">
        <v>1848</v>
      </c>
      <c r="B166" s="7" t="n">
        <v>27.96</v>
      </c>
    </row>
    <row r="167" spans="1:26">
      <c r="A167" s="4" t="s">
        <v>1193</v>
      </c>
      <c r="B167" s="4" t="s">
        <v>1194</v>
      </c>
    </row>
    <row r="168" spans="1:26">
      <c r="A168" s="4" t="s">
        <v>1833</v>
      </c>
      <c r="B168" s="4" t="s">
        <v>1852</v>
      </c>
    </row>
    <row r="169" spans="1:26">
      <c r="A169" s="4" t="s">
        <v>1849</v>
      </c>
      <c r="B169" s="4" t="s">
        <v>366</v>
      </c>
    </row>
    <row r="170" spans="1:26">
      <c r="A170" s="4" t="s">
        <v>1853</v>
      </c>
    </row>
    <row r="171" spans="1:26">
      <c r="A171" s="3" t="s">
        <v>1019</v>
      </c>
    </row>
    <row r="172" spans="1:26">
      <c r="A172" s="4" t="s">
        <v>1184</v>
      </c>
      <c r="B172" s="4" t="s">
        <v>399</v>
      </c>
    </row>
    <row r="173" spans="1:26">
      <c r="A173" s="4" t="s">
        <v>1266</v>
      </c>
      <c r="B173" s="4" t="s">
        <v>1840</v>
      </c>
    </row>
    <row r="174" spans="1:26">
      <c r="A174" s="4" t="s">
        <v>1847</v>
      </c>
      <c r="B174" s="5" t="n">
        <v>3000</v>
      </c>
    </row>
    <row r="175" spans="1:26">
      <c r="A175" s="4" t="s">
        <v>1832</v>
      </c>
      <c r="B175" s="6" t="n">
        <v>1</v>
      </c>
    </row>
    <row r="176" spans="1:26">
      <c r="A176" s="4" t="s">
        <v>1848</v>
      </c>
      <c r="B176" s="7" t="n">
        <v>26.76</v>
      </c>
    </row>
    <row r="177" spans="1:26">
      <c r="A177" s="4" t="s">
        <v>1193</v>
      </c>
      <c r="B177" s="4" t="s">
        <v>1194</v>
      </c>
    </row>
    <row r="178" spans="1:26">
      <c r="A178" s="4" t="s">
        <v>1833</v>
      </c>
      <c r="B178" s="4" t="s">
        <v>1852</v>
      </c>
    </row>
    <row r="179" spans="1:26">
      <c r="A179" s="4" t="s">
        <v>1849</v>
      </c>
      <c r="B179" s="4" t="s">
        <v>366</v>
      </c>
    </row>
    <row r="180" spans="1:26">
      <c r="A180" s="4" t="s">
        <v>1854</v>
      </c>
    </row>
    <row r="181" spans="1:26">
      <c r="A181" s="3" t="s">
        <v>1019</v>
      </c>
    </row>
    <row r="182" spans="1:26">
      <c r="A182" s="4" t="s">
        <v>1184</v>
      </c>
      <c r="Z182" s="4" t="s">
        <v>366</v>
      </c>
    </row>
    <row r="183" spans="1:26">
      <c r="A183" s="4" t="s">
        <v>1266</v>
      </c>
      <c r="Z183" s="4" t="s">
        <v>25</v>
      </c>
    </row>
    <row r="184" spans="1:26">
      <c r="A184" s="4" t="s">
        <v>1847</v>
      </c>
      <c r="Z184" s="5" t="n">
        <v>708500</v>
      </c>
    </row>
    <row r="185" spans="1:26">
      <c r="A185" s="4" t="s">
        <v>1855</v>
      </c>
      <c r="Z185" s="15" t="n">
        <v>1</v>
      </c>
    </row>
    <row r="186" spans="1:26">
      <c r="A186" s="4" t="s">
        <v>1856</v>
      </c>
      <c r="Z186" s="12" t="n">
        <v>0.6299</v>
      </c>
    </row>
    <row r="187" spans="1:26">
      <c r="A187" s="4" t="s">
        <v>1193</v>
      </c>
      <c r="Z187" s="4" t="s">
        <v>1194</v>
      </c>
    </row>
    <row r="188" spans="1:26">
      <c r="A188" s="4" t="s">
        <v>1833</v>
      </c>
      <c r="Z188" s="4" t="s">
        <v>1194</v>
      </c>
    </row>
    <row r="189" spans="1:26">
      <c r="A189" s="4" t="s">
        <v>1857</v>
      </c>
    </row>
    <row r="190" spans="1:26">
      <c r="A190" s="3" t="s">
        <v>1019</v>
      </c>
    </row>
    <row r="191" spans="1:26">
      <c r="A191" s="4" t="s">
        <v>1184</v>
      </c>
      <c r="Y191" s="4" t="s">
        <v>366</v>
      </c>
    </row>
    <row r="192" spans="1:26">
      <c r="A192" s="4" t="s">
        <v>1266</v>
      </c>
      <c r="Y192" s="4" t="s">
        <v>25</v>
      </c>
    </row>
    <row r="193" spans="1:26">
      <c r="A193" s="4" t="s">
        <v>1847</v>
      </c>
      <c r="Y193" s="5" t="n">
        <v>42000</v>
      </c>
    </row>
    <row r="194" spans="1:26">
      <c r="A194" s="4" t="s">
        <v>1855</v>
      </c>
      <c r="Y194" s="15" t="n">
        <v>1</v>
      </c>
    </row>
    <row r="195" spans="1:26">
      <c r="A195" s="4" t="s">
        <v>1856</v>
      </c>
      <c r="Y195" s="12" t="n">
        <v>0.6414</v>
      </c>
    </row>
    <row r="196" spans="1:26">
      <c r="A196" s="4" t="s">
        <v>1193</v>
      </c>
      <c r="Y196" s="4" t="s">
        <v>1194</v>
      </c>
    </row>
    <row r="197" spans="1:26">
      <c r="A197" s="4" t="s">
        <v>1833</v>
      </c>
      <c r="Y197" s="4" t="s">
        <v>11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8</v>
      </c>
      <c r="B1" s="2" t="s">
        <v>1</v>
      </c>
    </row>
    <row r="2" spans="1:2">
      <c r="B2" s="2" t="s">
        <v>32</v>
      </c>
    </row>
    <row r="3" spans="1:2">
      <c r="A3" s="4" t="s">
        <v>1859</v>
      </c>
    </row>
    <row r="4" spans="1:2">
      <c r="A4" s="3" t="s">
        <v>1019</v>
      </c>
    </row>
    <row r="5" spans="1:2">
      <c r="A5" s="4" t="s">
        <v>1860</v>
      </c>
      <c r="B5" s="4" t="s">
        <v>1861</v>
      </c>
    </row>
    <row r="6" spans="1:2">
      <c r="A6" s="4" t="s">
        <v>1862</v>
      </c>
    </row>
    <row r="7" spans="1:2">
      <c r="A7" s="3" t="s">
        <v>1019</v>
      </c>
    </row>
    <row r="8" spans="1:2">
      <c r="A8" s="4" t="s">
        <v>1860</v>
      </c>
      <c r="B8" s="4" t="s">
        <v>18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864</v>
      </c>
      <c r="B1" s="2" t="s">
        <v>385</v>
      </c>
      <c r="C1" s="2" t="s">
        <v>1</v>
      </c>
    </row>
    <row r="2" spans="1:3">
      <c r="B2" s="2" t="s">
        <v>1012</v>
      </c>
      <c r="C2" s="2" t="s">
        <v>32</v>
      </c>
    </row>
    <row r="3" spans="1:3">
      <c r="A3" s="4" t="s">
        <v>1865</v>
      </c>
    </row>
    <row r="4" spans="1:3">
      <c r="A4" s="3" t="s">
        <v>1019</v>
      </c>
    </row>
    <row r="5" spans="1:3">
      <c r="A5" s="4" t="s">
        <v>1866</v>
      </c>
      <c r="C5" s="4" t="s">
        <v>1867</v>
      </c>
    </row>
    <row r="6" spans="1:3">
      <c r="A6" s="4" t="s">
        <v>1184</v>
      </c>
      <c r="C6" s="4" t="s">
        <v>366</v>
      </c>
    </row>
    <row r="7" spans="1:3">
      <c r="A7" s="4" t="s">
        <v>358</v>
      </c>
    </row>
    <row r="8" spans="1:3">
      <c r="A8" s="3" t="s">
        <v>1019</v>
      </c>
    </row>
    <row r="9" spans="1:3">
      <c r="A9" s="4" t="s">
        <v>359</v>
      </c>
      <c r="C9" s="4" t="s">
        <v>360</v>
      </c>
    </row>
    <row r="10" spans="1:3">
      <c r="A10" s="4" t="s">
        <v>361</v>
      </c>
    </row>
    <row r="11" spans="1:3">
      <c r="A11" s="3" t="s">
        <v>1019</v>
      </c>
    </row>
    <row r="12" spans="1:3">
      <c r="A12" s="4" t="s">
        <v>359</v>
      </c>
      <c r="C12" s="4" t="s">
        <v>362</v>
      </c>
    </row>
    <row r="13" spans="1:3">
      <c r="A13" s="4" t="s">
        <v>365</v>
      </c>
    </row>
    <row r="14" spans="1:3">
      <c r="A14" s="3" t="s">
        <v>1019</v>
      </c>
    </row>
    <row r="15" spans="1:3">
      <c r="A15" s="4" t="s">
        <v>359</v>
      </c>
      <c r="B15" s="4" t="s">
        <v>366</v>
      </c>
    </row>
    <row r="16" spans="1:3">
      <c r="A16" s="4" t="s">
        <v>367</v>
      </c>
    </row>
    <row r="17" spans="1:3">
      <c r="A17" s="3" t="s">
        <v>1019</v>
      </c>
    </row>
    <row r="18" spans="1:3">
      <c r="A18" s="4" t="s">
        <v>359</v>
      </c>
      <c r="B18" s="4" t="s">
        <v>368</v>
      </c>
    </row>
    <row r="19" spans="1:3">
      <c r="A19" s="4" t="s">
        <v>1868</v>
      </c>
    </row>
    <row r="20" spans="1:3">
      <c r="A20" s="3" t="s">
        <v>1019</v>
      </c>
    </row>
    <row r="21" spans="1:3">
      <c r="A21" s="4" t="s">
        <v>1860</v>
      </c>
      <c r="C21" s="4" t="s">
        <v>1869</v>
      </c>
    </row>
    <row r="22" spans="1:3">
      <c r="A22" s="4" t="s">
        <v>1870</v>
      </c>
    </row>
    <row r="23" spans="1:3">
      <c r="A23" s="3" t="s">
        <v>1019</v>
      </c>
    </row>
    <row r="24" spans="1:3">
      <c r="A24" s="4" t="s">
        <v>1866</v>
      </c>
      <c r="C24" s="4" t="s">
        <v>1871</v>
      </c>
    </row>
    <row r="25" spans="1:3">
      <c r="A25" s="4" t="s">
        <v>1184</v>
      </c>
      <c r="C25" s="4" t="s">
        <v>366</v>
      </c>
    </row>
    <row r="26" spans="1:3">
      <c r="A26" s="4" t="s">
        <v>1872</v>
      </c>
    </row>
    <row r="27" spans="1:3">
      <c r="A27" s="3" t="s">
        <v>1019</v>
      </c>
    </row>
    <row r="28" spans="1:3">
      <c r="A28" s="4" t="s">
        <v>1866</v>
      </c>
      <c r="C28" s="4" t="s">
        <v>1871</v>
      </c>
    </row>
    <row r="29" spans="1:3">
      <c r="A29" s="4" t="s">
        <v>1184</v>
      </c>
      <c r="C29" s="4" t="s">
        <v>366</v>
      </c>
    </row>
    <row r="30" spans="1:3">
      <c r="A30" s="4" t="s">
        <v>1873</v>
      </c>
      <c r="C30" s="5" t="n">
        <v>5</v>
      </c>
    </row>
    <row r="31" spans="1:3">
      <c r="A31" s="4" t="s">
        <v>1874</v>
      </c>
    </row>
    <row r="32" spans="1:3">
      <c r="A32" s="3" t="s">
        <v>1019</v>
      </c>
    </row>
    <row r="33" spans="1:3">
      <c r="A33" s="4" t="s">
        <v>1875</v>
      </c>
      <c r="C33" s="4" t="s">
        <v>876</v>
      </c>
    </row>
    <row r="34" spans="1:3">
      <c r="A34" s="4" t="s">
        <v>1876</v>
      </c>
    </row>
    <row r="35" spans="1:3">
      <c r="A35" s="3" t="s">
        <v>1019</v>
      </c>
    </row>
    <row r="36" spans="1:3">
      <c r="A36" s="4" t="s">
        <v>1866</v>
      </c>
      <c r="C36" s="4" t="s">
        <v>1871</v>
      </c>
    </row>
    <row r="37" spans="1:3">
      <c r="A37" s="4" t="s">
        <v>1184</v>
      </c>
      <c r="C37" s="4" t="s">
        <v>366</v>
      </c>
    </row>
    <row r="38" spans="1:3">
      <c r="A38" s="4" t="s">
        <v>1877</v>
      </c>
    </row>
    <row r="39" spans="1:3">
      <c r="A39" s="3" t="s">
        <v>1019</v>
      </c>
    </row>
    <row r="40" spans="1:3">
      <c r="A40" s="4" t="s">
        <v>1860</v>
      </c>
      <c r="C40" s="4" t="s">
        <v>1878</v>
      </c>
    </row>
    <row r="41" spans="1:3">
      <c r="A41" s="4" t="s">
        <v>1879</v>
      </c>
    </row>
    <row r="42" spans="1:3">
      <c r="A42" s="3" t="s">
        <v>1019</v>
      </c>
    </row>
    <row r="43" spans="1:3">
      <c r="A43" s="4" t="s">
        <v>1866</v>
      </c>
      <c r="C43" s="4" t="s">
        <v>1867</v>
      </c>
    </row>
    <row r="44" spans="1:3">
      <c r="A44" s="4" t="s">
        <v>1184</v>
      </c>
      <c r="C44" s="4" t="s">
        <v>366</v>
      </c>
    </row>
    <row r="45" spans="1:3">
      <c r="A45" s="4" t="s">
        <v>1880</v>
      </c>
    </row>
    <row r="46" spans="1:3">
      <c r="A46" s="3" t="s">
        <v>1019</v>
      </c>
    </row>
    <row r="47" spans="1:3">
      <c r="A47" s="4" t="s">
        <v>1860</v>
      </c>
      <c r="C47" s="4" t="s">
        <v>1863</v>
      </c>
    </row>
    <row r="48" spans="1:3">
      <c r="A48" s="4" t="s">
        <v>1881</v>
      </c>
    </row>
    <row r="49" spans="1:3">
      <c r="A49" s="3" t="s">
        <v>1019</v>
      </c>
    </row>
    <row r="50" spans="1:3">
      <c r="A50" s="4" t="s">
        <v>1866</v>
      </c>
      <c r="C50" s="4" t="s">
        <v>1882</v>
      </c>
    </row>
    <row r="51" spans="1:3">
      <c r="A51" s="4" t="s">
        <v>1184</v>
      </c>
      <c r="C51" s="4" t="s">
        <v>366</v>
      </c>
    </row>
    <row r="52" spans="1:3">
      <c r="A52" s="4" t="s">
        <v>1883</v>
      </c>
    </row>
    <row r="53" spans="1:3">
      <c r="A53" s="3" t="s">
        <v>1019</v>
      </c>
    </row>
    <row r="54" spans="1:3">
      <c r="A54" s="4" t="s">
        <v>359</v>
      </c>
      <c r="C54" s="4" t="s">
        <v>360</v>
      </c>
    </row>
    <row r="55" spans="1:3">
      <c r="A55" s="4" t="s">
        <v>1884</v>
      </c>
    </row>
    <row r="56" spans="1:3">
      <c r="A56" s="3" t="s">
        <v>1019</v>
      </c>
    </row>
    <row r="57" spans="1:3">
      <c r="A57" s="4" t="s">
        <v>359</v>
      </c>
      <c r="C57" s="4" t="s">
        <v>362</v>
      </c>
    </row>
    <row r="58" spans="1:3">
      <c r="A58" s="4" t="s">
        <v>1885</v>
      </c>
    </row>
    <row r="59" spans="1:3">
      <c r="A59" s="3" t="s">
        <v>1019</v>
      </c>
    </row>
    <row r="60" spans="1:3">
      <c r="A60" s="4" t="s">
        <v>1866</v>
      </c>
      <c r="C60" s="4" t="s">
        <v>1882</v>
      </c>
    </row>
    <row r="61" spans="1:3">
      <c r="A61" s="4" t="s">
        <v>1184</v>
      </c>
      <c r="C61" s="4" t="s">
        <v>366</v>
      </c>
    </row>
    <row r="62" spans="1:3">
      <c r="A62" s="4" t="s">
        <v>1886</v>
      </c>
    </row>
    <row r="63" spans="1:3">
      <c r="A63" s="3" t="s">
        <v>1019</v>
      </c>
    </row>
    <row r="64" spans="1:3">
      <c r="A64" s="4" t="s">
        <v>1866</v>
      </c>
      <c r="C64" s="4" t="s">
        <v>1882</v>
      </c>
    </row>
    <row r="65" spans="1:3">
      <c r="A65" s="4" t="s">
        <v>1184</v>
      </c>
      <c r="C65" s="4" t="s">
        <v>366</v>
      </c>
    </row>
    <row r="66" spans="1:3">
      <c r="A66" s="4" t="s">
        <v>1887</v>
      </c>
    </row>
    <row r="67" spans="1:3">
      <c r="A67" s="3" t="s">
        <v>1019</v>
      </c>
    </row>
    <row r="68" spans="1:3">
      <c r="A68" s="4" t="s">
        <v>1860</v>
      </c>
      <c r="C68" s="4" t="s">
        <v>1888</v>
      </c>
    </row>
    <row r="69" spans="1:3">
      <c r="A69" s="4" t="s">
        <v>1889</v>
      </c>
    </row>
    <row r="70" spans="1:3">
      <c r="A70" s="3" t="s">
        <v>1019</v>
      </c>
    </row>
    <row r="71" spans="1:3">
      <c r="A71" s="4" t="s">
        <v>1866</v>
      </c>
      <c r="C71" s="4" t="s">
        <v>1890</v>
      </c>
    </row>
    <row r="72" spans="1:3">
      <c r="A72" s="4" t="s">
        <v>1184</v>
      </c>
      <c r="C72" s="4" t="s">
        <v>366</v>
      </c>
    </row>
    <row r="73" spans="1:3">
      <c r="A73" s="4" t="s">
        <v>1891</v>
      </c>
    </row>
    <row r="74" spans="1:3">
      <c r="A74" s="3" t="s">
        <v>1019</v>
      </c>
    </row>
    <row r="75" spans="1:3">
      <c r="A75" s="4" t="s">
        <v>359</v>
      </c>
      <c r="C75" s="4" t="s">
        <v>360</v>
      </c>
    </row>
    <row r="76" spans="1:3">
      <c r="A76" s="4" t="s">
        <v>1892</v>
      </c>
    </row>
    <row r="77" spans="1:3">
      <c r="A77" s="3" t="s">
        <v>1019</v>
      </c>
    </row>
    <row r="78" spans="1:3">
      <c r="A78" s="4" t="s">
        <v>359</v>
      </c>
      <c r="C78" s="4" t="s">
        <v>362</v>
      </c>
    </row>
    <row r="79" spans="1:3">
      <c r="A79" s="4" t="s">
        <v>1893</v>
      </c>
    </row>
    <row r="80" spans="1:3">
      <c r="A80" s="3" t="s">
        <v>1019</v>
      </c>
    </row>
    <row r="81" spans="1:3">
      <c r="A81" s="4" t="s">
        <v>1866</v>
      </c>
      <c r="C81" s="4" t="s">
        <v>1890</v>
      </c>
    </row>
    <row r="82" spans="1:3">
      <c r="A82" s="4" t="s">
        <v>1184</v>
      </c>
      <c r="C82" s="4" t="s">
        <v>366</v>
      </c>
    </row>
    <row r="83" spans="1:3">
      <c r="A83" s="4" t="s">
        <v>1894</v>
      </c>
    </row>
    <row r="84" spans="1:3">
      <c r="A84" s="3" t="s">
        <v>1019</v>
      </c>
    </row>
    <row r="85" spans="1:3">
      <c r="A85" s="4" t="s">
        <v>1860</v>
      </c>
      <c r="C85" s="4" t="s">
        <v>1888</v>
      </c>
    </row>
    <row r="86" spans="1:3">
      <c r="A86" s="4" t="s">
        <v>1895</v>
      </c>
    </row>
    <row r="87" spans="1:3">
      <c r="A87" s="3" t="s">
        <v>1019</v>
      </c>
    </row>
    <row r="88" spans="1:3">
      <c r="A88" s="4" t="s">
        <v>1184</v>
      </c>
      <c r="C88" s="4" t="s">
        <v>366</v>
      </c>
    </row>
    <row r="89" spans="1:3">
      <c r="A89" s="4" t="s">
        <v>1866</v>
      </c>
      <c r="C89" s="5" t="n">
        <v>0</v>
      </c>
    </row>
    <row r="90" spans="1:3">
      <c r="A90" s="4" t="s">
        <v>1896</v>
      </c>
    </row>
    <row r="91" spans="1:3">
      <c r="A91" s="3" t="s">
        <v>1019</v>
      </c>
    </row>
    <row r="92" spans="1:3">
      <c r="A92" s="4" t="s">
        <v>1184</v>
      </c>
      <c r="C92" s="4" t="s">
        <v>366</v>
      </c>
    </row>
    <row r="93" spans="1:3">
      <c r="A93" s="4" t="s">
        <v>1866</v>
      </c>
      <c r="C93" s="5" t="n">
        <v>0</v>
      </c>
    </row>
    <row r="94" spans="1:3">
      <c r="A94" s="4" t="s">
        <v>1897</v>
      </c>
    </row>
    <row r="95" spans="1:3">
      <c r="A95" s="3" t="s">
        <v>1019</v>
      </c>
    </row>
    <row r="96" spans="1:3">
      <c r="A96" s="4" t="s">
        <v>1860</v>
      </c>
      <c r="C96" s="4" t="s">
        <v>1861</v>
      </c>
    </row>
    <row r="97" spans="1:3">
      <c r="A97" s="4" t="s">
        <v>1898</v>
      </c>
    </row>
    <row r="98" spans="1:3">
      <c r="A98" s="3" t="s">
        <v>1019</v>
      </c>
    </row>
    <row r="99" spans="1:3">
      <c r="A99" s="4" t="s">
        <v>1866</v>
      </c>
      <c r="C99" s="4" t="s">
        <v>1871</v>
      </c>
    </row>
    <row r="100" spans="1:3">
      <c r="A100" s="4" t="s">
        <v>1184</v>
      </c>
      <c r="C100" s="4" t="s">
        <v>366</v>
      </c>
    </row>
    <row r="101" spans="1:3">
      <c r="A101" s="4" t="s">
        <v>1899</v>
      </c>
    </row>
    <row r="102" spans="1:3">
      <c r="A102" s="3" t="s">
        <v>1019</v>
      </c>
    </row>
    <row r="103" spans="1:3">
      <c r="A103" s="4" t="s">
        <v>1866</v>
      </c>
      <c r="C103" s="4" t="s">
        <v>1871</v>
      </c>
    </row>
    <row r="104" spans="1:3">
      <c r="A104" s="4" t="s">
        <v>1184</v>
      </c>
      <c r="C104" s="4" t="s">
        <v>366</v>
      </c>
    </row>
    <row r="105" spans="1:3">
      <c r="A105" s="4" t="s">
        <v>1900</v>
      </c>
    </row>
    <row r="106" spans="1:3">
      <c r="A106" s="3" t="s">
        <v>1019</v>
      </c>
    </row>
    <row r="107" spans="1:3">
      <c r="A107" s="4" t="s">
        <v>1866</v>
      </c>
      <c r="C107" s="4" t="s">
        <v>1871</v>
      </c>
    </row>
    <row r="108" spans="1:3">
      <c r="A108" s="4" t="s">
        <v>1184</v>
      </c>
      <c r="C108" s="4" t="s">
        <v>366</v>
      </c>
    </row>
    <row r="109" spans="1:3">
      <c r="A109" s="4" t="s">
        <v>1901</v>
      </c>
    </row>
    <row r="110" spans="1:3">
      <c r="A110" s="3" t="s">
        <v>1019</v>
      </c>
    </row>
    <row r="111" spans="1:3">
      <c r="A111" s="4" t="s">
        <v>1866</v>
      </c>
      <c r="C111" s="4" t="s">
        <v>1902</v>
      </c>
    </row>
    <row r="112" spans="1:3">
      <c r="A112" s="4" t="s">
        <v>1184</v>
      </c>
      <c r="C112" s="4" t="s">
        <v>366</v>
      </c>
    </row>
    <row r="113" spans="1:3">
      <c r="A113" s="4" t="s">
        <v>1860</v>
      </c>
      <c r="C113" s="4" t="s">
        <v>186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s>
  <sheetData>
    <row r="1" spans="1:7">
      <c r="A1" s="1" t="s">
        <v>1903</v>
      </c>
      <c r="B1" s="2" t="s">
        <v>975</v>
      </c>
      <c r="C1" s="2" t="s">
        <v>977</v>
      </c>
      <c r="D1" s="2" t="s">
        <v>979</v>
      </c>
      <c r="E1" s="2" t="s">
        <v>32</v>
      </c>
      <c r="F1" s="2" t="s">
        <v>33</v>
      </c>
      <c r="G1" s="2" t="s">
        <v>34</v>
      </c>
    </row>
    <row r="2" spans="1:7">
      <c r="A2" s="3" t="s">
        <v>1904</v>
      </c>
    </row>
    <row r="3" spans="1:7">
      <c r="A3" s="4" t="s">
        <v>1235</v>
      </c>
      <c r="B3" s="5" t="n">
        <v>23600</v>
      </c>
      <c r="C3" s="5" t="n">
        <v>16500</v>
      </c>
      <c r="D3" s="5" t="n">
        <v>16500</v>
      </c>
    </row>
    <row r="4" spans="1:7">
      <c r="A4" s="4" t="s">
        <v>308</v>
      </c>
    </row>
    <row r="5" spans="1:7">
      <c r="A5" s="3" t="s">
        <v>1904</v>
      </c>
    </row>
    <row r="6" spans="1:7">
      <c r="A6" s="4" t="s">
        <v>1233</v>
      </c>
      <c r="E6" s="5" t="n">
        <v>822856</v>
      </c>
      <c r="F6" s="5" t="n">
        <v>1036850</v>
      </c>
      <c r="G6" s="5" t="n">
        <v>1008329</v>
      </c>
    </row>
    <row r="7" spans="1:7">
      <c r="A7" s="4" t="s">
        <v>1235</v>
      </c>
      <c r="E7" s="5" t="n">
        <v>562853</v>
      </c>
      <c r="F7" s="5" t="n">
        <v>46500</v>
      </c>
      <c r="G7" s="5" t="n">
        <v>310350</v>
      </c>
    </row>
    <row r="8" spans="1:7">
      <c r="A8" s="4" t="s">
        <v>1236</v>
      </c>
      <c r="E8" s="5" t="n">
        <v>36525</v>
      </c>
      <c r="F8" s="5" t="n">
        <v>18650</v>
      </c>
      <c r="G8" s="5" t="n">
        <v>24000</v>
      </c>
    </row>
    <row r="9" spans="1:7">
      <c r="A9" s="4" t="s">
        <v>1237</v>
      </c>
      <c r="E9" s="5" t="n">
        <v>776956</v>
      </c>
      <c r="F9" s="5" t="n">
        <v>241844</v>
      </c>
      <c r="G9" s="5" t="n">
        <v>257829</v>
      </c>
    </row>
    <row r="10" spans="1:7">
      <c r="A10" s="4" t="s">
        <v>1238</v>
      </c>
      <c r="E10" s="5" t="n">
        <v>0</v>
      </c>
      <c r="F10" s="5" t="n">
        <v>0</v>
      </c>
      <c r="G10" s="5" t="n">
        <v>0</v>
      </c>
    </row>
    <row r="11" spans="1:7">
      <c r="A11" s="4" t="s">
        <v>1234</v>
      </c>
      <c r="E11" s="5" t="n">
        <v>572228</v>
      </c>
      <c r="F11" s="5" t="n">
        <v>822856</v>
      </c>
      <c r="G11" s="5" t="n">
        <v>10368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5</v>
      </c>
      <c r="B1" s="2" t="s">
        <v>1</v>
      </c>
    </row>
    <row r="2" spans="1:4">
      <c r="B2" s="2" t="s">
        <v>32</v>
      </c>
      <c r="C2" s="2" t="s">
        <v>33</v>
      </c>
      <c r="D2" s="2" t="s">
        <v>34</v>
      </c>
    </row>
    <row r="3" spans="1:4">
      <c r="A3" s="3" t="s">
        <v>1906</v>
      </c>
    </row>
    <row r="4" spans="1:4">
      <c r="A4" s="4" t="s">
        <v>78</v>
      </c>
      <c r="B4" s="6" t="n">
        <v>493</v>
      </c>
      <c r="C4" s="6" t="n">
        <v>616</v>
      </c>
      <c r="D4" s="6" t="n">
        <v>1516</v>
      </c>
    </row>
    <row r="5" spans="1:4">
      <c r="A5" s="4" t="s">
        <v>79</v>
      </c>
      <c r="B5" s="5" t="n">
        <v>-351</v>
      </c>
      <c r="C5" s="5" t="n">
        <v>-3325</v>
      </c>
      <c r="D5" s="5" t="n">
        <v>-16</v>
      </c>
    </row>
    <row r="6" spans="1:4">
      <c r="A6" s="4" t="s">
        <v>118</v>
      </c>
      <c r="B6" s="6" t="n">
        <v>141</v>
      </c>
      <c r="C6" s="6" t="n">
        <v>-2709</v>
      </c>
      <c r="D6" s="5" t="n">
        <v>1500</v>
      </c>
    </row>
    <row r="7" spans="1:4">
      <c r="A7" s="4" t="s">
        <v>852</v>
      </c>
    </row>
    <row r="8" spans="1:4">
      <c r="A8" s="3" t="s">
        <v>1906</v>
      </c>
    </row>
    <row r="9" spans="1:4">
      <c r="A9" s="4" t="s">
        <v>78</v>
      </c>
      <c r="D9" s="5" t="n">
        <v>1646</v>
      </c>
    </row>
    <row r="10" spans="1:4">
      <c r="A10" s="4" t="s">
        <v>79</v>
      </c>
      <c r="D10" s="6" t="n">
        <v>-1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1907</v>
      </c>
      <c r="B1" s="2" t="s">
        <v>1</v>
      </c>
    </row>
    <row r="2" spans="1:5">
      <c r="B2" s="2" t="s">
        <v>421</v>
      </c>
      <c r="C2" s="2" t="s">
        <v>33</v>
      </c>
      <c r="D2" s="2" t="s">
        <v>34</v>
      </c>
      <c r="E2" s="2" t="s">
        <v>1908</v>
      </c>
    </row>
    <row r="3" spans="1:5">
      <c r="A3" s="3" t="s">
        <v>1909</v>
      </c>
    </row>
    <row r="4" spans="1:5">
      <c r="A4" s="4" t="s">
        <v>1910</v>
      </c>
      <c r="E4" s="15" t="n">
        <v>0</v>
      </c>
    </row>
    <row r="5" spans="1:5">
      <c r="A5" s="4" t="s">
        <v>1911</v>
      </c>
      <c r="B5" s="6" t="n">
        <v>531</v>
      </c>
    </row>
    <row r="6" spans="1:5">
      <c r="A6" s="4" t="s">
        <v>1912</v>
      </c>
    </row>
    <row r="7" spans="1:5">
      <c r="A7" s="3" t="s">
        <v>1909</v>
      </c>
    </row>
    <row r="8" spans="1:5">
      <c r="A8" s="4" t="s">
        <v>1911</v>
      </c>
      <c r="B8" s="6" t="n">
        <v>527</v>
      </c>
    </row>
    <row r="9" spans="1:5">
      <c r="A9" s="4" t="s">
        <v>1913</v>
      </c>
    </row>
    <row r="10" spans="1:5">
      <c r="A10" s="3" t="s">
        <v>1909</v>
      </c>
    </row>
    <row r="11" spans="1:5">
      <c r="A11" s="4" t="s">
        <v>1914</v>
      </c>
      <c r="B11" s="4" t="s">
        <v>1915</v>
      </c>
      <c r="C11" s="4" t="s">
        <v>1916</v>
      </c>
      <c r="D11" s="4" t="s">
        <v>19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32</v>
      </c>
    </row>
    <row r="3" spans="1:2">
      <c r="A3" s="3" t="s">
        <v>134</v>
      </c>
    </row>
    <row r="4" spans="1:2">
      <c r="A4" s="4" t="s">
        <v>144</v>
      </c>
      <c r="B4" s="4" t="s">
        <v>1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7</v>
      </c>
      <c r="B1" s="2" t="s">
        <v>1</v>
      </c>
    </row>
    <row r="2" spans="1:4">
      <c r="B2" s="2" t="s">
        <v>32</v>
      </c>
      <c r="C2" s="2" t="s">
        <v>33</v>
      </c>
      <c r="D2" s="2" t="s">
        <v>34</v>
      </c>
    </row>
    <row r="3" spans="1:4">
      <c r="A3" s="3" t="s">
        <v>1918</v>
      </c>
    </row>
    <row r="4" spans="1:4">
      <c r="A4" s="4" t="s">
        <v>1919</v>
      </c>
      <c r="B4" s="6" t="n">
        <v>-166061</v>
      </c>
      <c r="C4" s="6" t="n">
        <v>-147692</v>
      </c>
      <c r="D4" s="6" t="n">
        <v>-114531</v>
      </c>
    </row>
    <row r="5" spans="1:4">
      <c r="A5" s="4" t="s">
        <v>1920</v>
      </c>
      <c r="B5" s="4" t="s">
        <v>1915</v>
      </c>
      <c r="C5" s="4" t="s">
        <v>1916</v>
      </c>
      <c r="D5" s="4" t="s">
        <v>1916</v>
      </c>
    </row>
    <row r="6" spans="1:4">
      <c r="A6" s="4" t="s">
        <v>1921</v>
      </c>
      <c r="B6" s="6" t="n">
        <v>46497</v>
      </c>
      <c r="C6" s="6" t="n">
        <v>49226</v>
      </c>
      <c r="D6" s="6" t="n">
        <v>38173</v>
      </c>
    </row>
    <row r="7" spans="1:4">
      <c r="A7" s="4" t="s">
        <v>1922</v>
      </c>
      <c r="B7" s="5" t="n">
        <v>0</v>
      </c>
      <c r="C7" s="5" t="n">
        <v>0</v>
      </c>
      <c r="D7" s="5" t="n">
        <v>0</v>
      </c>
    </row>
    <row r="8" spans="1:4">
      <c r="A8" s="4" t="s">
        <v>471</v>
      </c>
      <c r="B8" s="5" t="n">
        <v>3089</v>
      </c>
      <c r="C8" s="5" t="n">
        <v>3110</v>
      </c>
      <c r="D8" s="5" t="n">
        <v>2409</v>
      </c>
    </row>
    <row r="9" spans="1:4">
      <c r="A9" s="4" t="s">
        <v>1923</v>
      </c>
      <c r="B9" s="5" t="n">
        <v>-7253</v>
      </c>
      <c r="C9" s="5" t="n">
        <v>-10260</v>
      </c>
      <c r="D9" s="5" t="n">
        <v>-11451</v>
      </c>
    </row>
    <row r="10" spans="1:4">
      <c r="A10" s="4" t="s">
        <v>1924</v>
      </c>
      <c r="B10" s="5" t="n">
        <v>-54205</v>
      </c>
      <c r="C10" s="5" t="n">
        <v>-41453</v>
      </c>
      <c r="D10" s="5" t="n">
        <v>-29195</v>
      </c>
    </row>
    <row r="11" spans="1:4">
      <c r="A11" s="4" t="s">
        <v>1925</v>
      </c>
      <c r="B11" s="5" t="n">
        <v>11887</v>
      </c>
      <c r="C11" s="5" t="n">
        <v>622</v>
      </c>
      <c r="D11" s="5" t="n">
        <v>64</v>
      </c>
    </row>
    <row r="12" spans="1:4">
      <c r="A12" s="4" t="s">
        <v>1926</v>
      </c>
      <c r="B12" s="6" t="n">
        <v>-15</v>
      </c>
      <c r="C12" s="6" t="n">
        <v>-1</v>
      </c>
      <c r="D12" s="6" t="n">
        <v>0</v>
      </c>
    </row>
    <row r="13" spans="1:4">
      <c r="A13" s="4" t="s">
        <v>1927</v>
      </c>
      <c r="B13" s="4" t="s">
        <v>1675</v>
      </c>
      <c r="C13" s="4" t="s">
        <v>1194</v>
      </c>
      <c r="D13" s="4" t="s">
        <v>119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36"/>
    <col customWidth="1" max="5" min="5" width="31"/>
    <col customWidth="1" max="6" min="6" width="20"/>
    <col customWidth="1" max="7" min="7" width="21"/>
  </cols>
  <sheetData>
    <row r="1" spans="1:7">
      <c r="A1" s="1" t="s">
        <v>1928</v>
      </c>
      <c r="B1" s="2" t="s">
        <v>385</v>
      </c>
      <c r="D1" s="2" t="s">
        <v>1</v>
      </c>
    </row>
    <row r="2" spans="1:7">
      <c r="B2" s="2" t="s">
        <v>1929</v>
      </c>
      <c r="C2" s="2" t="s">
        <v>1930</v>
      </c>
      <c r="D2" s="2" t="s">
        <v>1931</v>
      </c>
      <c r="E2" s="2" t="s">
        <v>1932</v>
      </c>
      <c r="F2" s="2" t="s">
        <v>1933</v>
      </c>
      <c r="G2" s="2" t="s">
        <v>1934</v>
      </c>
    </row>
    <row r="3" spans="1:7">
      <c r="A3" s="3" t="s">
        <v>1935</v>
      </c>
    </row>
    <row r="4" spans="1:7">
      <c r="A4" s="4" t="s">
        <v>1936</v>
      </c>
      <c r="D4" s="6" t="n">
        <v>30267</v>
      </c>
    </row>
    <row r="5" spans="1:7">
      <c r="A5" s="4" t="s">
        <v>1937</v>
      </c>
    </row>
    <row r="6" spans="1:7">
      <c r="A6" s="3" t="s">
        <v>1935</v>
      </c>
    </row>
    <row r="7" spans="1:7">
      <c r="A7" s="4" t="s">
        <v>1938</v>
      </c>
      <c r="D7" s="5" t="n">
        <v>101300</v>
      </c>
    </row>
    <row r="8" spans="1:7">
      <c r="A8" s="4" t="s">
        <v>1939</v>
      </c>
      <c r="D8" s="5" t="n">
        <v>34900</v>
      </c>
    </row>
    <row r="9" spans="1:7">
      <c r="A9" s="4" t="s">
        <v>1940</v>
      </c>
    </row>
    <row r="10" spans="1:7">
      <c r="A10" s="3" t="s">
        <v>1935</v>
      </c>
    </row>
    <row r="11" spans="1:7">
      <c r="A11" s="4" t="s">
        <v>1941</v>
      </c>
      <c r="D11" s="5" t="n">
        <v>3500</v>
      </c>
    </row>
    <row r="12" spans="1:7">
      <c r="A12" s="4" t="s">
        <v>1942</v>
      </c>
      <c r="D12" s="5" t="n">
        <v>50000</v>
      </c>
    </row>
    <row r="13" spans="1:7">
      <c r="A13" s="4" t="s">
        <v>1943</v>
      </c>
    </row>
    <row r="14" spans="1:7">
      <c r="A14" s="3" t="s">
        <v>1935</v>
      </c>
    </row>
    <row r="15" spans="1:7">
      <c r="A15" s="4" t="s">
        <v>1941</v>
      </c>
      <c r="D15" s="6" t="n">
        <v>227</v>
      </c>
    </row>
    <row r="16" spans="1:7">
      <c r="A16" s="4" t="s">
        <v>1944</v>
      </c>
      <c r="D16" s="4" t="s">
        <v>401</v>
      </c>
    </row>
    <row r="17" spans="1:7">
      <c r="A17" s="4" t="s">
        <v>1945</v>
      </c>
    </row>
    <row r="18" spans="1:7">
      <c r="A18" s="3" t="s">
        <v>1935</v>
      </c>
    </row>
    <row r="19" spans="1:7">
      <c r="A19" s="4" t="s">
        <v>1946</v>
      </c>
      <c r="E19" s="15" t="n">
        <v>164</v>
      </c>
      <c r="F19" s="15" t="n">
        <v>300</v>
      </c>
      <c r="G19" s="15" t="n">
        <v>143</v>
      </c>
    </row>
    <row r="20" spans="1:7">
      <c r="A20" s="4" t="s">
        <v>858</v>
      </c>
    </row>
    <row r="21" spans="1:7">
      <c r="A21" s="3" t="s">
        <v>1935</v>
      </c>
    </row>
    <row r="22" spans="1:7">
      <c r="A22" s="4" t="s">
        <v>1936</v>
      </c>
      <c r="D22" s="6" t="n">
        <v>3965</v>
      </c>
    </row>
    <row r="23" spans="1:7">
      <c r="A23" s="4" t="s">
        <v>1337</v>
      </c>
    </row>
    <row r="24" spans="1:7">
      <c r="A24" s="3" t="s">
        <v>1935</v>
      </c>
    </row>
    <row r="25" spans="1:7">
      <c r="A25" s="4" t="s">
        <v>1936</v>
      </c>
      <c r="D25" s="5" t="n">
        <v>4047</v>
      </c>
    </row>
    <row r="26" spans="1:7">
      <c r="A26" s="4" t="s">
        <v>1339</v>
      </c>
    </row>
    <row r="27" spans="1:7">
      <c r="A27" s="3" t="s">
        <v>1935</v>
      </c>
    </row>
    <row r="28" spans="1:7">
      <c r="A28" s="4" t="s">
        <v>1936</v>
      </c>
      <c r="D28" s="5" t="n">
        <v>4064</v>
      </c>
    </row>
    <row r="29" spans="1:7">
      <c r="A29" s="4" t="s">
        <v>1947</v>
      </c>
    </row>
    <row r="30" spans="1:7">
      <c r="A30" s="3" t="s">
        <v>1935</v>
      </c>
    </row>
    <row r="31" spans="1:7">
      <c r="A31" s="4" t="s">
        <v>1936</v>
      </c>
      <c r="D31" s="5" t="n">
        <v>77</v>
      </c>
    </row>
    <row r="32" spans="1:7">
      <c r="A32" s="4" t="s">
        <v>1948</v>
      </c>
    </row>
    <row r="33" spans="1:7">
      <c r="A33" s="3" t="s">
        <v>1935</v>
      </c>
    </row>
    <row r="34" spans="1:7">
      <c r="A34" s="4" t="s">
        <v>1936</v>
      </c>
      <c r="D34" s="5" t="n">
        <v>70</v>
      </c>
    </row>
    <row r="35" spans="1:7">
      <c r="A35" s="4" t="s">
        <v>1949</v>
      </c>
    </row>
    <row r="36" spans="1:7">
      <c r="A36" s="3" t="s">
        <v>1935</v>
      </c>
    </row>
    <row r="37" spans="1:7">
      <c r="A37" s="4" t="s">
        <v>1936</v>
      </c>
      <c r="D37" s="6" t="n">
        <v>16</v>
      </c>
    </row>
    <row r="38" spans="1:7">
      <c r="A38" s="4" t="s">
        <v>1950</v>
      </c>
    </row>
    <row r="39" spans="1:7">
      <c r="A39" s="3" t="s">
        <v>1935</v>
      </c>
    </row>
    <row r="40" spans="1:7">
      <c r="A40" s="4" t="s">
        <v>1951</v>
      </c>
      <c r="B40" s="5" t="n">
        <v>3780</v>
      </c>
      <c r="C40" s="5" t="n">
        <v>3913</v>
      </c>
    </row>
    <row r="41" spans="1:7">
      <c r="A41" s="4" t="s">
        <v>1952</v>
      </c>
      <c r="D41" s="4" t="s">
        <v>1953</v>
      </c>
    </row>
    <row r="42" spans="1:7">
      <c r="A42" s="4" t="s">
        <v>1954</v>
      </c>
      <c r="D42" s="4" t="s">
        <v>407</v>
      </c>
    </row>
    <row r="43" spans="1:7">
      <c r="A43" s="4" t="s">
        <v>1955</v>
      </c>
    </row>
    <row r="44" spans="1:7">
      <c r="A44" s="3" t="s">
        <v>1935</v>
      </c>
    </row>
    <row r="45" spans="1:7">
      <c r="A45" s="4" t="s">
        <v>1956</v>
      </c>
      <c r="D45" s="6" t="n">
        <v>400</v>
      </c>
    </row>
    <row r="46" spans="1:7">
      <c r="A46" s="4" t="s">
        <v>1957</v>
      </c>
    </row>
    <row r="47" spans="1:7">
      <c r="A47" s="3" t="s">
        <v>1935</v>
      </c>
    </row>
    <row r="48" spans="1:7">
      <c r="A48" s="4" t="s">
        <v>1958</v>
      </c>
      <c r="D48" s="5" t="n">
        <v>4770</v>
      </c>
    </row>
    <row r="49" spans="1:7">
      <c r="A49" s="4" t="s">
        <v>1959</v>
      </c>
      <c r="D49" s="5" t="n">
        <v>2</v>
      </c>
      <c r="E49" s="5" t="n">
        <v>2</v>
      </c>
    </row>
    <row r="50" spans="1:7">
      <c r="A50" s="4" t="s">
        <v>1960</v>
      </c>
      <c r="D50" s="4" t="s">
        <v>1961</v>
      </c>
    </row>
    <row r="51" spans="1:7">
      <c r="A51" s="4" t="s">
        <v>1962</v>
      </c>
      <c r="D51" s="4" t="s">
        <v>1963</v>
      </c>
    </row>
    <row r="52" spans="1:7">
      <c r="A52" s="4" t="s">
        <v>1964</v>
      </c>
    </row>
    <row r="53" spans="1:7">
      <c r="A53" s="3" t="s">
        <v>1935</v>
      </c>
    </row>
    <row r="54" spans="1:7">
      <c r="A54" s="4" t="s">
        <v>1958</v>
      </c>
      <c r="D54" s="5" t="n">
        <v>1479</v>
      </c>
    </row>
    <row r="55" spans="1:7">
      <c r="A55" s="4" t="s">
        <v>1962</v>
      </c>
      <c r="D55" s="4" t="s">
        <v>1965</v>
      </c>
    </row>
    <row r="56" spans="1:7">
      <c r="A56" s="4" t="s">
        <v>1966</v>
      </c>
    </row>
    <row r="57" spans="1:7">
      <c r="A57" s="3" t="s">
        <v>1935</v>
      </c>
    </row>
    <row r="58" spans="1:7">
      <c r="A58" s="4" t="s">
        <v>1967</v>
      </c>
      <c r="D58" s="4" t="s">
        <v>366</v>
      </c>
    </row>
    <row r="59" spans="1:7">
      <c r="A59" s="4" t="s">
        <v>1968</v>
      </c>
    </row>
    <row r="60" spans="1:7">
      <c r="A60" s="3" t="s">
        <v>1935</v>
      </c>
    </row>
    <row r="61" spans="1:7">
      <c r="A61" s="4" t="s">
        <v>1967</v>
      </c>
      <c r="D61" s="4" t="s">
        <v>407</v>
      </c>
    </row>
    <row r="62" spans="1:7">
      <c r="A62" s="4" t="s">
        <v>1969</v>
      </c>
    </row>
    <row r="63" spans="1:7">
      <c r="A63" s="3" t="s">
        <v>1935</v>
      </c>
    </row>
    <row r="64" spans="1:7">
      <c r="A64" s="4" t="s">
        <v>1970</v>
      </c>
      <c r="D64" s="5" t="n">
        <v>8919</v>
      </c>
    </row>
    <row r="65" spans="1:7">
      <c r="A65" s="4" t="s">
        <v>1971</v>
      </c>
      <c r="D65" s="4" t="s">
        <v>197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1973</v>
      </c>
      <c r="B1" s="2" t="s">
        <v>421</v>
      </c>
    </row>
    <row r="2" spans="1:2">
      <c r="A2" s="3" t="s">
        <v>1974</v>
      </c>
    </row>
    <row r="3" spans="1:2">
      <c r="A3" s="4" t="s">
        <v>1975</v>
      </c>
      <c r="B3" s="6" t="n">
        <v>30267</v>
      </c>
    </row>
    <row r="4" spans="1:2">
      <c r="A4" s="4" t="s">
        <v>858</v>
      </c>
    </row>
    <row r="5" spans="1:2">
      <c r="A5" s="3" t="s">
        <v>1974</v>
      </c>
    </row>
    <row r="6" spans="1:2">
      <c r="A6" s="4" t="s">
        <v>1975</v>
      </c>
      <c r="B6" s="5" t="n">
        <v>3965</v>
      </c>
    </row>
    <row r="7" spans="1:2">
      <c r="A7" s="4" t="s">
        <v>1337</v>
      </c>
    </row>
    <row r="8" spans="1:2">
      <c r="A8" s="3" t="s">
        <v>1974</v>
      </c>
    </row>
    <row r="9" spans="1:2">
      <c r="A9" s="4" t="s">
        <v>1975</v>
      </c>
      <c r="B9" s="5" t="n">
        <v>4047</v>
      </c>
    </row>
    <row r="10" spans="1:2">
      <c r="A10" s="4" t="s">
        <v>1339</v>
      </c>
    </row>
    <row r="11" spans="1:2">
      <c r="A11" s="3" t="s">
        <v>1974</v>
      </c>
    </row>
    <row r="12" spans="1:2">
      <c r="A12" s="4" t="s">
        <v>1975</v>
      </c>
      <c r="B12" s="5" t="n">
        <v>4064</v>
      </c>
    </row>
    <row r="13" spans="1:2">
      <c r="A13" s="4" t="s">
        <v>1341</v>
      </c>
    </row>
    <row r="14" spans="1:2">
      <c r="A14" s="3" t="s">
        <v>1974</v>
      </c>
    </row>
    <row r="15" spans="1:2">
      <c r="A15" s="4" t="s">
        <v>1975</v>
      </c>
      <c r="B15" s="5" t="n">
        <v>4058</v>
      </c>
    </row>
    <row r="16" spans="1:2">
      <c r="A16" s="4" t="s">
        <v>1976</v>
      </c>
    </row>
    <row r="17" spans="1:2">
      <c r="A17" s="3" t="s">
        <v>1974</v>
      </c>
    </row>
    <row r="18" spans="1:2">
      <c r="A18" s="4" t="s">
        <v>1975</v>
      </c>
      <c r="B18" s="5" t="n">
        <v>3785</v>
      </c>
    </row>
    <row r="19" spans="1:2">
      <c r="A19" s="4" t="s">
        <v>1977</v>
      </c>
    </row>
    <row r="20" spans="1:2">
      <c r="A20" s="3" t="s">
        <v>1974</v>
      </c>
    </row>
    <row r="21" spans="1:2">
      <c r="A21" s="4" t="s">
        <v>1975</v>
      </c>
      <c r="B21" s="5" t="n">
        <v>3211</v>
      </c>
    </row>
    <row r="22" spans="1:2">
      <c r="A22" s="4" t="s">
        <v>1978</v>
      </c>
    </row>
    <row r="23" spans="1:2">
      <c r="A23" s="3" t="s">
        <v>1974</v>
      </c>
    </row>
    <row r="24" spans="1:2">
      <c r="A24" s="4" t="s">
        <v>1975</v>
      </c>
      <c r="B24" s="5" t="n">
        <v>1998</v>
      </c>
    </row>
    <row r="25" spans="1:2">
      <c r="A25" s="4" t="s">
        <v>1979</v>
      </c>
    </row>
    <row r="26" spans="1:2">
      <c r="A26" s="3" t="s">
        <v>1974</v>
      </c>
    </row>
    <row r="27" spans="1:2">
      <c r="A27" s="4" t="s">
        <v>1975</v>
      </c>
      <c r="B27" s="5" t="n">
        <v>2014</v>
      </c>
    </row>
    <row r="28" spans="1:2">
      <c r="A28" s="4" t="s">
        <v>1980</v>
      </c>
    </row>
    <row r="29" spans="1:2">
      <c r="A29" s="3" t="s">
        <v>1974</v>
      </c>
    </row>
    <row r="30" spans="1:2">
      <c r="A30" s="4" t="s">
        <v>1975</v>
      </c>
      <c r="B30" s="5" t="n">
        <v>1700</v>
      </c>
    </row>
    <row r="31" spans="1:2">
      <c r="A31" s="4" t="s">
        <v>1981</v>
      </c>
    </row>
    <row r="32" spans="1:2">
      <c r="A32" s="3" t="s">
        <v>1974</v>
      </c>
    </row>
    <row r="33" spans="1:2">
      <c r="A33" s="4" t="s">
        <v>1975</v>
      </c>
      <c r="B33" s="5" t="n">
        <v>1031</v>
      </c>
    </row>
    <row r="34" spans="1:2">
      <c r="A34" s="4" t="s">
        <v>1982</v>
      </c>
    </row>
    <row r="35" spans="1:2">
      <c r="A35" s="3" t="s">
        <v>1974</v>
      </c>
    </row>
    <row r="36" spans="1:2">
      <c r="A36" s="4" t="s">
        <v>1975</v>
      </c>
      <c r="B36" s="6" t="n">
        <v>3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83</v>
      </c>
      <c r="B1" s="2" t="s">
        <v>1</v>
      </c>
    </row>
    <row r="2" spans="1:5">
      <c r="B2" s="2" t="s">
        <v>32</v>
      </c>
      <c r="C2" s="2" t="s">
        <v>33</v>
      </c>
      <c r="D2" s="2" t="s">
        <v>34</v>
      </c>
      <c r="E2" s="2" t="s">
        <v>1984</v>
      </c>
    </row>
    <row r="3" spans="1:5">
      <c r="A3" s="3" t="s">
        <v>1985</v>
      </c>
    </row>
    <row r="4" spans="1:5">
      <c r="A4" s="4" t="s">
        <v>1986</v>
      </c>
      <c r="B4" s="6" t="n">
        <v>17478</v>
      </c>
      <c r="C4" s="6" t="n">
        <v>15353</v>
      </c>
      <c r="D4" s="6" t="n">
        <v>16891</v>
      </c>
    </row>
    <row r="5" spans="1:5">
      <c r="A5" s="4" t="s">
        <v>1987</v>
      </c>
      <c r="E5" s="6" t="n">
        <v>876</v>
      </c>
    </row>
    <row r="6" spans="1:5">
      <c r="A6" s="4" t="s">
        <v>1988</v>
      </c>
      <c r="B6" s="5" t="n">
        <v>49</v>
      </c>
      <c r="C6" s="5" t="n">
        <v>45</v>
      </c>
    </row>
    <row r="7" spans="1:5">
      <c r="A7" s="4" t="s">
        <v>1989</v>
      </c>
    </row>
    <row r="8" spans="1:5">
      <c r="A8" s="3" t="s">
        <v>1985</v>
      </c>
    </row>
    <row r="9" spans="1:5">
      <c r="A9" s="4" t="s">
        <v>1986</v>
      </c>
      <c r="B9" s="6" t="n">
        <v>45</v>
      </c>
      <c r="C9" s="6" t="n">
        <v>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32</v>
      </c>
      <c r="C2" s="2" t="s">
        <v>33</v>
      </c>
      <c r="D2" s="2" t="s">
        <v>34</v>
      </c>
    </row>
    <row r="3" spans="1:4">
      <c r="A3" s="3" t="s">
        <v>1985</v>
      </c>
    </row>
    <row r="4" spans="1:4">
      <c r="A4" s="4" t="s">
        <v>1991</v>
      </c>
      <c r="B4" s="6" t="n">
        <v>17478</v>
      </c>
      <c r="C4" s="6" t="n">
        <v>15353</v>
      </c>
      <c r="D4" s="6" t="n">
        <v>16891</v>
      </c>
    </row>
    <row r="5" spans="1:4">
      <c r="A5" s="4" t="s">
        <v>1992</v>
      </c>
    </row>
    <row r="6" spans="1:4">
      <c r="A6" s="3" t="s">
        <v>1985</v>
      </c>
    </row>
    <row r="7" spans="1:4">
      <c r="A7" s="4" t="s">
        <v>1991</v>
      </c>
      <c r="B7" s="5" t="n">
        <v>3325</v>
      </c>
      <c r="C7" s="5" t="n">
        <v>2184</v>
      </c>
      <c r="D7" s="5" t="n">
        <v>2268</v>
      </c>
    </row>
    <row r="8" spans="1:4">
      <c r="A8" s="4" t="s">
        <v>1993</v>
      </c>
    </row>
    <row r="9" spans="1:4">
      <c r="A9" s="3" t="s">
        <v>1985</v>
      </c>
    </row>
    <row r="10" spans="1:4">
      <c r="A10" s="4" t="s">
        <v>1991</v>
      </c>
      <c r="B10" s="5" t="n">
        <v>1496</v>
      </c>
      <c r="C10" s="5" t="n">
        <v>745</v>
      </c>
      <c r="D10" s="5" t="n">
        <v>714</v>
      </c>
    </row>
    <row r="11" spans="1:4">
      <c r="A11" s="4" t="s">
        <v>1994</v>
      </c>
    </row>
    <row r="12" spans="1:4">
      <c r="A12" s="3" t="s">
        <v>1985</v>
      </c>
    </row>
    <row r="13" spans="1:4">
      <c r="A13" s="4" t="s">
        <v>1995</v>
      </c>
      <c r="B13" s="5" t="n">
        <v>12189</v>
      </c>
      <c r="C13" s="5" t="n">
        <v>12018</v>
      </c>
      <c r="D13" s="5" t="n">
        <v>13714</v>
      </c>
    </row>
    <row r="14" spans="1:4">
      <c r="A14" s="4" t="s">
        <v>1996</v>
      </c>
    </row>
    <row r="15" spans="1:4">
      <c r="A15" s="3" t="s">
        <v>1985</v>
      </c>
    </row>
    <row r="16" spans="1:4">
      <c r="A16" s="4" t="s">
        <v>1991</v>
      </c>
      <c r="B16" s="6" t="n">
        <v>469</v>
      </c>
      <c r="C16" s="6" t="n">
        <v>407</v>
      </c>
      <c r="D16" s="6" t="n">
        <v>1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7</v>
      </c>
      <c r="B1" s="2" t="s">
        <v>32</v>
      </c>
      <c r="C1" s="2" t="s">
        <v>33</v>
      </c>
      <c r="D1" s="2" t="s">
        <v>34</v>
      </c>
    </row>
    <row r="2" spans="1:4">
      <c r="A2" s="3" t="s">
        <v>1998</v>
      </c>
    </row>
    <row r="3" spans="1:4">
      <c r="A3" s="4" t="s">
        <v>1999</v>
      </c>
      <c r="B3" s="6" t="n">
        <v>954</v>
      </c>
      <c r="C3" s="6" t="n">
        <v>1523</v>
      </c>
      <c r="D3" s="6" t="n">
        <v>1304</v>
      </c>
    </row>
    <row r="4" spans="1:4">
      <c r="A4" s="4" t="s">
        <v>1996</v>
      </c>
    </row>
    <row r="5" spans="1:4">
      <c r="A5" s="3" t="s">
        <v>1998</v>
      </c>
    </row>
    <row r="6" spans="1:4">
      <c r="A6" s="4" t="s">
        <v>1999</v>
      </c>
      <c r="B6" s="5" t="n">
        <v>469</v>
      </c>
      <c r="C6" s="5" t="n">
        <v>432</v>
      </c>
      <c r="D6" s="5" t="n">
        <v>195</v>
      </c>
    </row>
    <row r="7" spans="1:4">
      <c r="A7" s="4" t="s">
        <v>2000</v>
      </c>
    </row>
    <row r="8" spans="1:4">
      <c r="A8" s="3" t="s">
        <v>1998</v>
      </c>
    </row>
    <row r="9" spans="1:4">
      <c r="A9" s="4" t="s">
        <v>1999</v>
      </c>
      <c r="B9" s="5" t="n">
        <v>66</v>
      </c>
      <c r="C9" s="5" t="n">
        <v>689</v>
      </c>
      <c r="D9" s="5" t="n">
        <v>767</v>
      </c>
    </row>
    <row r="10" spans="1:4">
      <c r="A10" s="4" t="s">
        <v>2001</v>
      </c>
    </row>
    <row r="11" spans="1:4">
      <c r="A11" s="3" t="s">
        <v>1998</v>
      </c>
    </row>
    <row r="12" spans="1:4">
      <c r="A12" s="4" t="s">
        <v>1999</v>
      </c>
      <c r="B12" s="6" t="n">
        <v>419</v>
      </c>
      <c r="C12" s="6" t="n">
        <v>402</v>
      </c>
      <c r="D12" s="6" t="n">
        <v>3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14"/>
  </cols>
  <sheetData>
    <row r="1" spans="1:4">
      <c r="A1" s="1" t="s">
        <v>2002</v>
      </c>
      <c r="B1" s="2" t="s">
        <v>1</v>
      </c>
    </row>
    <row r="2" spans="1:4">
      <c r="B2" s="2" t="s">
        <v>32</v>
      </c>
      <c r="C2" s="2" t="s">
        <v>33</v>
      </c>
      <c r="D2" s="2" t="s">
        <v>34</v>
      </c>
    </row>
    <row r="3" spans="1:4">
      <c r="A3" s="3" t="s">
        <v>2003</v>
      </c>
    </row>
    <row r="4" spans="1:4">
      <c r="A4" s="4" t="s">
        <v>2004</v>
      </c>
      <c r="B4" s="4" t="s">
        <v>2005</v>
      </c>
    </row>
    <row r="5" spans="1:4">
      <c r="A5" s="4" t="s">
        <v>2006</v>
      </c>
      <c r="B5" s="5" t="n">
        <v>3366296</v>
      </c>
      <c r="C5" s="5" t="n">
        <v>3309539</v>
      </c>
      <c r="D5" s="5" t="n">
        <v>2360945</v>
      </c>
    </row>
    <row r="6" spans="1:4">
      <c r="A6" s="4" t="s">
        <v>348</v>
      </c>
    </row>
    <row r="7" spans="1:4">
      <c r="A7" s="3" t="s">
        <v>2003</v>
      </c>
    </row>
    <row r="8" spans="1:4">
      <c r="A8" s="4" t="s">
        <v>2007</v>
      </c>
      <c r="B8" s="5" t="n">
        <v>28924976</v>
      </c>
      <c r="C8" s="5" t="n">
        <v>24757176</v>
      </c>
      <c r="D8" s="5" t="n">
        <v>2445485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8</v>
      </c>
      <c r="B1" s="2" t="s">
        <v>1</v>
      </c>
    </row>
    <row r="2" spans="1:4">
      <c r="B2" s="2" t="s">
        <v>32</v>
      </c>
      <c r="C2" s="2" t="s">
        <v>33</v>
      </c>
      <c r="D2" s="2" t="s">
        <v>34</v>
      </c>
    </row>
    <row r="3" spans="1:4">
      <c r="A3" s="3" t="s">
        <v>2009</v>
      </c>
    </row>
    <row r="4" spans="1:4">
      <c r="A4" s="4" t="s">
        <v>2010</v>
      </c>
      <c r="B4" s="6" t="n">
        <v>-166076</v>
      </c>
      <c r="C4" s="6" t="n">
        <v>-147693</v>
      </c>
      <c r="D4" s="6" t="n">
        <v>-114531</v>
      </c>
    </row>
    <row r="5" spans="1:4">
      <c r="A5" s="4" t="s">
        <v>2011</v>
      </c>
      <c r="B5" s="5" t="n">
        <v>28924976</v>
      </c>
      <c r="C5" s="5" t="n">
        <v>24757176</v>
      </c>
      <c r="D5" s="5" t="n">
        <v>24454850</v>
      </c>
    </row>
    <row r="6" spans="1:4">
      <c r="A6" s="4" t="s">
        <v>2012</v>
      </c>
      <c r="B6" s="7" t="n">
        <v>-5.74</v>
      </c>
      <c r="C6" s="7" t="n">
        <v>-5.97</v>
      </c>
      <c r="D6" s="7" t="n">
        <v>-4.6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13</v>
      </c>
      <c r="B1" s="2" t="s">
        <v>1</v>
      </c>
    </row>
    <row r="2" spans="1:5">
      <c r="B2" s="2" t="s">
        <v>32</v>
      </c>
      <c r="C2" s="2" t="s">
        <v>33</v>
      </c>
      <c r="D2" s="2" t="s">
        <v>34</v>
      </c>
      <c r="E2" s="2" t="s">
        <v>469</v>
      </c>
    </row>
    <row r="3" spans="1:5">
      <c r="A3" s="3" t="s">
        <v>2014</v>
      </c>
    </row>
    <row r="4" spans="1:5">
      <c r="A4" s="4" t="s">
        <v>44</v>
      </c>
      <c r="B4" s="6" t="n">
        <v>122770</v>
      </c>
      <c r="C4" s="6" t="n">
        <v>137880</v>
      </c>
      <c r="D4" s="6" t="n">
        <v>256473</v>
      </c>
      <c r="E4" s="6" t="n">
        <v>323381</v>
      </c>
    </row>
    <row r="5" spans="1:5">
      <c r="A5" s="4" t="s">
        <v>2015</v>
      </c>
      <c r="B5" s="5" t="n">
        <v>-166076</v>
      </c>
      <c r="C5" s="5" t="n">
        <v>-147693</v>
      </c>
      <c r="D5" s="5" t="n">
        <v>-114531</v>
      </c>
    </row>
    <row r="6" spans="1:5">
      <c r="A6" s="4" t="s">
        <v>2016</v>
      </c>
      <c r="B6" s="5" t="n">
        <v>254900</v>
      </c>
    </row>
    <row r="7" spans="1:5">
      <c r="A7" s="4" t="s">
        <v>2017</v>
      </c>
      <c r="B7" s="6" t="n">
        <v>136620</v>
      </c>
      <c r="C7" s="6" t="n">
        <v>114314</v>
      </c>
      <c r="D7" s="6" t="n">
        <v>59538</v>
      </c>
    </row>
    <row r="8" spans="1:5">
      <c r="A8" s="4" t="s">
        <v>2018</v>
      </c>
      <c r="B8" s="4" t="s">
        <v>2019</v>
      </c>
    </row>
    <row r="9" spans="1:5">
      <c r="A9" s="4" t="s">
        <v>374</v>
      </c>
    </row>
    <row r="10" spans="1:5">
      <c r="A10" s="3" t="s">
        <v>2014</v>
      </c>
    </row>
    <row r="11" spans="1:5">
      <c r="A11" s="4" t="s">
        <v>2018</v>
      </c>
      <c r="C11" s="4" t="s">
        <v>2020</v>
      </c>
      <c r="D11" s="4" t="s">
        <v>202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2021</v>
      </c>
      <c r="B1" s="2" t="s">
        <v>2022</v>
      </c>
      <c r="C1" s="2" t="s">
        <v>2023</v>
      </c>
      <c r="D1" s="2" t="s">
        <v>2024</v>
      </c>
    </row>
    <row r="2" spans="1:4">
      <c r="A2" s="3" t="s">
        <v>2025</v>
      </c>
    </row>
    <row r="3" spans="1:4">
      <c r="A3" s="4" t="s">
        <v>2026</v>
      </c>
      <c r="B3" s="5" t="n">
        <v>8</v>
      </c>
    </row>
    <row r="4" spans="1:4">
      <c r="A4" s="4" t="s">
        <v>377</v>
      </c>
    </row>
    <row r="5" spans="1:4">
      <c r="A5" s="3" t="s">
        <v>2025</v>
      </c>
    </row>
    <row r="6" spans="1:4">
      <c r="A6" s="4" t="s">
        <v>2027</v>
      </c>
      <c r="C6" s="5" t="n">
        <v>4</v>
      </c>
      <c r="D6" s="5" t="n">
        <v>4</v>
      </c>
    </row>
    <row r="7" spans="1:4">
      <c r="A7" s="4" t="s">
        <v>374</v>
      </c>
    </row>
    <row r="8" spans="1:4">
      <c r="A8" s="3" t="s">
        <v>2025</v>
      </c>
    </row>
    <row r="9" spans="1:4">
      <c r="A9" s="4" t="s">
        <v>2027</v>
      </c>
      <c r="C9" s="5" t="n">
        <v>11</v>
      </c>
      <c r="D9" s="5" t="n">
        <v>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3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3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3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32</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32</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3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32</v>
      </c>
    </row>
    <row r="3" spans="1:2">
      <c r="A3" s="3" t="s">
        <v>13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v>
      </c>
      <c r="B1" s="2" t="s">
        <v>32</v>
      </c>
      <c r="C1" s="2" t="s">
        <v>33</v>
      </c>
      <c r="D1" s="2" t="s">
        <v>34</v>
      </c>
    </row>
    <row r="2" spans="1:4">
      <c r="A2" s="3" t="s">
        <v>35</v>
      </c>
    </row>
    <row r="3" spans="1:4">
      <c r="A3" s="4" t="s">
        <v>36</v>
      </c>
      <c r="B3" s="6" t="n">
        <v>29</v>
      </c>
      <c r="C3" s="6" t="n">
        <v>123</v>
      </c>
      <c r="D3" s="6" t="n">
        <v>96</v>
      </c>
    </row>
    <row r="4" spans="1:4">
      <c r="A4" s="4" t="s">
        <v>37</v>
      </c>
      <c r="B4" s="5" t="n">
        <v>20219</v>
      </c>
      <c r="C4" s="5" t="n">
        <v>17808</v>
      </c>
      <c r="D4" s="5" t="n">
        <v>12482</v>
      </c>
    </row>
    <row r="5" spans="1:4">
      <c r="A5" s="4" t="s">
        <v>38</v>
      </c>
      <c r="B5" s="5" t="n">
        <v>6033</v>
      </c>
      <c r="C5" s="5" t="n">
        <v>3012</v>
      </c>
      <c r="D5" s="5" t="n">
        <v>2745</v>
      </c>
    </row>
    <row r="6" spans="1:4">
      <c r="A6" s="4" t="s">
        <v>39</v>
      </c>
      <c r="B6" s="5" t="n">
        <v>26281</v>
      </c>
      <c r="C6" s="5" t="n">
        <v>20942</v>
      </c>
      <c r="D6" s="5" t="n">
        <v>15323</v>
      </c>
    </row>
    <row r="7" spans="1:4">
      <c r="A7" s="3" t="s">
        <v>40</v>
      </c>
    </row>
    <row r="8" spans="1:4">
      <c r="A8" s="4" t="s">
        <v>41</v>
      </c>
      <c r="B8" s="5" t="n">
        <v>1566</v>
      </c>
    </row>
    <row r="9" spans="1:4">
      <c r="A9" s="4" t="s">
        <v>42</v>
      </c>
      <c r="C9" s="5" t="n">
        <v>1265</v>
      </c>
      <c r="D9" s="5" t="n">
        <v>1250</v>
      </c>
    </row>
    <row r="10" spans="1:4">
      <c r="A10" s="4" t="s">
        <v>43</v>
      </c>
      <c r="B10" s="5" t="n">
        <v>21131</v>
      </c>
      <c r="C10" s="5" t="n">
        <v>17721</v>
      </c>
      <c r="D10" s="5" t="n">
        <v>14454</v>
      </c>
    </row>
    <row r="11" spans="1:4">
      <c r="A11" s="4" t="s">
        <v>44</v>
      </c>
      <c r="B11" s="5" t="n">
        <v>122770</v>
      </c>
      <c r="C11" s="5" t="n">
        <v>137880</v>
      </c>
      <c r="D11" s="5" t="n">
        <v>256473</v>
      </c>
    </row>
    <row r="12" spans="1:4">
      <c r="A12" s="4" t="s">
        <v>45</v>
      </c>
      <c r="B12" s="5" t="n">
        <v>145468</v>
      </c>
      <c r="C12" s="5" t="n">
        <v>156865</v>
      </c>
      <c r="D12" s="5" t="n">
        <v>272177</v>
      </c>
    </row>
    <row r="13" spans="1:4">
      <c r="A13" s="4" t="s">
        <v>46</v>
      </c>
      <c r="B13" s="5" t="n">
        <v>171749</v>
      </c>
      <c r="C13" s="5" t="n">
        <v>177807</v>
      </c>
      <c r="D13" s="5" t="n">
        <v>287500</v>
      </c>
    </row>
    <row r="14" spans="1:4">
      <c r="A14" s="3" t="s">
        <v>47</v>
      </c>
    </row>
    <row r="15" spans="1:4">
      <c r="A15" s="4" t="s">
        <v>48</v>
      </c>
      <c r="B15" s="5" t="n">
        <v>3016</v>
      </c>
      <c r="C15" s="5" t="n">
        <v>2499</v>
      </c>
      <c r="D15" s="5" t="n">
        <v>2465</v>
      </c>
    </row>
    <row r="16" spans="1:4">
      <c r="A16" s="4" t="s">
        <v>49</v>
      </c>
      <c r="B16" s="5" t="n">
        <v>539292</v>
      </c>
      <c r="C16" s="5" t="n">
        <v>406709</v>
      </c>
      <c r="D16" s="5" t="n">
        <v>405882</v>
      </c>
    </row>
    <row r="17" spans="1:4">
      <c r="A17" s="4" t="s">
        <v>50</v>
      </c>
      <c r="B17" s="5" t="n">
        <v>-254946</v>
      </c>
      <c r="C17" s="5" t="n">
        <v>-131592</v>
      </c>
      <c r="D17" s="5" t="n">
        <v>-50968</v>
      </c>
    </row>
    <row r="18" spans="1:4">
      <c r="A18" s="4" t="s">
        <v>51</v>
      </c>
      <c r="B18" s="5" t="n">
        <v>-166076</v>
      </c>
      <c r="C18" s="5" t="n">
        <v>-147693</v>
      </c>
      <c r="D18" s="5" t="n">
        <v>-114531</v>
      </c>
    </row>
    <row r="19" spans="1:4">
      <c r="A19" s="4" t="s">
        <v>52</v>
      </c>
      <c r="B19" s="5" t="n">
        <v>121286</v>
      </c>
      <c r="C19" s="5" t="n">
        <v>129923</v>
      </c>
      <c r="D19" s="5" t="n">
        <v>242849</v>
      </c>
    </row>
    <row r="20" spans="1:4">
      <c r="A20" s="3" t="s">
        <v>53</v>
      </c>
    </row>
    <row r="21" spans="1:4">
      <c r="A21" s="4" t="s">
        <v>54</v>
      </c>
      <c r="B21" s="5" t="n">
        <v>1278</v>
      </c>
      <c r="C21" s="5" t="n">
        <v>1825</v>
      </c>
      <c r="D21" s="5" t="n">
        <v>4049</v>
      </c>
    </row>
    <row r="22" spans="1:4">
      <c r="A22" s="4" t="s">
        <v>55</v>
      </c>
      <c r="B22" s="5" t="n">
        <v>1536</v>
      </c>
      <c r="C22" s="5" t="n">
        <v>1260</v>
      </c>
      <c r="D22" s="5" t="n">
        <v>853</v>
      </c>
    </row>
    <row r="23" spans="1:4">
      <c r="A23" s="4" t="s">
        <v>56</v>
      </c>
      <c r="B23" s="5" t="n">
        <v>4105</v>
      </c>
      <c r="C23" s="5" t="n">
        <v>8869</v>
      </c>
      <c r="D23" s="5" t="n">
        <v>10746</v>
      </c>
    </row>
    <row r="24" spans="1:4">
      <c r="A24" s="4" t="s">
        <v>57</v>
      </c>
      <c r="B24" s="5" t="n">
        <v>6919</v>
      </c>
      <c r="C24" s="5" t="n">
        <v>11954</v>
      </c>
      <c r="D24" s="5" t="n">
        <v>15649</v>
      </c>
    </row>
    <row r="25" spans="1:4">
      <c r="A25" s="3" t="s">
        <v>58</v>
      </c>
    </row>
    <row r="26" spans="1:4">
      <c r="A26" s="4" t="s">
        <v>59</v>
      </c>
      <c r="B26" s="5" t="n">
        <v>0</v>
      </c>
      <c r="C26" s="5" t="n">
        <v>0</v>
      </c>
      <c r="D26" s="5" t="n">
        <v>0</v>
      </c>
    </row>
    <row r="27" spans="1:4">
      <c r="A27" s="4" t="s">
        <v>60</v>
      </c>
      <c r="B27" s="5" t="n">
        <v>1201</v>
      </c>
      <c r="C27" s="5" t="n">
        <v>2325</v>
      </c>
      <c r="D27" s="5" t="n">
        <v>591</v>
      </c>
    </row>
    <row r="28" spans="1:4">
      <c r="A28" s="4" t="s">
        <v>61</v>
      </c>
      <c r="B28" s="5" t="n">
        <v>1270</v>
      </c>
      <c r="C28" s="5" t="n">
        <v>913</v>
      </c>
    </row>
    <row r="29" spans="1:4">
      <c r="A29" s="4" t="s">
        <v>62</v>
      </c>
      <c r="B29" s="5" t="n">
        <v>28567</v>
      </c>
      <c r="C29" s="5" t="n">
        <v>16941</v>
      </c>
      <c r="D29" s="5" t="n">
        <v>13720</v>
      </c>
    </row>
    <row r="30" spans="1:4">
      <c r="A30" s="4" t="s">
        <v>63</v>
      </c>
      <c r="B30" s="5" t="n">
        <v>12506</v>
      </c>
      <c r="C30" s="5" t="n">
        <v>15751</v>
      </c>
      <c r="D30" s="5" t="n">
        <v>14692</v>
      </c>
    </row>
    <row r="31" spans="1:4">
      <c r="A31" s="4" t="s">
        <v>64</v>
      </c>
      <c r="B31" s="5" t="n">
        <v>43543</v>
      </c>
      <c r="C31" s="5" t="n">
        <v>35930</v>
      </c>
      <c r="D31" s="5" t="n">
        <v>29002</v>
      </c>
    </row>
    <row r="32" spans="1:4">
      <c r="A32" s="4" t="s">
        <v>65</v>
      </c>
      <c r="B32" s="6" t="n">
        <v>171749</v>
      </c>
      <c r="C32" s="6" t="n">
        <v>177807</v>
      </c>
      <c r="D32" s="6" t="n">
        <v>287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32</v>
      </c>
    </row>
    <row r="3" spans="1:2">
      <c r="A3" s="3" t="s">
        <v>134</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32</v>
      </c>
    </row>
    <row r="3" spans="1:2">
      <c r="A3" s="3" t="s">
        <v>134</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32</v>
      </c>
    </row>
    <row r="3" spans="1:2">
      <c r="A3" s="3" t="s">
        <v>13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32</v>
      </c>
    </row>
    <row r="3" spans="1:2">
      <c r="A3" s="3" t="s">
        <v>134</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32</v>
      </c>
    </row>
    <row r="3" spans="1:2">
      <c r="A3" s="3" t="s">
        <v>134</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32</v>
      </c>
    </row>
    <row r="3" spans="1:2">
      <c r="A3" s="3" t="s">
        <v>134</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32</v>
      </c>
    </row>
    <row r="3" spans="1:2">
      <c r="A3" s="3" t="s">
        <v>134</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32</v>
      </c>
    </row>
    <row r="3" spans="1:2">
      <c r="A3" s="3" t="s">
        <v>134</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32</v>
      </c>
    </row>
    <row r="3" spans="1:2">
      <c r="A3" s="3" t="s">
        <v>134</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32</v>
      </c>
    </row>
    <row r="3" spans="1:2">
      <c r="A3" s="3" t="s">
        <v>134</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v>
      </c>
      <c r="B1" s="2" t="s">
        <v>1</v>
      </c>
    </row>
    <row r="2" spans="1:4">
      <c r="B2" s="2" t="s">
        <v>32</v>
      </c>
      <c r="C2" s="2" t="s">
        <v>33</v>
      </c>
      <c r="D2" s="2" t="s">
        <v>34</v>
      </c>
    </row>
    <row r="3" spans="1:4">
      <c r="A3" s="3" t="s">
        <v>67</v>
      </c>
    </row>
    <row r="4" spans="1:4">
      <c r="A4" s="4" t="s">
        <v>68</v>
      </c>
      <c r="B4" s="6" t="n">
        <v>0</v>
      </c>
      <c r="C4" s="6" t="n">
        <v>0</v>
      </c>
      <c r="D4" s="6" t="n">
        <v>0</v>
      </c>
    </row>
    <row r="5" spans="1:4">
      <c r="A5" s="4" t="s">
        <v>69</v>
      </c>
      <c r="B5" s="5" t="n">
        <v>14537</v>
      </c>
      <c r="C5" s="5" t="n">
        <v>11909</v>
      </c>
      <c r="D5" s="5" t="n">
        <v>9084</v>
      </c>
    </row>
    <row r="6" spans="1:4">
      <c r="A6" s="4" t="s">
        <v>70</v>
      </c>
      <c r="B6" s="5" t="n">
        <v>14537</v>
      </c>
      <c r="C6" s="5" t="n">
        <v>11909</v>
      </c>
      <c r="D6" s="5" t="n">
        <v>9084</v>
      </c>
    </row>
    <row r="7" spans="1:4">
      <c r="A7" s="3" t="s">
        <v>71</v>
      </c>
    </row>
    <row r="8" spans="1:4">
      <c r="A8" s="4" t="s">
        <v>72</v>
      </c>
      <c r="B8" s="5" t="n">
        <v>0</v>
      </c>
      <c r="C8" s="5" t="n">
        <v>0</v>
      </c>
      <c r="D8" s="5" t="n">
        <v>0</v>
      </c>
    </row>
    <row r="9" spans="1:4">
      <c r="A9" s="4" t="s">
        <v>73</v>
      </c>
      <c r="B9" s="5" t="n">
        <v>-107171</v>
      </c>
      <c r="C9" s="5" t="n">
        <v>-105232</v>
      </c>
      <c r="D9" s="5" t="n">
        <v>-78828</v>
      </c>
    </row>
    <row r="10" spans="1:4">
      <c r="A10" s="4" t="s">
        <v>74</v>
      </c>
      <c r="B10" s="5" t="n">
        <v>-32169</v>
      </c>
      <c r="C10" s="5" t="n">
        <v>-15824</v>
      </c>
      <c r="D10" s="5" t="n">
        <v>-11282</v>
      </c>
    </row>
    <row r="11" spans="1:4">
      <c r="A11" s="4" t="s">
        <v>75</v>
      </c>
      <c r="B11" s="5" t="n">
        <v>-41399</v>
      </c>
      <c r="C11" s="5" t="n">
        <v>-35837</v>
      </c>
      <c r="D11" s="5" t="n">
        <v>-35005</v>
      </c>
    </row>
    <row r="12" spans="1:4">
      <c r="A12" s="4" t="s">
        <v>76</v>
      </c>
      <c r="B12" s="5" t="n">
        <v>-180739</v>
      </c>
      <c r="C12" s="5" t="n">
        <v>-156892</v>
      </c>
      <c r="D12" s="5" t="n">
        <v>-125115</v>
      </c>
    </row>
    <row r="13" spans="1:4">
      <c r="A13" s="4" t="s">
        <v>77</v>
      </c>
      <c r="B13" s="5" t="n">
        <v>-166202</v>
      </c>
      <c r="C13" s="5" t="n">
        <v>-144983</v>
      </c>
      <c r="D13" s="5" t="n">
        <v>-116031</v>
      </c>
    </row>
    <row r="14" spans="1:4">
      <c r="A14" s="4" t="s">
        <v>78</v>
      </c>
      <c r="B14" s="5" t="n">
        <v>493</v>
      </c>
      <c r="C14" s="5" t="n">
        <v>616</v>
      </c>
      <c r="D14" s="5" t="n">
        <v>1516</v>
      </c>
    </row>
    <row r="15" spans="1:4">
      <c r="A15" s="4" t="s">
        <v>79</v>
      </c>
      <c r="B15" s="5" t="n">
        <v>-351</v>
      </c>
      <c r="C15" s="5" t="n">
        <v>-3325</v>
      </c>
      <c r="D15" s="5" t="n">
        <v>-16</v>
      </c>
    </row>
    <row r="16" spans="1:4">
      <c r="A16" s="4" t="s">
        <v>80</v>
      </c>
      <c r="B16" s="5" t="n">
        <v>141</v>
      </c>
      <c r="C16" s="5" t="n">
        <v>-2709</v>
      </c>
      <c r="D16" s="5" t="n">
        <v>1500</v>
      </c>
    </row>
    <row r="17" spans="1:4">
      <c r="A17" s="4" t="s">
        <v>81</v>
      </c>
      <c r="B17" s="5" t="n">
        <v>-15</v>
      </c>
      <c r="C17" s="5" t="n">
        <v>-1</v>
      </c>
      <c r="D17" s="5" t="n">
        <v>0</v>
      </c>
    </row>
    <row r="18" spans="1:4">
      <c r="A18" s="4" t="s">
        <v>51</v>
      </c>
      <c r="B18" s="6" t="n">
        <v>-166076</v>
      </c>
      <c r="C18" s="6" t="n">
        <v>-147693</v>
      </c>
      <c r="D18" s="6" t="n">
        <v>-114531</v>
      </c>
    </row>
    <row r="19" spans="1:4">
      <c r="A19" s="4" t="s">
        <v>82</v>
      </c>
      <c r="B19" s="7" t="n">
        <v>-5.74</v>
      </c>
      <c r="C19" s="7" t="n">
        <v>-5.97</v>
      </c>
      <c r="D19" s="7" t="n">
        <v>-4.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32</v>
      </c>
    </row>
    <row r="3" spans="1:2">
      <c r="A3" s="3" t="s">
        <v>134</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2</v>
      </c>
    </row>
    <row r="3" spans="1:2">
      <c r="A3" s="3" t="s">
        <v>134</v>
      </c>
    </row>
    <row r="4" spans="1:2">
      <c r="A4" s="4" t="s">
        <v>183</v>
      </c>
      <c r="B4" s="4" t="s">
        <v>184</v>
      </c>
    </row>
    <row r="5" spans="1:2">
      <c r="A5" s="4" t="s">
        <v>140</v>
      </c>
      <c r="B5" s="4" t="s">
        <v>185</v>
      </c>
    </row>
    <row r="6" spans="1:2">
      <c r="A6" s="4" t="s">
        <v>142</v>
      </c>
      <c r="B6" s="4" t="s">
        <v>186</v>
      </c>
    </row>
    <row r="7" spans="1:2">
      <c r="A7" s="4" t="s">
        <v>187</v>
      </c>
      <c r="B7" s="4" t="s">
        <v>188</v>
      </c>
    </row>
    <row r="8" spans="1:2">
      <c r="A8" s="4" t="s">
        <v>189</v>
      </c>
      <c r="B8" s="4" t="s">
        <v>190</v>
      </c>
    </row>
    <row r="9" spans="1:2">
      <c r="A9" s="4" t="s">
        <v>146</v>
      </c>
      <c r="B9" s="4" t="s">
        <v>191</v>
      </c>
    </row>
    <row r="10" spans="1:2">
      <c r="A10" s="4" t="s">
        <v>48</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32</v>
      </c>
    </row>
    <row r="3" spans="1:2">
      <c r="A3" s="3" t="s">
        <v>134</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32</v>
      </c>
    </row>
    <row r="3" spans="1:2">
      <c r="A3" s="3" t="s">
        <v>134</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32</v>
      </c>
    </row>
    <row r="3" spans="1:2">
      <c r="A3" s="3" t="s">
        <v>134</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32</v>
      </c>
    </row>
    <row r="3" spans="1:2">
      <c r="A3" s="3" t="s">
        <v>134</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32</v>
      </c>
    </row>
    <row r="3" spans="1:2">
      <c r="A3" s="3" t="s">
        <v>134</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32</v>
      </c>
    </row>
    <row r="3" spans="1:2">
      <c r="A3" s="3" t="s">
        <v>1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32</v>
      </c>
    </row>
    <row r="3" spans="1:2">
      <c r="A3" s="3" t="s">
        <v>134</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32</v>
      </c>
    </row>
    <row r="3" spans="1:2">
      <c r="A3" s="3" t="s">
        <v>13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v>
      </c>
      <c r="B1" s="2" t="s">
        <v>1</v>
      </c>
    </row>
    <row r="2" spans="1:4">
      <c r="B2" s="2" t="s">
        <v>32</v>
      </c>
      <c r="C2" s="2" t="s">
        <v>33</v>
      </c>
      <c r="D2" s="2" t="s">
        <v>34</v>
      </c>
    </row>
    <row r="3" spans="1:4">
      <c r="A3" s="3" t="s">
        <v>84</v>
      </c>
    </row>
    <row r="4" spans="1:4">
      <c r="A4" s="4" t="s">
        <v>51</v>
      </c>
      <c r="B4" s="6" t="n">
        <v>-166076</v>
      </c>
      <c r="C4" s="6" t="n">
        <v>-147693</v>
      </c>
      <c r="D4" s="6" t="n">
        <v>-114531</v>
      </c>
    </row>
    <row r="5" spans="1:4">
      <c r="A5" s="4" t="s">
        <v>85</v>
      </c>
      <c r="B5" s="5" t="n">
        <v>19</v>
      </c>
      <c r="C5" s="5" t="n">
        <v>-177</v>
      </c>
      <c r="D5" s="5" t="n">
        <v>-249</v>
      </c>
    </row>
    <row r="6" spans="1:4">
      <c r="A6" s="4" t="s">
        <v>86</v>
      </c>
      <c r="B6" s="5" t="n">
        <v>19</v>
      </c>
      <c r="C6" s="5" t="n">
        <v>-177</v>
      </c>
      <c r="D6" s="5" t="n">
        <v>-249</v>
      </c>
    </row>
    <row r="7" spans="1:4">
      <c r="A7" s="4" t="s">
        <v>87</v>
      </c>
      <c r="B7" s="5" t="n">
        <v>-683</v>
      </c>
      <c r="C7" s="5" t="n">
        <v>3280</v>
      </c>
      <c r="D7" s="5" t="n">
        <v>-743</v>
      </c>
    </row>
    <row r="8" spans="1:4">
      <c r="A8" s="4" t="s">
        <v>88</v>
      </c>
      <c r="B8" s="6" t="n">
        <v>-166740</v>
      </c>
      <c r="C8" s="6" t="n">
        <v>-144590</v>
      </c>
      <c r="D8" s="6" t="n">
        <v>-115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32</v>
      </c>
    </row>
    <row r="3" spans="1:2">
      <c r="A3" s="3" t="s">
        <v>13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2</v>
      </c>
    </row>
    <row r="3" spans="1:2">
      <c r="A3" s="3" t="s">
        <v>13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32</v>
      </c>
    </row>
    <row r="3" spans="1:2">
      <c r="A3" s="3" t="s">
        <v>134</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2</v>
      </c>
    </row>
    <row r="3" spans="1:2">
      <c r="A3" s="3" t="s">
        <v>134</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32</v>
      </c>
    </row>
    <row r="3" spans="1:2">
      <c r="A3" s="3" t="s">
        <v>134</v>
      </c>
    </row>
    <row r="4" spans="1:2">
      <c r="A4" s="4" t="s">
        <v>26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32</v>
      </c>
    </row>
    <row r="3" spans="1:2">
      <c r="A3" s="3" t="s">
        <v>13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32</v>
      </c>
    </row>
    <row r="3" spans="1:2">
      <c r="A3" s="3" t="s">
        <v>280</v>
      </c>
    </row>
    <row r="4" spans="1:2">
      <c r="A4" s="4" t="s">
        <v>281</v>
      </c>
      <c r="B4" s="4" t="s">
        <v>282</v>
      </c>
    </row>
    <row r="5" spans="1:2">
      <c r="A5" s="4" t="s">
        <v>281</v>
      </c>
      <c r="B5" s="4" t="s">
        <v>283</v>
      </c>
    </row>
    <row r="6" spans="1:2">
      <c r="A6" s="4" t="s">
        <v>284</v>
      </c>
    </row>
    <row r="7" spans="1:2">
      <c r="A7" s="3" t="s">
        <v>280</v>
      </c>
    </row>
    <row r="8" spans="1:2">
      <c r="A8" s="4" t="s">
        <v>285</v>
      </c>
      <c r="B8" s="4" t="s">
        <v>286</v>
      </c>
    </row>
    <row r="9" spans="1:2">
      <c r="A9" s="4" t="s">
        <v>287</v>
      </c>
      <c r="B9" s="4" t="s">
        <v>288</v>
      </c>
    </row>
    <row r="10" spans="1:2">
      <c r="A10" s="4" t="s">
        <v>289</v>
      </c>
      <c r="B10" s="4" t="s">
        <v>290</v>
      </c>
    </row>
    <row r="11" spans="1:2">
      <c r="A11" s="4" t="s">
        <v>291</v>
      </c>
    </row>
    <row r="12" spans="1:2">
      <c r="A12" s="3" t="s">
        <v>280</v>
      </c>
    </row>
    <row r="13" spans="1:2">
      <c r="A13" s="4" t="s">
        <v>285</v>
      </c>
      <c r="B13" s="4" t="s">
        <v>292</v>
      </c>
    </row>
    <row r="14" spans="1:2">
      <c r="A14" s="4" t="s">
        <v>293</v>
      </c>
      <c r="B14" s="4" t="s">
        <v>294</v>
      </c>
    </row>
    <row r="15" spans="1:2">
      <c r="A15" s="4" t="s">
        <v>295</v>
      </c>
      <c r="B15" s="4" t="s">
        <v>296</v>
      </c>
    </row>
    <row r="16" spans="1:2">
      <c r="A16" s="4" t="s">
        <v>297</v>
      </c>
    </row>
    <row r="17" spans="1:2">
      <c r="A17" s="3" t="s">
        <v>280</v>
      </c>
    </row>
    <row r="18" spans="1:2">
      <c r="A18" s="4" t="s">
        <v>285</v>
      </c>
      <c r="B18" s="4" t="s">
        <v>298</v>
      </c>
    </row>
    <row r="19" spans="1:2">
      <c r="A19" s="4" t="s">
        <v>293</v>
      </c>
      <c r="B19" s="4" t="s">
        <v>299</v>
      </c>
    </row>
    <row r="20" spans="1:2">
      <c r="A20" s="4" t="s">
        <v>295</v>
      </c>
      <c r="B20" s="4" t="s">
        <v>300</v>
      </c>
    </row>
    <row r="21" spans="1:2">
      <c r="A21" s="4" t="s">
        <v>301</v>
      </c>
    </row>
    <row r="22" spans="1:2">
      <c r="A22" s="3" t="s">
        <v>280</v>
      </c>
    </row>
    <row r="23" spans="1:2">
      <c r="A23" s="4" t="s">
        <v>285</v>
      </c>
      <c r="B23" s="4" t="s">
        <v>302</v>
      </c>
    </row>
    <row r="24" spans="1:2">
      <c r="A24" s="4" t="s">
        <v>303</v>
      </c>
      <c r="B24" s="4" t="s">
        <v>304</v>
      </c>
    </row>
    <row r="25" spans="1:2">
      <c r="A25" s="4" t="s">
        <v>305</v>
      </c>
    </row>
    <row r="26" spans="1:2">
      <c r="A26" s="3" t="s">
        <v>280</v>
      </c>
    </row>
    <row r="27" spans="1:2">
      <c r="A27" s="4" t="s">
        <v>306</v>
      </c>
      <c r="B27" s="4" t="s">
        <v>307</v>
      </c>
    </row>
    <row r="28" spans="1:2">
      <c r="A28" s="4" t="s">
        <v>308</v>
      </c>
    </row>
    <row r="29" spans="1:2">
      <c r="A29" s="3" t="s">
        <v>280</v>
      </c>
    </row>
    <row r="30" spans="1:2">
      <c r="A30" s="4" t="s">
        <v>285</v>
      </c>
      <c r="B30" s="4" t="s">
        <v>309</v>
      </c>
    </row>
    <row r="31" spans="1:2">
      <c r="A31" s="4" t="s">
        <v>287</v>
      </c>
      <c r="B31" s="4" t="s">
        <v>310</v>
      </c>
    </row>
    <row r="32" spans="1:2">
      <c r="A32" s="4" t="s">
        <v>311</v>
      </c>
    </row>
    <row r="33" spans="1:2">
      <c r="A33" s="3" t="s">
        <v>280</v>
      </c>
    </row>
    <row r="34" spans="1:2">
      <c r="A34" s="4" t="s">
        <v>285</v>
      </c>
      <c r="B34" s="4" t="s">
        <v>312</v>
      </c>
    </row>
    <row r="35" spans="1:2">
      <c r="A35" s="4" t="s">
        <v>281</v>
      </c>
      <c r="B35" s="4" t="s">
        <v>313</v>
      </c>
    </row>
    <row r="36" spans="1:2">
      <c r="A36" s="4" t="s">
        <v>314</v>
      </c>
    </row>
    <row r="37" spans="1:2">
      <c r="A37" s="3" t="s">
        <v>280</v>
      </c>
    </row>
    <row r="38" spans="1:2">
      <c r="A38" s="4" t="s">
        <v>285</v>
      </c>
      <c r="B38" s="4" t="s">
        <v>315</v>
      </c>
    </row>
    <row r="39" spans="1:2">
      <c r="A39" s="4" t="s">
        <v>306</v>
      </c>
      <c r="B39"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32</v>
      </c>
    </row>
    <row r="3" spans="1:2">
      <c r="A3" s="3" t="s">
        <v>134</v>
      </c>
    </row>
    <row r="4" spans="1:2">
      <c r="A4" s="4" t="s">
        <v>318</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32</v>
      </c>
    </row>
    <row r="3" spans="1:2">
      <c r="A3" s="3" t="s">
        <v>134</v>
      </c>
    </row>
    <row r="4" spans="1:2">
      <c r="A4" s="4" t="s">
        <v>321</v>
      </c>
      <c r="B4"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32</v>
      </c>
    </row>
    <row r="3" spans="1:2">
      <c r="A3" s="3" t="s">
        <v>134</v>
      </c>
    </row>
    <row r="4" spans="1:2">
      <c r="A4" s="4" t="s">
        <v>324</v>
      </c>
      <c r="B4"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v>
      </c>
      <c r="B1" s="2" t="s">
        <v>1</v>
      </c>
    </row>
    <row r="2" spans="1:4">
      <c r="B2" s="2" t="s">
        <v>32</v>
      </c>
      <c r="C2" s="2" t="s">
        <v>33</v>
      </c>
      <c r="D2" s="2" t="s">
        <v>34</v>
      </c>
    </row>
    <row r="3" spans="1:4">
      <c r="A3" s="3" t="s">
        <v>90</v>
      </c>
    </row>
    <row r="4" spans="1:4">
      <c r="A4" s="4" t="s">
        <v>91</v>
      </c>
      <c r="B4" s="6" t="n">
        <v>-166076</v>
      </c>
      <c r="C4" s="6" t="n">
        <v>-147693</v>
      </c>
      <c r="D4" s="6" t="n">
        <v>-114531</v>
      </c>
    </row>
    <row r="5" spans="1:4">
      <c r="A5" s="3" t="s">
        <v>92</v>
      </c>
    </row>
    <row r="6" spans="1:4">
      <c r="A6" s="4" t="s">
        <v>93</v>
      </c>
      <c r="B6" s="5" t="n">
        <v>2830</v>
      </c>
      <c r="C6" s="5" t="n">
        <v>2926</v>
      </c>
      <c r="D6" s="5" t="n">
        <v>1349</v>
      </c>
    </row>
    <row r="7" spans="1:4">
      <c r="A7" s="4" t="s">
        <v>94</v>
      </c>
      <c r="B7" s="5" t="n">
        <v>295</v>
      </c>
      <c r="C7" s="5" t="n">
        <v>230</v>
      </c>
      <c r="D7" s="5" t="n">
        <v>115</v>
      </c>
    </row>
    <row r="8" spans="1:4">
      <c r="A8" s="4" t="s">
        <v>95</v>
      </c>
      <c r="B8" s="5" t="n">
        <v>25904</v>
      </c>
      <c r="C8" s="5" t="n">
        <v>30781</v>
      </c>
      <c r="D8" s="5" t="n">
        <v>34353</v>
      </c>
    </row>
    <row r="9" spans="1:4">
      <c r="A9" s="4" t="s">
        <v>96</v>
      </c>
      <c r="B9" s="5" t="n">
        <v>752</v>
      </c>
      <c r="C9" s="5" t="n">
        <v>130</v>
      </c>
      <c r="D9" s="5" t="n">
        <v>147</v>
      </c>
    </row>
    <row r="10" spans="1:4">
      <c r="A10" s="4" t="s">
        <v>97</v>
      </c>
      <c r="B10" s="5" t="n">
        <v>-136294</v>
      </c>
      <c r="C10" s="5" t="n">
        <v>-113626</v>
      </c>
      <c r="D10" s="5" t="n">
        <v>-78566</v>
      </c>
    </row>
    <row r="11" spans="1:4">
      <c r="A11" s="4" t="s">
        <v>41</v>
      </c>
      <c r="B11" s="5" t="n">
        <v>-1566</v>
      </c>
    </row>
    <row r="12" spans="1:4">
      <c r="A12" s="4" t="s">
        <v>98</v>
      </c>
      <c r="B12" s="5" t="n">
        <v>1229</v>
      </c>
      <c r="C12" s="5" t="n">
        <v>3</v>
      </c>
      <c r="D12" s="5" t="n">
        <v>-1250</v>
      </c>
    </row>
    <row r="13" spans="1:4">
      <c r="A13" s="4" t="s">
        <v>43</v>
      </c>
      <c r="B13" s="5" t="n">
        <v>-2591</v>
      </c>
      <c r="C13" s="5" t="n">
        <v>-3458</v>
      </c>
      <c r="D13" s="5" t="n">
        <v>-2931</v>
      </c>
    </row>
    <row r="14" spans="1:4">
      <c r="A14" s="4" t="s">
        <v>62</v>
      </c>
      <c r="B14" s="5" t="n">
        <v>9095</v>
      </c>
      <c r="C14" s="5" t="n">
        <v>3333</v>
      </c>
      <c r="D14" s="5" t="n">
        <v>3645</v>
      </c>
    </row>
    <row r="15" spans="1:4">
      <c r="A15" s="4" t="s">
        <v>99</v>
      </c>
      <c r="B15" s="5" t="n">
        <v>-6493</v>
      </c>
      <c r="C15" s="5" t="n">
        <v>-566</v>
      </c>
      <c r="D15" s="5" t="n">
        <v>19564</v>
      </c>
    </row>
    <row r="16" spans="1:4">
      <c r="A16" s="4" t="s">
        <v>100</v>
      </c>
      <c r="B16" s="5" t="n">
        <v>-326</v>
      </c>
      <c r="C16" s="5" t="n">
        <v>-687</v>
      </c>
      <c r="D16" s="5" t="n">
        <v>19028</v>
      </c>
    </row>
    <row r="17" spans="1:4">
      <c r="A17" s="4" t="s">
        <v>101</v>
      </c>
      <c r="B17" s="5" t="n">
        <v>-136620</v>
      </c>
      <c r="C17" s="5" t="n">
        <v>-114314</v>
      </c>
      <c r="D17" s="5" t="n">
        <v>-59538</v>
      </c>
    </row>
    <row r="18" spans="1:4">
      <c r="A18" s="3" t="s">
        <v>102</v>
      </c>
    </row>
    <row r="19" spans="1:4">
      <c r="A19" s="4" t="s">
        <v>103</v>
      </c>
      <c r="B19" s="5" t="n">
        <v>-4710</v>
      </c>
      <c r="C19" s="5" t="n">
        <v>-7246</v>
      </c>
      <c r="D19" s="5" t="n">
        <v>-7992</v>
      </c>
    </row>
    <row r="20" spans="1:4">
      <c r="A20" s="4" t="s">
        <v>104</v>
      </c>
      <c r="B20" s="5" t="n">
        <v>-41</v>
      </c>
      <c r="C20" s="5" t="n">
        <v>-299</v>
      </c>
      <c r="D20" s="5" t="n">
        <v>-215</v>
      </c>
    </row>
    <row r="21" spans="1:4">
      <c r="A21" s="4" t="s">
        <v>105</v>
      </c>
      <c r="B21" s="5" t="n">
        <v>-3890</v>
      </c>
      <c r="C21" s="5" t="n">
        <v>-289</v>
      </c>
      <c r="D21" s="5" t="n">
        <v>-93</v>
      </c>
    </row>
    <row r="22" spans="1:4">
      <c r="A22" s="4" t="s">
        <v>106</v>
      </c>
      <c r="B22" s="5" t="n">
        <v>-8641</v>
      </c>
      <c r="C22" s="5" t="n">
        <v>-7834</v>
      </c>
      <c r="D22" s="5" t="n">
        <v>-8300</v>
      </c>
    </row>
    <row r="23" spans="1:4">
      <c r="A23" s="3" t="s">
        <v>107</v>
      </c>
    </row>
    <row r="24" spans="1:4">
      <c r="A24" s="4" t="s">
        <v>108</v>
      </c>
      <c r="B24" s="5" t="n">
        <v>-1800</v>
      </c>
      <c r="C24" s="5" t="n">
        <v>-578</v>
      </c>
      <c r="D24" s="5" t="n">
        <v>-275</v>
      </c>
    </row>
    <row r="25" spans="1:4">
      <c r="A25" s="4" t="s">
        <v>109</v>
      </c>
      <c r="B25" s="5" t="n">
        <v>-479</v>
      </c>
      <c r="C25" s="5" t="n">
        <v>-25</v>
      </c>
      <c r="D25" s="5" t="n">
        <v>-54</v>
      </c>
    </row>
    <row r="26" spans="1:4">
      <c r="A26" s="4" t="s">
        <v>110</v>
      </c>
      <c r="B26" s="5" t="n">
        <v>133099</v>
      </c>
      <c r="C26" s="5" t="n">
        <v>861</v>
      </c>
      <c r="D26" s="5" t="n">
        <v>2016</v>
      </c>
    </row>
    <row r="27" spans="1:4">
      <c r="A27" s="4" t="s">
        <v>111</v>
      </c>
      <c r="B27" s="5" t="n">
        <v>-144</v>
      </c>
      <c r="C27" s="5" t="n">
        <v>28</v>
      </c>
      <c r="D27" s="5" t="n">
        <v>-21</v>
      </c>
    </row>
    <row r="28" spans="1:4">
      <c r="A28" s="4" t="s">
        <v>112</v>
      </c>
      <c r="B28" s="5" t="n">
        <v>130676</v>
      </c>
      <c r="C28" s="5" t="n">
        <v>286</v>
      </c>
      <c r="D28" s="5" t="n">
        <v>1666</v>
      </c>
    </row>
    <row r="29" spans="1:4">
      <c r="A29" s="4" t="s">
        <v>113</v>
      </c>
      <c r="B29" s="5" t="n">
        <v>-14586</v>
      </c>
      <c r="C29" s="5" t="n">
        <v>-121863</v>
      </c>
      <c r="D29" s="5" t="n">
        <v>-66172</v>
      </c>
    </row>
    <row r="30" spans="1:4">
      <c r="A30" s="4" t="s">
        <v>114</v>
      </c>
      <c r="B30" s="5" t="n">
        <v>137880</v>
      </c>
      <c r="C30" s="5" t="n">
        <v>256473</v>
      </c>
      <c r="D30" s="5" t="n">
        <v>323381</v>
      </c>
    </row>
    <row r="31" spans="1:4">
      <c r="A31" s="4" t="s">
        <v>115</v>
      </c>
      <c r="B31" s="5" t="n">
        <v>-525</v>
      </c>
      <c r="C31" s="5" t="n">
        <v>3269</v>
      </c>
      <c r="D31" s="5" t="n">
        <v>-735</v>
      </c>
    </row>
    <row r="32" spans="1:4">
      <c r="A32" s="4" t="s">
        <v>116</v>
      </c>
      <c r="B32" s="6" t="n">
        <v>122770</v>
      </c>
      <c r="C32" s="6" t="n">
        <v>137880</v>
      </c>
      <c r="D32" s="6" t="n">
        <v>2564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32</v>
      </c>
    </row>
    <row r="3" spans="1:2">
      <c r="A3" s="3" t="s">
        <v>13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1</v>
      </c>
      <c r="B1" s="2" t="s">
        <v>1</v>
      </c>
    </row>
    <row r="2" spans="1:2">
      <c r="B2" s="2" t="s">
        <v>32</v>
      </c>
    </row>
    <row r="3" spans="1:2">
      <c r="A3" s="3" t="s">
        <v>134</v>
      </c>
    </row>
    <row r="4" spans="1:2">
      <c r="A4" s="4" t="s">
        <v>176</v>
      </c>
      <c r="B4"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30"/>
    <col customWidth="1" max="6" min="6" width="24"/>
    <col customWidth="1" max="7" min="7" width="24"/>
    <col customWidth="1" max="8" min="8" width="22"/>
    <col customWidth="1" max="9" min="9" width="21"/>
    <col customWidth="1" max="10" min="10" width="20"/>
    <col customWidth="1" max="11" min="11" width="20"/>
    <col customWidth="1" max="12" min="12" width="20"/>
  </cols>
  <sheetData>
    <row r="1" spans="1:12">
      <c r="A1" s="1" t="s">
        <v>333</v>
      </c>
      <c r="B1" s="2" t="s">
        <v>334</v>
      </c>
      <c r="C1" s="2" t="s">
        <v>335</v>
      </c>
      <c r="D1" s="2" t="s">
        <v>336</v>
      </c>
      <c r="E1" s="2" t="s">
        <v>337</v>
      </c>
      <c r="F1" s="2" t="s">
        <v>338</v>
      </c>
      <c r="G1" s="2" t="s">
        <v>339</v>
      </c>
      <c r="H1" s="2" t="s">
        <v>340</v>
      </c>
      <c r="I1" s="2" t="s">
        <v>341</v>
      </c>
      <c r="J1" s="2" t="s">
        <v>2</v>
      </c>
      <c r="K1" s="2" t="s">
        <v>342</v>
      </c>
      <c r="L1" s="2" t="s">
        <v>343</v>
      </c>
    </row>
    <row r="2" spans="1:12">
      <c r="A2" s="3" t="s">
        <v>344</v>
      </c>
    </row>
    <row r="3" spans="1:12">
      <c r="A3" s="4" t="s">
        <v>345</v>
      </c>
      <c r="J3" s="5" t="n">
        <v>3366296</v>
      </c>
      <c r="K3" s="5" t="n">
        <v>3309539</v>
      </c>
      <c r="L3" s="5" t="n">
        <v>2606435</v>
      </c>
    </row>
    <row r="4" spans="1:12">
      <c r="A4" s="4" t="s">
        <v>346</v>
      </c>
      <c r="B4" s="8" t="n">
        <v>140.8</v>
      </c>
      <c r="C4" s="9" t="n">
        <v>172.5</v>
      </c>
    </row>
    <row r="5" spans="1:12">
      <c r="A5" s="4" t="s">
        <v>347</v>
      </c>
      <c r="H5" s="5" t="n">
        <v>8</v>
      </c>
    </row>
    <row r="6" spans="1:12">
      <c r="A6" s="4" t="s">
        <v>348</v>
      </c>
    </row>
    <row r="7" spans="1:12">
      <c r="A7" s="3" t="s">
        <v>344</v>
      </c>
    </row>
    <row r="8" spans="1:12">
      <c r="A8" s="4" t="s">
        <v>349</v>
      </c>
      <c r="D8" s="5" t="n">
        <v>3527752</v>
      </c>
      <c r="E8" s="5" t="n">
        <v>3527752</v>
      </c>
    </row>
    <row r="9" spans="1:12">
      <c r="A9" s="4" t="s">
        <v>345</v>
      </c>
      <c r="B9" s="5" t="n">
        <v>208802</v>
      </c>
      <c r="C9" s="5" t="n">
        <v>208802</v>
      </c>
    </row>
    <row r="10" spans="1:12">
      <c r="A10" s="4" t="s">
        <v>350</v>
      </c>
      <c r="B10" s="5" t="n">
        <v>529162</v>
      </c>
      <c r="C10" s="5" t="n">
        <v>529162</v>
      </c>
    </row>
    <row r="11" spans="1:12">
      <c r="A11" s="4" t="s">
        <v>351</v>
      </c>
    </row>
    <row r="12" spans="1:12">
      <c r="A12" s="3" t="s">
        <v>344</v>
      </c>
    </row>
    <row r="13" spans="1:12">
      <c r="A13" s="4" t="s">
        <v>345</v>
      </c>
      <c r="B13" s="5" t="n">
        <v>417604</v>
      </c>
      <c r="C13" s="5" t="n">
        <v>417604</v>
      </c>
    </row>
    <row r="14" spans="1:12">
      <c r="A14" s="4" t="s">
        <v>352</v>
      </c>
      <c r="D14" s="10" t="n">
        <v>1.2246</v>
      </c>
      <c r="E14" s="10" t="n">
        <v>1.2246</v>
      </c>
      <c r="F14" s="10" t="n">
        <v>1.2246</v>
      </c>
      <c r="G14" s="10" t="n">
        <v>1.2246</v>
      </c>
    </row>
    <row r="15" spans="1:12">
      <c r="A15" s="4" t="s">
        <v>353</v>
      </c>
    </row>
    <row r="16" spans="1:12">
      <c r="A16" s="3" t="s">
        <v>344</v>
      </c>
    </row>
    <row r="17" spans="1:12">
      <c r="A17" s="4" t="s">
        <v>345</v>
      </c>
      <c r="D17" s="5" t="n">
        <v>1392015</v>
      </c>
      <c r="E17" s="5" t="n">
        <v>1392015</v>
      </c>
    </row>
    <row r="18" spans="1:12">
      <c r="A18" s="4" t="s">
        <v>354</v>
      </c>
    </row>
    <row r="19" spans="1:12">
      <c r="A19" s="3" t="s">
        <v>344</v>
      </c>
    </row>
    <row r="20" spans="1:12">
      <c r="A20" s="4" t="s">
        <v>345</v>
      </c>
      <c r="D20" s="5" t="n">
        <v>2784030</v>
      </c>
      <c r="E20" s="5" t="n">
        <v>2784030</v>
      </c>
    </row>
    <row r="21" spans="1:12">
      <c r="A21" s="4" t="s">
        <v>355</v>
      </c>
      <c r="E21" s="11" t="n">
        <v>21.26</v>
      </c>
      <c r="G21" s="11" t="n">
        <v>21.26</v>
      </c>
    </row>
    <row r="22" spans="1:12">
      <c r="A22" s="4" t="s">
        <v>356</v>
      </c>
    </row>
    <row r="23" spans="1:12">
      <c r="A23" s="3" t="s">
        <v>344</v>
      </c>
    </row>
    <row r="24" spans="1:12">
      <c r="A24" s="4" t="s">
        <v>345</v>
      </c>
      <c r="D24" s="5" t="n">
        <v>2135737</v>
      </c>
      <c r="E24" s="5" t="n">
        <v>2135737</v>
      </c>
    </row>
    <row r="25" spans="1:12">
      <c r="A25" s="4" t="s">
        <v>357</v>
      </c>
      <c r="D25" s="7" t="n">
        <v>34.71</v>
      </c>
      <c r="F25" s="7" t="n">
        <v>34.71</v>
      </c>
    </row>
    <row r="26" spans="1:12">
      <c r="A26" s="4" t="s">
        <v>358</v>
      </c>
    </row>
    <row r="27" spans="1:12">
      <c r="A27" s="3" t="s">
        <v>344</v>
      </c>
    </row>
    <row r="28" spans="1:12">
      <c r="A28" s="4" t="s">
        <v>359</v>
      </c>
      <c r="J28" s="4" t="s">
        <v>360</v>
      </c>
    </row>
    <row r="29" spans="1:12">
      <c r="A29" s="4" t="s">
        <v>361</v>
      </c>
    </row>
    <row r="30" spans="1:12">
      <c r="A30" s="3" t="s">
        <v>344</v>
      </c>
    </row>
    <row r="31" spans="1:12">
      <c r="A31" s="4" t="s">
        <v>359</v>
      </c>
      <c r="J31" s="4" t="s">
        <v>362</v>
      </c>
    </row>
    <row r="32" spans="1:12">
      <c r="A32" s="4" t="s">
        <v>363</v>
      </c>
    </row>
    <row r="33" spans="1:12">
      <c r="A33" s="3" t="s">
        <v>344</v>
      </c>
    </row>
    <row r="34" spans="1:12">
      <c r="A34" s="4" t="s">
        <v>364</v>
      </c>
      <c r="I34" s="5" t="n">
        <v>198</v>
      </c>
    </row>
    <row r="35" spans="1:12">
      <c r="A35" s="4" t="s">
        <v>365</v>
      </c>
    </row>
    <row r="36" spans="1:12">
      <c r="A36" s="3" t="s">
        <v>344</v>
      </c>
    </row>
    <row r="37" spans="1:12">
      <c r="A37" s="4" t="s">
        <v>359</v>
      </c>
      <c r="I37" s="4" t="s">
        <v>366</v>
      </c>
    </row>
    <row r="38" spans="1:12">
      <c r="A38" s="4" t="s">
        <v>367</v>
      </c>
    </row>
    <row r="39" spans="1:12">
      <c r="A39" s="3" t="s">
        <v>344</v>
      </c>
    </row>
    <row r="40" spans="1:12">
      <c r="A40" s="4" t="s">
        <v>359</v>
      </c>
      <c r="I40" s="4" t="s">
        <v>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370</v>
      </c>
      <c r="C1" s="2" t="s">
        <v>371</v>
      </c>
      <c r="D1" s="2" t="s">
        <v>372</v>
      </c>
      <c r="E1" s="2" t="s">
        <v>373</v>
      </c>
      <c r="F1" s="2" t="s">
        <v>32</v>
      </c>
    </row>
    <row r="2" spans="1:6">
      <c r="A2" s="4" t="s">
        <v>374</v>
      </c>
    </row>
    <row r="3" spans="1:6">
      <c r="A3" s="3" t="s">
        <v>375</v>
      </c>
    </row>
    <row r="4" spans="1:6">
      <c r="A4" s="4" t="s">
        <v>376</v>
      </c>
      <c r="F4" s="6" t="n">
        <v>25</v>
      </c>
    </row>
    <row r="5" spans="1:6">
      <c r="A5" s="4" t="s">
        <v>377</v>
      </c>
    </row>
    <row r="6" spans="1:6">
      <c r="A6" s="3" t="s">
        <v>375</v>
      </c>
    </row>
    <row r="7" spans="1:6">
      <c r="A7" s="4" t="s">
        <v>376</v>
      </c>
      <c r="F7" s="6" t="n">
        <v>30</v>
      </c>
    </row>
    <row r="8" spans="1:6">
      <c r="A8" s="4" t="s">
        <v>378</v>
      </c>
    </row>
    <row r="9" spans="1:6">
      <c r="A9" s="3" t="s">
        <v>375</v>
      </c>
    </row>
    <row r="10" spans="1:6">
      <c r="A10" s="4" t="s">
        <v>379</v>
      </c>
      <c r="E10" s="4" t="s">
        <v>380</v>
      </c>
    </row>
    <row r="11" spans="1:6">
      <c r="A11" s="4" t="s">
        <v>381</v>
      </c>
    </row>
    <row r="12" spans="1:6">
      <c r="A12" s="3" t="s">
        <v>375</v>
      </c>
    </row>
    <row r="13" spans="1:6">
      <c r="A13" s="4" t="s">
        <v>379</v>
      </c>
      <c r="D13" s="4" t="s">
        <v>380</v>
      </c>
    </row>
    <row r="14" spans="1:6">
      <c r="A14" s="4" t="s">
        <v>382</v>
      </c>
    </row>
    <row r="15" spans="1:6">
      <c r="A15" s="3" t="s">
        <v>375</v>
      </c>
    </row>
    <row r="16" spans="1:6">
      <c r="A16" s="4" t="s">
        <v>379</v>
      </c>
      <c r="C16" s="4" t="s">
        <v>380</v>
      </c>
    </row>
    <row r="17" spans="1:6">
      <c r="A17" s="4" t="s">
        <v>383</v>
      </c>
    </row>
    <row r="18" spans="1:6">
      <c r="A18" s="3" t="s">
        <v>375</v>
      </c>
    </row>
    <row r="19" spans="1:6">
      <c r="A19" s="4" t="s">
        <v>379</v>
      </c>
      <c r="B19" s="4" t="s">
        <v>3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21"/>
    <col customWidth="1" max="3" min="3" width="38"/>
    <col customWidth="1" max="4" min="4" width="21"/>
    <col customWidth="1" max="5" min="5" width="21"/>
    <col customWidth="1" max="6" min="6" width="21"/>
  </cols>
  <sheetData>
    <row r="1" spans="1:6">
      <c r="A1" s="1" t="s">
        <v>384</v>
      </c>
      <c r="B1" s="2" t="s">
        <v>385</v>
      </c>
      <c r="C1" s="2" t="s">
        <v>1</v>
      </c>
    </row>
    <row r="2" spans="1:6">
      <c r="B2" s="2" t="s">
        <v>386</v>
      </c>
      <c r="C2" s="2" t="s">
        <v>387</v>
      </c>
      <c r="D2" s="2" t="s">
        <v>388</v>
      </c>
      <c r="E2" s="2" t="s">
        <v>389</v>
      </c>
      <c r="F2" s="2" t="s">
        <v>390</v>
      </c>
    </row>
    <row r="3" spans="1:6">
      <c r="A3" s="3" t="s">
        <v>391</v>
      </c>
    </row>
    <row r="4" spans="1:6">
      <c r="A4" s="4" t="s">
        <v>392</v>
      </c>
      <c r="C4" s="5" t="n">
        <v>0</v>
      </c>
    </row>
    <row r="5" spans="1:6">
      <c r="A5" s="4" t="s">
        <v>393</v>
      </c>
      <c r="C5" s="6" t="n">
        <v>9500000</v>
      </c>
      <c r="D5" s="6" t="n">
        <v>7300000</v>
      </c>
      <c r="E5" s="6" t="n">
        <v>5700000</v>
      </c>
    </row>
    <row r="6" spans="1:6">
      <c r="A6" s="4" t="s">
        <v>394</v>
      </c>
      <c r="F6" s="6" t="n">
        <v>10800000</v>
      </c>
    </row>
    <row r="7" spans="1:6">
      <c r="A7" s="4" t="s">
        <v>395</v>
      </c>
      <c r="B7" s="6" t="n">
        <v>100000000</v>
      </c>
    </row>
    <row r="8" spans="1:6">
      <c r="A8" s="4" t="s">
        <v>396</v>
      </c>
      <c r="B8" s="6" t="n">
        <v>10000000</v>
      </c>
    </row>
    <row r="9" spans="1:6">
      <c r="A9" s="4" t="s">
        <v>397</v>
      </c>
    </row>
    <row r="10" spans="1:6">
      <c r="A10" s="3" t="s">
        <v>391</v>
      </c>
    </row>
    <row r="11" spans="1:6">
      <c r="A11" s="4" t="s">
        <v>398</v>
      </c>
      <c r="C11" s="4" t="s">
        <v>399</v>
      </c>
    </row>
    <row r="12" spans="1:6">
      <c r="A12" s="4" t="s">
        <v>400</v>
      </c>
    </row>
    <row r="13" spans="1:6">
      <c r="A13" s="3" t="s">
        <v>391</v>
      </c>
    </row>
    <row r="14" spans="1:6">
      <c r="A14" s="4" t="s">
        <v>398</v>
      </c>
      <c r="C14" s="4" t="s">
        <v>40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32</v>
      </c>
    </row>
    <row r="3" spans="1:2">
      <c r="A3" s="4" t="s">
        <v>403</v>
      </c>
    </row>
    <row r="4" spans="1:2">
      <c r="A4" s="3" t="s">
        <v>404</v>
      </c>
    </row>
    <row r="5" spans="1:2">
      <c r="A5" s="4" t="s">
        <v>398</v>
      </c>
      <c r="B5" s="4" t="s">
        <v>405</v>
      </c>
    </row>
    <row r="6" spans="1:2">
      <c r="A6" s="4" t="s">
        <v>406</v>
      </c>
    </row>
    <row r="7" spans="1:2">
      <c r="A7" s="3" t="s">
        <v>404</v>
      </c>
    </row>
    <row r="8" spans="1:2">
      <c r="A8" s="4" t="s">
        <v>398</v>
      </c>
      <c r="B8" s="4" t="s">
        <v>407</v>
      </c>
    </row>
    <row r="9" spans="1:2">
      <c r="A9" s="4" t="s">
        <v>408</v>
      </c>
    </row>
    <row r="10" spans="1:2">
      <c r="A10" s="3" t="s">
        <v>404</v>
      </c>
    </row>
    <row r="11" spans="1:2">
      <c r="A11" s="4" t="s">
        <v>398</v>
      </c>
      <c r="B11" s="4" t="s">
        <v>407</v>
      </c>
    </row>
    <row r="12" spans="1:2">
      <c r="A12" s="4" t="s">
        <v>409</v>
      </c>
    </row>
    <row r="13" spans="1:2">
      <c r="A13" s="3" t="s">
        <v>404</v>
      </c>
    </row>
    <row r="14" spans="1:2">
      <c r="A14" s="4" t="s">
        <v>398</v>
      </c>
      <c r="B14" s="4" t="s">
        <v>401</v>
      </c>
    </row>
    <row r="15" spans="1:2">
      <c r="A15" s="4" t="s">
        <v>410</v>
      </c>
    </row>
    <row r="16" spans="1:2">
      <c r="A16" s="3" t="s">
        <v>404</v>
      </c>
    </row>
    <row r="17" spans="1:2">
      <c r="A17" s="4" t="s">
        <v>398</v>
      </c>
      <c r="B17"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32</v>
      </c>
      <c r="C1" s="2" t="s">
        <v>33</v>
      </c>
      <c r="D1" s="2" t="s">
        <v>34</v>
      </c>
    </row>
    <row r="2" spans="1:4">
      <c r="A2" s="3" t="s">
        <v>412</v>
      </c>
    </row>
    <row r="3" spans="1:4">
      <c r="A3" s="4" t="s">
        <v>413</v>
      </c>
      <c r="B3" s="6" t="n">
        <v>29</v>
      </c>
      <c r="C3" s="6" t="n">
        <v>123</v>
      </c>
      <c r="D3" s="6" t="n">
        <v>96</v>
      </c>
    </row>
    <row r="4" spans="1:4">
      <c r="A4" s="4" t="s">
        <v>414</v>
      </c>
    </row>
    <row r="5" spans="1:4">
      <c r="A5" s="3" t="s">
        <v>412</v>
      </c>
    </row>
    <row r="6" spans="1:4">
      <c r="A6" s="4" t="s">
        <v>413</v>
      </c>
      <c r="B6" s="5" t="n">
        <v>905</v>
      </c>
      <c r="C6" s="5" t="n">
        <v>864</v>
      </c>
      <c r="D6" s="5" t="n">
        <v>572</v>
      </c>
    </row>
    <row r="7" spans="1:4">
      <c r="A7" s="4" t="s">
        <v>415</v>
      </c>
    </row>
    <row r="8" spans="1:4">
      <c r="A8" s="3" t="s">
        <v>412</v>
      </c>
    </row>
    <row r="9" spans="1:4">
      <c r="A9" s="4" t="s">
        <v>413</v>
      </c>
      <c r="B9" s="5" t="n">
        <v>-875</v>
      </c>
      <c r="C9" s="5" t="n">
        <v>-741</v>
      </c>
      <c r="D9" s="5" t="n">
        <v>-476</v>
      </c>
    </row>
    <row r="10" spans="1:4">
      <c r="A10" s="4" t="s">
        <v>416</v>
      </c>
    </row>
    <row r="11" spans="1:4">
      <c r="A11" s="3" t="s">
        <v>412</v>
      </c>
    </row>
    <row r="12" spans="1:4">
      <c r="A12" s="4" t="s">
        <v>413</v>
      </c>
      <c r="B12" s="5" t="n">
        <v>201</v>
      </c>
      <c r="C12" s="5" t="n">
        <v>414</v>
      </c>
      <c r="D12" s="5" t="n">
        <v>196</v>
      </c>
    </row>
    <row r="13" spans="1:4">
      <c r="A13" s="4" t="s">
        <v>417</v>
      </c>
    </row>
    <row r="14" spans="1:4">
      <c r="A14" s="3" t="s">
        <v>412</v>
      </c>
    </row>
    <row r="15" spans="1:4">
      <c r="A15" s="4" t="s">
        <v>413</v>
      </c>
      <c r="B15" s="5" t="n">
        <v>-200</v>
      </c>
      <c r="C15" s="5" t="n">
        <v>-340</v>
      </c>
      <c r="D15" s="5" t="n">
        <v>-125</v>
      </c>
    </row>
    <row r="16" spans="1:4">
      <c r="A16" s="4" t="s">
        <v>418</v>
      </c>
    </row>
    <row r="17" spans="1:4">
      <c r="A17" s="3" t="s">
        <v>412</v>
      </c>
    </row>
    <row r="18" spans="1:4">
      <c r="A18" s="4" t="s">
        <v>413</v>
      </c>
      <c r="B18" s="5" t="n">
        <v>703</v>
      </c>
      <c r="C18" s="5" t="n">
        <v>450</v>
      </c>
      <c r="D18" s="5" t="n">
        <v>376</v>
      </c>
    </row>
    <row r="19" spans="1:4">
      <c r="A19" s="4" t="s">
        <v>419</v>
      </c>
    </row>
    <row r="20" spans="1:4">
      <c r="A20" s="3" t="s">
        <v>412</v>
      </c>
    </row>
    <row r="21" spans="1:4">
      <c r="A21" s="4" t="s">
        <v>413</v>
      </c>
      <c r="B21" s="6" t="n">
        <v>-675</v>
      </c>
      <c r="C21" s="6" t="n">
        <v>-401</v>
      </c>
      <c r="D21" s="6" t="n">
        <v>-3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20</v>
      </c>
      <c r="B1" s="2" t="s">
        <v>1</v>
      </c>
    </row>
    <row r="2" spans="1:2">
      <c r="B2" s="2" t="s">
        <v>421</v>
      </c>
    </row>
    <row r="3" spans="1:2">
      <c r="A3" s="3" t="s">
        <v>422</v>
      </c>
    </row>
    <row r="4" spans="1:2">
      <c r="A4" s="4" t="s">
        <v>423</v>
      </c>
      <c r="B4"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32</v>
      </c>
      <c r="C2" s="2" t="s">
        <v>33</v>
      </c>
      <c r="D2" s="2" t="s">
        <v>34</v>
      </c>
    </row>
    <row r="3" spans="1:4">
      <c r="A3" s="3" t="s">
        <v>404</v>
      </c>
    </row>
    <row r="4" spans="1:4">
      <c r="A4" s="4" t="s">
        <v>425</v>
      </c>
      <c r="B4" s="6" t="n">
        <v>17808</v>
      </c>
      <c r="C4" s="6" t="n">
        <v>12482</v>
      </c>
      <c r="D4" s="6" t="n">
        <v>5581</v>
      </c>
    </row>
    <row r="5" spans="1:4">
      <c r="A5" s="4" t="s">
        <v>426</v>
      </c>
      <c r="B5" s="5" t="n">
        <v>12162</v>
      </c>
      <c r="C5" s="5" t="n">
        <v>5443</v>
      </c>
      <c r="D5" s="5" t="n">
        <v>6901</v>
      </c>
    </row>
    <row r="6" spans="1:4">
      <c r="A6" s="4" t="s">
        <v>427</v>
      </c>
      <c r="B6" s="5" t="n">
        <v>-9750</v>
      </c>
      <c r="C6" s="5" t="n">
        <v>-118</v>
      </c>
    </row>
    <row r="7" spans="1:4">
      <c r="A7" s="4" t="s">
        <v>428</v>
      </c>
      <c r="B7" s="5" t="n">
        <v>20219</v>
      </c>
      <c r="C7" s="5" t="n">
        <v>17808</v>
      </c>
      <c r="D7" s="5" t="n">
        <v>12482</v>
      </c>
    </row>
    <row r="8" spans="1:4">
      <c r="A8" s="4" t="s">
        <v>414</v>
      </c>
    </row>
    <row r="9" spans="1:4">
      <c r="A9" s="3" t="s">
        <v>404</v>
      </c>
    </row>
    <row r="10" spans="1:4">
      <c r="A10" s="4" t="s">
        <v>425</v>
      </c>
      <c r="B10" s="5" t="n">
        <v>22470</v>
      </c>
      <c r="C10" s="5" t="n">
        <v>15685</v>
      </c>
      <c r="D10" s="5" t="n">
        <v>7646</v>
      </c>
    </row>
    <row r="11" spans="1:4">
      <c r="A11" s="4" t="s">
        <v>426</v>
      </c>
      <c r="B11" s="5" t="n">
        <v>14520</v>
      </c>
      <c r="C11" s="5" t="n">
        <v>7114</v>
      </c>
      <c r="D11" s="5" t="n">
        <v>8039</v>
      </c>
    </row>
    <row r="12" spans="1:4">
      <c r="A12" s="4" t="s">
        <v>427</v>
      </c>
      <c r="B12" s="5" t="n">
        <v>-9762</v>
      </c>
      <c r="C12" s="5" t="n">
        <v>-329</v>
      </c>
    </row>
    <row r="13" spans="1:4">
      <c r="A13" s="4" t="s">
        <v>428</v>
      </c>
      <c r="B13" s="5" t="n">
        <v>27228</v>
      </c>
      <c r="C13" s="5" t="n">
        <v>22470</v>
      </c>
      <c r="D13" s="5" t="n">
        <v>15685</v>
      </c>
    </row>
    <row r="14" spans="1:4">
      <c r="A14" s="4" t="s">
        <v>429</v>
      </c>
    </row>
    <row r="15" spans="1:4">
      <c r="A15" s="3" t="s">
        <v>404</v>
      </c>
    </row>
    <row r="16" spans="1:4">
      <c r="A16" s="4" t="s">
        <v>425</v>
      </c>
      <c r="B16" s="5" t="n">
        <v>5820</v>
      </c>
      <c r="C16" s="5" t="n">
        <v>3097</v>
      </c>
      <c r="D16" s="5" t="n">
        <v>2357</v>
      </c>
    </row>
    <row r="17" spans="1:4">
      <c r="A17" s="4" t="s">
        <v>426</v>
      </c>
      <c r="B17" s="5" t="n">
        <v>6305</v>
      </c>
      <c r="C17" s="5" t="n">
        <v>2806</v>
      </c>
      <c r="D17" s="5" t="n">
        <v>740</v>
      </c>
    </row>
    <row r="18" spans="1:4">
      <c r="A18" s="4" t="s">
        <v>427</v>
      </c>
      <c r="B18" s="5" t="n">
        <v>-12</v>
      </c>
      <c r="C18" s="5" t="n">
        <v>-83</v>
      </c>
    </row>
    <row r="19" spans="1:4">
      <c r="A19" s="4" t="s">
        <v>428</v>
      </c>
      <c r="B19" s="5" t="n">
        <v>12113</v>
      </c>
      <c r="C19" s="5" t="n">
        <v>5820</v>
      </c>
      <c r="D19" s="5" t="n">
        <v>3097</v>
      </c>
    </row>
    <row r="20" spans="1:4">
      <c r="A20" s="4" t="s">
        <v>430</v>
      </c>
    </row>
    <row r="21" spans="1:4">
      <c r="A21" s="3" t="s">
        <v>404</v>
      </c>
    </row>
    <row r="22" spans="1:4">
      <c r="A22" s="4" t="s">
        <v>425</v>
      </c>
      <c r="B22" s="5" t="n">
        <v>5098</v>
      </c>
      <c r="C22" s="5" t="n">
        <v>4610</v>
      </c>
      <c r="D22" s="5" t="n">
        <v>938</v>
      </c>
    </row>
    <row r="23" spans="1:4">
      <c r="A23" s="4" t="s">
        <v>426</v>
      </c>
      <c r="B23" s="5" t="n">
        <v>133</v>
      </c>
      <c r="C23" s="5" t="n">
        <v>534</v>
      </c>
      <c r="D23" s="5" t="n">
        <v>3672</v>
      </c>
    </row>
    <row r="24" spans="1:4">
      <c r="A24" s="4" t="s">
        <v>427</v>
      </c>
      <c r="C24" s="5" t="n">
        <v>-46</v>
      </c>
    </row>
    <row r="25" spans="1:4">
      <c r="A25" s="4" t="s">
        <v>428</v>
      </c>
      <c r="B25" s="5" t="n">
        <v>5231</v>
      </c>
      <c r="C25" s="5" t="n">
        <v>5098</v>
      </c>
      <c r="D25" s="5" t="n">
        <v>4610</v>
      </c>
    </row>
    <row r="26" spans="1:4">
      <c r="A26" s="4" t="s">
        <v>431</v>
      </c>
    </row>
    <row r="27" spans="1:4">
      <c r="A27" s="3" t="s">
        <v>404</v>
      </c>
    </row>
    <row r="28" spans="1:4">
      <c r="A28" s="4" t="s">
        <v>425</v>
      </c>
      <c r="B28" s="5" t="n">
        <v>766</v>
      </c>
      <c r="C28" s="5" t="n">
        <v>607</v>
      </c>
      <c r="D28" s="5" t="n">
        <v>209</v>
      </c>
    </row>
    <row r="29" spans="1:4">
      <c r="A29" s="4" t="s">
        <v>426</v>
      </c>
      <c r="B29" s="5" t="n">
        <v>25</v>
      </c>
      <c r="C29" s="5" t="n">
        <v>275</v>
      </c>
      <c r="D29" s="5" t="n">
        <v>398</v>
      </c>
    </row>
    <row r="30" spans="1:4">
      <c r="A30" s="4" t="s">
        <v>427</v>
      </c>
      <c r="C30" s="5" t="n">
        <v>-116</v>
      </c>
    </row>
    <row r="31" spans="1:4">
      <c r="A31" s="4" t="s">
        <v>428</v>
      </c>
      <c r="B31" s="5" t="n">
        <v>790</v>
      </c>
      <c r="C31" s="5" t="n">
        <v>766</v>
      </c>
      <c r="D31" s="5" t="n">
        <v>607</v>
      </c>
    </row>
    <row r="32" spans="1:4">
      <c r="A32" s="4" t="s">
        <v>432</v>
      </c>
    </row>
    <row r="33" spans="1:4">
      <c r="A33" s="3" t="s">
        <v>404</v>
      </c>
    </row>
    <row r="34" spans="1:4">
      <c r="A34" s="4" t="s">
        <v>425</v>
      </c>
      <c r="B34" s="5" t="n">
        <v>1073</v>
      </c>
      <c r="C34" s="5" t="n">
        <v>986</v>
      </c>
      <c r="D34" s="5" t="n">
        <v>470</v>
      </c>
    </row>
    <row r="35" spans="1:4">
      <c r="A35" s="4" t="s">
        <v>426</v>
      </c>
      <c r="B35" s="5" t="n">
        <v>434</v>
      </c>
      <c r="C35" s="5" t="n">
        <v>116</v>
      </c>
      <c r="D35" s="5" t="n">
        <v>516</v>
      </c>
    </row>
    <row r="36" spans="1:4">
      <c r="A36" s="4" t="s">
        <v>427</v>
      </c>
      <c r="C36" s="5" t="n">
        <v>-30</v>
      </c>
    </row>
    <row r="37" spans="1:4">
      <c r="A37" s="4" t="s">
        <v>428</v>
      </c>
      <c r="B37" s="5" t="n">
        <v>1507</v>
      </c>
      <c r="C37" s="5" t="n">
        <v>1073</v>
      </c>
      <c r="D37" s="5" t="n">
        <v>986</v>
      </c>
    </row>
    <row r="38" spans="1:4">
      <c r="A38" s="4" t="s">
        <v>433</v>
      </c>
    </row>
    <row r="39" spans="1:4">
      <c r="A39" s="3" t="s">
        <v>404</v>
      </c>
    </row>
    <row r="40" spans="1:4">
      <c r="A40" s="4" t="s">
        <v>425</v>
      </c>
      <c r="B40" s="5" t="n">
        <v>9714</v>
      </c>
      <c r="C40" s="5" t="n">
        <v>6385</v>
      </c>
      <c r="D40" s="5" t="n">
        <v>3672</v>
      </c>
    </row>
    <row r="41" spans="1:4">
      <c r="A41" s="4" t="s">
        <v>426</v>
      </c>
      <c r="B41" s="5" t="n">
        <v>7623</v>
      </c>
      <c r="C41" s="5" t="n">
        <v>3384</v>
      </c>
      <c r="D41" s="5" t="n">
        <v>2713</v>
      </c>
    </row>
    <row r="42" spans="1:4">
      <c r="A42" s="4" t="s">
        <v>427</v>
      </c>
      <c r="B42" s="5" t="n">
        <v>-9750</v>
      </c>
      <c r="C42" s="5" t="n">
        <v>-55</v>
      </c>
    </row>
    <row r="43" spans="1:4">
      <c r="A43" s="4" t="s">
        <v>428</v>
      </c>
      <c r="B43" s="5" t="n">
        <v>7587</v>
      </c>
      <c r="C43" s="5" t="n">
        <v>9714</v>
      </c>
      <c r="D43" s="5" t="n">
        <v>6385</v>
      </c>
    </row>
    <row r="44" spans="1:4">
      <c r="A44" s="4" t="s">
        <v>415</v>
      </c>
    </row>
    <row r="45" spans="1:4">
      <c r="A45" s="3" t="s">
        <v>404</v>
      </c>
    </row>
    <row r="46" spans="1:4">
      <c r="A46" s="4" t="s">
        <v>425</v>
      </c>
      <c r="B46" s="5" t="n">
        <v>4663</v>
      </c>
      <c r="C46" s="5" t="n">
        <v>3202</v>
      </c>
      <c r="D46" s="5" t="n">
        <v>2065</v>
      </c>
    </row>
    <row r="47" spans="1:4">
      <c r="A47" s="4" t="s">
        <v>426</v>
      </c>
      <c r="B47" s="5" t="n">
        <v>2358</v>
      </c>
      <c r="C47" s="5" t="n">
        <v>1671</v>
      </c>
      <c r="D47" s="5" t="n">
        <v>1137</v>
      </c>
    </row>
    <row r="48" spans="1:4">
      <c r="A48" s="4" t="s">
        <v>427</v>
      </c>
      <c r="B48" s="5" t="n">
        <v>-12</v>
      </c>
      <c r="C48" s="5" t="n">
        <v>-211</v>
      </c>
    </row>
    <row r="49" spans="1:4">
      <c r="A49" s="4" t="s">
        <v>428</v>
      </c>
      <c r="B49" s="5" t="n">
        <v>7009</v>
      </c>
      <c r="C49" s="5" t="n">
        <v>4663</v>
      </c>
      <c r="D49" s="5" t="n">
        <v>3202</v>
      </c>
    </row>
    <row r="50" spans="1:4">
      <c r="A50" s="4" t="s">
        <v>434</v>
      </c>
    </row>
    <row r="51" spans="1:4">
      <c r="A51" s="3" t="s">
        <v>404</v>
      </c>
    </row>
    <row r="52" spans="1:4">
      <c r="A52" s="4" t="s">
        <v>425</v>
      </c>
      <c r="B52" s="5" t="n">
        <v>4663</v>
      </c>
    </row>
    <row r="53" spans="1:4">
      <c r="A53" s="4" t="s">
        <v>428</v>
      </c>
      <c r="C53" s="5" t="n">
        <v>4663</v>
      </c>
    </row>
    <row r="54" spans="1:4">
      <c r="A54" s="4" t="s">
        <v>435</v>
      </c>
    </row>
    <row r="55" spans="1:4">
      <c r="A55" s="3" t="s">
        <v>404</v>
      </c>
    </row>
    <row r="56" spans="1:4">
      <c r="A56" s="4" t="s">
        <v>425</v>
      </c>
      <c r="B56" s="5" t="n">
        <v>2244</v>
      </c>
      <c r="C56" s="5" t="n">
        <v>1505</v>
      </c>
      <c r="D56" s="5" t="n">
        <v>948</v>
      </c>
    </row>
    <row r="57" spans="1:4">
      <c r="A57" s="4" t="s">
        <v>426</v>
      </c>
      <c r="B57" s="5" t="n">
        <v>1567</v>
      </c>
      <c r="C57" s="5" t="n">
        <v>802</v>
      </c>
      <c r="D57" s="5" t="n">
        <v>557</v>
      </c>
    </row>
    <row r="58" spans="1:4">
      <c r="A58" s="4" t="s">
        <v>427</v>
      </c>
      <c r="C58" s="5" t="n">
        <v>-63</v>
      </c>
    </row>
    <row r="59" spans="1:4">
      <c r="A59" s="4" t="s">
        <v>428</v>
      </c>
      <c r="B59" s="5" t="n">
        <v>3811</v>
      </c>
      <c r="C59" s="5" t="n">
        <v>2244</v>
      </c>
      <c r="D59" s="5" t="n">
        <v>1505</v>
      </c>
    </row>
    <row r="60" spans="1:4">
      <c r="A60" s="4" t="s">
        <v>436</v>
      </c>
    </row>
    <row r="61" spans="1:4">
      <c r="A61" s="3" t="s">
        <v>404</v>
      </c>
    </row>
    <row r="62" spans="1:4">
      <c r="A62" s="4" t="s">
        <v>425</v>
      </c>
      <c r="B62" s="5" t="n">
        <v>1580</v>
      </c>
      <c r="C62" s="5" t="n">
        <v>1109</v>
      </c>
      <c r="D62" s="5" t="n">
        <v>782</v>
      </c>
    </row>
    <row r="63" spans="1:4">
      <c r="A63" s="4" t="s">
        <v>426</v>
      </c>
      <c r="B63" s="5" t="n">
        <v>352</v>
      </c>
      <c r="C63" s="5" t="n">
        <v>484</v>
      </c>
      <c r="D63" s="5" t="n">
        <v>327</v>
      </c>
    </row>
    <row r="64" spans="1:4">
      <c r="A64" s="4" t="s">
        <v>427</v>
      </c>
      <c r="B64" s="5" t="n">
        <v>-12</v>
      </c>
      <c r="C64" s="5" t="n">
        <v>-14</v>
      </c>
    </row>
    <row r="65" spans="1:4">
      <c r="A65" s="4" t="s">
        <v>428</v>
      </c>
      <c r="B65" s="5" t="n">
        <v>1919</v>
      </c>
      <c r="C65" s="5" t="n">
        <v>1580</v>
      </c>
      <c r="D65" s="5" t="n">
        <v>1109</v>
      </c>
    </row>
    <row r="66" spans="1:4">
      <c r="A66" s="4" t="s">
        <v>437</v>
      </c>
    </row>
    <row r="67" spans="1:4">
      <c r="A67" s="3" t="s">
        <v>404</v>
      </c>
    </row>
    <row r="68" spans="1:4">
      <c r="A68" s="4" t="s">
        <v>425</v>
      </c>
      <c r="B68" s="5" t="n">
        <v>320</v>
      </c>
      <c r="C68" s="5" t="n">
        <v>212</v>
      </c>
      <c r="D68" s="5" t="n">
        <v>131</v>
      </c>
    </row>
    <row r="69" spans="1:4">
      <c r="A69" s="4" t="s">
        <v>426</v>
      </c>
      <c r="B69" s="5" t="n">
        <v>129</v>
      </c>
      <c r="C69" s="5" t="n">
        <v>213</v>
      </c>
      <c r="D69" s="5" t="n">
        <v>81</v>
      </c>
    </row>
    <row r="70" spans="1:4">
      <c r="A70" s="4" t="s">
        <v>427</v>
      </c>
      <c r="C70" s="5" t="n">
        <v>-105</v>
      </c>
    </row>
    <row r="71" spans="1:4">
      <c r="A71" s="4" t="s">
        <v>428</v>
      </c>
      <c r="B71" s="5" t="n">
        <v>449</v>
      </c>
      <c r="C71" s="5" t="n">
        <v>320</v>
      </c>
      <c r="D71" s="5" t="n">
        <v>212</v>
      </c>
    </row>
    <row r="72" spans="1:4">
      <c r="A72" s="4" t="s">
        <v>438</v>
      </c>
    </row>
    <row r="73" spans="1:4">
      <c r="A73" s="3" t="s">
        <v>404</v>
      </c>
    </row>
    <row r="74" spans="1:4">
      <c r="A74" s="4" t="s">
        <v>425</v>
      </c>
      <c r="B74" s="5" t="n">
        <v>520</v>
      </c>
      <c r="C74" s="5" t="n">
        <v>377</v>
      </c>
      <c r="D74" s="5" t="n">
        <v>205</v>
      </c>
    </row>
    <row r="75" spans="1:4">
      <c r="A75" s="4" t="s">
        <v>426</v>
      </c>
      <c r="B75" s="5" t="n">
        <v>310</v>
      </c>
      <c r="C75" s="5" t="n">
        <v>172</v>
      </c>
      <c r="D75" s="5" t="n">
        <v>172</v>
      </c>
    </row>
    <row r="76" spans="1:4">
      <c r="A76" s="4" t="s">
        <v>427</v>
      </c>
      <c r="C76" s="5" t="n">
        <v>-30</v>
      </c>
    </row>
    <row r="77" spans="1:4">
      <c r="A77" s="4" t="s">
        <v>428</v>
      </c>
      <c r="B77" s="6" t="n">
        <v>830</v>
      </c>
      <c r="C77" s="6" t="n">
        <v>520</v>
      </c>
      <c r="D77" s="6" t="n">
        <v>3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32</v>
      </c>
      <c r="C1" s="2" t="s">
        <v>33</v>
      </c>
      <c r="D1" s="2" t="s">
        <v>34</v>
      </c>
    </row>
    <row r="2" spans="1:4">
      <c r="A2" s="3" t="s">
        <v>440</v>
      </c>
    </row>
    <row r="3" spans="1:4">
      <c r="A3" s="4" t="s">
        <v>441</v>
      </c>
      <c r="B3" s="6" t="n">
        <v>6033</v>
      </c>
      <c r="C3" s="6" t="n">
        <v>3012</v>
      </c>
      <c r="D3" s="6" t="n">
        <v>2745</v>
      </c>
    </row>
    <row r="4" spans="1:4">
      <c r="A4" s="4" t="s">
        <v>442</v>
      </c>
    </row>
    <row r="5" spans="1:4">
      <c r="A5" s="3" t="s">
        <v>440</v>
      </c>
    </row>
    <row r="6" spans="1:4">
      <c r="A6" s="4" t="s">
        <v>441</v>
      </c>
      <c r="B6" s="5" t="n">
        <v>1374</v>
      </c>
      <c r="C6" s="5" t="n">
        <v>577</v>
      </c>
      <c r="D6" s="5" t="n">
        <v>824</v>
      </c>
    </row>
    <row r="7" spans="1:4">
      <c r="A7" s="4" t="s">
        <v>443</v>
      </c>
    </row>
    <row r="8" spans="1:4">
      <c r="A8" s="3" t="s">
        <v>440</v>
      </c>
    </row>
    <row r="9" spans="1:4">
      <c r="A9" s="4" t="s">
        <v>441</v>
      </c>
      <c r="B9" s="5" t="n">
        <v>4226</v>
      </c>
      <c r="C9" s="5" t="n">
        <v>1102</v>
      </c>
      <c r="D9" s="5" t="n">
        <v>611</v>
      </c>
    </row>
    <row r="10" spans="1:4">
      <c r="A10" s="4" t="s">
        <v>444</v>
      </c>
    </row>
    <row r="11" spans="1:4">
      <c r="A11" s="3" t="s">
        <v>440</v>
      </c>
    </row>
    <row r="12" spans="1:4">
      <c r="A12" s="4" t="s">
        <v>441</v>
      </c>
      <c r="B12" s="6" t="n">
        <v>432</v>
      </c>
      <c r="C12" s="6" t="n">
        <v>1333</v>
      </c>
      <c r="D12" s="6" t="n">
        <v>1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3"/>
    <col customWidth="1" max="5" min="5" width="17"/>
    <col customWidth="1" max="6" min="6" width="23"/>
  </cols>
  <sheetData>
    <row r="1" spans="1:6">
      <c r="A1" s="1" t="s">
        <v>117</v>
      </c>
      <c r="B1" s="2" t="s">
        <v>118</v>
      </c>
      <c r="C1" s="2" t="s">
        <v>119</v>
      </c>
      <c r="D1" s="2" t="s">
        <v>120</v>
      </c>
      <c r="E1" s="2" t="s">
        <v>121</v>
      </c>
      <c r="F1" s="2" t="s">
        <v>122</v>
      </c>
    </row>
    <row r="2" spans="1:6">
      <c r="A2" s="4" t="s">
        <v>123</v>
      </c>
      <c r="B2" s="6" t="n">
        <v>322076</v>
      </c>
      <c r="C2" s="6" t="n">
        <v>2421</v>
      </c>
      <c r="D2" s="6" t="n">
        <v>403910</v>
      </c>
      <c r="E2" s="6" t="n">
        <v>-39580</v>
      </c>
      <c r="F2" s="6" t="n">
        <v>-44674</v>
      </c>
    </row>
    <row r="3" spans="1:6">
      <c r="A3" s="4" t="s">
        <v>123</v>
      </c>
      <c r="C3" s="5" t="n">
        <v>24205129</v>
      </c>
    </row>
    <row r="4" spans="1:6">
      <c r="A4" s="4" t="s">
        <v>51</v>
      </c>
      <c r="B4" s="5" t="n">
        <v>-114531</v>
      </c>
      <c r="F4" s="5" t="n">
        <v>-114531</v>
      </c>
    </row>
    <row r="5" spans="1:6">
      <c r="A5" s="4" t="s">
        <v>124</v>
      </c>
      <c r="B5" s="5" t="n">
        <v>-743</v>
      </c>
      <c r="E5" s="5" t="n">
        <v>-743</v>
      </c>
    </row>
    <row r="6" spans="1:6">
      <c r="A6" s="4" t="s">
        <v>86</v>
      </c>
      <c r="B6" s="5" t="n">
        <v>-249</v>
      </c>
      <c r="E6" s="5" t="n">
        <v>-249</v>
      </c>
    </row>
    <row r="7" spans="1:6">
      <c r="A7" s="4" t="s">
        <v>88</v>
      </c>
      <c r="B7" s="5" t="n">
        <v>-115523</v>
      </c>
      <c r="E7" s="5" t="n">
        <v>-992</v>
      </c>
      <c r="F7" s="5" t="n">
        <v>-114531</v>
      </c>
    </row>
    <row r="8" spans="1:6">
      <c r="A8" s="4" t="s">
        <v>125</v>
      </c>
      <c r="E8" s="5" t="n">
        <v>-44674</v>
      </c>
      <c r="F8" s="5" t="n">
        <v>44674</v>
      </c>
    </row>
    <row r="9" spans="1:6">
      <c r="A9" s="4" t="s">
        <v>126</v>
      </c>
      <c r="B9" s="5" t="n">
        <v>1439</v>
      </c>
      <c r="C9" s="6" t="n">
        <v>44</v>
      </c>
      <c r="D9" s="5" t="n">
        <v>1395</v>
      </c>
    </row>
    <row r="10" spans="1:6">
      <c r="A10" s="4" t="s">
        <v>127</v>
      </c>
      <c r="C10" s="5" t="n">
        <v>443699</v>
      </c>
    </row>
    <row r="11" spans="1:6">
      <c r="A11" s="4" t="s">
        <v>109</v>
      </c>
      <c r="B11" s="5" t="n">
        <v>-74</v>
      </c>
      <c r="E11" s="5" t="n">
        <v>-74</v>
      </c>
    </row>
    <row r="12" spans="1:6">
      <c r="A12" s="4" t="s">
        <v>128</v>
      </c>
      <c r="B12" s="5" t="n">
        <v>577</v>
      </c>
      <c r="D12" s="5" t="n">
        <v>577</v>
      </c>
    </row>
    <row r="13" spans="1:6">
      <c r="A13" s="4" t="s">
        <v>129</v>
      </c>
      <c r="B13" s="5" t="n">
        <v>34353</v>
      </c>
      <c r="E13" s="5" t="n">
        <v>34353</v>
      </c>
    </row>
    <row r="14" spans="1:6">
      <c r="A14" s="4" t="s">
        <v>130</v>
      </c>
      <c r="B14" s="5" t="n">
        <v>242849</v>
      </c>
      <c r="C14" s="6" t="n">
        <v>2465</v>
      </c>
      <c r="D14" s="5" t="n">
        <v>405882</v>
      </c>
      <c r="E14" s="5" t="n">
        <v>-50968</v>
      </c>
      <c r="F14" s="5" t="n">
        <v>-114531</v>
      </c>
    </row>
    <row r="15" spans="1:6">
      <c r="A15" s="4" t="s">
        <v>130</v>
      </c>
      <c r="C15" s="5" t="n">
        <v>24648828</v>
      </c>
    </row>
    <row r="16" spans="1:6">
      <c r="A16" s="4" t="s">
        <v>51</v>
      </c>
      <c r="B16" s="5" t="n">
        <v>-147693</v>
      </c>
      <c r="F16" s="5" t="n">
        <v>-147693</v>
      </c>
    </row>
    <row r="17" spans="1:6">
      <c r="A17" s="4" t="s">
        <v>124</v>
      </c>
      <c r="B17" s="5" t="n">
        <v>3280</v>
      </c>
      <c r="E17" s="5" t="n">
        <v>3280</v>
      </c>
    </row>
    <row r="18" spans="1:6">
      <c r="A18" s="4" t="s">
        <v>86</v>
      </c>
      <c r="B18" s="5" t="n">
        <v>-177</v>
      </c>
      <c r="E18" s="5" t="n">
        <v>-177</v>
      </c>
    </row>
    <row r="19" spans="1:6">
      <c r="A19" s="4" t="s">
        <v>88</v>
      </c>
      <c r="B19" s="5" t="n">
        <v>-144590</v>
      </c>
      <c r="E19" s="5" t="n">
        <v>3103</v>
      </c>
      <c r="F19" s="5" t="n">
        <v>-147693</v>
      </c>
    </row>
    <row r="20" spans="1:6">
      <c r="A20" s="4" t="s">
        <v>125</v>
      </c>
      <c r="E20" s="5" t="n">
        <v>-114531</v>
      </c>
      <c r="F20" s="5" t="n">
        <v>114531</v>
      </c>
    </row>
    <row r="21" spans="1:6">
      <c r="A21" s="4" t="s">
        <v>126</v>
      </c>
      <c r="B21" s="5" t="n">
        <v>571</v>
      </c>
      <c r="C21" s="6" t="n">
        <v>34</v>
      </c>
      <c r="D21" s="5" t="n">
        <v>536</v>
      </c>
    </row>
    <row r="22" spans="1:6">
      <c r="A22" s="4" t="s">
        <v>127</v>
      </c>
      <c r="C22" s="5" t="n">
        <v>341994</v>
      </c>
    </row>
    <row r="23" spans="1:6">
      <c r="A23" s="4" t="s">
        <v>109</v>
      </c>
      <c r="B23" s="5" t="n">
        <v>23</v>
      </c>
      <c r="E23" s="5" t="n">
        <v>23</v>
      </c>
    </row>
    <row r="24" spans="1:6">
      <c r="A24" s="4" t="s">
        <v>128</v>
      </c>
      <c r="B24" s="5" t="n">
        <v>290</v>
      </c>
      <c r="D24" s="5" t="n">
        <v>290</v>
      </c>
    </row>
    <row r="25" spans="1:6">
      <c r="A25" s="4" t="s">
        <v>129</v>
      </c>
      <c r="B25" s="5" t="n">
        <v>30781</v>
      </c>
      <c r="E25" s="5" t="n">
        <v>30781</v>
      </c>
    </row>
    <row r="26" spans="1:6">
      <c r="A26" s="4" t="s">
        <v>131</v>
      </c>
      <c r="B26" s="5" t="n">
        <v>129923</v>
      </c>
      <c r="C26" s="6" t="n">
        <v>2499</v>
      </c>
      <c r="D26" s="5" t="n">
        <v>406709</v>
      </c>
      <c r="E26" s="5" t="n">
        <v>-131592</v>
      </c>
      <c r="F26" s="5" t="n">
        <v>-147693</v>
      </c>
    </row>
    <row r="27" spans="1:6">
      <c r="A27" s="4" t="s">
        <v>131</v>
      </c>
      <c r="C27" s="5" t="n">
        <v>24990822</v>
      </c>
    </row>
    <row r="28" spans="1:6">
      <c r="A28" s="4" t="s">
        <v>51</v>
      </c>
      <c r="B28" s="5" t="n">
        <v>-166076</v>
      </c>
      <c r="F28" s="5" t="n">
        <v>-166076</v>
      </c>
    </row>
    <row r="29" spans="1:6">
      <c r="A29" s="4" t="s">
        <v>124</v>
      </c>
      <c r="B29" s="5" t="n">
        <v>-683</v>
      </c>
      <c r="E29" s="5" t="n">
        <v>-683</v>
      </c>
    </row>
    <row r="30" spans="1:6">
      <c r="A30" s="4" t="s">
        <v>86</v>
      </c>
      <c r="B30" s="5" t="n">
        <v>19</v>
      </c>
      <c r="E30" s="5" t="n">
        <v>19</v>
      </c>
    </row>
    <row r="31" spans="1:6">
      <c r="A31" s="4" t="s">
        <v>88</v>
      </c>
      <c r="B31" s="5" t="n">
        <v>-166740</v>
      </c>
      <c r="E31" s="5" t="n">
        <v>-665</v>
      </c>
      <c r="F31" s="5" t="n">
        <v>-166076</v>
      </c>
    </row>
    <row r="32" spans="1:6">
      <c r="A32" s="4" t="s">
        <v>125</v>
      </c>
      <c r="E32" s="5" t="n">
        <v>-147693</v>
      </c>
      <c r="F32" s="5" t="n">
        <v>147693</v>
      </c>
    </row>
    <row r="33" spans="1:6">
      <c r="A33" s="4" t="s">
        <v>126</v>
      </c>
      <c r="B33" s="5" t="n">
        <v>132936</v>
      </c>
      <c r="C33" s="6" t="n">
        <v>517</v>
      </c>
      <c r="D33" s="5" t="n">
        <v>132419</v>
      </c>
    </row>
    <row r="34" spans="1:6">
      <c r="A34" s="4" t="s">
        <v>127</v>
      </c>
      <c r="C34" s="5" t="n">
        <v>5166955</v>
      </c>
    </row>
    <row r="35" spans="1:6">
      <c r="A35" s="4" t="s">
        <v>109</v>
      </c>
      <c r="B35" s="5" t="n">
        <v>-900</v>
      </c>
      <c r="E35" s="5" t="n">
        <v>-900</v>
      </c>
    </row>
    <row r="36" spans="1:6">
      <c r="A36" s="4" t="s">
        <v>128</v>
      </c>
      <c r="B36" s="5" t="n">
        <v>164</v>
      </c>
      <c r="D36" s="5" t="n">
        <v>164</v>
      </c>
    </row>
    <row r="37" spans="1:6">
      <c r="A37" s="4" t="s">
        <v>129</v>
      </c>
      <c r="B37" s="5" t="n">
        <v>25904</v>
      </c>
      <c r="E37" s="5" t="n">
        <v>25904</v>
      </c>
    </row>
    <row r="38" spans="1:6">
      <c r="A38" s="4" t="s">
        <v>132</v>
      </c>
      <c r="B38" s="6" t="n">
        <v>121286</v>
      </c>
      <c r="C38" s="6" t="n">
        <v>3016</v>
      </c>
      <c r="D38" s="6" t="n">
        <v>539292</v>
      </c>
      <c r="E38" s="6" t="n">
        <v>-254946</v>
      </c>
      <c r="F38" s="6" t="n">
        <v>-166076</v>
      </c>
    </row>
    <row r="39" spans="1:6">
      <c r="A39" s="4" t="s">
        <v>132</v>
      </c>
      <c r="B39" s="5" t="n">
        <v>30157777</v>
      </c>
      <c r="C39" s="5" t="n">
        <v>301577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445</v>
      </c>
      <c r="B1" s="2" t="s">
        <v>2</v>
      </c>
    </row>
    <row r="2" spans="1:2">
      <c r="A2" s="4" t="s">
        <v>444</v>
      </c>
    </row>
    <row r="3" spans="1:2">
      <c r="A3" s="3" t="s">
        <v>440</v>
      </c>
    </row>
    <row r="4" spans="1:2">
      <c r="A4" s="4" t="s">
        <v>446</v>
      </c>
      <c r="B4" s="5" t="n">
        <v>41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32</v>
      </c>
      <c r="C1" s="2" t="s">
        <v>34</v>
      </c>
    </row>
    <row r="2" spans="1:3">
      <c r="A2" s="3" t="s">
        <v>448</v>
      </c>
    </row>
    <row r="3" spans="1:3">
      <c r="A3" s="4" t="s">
        <v>449</v>
      </c>
      <c r="C3" s="6" t="n">
        <v>69</v>
      </c>
    </row>
    <row r="4" spans="1:3">
      <c r="A4" s="4" t="s">
        <v>450</v>
      </c>
      <c r="B4" s="6" t="n">
        <v>2338</v>
      </c>
    </row>
    <row r="5" spans="1:3">
      <c r="A5" s="4" t="s">
        <v>451</v>
      </c>
      <c r="B5" s="5" t="n">
        <v>-772</v>
      </c>
      <c r="C5" s="6" t="n">
        <v>-69</v>
      </c>
    </row>
    <row r="6" spans="1:3">
      <c r="A6" s="4" t="s">
        <v>452</v>
      </c>
      <c r="B6" s="6" t="n">
        <v>15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21</v>
      </c>
    </row>
    <row r="2" spans="1:2">
      <c r="A2" s="3" t="s">
        <v>448</v>
      </c>
    </row>
    <row r="3" spans="1:2">
      <c r="A3" s="4" t="s">
        <v>454</v>
      </c>
      <c r="B3" s="6" t="n">
        <v>15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33</v>
      </c>
      <c r="C1" s="2" t="s">
        <v>34</v>
      </c>
    </row>
    <row r="2" spans="1:3">
      <c r="A2" s="3" t="s">
        <v>456</v>
      </c>
    </row>
    <row r="3" spans="1:3">
      <c r="A3" s="4" t="s">
        <v>457</v>
      </c>
      <c r="B3" s="6" t="n">
        <v>1265</v>
      </c>
      <c r="C3" s="6" t="n">
        <v>1263</v>
      </c>
    </row>
    <row r="4" spans="1:3">
      <c r="A4" s="4" t="s">
        <v>458</v>
      </c>
      <c r="C4" s="5" t="n">
        <v>-13</v>
      </c>
    </row>
    <row r="5" spans="1:3">
      <c r="A5" s="4" t="s">
        <v>459</v>
      </c>
      <c r="B5" s="6" t="n">
        <v>1265</v>
      </c>
      <c r="C5" s="6" t="n">
        <v>1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s>
  <sheetData>
    <row r="1" spans="1:5">
      <c r="A1" s="1" t="s">
        <v>460</v>
      </c>
      <c r="B1" s="2" t="s">
        <v>461</v>
      </c>
      <c r="C1" s="2" t="s">
        <v>462</v>
      </c>
      <c r="D1" s="2" t="s">
        <v>32</v>
      </c>
      <c r="E1" s="2" t="s">
        <v>33</v>
      </c>
    </row>
    <row r="2" spans="1:5">
      <c r="A2" s="3" t="s">
        <v>456</v>
      </c>
    </row>
    <row r="3" spans="1:5">
      <c r="A3" s="4" t="s">
        <v>463</v>
      </c>
      <c r="D3" s="4" t="s">
        <v>464</v>
      </c>
    </row>
    <row r="4" spans="1:5">
      <c r="A4" s="4" t="s">
        <v>465</v>
      </c>
      <c r="C4" s="6" t="n">
        <v>900</v>
      </c>
      <c r="D4" s="6" t="n">
        <v>262</v>
      </c>
      <c r="E4" s="6" t="n">
        <v>113</v>
      </c>
    </row>
    <row r="5" spans="1:5">
      <c r="A5" s="4" t="s">
        <v>466</v>
      </c>
      <c r="B5" s="6" t="n">
        <v>58</v>
      </c>
    </row>
    <row r="6" spans="1:5">
      <c r="A6" s="4" t="s">
        <v>467</v>
      </c>
      <c r="B6" s="6" t="n">
        <v>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32</v>
      </c>
      <c r="C1" s="2" t="s">
        <v>33</v>
      </c>
      <c r="D1" s="2" t="s">
        <v>34</v>
      </c>
      <c r="E1" s="2" t="s">
        <v>469</v>
      </c>
    </row>
    <row r="2" spans="1:5">
      <c r="A2" s="3" t="s">
        <v>470</v>
      </c>
    </row>
    <row r="3" spans="1:5">
      <c r="A3" s="4" t="s">
        <v>471</v>
      </c>
      <c r="B3" s="6" t="n">
        <v>10829</v>
      </c>
      <c r="C3" s="6" t="n">
        <v>9217</v>
      </c>
      <c r="D3" s="6" t="n">
        <v>7228</v>
      </c>
      <c r="E3" s="6" t="n">
        <v>5702</v>
      </c>
    </row>
    <row r="4" spans="1:5">
      <c r="A4" s="4" t="s">
        <v>472</v>
      </c>
      <c r="B4" s="5" t="n">
        <v>4292</v>
      </c>
      <c r="C4" s="5" t="n">
        <v>5258</v>
      </c>
      <c r="D4" s="5" t="n">
        <v>2618</v>
      </c>
    </row>
    <row r="5" spans="1:5">
      <c r="A5" s="4" t="s">
        <v>473</v>
      </c>
      <c r="B5" s="5" t="n">
        <v>1745</v>
      </c>
      <c r="C5" s="5" t="n">
        <v>1192</v>
      </c>
      <c r="D5" s="5" t="n">
        <v>1883</v>
      </c>
    </row>
    <row r="6" spans="1:5">
      <c r="A6" s="4" t="s">
        <v>474</v>
      </c>
      <c r="B6" s="5" t="n">
        <v>4265</v>
      </c>
      <c r="C6" s="5" t="n">
        <v>2054</v>
      </c>
      <c r="D6" s="5" t="n">
        <v>2725</v>
      </c>
    </row>
    <row r="7" spans="1:5">
      <c r="A7" s="4" t="s">
        <v>118</v>
      </c>
      <c r="B7" s="6" t="n">
        <v>21131</v>
      </c>
      <c r="C7" s="6" t="n">
        <v>17721</v>
      </c>
      <c r="D7" s="6" t="n">
        <v>144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62</v>
      </c>
      <c r="C1" s="2" t="s">
        <v>32</v>
      </c>
      <c r="D1" s="2" t="s">
        <v>33</v>
      </c>
      <c r="E1" s="2" t="s">
        <v>34</v>
      </c>
    </row>
    <row r="2" spans="1:5">
      <c r="A2" s="3" t="s">
        <v>456</v>
      </c>
    </row>
    <row r="3" spans="1:5">
      <c r="A3" s="4" t="s">
        <v>476</v>
      </c>
      <c r="C3" s="6" t="n">
        <v>9217</v>
      </c>
      <c r="D3" s="6" t="n">
        <v>7228</v>
      </c>
      <c r="E3" s="6" t="n">
        <v>5702</v>
      </c>
    </row>
    <row r="4" spans="1:5">
      <c r="A4" s="4" t="s">
        <v>477</v>
      </c>
      <c r="C4" s="5" t="n">
        <v>10829</v>
      </c>
      <c r="D4" s="5" t="n">
        <v>9217</v>
      </c>
    </row>
    <row r="5" spans="1:5">
      <c r="A5" s="4" t="s">
        <v>478</v>
      </c>
      <c r="E5" s="5" t="n">
        <v>7228</v>
      </c>
    </row>
    <row r="6" spans="1:5">
      <c r="A6" s="4" t="s">
        <v>479</v>
      </c>
      <c r="C6" s="5" t="n">
        <v>-9479</v>
      </c>
      <c r="D6" s="5" t="n">
        <v>-7341</v>
      </c>
      <c r="E6" s="5" t="n">
        <v>-5702</v>
      </c>
    </row>
    <row r="7" spans="1:5">
      <c r="A7" s="4" t="s">
        <v>480</v>
      </c>
      <c r="B7" s="6" t="n">
        <v>900</v>
      </c>
      <c r="C7" s="5" t="n">
        <v>262</v>
      </c>
      <c r="D7" s="5" t="n">
        <v>113</v>
      </c>
    </row>
    <row r="8" spans="1:5">
      <c r="A8" s="4" t="s">
        <v>481</v>
      </c>
      <c r="C8" s="6" t="n">
        <v>10829</v>
      </c>
      <c r="D8" s="6" t="n">
        <v>9217</v>
      </c>
      <c r="E8" s="6" t="n">
        <v>72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32</v>
      </c>
      <c r="C1" s="2" t="s">
        <v>33</v>
      </c>
      <c r="D1" s="2" t="s">
        <v>34</v>
      </c>
      <c r="E1" s="2" t="s">
        <v>469</v>
      </c>
    </row>
    <row r="2" spans="1:5">
      <c r="A2" s="3" t="s">
        <v>483</v>
      </c>
    </row>
    <row r="3" spans="1:5">
      <c r="A3" s="4" t="s">
        <v>484</v>
      </c>
      <c r="B3" s="6" t="n">
        <v>77236</v>
      </c>
      <c r="C3" s="6" t="n">
        <v>32054</v>
      </c>
      <c r="D3" s="6" t="n">
        <v>146374</v>
      </c>
    </row>
    <row r="4" spans="1:5">
      <c r="A4" s="4" t="s">
        <v>485</v>
      </c>
      <c r="B4" s="5" t="n">
        <v>45534</v>
      </c>
      <c r="C4" s="5" t="n">
        <v>105826</v>
      </c>
      <c r="D4" s="5" t="n">
        <v>110100</v>
      </c>
    </row>
    <row r="5" spans="1:5">
      <c r="A5" s="4" t="s">
        <v>486</v>
      </c>
      <c r="B5" s="5" t="n">
        <v>122770</v>
      </c>
      <c r="C5" s="5" t="n">
        <v>137880</v>
      </c>
      <c r="D5" s="5" t="n">
        <v>256473</v>
      </c>
      <c r="E5" s="6" t="n">
        <v>323381</v>
      </c>
    </row>
    <row r="6" spans="1:5">
      <c r="A6" s="4" t="s">
        <v>59</v>
      </c>
      <c r="B6" s="5" t="n">
        <v>0</v>
      </c>
      <c r="C6" s="5" t="n">
        <v>0</v>
      </c>
      <c r="D6" s="5" t="n">
        <v>0</v>
      </c>
    </row>
    <row r="7" spans="1:5">
      <c r="A7" s="4" t="s">
        <v>487</v>
      </c>
      <c r="B7" s="6" t="n">
        <v>122770</v>
      </c>
      <c r="C7" s="6" t="n">
        <v>137880</v>
      </c>
      <c r="D7" s="6" t="n">
        <v>256473</v>
      </c>
      <c r="E7" s="6" t="n">
        <v>3233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7"/>
    <col customWidth="1" max="6" min="6" width="14"/>
    <col customWidth="1" max="7" min="7" width="27"/>
    <col customWidth="1" max="8" min="8" width="27"/>
    <col customWidth="1" max="9" min="9" width="37"/>
    <col customWidth="1" max="10" min="10" width="20"/>
    <col customWidth="1" max="11" min="11" width="20"/>
  </cols>
  <sheetData>
    <row r="1" spans="1:11">
      <c r="A1" s="1" t="s">
        <v>488</v>
      </c>
      <c r="B1" s="2" t="s">
        <v>336</v>
      </c>
      <c r="C1" s="2" t="s">
        <v>337</v>
      </c>
      <c r="D1" s="2" t="s">
        <v>489</v>
      </c>
      <c r="E1" s="2" t="s">
        <v>490</v>
      </c>
      <c r="F1" s="2" t="s">
        <v>491</v>
      </c>
      <c r="G1" s="2" t="s">
        <v>492</v>
      </c>
      <c r="H1" s="2" t="s">
        <v>493</v>
      </c>
      <c r="I1" s="2" t="s">
        <v>494</v>
      </c>
      <c r="J1" s="2" t="s">
        <v>495</v>
      </c>
      <c r="K1" s="2" t="s">
        <v>496</v>
      </c>
    </row>
    <row r="2" spans="1:11">
      <c r="A2" s="3" t="s">
        <v>497</v>
      </c>
    </row>
    <row r="3" spans="1:11">
      <c r="A3" s="4" t="s">
        <v>498</v>
      </c>
      <c r="G3" s="6" t="n">
        <v>2499000</v>
      </c>
      <c r="H3" s="6" t="n">
        <v>2465000</v>
      </c>
      <c r="I3" s="6" t="n">
        <v>3016000</v>
      </c>
    </row>
    <row r="4" spans="1:11">
      <c r="A4" s="4" t="s">
        <v>499</v>
      </c>
      <c r="I4" s="5" t="n">
        <v>30157777</v>
      </c>
    </row>
    <row r="5" spans="1:11">
      <c r="A5" s="4" t="s">
        <v>500</v>
      </c>
      <c r="I5" s="5" t="n">
        <v>30157777</v>
      </c>
    </row>
    <row r="6" spans="1:11">
      <c r="A6" s="4" t="s">
        <v>501</v>
      </c>
      <c r="I6" s="7" t="n">
        <v>0.1</v>
      </c>
    </row>
    <row r="7" spans="1:11">
      <c r="A7" s="4" t="s">
        <v>502</v>
      </c>
      <c r="G7" s="5" t="n">
        <v>3309539</v>
      </c>
      <c r="H7" s="5" t="n">
        <v>2606435</v>
      </c>
      <c r="I7" s="5" t="n">
        <v>3366296</v>
      </c>
    </row>
    <row r="8" spans="1:11">
      <c r="A8" s="4" t="s">
        <v>503</v>
      </c>
      <c r="G8" s="6" t="n">
        <v>0</v>
      </c>
      <c r="H8" s="6" t="n">
        <v>0</v>
      </c>
    </row>
    <row r="9" spans="1:11">
      <c r="A9" s="4" t="s">
        <v>504</v>
      </c>
      <c r="F9" s="10" t="n">
        <v>0.0667</v>
      </c>
    </row>
    <row r="10" spans="1:11">
      <c r="A10" s="4" t="s">
        <v>348</v>
      </c>
    </row>
    <row r="11" spans="1:11">
      <c r="A11" s="3" t="s">
        <v>497</v>
      </c>
    </row>
    <row r="12" spans="1:11">
      <c r="A12" s="4" t="s">
        <v>500</v>
      </c>
      <c r="G12" s="5" t="n">
        <v>24990822</v>
      </c>
      <c r="H12" s="5" t="n">
        <v>24648828</v>
      </c>
      <c r="I12" s="5" t="n">
        <v>30157777</v>
      </c>
      <c r="K12" s="5" t="n">
        <v>24205129</v>
      </c>
    </row>
    <row r="13" spans="1:11">
      <c r="A13" s="4" t="s">
        <v>502</v>
      </c>
      <c r="J13" s="5" t="n">
        <v>208802</v>
      </c>
    </row>
    <row r="14" spans="1:11">
      <c r="A14" s="4" t="s">
        <v>505</v>
      </c>
      <c r="B14" s="5" t="n">
        <v>3527752</v>
      </c>
      <c r="C14" s="5" t="n">
        <v>3527752</v>
      </c>
    </row>
    <row r="15" spans="1:11">
      <c r="A15" s="4" t="s">
        <v>345</v>
      </c>
      <c r="J15" s="5" t="n">
        <v>529162</v>
      </c>
    </row>
    <row r="16" spans="1:11">
      <c r="A16" s="4" t="s">
        <v>506</v>
      </c>
    </row>
    <row r="17" spans="1:11">
      <c r="A17" s="3" t="s">
        <v>497</v>
      </c>
    </row>
    <row r="18" spans="1:11">
      <c r="A18" s="4" t="s">
        <v>502</v>
      </c>
      <c r="B18" s="5" t="n">
        <v>1392015</v>
      </c>
      <c r="C18" s="5" t="n">
        <v>1392015</v>
      </c>
    </row>
    <row r="19" spans="1:11">
      <c r="A19" s="4" t="s">
        <v>507</v>
      </c>
    </row>
    <row r="20" spans="1:11">
      <c r="A20" s="3" t="s">
        <v>497</v>
      </c>
    </row>
    <row r="21" spans="1:11">
      <c r="A21" s="4" t="s">
        <v>502</v>
      </c>
      <c r="B21" s="5" t="n">
        <v>2135737</v>
      </c>
      <c r="C21" s="5" t="n">
        <v>2135737</v>
      </c>
    </row>
    <row r="22" spans="1:11">
      <c r="A22" s="4" t="s">
        <v>357</v>
      </c>
      <c r="B22" s="7" t="n">
        <v>34.71</v>
      </c>
      <c r="D22" s="7" t="n">
        <v>34.71</v>
      </c>
    </row>
    <row r="23" spans="1:11">
      <c r="A23" s="4" t="s">
        <v>348</v>
      </c>
    </row>
    <row r="24" spans="1:11">
      <c r="A24" s="3" t="s">
        <v>497</v>
      </c>
    </row>
    <row r="25" spans="1:11">
      <c r="A25" s="4" t="s">
        <v>345</v>
      </c>
      <c r="D25" s="5" t="n">
        <v>529162</v>
      </c>
      <c r="E25" s="5" t="n">
        <v>529162</v>
      </c>
    </row>
    <row r="26" spans="1:11">
      <c r="A26" s="4" t="s">
        <v>351</v>
      </c>
    </row>
    <row r="27" spans="1:11">
      <c r="A27" s="3" t="s">
        <v>497</v>
      </c>
    </row>
    <row r="28" spans="1:11">
      <c r="A28" s="4" t="s">
        <v>502</v>
      </c>
      <c r="J28" s="5" t="n">
        <v>417604</v>
      </c>
    </row>
    <row r="29" spans="1:11">
      <c r="A29" s="4" t="s">
        <v>352</v>
      </c>
      <c r="B29" s="10" t="n">
        <v>1.2246</v>
      </c>
      <c r="C29" s="10" t="n">
        <v>1.2246</v>
      </c>
      <c r="D29" s="10" t="n">
        <v>1.2246</v>
      </c>
      <c r="E29" s="10" t="n">
        <v>1.2246</v>
      </c>
    </row>
    <row r="30" spans="1:11">
      <c r="A30" s="4" t="s">
        <v>508</v>
      </c>
      <c r="E30" s="12" t="n">
        <v>0.0499</v>
      </c>
    </row>
    <row r="31" spans="1:11">
      <c r="A31" s="4" t="s">
        <v>509</v>
      </c>
    </row>
    <row r="32" spans="1:11">
      <c r="A32" s="3" t="s">
        <v>497</v>
      </c>
    </row>
    <row r="33" spans="1:11">
      <c r="A33" s="4" t="s">
        <v>502</v>
      </c>
      <c r="B33" s="5" t="n">
        <v>2784030</v>
      </c>
      <c r="C33" s="5" t="n">
        <v>2784030</v>
      </c>
    </row>
    <row r="34" spans="1:11">
      <c r="A34" s="4" t="s">
        <v>355</v>
      </c>
      <c r="C34" s="11" t="n">
        <v>21.26</v>
      </c>
      <c r="E34" s="11" t="n">
        <v>21.26</v>
      </c>
    </row>
    <row r="35" spans="1:11">
      <c r="A35" s="4" t="s">
        <v>510</v>
      </c>
    </row>
    <row r="36" spans="1:11">
      <c r="A36" s="3" t="s">
        <v>497</v>
      </c>
    </row>
    <row r="37" spans="1:11">
      <c r="A37" s="4" t="s">
        <v>502</v>
      </c>
      <c r="D37" s="5" t="n">
        <v>2135737</v>
      </c>
      <c r="E37" s="5" t="n">
        <v>2135737</v>
      </c>
    </row>
    <row r="38" spans="1:11">
      <c r="A38" s="4" t="s">
        <v>511</v>
      </c>
      <c r="D38" s="8" t="n">
        <v>0.5</v>
      </c>
    </row>
    <row r="39" spans="1:11">
      <c r="A39" s="4" t="s">
        <v>353</v>
      </c>
    </row>
    <row r="40" spans="1:11">
      <c r="A40" s="3" t="s">
        <v>497</v>
      </c>
    </row>
    <row r="41" spans="1:11">
      <c r="A41" s="4" t="s">
        <v>502</v>
      </c>
      <c r="D41" s="5" t="n">
        <v>1392015</v>
      </c>
      <c r="E41" s="5" t="n">
        <v>1392015</v>
      </c>
    </row>
    <row r="42" spans="1:11">
      <c r="A42" s="4" t="s">
        <v>512</v>
      </c>
    </row>
    <row r="43" spans="1:11">
      <c r="A43" s="3" t="s">
        <v>497</v>
      </c>
    </row>
    <row r="44" spans="1:11">
      <c r="A44" s="4" t="s">
        <v>502</v>
      </c>
      <c r="D44" s="5" t="n">
        <v>2784030</v>
      </c>
      <c r="E44" s="5" t="n">
        <v>2784030</v>
      </c>
    </row>
    <row r="45" spans="1:11">
      <c r="A45" s="4" t="s">
        <v>356</v>
      </c>
    </row>
    <row r="46" spans="1:11">
      <c r="A46" s="3" t="s">
        <v>497</v>
      </c>
    </row>
    <row r="47" spans="1:11">
      <c r="A47" s="4" t="s">
        <v>505</v>
      </c>
      <c r="E47" s="5" t="n">
        <v>35277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32</v>
      </c>
      <c r="C2" s="2" t="s">
        <v>33</v>
      </c>
      <c r="D2" s="2" t="s">
        <v>34</v>
      </c>
    </row>
    <row r="3" spans="1:4">
      <c r="A3" s="3" t="s">
        <v>497</v>
      </c>
    </row>
    <row r="4" spans="1:4">
      <c r="A4" s="4" t="s">
        <v>514</v>
      </c>
      <c r="B4" s="6" t="n">
        <v>129923000</v>
      </c>
      <c r="C4" s="6" t="n">
        <v>242849000</v>
      </c>
      <c r="D4" s="6" t="n">
        <v>322076000</v>
      </c>
    </row>
    <row r="5" spans="1:4">
      <c r="A5" s="4" t="s">
        <v>515</v>
      </c>
      <c r="B5" s="6" t="n">
        <v>121286000</v>
      </c>
      <c r="C5" s="5" t="n">
        <v>129923000</v>
      </c>
      <c r="D5" s="5" t="n">
        <v>242849000</v>
      </c>
    </row>
    <row r="6" spans="1:4">
      <c r="A6" s="4" t="s">
        <v>515</v>
      </c>
      <c r="B6" s="5" t="n">
        <v>30157777</v>
      </c>
    </row>
    <row r="7" spans="1:4">
      <c r="A7" s="4" t="s">
        <v>119</v>
      </c>
    </row>
    <row r="8" spans="1:4">
      <c r="A8" s="3" t="s">
        <v>497</v>
      </c>
    </row>
    <row r="9" spans="1:4">
      <c r="A9" s="4" t="s">
        <v>514</v>
      </c>
      <c r="B9" s="6" t="n">
        <v>2499000</v>
      </c>
      <c r="C9" s="5" t="n">
        <v>2465000</v>
      </c>
      <c r="D9" s="5" t="n">
        <v>2421000</v>
      </c>
    </row>
    <row r="10" spans="1:4">
      <c r="A10" s="4" t="s">
        <v>515</v>
      </c>
      <c r="B10" s="6" t="n">
        <v>3016000</v>
      </c>
      <c r="C10" s="6" t="n">
        <v>2499000</v>
      </c>
      <c r="D10" s="6" t="n">
        <v>2465000</v>
      </c>
    </row>
    <row r="11" spans="1:4">
      <c r="A11" s="4" t="s">
        <v>514</v>
      </c>
      <c r="B11" s="5" t="n">
        <v>24990822</v>
      </c>
      <c r="C11" s="5" t="n">
        <v>24648828</v>
      </c>
      <c r="D11" s="5" t="n">
        <v>24205129</v>
      </c>
    </row>
    <row r="12" spans="1:4">
      <c r="A12" s="4" t="s">
        <v>515</v>
      </c>
      <c r="B12" s="5" t="n">
        <v>30157777</v>
      </c>
      <c r="C12" s="5" t="n">
        <v>24990822</v>
      </c>
      <c r="D12" s="5" t="n">
        <v>24648828</v>
      </c>
    </row>
    <row r="13" spans="1:4">
      <c r="A13" s="4" t="s">
        <v>120</v>
      </c>
    </row>
    <row r="14" spans="1:4">
      <c r="A14" s="3" t="s">
        <v>497</v>
      </c>
    </row>
    <row r="15" spans="1:4">
      <c r="A15" s="4" t="s">
        <v>514</v>
      </c>
      <c r="B15" s="6" t="n">
        <v>406709000</v>
      </c>
      <c r="C15" s="6" t="n">
        <v>405882000</v>
      </c>
      <c r="D15" s="6" t="n">
        <v>403910000</v>
      </c>
    </row>
    <row r="16" spans="1:4">
      <c r="A16" s="4" t="s">
        <v>515</v>
      </c>
      <c r="B16" s="5" t="n">
        <v>539292000</v>
      </c>
      <c r="C16" s="5" t="n">
        <v>406709000</v>
      </c>
      <c r="D16" s="5" t="n">
        <v>405882000</v>
      </c>
    </row>
    <row r="17" spans="1:4">
      <c r="A17" s="4" t="s">
        <v>516</v>
      </c>
    </row>
    <row r="18" spans="1:4">
      <c r="A18" s="3" t="s">
        <v>497</v>
      </c>
    </row>
    <row r="19" spans="1:4">
      <c r="A19" s="4" t="s">
        <v>517</v>
      </c>
      <c r="D19" s="5" t="n">
        <v>471100</v>
      </c>
    </row>
    <row r="20" spans="1:4">
      <c r="A20" s="4" t="s">
        <v>518</v>
      </c>
    </row>
    <row r="21" spans="1:4">
      <c r="A21" s="3" t="s">
        <v>497</v>
      </c>
    </row>
    <row r="22" spans="1:4">
      <c r="A22" s="4" t="s">
        <v>519</v>
      </c>
      <c r="D22" s="5" t="n">
        <v>10200</v>
      </c>
    </row>
    <row r="23" spans="1:4">
      <c r="A23" s="4" t="s">
        <v>520</v>
      </c>
    </row>
    <row r="24" spans="1:4">
      <c r="A24" s="3" t="s">
        <v>497</v>
      </c>
    </row>
    <row r="25" spans="1:4">
      <c r="A25" s="4" t="s">
        <v>519</v>
      </c>
      <c r="D25" s="5" t="n">
        <v>-10200</v>
      </c>
    </row>
    <row r="26" spans="1:4">
      <c r="A26" s="4" t="s">
        <v>521</v>
      </c>
    </row>
    <row r="27" spans="1:4">
      <c r="A27" s="3" t="s">
        <v>497</v>
      </c>
    </row>
    <row r="28" spans="1:4">
      <c r="A28" s="4" t="s">
        <v>522</v>
      </c>
      <c r="D28" s="5" t="n">
        <v>200</v>
      </c>
    </row>
    <row r="29" spans="1:4">
      <c r="A29" s="4" t="s">
        <v>523</v>
      </c>
    </row>
    <row r="30" spans="1:4">
      <c r="A30" s="3" t="s">
        <v>497</v>
      </c>
    </row>
    <row r="31" spans="1:4">
      <c r="A31" s="4" t="s">
        <v>522</v>
      </c>
      <c r="D31" s="5" t="n">
        <v>7500</v>
      </c>
    </row>
    <row r="32" spans="1:4">
      <c r="A32" s="4" t="s">
        <v>524</v>
      </c>
    </row>
    <row r="33" spans="1:4">
      <c r="A33" s="3" t="s">
        <v>497</v>
      </c>
    </row>
    <row r="34" spans="1:4">
      <c r="A34" s="4" t="s">
        <v>522</v>
      </c>
      <c r="D34" s="5" t="n">
        <v>15600</v>
      </c>
    </row>
    <row r="35" spans="1:4">
      <c r="A35" s="4" t="s">
        <v>525</v>
      </c>
    </row>
    <row r="36" spans="1:4">
      <c r="A36" s="3" t="s">
        <v>497</v>
      </c>
    </row>
    <row r="37" spans="1:4">
      <c r="A37" s="4" t="s">
        <v>522</v>
      </c>
      <c r="D37" s="5" t="n">
        <v>-15600</v>
      </c>
    </row>
    <row r="38" spans="1:4">
      <c r="A38" s="4" t="s">
        <v>526</v>
      </c>
    </row>
    <row r="39" spans="1:4">
      <c r="A39" s="3" t="s">
        <v>497</v>
      </c>
    </row>
    <row r="40" spans="1:4">
      <c r="A40" s="4" t="s">
        <v>522</v>
      </c>
      <c r="D40" s="5" t="n">
        <v>6000</v>
      </c>
    </row>
    <row r="41" spans="1:4">
      <c r="A41" s="4" t="s">
        <v>527</v>
      </c>
    </row>
    <row r="42" spans="1:4">
      <c r="A42" s="3" t="s">
        <v>497</v>
      </c>
    </row>
    <row r="43" spans="1:4">
      <c r="A43" s="4" t="s">
        <v>522</v>
      </c>
      <c r="D43" s="5" t="n">
        <v>301200</v>
      </c>
    </row>
    <row r="44" spans="1:4">
      <c r="A44" s="4" t="s">
        <v>528</v>
      </c>
    </row>
    <row r="45" spans="1:4">
      <c r="A45" s="3" t="s">
        <v>497</v>
      </c>
    </row>
    <row r="46" spans="1:4">
      <c r="A46" s="4" t="s">
        <v>522</v>
      </c>
      <c r="D46" s="5" t="n">
        <v>3500</v>
      </c>
    </row>
    <row r="47" spans="1:4">
      <c r="A47" s="4" t="s">
        <v>529</v>
      </c>
    </row>
    <row r="48" spans="1:4">
      <c r="A48" s="3" t="s">
        <v>497</v>
      </c>
    </row>
    <row r="49" spans="1:4">
      <c r="A49" s="4" t="s">
        <v>522</v>
      </c>
      <c r="D49" s="5" t="n">
        <v>176000</v>
      </c>
    </row>
    <row r="50" spans="1:4">
      <c r="A50" s="4" t="s">
        <v>530</v>
      </c>
    </row>
    <row r="51" spans="1:4">
      <c r="A51" s="3" t="s">
        <v>497</v>
      </c>
    </row>
    <row r="52" spans="1:4">
      <c r="A52" s="4" t="s">
        <v>522</v>
      </c>
      <c r="D52" s="5" t="n">
        <v>2000</v>
      </c>
    </row>
    <row r="53" spans="1:4">
      <c r="A53" s="4" t="s">
        <v>531</v>
      </c>
    </row>
    <row r="54" spans="1:4">
      <c r="A54" s="3" t="s">
        <v>497</v>
      </c>
    </row>
    <row r="55" spans="1:4">
      <c r="A55" s="4" t="s">
        <v>522</v>
      </c>
      <c r="D55" s="5" t="n">
        <v>100700</v>
      </c>
    </row>
    <row r="56" spans="1:4">
      <c r="A56" s="4" t="s">
        <v>532</v>
      </c>
    </row>
    <row r="57" spans="1:4">
      <c r="A57" s="3" t="s">
        <v>497</v>
      </c>
    </row>
    <row r="58" spans="1:4">
      <c r="A58" s="4" t="s">
        <v>522</v>
      </c>
      <c r="D58" s="5" t="n">
        <v>1000</v>
      </c>
    </row>
    <row r="59" spans="1:4">
      <c r="A59" s="4" t="s">
        <v>533</v>
      </c>
    </row>
    <row r="60" spans="1:4">
      <c r="A60" s="3" t="s">
        <v>497</v>
      </c>
    </row>
    <row r="61" spans="1:4">
      <c r="A61" s="4" t="s">
        <v>522</v>
      </c>
      <c r="D61" s="5" t="n">
        <v>50400</v>
      </c>
    </row>
    <row r="62" spans="1:4">
      <c r="A62" s="4" t="s">
        <v>534</v>
      </c>
    </row>
    <row r="63" spans="1:4">
      <c r="A63" s="3" t="s">
        <v>497</v>
      </c>
    </row>
    <row r="64" spans="1:4">
      <c r="A64" s="4" t="s">
        <v>522</v>
      </c>
      <c r="D64" s="5" t="n">
        <v>700</v>
      </c>
    </row>
    <row r="65" spans="1:4">
      <c r="A65" s="4" t="s">
        <v>535</v>
      </c>
    </row>
    <row r="66" spans="1:4">
      <c r="A66" s="3" t="s">
        <v>497</v>
      </c>
    </row>
    <row r="67" spans="1:4">
      <c r="A67" s="4" t="s">
        <v>522</v>
      </c>
      <c r="D67" s="5" t="n">
        <v>37100</v>
      </c>
    </row>
    <row r="68" spans="1:4">
      <c r="A68" s="4" t="s">
        <v>536</v>
      </c>
    </row>
    <row r="69" spans="1:4">
      <c r="A69" s="3" t="s">
        <v>497</v>
      </c>
    </row>
    <row r="70" spans="1:4">
      <c r="A70" s="4" t="s">
        <v>522</v>
      </c>
      <c r="D70" s="5" t="n">
        <v>400</v>
      </c>
    </row>
    <row r="71" spans="1:4">
      <c r="A71" s="4" t="s">
        <v>537</v>
      </c>
    </row>
    <row r="72" spans="1:4">
      <c r="A72" s="3" t="s">
        <v>497</v>
      </c>
    </row>
    <row r="73" spans="1:4">
      <c r="A73" s="4" t="s">
        <v>522</v>
      </c>
      <c r="D73" s="5" t="n">
        <v>66200</v>
      </c>
    </row>
    <row r="74" spans="1:4">
      <c r="A74" s="4" t="s">
        <v>538</v>
      </c>
    </row>
    <row r="75" spans="1:4">
      <c r="A75" s="3" t="s">
        <v>497</v>
      </c>
    </row>
    <row r="76" spans="1:4">
      <c r="A76" s="4" t="s">
        <v>522</v>
      </c>
      <c r="D76" s="5" t="n">
        <v>400</v>
      </c>
    </row>
    <row r="77" spans="1:4">
      <c r="A77" s="4" t="s">
        <v>539</v>
      </c>
    </row>
    <row r="78" spans="1:4">
      <c r="A78" s="3" t="s">
        <v>497</v>
      </c>
    </row>
    <row r="79" spans="1:4">
      <c r="A79" s="4" t="s">
        <v>522</v>
      </c>
      <c r="D79" s="5" t="n">
        <v>66200</v>
      </c>
    </row>
    <row r="80" spans="1:4">
      <c r="A80" s="4" t="s">
        <v>540</v>
      </c>
    </row>
    <row r="81" spans="1:4">
      <c r="A81" s="3" t="s">
        <v>497</v>
      </c>
    </row>
    <row r="82" spans="1:4">
      <c r="A82" s="4" t="s">
        <v>522</v>
      </c>
      <c r="D82" s="5" t="n">
        <v>400</v>
      </c>
    </row>
    <row r="83" spans="1:4">
      <c r="A83" s="4" t="s">
        <v>541</v>
      </c>
    </row>
    <row r="84" spans="1:4">
      <c r="A84" s="3" t="s">
        <v>497</v>
      </c>
    </row>
    <row r="85" spans="1:4">
      <c r="A85" s="4" t="s">
        <v>522</v>
      </c>
      <c r="D85" s="5" t="n">
        <v>66200</v>
      </c>
    </row>
    <row r="86" spans="1:4">
      <c r="A86" s="4" t="s">
        <v>542</v>
      </c>
    </row>
    <row r="87" spans="1:4">
      <c r="A87" s="3" t="s">
        <v>497</v>
      </c>
    </row>
    <row r="88" spans="1:4">
      <c r="A88" s="4" t="s">
        <v>522</v>
      </c>
      <c r="D88" s="5" t="n">
        <v>400</v>
      </c>
    </row>
    <row r="89" spans="1:4">
      <c r="A89" s="4" t="s">
        <v>543</v>
      </c>
    </row>
    <row r="90" spans="1:4">
      <c r="A90" s="3" t="s">
        <v>497</v>
      </c>
    </row>
    <row r="91" spans="1:4">
      <c r="A91" s="4" t="s">
        <v>522</v>
      </c>
      <c r="D91" s="5" t="n">
        <v>66200</v>
      </c>
    </row>
    <row r="92" spans="1:4">
      <c r="A92" s="4" t="s">
        <v>544</v>
      </c>
    </row>
    <row r="93" spans="1:4">
      <c r="A93" s="3" t="s">
        <v>497</v>
      </c>
    </row>
    <row r="94" spans="1:4">
      <c r="A94" s="4" t="s">
        <v>522</v>
      </c>
      <c r="D94" s="5" t="n">
        <v>400</v>
      </c>
    </row>
    <row r="95" spans="1:4">
      <c r="A95" s="4" t="s">
        <v>545</v>
      </c>
    </row>
    <row r="96" spans="1:4">
      <c r="A96" s="3" t="s">
        <v>497</v>
      </c>
    </row>
    <row r="97" spans="1:4">
      <c r="A97" s="4" t="s">
        <v>522</v>
      </c>
      <c r="D97" s="5" t="n">
        <v>66200</v>
      </c>
    </row>
    <row r="98" spans="1:4">
      <c r="A98" s="4" t="s">
        <v>546</v>
      </c>
    </row>
    <row r="99" spans="1:4">
      <c r="A99" s="3" t="s">
        <v>497</v>
      </c>
    </row>
    <row r="100" spans="1:4">
      <c r="A100" s="4" t="s">
        <v>522</v>
      </c>
      <c r="D100" s="5" t="n">
        <v>400</v>
      </c>
    </row>
    <row r="101" spans="1:4">
      <c r="A101" s="4" t="s">
        <v>547</v>
      </c>
    </row>
    <row r="102" spans="1:4">
      <c r="A102" s="3" t="s">
        <v>497</v>
      </c>
    </row>
    <row r="103" spans="1:4">
      <c r="A103" s="4" t="s">
        <v>522</v>
      </c>
      <c r="D103" s="5" t="n">
        <v>66200</v>
      </c>
    </row>
    <row r="104" spans="1:4">
      <c r="A104" s="4" t="s">
        <v>546</v>
      </c>
    </row>
    <row r="105" spans="1:4">
      <c r="A105" s="3" t="s">
        <v>497</v>
      </c>
    </row>
    <row r="106" spans="1:4">
      <c r="A106" s="4" t="s">
        <v>522</v>
      </c>
      <c r="D106" s="5" t="n">
        <v>400</v>
      </c>
    </row>
    <row r="107" spans="1:4">
      <c r="A107" s="4" t="s">
        <v>547</v>
      </c>
    </row>
    <row r="108" spans="1:4">
      <c r="A108" s="3" t="s">
        <v>497</v>
      </c>
    </row>
    <row r="109" spans="1:4">
      <c r="A109" s="4" t="s">
        <v>522</v>
      </c>
      <c r="D109" s="5" t="n">
        <v>66200</v>
      </c>
    </row>
    <row r="110" spans="1:4">
      <c r="A110" s="4" t="s">
        <v>548</v>
      </c>
    </row>
    <row r="111" spans="1:4">
      <c r="A111" s="3" t="s">
        <v>497</v>
      </c>
    </row>
    <row r="112" spans="1:4">
      <c r="A112" s="4" t="s">
        <v>522</v>
      </c>
      <c r="D112" s="5" t="n">
        <v>400</v>
      </c>
    </row>
    <row r="113" spans="1:4">
      <c r="A113" s="4" t="s">
        <v>549</v>
      </c>
    </row>
    <row r="114" spans="1:4">
      <c r="A114" s="3" t="s">
        <v>497</v>
      </c>
    </row>
    <row r="115" spans="1:4">
      <c r="A115" s="4" t="s">
        <v>522</v>
      </c>
      <c r="D115" s="5" t="n">
        <v>66200</v>
      </c>
    </row>
    <row r="116" spans="1:4">
      <c r="A116" s="4" t="s">
        <v>550</v>
      </c>
    </row>
    <row r="117" spans="1:4">
      <c r="A117" s="3" t="s">
        <v>497</v>
      </c>
    </row>
    <row r="118" spans="1:4">
      <c r="A118" s="4" t="s">
        <v>522</v>
      </c>
      <c r="D118" s="5" t="n">
        <v>400</v>
      </c>
    </row>
    <row r="119" spans="1:4">
      <c r="A119" s="4" t="s">
        <v>551</v>
      </c>
    </row>
    <row r="120" spans="1:4">
      <c r="A120" s="3" t="s">
        <v>497</v>
      </c>
    </row>
    <row r="121" spans="1:4">
      <c r="A121" s="4" t="s">
        <v>522</v>
      </c>
      <c r="D121" s="5" t="n">
        <v>66200</v>
      </c>
    </row>
    <row r="122" spans="1:4">
      <c r="A122" s="4" t="s">
        <v>552</v>
      </c>
    </row>
    <row r="123" spans="1:4">
      <c r="A123" s="3" t="s">
        <v>497</v>
      </c>
    </row>
    <row r="124" spans="1:4">
      <c r="A124" s="4" t="s">
        <v>522</v>
      </c>
      <c r="D124" s="5" t="n">
        <v>400</v>
      </c>
    </row>
    <row r="125" spans="1:4">
      <c r="A125" s="4" t="s">
        <v>553</v>
      </c>
    </row>
    <row r="126" spans="1:4">
      <c r="A126" s="3" t="s">
        <v>497</v>
      </c>
    </row>
    <row r="127" spans="1:4">
      <c r="A127" s="4" t="s">
        <v>522</v>
      </c>
      <c r="D127" s="5" t="n">
        <v>66200</v>
      </c>
    </row>
    <row r="128" spans="1:4">
      <c r="A128" s="4" t="s">
        <v>552</v>
      </c>
    </row>
    <row r="129" spans="1:4">
      <c r="A129" s="3" t="s">
        <v>497</v>
      </c>
    </row>
    <row r="130" spans="1:4">
      <c r="A130" s="4" t="s">
        <v>522</v>
      </c>
      <c r="D130" s="5" t="n">
        <v>500</v>
      </c>
    </row>
    <row r="131" spans="1:4">
      <c r="A131" s="4" t="s">
        <v>553</v>
      </c>
    </row>
    <row r="132" spans="1:4">
      <c r="A132" s="3" t="s">
        <v>497</v>
      </c>
    </row>
    <row r="133" spans="1:4">
      <c r="A133" s="4" t="s">
        <v>522</v>
      </c>
      <c r="D133" s="5" t="n">
        <v>23100</v>
      </c>
    </row>
    <row r="134" spans="1:4">
      <c r="A134" s="4" t="s">
        <v>554</v>
      </c>
    </row>
    <row r="135" spans="1:4">
      <c r="A135" s="3" t="s">
        <v>497</v>
      </c>
    </row>
    <row r="136" spans="1:4">
      <c r="A136" s="4" t="s">
        <v>522</v>
      </c>
      <c r="D136" s="5" t="n">
        <v>600</v>
      </c>
    </row>
    <row r="137" spans="1:4">
      <c r="A137" s="4" t="s">
        <v>555</v>
      </c>
    </row>
    <row r="138" spans="1:4">
      <c r="A138" s="3" t="s">
        <v>497</v>
      </c>
    </row>
    <row r="139" spans="1:4">
      <c r="A139" s="4" t="s">
        <v>522</v>
      </c>
      <c r="D139" s="5" t="n">
        <v>30200</v>
      </c>
    </row>
    <row r="140" spans="1:4">
      <c r="A140" s="4" t="s">
        <v>556</v>
      </c>
    </row>
    <row r="141" spans="1:4">
      <c r="A141" s="3" t="s">
        <v>497</v>
      </c>
    </row>
    <row r="142" spans="1:4">
      <c r="A142" s="4" t="s">
        <v>522</v>
      </c>
      <c r="D142" s="5" t="n">
        <v>600</v>
      </c>
    </row>
    <row r="143" spans="1:4">
      <c r="A143" s="4" t="s">
        <v>557</v>
      </c>
    </row>
    <row r="144" spans="1:4">
      <c r="A144" s="3" t="s">
        <v>497</v>
      </c>
    </row>
    <row r="145" spans="1:4">
      <c r="A145" s="4" t="s">
        <v>522</v>
      </c>
      <c r="D145" s="5" t="n">
        <v>32700</v>
      </c>
    </row>
    <row r="146" spans="1:4">
      <c r="A146" s="4" t="s">
        <v>558</v>
      </c>
    </row>
    <row r="147" spans="1:4">
      <c r="A147" s="3" t="s">
        <v>497</v>
      </c>
    </row>
    <row r="148" spans="1:4">
      <c r="A148" s="4" t="s">
        <v>517</v>
      </c>
      <c r="D148" s="6" t="n">
        <v>106000</v>
      </c>
    </row>
    <row r="149" spans="1:4">
      <c r="A149" s="4" t="s">
        <v>559</v>
      </c>
    </row>
    <row r="150" spans="1:4">
      <c r="A150" s="3" t="s">
        <v>497</v>
      </c>
    </row>
    <row r="151" spans="1:4">
      <c r="A151" s="4" t="s">
        <v>522</v>
      </c>
      <c r="C151" s="5" t="n">
        <v>2000</v>
      </c>
    </row>
    <row r="152" spans="1:4">
      <c r="A152" s="4" t="s">
        <v>560</v>
      </c>
    </row>
    <row r="153" spans="1:4">
      <c r="A153" s="3" t="s">
        <v>497</v>
      </c>
    </row>
    <row r="154" spans="1:4">
      <c r="A154" s="4" t="s">
        <v>522</v>
      </c>
      <c r="C154" s="5" t="n">
        <v>100700</v>
      </c>
    </row>
    <row r="155" spans="1:4">
      <c r="A155" s="4" t="s">
        <v>561</v>
      </c>
    </row>
    <row r="156" spans="1:4">
      <c r="A156" s="3" t="s">
        <v>497</v>
      </c>
    </row>
    <row r="157" spans="1:4">
      <c r="A157" s="4" t="s">
        <v>522</v>
      </c>
      <c r="C157" s="5" t="n">
        <v>4000</v>
      </c>
    </row>
    <row r="158" spans="1:4">
      <c r="A158" s="4" t="s">
        <v>562</v>
      </c>
    </row>
    <row r="159" spans="1:4">
      <c r="A159" s="3" t="s">
        <v>497</v>
      </c>
    </row>
    <row r="160" spans="1:4">
      <c r="A160" s="4" t="s">
        <v>522</v>
      </c>
      <c r="C160" s="5" t="n">
        <v>170700</v>
      </c>
    </row>
    <row r="161" spans="1:4">
      <c r="A161" s="4" t="s">
        <v>563</v>
      </c>
    </row>
    <row r="162" spans="1:4">
      <c r="A162" s="3" t="s">
        <v>497</v>
      </c>
    </row>
    <row r="163" spans="1:4">
      <c r="A163" s="4" t="s">
        <v>522</v>
      </c>
      <c r="C163" s="5" t="n">
        <v>200</v>
      </c>
    </row>
    <row r="164" spans="1:4">
      <c r="A164" s="4" t="s">
        <v>564</v>
      </c>
    </row>
    <row r="165" spans="1:4">
      <c r="A165" s="3" t="s">
        <v>497</v>
      </c>
    </row>
    <row r="166" spans="1:4">
      <c r="A166" s="4" t="s">
        <v>522</v>
      </c>
      <c r="C166" s="5" t="n">
        <v>8300</v>
      </c>
    </row>
    <row r="167" spans="1:4">
      <c r="A167" s="4" t="s">
        <v>565</v>
      </c>
    </row>
    <row r="168" spans="1:4">
      <c r="A168" s="3" t="s">
        <v>497</v>
      </c>
    </row>
    <row r="169" spans="1:4">
      <c r="A169" s="4" t="s">
        <v>522</v>
      </c>
      <c r="C169" s="5" t="n">
        <v>100</v>
      </c>
    </row>
    <row r="170" spans="1:4">
      <c r="A170" s="4" t="s">
        <v>566</v>
      </c>
    </row>
    <row r="171" spans="1:4">
      <c r="A171" s="3" t="s">
        <v>497</v>
      </c>
    </row>
    <row r="172" spans="1:4">
      <c r="A172" s="4" t="s">
        <v>522</v>
      </c>
      <c r="C172" s="5" t="n">
        <v>64600</v>
      </c>
    </row>
    <row r="173" spans="1:4">
      <c r="A173" s="4" t="s">
        <v>567</v>
      </c>
    </row>
    <row r="174" spans="1:4">
      <c r="A174" s="3" t="s">
        <v>497</v>
      </c>
    </row>
    <row r="175" spans="1:4">
      <c r="A175" s="4" t="s">
        <v>522</v>
      </c>
      <c r="C175" s="5" t="n">
        <v>3600</v>
      </c>
    </row>
    <row r="176" spans="1:4">
      <c r="A176" s="4" t="s">
        <v>568</v>
      </c>
    </row>
    <row r="177" spans="1:4">
      <c r="A177" s="3" t="s">
        <v>497</v>
      </c>
    </row>
    <row r="178" spans="1:4">
      <c r="A178" s="4" t="s">
        <v>522</v>
      </c>
      <c r="C178" s="5" t="n">
        <v>208200</v>
      </c>
    </row>
    <row r="179" spans="1:4">
      <c r="A179" s="4" t="s">
        <v>517</v>
      </c>
      <c r="C179" s="5" t="n">
        <v>53100</v>
      </c>
    </row>
    <row r="180" spans="1:4">
      <c r="A180" s="4" t="s">
        <v>569</v>
      </c>
    </row>
    <row r="181" spans="1:4">
      <c r="A181" s="3" t="s">
        <v>497</v>
      </c>
    </row>
    <row r="182" spans="1:4">
      <c r="A182" s="4" t="s">
        <v>522</v>
      </c>
      <c r="C182" s="5" t="n">
        <v>100</v>
      </c>
    </row>
    <row r="183" spans="1:4">
      <c r="A183" s="4" t="s">
        <v>570</v>
      </c>
    </row>
    <row r="184" spans="1:4">
      <c r="A184" s="3" t="s">
        <v>497</v>
      </c>
    </row>
    <row r="185" spans="1:4">
      <c r="A185" s="4" t="s">
        <v>522</v>
      </c>
      <c r="C185" s="5" t="n">
        <v>4000</v>
      </c>
    </row>
    <row r="186" spans="1:4">
      <c r="A186" s="4" t="s">
        <v>571</v>
      </c>
    </row>
    <row r="187" spans="1:4">
      <c r="A187" s="3" t="s">
        <v>497</v>
      </c>
    </row>
    <row r="188" spans="1:4">
      <c r="A188" s="4" t="s">
        <v>519</v>
      </c>
      <c r="C188" s="5" t="n">
        <v>23100</v>
      </c>
    </row>
    <row r="189" spans="1:4">
      <c r="A189" s="4" t="s">
        <v>572</v>
      </c>
    </row>
    <row r="190" spans="1:4">
      <c r="A190" s="3" t="s">
        <v>497</v>
      </c>
    </row>
    <row r="191" spans="1:4">
      <c r="A191" s="4" t="s">
        <v>519</v>
      </c>
      <c r="C191" s="5" t="n">
        <v>-23100</v>
      </c>
    </row>
    <row r="192" spans="1:4">
      <c r="A192" s="4" t="s">
        <v>573</v>
      </c>
    </row>
    <row r="193" spans="1:4">
      <c r="A193" s="3" t="s">
        <v>497</v>
      </c>
    </row>
    <row r="194" spans="1:4">
      <c r="A194" s="4" t="s">
        <v>522</v>
      </c>
      <c r="C194" s="5" t="n">
        <v>100</v>
      </c>
    </row>
    <row r="195" spans="1:4">
      <c r="A195" s="4" t="s">
        <v>574</v>
      </c>
    </row>
    <row r="196" spans="1:4">
      <c r="A196" s="3" t="s">
        <v>497</v>
      </c>
    </row>
    <row r="197" spans="1:4">
      <c r="A197" s="4" t="s">
        <v>522</v>
      </c>
      <c r="C197" s="5" t="n">
        <v>4000</v>
      </c>
    </row>
    <row r="198" spans="1:4">
      <c r="A198" s="4" t="s">
        <v>575</v>
      </c>
    </row>
    <row r="199" spans="1:4">
      <c r="A199" s="3" t="s">
        <v>497</v>
      </c>
    </row>
    <row r="200" spans="1:4">
      <c r="A200" s="4" t="s">
        <v>519</v>
      </c>
      <c r="C200" s="5" t="n">
        <v>1100</v>
      </c>
    </row>
    <row r="201" spans="1:4">
      <c r="A201" s="4" t="s">
        <v>576</v>
      </c>
    </row>
    <row r="202" spans="1:4">
      <c r="A202" s="3" t="s">
        <v>497</v>
      </c>
    </row>
    <row r="203" spans="1:4">
      <c r="A203" s="4" t="s">
        <v>519</v>
      </c>
      <c r="C203" s="5" t="n">
        <v>-1100</v>
      </c>
    </row>
    <row r="204" spans="1:4">
      <c r="A204" s="4" t="s">
        <v>577</v>
      </c>
    </row>
    <row r="205" spans="1:4">
      <c r="A205" s="3" t="s">
        <v>497</v>
      </c>
    </row>
    <row r="206" spans="1:4">
      <c r="A206" s="4" t="s">
        <v>517</v>
      </c>
      <c r="C206" s="6" t="n">
        <v>237400</v>
      </c>
    </row>
    <row r="207" spans="1:4">
      <c r="A207" s="4" t="s">
        <v>578</v>
      </c>
    </row>
    <row r="208" spans="1:4">
      <c r="A208" s="3" t="s">
        <v>497</v>
      </c>
    </row>
    <row r="209" spans="1:4">
      <c r="A209" s="4" t="s">
        <v>522</v>
      </c>
      <c r="B209" s="5" t="n">
        <v>700</v>
      </c>
    </row>
    <row r="210" spans="1:4">
      <c r="A210" s="4" t="s">
        <v>579</v>
      </c>
    </row>
    <row r="211" spans="1:4">
      <c r="A211" s="3" t="s">
        <v>497</v>
      </c>
    </row>
    <row r="212" spans="1:4">
      <c r="A212" s="4" t="s">
        <v>522</v>
      </c>
      <c r="B212" s="5" t="n">
        <v>52300</v>
      </c>
    </row>
    <row r="213" spans="1:4">
      <c r="A213" s="4" t="s">
        <v>580</v>
      </c>
    </row>
    <row r="214" spans="1:4">
      <c r="A214" s="3" t="s">
        <v>497</v>
      </c>
    </row>
    <row r="215" spans="1:4">
      <c r="A215" s="4" t="s">
        <v>522</v>
      </c>
      <c r="B215" s="5" t="n">
        <v>500</v>
      </c>
    </row>
    <row r="216" spans="1:4">
      <c r="A216" s="4" t="s">
        <v>581</v>
      </c>
    </row>
    <row r="217" spans="1:4">
      <c r="A217" s="3" t="s">
        <v>497</v>
      </c>
    </row>
    <row r="218" spans="1:4">
      <c r="A218" s="4" t="s">
        <v>522</v>
      </c>
      <c r="B218" s="5" t="n">
        <v>25200</v>
      </c>
    </row>
    <row r="219" spans="1:4">
      <c r="A219" s="4" t="s">
        <v>582</v>
      </c>
    </row>
    <row r="220" spans="1:4">
      <c r="A220" s="3" t="s">
        <v>497</v>
      </c>
    </row>
    <row r="221" spans="1:4">
      <c r="A221" s="4" t="s">
        <v>522</v>
      </c>
      <c r="B221" s="5" t="n">
        <v>2000</v>
      </c>
    </row>
    <row r="222" spans="1:4">
      <c r="A222" s="4" t="s">
        <v>583</v>
      </c>
    </row>
    <row r="223" spans="1:4">
      <c r="A223" s="3" t="s">
        <v>497</v>
      </c>
    </row>
    <row r="224" spans="1:4">
      <c r="A224" s="4" t="s">
        <v>522</v>
      </c>
      <c r="B224" s="5" t="n">
        <v>100400</v>
      </c>
    </row>
    <row r="225" spans="1:4">
      <c r="A225" s="4" t="s">
        <v>584</v>
      </c>
    </row>
    <row r="226" spans="1:4">
      <c r="A226" s="3" t="s">
        <v>497</v>
      </c>
    </row>
    <row r="227" spans="1:4">
      <c r="A227" s="4" t="s">
        <v>522</v>
      </c>
      <c r="B227" s="5" t="n">
        <v>12900</v>
      </c>
    </row>
    <row r="228" spans="1:4">
      <c r="A228" s="4" t="s">
        <v>585</v>
      </c>
    </row>
    <row r="229" spans="1:4">
      <c r="A229" s="3" t="s">
        <v>497</v>
      </c>
    </row>
    <row r="230" spans="1:4">
      <c r="A230" s="4" t="s">
        <v>522</v>
      </c>
      <c r="B230" s="5" t="n">
        <v>963600</v>
      </c>
    </row>
    <row r="231" spans="1:4">
      <c r="A231" s="4" t="s">
        <v>586</v>
      </c>
    </row>
    <row r="232" spans="1:4">
      <c r="A232" s="3" t="s">
        <v>497</v>
      </c>
    </row>
    <row r="233" spans="1:4">
      <c r="A233" s="4" t="s">
        <v>522</v>
      </c>
      <c r="B233" s="5" t="n">
        <v>1300</v>
      </c>
    </row>
    <row r="234" spans="1:4">
      <c r="A234" s="4" t="s">
        <v>587</v>
      </c>
    </row>
    <row r="235" spans="1:4">
      <c r="A235" s="3" t="s">
        <v>497</v>
      </c>
    </row>
    <row r="236" spans="1:4">
      <c r="A236" s="4" t="s">
        <v>522</v>
      </c>
      <c r="B236" s="5" t="n">
        <v>97100</v>
      </c>
    </row>
    <row r="237" spans="1:4">
      <c r="A237" s="4" t="s">
        <v>588</v>
      </c>
    </row>
    <row r="238" spans="1:4">
      <c r="A238" s="3" t="s">
        <v>497</v>
      </c>
    </row>
    <row r="239" spans="1:4">
      <c r="A239" s="4" t="s">
        <v>522</v>
      </c>
      <c r="B239" s="5" t="n">
        <v>2000</v>
      </c>
    </row>
    <row r="240" spans="1:4">
      <c r="A240" s="4" t="s">
        <v>589</v>
      </c>
    </row>
    <row r="241" spans="1:4">
      <c r="A241" s="3" t="s">
        <v>497</v>
      </c>
    </row>
    <row r="242" spans="1:4">
      <c r="A242" s="4" t="s">
        <v>522</v>
      </c>
      <c r="B242" s="5" t="n">
        <v>149400</v>
      </c>
    </row>
    <row r="243" spans="1:4">
      <c r="A243" s="4" t="s">
        <v>590</v>
      </c>
    </row>
    <row r="244" spans="1:4">
      <c r="A244" s="3" t="s">
        <v>497</v>
      </c>
    </row>
    <row r="245" spans="1:4">
      <c r="A245" s="4" t="s">
        <v>519</v>
      </c>
      <c r="B245" s="5" t="n">
        <v>23800</v>
      </c>
    </row>
    <row r="246" spans="1:4">
      <c r="A246" s="4" t="s">
        <v>591</v>
      </c>
    </row>
    <row r="247" spans="1:4">
      <c r="A247" s="3" t="s">
        <v>497</v>
      </c>
    </row>
    <row r="248" spans="1:4">
      <c r="A248" s="4" t="s">
        <v>519</v>
      </c>
      <c r="B248" s="5" t="n">
        <v>-23800</v>
      </c>
    </row>
    <row r="249" spans="1:4">
      <c r="A249" s="4" t="s">
        <v>592</v>
      </c>
    </row>
    <row r="250" spans="1:4">
      <c r="A250" s="3" t="s">
        <v>497</v>
      </c>
    </row>
    <row r="251" spans="1:4">
      <c r="A251" s="4" t="s">
        <v>519</v>
      </c>
      <c r="B251" s="5" t="n">
        <v>23800</v>
      </c>
    </row>
    <row r="252" spans="1:4">
      <c r="A252" s="4" t="s">
        <v>593</v>
      </c>
    </row>
    <row r="253" spans="1:4">
      <c r="A253" s="3" t="s">
        <v>497</v>
      </c>
    </row>
    <row r="254" spans="1:4">
      <c r="A254" s="4" t="s">
        <v>519</v>
      </c>
      <c r="B254" s="5" t="n">
        <v>-23800</v>
      </c>
    </row>
    <row r="255" spans="1:4">
      <c r="A255" s="4" t="s">
        <v>594</v>
      </c>
    </row>
    <row r="256" spans="1:4">
      <c r="A256" s="3" t="s">
        <v>497</v>
      </c>
    </row>
    <row r="257" spans="1:4">
      <c r="A257" s="4" t="s">
        <v>522</v>
      </c>
      <c r="B257" s="5" t="n">
        <v>352800</v>
      </c>
    </row>
    <row r="258" spans="1:4">
      <c r="A258" s="4" t="s">
        <v>595</v>
      </c>
    </row>
    <row r="259" spans="1:4">
      <c r="A259" s="3" t="s">
        <v>497</v>
      </c>
    </row>
    <row r="260" spans="1:4">
      <c r="A260" s="4" t="s">
        <v>522</v>
      </c>
      <c r="B260" s="5" t="n">
        <v>122095500</v>
      </c>
    </row>
    <row r="261" spans="1:4">
      <c r="A261" s="4" t="s">
        <v>596</v>
      </c>
    </row>
    <row r="262" spans="1:4">
      <c r="A262" s="3" t="s">
        <v>497</v>
      </c>
    </row>
    <row r="263" spans="1:4">
      <c r="A263" s="4" t="s">
        <v>522</v>
      </c>
      <c r="B263" s="5" t="n">
        <v>52900</v>
      </c>
    </row>
    <row r="264" spans="1:4">
      <c r="A264" s="4" t="s">
        <v>597</v>
      </c>
    </row>
    <row r="265" spans="1:4">
      <c r="A265" s="3" t="s">
        <v>497</v>
      </c>
    </row>
    <row r="266" spans="1:4">
      <c r="A266" s="4" t="s">
        <v>522</v>
      </c>
      <c r="B266" s="5" t="n">
        <v>18314300</v>
      </c>
    </row>
    <row r="267" spans="1:4">
      <c r="A267" s="4" t="s">
        <v>598</v>
      </c>
    </row>
    <row r="268" spans="1:4">
      <c r="A268" s="3" t="s">
        <v>497</v>
      </c>
    </row>
    <row r="269" spans="1:4">
      <c r="A269" s="4" t="s">
        <v>522</v>
      </c>
      <c r="B269" s="5" t="n">
        <v>1200</v>
      </c>
    </row>
    <row r="270" spans="1:4">
      <c r="A270" s="4" t="s">
        <v>599</v>
      </c>
    </row>
    <row r="271" spans="1:4">
      <c r="A271" s="3" t="s">
        <v>497</v>
      </c>
    </row>
    <row r="272" spans="1:4">
      <c r="A272" s="4" t="s">
        <v>522</v>
      </c>
      <c r="B272" s="5" t="n">
        <v>91900</v>
      </c>
    </row>
    <row r="273" spans="1:4">
      <c r="A273" s="4" t="s">
        <v>600</v>
      </c>
    </row>
    <row r="274" spans="1:4">
      <c r="A274" s="3" t="s">
        <v>497</v>
      </c>
    </row>
    <row r="275" spans="1:4">
      <c r="A275" s="4" t="s">
        <v>519</v>
      </c>
      <c r="B275" s="5" t="n">
        <v>5800</v>
      </c>
    </row>
    <row r="276" spans="1:4">
      <c r="A276" s="4" t="s">
        <v>601</v>
      </c>
    </row>
    <row r="277" spans="1:4">
      <c r="A277" s="3" t="s">
        <v>497</v>
      </c>
    </row>
    <row r="278" spans="1:4">
      <c r="A278" s="4" t="s">
        <v>519</v>
      </c>
      <c r="B278" s="5" t="n">
        <v>-5800</v>
      </c>
    </row>
    <row r="279" spans="1:4">
      <c r="A279" s="4" t="s">
        <v>602</v>
      </c>
    </row>
    <row r="280" spans="1:4">
      <c r="A280" s="3" t="s">
        <v>497</v>
      </c>
    </row>
    <row r="281" spans="1:4">
      <c r="A281" s="4" t="s">
        <v>522</v>
      </c>
      <c r="B281" s="5" t="n">
        <v>1400</v>
      </c>
    </row>
    <row r="282" spans="1:4">
      <c r="A282" s="4" t="s">
        <v>603</v>
      </c>
    </row>
    <row r="283" spans="1:4">
      <c r="A283" s="3" t="s">
        <v>497</v>
      </c>
    </row>
    <row r="284" spans="1:4">
      <c r="A284" s="4" t="s">
        <v>522</v>
      </c>
      <c r="B284" s="5" t="n">
        <v>105600</v>
      </c>
    </row>
    <row r="285" spans="1:4">
      <c r="A285" s="4" t="s">
        <v>604</v>
      </c>
    </row>
    <row r="286" spans="1:4">
      <c r="A286" s="3" t="s">
        <v>497</v>
      </c>
    </row>
    <row r="287" spans="1:4">
      <c r="A287" s="4" t="s">
        <v>522</v>
      </c>
      <c r="B287" s="5" t="n">
        <v>400</v>
      </c>
    </row>
    <row r="288" spans="1:4">
      <c r="A288" s="4" t="s">
        <v>605</v>
      </c>
    </row>
    <row r="289" spans="1:4">
      <c r="A289" s="3" t="s">
        <v>497</v>
      </c>
    </row>
    <row r="290" spans="1:4">
      <c r="A290" s="4" t="s">
        <v>522</v>
      </c>
      <c r="B290" s="5" t="n">
        <v>26600</v>
      </c>
    </row>
    <row r="291" spans="1:4">
      <c r="A291" s="4" t="s">
        <v>606</v>
      </c>
    </row>
    <row r="292" spans="1:4">
      <c r="A292" s="3" t="s">
        <v>497</v>
      </c>
    </row>
    <row r="293" spans="1:4">
      <c r="A293" s="4" t="s">
        <v>522</v>
      </c>
      <c r="B293" s="5" t="n">
        <v>800</v>
      </c>
    </row>
    <row r="294" spans="1:4">
      <c r="A294" s="4" t="s">
        <v>607</v>
      </c>
    </row>
    <row r="295" spans="1:4">
      <c r="A295" s="3" t="s">
        <v>497</v>
      </c>
    </row>
    <row r="296" spans="1:4">
      <c r="A296" s="4" t="s">
        <v>522</v>
      </c>
      <c r="B296" s="5" t="n">
        <v>88000</v>
      </c>
    </row>
    <row r="297" spans="1:4">
      <c r="A297" s="4" t="s">
        <v>608</v>
      </c>
    </row>
    <row r="298" spans="1:4">
      <c r="A298" s="3" t="s">
        <v>497</v>
      </c>
    </row>
    <row r="299" spans="1:4">
      <c r="A299" s="4" t="s">
        <v>519</v>
      </c>
      <c r="B299" s="5" t="n">
        <v>19300</v>
      </c>
    </row>
    <row r="300" spans="1:4">
      <c r="A300" s="4" t="s">
        <v>609</v>
      </c>
    </row>
    <row r="301" spans="1:4">
      <c r="A301" s="3" t="s">
        <v>497</v>
      </c>
    </row>
    <row r="302" spans="1:4">
      <c r="A302" s="4" t="s">
        <v>519</v>
      </c>
      <c r="B302" s="5" t="n">
        <v>-19300</v>
      </c>
    </row>
    <row r="303" spans="1:4">
      <c r="A303" s="4" t="s">
        <v>610</v>
      </c>
    </row>
    <row r="304" spans="1:4">
      <c r="A304" s="3" t="s">
        <v>497</v>
      </c>
    </row>
    <row r="305" spans="1:4">
      <c r="A305" s="4" t="s">
        <v>517</v>
      </c>
      <c r="B305" s="5" t="n">
        <v>163700</v>
      </c>
    </row>
    <row r="306" spans="1:4">
      <c r="A306" s="4" t="s">
        <v>611</v>
      </c>
    </row>
    <row r="307" spans="1:4">
      <c r="A307" s="3" t="s">
        <v>497</v>
      </c>
    </row>
    <row r="308" spans="1:4">
      <c r="A308" s="4" t="s">
        <v>522</v>
      </c>
      <c r="B308" s="5" t="n">
        <v>3300</v>
      </c>
    </row>
    <row r="309" spans="1:4">
      <c r="A309" s="4" t="s">
        <v>612</v>
      </c>
    </row>
    <row r="310" spans="1:4">
      <c r="A310" s="3" t="s">
        <v>497</v>
      </c>
    </row>
    <row r="311" spans="1:4">
      <c r="A311" s="4" t="s">
        <v>522</v>
      </c>
      <c r="B311" s="5" t="n">
        <v>164100</v>
      </c>
    </row>
    <row r="312" spans="1:4">
      <c r="A312" s="4" t="s">
        <v>613</v>
      </c>
    </row>
    <row r="313" spans="1:4">
      <c r="A313" s="3" t="s">
        <v>497</v>
      </c>
    </row>
    <row r="314" spans="1:4">
      <c r="A314" s="4" t="s">
        <v>522</v>
      </c>
      <c r="B314" s="5" t="n">
        <v>6400</v>
      </c>
    </row>
    <row r="315" spans="1:4">
      <c r="A315" s="4" t="s">
        <v>614</v>
      </c>
    </row>
    <row r="316" spans="1:4">
      <c r="A316" s="3" t="s">
        <v>497</v>
      </c>
    </row>
    <row r="317" spans="1:4">
      <c r="A317" s="4" t="s">
        <v>522</v>
      </c>
      <c r="B317" s="5" t="n">
        <v>478100</v>
      </c>
    </row>
    <row r="318" spans="1:4">
      <c r="A318" s="4" t="s">
        <v>615</v>
      </c>
    </row>
    <row r="319" spans="1:4">
      <c r="A319" s="3" t="s">
        <v>497</v>
      </c>
    </row>
    <row r="320" spans="1:4">
      <c r="A320" s="4" t="s">
        <v>519</v>
      </c>
      <c r="B320" s="5" t="n">
        <v>1000</v>
      </c>
    </row>
    <row r="321" spans="1:4">
      <c r="A321" s="4" t="s">
        <v>616</v>
      </c>
    </row>
    <row r="322" spans="1:4">
      <c r="A322" s="3" t="s">
        <v>497</v>
      </c>
    </row>
    <row r="323" spans="1:4">
      <c r="A323" s="4" t="s">
        <v>519</v>
      </c>
      <c r="B323" s="5" t="n">
        <v>-1000</v>
      </c>
    </row>
    <row r="324" spans="1:4">
      <c r="A324" s="4" t="s">
        <v>617</v>
      </c>
    </row>
    <row r="325" spans="1:4">
      <c r="A325" s="3" t="s">
        <v>497</v>
      </c>
    </row>
    <row r="326" spans="1:4">
      <c r="A326" s="4" t="s">
        <v>519</v>
      </c>
      <c r="B326" s="5" t="n">
        <v>500</v>
      </c>
    </row>
    <row r="327" spans="1:4">
      <c r="A327" s="4" t="s">
        <v>618</v>
      </c>
    </row>
    <row r="328" spans="1:4">
      <c r="A328" s="3" t="s">
        <v>497</v>
      </c>
    </row>
    <row r="329" spans="1:4">
      <c r="A329" s="4" t="s">
        <v>519</v>
      </c>
      <c r="B329" s="5" t="n">
        <v>-500</v>
      </c>
    </row>
    <row r="330" spans="1:4">
      <c r="A330" s="4" t="s">
        <v>619</v>
      </c>
    </row>
    <row r="331" spans="1:4">
      <c r="A331" s="3" t="s">
        <v>497</v>
      </c>
    </row>
    <row r="332" spans="1:4">
      <c r="A332" s="4" t="s">
        <v>519</v>
      </c>
      <c r="B332" s="5" t="n">
        <v>2000</v>
      </c>
    </row>
    <row r="333" spans="1:4">
      <c r="A333" s="4" t="s">
        <v>620</v>
      </c>
    </row>
    <row r="334" spans="1:4">
      <c r="A334" s="3" t="s">
        <v>497</v>
      </c>
    </row>
    <row r="335" spans="1:4">
      <c r="A335" s="4" t="s">
        <v>519</v>
      </c>
      <c r="B335" s="5" t="n">
        <v>-2000</v>
      </c>
    </row>
    <row r="336" spans="1:4">
      <c r="A336" s="4" t="s">
        <v>621</v>
      </c>
    </row>
    <row r="337" spans="1:4">
      <c r="A337" s="3" t="s">
        <v>497</v>
      </c>
    </row>
    <row r="338" spans="1:4">
      <c r="A338" s="4" t="s">
        <v>522</v>
      </c>
      <c r="B338" s="5" t="n">
        <v>500</v>
      </c>
    </row>
    <row r="339" spans="1:4">
      <c r="A339" s="4" t="s">
        <v>622</v>
      </c>
    </row>
    <row r="340" spans="1:4">
      <c r="A340" s="3" t="s">
        <v>497</v>
      </c>
    </row>
    <row r="341" spans="1:4">
      <c r="A341" s="4" t="s">
        <v>522</v>
      </c>
      <c r="B341" s="5" t="n">
        <v>37400</v>
      </c>
    </row>
    <row r="342" spans="1:4">
      <c r="A342" s="4" t="s">
        <v>623</v>
      </c>
    </row>
    <row r="343" spans="1:4">
      <c r="A343" s="3" t="s">
        <v>497</v>
      </c>
    </row>
    <row r="344" spans="1:4">
      <c r="A344" s="4" t="s">
        <v>624</v>
      </c>
      <c r="B344" s="5" t="n">
        <v>-10292600</v>
      </c>
    </row>
    <row r="345" spans="1:4">
      <c r="A345" s="4" t="s">
        <v>625</v>
      </c>
    </row>
    <row r="346" spans="1:4">
      <c r="A346" s="3" t="s">
        <v>497</v>
      </c>
    </row>
    <row r="347" spans="1:4">
      <c r="A347" s="4" t="s">
        <v>519</v>
      </c>
      <c r="B347" s="5" t="n">
        <v>1500</v>
      </c>
    </row>
    <row r="348" spans="1:4">
      <c r="A348" s="4" t="s">
        <v>626</v>
      </c>
    </row>
    <row r="349" spans="1:4">
      <c r="A349" s="3" t="s">
        <v>497</v>
      </c>
    </row>
    <row r="350" spans="1:4">
      <c r="A350" s="4" t="s">
        <v>519</v>
      </c>
      <c r="B350" s="6" t="n">
        <v>-1500</v>
      </c>
    </row>
    <row r="351" spans="1:4">
      <c r="A351" s="4" t="s">
        <v>348</v>
      </c>
    </row>
    <row r="352" spans="1:4">
      <c r="A352" s="3" t="s">
        <v>497</v>
      </c>
    </row>
    <row r="353" spans="1:4">
      <c r="A353" s="4" t="s">
        <v>514</v>
      </c>
      <c r="B353" s="5" t="n">
        <v>24990822</v>
      </c>
      <c r="C353" s="5" t="n">
        <v>24648828</v>
      </c>
      <c r="D353" s="5" t="n">
        <v>24205129</v>
      </c>
    </row>
    <row r="354" spans="1:4">
      <c r="A354" s="4" t="s">
        <v>515</v>
      </c>
      <c r="B354" s="5" t="n">
        <v>30157777</v>
      </c>
      <c r="C354" s="5" t="n">
        <v>24990822</v>
      </c>
      <c r="D354" s="5" t="n">
        <v>24648828</v>
      </c>
    </row>
    <row r="355" spans="1:4">
      <c r="A355" s="4" t="s">
        <v>627</v>
      </c>
      <c r="B355" s="7" t="n">
        <v>0.1</v>
      </c>
      <c r="C355" s="7" t="n">
        <v>0.1</v>
      </c>
      <c r="D355" s="7" t="n">
        <v>0.1</v>
      </c>
    </row>
    <row r="356" spans="1:4">
      <c r="A356" s="4" t="s">
        <v>628</v>
      </c>
      <c r="C356" s="7" t="n">
        <v>0.1</v>
      </c>
      <c r="D356" s="7" t="n">
        <v>0.1</v>
      </c>
    </row>
    <row r="357" spans="1:4">
      <c r="A357" s="4" t="s">
        <v>629</v>
      </c>
    </row>
    <row r="358" spans="1:4">
      <c r="A358" s="3" t="s">
        <v>497</v>
      </c>
    </row>
    <row r="359" spans="1:4">
      <c r="A359" s="4" t="s">
        <v>517</v>
      </c>
      <c r="D359" s="5" t="n">
        <v>0</v>
      </c>
    </row>
    <row r="360" spans="1:4">
      <c r="A360" s="4" t="s">
        <v>630</v>
      </c>
      <c r="D360" s="7" t="n">
        <v>0.1</v>
      </c>
    </row>
    <row r="361" spans="1:4">
      <c r="A361" s="4" t="s">
        <v>631</v>
      </c>
    </row>
    <row r="362" spans="1:4">
      <c r="A362" s="3" t="s">
        <v>497</v>
      </c>
    </row>
    <row r="363" spans="1:4">
      <c r="A363" s="4" t="s">
        <v>519</v>
      </c>
      <c r="D363" s="5" t="n">
        <v>101829</v>
      </c>
    </row>
    <row r="364" spans="1:4">
      <c r="A364" s="4" t="s">
        <v>519</v>
      </c>
      <c r="D364" s="7" t="n">
        <v>0.1</v>
      </c>
    </row>
    <row r="365" spans="1:4">
      <c r="A365" s="4" t="s">
        <v>632</v>
      </c>
    </row>
    <row r="366" spans="1:4">
      <c r="A366" s="3" t="s">
        <v>497</v>
      </c>
    </row>
    <row r="367" spans="1:4">
      <c r="A367" s="4" t="s">
        <v>522</v>
      </c>
      <c r="D367" s="5" t="n">
        <v>1500</v>
      </c>
    </row>
    <row r="368" spans="1:4">
      <c r="A368" s="4" t="s">
        <v>633</v>
      </c>
      <c r="D368" s="7" t="n">
        <v>0.1</v>
      </c>
    </row>
    <row r="369" spans="1:4">
      <c r="A369" s="4" t="s">
        <v>634</v>
      </c>
    </row>
    <row r="370" spans="1:4">
      <c r="A370" s="3" t="s">
        <v>497</v>
      </c>
    </row>
    <row r="371" spans="1:4">
      <c r="A371" s="4" t="s">
        <v>522</v>
      </c>
      <c r="D371" s="5" t="n">
        <v>156000</v>
      </c>
    </row>
    <row r="372" spans="1:4">
      <c r="A372" s="4" t="s">
        <v>633</v>
      </c>
      <c r="D372" s="7" t="n">
        <v>0.1</v>
      </c>
    </row>
    <row r="373" spans="1:4">
      <c r="A373" s="4" t="s">
        <v>635</v>
      </c>
    </row>
    <row r="374" spans="1:4">
      <c r="A374" s="3" t="s">
        <v>497</v>
      </c>
    </row>
    <row r="375" spans="1:4">
      <c r="A375" s="4" t="s">
        <v>522</v>
      </c>
      <c r="D375" s="5" t="n">
        <v>59890</v>
      </c>
    </row>
    <row r="376" spans="1:4">
      <c r="A376" s="4" t="s">
        <v>633</v>
      </c>
      <c r="D376" s="7" t="n">
        <v>0.1</v>
      </c>
    </row>
    <row r="377" spans="1:4">
      <c r="A377" s="4" t="s">
        <v>636</v>
      </c>
    </row>
    <row r="378" spans="1:4">
      <c r="A378" s="3" t="s">
        <v>497</v>
      </c>
    </row>
    <row r="379" spans="1:4">
      <c r="A379" s="4" t="s">
        <v>522</v>
      </c>
      <c r="D379" s="5" t="n">
        <v>34985</v>
      </c>
    </row>
    <row r="380" spans="1:4">
      <c r="A380" s="4" t="s">
        <v>633</v>
      </c>
      <c r="D380" s="7" t="n">
        <v>0.1</v>
      </c>
    </row>
    <row r="381" spans="1:4">
      <c r="A381" s="4" t="s">
        <v>637</v>
      </c>
    </row>
    <row r="382" spans="1:4">
      <c r="A382" s="3" t="s">
        <v>497</v>
      </c>
    </row>
    <row r="383" spans="1:4">
      <c r="A383" s="4" t="s">
        <v>522</v>
      </c>
      <c r="D383" s="5" t="n">
        <v>20010</v>
      </c>
    </row>
    <row r="384" spans="1:4">
      <c r="A384" s="4" t="s">
        <v>633</v>
      </c>
      <c r="D384" s="7" t="n">
        <v>0.1</v>
      </c>
    </row>
    <row r="385" spans="1:4">
      <c r="A385" s="4" t="s">
        <v>638</v>
      </c>
    </row>
    <row r="386" spans="1:4">
      <c r="A386" s="3" t="s">
        <v>497</v>
      </c>
    </row>
    <row r="387" spans="1:4">
      <c r="A387" s="4" t="s">
        <v>522</v>
      </c>
      <c r="D387" s="5" t="n">
        <v>10020</v>
      </c>
    </row>
    <row r="388" spans="1:4">
      <c r="A388" s="4" t="s">
        <v>633</v>
      </c>
      <c r="D388" s="7" t="n">
        <v>0.1</v>
      </c>
    </row>
    <row r="389" spans="1:4">
      <c r="A389" s="4" t="s">
        <v>639</v>
      </c>
    </row>
    <row r="390" spans="1:4">
      <c r="A390" s="3" t="s">
        <v>497</v>
      </c>
    </row>
    <row r="391" spans="1:4">
      <c r="A391" s="4" t="s">
        <v>522</v>
      </c>
      <c r="D391" s="5" t="n">
        <v>7380</v>
      </c>
    </row>
    <row r="392" spans="1:4">
      <c r="A392" s="4" t="s">
        <v>633</v>
      </c>
      <c r="D392" s="7" t="n">
        <v>0.1</v>
      </c>
    </row>
    <row r="393" spans="1:4">
      <c r="A393" s="4" t="s">
        <v>640</v>
      </c>
    </row>
    <row r="394" spans="1:4">
      <c r="A394" s="3" t="s">
        <v>497</v>
      </c>
    </row>
    <row r="395" spans="1:4">
      <c r="A395" s="4" t="s">
        <v>522</v>
      </c>
      <c r="D395" s="5" t="n">
        <v>3500</v>
      </c>
    </row>
    <row r="396" spans="1:4">
      <c r="A396" s="4" t="s">
        <v>633</v>
      </c>
      <c r="D396" s="7" t="n">
        <v>0.1</v>
      </c>
    </row>
    <row r="397" spans="1:4">
      <c r="A397" s="4" t="s">
        <v>641</v>
      </c>
    </row>
    <row r="398" spans="1:4">
      <c r="A398" s="3" t="s">
        <v>497</v>
      </c>
    </row>
    <row r="399" spans="1:4">
      <c r="A399" s="4" t="s">
        <v>522</v>
      </c>
      <c r="D399" s="5" t="n">
        <v>3500</v>
      </c>
    </row>
    <row r="400" spans="1:4">
      <c r="A400" s="4" t="s">
        <v>633</v>
      </c>
      <c r="D400" s="7" t="n">
        <v>0.1</v>
      </c>
    </row>
    <row r="401" spans="1:4">
      <c r="A401" s="4" t="s">
        <v>642</v>
      </c>
    </row>
    <row r="402" spans="1:4">
      <c r="A402" s="3" t="s">
        <v>497</v>
      </c>
    </row>
    <row r="403" spans="1:4">
      <c r="A403" s="4" t="s">
        <v>522</v>
      </c>
      <c r="D403" s="5" t="n">
        <v>3500</v>
      </c>
    </row>
    <row r="404" spans="1:4">
      <c r="A404" s="4" t="s">
        <v>633</v>
      </c>
      <c r="D404" s="7" t="n">
        <v>0.1</v>
      </c>
    </row>
    <row r="405" spans="1:4">
      <c r="A405" s="4" t="s">
        <v>643</v>
      </c>
    </row>
    <row r="406" spans="1:4">
      <c r="A406" s="3" t="s">
        <v>497</v>
      </c>
    </row>
    <row r="407" spans="1:4">
      <c r="A407" s="4" t="s">
        <v>522</v>
      </c>
      <c r="D407" s="5" t="n">
        <v>3500</v>
      </c>
    </row>
    <row r="408" spans="1:4">
      <c r="A408" s="4" t="s">
        <v>633</v>
      </c>
      <c r="D408" s="7" t="n">
        <v>0.1</v>
      </c>
    </row>
    <row r="409" spans="1:4">
      <c r="A409" s="4" t="s">
        <v>644</v>
      </c>
    </row>
    <row r="410" spans="1:4">
      <c r="A410" s="3" t="s">
        <v>497</v>
      </c>
    </row>
    <row r="411" spans="1:4">
      <c r="A411" s="4" t="s">
        <v>522</v>
      </c>
      <c r="D411" s="5" t="n">
        <v>3500</v>
      </c>
    </row>
    <row r="412" spans="1:4">
      <c r="A412" s="4" t="s">
        <v>633</v>
      </c>
      <c r="D412" s="7" t="n">
        <v>0.1</v>
      </c>
    </row>
    <row r="413" spans="1:4">
      <c r="A413" s="4" t="s">
        <v>645</v>
      </c>
    </row>
    <row r="414" spans="1:4">
      <c r="A414" s="3" t="s">
        <v>497</v>
      </c>
    </row>
    <row r="415" spans="1:4">
      <c r="A415" s="4" t="s">
        <v>522</v>
      </c>
      <c r="D415" s="5" t="n">
        <v>3500</v>
      </c>
    </row>
    <row r="416" spans="1:4">
      <c r="A416" s="4" t="s">
        <v>633</v>
      </c>
      <c r="D416" s="7" t="n">
        <v>0.1</v>
      </c>
    </row>
    <row r="417" spans="1:4">
      <c r="A417" s="4" t="s">
        <v>645</v>
      </c>
    </row>
    <row r="418" spans="1:4">
      <c r="A418" s="3" t="s">
        <v>497</v>
      </c>
    </row>
    <row r="419" spans="1:4">
      <c r="A419" s="4" t="s">
        <v>522</v>
      </c>
      <c r="D419" s="5" t="n">
        <v>3500</v>
      </c>
    </row>
    <row r="420" spans="1:4">
      <c r="A420" s="4" t="s">
        <v>633</v>
      </c>
      <c r="D420" s="7" t="n">
        <v>0.1</v>
      </c>
    </row>
    <row r="421" spans="1:4">
      <c r="A421" s="4" t="s">
        <v>646</v>
      </c>
    </row>
    <row r="422" spans="1:4">
      <c r="A422" s="3" t="s">
        <v>497</v>
      </c>
    </row>
    <row r="423" spans="1:4">
      <c r="A423" s="4" t="s">
        <v>522</v>
      </c>
      <c r="D423" s="5" t="n">
        <v>3500</v>
      </c>
    </row>
    <row r="424" spans="1:4">
      <c r="A424" s="4" t="s">
        <v>633</v>
      </c>
      <c r="D424" s="7" t="n">
        <v>0.1</v>
      </c>
    </row>
    <row r="425" spans="1:4">
      <c r="A425" s="4" t="s">
        <v>647</v>
      </c>
    </row>
    <row r="426" spans="1:4">
      <c r="A426" s="3" t="s">
        <v>497</v>
      </c>
    </row>
    <row r="427" spans="1:4">
      <c r="A427" s="4" t="s">
        <v>522</v>
      </c>
      <c r="D427" s="5" t="n">
        <v>3500</v>
      </c>
    </row>
    <row r="428" spans="1:4">
      <c r="A428" s="4" t="s">
        <v>633</v>
      </c>
      <c r="D428" s="7" t="n">
        <v>0.1</v>
      </c>
    </row>
    <row r="429" spans="1:4">
      <c r="A429" s="4" t="s">
        <v>648</v>
      </c>
    </row>
    <row r="430" spans="1:4">
      <c r="A430" s="3" t="s">
        <v>497</v>
      </c>
    </row>
    <row r="431" spans="1:4">
      <c r="A431" s="4" t="s">
        <v>522</v>
      </c>
      <c r="D431" s="5" t="n">
        <v>3500</v>
      </c>
    </row>
    <row r="432" spans="1:4">
      <c r="A432" s="4" t="s">
        <v>633</v>
      </c>
      <c r="D432" s="7" t="n">
        <v>0.1</v>
      </c>
    </row>
    <row r="433" spans="1:4">
      <c r="A433" s="4" t="s">
        <v>648</v>
      </c>
    </row>
    <row r="434" spans="1:4">
      <c r="A434" s="3" t="s">
        <v>497</v>
      </c>
    </row>
    <row r="435" spans="1:4">
      <c r="A435" s="4" t="s">
        <v>522</v>
      </c>
      <c r="D435" s="5" t="n">
        <v>4590</v>
      </c>
    </row>
    <row r="436" spans="1:4">
      <c r="A436" s="4" t="s">
        <v>633</v>
      </c>
      <c r="D436" s="7" t="n">
        <v>0.1</v>
      </c>
    </row>
    <row r="437" spans="1:4">
      <c r="A437" s="4" t="s">
        <v>649</v>
      </c>
    </row>
    <row r="438" spans="1:4">
      <c r="A438" s="3" t="s">
        <v>497</v>
      </c>
    </row>
    <row r="439" spans="1:4">
      <c r="A439" s="4" t="s">
        <v>522</v>
      </c>
      <c r="D439" s="5" t="n">
        <v>6000</v>
      </c>
    </row>
    <row r="440" spans="1:4">
      <c r="A440" s="4" t="s">
        <v>633</v>
      </c>
      <c r="D440" s="7" t="n">
        <v>0.1</v>
      </c>
    </row>
    <row r="441" spans="1:4">
      <c r="A441" s="4" t="s">
        <v>650</v>
      </c>
    </row>
    <row r="442" spans="1:4">
      <c r="A442" s="3" t="s">
        <v>497</v>
      </c>
    </row>
    <row r="443" spans="1:4">
      <c r="A443" s="4" t="s">
        <v>522</v>
      </c>
      <c r="D443" s="5" t="n">
        <v>6495</v>
      </c>
    </row>
    <row r="444" spans="1:4">
      <c r="A444" s="4" t="s">
        <v>651</v>
      </c>
    </row>
    <row r="445" spans="1:4">
      <c r="A445" s="3" t="s">
        <v>497</v>
      </c>
    </row>
    <row r="446" spans="1:4">
      <c r="A446" s="4" t="s">
        <v>517</v>
      </c>
      <c r="D446" s="5" t="n">
        <v>0</v>
      </c>
    </row>
    <row r="447" spans="1:4">
      <c r="A447" s="4" t="s">
        <v>652</v>
      </c>
    </row>
    <row r="448" spans="1:4">
      <c r="A448" s="3" t="s">
        <v>497</v>
      </c>
    </row>
    <row r="449" spans="1:4">
      <c r="A449" s="4" t="s">
        <v>522</v>
      </c>
      <c r="C449" s="5" t="n">
        <v>20010</v>
      </c>
    </row>
    <row r="450" spans="1:4">
      <c r="A450" s="4" t="s">
        <v>633</v>
      </c>
      <c r="C450" s="7" t="n">
        <v>0.1</v>
      </c>
    </row>
    <row r="451" spans="1:4">
      <c r="A451" s="4" t="s">
        <v>653</v>
      </c>
    </row>
    <row r="452" spans="1:4">
      <c r="A452" s="3" t="s">
        <v>497</v>
      </c>
    </row>
    <row r="453" spans="1:4">
      <c r="A453" s="4" t="s">
        <v>522</v>
      </c>
      <c r="C453" s="5" t="n">
        <v>40365</v>
      </c>
    </row>
    <row r="454" spans="1:4">
      <c r="A454" s="4" t="s">
        <v>633</v>
      </c>
      <c r="C454" s="7" t="n">
        <v>0.1</v>
      </c>
    </row>
    <row r="455" spans="1:4">
      <c r="A455" s="4" t="s">
        <v>654</v>
      </c>
    </row>
    <row r="456" spans="1:4">
      <c r="A456" s="3" t="s">
        <v>497</v>
      </c>
    </row>
    <row r="457" spans="1:4">
      <c r="A457" s="4" t="s">
        <v>522</v>
      </c>
      <c r="C457" s="5" t="n">
        <v>1650</v>
      </c>
    </row>
    <row r="458" spans="1:4">
      <c r="A458" s="4" t="s">
        <v>633</v>
      </c>
      <c r="C458" s="7" t="n">
        <v>0.1</v>
      </c>
    </row>
    <row r="459" spans="1:4">
      <c r="A459" s="4" t="s">
        <v>655</v>
      </c>
    </row>
    <row r="460" spans="1:4">
      <c r="A460" s="3" t="s">
        <v>497</v>
      </c>
    </row>
    <row r="461" spans="1:4">
      <c r="A461" s="4" t="s">
        <v>522</v>
      </c>
      <c r="C461" s="5" t="n">
        <v>1200</v>
      </c>
    </row>
    <row r="462" spans="1:4">
      <c r="A462" s="4" t="s">
        <v>633</v>
      </c>
      <c r="C462" s="7" t="n">
        <v>0.1</v>
      </c>
    </row>
    <row r="463" spans="1:4">
      <c r="A463" s="4" t="s">
        <v>656</v>
      </c>
    </row>
    <row r="464" spans="1:4">
      <c r="A464" s="3" t="s">
        <v>497</v>
      </c>
    </row>
    <row r="465" spans="1:4">
      <c r="A465" s="4" t="s">
        <v>522</v>
      </c>
      <c r="C465" s="5" t="n">
        <v>35925</v>
      </c>
    </row>
    <row r="466" spans="1:4">
      <c r="A466" s="4" t="s">
        <v>633</v>
      </c>
      <c r="C466" s="7" t="n">
        <v>0.1</v>
      </c>
    </row>
    <row r="467" spans="1:4">
      <c r="A467" s="4" t="s">
        <v>657</v>
      </c>
    </row>
    <row r="468" spans="1:4">
      <c r="A468" s="3" t="s">
        <v>497</v>
      </c>
    </row>
    <row r="469" spans="1:4">
      <c r="A469" s="4" t="s">
        <v>522</v>
      </c>
      <c r="C469" s="5" t="n">
        <v>500</v>
      </c>
    </row>
    <row r="470" spans="1:4">
      <c r="A470" s="4" t="s">
        <v>633</v>
      </c>
      <c r="C470" s="7" t="n">
        <v>0.1</v>
      </c>
    </row>
    <row r="471" spans="1:4">
      <c r="A471" s="4" t="s">
        <v>658</v>
      </c>
    </row>
    <row r="472" spans="1:4">
      <c r="A472" s="3" t="s">
        <v>497</v>
      </c>
    </row>
    <row r="473" spans="1:4">
      <c r="A473" s="4" t="s">
        <v>519</v>
      </c>
      <c r="C473" s="5" t="n">
        <v>230843</v>
      </c>
    </row>
    <row r="474" spans="1:4">
      <c r="A474" s="4" t="s">
        <v>519</v>
      </c>
      <c r="C474" s="7" t="n">
        <v>0.1</v>
      </c>
    </row>
    <row r="475" spans="1:4">
      <c r="A475" s="4" t="s">
        <v>659</v>
      </c>
    </row>
    <row r="476" spans="1:4">
      <c r="A476" s="3" t="s">
        <v>497</v>
      </c>
    </row>
    <row r="477" spans="1:4">
      <c r="A477" s="4" t="s">
        <v>522</v>
      </c>
      <c r="C477" s="5" t="n">
        <v>500</v>
      </c>
    </row>
    <row r="478" spans="1:4">
      <c r="A478" s="4" t="s">
        <v>633</v>
      </c>
      <c r="C478" s="7" t="n">
        <v>0.1</v>
      </c>
    </row>
    <row r="479" spans="1:4">
      <c r="A479" s="4" t="s">
        <v>660</v>
      </c>
    </row>
    <row r="480" spans="1:4">
      <c r="A480" s="3" t="s">
        <v>497</v>
      </c>
    </row>
    <row r="481" spans="1:4">
      <c r="A481" s="4" t="s">
        <v>519</v>
      </c>
      <c r="C481" s="5" t="n">
        <v>11001</v>
      </c>
    </row>
    <row r="482" spans="1:4">
      <c r="A482" s="4" t="s">
        <v>519</v>
      </c>
      <c r="C482" s="7" t="n">
        <v>0.1</v>
      </c>
    </row>
    <row r="483" spans="1:4">
      <c r="A483" s="4" t="s">
        <v>661</v>
      </c>
    </row>
    <row r="484" spans="1:4">
      <c r="A484" s="3" t="s">
        <v>497</v>
      </c>
    </row>
    <row r="485" spans="1:4">
      <c r="A485" s="4" t="s">
        <v>522</v>
      </c>
      <c r="B485" s="5" t="n">
        <v>7000</v>
      </c>
    </row>
    <row r="486" spans="1:4">
      <c r="A486" s="4" t="s">
        <v>633</v>
      </c>
      <c r="B486" s="7" t="n">
        <v>0.1</v>
      </c>
    </row>
    <row r="487" spans="1:4">
      <c r="A487" s="4" t="s">
        <v>662</v>
      </c>
    </row>
    <row r="488" spans="1:4">
      <c r="A488" s="3" t="s">
        <v>497</v>
      </c>
    </row>
    <row r="489" spans="1:4">
      <c r="A489" s="4" t="s">
        <v>522</v>
      </c>
      <c r="B489" s="5" t="n">
        <v>5010</v>
      </c>
    </row>
    <row r="490" spans="1:4">
      <c r="A490" s="4" t="s">
        <v>633</v>
      </c>
      <c r="B490" s="7" t="n">
        <v>0.1</v>
      </c>
    </row>
    <row r="491" spans="1:4">
      <c r="A491" s="4" t="s">
        <v>663</v>
      </c>
    </row>
    <row r="492" spans="1:4">
      <c r="A492" s="3" t="s">
        <v>497</v>
      </c>
    </row>
    <row r="493" spans="1:4">
      <c r="A493" s="4" t="s">
        <v>522</v>
      </c>
      <c r="B493" s="5" t="n">
        <v>19950</v>
      </c>
    </row>
    <row r="494" spans="1:4">
      <c r="A494" s="4" t="s">
        <v>633</v>
      </c>
      <c r="B494" s="7" t="n">
        <v>0.1</v>
      </c>
    </row>
    <row r="495" spans="1:4">
      <c r="A495" s="4" t="s">
        <v>664</v>
      </c>
    </row>
    <row r="496" spans="1:4">
      <c r="A496" s="3" t="s">
        <v>497</v>
      </c>
    </row>
    <row r="497" spans="1:4">
      <c r="A497" s="4" t="s">
        <v>522</v>
      </c>
      <c r="B497" s="5" t="n">
        <v>129000</v>
      </c>
    </row>
    <row r="498" spans="1:4">
      <c r="A498" s="4" t="s">
        <v>633</v>
      </c>
      <c r="B498" s="7" t="n">
        <v>0.1</v>
      </c>
    </row>
    <row r="499" spans="1:4">
      <c r="A499" s="4" t="s">
        <v>665</v>
      </c>
    </row>
    <row r="500" spans="1:4">
      <c r="A500" s="3" t="s">
        <v>497</v>
      </c>
    </row>
    <row r="501" spans="1:4">
      <c r="A501" s="4" t="s">
        <v>522</v>
      </c>
      <c r="B501" s="5" t="n">
        <v>13000</v>
      </c>
    </row>
    <row r="502" spans="1:4">
      <c r="A502" s="4" t="s">
        <v>633</v>
      </c>
      <c r="B502" s="7" t="n">
        <v>0.1</v>
      </c>
    </row>
    <row r="503" spans="1:4">
      <c r="A503" s="4" t="s">
        <v>666</v>
      </c>
    </row>
    <row r="504" spans="1:4">
      <c r="A504" s="3" t="s">
        <v>497</v>
      </c>
    </row>
    <row r="505" spans="1:4">
      <c r="A505" s="4" t="s">
        <v>522</v>
      </c>
      <c r="B505" s="5" t="n">
        <v>20000</v>
      </c>
    </row>
    <row r="506" spans="1:4">
      <c r="A506" s="4" t="s">
        <v>633</v>
      </c>
      <c r="B506" s="7" t="n">
        <v>0.1</v>
      </c>
    </row>
    <row r="507" spans="1:4">
      <c r="A507" s="4" t="s">
        <v>667</v>
      </c>
    </row>
    <row r="508" spans="1:4">
      <c r="A508" s="3" t="s">
        <v>497</v>
      </c>
    </row>
    <row r="509" spans="1:4">
      <c r="A509" s="4" t="s">
        <v>519</v>
      </c>
      <c r="B509" s="5" t="n">
        <v>238337</v>
      </c>
    </row>
    <row r="510" spans="1:4">
      <c r="A510" s="4" t="s">
        <v>633</v>
      </c>
      <c r="B510" s="7" t="n">
        <v>0.1</v>
      </c>
    </row>
    <row r="511" spans="1:4">
      <c r="A511" s="4" t="s">
        <v>668</v>
      </c>
    </row>
    <row r="512" spans="1:4">
      <c r="A512" s="3" t="s">
        <v>497</v>
      </c>
    </row>
    <row r="513" spans="1:4">
      <c r="A513" s="4" t="s">
        <v>519</v>
      </c>
      <c r="B513" s="5" t="n">
        <v>238319</v>
      </c>
    </row>
    <row r="514" spans="1:4">
      <c r="A514" s="4" t="s">
        <v>519</v>
      </c>
      <c r="B514" s="7" t="n">
        <v>0.1</v>
      </c>
    </row>
    <row r="515" spans="1:4">
      <c r="A515" s="4" t="s">
        <v>669</v>
      </c>
    </row>
    <row r="516" spans="1:4">
      <c r="A516" s="3" t="s">
        <v>497</v>
      </c>
    </row>
    <row r="517" spans="1:4">
      <c r="A517" s="4" t="s">
        <v>522</v>
      </c>
      <c r="B517" s="5" t="n">
        <v>3527752</v>
      </c>
    </row>
    <row r="518" spans="1:4">
      <c r="A518" s="4" t="s">
        <v>633</v>
      </c>
      <c r="B518" s="7" t="n">
        <v>0.1</v>
      </c>
    </row>
    <row r="519" spans="1:4">
      <c r="A519" s="4" t="s">
        <v>670</v>
      </c>
    </row>
    <row r="520" spans="1:4">
      <c r="A520" s="3" t="s">
        <v>497</v>
      </c>
    </row>
    <row r="521" spans="1:4">
      <c r="A521" s="4" t="s">
        <v>522</v>
      </c>
      <c r="B521" s="5" t="n">
        <v>529162</v>
      </c>
    </row>
    <row r="522" spans="1:4">
      <c r="A522" s="4" t="s">
        <v>633</v>
      </c>
      <c r="B522" s="7" t="n">
        <v>0.1</v>
      </c>
    </row>
    <row r="523" spans="1:4">
      <c r="A523" s="4" t="s">
        <v>671</v>
      </c>
    </row>
    <row r="524" spans="1:4">
      <c r="A524" s="3" t="s">
        <v>497</v>
      </c>
    </row>
    <row r="525" spans="1:4">
      <c r="A525" s="4" t="s">
        <v>522</v>
      </c>
      <c r="B525" s="5" t="n">
        <v>12302</v>
      </c>
    </row>
    <row r="526" spans="1:4">
      <c r="A526" s="4" t="s">
        <v>633</v>
      </c>
      <c r="B526" s="7" t="n">
        <v>0.1</v>
      </c>
    </row>
    <row r="527" spans="1:4">
      <c r="A527" s="4" t="s">
        <v>672</v>
      </c>
    </row>
    <row r="528" spans="1:4">
      <c r="A528" s="3" t="s">
        <v>497</v>
      </c>
    </row>
    <row r="529" spans="1:4">
      <c r="A529" s="4" t="s">
        <v>519</v>
      </c>
      <c r="B529" s="5" t="n">
        <v>57500</v>
      </c>
    </row>
    <row r="530" spans="1:4">
      <c r="A530" s="4" t="s">
        <v>519</v>
      </c>
      <c r="B530" s="7" t="n">
        <v>0.1</v>
      </c>
    </row>
    <row r="531" spans="1:4">
      <c r="A531" s="4" t="s">
        <v>673</v>
      </c>
    </row>
    <row r="532" spans="1:4">
      <c r="A532" s="3" t="s">
        <v>497</v>
      </c>
    </row>
    <row r="533" spans="1:4">
      <c r="A533" s="4" t="s">
        <v>522</v>
      </c>
      <c r="B533" s="5" t="n">
        <v>14138</v>
      </c>
    </row>
    <row r="534" spans="1:4">
      <c r="A534" s="4" t="s">
        <v>633</v>
      </c>
      <c r="B534" s="7" t="n">
        <v>0.1</v>
      </c>
    </row>
    <row r="535" spans="1:4">
      <c r="A535" s="4" t="s">
        <v>674</v>
      </c>
    </row>
    <row r="536" spans="1:4">
      <c r="A536" s="3" t="s">
        <v>497</v>
      </c>
    </row>
    <row r="537" spans="1:4">
      <c r="A537" s="4" t="s">
        <v>522</v>
      </c>
      <c r="B537" s="5" t="n">
        <v>3560</v>
      </c>
    </row>
    <row r="538" spans="1:4">
      <c r="A538" s="4" t="s">
        <v>633</v>
      </c>
      <c r="B538" s="7" t="n">
        <v>0.1</v>
      </c>
    </row>
    <row r="539" spans="1:4">
      <c r="A539" s="4" t="s">
        <v>675</v>
      </c>
    </row>
    <row r="540" spans="1:4">
      <c r="A540" s="3" t="s">
        <v>497</v>
      </c>
    </row>
    <row r="541" spans="1:4">
      <c r="A541" s="4" t="s">
        <v>522</v>
      </c>
      <c r="B541" s="5" t="n">
        <v>7500</v>
      </c>
    </row>
    <row r="542" spans="1:4">
      <c r="A542" s="4" t="s">
        <v>633</v>
      </c>
      <c r="B542" s="7" t="n">
        <v>0.1</v>
      </c>
    </row>
    <row r="543" spans="1:4">
      <c r="A543" s="4" t="s">
        <v>676</v>
      </c>
    </row>
    <row r="544" spans="1:4">
      <c r="A544" s="3" t="s">
        <v>497</v>
      </c>
    </row>
    <row r="545" spans="1:4">
      <c r="A545" s="4" t="s">
        <v>519</v>
      </c>
      <c r="B545" s="5" t="n">
        <v>193000</v>
      </c>
    </row>
    <row r="546" spans="1:4">
      <c r="A546" s="4" t="s">
        <v>519</v>
      </c>
      <c r="B546" s="7" t="n">
        <v>0.1</v>
      </c>
    </row>
    <row r="547" spans="1:4">
      <c r="A547" s="4" t="s">
        <v>677</v>
      </c>
    </row>
    <row r="548" spans="1:4">
      <c r="A548" s="3" t="s">
        <v>497</v>
      </c>
    </row>
    <row r="549" spans="1:4">
      <c r="A549" s="4" t="s">
        <v>517</v>
      </c>
      <c r="B549" s="5" t="n">
        <v>0</v>
      </c>
    </row>
    <row r="550" spans="1:4">
      <c r="A550" s="4" t="s">
        <v>633</v>
      </c>
      <c r="B550" s="7" t="n">
        <v>0.1</v>
      </c>
    </row>
    <row r="551" spans="1:4">
      <c r="A551" s="4" t="s">
        <v>678</v>
      </c>
    </row>
    <row r="552" spans="1:4">
      <c r="A552" s="3" t="s">
        <v>497</v>
      </c>
    </row>
    <row r="553" spans="1:4">
      <c r="A553" s="4" t="s">
        <v>522</v>
      </c>
      <c r="B553" s="5" t="n">
        <v>32625</v>
      </c>
    </row>
    <row r="554" spans="1:4">
      <c r="A554" s="4" t="s">
        <v>633</v>
      </c>
      <c r="B554" s="7" t="n">
        <v>0.1</v>
      </c>
    </row>
    <row r="555" spans="1:4">
      <c r="A555" s="4" t="s">
        <v>679</v>
      </c>
    </row>
    <row r="556" spans="1:4">
      <c r="A556" s="3" t="s">
        <v>497</v>
      </c>
    </row>
    <row r="557" spans="1:4">
      <c r="A557" s="4" t="s">
        <v>522</v>
      </c>
      <c r="B557" s="5" t="n">
        <v>64000</v>
      </c>
    </row>
    <row r="558" spans="1:4">
      <c r="A558" s="4" t="s">
        <v>519</v>
      </c>
      <c r="B558" s="7" t="n">
        <v>0.1</v>
      </c>
    </row>
    <row r="559" spans="1:4">
      <c r="A559" s="4" t="s">
        <v>680</v>
      </c>
    </row>
    <row r="560" spans="1:4">
      <c r="A560" s="3" t="s">
        <v>497</v>
      </c>
    </row>
    <row r="561" spans="1:4">
      <c r="A561" s="4" t="s">
        <v>519</v>
      </c>
      <c r="B561" s="5" t="n">
        <v>10000</v>
      </c>
    </row>
    <row r="562" spans="1:4">
      <c r="A562" s="4" t="s">
        <v>519</v>
      </c>
      <c r="B562" s="7" t="n">
        <v>0.1</v>
      </c>
    </row>
    <row r="563" spans="1:4">
      <c r="A563" s="4" t="s">
        <v>681</v>
      </c>
    </row>
    <row r="564" spans="1:4">
      <c r="A564" s="3" t="s">
        <v>497</v>
      </c>
    </row>
    <row r="565" spans="1:4">
      <c r="A565" s="4" t="s">
        <v>519</v>
      </c>
      <c r="B565" s="5" t="n">
        <v>5000</v>
      </c>
    </row>
    <row r="566" spans="1:4">
      <c r="A566" s="4" t="s">
        <v>633</v>
      </c>
      <c r="B566" s="7" t="n">
        <v>0.1</v>
      </c>
    </row>
    <row r="567" spans="1:4">
      <c r="A567" s="4" t="s">
        <v>682</v>
      </c>
    </row>
    <row r="568" spans="1:4">
      <c r="A568" s="3" t="s">
        <v>497</v>
      </c>
    </row>
    <row r="569" spans="1:4">
      <c r="A569" s="4" t="s">
        <v>519</v>
      </c>
      <c r="B569" s="5" t="n">
        <v>19800</v>
      </c>
    </row>
    <row r="570" spans="1:4">
      <c r="A570" s="4" t="s">
        <v>519</v>
      </c>
      <c r="B570" s="7" t="n">
        <v>0.1</v>
      </c>
    </row>
    <row r="571" spans="1:4">
      <c r="A571" s="4" t="s">
        <v>683</v>
      </c>
    </row>
    <row r="572" spans="1:4">
      <c r="A572" s="3" t="s">
        <v>497</v>
      </c>
    </row>
    <row r="573" spans="1:4">
      <c r="A573" s="4" t="s">
        <v>522</v>
      </c>
      <c r="B573" s="5" t="n">
        <v>5000</v>
      </c>
    </row>
    <row r="574" spans="1:4">
      <c r="A574" s="4" t="s">
        <v>519</v>
      </c>
      <c r="B574" s="7" t="n">
        <v>0.1</v>
      </c>
    </row>
    <row r="575" spans="1:4">
      <c r="A575" s="4" t="s">
        <v>684</v>
      </c>
    </row>
    <row r="576" spans="1:4">
      <c r="A576" s="3" t="s">
        <v>497</v>
      </c>
    </row>
    <row r="577" spans="1:4">
      <c r="A577" s="4" t="s">
        <v>628</v>
      </c>
      <c r="B577" s="7" t="n">
        <v>0.1</v>
      </c>
    </row>
    <row r="578" spans="1:4">
      <c r="A578" s="4" t="s">
        <v>685</v>
      </c>
    </row>
    <row r="579" spans="1:4">
      <c r="A579" s="3" t="s">
        <v>497</v>
      </c>
    </row>
    <row r="580" spans="1:4">
      <c r="A580" s="4" t="s">
        <v>519</v>
      </c>
      <c r="B580" s="5" t="n">
        <v>1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3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32</v>
      </c>
      <c r="C2" s="2" t="s">
        <v>33</v>
      </c>
      <c r="D2" s="2" t="s">
        <v>34</v>
      </c>
    </row>
    <row r="3" spans="1:4">
      <c r="A3" s="3" t="s">
        <v>497</v>
      </c>
    </row>
    <row r="4" spans="1:4">
      <c r="A4" s="4" t="s">
        <v>687</v>
      </c>
      <c r="B4" s="5" t="n">
        <v>6819669</v>
      </c>
      <c r="C4" s="5" t="n">
        <v>5388616</v>
      </c>
      <c r="D4" s="5" t="n">
        <v>4275616</v>
      </c>
    </row>
    <row r="5" spans="1:4">
      <c r="A5" s="4" t="s">
        <v>688</v>
      </c>
      <c r="B5" s="5" t="n">
        <v>605451</v>
      </c>
      <c r="C5" s="5" t="n">
        <v>341196</v>
      </c>
      <c r="D5" s="5" t="n">
        <v>273294</v>
      </c>
    </row>
    <row r="6" spans="1:4">
      <c r="A6" s="4" t="s">
        <v>689</v>
      </c>
      <c r="B6" s="5" t="n">
        <v>3258972</v>
      </c>
      <c r="C6" s="5" t="n">
        <v>3148469</v>
      </c>
      <c r="D6" s="5" t="n">
        <v>2360945</v>
      </c>
    </row>
    <row r="7" spans="1:4">
      <c r="A7" s="4" t="s">
        <v>690</v>
      </c>
      <c r="B7" s="5" t="n">
        <v>3366296</v>
      </c>
      <c r="C7" s="5" t="n">
        <v>3309539</v>
      </c>
      <c r="D7" s="5" t="n">
        <v>2606435</v>
      </c>
    </row>
    <row r="8" spans="1:4">
      <c r="A8" s="4" t="s">
        <v>691</v>
      </c>
    </row>
    <row r="9" spans="1:4">
      <c r="A9" s="3" t="s">
        <v>497</v>
      </c>
    </row>
    <row r="10" spans="1:4">
      <c r="A10" s="4" t="s">
        <v>687</v>
      </c>
      <c r="B10" s="5" t="n">
        <v>1717</v>
      </c>
      <c r="C10" s="5" t="n">
        <v>1717</v>
      </c>
      <c r="D10" s="5" t="n">
        <v>1717</v>
      </c>
    </row>
    <row r="11" spans="1:4">
      <c r="A11" s="4" t="s">
        <v>688</v>
      </c>
      <c r="B11" s="5" t="n">
        <v>572</v>
      </c>
      <c r="C11" s="5" t="n">
        <v>572</v>
      </c>
      <c r="D11" s="5" t="n">
        <v>572</v>
      </c>
    </row>
    <row r="12" spans="1:4">
      <c r="A12" s="4" t="s">
        <v>689</v>
      </c>
      <c r="D12" s="5" t="n">
        <v>859</v>
      </c>
    </row>
    <row r="13" spans="1:4">
      <c r="A13" s="4" t="s">
        <v>690</v>
      </c>
      <c r="D13" s="5" t="n">
        <v>12885</v>
      </c>
    </row>
    <row r="14" spans="1:4">
      <c r="A14" s="4" t="s">
        <v>692</v>
      </c>
      <c r="B14" s="7" t="n">
        <v>4.33</v>
      </c>
      <c r="C14" s="7" t="n">
        <v>4.33</v>
      </c>
      <c r="D14" s="7" t="n">
        <v>4.33</v>
      </c>
    </row>
    <row r="15" spans="1:4">
      <c r="A15" s="4" t="s">
        <v>693</v>
      </c>
    </row>
    <row r="16" spans="1:4">
      <c r="A16" s="3" t="s">
        <v>497</v>
      </c>
    </row>
    <row r="17" spans="1:4">
      <c r="A17" s="4" t="s">
        <v>687</v>
      </c>
      <c r="B17" s="5" t="n">
        <v>16380</v>
      </c>
      <c r="C17" s="5" t="n">
        <v>16380</v>
      </c>
      <c r="D17" s="5" t="n">
        <v>16380</v>
      </c>
    </row>
    <row r="18" spans="1:4">
      <c r="A18" s="4" t="s">
        <v>689</v>
      </c>
      <c r="D18" s="5" t="n">
        <v>2997</v>
      </c>
    </row>
    <row r="19" spans="1:4">
      <c r="A19" s="4" t="s">
        <v>690</v>
      </c>
      <c r="D19" s="5" t="n">
        <v>44955</v>
      </c>
    </row>
    <row r="20" spans="1:4">
      <c r="A20" s="4" t="s">
        <v>692</v>
      </c>
      <c r="B20" s="7" t="n">
        <v>4.33</v>
      </c>
      <c r="C20" s="7" t="n">
        <v>4.33</v>
      </c>
      <c r="D20" s="7" t="n">
        <v>4.33</v>
      </c>
    </row>
    <row r="21" spans="1:4">
      <c r="A21" s="4" t="s">
        <v>694</v>
      </c>
    </row>
    <row r="22" spans="1:4">
      <c r="A22" s="3" t="s">
        <v>497</v>
      </c>
    </row>
    <row r="23" spans="1:4">
      <c r="A23" s="4" t="s">
        <v>687</v>
      </c>
      <c r="B23" s="5" t="n">
        <v>2296</v>
      </c>
      <c r="C23" s="5" t="n">
        <v>2296</v>
      </c>
      <c r="D23" s="5" t="n">
        <v>2296</v>
      </c>
    </row>
    <row r="24" spans="1:4">
      <c r="A24" s="4" t="s">
        <v>692</v>
      </c>
      <c r="B24" s="7" t="n">
        <v>4.33</v>
      </c>
      <c r="C24" s="7" t="n">
        <v>4.33</v>
      </c>
      <c r="D24" s="7" t="n">
        <v>4.33</v>
      </c>
    </row>
    <row r="25" spans="1:4">
      <c r="A25" s="4" t="s">
        <v>695</v>
      </c>
    </row>
    <row r="26" spans="1:4">
      <c r="A26" s="3" t="s">
        <v>497</v>
      </c>
    </row>
    <row r="27" spans="1:4">
      <c r="A27" s="4" t="s">
        <v>687</v>
      </c>
      <c r="B27" s="5" t="n">
        <v>1825</v>
      </c>
      <c r="C27" s="5" t="n">
        <v>1825</v>
      </c>
      <c r="D27" s="5" t="n">
        <v>1825</v>
      </c>
    </row>
    <row r="28" spans="1:4">
      <c r="A28" s="4" t="s">
        <v>689</v>
      </c>
      <c r="D28" s="5" t="n">
        <v>730</v>
      </c>
    </row>
    <row r="29" spans="1:4">
      <c r="A29" s="4" t="s">
        <v>690</v>
      </c>
      <c r="D29" s="5" t="n">
        <v>10950</v>
      </c>
    </row>
    <row r="30" spans="1:4">
      <c r="A30" s="4" t="s">
        <v>692</v>
      </c>
      <c r="B30" s="7" t="n">
        <v>4.33</v>
      </c>
      <c r="C30" s="7" t="n">
        <v>4.33</v>
      </c>
      <c r="D30" s="7" t="n">
        <v>4.33</v>
      </c>
    </row>
    <row r="31" spans="1:4">
      <c r="A31" s="4" t="s">
        <v>696</v>
      </c>
    </row>
    <row r="32" spans="1:4">
      <c r="A32" s="3" t="s">
        <v>497</v>
      </c>
    </row>
    <row r="33" spans="1:4">
      <c r="A33" s="4" t="s">
        <v>687</v>
      </c>
      <c r="B33" s="5" t="n">
        <v>10039</v>
      </c>
      <c r="C33" s="5" t="n">
        <v>10039</v>
      </c>
      <c r="D33" s="5" t="n">
        <v>10039</v>
      </c>
    </row>
    <row r="34" spans="1:4">
      <c r="A34" s="4" t="s">
        <v>688</v>
      </c>
      <c r="B34" s="5" t="n">
        <v>7529</v>
      </c>
      <c r="C34" s="5" t="n">
        <v>7529</v>
      </c>
      <c r="D34" s="5" t="n">
        <v>7529</v>
      </c>
    </row>
    <row r="35" spans="1:4">
      <c r="A35" s="4" t="s">
        <v>692</v>
      </c>
      <c r="B35" s="7" t="n">
        <v>5.13</v>
      </c>
      <c r="C35" s="7" t="n">
        <v>5.13</v>
      </c>
      <c r="D35" s="7" t="n">
        <v>5.13</v>
      </c>
    </row>
    <row r="36" spans="1:4">
      <c r="A36" s="4" t="s">
        <v>697</v>
      </c>
    </row>
    <row r="37" spans="1:4">
      <c r="A37" s="3" t="s">
        <v>497</v>
      </c>
    </row>
    <row r="38" spans="1:4">
      <c r="A38" s="4" t="s">
        <v>687</v>
      </c>
      <c r="B38" s="5" t="n">
        <v>32000</v>
      </c>
      <c r="C38" s="5" t="n">
        <v>32000</v>
      </c>
      <c r="D38" s="5" t="n">
        <v>32000</v>
      </c>
    </row>
    <row r="39" spans="1:4">
      <c r="A39" s="4" t="s">
        <v>689</v>
      </c>
      <c r="B39" s="5" t="n">
        <v>7666</v>
      </c>
      <c r="C39" s="5" t="n">
        <v>8996</v>
      </c>
      <c r="D39" s="5" t="n">
        <v>10440</v>
      </c>
    </row>
    <row r="40" spans="1:4">
      <c r="A40" s="4" t="s">
        <v>690</v>
      </c>
      <c r="B40" s="5" t="n">
        <v>114990</v>
      </c>
      <c r="C40" s="5" t="n">
        <v>134940</v>
      </c>
      <c r="D40" s="5" t="n">
        <v>156600</v>
      </c>
    </row>
    <row r="41" spans="1:4">
      <c r="A41" s="4" t="s">
        <v>692</v>
      </c>
      <c r="B41" s="7" t="n">
        <v>5.13</v>
      </c>
      <c r="C41" s="7" t="n">
        <v>5.13</v>
      </c>
      <c r="D41" s="7" t="n">
        <v>5.13</v>
      </c>
    </row>
    <row r="42" spans="1:4">
      <c r="A42" s="4" t="s">
        <v>698</v>
      </c>
    </row>
    <row r="43" spans="1:4">
      <c r="A43" s="3" t="s">
        <v>497</v>
      </c>
    </row>
    <row r="44" spans="1:4">
      <c r="A44" s="4" t="s">
        <v>687</v>
      </c>
      <c r="B44" s="5" t="n">
        <v>11377</v>
      </c>
      <c r="C44" s="5" t="n">
        <v>11377</v>
      </c>
      <c r="D44" s="5" t="n">
        <v>11377</v>
      </c>
    </row>
    <row r="45" spans="1:4">
      <c r="A45" s="4" t="s">
        <v>689</v>
      </c>
      <c r="C45" s="5" t="n">
        <v>2509</v>
      </c>
      <c r="D45" s="5" t="n">
        <v>2509</v>
      </c>
    </row>
    <row r="46" spans="1:4">
      <c r="A46" s="4" t="s">
        <v>690</v>
      </c>
      <c r="C46" s="5" t="n">
        <v>37635</v>
      </c>
      <c r="D46" s="5" t="n">
        <v>37635</v>
      </c>
    </row>
    <row r="47" spans="1:4">
      <c r="A47" s="4" t="s">
        <v>692</v>
      </c>
      <c r="B47" s="7" t="n">
        <v>5.13</v>
      </c>
      <c r="C47" s="7" t="n">
        <v>5.13</v>
      </c>
      <c r="D47" s="7" t="n">
        <v>5.13</v>
      </c>
    </row>
    <row r="48" spans="1:4">
      <c r="A48" s="4" t="s">
        <v>699</v>
      </c>
    </row>
    <row r="49" spans="1:4">
      <c r="A49" s="3" t="s">
        <v>497</v>
      </c>
    </row>
    <row r="50" spans="1:4">
      <c r="A50" s="4" t="s">
        <v>687</v>
      </c>
      <c r="B50" s="5" t="n">
        <v>89835</v>
      </c>
      <c r="C50" s="5" t="n">
        <v>89835</v>
      </c>
      <c r="D50" s="5" t="n">
        <v>89835</v>
      </c>
    </row>
    <row r="51" spans="1:4">
      <c r="A51" s="4" t="s">
        <v>692</v>
      </c>
      <c r="B51" s="7" t="n">
        <v>5.13</v>
      </c>
      <c r="C51" s="7" t="n">
        <v>5.13</v>
      </c>
      <c r="D51" s="7" t="n">
        <v>5.13</v>
      </c>
    </row>
    <row r="52" spans="1:4">
      <c r="A52" s="4" t="s">
        <v>700</v>
      </c>
    </row>
    <row r="53" spans="1:4">
      <c r="A53" s="3" t="s">
        <v>497</v>
      </c>
    </row>
    <row r="54" spans="1:4">
      <c r="A54" s="4" t="s">
        <v>687</v>
      </c>
      <c r="B54" s="5" t="n">
        <v>669796</v>
      </c>
      <c r="C54" s="5" t="n">
        <v>669796</v>
      </c>
      <c r="D54" s="5" t="n">
        <v>669796</v>
      </c>
    </row>
    <row r="55" spans="1:4">
      <c r="A55" s="4" t="s">
        <v>688</v>
      </c>
      <c r="B55" s="5" t="n">
        <v>1860</v>
      </c>
      <c r="C55" s="5" t="n">
        <v>1860</v>
      </c>
      <c r="D55" s="5" t="n">
        <v>1860</v>
      </c>
    </row>
    <row r="56" spans="1:4">
      <c r="A56" s="4" t="s">
        <v>701</v>
      </c>
    </row>
    <row r="57" spans="1:4">
      <c r="A57" s="3" t="s">
        <v>497</v>
      </c>
    </row>
    <row r="58" spans="1:4">
      <c r="A58" s="4" t="s">
        <v>687</v>
      </c>
      <c r="B58" s="5" t="n">
        <v>134081</v>
      </c>
      <c r="C58" s="5" t="n">
        <v>134081</v>
      </c>
      <c r="D58" s="5" t="n">
        <v>134081</v>
      </c>
    </row>
    <row r="59" spans="1:4">
      <c r="A59" s="4" t="s">
        <v>702</v>
      </c>
    </row>
    <row r="60" spans="1:4">
      <c r="A60" s="3" t="s">
        <v>497</v>
      </c>
    </row>
    <row r="61" spans="1:4">
      <c r="A61" s="4" t="s">
        <v>687</v>
      </c>
      <c r="B61" s="5" t="n">
        <v>30000</v>
      </c>
      <c r="C61" s="5" t="n">
        <v>30000</v>
      </c>
      <c r="D61" s="5" t="n">
        <v>30000</v>
      </c>
    </row>
    <row r="62" spans="1:4">
      <c r="A62" s="4" t="s">
        <v>689</v>
      </c>
      <c r="B62" s="5" t="n">
        <v>5000</v>
      </c>
      <c r="C62" s="5" t="n">
        <v>7500</v>
      </c>
      <c r="D62" s="5" t="n">
        <v>10000</v>
      </c>
    </row>
    <row r="63" spans="1:4">
      <c r="A63" s="4" t="s">
        <v>690</v>
      </c>
      <c r="B63" s="5" t="n">
        <v>5000</v>
      </c>
      <c r="C63" s="5" t="n">
        <v>7500</v>
      </c>
      <c r="D63" s="5" t="n">
        <v>10000</v>
      </c>
    </row>
    <row r="64" spans="1:4">
      <c r="A64" s="4" t="s">
        <v>692</v>
      </c>
      <c r="B64" s="7" t="n">
        <v>8.59</v>
      </c>
      <c r="C64" s="7" t="n">
        <v>8.59</v>
      </c>
      <c r="D64" s="7" t="n">
        <v>8.59</v>
      </c>
    </row>
    <row r="65" spans="1:4">
      <c r="A65" s="4" t="s">
        <v>703</v>
      </c>
    </row>
    <row r="66" spans="1:4">
      <c r="A66" s="3" t="s">
        <v>497</v>
      </c>
    </row>
    <row r="67" spans="1:4">
      <c r="A67" s="4" t="s">
        <v>687</v>
      </c>
      <c r="B67" s="5" t="n">
        <v>35360</v>
      </c>
      <c r="C67" s="5" t="n">
        <v>35360</v>
      </c>
      <c r="D67" s="5" t="n">
        <v>35360</v>
      </c>
    </row>
    <row r="68" spans="1:4">
      <c r="A68" s="4" t="s">
        <v>704</v>
      </c>
    </row>
    <row r="69" spans="1:4">
      <c r="A69" s="3" t="s">
        <v>497</v>
      </c>
    </row>
    <row r="70" spans="1:4">
      <c r="A70" s="4" t="s">
        <v>687</v>
      </c>
      <c r="B70" s="5" t="n">
        <v>73000</v>
      </c>
      <c r="C70" s="5" t="n">
        <v>73000</v>
      </c>
      <c r="D70" s="5" t="n">
        <v>73000</v>
      </c>
    </row>
    <row r="71" spans="1:4">
      <c r="A71" s="4" t="s">
        <v>689</v>
      </c>
      <c r="B71" s="5" t="n">
        <v>7000</v>
      </c>
      <c r="C71" s="5" t="n">
        <v>9500</v>
      </c>
      <c r="D71" s="5" t="n">
        <v>13000</v>
      </c>
    </row>
    <row r="72" spans="1:4">
      <c r="A72" s="4" t="s">
        <v>690</v>
      </c>
      <c r="B72" s="5" t="n">
        <v>7000</v>
      </c>
      <c r="C72" s="5" t="n">
        <v>9500</v>
      </c>
      <c r="D72" s="5" t="n">
        <v>13000</v>
      </c>
    </row>
    <row r="73" spans="1:4">
      <c r="A73" s="4" t="s">
        <v>692</v>
      </c>
      <c r="B73" s="7" t="n">
        <v>8.1</v>
      </c>
      <c r="C73" s="7" t="n">
        <v>8.1</v>
      </c>
      <c r="D73" s="7" t="n">
        <v>8.1</v>
      </c>
    </row>
    <row r="74" spans="1:4">
      <c r="A74" s="4" t="s">
        <v>705</v>
      </c>
    </row>
    <row r="75" spans="1:4">
      <c r="A75" s="3" t="s">
        <v>497</v>
      </c>
    </row>
    <row r="76" spans="1:4">
      <c r="A76" s="4" t="s">
        <v>687</v>
      </c>
      <c r="B76" s="5" t="n">
        <v>501500</v>
      </c>
      <c r="C76" s="5" t="n">
        <v>501500</v>
      </c>
      <c r="D76" s="5" t="n">
        <v>501500</v>
      </c>
    </row>
    <row r="77" spans="1:4">
      <c r="A77" s="4" t="s">
        <v>688</v>
      </c>
      <c r="B77" s="5" t="n">
        <v>113333</v>
      </c>
      <c r="C77" s="5" t="n">
        <v>113333</v>
      </c>
      <c r="D77" s="5" t="n">
        <v>113333</v>
      </c>
    </row>
    <row r="78" spans="1:4">
      <c r="A78" s="4" t="s">
        <v>706</v>
      </c>
    </row>
    <row r="79" spans="1:4">
      <c r="A79" s="3" t="s">
        <v>497</v>
      </c>
    </row>
    <row r="80" spans="1:4">
      <c r="A80" s="4" t="s">
        <v>687</v>
      </c>
      <c r="B80" s="5" t="n">
        <v>518000</v>
      </c>
      <c r="C80" s="5" t="n">
        <v>518000</v>
      </c>
      <c r="D80" s="5" t="n">
        <v>518000</v>
      </c>
    </row>
    <row r="81" spans="1:4">
      <c r="A81" s="4" t="s">
        <v>688</v>
      </c>
      <c r="B81" s="5" t="n">
        <v>47000</v>
      </c>
      <c r="C81" s="5" t="n">
        <v>47000</v>
      </c>
      <c r="D81" s="5" t="n">
        <v>47000</v>
      </c>
    </row>
    <row r="82" spans="1:4">
      <c r="A82" s="4" t="s">
        <v>689</v>
      </c>
      <c r="B82" s="5" t="n">
        <v>203000</v>
      </c>
      <c r="C82" s="5" t="n">
        <v>471000</v>
      </c>
      <c r="D82" s="5" t="n">
        <v>471000</v>
      </c>
    </row>
    <row r="83" spans="1:4">
      <c r="A83" s="4" t="s">
        <v>690</v>
      </c>
      <c r="B83" s="5" t="n">
        <v>203000</v>
      </c>
      <c r="C83" s="5" t="n">
        <v>471000</v>
      </c>
      <c r="D83" s="5" t="n">
        <v>471000</v>
      </c>
    </row>
    <row r="84" spans="1:4">
      <c r="A84" s="4" t="s">
        <v>692</v>
      </c>
      <c r="B84" s="7" t="n">
        <v>7.57</v>
      </c>
      <c r="C84" s="7" t="n">
        <v>7.57</v>
      </c>
      <c r="D84" s="7" t="n">
        <v>7.57</v>
      </c>
    </row>
    <row r="85" spans="1:4">
      <c r="A85" s="4" t="s">
        <v>707</v>
      </c>
    </row>
    <row r="86" spans="1:4">
      <c r="A86" s="3" t="s">
        <v>497</v>
      </c>
    </row>
    <row r="87" spans="1:4">
      <c r="A87" s="4" t="s">
        <v>687</v>
      </c>
      <c r="B87" s="5" t="n">
        <v>10000</v>
      </c>
      <c r="C87" s="5" t="n">
        <v>10000</v>
      </c>
      <c r="D87" s="5" t="n">
        <v>10000</v>
      </c>
    </row>
    <row r="88" spans="1:4">
      <c r="A88" s="4" t="s">
        <v>689</v>
      </c>
      <c r="C88" s="5" t="n">
        <v>2500</v>
      </c>
      <c r="D88" s="5" t="n">
        <v>5000</v>
      </c>
    </row>
    <row r="89" spans="1:4">
      <c r="A89" s="4" t="s">
        <v>690</v>
      </c>
      <c r="C89" s="5" t="n">
        <v>2500</v>
      </c>
      <c r="D89" s="5" t="n">
        <v>5000</v>
      </c>
    </row>
    <row r="90" spans="1:4">
      <c r="A90" s="4" t="s">
        <v>692</v>
      </c>
      <c r="B90" s="7" t="n">
        <v>18.79</v>
      </c>
      <c r="C90" s="7" t="n">
        <v>18.79</v>
      </c>
      <c r="D90" s="7" t="n">
        <v>18.79</v>
      </c>
    </row>
    <row r="91" spans="1:4">
      <c r="A91" s="4" t="s">
        <v>708</v>
      </c>
    </row>
    <row r="92" spans="1:4">
      <c r="A92" s="3" t="s">
        <v>497</v>
      </c>
    </row>
    <row r="93" spans="1:4">
      <c r="A93" s="4" t="s">
        <v>687</v>
      </c>
      <c r="B93" s="5" t="n">
        <v>186000</v>
      </c>
      <c r="C93" s="5" t="n">
        <v>186000</v>
      </c>
      <c r="D93" s="5" t="n">
        <v>186000</v>
      </c>
    </row>
    <row r="94" spans="1:4">
      <c r="A94" s="4" t="s">
        <v>688</v>
      </c>
      <c r="B94" s="5" t="n">
        <v>30000</v>
      </c>
      <c r="C94" s="5" t="n">
        <v>30000</v>
      </c>
      <c r="D94" s="5" t="n">
        <v>30000</v>
      </c>
    </row>
    <row r="95" spans="1:4">
      <c r="A95" s="4" t="s">
        <v>709</v>
      </c>
    </row>
    <row r="96" spans="1:4">
      <c r="A96" s="3" t="s">
        <v>497</v>
      </c>
    </row>
    <row r="97" spans="1:4">
      <c r="A97" s="4" t="s">
        <v>687</v>
      </c>
      <c r="B97" s="5" t="n">
        <v>75000</v>
      </c>
      <c r="C97" s="5" t="n">
        <v>75000</v>
      </c>
      <c r="D97" s="5" t="n">
        <v>75000</v>
      </c>
    </row>
    <row r="98" spans="1:4">
      <c r="A98" s="4" t="s">
        <v>689</v>
      </c>
      <c r="B98" s="5" t="n">
        <v>40000</v>
      </c>
      <c r="C98" s="5" t="n">
        <v>40000</v>
      </c>
      <c r="D98" s="5" t="n">
        <v>40000</v>
      </c>
    </row>
    <row r="99" spans="1:4">
      <c r="A99" s="4" t="s">
        <v>690</v>
      </c>
      <c r="B99" s="5" t="n">
        <v>40000</v>
      </c>
      <c r="C99" s="5" t="n">
        <v>40000</v>
      </c>
      <c r="D99" s="5" t="n">
        <v>40000</v>
      </c>
    </row>
    <row r="100" spans="1:4">
      <c r="A100" s="4" t="s">
        <v>692</v>
      </c>
      <c r="B100" s="7" t="n">
        <v>19.01</v>
      </c>
      <c r="C100" s="7" t="n">
        <v>19.01</v>
      </c>
      <c r="D100" s="7" t="n">
        <v>19.01</v>
      </c>
    </row>
    <row r="101" spans="1:4">
      <c r="A101" s="4" t="s">
        <v>710</v>
      </c>
    </row>
    <row r="102" spans="1:4">
      <c r="A102" s="3" t="s">
        <v>497</v>
      </c>
    </row>
    <row r="103" spans="1:4">
      <c r="A103" s="4" t="s">
        <v>687</v>
      </c>
      <c r="B103" s="5" t="n">
        <v>10000</v>
      </c>
      <c r="C103" s="5" t="n">
        <v>10000</v>
      </c>
      <c r="D103" s="5" t="n">
        <v>10000</v>
      </c>
    </row>
    <row r="104" spans="1:4">
      <c r="A104" s="4" t="s">
        <v>689</v>
      </c>
      <c r="B104" s="5" t="n">
        <v>10000</v>
      </c>
      <c r="C104" s="5" t="n">
        <v>10000</v>
      </c>
      <c r="D104" s="5" t="n">
        <v>10000</v>
      </c>
    </row>
    <row r="105" spans="1:4">
      <c r="A105" s="4" t="s">
        <v>690</v>
      </c>
      <c r="B105" s="5" t="n">
        <v>10000</v>
      </c>
      <c r="C105" s="5" t="n">
        <v>10000</v>
      </c>
      <c r="D105" s="5" t="n">
        <v>10000</v>
      </c>
    </row>
    <row r="106" spans="1:4">
      <c r="A106" s="4" t="s">
        <v>692</v>
      </c>
      <c r="B106" s="6" t="n">
        <v>43</v>
      </c>
      <c r="C106" s="6" t="n">
        <v>43</v>
      </c>
      <c r="D106" s="6" t="n">
        <v>43</v>
      </c>
    </row>
    <row r="107" spans="1:4">
      <c r="A107" s="4" t="s">
        <v>711</v>
      </c>
    </row>
    <row r="108" spans="1:4">
      <c r="A108" s="3" t="s">
        <v>497</v>
      </c>
    </row>
    <row r="109" spans="1:4">
      <c r="A109" s="4" t="s">
        <v>687</v>
      </c>
      <c r="B109" s="5" t="n">
        <v>120000</v>
      </c>
      <c r="C109" s="5" t="n">
        <v>120000</v>
      </c>
      <c r="D109" s="5" t="n">
        <v>120000</v>
      </c>
    </row>
    <row r="110" spans="1:4">
      <c r="A110" s="4" t="s">
        <v>689</v>
      </c>
      <c r="B110" s="5" t="n">
        <v>120000</v>
      </c>
      <c r="C110" s="5" t="n">
        <v>120000</v>
      </c>
      <c r="D110" s="5" t="n">
        <v>120000</v>
      </c>
    </row>
    <row r="111" spans="1:4">
      <c r="A111" s="4" t="s">
        <v>690</v>
      </c>
      <c r="B111" s="5" t="n">
        <v>120000</v>
      </c>
      <c r="C111" s="5" t="n">
        <v>120000</v>
      </c>
      <c r="D111" s="5" t="n">
        <v>120000</v>
      </c>
    </row>
    <row r="112" spans="1:4">
      <c r="A112" s="4" t="s">
        <v>692</v>
      </c>
      <c r="B112" s="7" t="n">
        <v>48.9</v>
      </c>
      <c r="C112" s="7" t="n">
        <v>48.9</v>
      </c>
      <c r="D112" s="7" t="n">
        <v>48.9</v>
      </c>
    </row>
    <row r="113" spans="1:4">
      <c r="A113" s="4" t="s">
        <v>712</v>
      </c>
    </row>
    <row r="114" spans="1:4">
      <c r="A114" s="3" t="s">
        <v>497</v>
      </c>
    </row>
    <row r="115" spans="1:4">
      <c r="A115" s="4" t="s">
        <v>687</v>
      </c>
      <c r="B115" s="5" t="n">
        <v>708500</v>
      </c>
      <c r="C115" s="5" t="n">
        <v>708500</v>
      </c>
      <c r="D115" s="5" t="n">
        <v>708500</v>
      </c>
    </row>
    <row r="116" spans="1:4">
      <c r="A116" s="4" t="s">
        <v>688</v>
      </c>
      <c r="B116" s="5" t="n">
        <v>23000</v>
      </c>
      <c r="C116" s="5" t="n">
        <v>23000</v>
      </c>
      <c r="D116" s="5" t="n">
        <v>13000</v>
      </c>
    </row>
    <row r="117" spans="1:4">
      <c r="A117" s="4" t="s">
        <v>689</v>
      </c>
      <c r="C117" s="5" t="n">
        <v>454657</v>
      </c>
      <c r="D117" s="5" t="n">
        <v>695500</v>
      </c>
    </row>
    <row r="118" spans="1:4">
      <c r="A118" s="4" t="s">
        <v>690</v>
      </c>
      <c r="C118" s="5" t="n">
        <v>454657</v>
      </c>
      <c r="D118" s="5" t="n">
        <v>695500</v>
      </c>
    </row>
    <row r="119" spans="1:4">
      <c r="A119" s="4" t="s">
        <v>713</v>
      </c>
    </row>
    <row r="120" spans="1:4">
      <c r="A120" s="3" t="s">
        <v>497</v>
      </c>
    </row>
    <row r="121" spans="1:4">
      <c r="A121" s="4" t="s">
        <v>687</v>
      </c>
      <c r="B121" s="5" t="n">
        <v>22500</v>
      </c>
      <c r="C121" s="5" t="n">
        <v>22500</v>
      </c>
      <c r="D121" s="5" t="n">
        <v>22500</v>
      </c>
    </row>
    <row r="122" spans="1:4">
      <c r="A122" s="4" t="s">
        <v>688</v>
      </c>
      <c r="B122" s="5" t="n">
        <v>7500</v>
      </c>
      <c r="C122" s="5" t="n">
        <v>7500</v>
      </c>
      <c r="D122" s="5" t="n">
        <v>7500</v>
      </c>
    </row>
    <row r="123" spans="1:4">
      <c r="A123" s="4" t="s">
        <v>689</v>
      </c>
      <c r="B123" s="5" t="n">
        <v>15000</v>
      </c>
      <c r="C123" s="5" t="n">
        <v>15000</v>
      </c>
      <c r="D123" s="5" t="n">
        <v>15000</v>
      </c>
    </row>
    <row r="124" spans="1:4">
      <c r="A124" s="4" t="s">
        <v>690</v>
      </c>
      <c r="B124" s="5" t="n">
        <v>15000</v>
      </c>
      <c r="C124" s="5" t="n">
        <v>15000</v>
      </c>
      <c r="D124" s="5" t="n">
        <v>15000</v>
      </c>
    </row>
    <row r="125" spans="1:4">
      <c r="A125" s="4" t="s">
        <v>692</v>
      </c>
      <c r="B125" s="7" t="n">
        <v>66.06</v>
      </c>
      <c r="C125" s="7" t="n">
        <v>66.06</v>
      </c>
      <c r="D125" s="7" t="n">
        <v>66.06</v>
      </c>
    </row>
    <row r="126" spans="1:4">
      <c r="A126" s="4" t="s">
        <v>714</v>
      </c>
    </row>
    <row r="127" spans="1:4">
      <c r="A127" s="3" t="s">
        <v>497</v>
      </c>
    </row>
    <row r="128" spans="1:4">
      <c r="A128" s="4" t="s">
        <v>687</v>
      </c>
      <c r="B128" s="5" t="n">
        <v>195000</v>
      </c>
      <c r="C128" s="5" t="n">
        <v>195000</v>
      </c>
      <c r="D128" s="5" t="n">
        <v>195000</v>
      </c>
    </row>
    <row r="129" spans="1:4">
      <c r="A129" s="4" t="s">
        <v>688</v>
      </c>
      <c r="B129" s="5" t="n">
        <v>25000</v>
      </c>
      <c r="C129" s="5" t="n">
        <v>25000</v>
      </c>
      <c r="D129" s="5" t="n">
        <v>25000</v>
      </c>
    </row>
    <row r="130" spans="1:4">
      <c r="A130" s="4" t="s">
        <v>689</v>
      </c>
      <c r="B130" s="5" t="n">
        <v>170000</v>
      </c>
      <c r="C130" s="5" t="n">
        <v>170000</v>
      </c>
      <c r="D130" s="5" t="n">
        <v>170000</v>
      </c>
    </row>
    <row r="131" spans="1:4">
      <c r="A131" s="4" t="s">
        <v>690</v>
      </c>
      <c r="B131" s="5" t="n">
        <v>170000</v>
      </c>
      <c r="C131" s="5" t="n">
        <v>170000</v>
      </c>
      <c r="D131" s="5" t="n">
        <v>170000</v>
      </c>
    </row>
    <row r="132" spans="1:4">
      <c r="A132" s="4" t="s">
        <v>692</v>
      </c>
      <c r="B132" s="7" t="n">
        <v>66.06</v>
      </c>
      <c r="C132" s="7" t="n">
        <v>66.06</v>
      </c>
      <c r="D132" s="7" t="n">
        <v>66.06</v>
      </c>
    </row>
    <row r="133" spans="1:4">
      <c r="A133" s="4" t="s">
        <v>715</v>
      </c>
    </row>
    <row r="134" spans="1:4">
      <c r="A134" s="3" t="s">
        <v>497</v>
      </c>
    </row>
    <row r="135" spans="1:4">
      <c r="A135" s="4" t="s">
        <v>687</v>
      </c>
      <c r="B135" s="5" t="n">
        <v>90000</v>
      </c>
      <c r="C135" s="5" t="n">
        <v>90000</v>
      </c>
      <c r="D135" s="5" t="n">
        <v>90000</v>
      </c>
    </row>
    <row r="136" spans="1:4">
      <c r="A136" s="4" t="s">
        <v>688</v>
      </c>
      <c r="B136" s="5" t="n">
        <v>16500</v>
      </c>
      <c r="C136" s="5" t="n">
        <v>16500</v>
      </c>
      <c r="D136" s="5" t="n">
        <v>16500</v>
      </c>
    </row>
    <row r="137" spans="1:4">
      <c r="A137" s="4" t="s">
        <v>689</v>
      </c>
      <c r="B137" s="5" t="n">
        <v>73500</v>
      </c>
      <c r="C137" s="5" t="n">
        <v>73500</v>
      </c>
      <c r="D137" s="5" t="n">
        <v>73500</v>
      </c>
    </row>
    <row r="138" spans="1:4">
      <c r="A138" s="4" t="s">
        <v>690</v>
      </c>
      <c r="B138" s="5" t="n">
        <v>73500</v>
      </c>
      <c r="C138" s="5" t="n">
        <v>73500</v>
      </c>
      <c r="D138" s="5" t="n">
        <v>73500</v>
      </c>
    </row>
    <row r="139" spans="1:4">
      <c r="A139" s="4" t="s">
        <v>692</v>
      </c>
      <c r="B139" s="7" t="n">
        <v>64.14</v>
      </c>
      <c r="C139" s="7" t="n">
        <v>64.14</v>
      </c>
      <c r="D139" s="7" t="n">
        <v>64.14</v>
      </c>
    </row>
    <row r="140" spans="1:4">
      <c r="A140" s="4" t="s">
        <v>716</v>
      </c>
    </row>
    <row r="141" spans="1:4">
      <c r="A141" s="3" t="s">
        <v>497</v>
      </c>
    </row>
    <row r="142" spans="1:4">
      <c r="A142" s="4" t="s">
        <v>687</v>
      </c>
      <c r="B142" s="5" t="n">
        <v>42000</v>
      </c>
      <c r="C142" s="5" t="n">
        <v>42000</v>
      </c>
      <c r="D142" s="5" t="n">
        <v>42000</v>
      </c>
    </row>
    <row r="143" spans="1:4">
      <c r="A143" s="4" t="s">
        <v>688</v>
      </c>
      <c r="B143" s="5" t="n">
        <v>9000</v>
      </c>
      <c r="C143" s="5" t="n">
        <v>9000</v>
      </c>
      <c r="D143" s="5" t="n">
        <v>6000</v>
      </c>
    </row>
    <row r="144" spans="1:4">
      <c r="A144" s="4" t="s">
        <v>689</v>
      </c>
      <c r="C144" s="5" t="n">
        <v>21999</v>
      </c>
      <c r="D144" s="5" t="n">
        <v>36000</v>
      </c>
    </row>
    <row r="145" spans="1:4">
      <c r="A145" s="4" t="s">
        <v>690</v>
      </c>
      <c r="C145" s="5" t="n">
        <v>21999</v>
      </c>
      <c r="D145" s="5" t="n">
        <v>36000</v>
      </c>
    </row>
    <row r="146" spans="1:4">
      <c r="A146" s="4" t="s">
        <v>717</v>
      </c>
    </row>
    <row r="147" spans="1:4">
      <c r="A147" s="3" t="s">
        <v>497</v>
      </c>
    </row>
    <row r="148" spans="1:4">
      <c r="A148" s="4" t="s">
        <v>687</v>
      </c>
      <c r="B148" s="5" t="n">
        <v>75000</v>
      </c>
      <c r="C148" s="5" t="n">
        <v>75000</v>
      </c>
      <c r="D148" s="5" t="n">
        <v>75000</v>
      </c>
    </row>
    <row r="149" spans="1:4">
      <c r="A149" s="4" t="s">
        <v>689</v>
      </c>
      <c r="B149" s="5" t="n">
        <v>75000</v>
      </c>
      <c r="C149" s="5" t="n">
        <v>75000</v>
      </c>
      <c r="D149" s="5" t="n">
        <v>75000</v>
      </c>
    </row>
    <row r="150" spans="1:4">
      <c r="A150" s="4" t="s">
        <v>690</v>
      </c>
      <c r="B150" s="5" t="n">
        <v>75000</v>
      </c>
      <c r="C150" s="5" t="n">
        <v>75000</v>
      </c>
      <c r="D150" s="5" t="n">
        <v>75000</v>
      </c>
    </row>
    <row r="151" spans="1:4">
      <c r="A151" s="4" t="s">
        <v>692</v>
      </c>
      <c r="B151" s="7" t="n">
        <v>65.68000000000001</v>
      </c>
      <c r="C151" s="7" t="n">
        <v>65.68000000000001</v>
      </c>
      <c r="D151" s="7" t="n">
        <v>65.68000000000001</v>
      </c>
    </row>
    <row r="152" spans="1:4">
      <c r="A152" s="4" t="s">
        <v>718</v>
      </c>
    </row>
    <row r="153" spans="1:4">
      <c r="A153" s="3" t="s">
        <v>497</v>
      </c>
    </row>
    <row r="154" spans="1:4">
      <c r="A154" s="4" t="s">
        <v>687</v>
      </c>
      <c r="B154" s="5" t="n">
        <v>63750</v>
      </c>
      <c r="C154" s="5" t="n">
        <v>63750</v>
      </c>
      <c r="D154" s="5" t="n">
        <v>63750</v>
      </c>
    </row>
    <row r="155" spans="1:4">
      <c r="A155" s="4" t="s">
        <v>688</v>
      </c>
      <c r="B155" s="5" t="n">
        <v>6250</v>
      </c>
      <c r="C155" s="5" t="n">
        <v>6250</v>
      </c>
      <c r="D155" s="5" t="n">
        <v>5000</v>
      </c>
    </row>
    <row r="156" spans="1:4">
      <c r="A156" s="4" t="s">
        <v>689</v>
      </c>
      <c r="C156" s="5" t="n">
        <v>57500</v>
      </c>
      <c r="D156" s="5" t="n">
        <v>58750</v>
      </c>
    </row>
    <row r="157" spans="1:4">
      <c r="A157" s="4" t="s">
        <v>690</v>
      </c>
      <c r="C157" s="5" t="n">
        <v>57500</v>
      </c>
      <c r="D157" s="5" t="n">
        <v>58750</v>
      </c>
    </row>
    <row r="158" spans="1:4">
      <c r="A158" s="4" t="s">
        <v>719</v>
      </c>
    </row>
    <row r="159" spans="1:4">
      <c r="A159" s="3" t="s">
        <v>497</v>
      </c>
    </row>
    <row r="160" spans="1:4">
      <c r="A160" s="4" t="s">
        <v>687</v>
      </c>
      <c r="B160" s="5" t="n">
        <v>33000</v>
      </c>
      <c r="C160" s="5" t="n">
        <v>33000</v>
      </c>
      <c r="D160" s="5" t="n">
        <v>33000</v>
      </c>
    </row>
    <row r="161" spans="1:4">
      <c r="A161" s="4" t="s">
        <v>688</v>
      </c>
      <c r="B161" s="5" t="n">
        <v>11000</v>
      </c>
    </row>
    <row r="162" spans="1:4">
      <c r="A162" s="4" t="s">
        <v>689</v>
      </c>
      <c r="B162" s="5" t="n">
        <v>22000</v>
      </c>
      <c r="C162" s="5" t="n">
        <v>33000</v>
      </c>
      <c r="D162" s="5" t="n">
        <v>33000</v>
      </c>
    </row>
    <row r="163" spans="1:4">
      <c r="A163" s="4" t="s">
        <v>690</v>
      </c>
      <c r="B163" s="5" t="n">
        <v>22000</v>
      </c>
      <c r="C163" s="5" t="n">
        <v>33000</v>
      </c>
      <c r="D163" s="5" t="n">
        <v>33000</v>
      </c>
    </row>
    <row r="164" spans="1:4">
      <c r="A164" s="4" t="s">
        <v>692</v>
      </c>
      <c r="B164" s="7" t="n">
        <v>62.82</v>
      </c>
      <c r="C164" s="7" t="n">
        <v>62.82</v>
      </c>
      <c r="D164" s="7" t="n">
        <v>62.82</v>
      </c>
    </row>
    <row r="165" spans="1:4">
      <c r="A165" s="4" t="s">
        <v>720</v>
      </c>
    </row>
    <row r="166" spans="1:4">
      <c r="A166" s="3" t="s">
        <v>497</v>
      </c>
    </row>
    <row r="167" spans="1:4">
      <c r="A167" s="4" t="s">
        <v>687</v>
      </c>
      <c r="B167" s="5" t="n">
        <v>22000</v>
      </c>
      <c r="C167" s="5" t="n">
        <v>22000</v>
      </c>
      <c r="D167" s="5" t="n">
        <v>22000</v>
      </c>
    </row>
    <row r="168" spans="1:4">
      <c r="A168" s="4" t="s">
        <v>688</v>
      </c>
      <c r="B168" s="5" t="n">
        <v>22000</v>
      </c>
    </row>
    <row r="169" spans="1:4">
      <c r="A169" s="4" t="s">
        <v>689</v>
      </c>
      <c r="C169" s="5" t="n">
        <v>22000</v>
      </c>
      <c r="D169" s="5" t="n">
        <v>22000</v>
      </c>
    </row>
    <row r="170" spans="1:4">
      <c r="A170" s="4" t="s">
        <v>690</v>
      </c>
      <c r="C170" s="5" t="n">
        <v>22000</v>
      </c>
      <c r="D170" s="5" t="n">
        <v>22000</v>
      </c>
    </row>
    <row r="171" spans="1:4">
      <c r="A171" s="4" t="s">
        <v>692</v>
      </c>
      <c r="B171" s="7" t="n">
        <v>59.04</v>
      </c>
      <c r="C171" s="7" t="n">
        <v>59.04</v>
      </c>
      <c r="D171" s="7" t="n">
        <v>59.04</v>
      </c>
    </row>
    <row r="172" spans="1:4">
      <c r="A172" s="4" t="s">
        <v>721</v>
      </c>
    </row>
    <row r="173" spans="1:4">
      <c r="A173" s="3" t="s">
        <v>497</v>
      </c>
    </row>
    <row r="174" spans="1:4">
      <c r="A174" s="4" t="s">
        <v>687</v>
      </c>
      <c r="B174" s="5" t="n">
        <v>20000</v>
      </c>
      <c r="C174" s="5" t="n">
        <v>20000</v>
      </c>
      <c r="D174" s="5" t="n">
        <v>20000</v>
      </c>
    </row>
    <row r="175" spans="1:4">
      <c r="A175" s="4" t="s">
        <v>689</v>
      </c>
      <c r="B175" s="5" t="n">
        <v>20000</v>
      </c>
      <c r="C175" s="5" t="n">
        <v>20000</v>
      </c>
      <c r="D175" s="5" t="n">
        <v>20000</v>
      </c>
    </row>
    <row r="176" spans="1:4">
      <c r="A176" s="4" t="s">
        <v>690</v>
      </c>
      <c r="B176" s="5" t="n">
        <v>20000</v>
      </c>
      <c r="C176" s="5" t="n">
        <v>20000</v>
      </c>
      <c r="D176" s="5" t="n">
        <v>20000</v>
      </c>
    </row>
    <row r="177" spans="1:4">
      <c r="A177" s="4" t="s">
        <v>692</v>
      </c>
      <c r="B177" s="7" t="n">
        <v>52.97</v>
      </c>
      <c r="C177" s="7" t="n">
        <v>52.97</v>
      </c>
      <c r="D177" s="7" t="n">
        <v>52.97</v>
      </c>
    </row>
    <row r="178" spans="1:4">
      <c r="A178" s="4" t="s">
        <v>722</v>
      </c>
    </row>
    <row r="179" spans="1:4">
      <c r="A179" s="3" t="s">
        <v>497</v>
      </c>
    </row>
    <row r="180" spans="1:4">
      <c r="A180" s="4" t="s">
        <v>687</v>
      </c>
      <c r="B180" s="5" t="n">
        <v>208000</v>
      </c>
      <c r="C180" s="5" t="n">
        <v>208000</v>
      </c>
      <c r="D180" s="5" t="n">
        <v>208000</v>
      </c>
    </row>
    <row r="181" spans="1:4">
      <c r="A181" s="4" t="s">
        <v>689</v>
      </c>
      <c r="C181" s="5" t="n">
        <v>208000</v>
      </c>
      <c r="D181" s="5" t="n">
        <v>208000</v>
      </c>
    </row>
    <row r="182" spans="1:4">
      <c r="A182" s="4" t="s">
        <v>690</v>
      </c>
      <c r="C182" s="5" t="n">
        <v>208000</v>
      </c>
      <c r="D182" s="5" t="n">
        <v>208000</v>
      </c>
    </row>
    <row r="183" spans="1:4">
      <c r="A183" s="4" t="s">
        <v>723</v>
      </c>
    </row>
    <row r="184" spans="1:4">
      <c r="A184" s="3" t="s">
        <v>497</v>
      </c>
    </row>
    <row r="185" spans="1:4">
      <c r="A185" s="4" t="s">
        <v>687</v>
      </c>
      <c r="B185" s="5" t="n">
        <v>110000</v>
      </c>
      <c r="C185" s="5" t="n">
        <v>110000</v>
      </c>
      <c r="D185" s="5" t="n">
        <v>110000</v>
      </c>
    </row>
    <row r="186" spans="1:4">
      <c r="A186" s="4" t="s">
        <v>688</v>
      </c>
      <c r="B186" s="5" t="n">
        <v>21300</v>
      </c>
      <c r="C186" s="5" t="n">
        <v>7500</v>
      </c>
    </row>
    <row r="187" spans="1:4">
      <c r="A187" s="4" t="s">
        <v>689</v>
      </c>
      <c r="B187" s="5" t="n">
        <v>87500</v>
      </c>
      <c r="C187" s="5" t="n">
        <v>101300</v>
      </c>
      <c r="D187" s="5" t="n">
        <v>110000</v>
      </c>
    </row>
    <row r="188" spans="1:4">
      <c r="A188" s="4" t="s">
        <v>690</v>
      </c>
      <c r="B188" s="5" t="n">
        <v>87500</v>
      </c>
      <c r="C188" s="5" t="n">
        <v>101300</v>
      </c>
      <c r="D188" s="5" t="n">
        <v>110000</v>
      </c>
    </row>
    <row r="189" spans="1:4">
      <c r="A189" s="4" t="s">
        <v>692</v>
      </c>
      <c r="B189" s="7" t="n">
        <v>53.96</v>
      </c>
      <c r="C189" s="7" t="n">
        <v>53.96</v>
      </c>
      <c r="D189" s="7" t="n">
        <v>53.96</v>
      </c>
    </row>
    <row r="190" spans="1:4">
      <c r="A190" s="4" t="s">
        <v>724</v>
      </c>
    </row>
    <row r="191" spans="1:4">
      <c r="A191" s="3" t="s">
        <v>497</v>
      </c>
    </row>
    <row r="192" spans="1:4">
      <c r="A192" s="4" t="s">
        <v>687</v>
      </c>
      <c r="B192" s="5" t="n">
        <v>10000</v>
      </c>
      <c r="C192" s="5" t="n">
        <v>10000</v>
      </c>
      <c r="D192" s="5" t="n">
        <v>10000</v>
      </c>
    </row>
    <row r="193" spans="1:4">
      <c r="A193" s="4" t="s">
        <v>689</v>
      </c>
      <c r="B193" s="5" t="n">
        <v>10000</v>
      </c>
      <c r="C193" s="5" t="n">
        <v>10000</v>
      </c>
      <c r="D193" s="5" t="n">
        <v>10000</v>
      </c>
    </row>
    <row r="194" spans="1:4">
      <c r="A194" s="4" t="s">
        <v>690</v>
      </c>
      <c r="B194" s="5" t="n">
        <v>10000</v>
      </c>
      <c r="C194" s="5" t="n">
        <v>10000</v>
      </c>
      <c r="D194" s="5" t="n">
        <v>10000</v>
      </c>
    </row>
    <row r="195" spans="1:4">
      <c r="A195" s="4" t="s">
        <v>692</v>
      </c>
      <c r="B195" s="7" t="n">
        <v>62.24</v>
      </c>
      <c r="C195" s="7" t="n">
        <v>62.24</v>
      </c>
      <c r="D195" s="7" t="n">
        <v>62.24</v>
      </c>
    </row>
    <row r="196" spans="1:4">
      <c r="A196" s="4" t="s">
        <v>725</v>
      </c>
    </row>
    <row r="197" spans="1:4">
      <c r="A197" s="3" t="s">
        <v>497</v>
      </c>
    </row>
    <row r="198" spans="1:4">
      <c r="A198" s="4" t="s">
        <v>687</v>
      </c>
      <c r="B198" s="5" t="n">
        <v>9300</v>
      </c>
      <c r="C198" s="5" t="n">
        <v>9300</v>
      </c>
      <c r="D198" s="5" t="n">
        <v>9300</v>
      </c>
    </row>
    <row r="199" spans="1:4">
      <c r="A199" s="4" t="s">
        <v>689</v>
      </c>
      <c r="B199" s="5" t="n">
        <v>9300</v>
      </c>
      <c r="C199" s="5" t="n">
        <v>9300</v>
      </c>
      <c r="D199" s="5" t="n">
        <v>9300</v>
      </c>
    </row>
    <row r="200" spans="1:4">
      <c r="A200" s="4" t="s">
        <v>690</v>
      </c>
      <c r="B200" s="5" t="n">
        <v>9300</v>
      </c>
      <c r="C200" s="5" t="n">
        <v>9300</v>
      </c>
      <c r="D200" s="5" t="n">
        <v>9300</v>
      </c>
    </row>
    <row r="201" spans="1:4">
      <c r="A201" s="4" t="s">
        <v>692</v>
      </c>
      <c r="B201" s="7" t="n">
        <v>62.8</v>
      </c>
      <c r="C201" s="7" t="n">
        <v>62.8</v>
      </c>
      <c r="D201" s="7" t="n">
        <v>62.8</v>
      </c>
    </row>
    <row r="202" spans="1:4">
      <c r="A202" s="4" t="s">
        <v>726</v>
      </c>
    </row>
    <row r="203" spans="1:4">
      <c r="A203" s="3" t="s">
        <v>497</v>
      </c>
    </row>
    <row r="204" spans="1:4">
      <c r="A204" s="4" t="s">
        <v>687</v>
      </c>
      <c r="B204" s="5" t="n">
        <v>16500</v>
      </c>
      <c r="C204" s="5" t="n">
        <v>16500</v>
      </c>
      <c r="D204" s="5" t="n">
        <v>16500</v>
      </c>
    </row>
    <row r="205" spans="1:4">
      <c r="A205" s="4" t="s">
        <v>688</v>
      </c>
      <c r="B205" s="5" t="n">
        <v>7200</v>
      </c>
      <c r="C205" s="5" t="n">
        <v>7200</v>
      </c>
    </row>
    <row r="206" spans="1:4">
      <c r="A206" s="4" t="s">
        <v>689</v>
      </c>
      <c r="B206" s="5" t="n">
        <v>9300</v>
      </c>
      <c r="C206" s="5" t="n">
        <v>9300</v>
      </c>
      <c r="D206" s="5" t="n">
        <v>16500</v>
      </c>
    </row>
    <row r="207" spans="1:4">
      <c r="A207" s="4" t="s">
        <v>690</v>
      </c>
      <c r="B207" s="5" t="n">
        <v>9300</v>
      </c>
      <c r="C207" s="5" t="n">
        <v>9300</v>
      </c>
      <c r="D207" s="5" t="n">
        <v>16500</v>
      </c>
    </row>
    <row r="208" spans="1:4">
      <c r="A208" s="4" t="s">
        <v>692</v>
      </c>
      <c r="B208" s="7" t="n">
        <v>64.39</v>
      </c>
      <c r="C208" s="7" t="n">
        <v>64.39</v>
      </c>
      <c r="D208" s="7" t="n">
        <v>64.39</v>
      </c>
    </row>
    <row r="209" spans="1:4">
      <c r="A209" s="4" t="s">
        <v>727</v>
      </c>
    </row>
    <row r="210" spans="1:4">
      <c r="A210" s="3" t="s">
        <v>497</v>
      </c>
    </row>
    <row r="211" spans="1:4">
      <c r="A211" s="4" t="s">
        <v>687</v>
      </c>
      <c r="B211" s="5" t="n">
        <v>15000</v>
      </c>
      <c r="C211" s="5" t="n">
        <v>15000</v>
      </c>
      <c r="D211" s="5" t="n">
        <v>15000</v>
      </c>
    </row>
    <row r="212" spans="1:4">
      <c r="A212" s="4" t="s">
        <v>689</v>
      </c>
      <c r="C212" s="5" t="n">
        <v>15000</v>
      </c>
      <c r="D212" s="5" t="n">
        <v>15000</v>
      </c>
    </row>
    <row r="213" spans="1:4">
      <c r="A213" s="4" t="s">
        <v>690</v>
      </c>
      <c r="C213" s="5" t="n">
        <v>15000</v>
      </c>
      <c r="D213" s="5" t="n">
        <v>15000</v>
      </c>
    </row>
    <row r="214" spans="1:4">
      <c r="A214" s="4" t="s">
        <v>728</v>
      </c>
    </row>
    <row r="215" spans="1:4">
      <c r="A215" s="3" t="s">
        <v>497</v>
      </c>
    </row>
    <row r="216" spans="1:4">
      <c r="A216" s="4" t="s">
        <v>687</v>
      </c>
      <c r="B216" s="5" t="n">
        <v>8300</v>
      </c>
      <c r="C216" s="5" t="n">
        <v>8300</v>
      </c>
      <c r="D216" s="5" t="n">
        <v>8300</v>
      </c>
    </row>
    <row r="217" spans="1:4">
      <c r="A217" s="4" t="s">
        <v>689</v>
      </c>
      <c r="B217" s="5" t="n">
        <v>8300</v>
      </c>
      <c r="C217" s="5" t="n">
        <v>8300</v>
      </c>
      <c r="D217" s="5" t="n">
        <v>8300</v>
      </c>
    </row>
    <row r="218" spans="1:4">
      <c r="A218" s="4" t="s">
        <v>690</v>
      </c>
      <c r="B218" s="5" t="n">
        <v>8300</v>
      </c>
      <c r="C218" s="5" t="n">
        <v>8300</v>
      </c>
      <c r="D218" s="5" t="n">
        <v>8300</v>
      </c>
    </row>
    <row r="219" spans="1:4">
      <c r="A219" s="4" t="s">
        <v>692</v>
      </c>
      <c r="B219" s="7" t="n">
        <v>68.33</v>
      </c>
      <c r="C219" s="7" t="n">
        <v>68.33</v>
      </c>
      <c r="D219" s="7" t="n">
        <v>68.33</v>
      </c>
    </row>
    <row r="220" spans="1:4">
      <c r="A220" s="4" t="s">
        <v>729</v>
      </c>
    </row>
    <row r="221" spans="1:4">
      <c r="A221" s="3" t="s">
        <v>497</v>
      </c>
    </row>
    <row r="222" spans="1:4">
      <c r="A222" s="4" t="s">
        <v>687</v>
      </c>
      <c r="B222" s="5" t="n">
        <v>59000</v>
      </c>
      <c r="C222" s="5" t="n">
        <v>59000</v>
      </c>
    </row>
    <row r="223" spans="1:4">
      <c r="A223" s="4" t="s">
        <v>688</v>
      </c>
      <c r="B223" s="5" t="n">
        <v>24992</v>
      </c>
      <c r="C223" s="5" t="n">
        <v>24992</v>
      </c>
    </row>
    <row r="224" spans="1:4">
      <c r="A224" s="4" t="s">
        <v>689</v>
      </c>
      <c r="B224" s="5" t="n">
        <v>34008</v>
      </c>
      <c r="C224" s="5" t="n">
        <v>34008</v>
      </c>
    </row>
    <row r="225" spans="1:4">
      <c r="A225" s="4" t="s">
        <v>690</v>
      </c>
      <c r="B225" s="5" t="n">
        <v>34008</v>
      </c>
      <c r="C225" s="5" t="n">
        <v>34008</v>
      </c>
    </row>
    <row r="226" spans="1:4">
      <c r="A226" s="4" t="s">
        <v>692</v>
      </c>
      <c r="B226" s="7" t="n">
        <v>69.75</v>
      </c>
      <c r="C226" s="7" t="n">
        <v>69.75</v>
      </c>
    </row>
    <row r="227" spans="1:4">
      <c r="A227" s="4" t="s">
        <v>730</v>
      </c>
    </row>
    <row r="228" spans="1:4">
      <c r="A228" s="3" t="s">
        <v>497</v>
      </c>
    </row>
    <row r="229" spans="1:4">
      <c r="A229" s="4" t="s">
        <v>687</v>
      </c>
      <c r="B229" s="5" t="n">
        <v>23600</v>
      </c>
      <c r="C229" s="5" t="n">
        <v>23600</v>
      </c>
      <c r="D229" s="5" t="n">
        <v>23600</v>
      </c>
    </row>
    <row r="230" spans="1:4">
      <c r="A230" s="4" t="s">
        <v>688</v>
      </c>
      <c r="B230" s="5" t="n">
        <v>3800</v>
      </c>
      <c r="C230" s="5" t="n">
        <v>1900</v>
      </c>
    </row>
    <row r="231" spans="1:4">
      <c r="A231" s="4" t="s">
        <v>689</v>
      </c>
      <c r="C231" s="5" t="n">
        <v>21700</v>
      </c>
      <c r="D231" s="5" t="n">
        <v>23600</v>
      </c>
    </row>
    <row r="232" spans="1:4">
      <c r="A232" s="4" t="s">
        <v>690</v>
      </c>
      <c r="C232" s="5" t="n">
        <v>21700</v>
      </c>
      <c r="D232" s="5" t="n">
        <v>23600</v>
      </c>
    </row>
    <row r="233" spans="1:4">
      <c r="A233" s="4" t="s">
        <v>731</v>
      </c>
    </row>
    <row r="234" spans="1:4">
      <c r="A234" s="3" t="s">
        <v>497</v>
      </c>
    </row>
    <row r="235" spans="1:4">
      <c r="A235" s="4" t="s">
        <v>687</v>
      </c>
      <c r="B235" s="5" t="n">
        <v>74960</v>
      </c>
      <c r="C235" s="5" t="n">
        <v>74960</v>
      </c>
      <c r="D235" s="5" t="n">
        <v>74960</v>
      </c>
    </row>
    <row r="236" spans="1:4">
      <c r="A236" s="4" t="s">
        <v>688</v>
      </c>
      <c r="B236" s="5" t="n">
        <v>22965</v>
      </c>
      <c r="C236" s="5" t="n">
        <v>2000</v>
      </c>
    </row>
    <row r="237" spans="1:4">
      <c r="A237" s="4" t="s">
        <v>689</v>
      </c>
      <c r="B237" s="5" t="n">
        <v>51995</v>
      </c>
      <c r="C237" s="5" t="n">
        <v>72000</v>
      </c>
      <c r="D237" s="5" t="n">
        <v>74960</v>
      </c>
    </row>
    <row r="238" spans="1:4">
      <c r="A238" s="4" t="s">
        <v>690</v>
      </c>
      <c r="B238" s="5" t="n">
        <v>51995</v>
      </c>
      <c r="C238" s="5" t="n">
        <v>72000</v>
      </c>
      <c r="D238" s="5" t="n">
        <v>74960</v>
      </c>
    </row>
    <row r="239" spans="1:4">
      <c r="A239" s="4" t="s">
        <v>692</v>
      </c>
      <c r="B239" s="7" t="n">
        <v>69.75</v>
      </c>
      <c r="C239" s="6" t="n">
        <v>6975</v>
      </c>
      <c r="D239" s="6" t="n">
        <v>6975</v>
      </c>
    </row>
    <row r="240" spans="1:4">
      <c r="A240" s="4" t="s">
        <v>732</v>
      </c>
    </row>
    <row r="241" spans="1:4">
      <c r="A241" s="3" t="s">
        <v>497</v>
      </c>
    </row>
    <row r="242" spans="1:4">
      <c r="A242" s="4" t="s">
        <v>687</v>
      </c>
      <c r="B242" s="5" t="n">
        <v>80900</v>
      </c>
    </row>
    <row r="243" spans="1:4">
      <c r="A243" s="4" t="s">
        <v>689</v>
      </c>
      <c r="B243" s="5" t="n">
        <v>80900</v>
      </c>
    </row>
    <row r="244" spans="1:4">
      <c r="A244" s="4" t="s">
        <v>690</v>
      </c>
      <c r="B244" s="5" t="n">
        <v>80900</v>
      </c>
    </row>
    <row r="245" spans="1:4">
      <c r="A245" s="4" t="s">
        <v>692</v>
      </c>
      <c r="B245" s="7" t="n">
        <v>40.94</v>
      </c>
    </row>
    <row r="246" spans="1:4">
      <c r="A246" s="4" t="s">
        <v>733</v>
      </c>
    </row>
    <row r="247" spans="1:4">
      <c r="A247" s="3" t="s">
        <v>497</v>
      </c>
    </row>
    <row r="248" spans="1:4">
      <c r="A248" s="4" t="s">
        <v>687</v>
      </c>
      <c r="B248" s="5" t="n">
        <v>76700</v>
      </c>
    </row>
    <row r="249" spans="1:4">
      <c r="A249" s="4" t="s">
        <v>689</v>
      </c>
      <c r="B249" s="5" t="n">
        <v>76700</v>
      </c>
    </row>
    <row r="250" spans="1:4">
      <c r="A250" s="4" t="s">
        <v>690</v>
      </c>
      <c r="B250" s="5" t="n">
        <v>76700</v>
      </c>
    </row>
    <row r="251" spans="1:4">
      <c r="A251" s="4" t="s">
        <v>692</v>
      </c>
      <c r="B251" s="7" t="n">
        <v>37.28</v>
      </c>
    </row>
    <row r="252" spans="1:4">
      <c r="A252" s="4" t="s">
        <v>734</v>
      </c>
    </row>
    <row r="253" spans="1:4">
      <c r="A253" s="3" t="s">
        <v>497</v>
      </c>
    </row>
    <row r="254" spans="1:4">
      <c r="A254" s="4" t="s">
        <v>687</v>
      </c>
      <c r="B254" s="5" t="n">
        <v>57000</v>
      </c>
    </row>
    <row r="255" spans="1:4">
      <c r="A255" s="4" t="s">
        <v>688</v>
      </c>
      <c r="B255" s="5" t="n">
        <v>10500</v>
      </c>
    </row>
    <row r="256" spans="1:4">
      <c r="A256" s="4" t="s">
        <v>689</v>
      </c>
      <c r="B256" s="5" t="n">
        <v>46500</v>
      </c>
    </row>
    <row r="257" spans="1:4">
      <c r="A257" s="4" t="s">
        <v>690</v>
      </c>
      <c r="B257" s="5" t="n">
        <v>46500</v>
      </c>
    </row>
    <row r="258" spans="1:4">
      <c r="A258" s="4" t="s">
        <v>735</v>
      </c>
    </row>
    <row r="259" spans="1:4">
      <c r="A259" s="3" t="s">
        <v>497</v>
      </c>
    </row>
    <row r="260" spans="1:4">
      <c r="A260" s="4" t="s">
        <v>687</v>
      </c>
      <c r="B260" s="5" t="n">
        <v>26000</v>
      </c>
    </row>
    <row r="261" spans="1:4">
      <c r="A261" s="4" t="s">
        <v>689</v>
      </c>
      <c r="B261" s="5" t="n">
        <v>26000</v>
      </c>
    </row>
    <row r="262" spans="1:4">
      <c r="A262" s="4" t="s">
        <v>690</v>
      </c>
      <c r="B262" s="5" t="n">
        <v>26000</v>
      </c>
    </row>
    <row r="263" spans="1:4">
      <c r="A263" s="4" t="s">
        <v>692</v>
      </c>
      <c r="B263" s="7" t="n">
        <v>32.57</v>
      </c>
    </row>
    <row r="264" spans="1:4">
      <c r="A264" s="4" t="s">
        <v>736</v>
      </c>
    </row>
    <row r="265" spans="1:4">
      <c r="A265" s="3" t="s">
        <v>497</v>
      </c>
    </row>
    <row r="266" spans="1:4">
      <c r="A266" s="4" t="s">
        <v>687</v>
      </c>
      <c r="B266" s="5" t="n">
        <v>350000</v>
      </c>
    </row>
    <row r="267" spans="1:4">
      <c r="A267" s="4" t="s">
        <v>689</v>
      </c>
      <c r="B267" s="5" t="n">
        <v>350000</v>
      </c>
    </row>
    <row r="268" spans="1:4">
      <c r="A268" s="4" t="s">
        <v>690</v>
      </c>
      <c r="B268" s="5" t="n">
        <v>350000</v>
      </c>
    </row>
    <row r="269" spans="1:4">
      <c r="A269" s="4" t="s">
        <v>692</v>
      </c>
      <c r="B269" s="7" t="n">
        <v>30.02</v>
      </c>
    </row>
    <row r="270" spans="1:4">
      <c r="A270" s="4" t="s">
        <v>737</v>
      </c>
    </row>
    <row r="271" spans="1:4">
      <c r="A271" s="3" t="s">
        <v>497</v>
      </c>
    </row>
    <row r="272" spans="1:4">
      <c r="A272" s="4" t="s">
        <v>687</v>
      </c>
      <c r="B272" s="5" t="n">
        <v>34000</v>
      </c>
    </row>
    <row r="273" spans="1:4">
      <c r="A273" s="4" t="s">
        <v>689</v>
      </c>
      <c r="B273" s="5" t="n">
        <v>34000</v>
      </c>
    </row>
    <row r="274" spans="1:4">
      <c r="A274" s="4" t="s">
        <v>690</v>
      </c>
      <c r="B274" s="5" t="n">
        <v>34000</v>
      </c>
    </row>
    <row r="275" spans="1:4">
      <c r="A275" s="4" t="s">
        <v>692</v>
      </c>
      <c r="B275" s="7" t="n">
        <v>27.96</v>
      </c>
    </row>
    <row r="276" spans="1:4">
      <c r="A276" s="4" t="s">
        <v>738</v>
      </c>
    </row>
    <row r="277" spans="1:4">
      <c r="A277" s="3" t="s">
        <v>497</v>
      </c>
    </row>
    <row r="278" spans="1:4">
      <c r="A278" s="4" t="s">
        <v>687</v>
      </c>
      <c r="B278" s="5" t="n">
        <v>19250</v>
      </c>
    </row>
    <row r="279" spans="1:4">
      <c r="A279" s="4" t="s">
        <v>689</v>
      </c>
      <c r="B279" s="5" t="n">
        <v>19250</v>
      </c>
    </row>
    <row r="280" spans="1:4">
      <c r="A280" s="4" t="s">
        <v>690</v>
      </c>
      <c r="B280" s="5" t="n">
        <v>19250</v>
      </c>
    </row>
    <row r="281" spans="1:4">
      <c r="A281" s="4" t="s">
        <v>739</v>
      </c>
    </row>
    <row r="282" spans="1:4">
      <c r="A282" s="3" t="s">
        <v>497</v>
      </c>
    </row>
    <row r="283" spans="1:4">
      <c r="A283" s="4" t="s">
        <v>687</v>
      </c>
      <c r="B283" s="5" t="n">
        <v>7200</v>
      </c>
    </row>
    <row r="284" spans="1:4">
      <c r="A284" s="4" t="s">
        <v>689</v>
      </c>
      <c r="B284" s="5" t="n">
        <v>7200</v>
      </c>
    </row>
    <row r="285" spans="1:4">
      <c r="A285" s="4" t="s">
        <v>690</v>
      </c>
      <c r="B285" s="5" t="n">
        <v>7200</v>
      </c>
    </row>
    <row r="286" spans="1:4">
      <c r="A286" s="4" t="s">
        <v>692</v>
      </c>
      <c r="B286" s="7" t="n">
        <v>26.76</v>
      </c>
    </row>
    <row r="287" spans="1:4">
      <c r="A287" s="4" t="s">
        <v>740</v>
      </c>
    </row>
    <row r="288" spans="1:4">
      <c r="A288" s="3" t="s">
        <v>497</v>
      </c>
    </row>
    <row r="289" spans="1:4">
      <c r="A289" s="4" t="s">
        <v>687</v>
      </c>
      <c r="B289" s="5" t="n">
        <v>1100</v>
      </c>
      <c r="C289" s="5" t="n">
        <v>1100</v>
      </c>
    </row>
    <row r="290" spans="1:4">
      <c r="A290" s="4" t="s">
        <v>689</v>
      </c>
      <c r="B290" s="5" t="n">
        <v>1100</v>
      </c>
      <c r="C290" s="5" t="n">
        <v>1100</v>
      </c>
    </row>
    <row r="291" spans="1:4">
      <c r="A291" s="4" t="s">
        <v>690</v>
      </c>
      <c r="B291" s="5" t="n">
        <v>1100</v>
      </c>
      <c r="C291" s="5" t="n">
        <v>1100</v>
      </c>
    </row>
    <row r="292" spans="1:4">
      <c r="A292" s="4" t="s">
        <v>692</v>
      </c>
      <c r="B292" s="7" t="n">
        <v>69.34999999999999</v>
      </c>
      <c r="C292" s="7" t="n">
        <v>69.34999999999999</v>
      </c>
    </row>
    <row r="293" spans="1:4">
      <c r="A293" s="4" t="s">
        <v>741</v>
      </c>
    </row>
    <row r="294" spans="1:4">
      <c r="A294" s="3" t="s">
        <v>497</v>
      </c>
    </row>
    <row r="295" spans="1:4">
      <c r="A295" s="4" t="s">
        <v>687</v>
      </c>
      <c r="B295" s="5" t="n">
        <v>19100</v>
      </c>
      <c r="C295" s="5" t="n">
        <v>19100</v>
      </c>
    </row>
    <row r="296" spans="1:4">
      <c r="A296" s="4" t="s">
        <v>689</v>
      </c>
      <c r="B296" s="5" t="n">
        <v>19100</v>
      </c>
      <c r="C296" s="5" t="n">
        <v>19100</v>
      </c>
    </row>
    <row r="297" spans="1:4">
      <c r="A297" s="4" t="s">
        <v>690</v>
      </c>
      <c r="B297" s="5" t="n">
        <v>19100</v>
      </c>
      <c r="C297" s="5" t="n">
        <v>19100</v>
      </c>
    </row>
    <row r="298" spans="1:4">
      <c r="A298" s="4" t="s">
        <v>692</v>
      </c>
      <c r="B298" s="7" t="n">
        <v>66.11</v>
      </c>
      <c r="C298" s="7" t="n">
        <v>66.11</v>
      </c>
    </row>
    <row r="299" spans="1:4">
      <c r="A299" s="4" t="s">
        <v>742</v>
      </c>
    </row>
    <row r="300" spans="1:4">
      <c r="A300" s="3" t="s">
        <v>497</v>
      </c>
    </row>
    <row r="301" spans="1:4">
      <c r="A301" s="4" t="s">
        <v>687</v>
      </c>
      <c r="B301" s="5" t="n">
        <v>22500</v>
      </c>
      <c r="C301" s="5" t="n">
        <v>22500</v>
      </c>
    </row>
    <row r="302" spans="1:4">
      <c r="A302" s="4" t="s">
        <v>688</v>
      </c>
      <c r="B302" s="5" t="n">
        <v>5500</v>
      </c>
      <c r="C302" s="5" t="n">
        <v>2500</v>
      </c>
    </row>
    <row r="303" spans="1:4">
      <c r="A303" s="4" t="s">
        <v>689</v>
      </c>
      <c r="B303" s="5" t="n">
        <v>17000</v>
      </c>
      <c r="C303" s="5" t="n">
        <v>20000</v>
      </c>
    </row>
    <row r="304" spans="1:4">
      <c r="A304" s="4" t="s">
        <v>690</v>
      </c>
      <c r="B304" s="5" t="n">
        <v>17000</v>
      </c>
      <c r="C304" s="5" t="n">
        <v>20000</v>
      </c>
    </row>
    <row r="305" spans="1:4">
      <c r="A305" s="4" t="s">
        <v>743</v>
      </c>
    </row>
    <row r="306" spans="1:4">
      <c r="A306" s="3" t="s">
        <v>497</v>
      </c>
    </row>
    <row r="307" spans="1:4">
      <c r="A307" s="4" t="s">
        <v>687</v>
      </c>
      <c r="B307" s="5" t="n">
        <v>7200</v>
      </c>
    </row>
    <row r="308" spans="1:4">
      <c r="A308" s="4" t="s">
        <v>689</v>
      </c>
      <c r="B308" s="5" t="n">
        <v>7200</v>
      </c>
    </row>
    <row r="309" spans="1:4">
      <c r="A309" s="4" t="s">
        <v>690</v>
      </c>
      <c r="B309" s="5" t="n">
        <v>7200</v>
      </c>
    </row>
    <row r="310" spans="1:4">
      <c r="A310" s="4" t="s">
        <v>692</v>
      </c>
      <c r="B310" s="7" t="n">
        <v>66.25</v>
      </c>
    </row>
    <row r="311" spans="1:4">
      <c r="A311" s="4" t="s">
        <v>744</v>
      </c>
    </row>
    <row r="312" spans="1:4">
      <c r="A312" s="3" t="s">
        <v>497</v>
      </c>
    </row>
    <row r="313" spans="1:4">
      <c r="A313" s="4" t="s">
        <v>687</v>
      </c>
      <c r="B313" s="5" t="n">
        <v>16500</v>
      </c>
      <c r="C313" s="5" t="n">
        <v>16500</v>
      </c>
    </row>
    <row r="314" spans="1:4">
      <c r="A314" s="4" t="s">
        <v>688</v>
      </c>
      <c r="B314" s="5" t="n">
        <v>9300</v>
      </c>
    </row>
    <row r="315" spans="1:4">
      <c r="A315" s="4" t="s">
        <v>689</v>
      </c>
      <c r="B315" s="5" t="n">
        <v>7200</v>
      </c>
      <c r="C315" s="5" t="n">
        <v>16500</v>
      </c>
    </row>
    <row r="316" spans="1:4">
      <c r="A316" s="4" t="s">
        <v>690</v>
      </c>
      <c r="B316" s="5" t="n">
        <v>7200</v>
      </c>
      <c r="C316" s="5" t="n">
        <v>16500</v>
      </c>
    </row>
    <row r="317" spans="1:4">
      <c r="A317" s="4" t="s">
        <v>692</v>
      </c>
      <c r="B317" s="7" t="n">
        <v>60.77</v>
      </c>
      <c r="C317" s="7" t="n">
        <v>60.77</v>
      </c>
    </row>
    <row r="318" spans="1:4">
      <c r="A318" s="4" t="s">
        <v>745</v>
      </c>
    </row>
    <row r="319" spans="1:4">
      <c r="A319" s="3" t="s">
        <v>497</v>
      </c>
    </row>
    <row r="320" spans="1:4">
      <c r="A320" s="4" t="s">
        <v>687</v>
      </c>
      <c r="B320" s="5" t="n">
        <v>24000</v>
      </c>
      <c r="C320" s="5" t="n">
        <v>24000</v>
      </c>
    </row>
    <row r="321" spans="1:4">
      <c r="A321" s="4" t="s">
        <v>689</v>
      </c>
      <c r="B321" s="5" t="n">
        <v>24000</v>
      </c>
      <c r="C321" s="5" t="n">
        <v>24000</v>
      </c>
    </row>
    <row r="322" spans="1:4">
      <c r="A322" s="4" t="s">
        <v>690</v>
      </c>
      <c r="B322" s="5" t="n">
        <v>24000</v>
      </c>
      <c r="C322" s="5" t="n">
        <v>24000</v>
      </c>
    </row>
    <row r="323" spans="1:4">
      <c r="A323" s="4" t="s">
        <v>746</v>
      </c>
    </row>
    <row r="324" spans="1:4">
      <c r="A324" s="3" t="s">
        <v>497</v>
      </c>
    </row>
    <row r="325" spans="1:4">
      <c r="A325" s="4" t="s">
        <v>687</v>
      </c>
      <c r="B325" s="5" t="n">
        <v>9000</v>
      </c>
      <c r="C325" s="5" t="n">
        <v>9000</v>
      </c>
    </row>
    <row r="326" spans="1:4">
      <c r="A326" s="4" t="s">
        <v>689</v>
      </c>
      <c r="B326" s="5" t="n">
        <v>9000</v>
      </c>
      <c r="C326" s="5" t="n">
        <v>9000</v>
      </c>
    </row>
    <row r="327" spans="1:4">
      <c r="A327" s="4" t="s">
        <v>690</v>
      </c>
      <c r="B327" s="5" t="n">
        <v>9000</v>
      </c>
      <c r="C327" s="5" t="n">
        <v>9000</v>
      </c>
    </row>
    <row r="328" spans="1:4">
      <c r="A328" s="4" t="s">
        <v>692</v>
      </c>
      <c r="B328" s="7" t="n">
        <v>59.05</v>
      </c>
      <c r="C328" s="7" t="n">
        <v>59.05</v>
      </c>
    </row>
    <row r="329" spans="1:4">
      <c r="A329" s="4" t="s">
        <v>747</v>
      </c>
    </row>
    <row r="330" spans="1:4">
      <c r="A330" s="3" t="s">
        <v>497</v>
      </c>
    </row>
    <row r="331" spans="1:4">
      <c r="A331" s="4" t="s">
        <v>687</v>
      </c>
      <c r="B331" s="5" t="n">
        <v>126000</v>
      </c>
      <c r="C331" s="5" t="n">
        <v>126000</v>
      </c>
    </row>
    <row r="332" spans="1:4">
      <c r="A332" s="4" t="s">
        <v>688</v>
      </c>
      <c r="B332" s="5" t="n">
        <v>35000</v>
      </c>
      <c r="C332" s="5" t="n">
        <v>7500</v>
      </c>
    </row>
    <row r="333" spans="1:4">
      <c r="A333" s="4" t="s">
        <v>689</v>
      </c>
      <c r="B333" s="5" t="n">
        <v>91000</v>
      </c>
      <c r="C333" s="5" t="n">
        <v>118500</v>
      </c>
    </row>
    <row r="334" spans="1:4">
      <c r="A334" s="4" t="s">
        <v>690</v>
      </c>
      <c r="B334" s="5" t="n">
        <v>91000</v>
      </c>
      <c r="C334" s="5" t="n">
        <v>118500</v>
      </c>
    </row>
    <row r="335" spans="1:4">
      <c r="A335" s="4" t="s">
        <v>692</v>
      </c>
      <c r="B335" s="7" t="n">
        <v>59.05</v>
      </c>
      <c r="C335" s="7" t="n">
        <v>59.05</v>
      </c>
    </row>
    <row r="336" spans="1:4">
      <c r="A336" s="4" t="s">
        <v>748</v>
      </c>
    </row>
    <row r="337" spans="1:4">
      <c r="A337" s="3" t="s">
        <v>497</v>
      </c>
    </row>
    <row r="338" spans="1:4">
      <c r="A338" s="4" t="s">
        <v>687</v>
      </c>
      <c r="B338" s="5" t="n">
        <v>111600</v>
      </c>
      <c r="C338" s="5" t="n">
        <v>111600</v>
      </c>
    </row>
    <row r="339" spans="1:4">
      <c r="A339" s="4" t="s">
        <v>689</v>
      </c>
      <c r="B339" s="5" t="n">
        <v>111600</v>
      </c>
      <c r="C339" s="5" t="n">
        <v>111600</v>
      </c>
    </row>
    <row r="340" spans="1:4">
      <c r="A340" s="4" t="s">
        <v>690</v>
      </c>
      <c r="B340" s="5" t="n">
        <v>111600</v>
      </c>
      <c r="C340" s="5" t="n">
        <v>111600</v>
      </c>
    </row>
    <row r="341" spans="1:4">
      <c r="A341" s="4" t="s">
        <v>692</v>
      </c>
      <c r="B341" s="7" t="n">
        <v>60.54</v>
      </c>
      <c r="C341" s="7" t="n">
        <v>60.54</v>
      </c>
    </row>
    <row r="342" spans="1:4">
      <c r="A342" s="4" t="s">
        <v>749</v>
      </c>
    </row>
    <row r="343" spans="1:4">
      <c r="A343" s="3" t="s">
        <v>497</v>
      </c>
    </row>
    <row r="344" spans="1:4">
      <c r="A344" s="4" t="s">
        <v>687</v>
      </c>
      <c r="B344" s="5" t="n">
        <v>30900</v>
      </c>
      <c r="C344" s="5" t="n">
        <v>30900</v>
      </c>
    </row>
    <row r="345" spans="1:4">
      <c r="A345" s="4" t="s">
        <v>688</v>
      </c>
      <c r="B345" s="5" t="n">
        <v>23700</v>
      </c>
    </row>
    <row r="346" spans="1:4">
      <c r="A346" s="4" t="s">
        <v>689</v>
      </c>
      <c r="B346" s="5" t="n">
        <v>7200</v>
      </c>
      <c r="C346" s="5" t="n">
        <v>30900</v>
      </c>
    </row>
    <row r="347" spans="1:4">
      <c r="A347" s="4" t="s">
        <v>690</v>
      </c>
      <c r="B347" s="5" t="n">
        <v>7200</v>
      </c>
      <c r="C347" s="5" t="n">
        <v>30900</v>
      </c>
    </row>
    <row r="348" spans="1:4">
      <c r="A348" s="4" t="s">
        <v>692</v>
      </c>
      <c r="B348" s="7" t="n">
        <v>71.61</v>
      </c>
      <c r="C348" s="7" t="n">
        <v>71.61</v>
      </c>
    </row>
    <row r="349" spans="1:4">
      <c r="A349" s="4" t="s">
        <v>750</v>
      </c>
    </row>
    <row r="350" spans="1:4">
      <c r="A350" s="3" t="s">
        <v>497</v>
      </c>
    </row>
    <row r="351" spans="1:4">
      <c r="A351" s="4" t="s">
        <v>687</v>
      </c>
      <c r="B351" s="5" t="n">
        <v>52600</v>
      </c>
      <c r="C351" s="5" t="n">
        <v>52600</v>
      </c>
    </row>
    <row r="352" spans="1:4">
      <c r="A352" s="4" t="s">
        <v>688</v>
      </c>
      <c r="B352" s="5" t="n">
        <v>7200</v>
      </c>
    </row>
    <row r="353" spans="1:4">
      <c r="A353" s="4" t="s">
        <v>689</v>
      </c>
      <c r="B353" s="5" t="n">
        <v>45400</v>
      </c>
      <c r="C353" s="5" t="n">
        <v>52600</v>
      </c>
    </row>
    <row r="354" spans="1:4">
      <c r="A354" s="4" t="s">
        <v>690</v>
      </c>
      <c r="B354" s="5" t="n">
        <v>45400</v>
      </c>
      <c r="C354" s="5" t="n">
        <v>52600</v>
      </c>
    </row>
    <row r="355" spans="1:4">
      <c r="A355" s="4" t="s">
        <v>692</v>
      </c>
      <c r="B355" s="7" t="n">
        <v>74.22</v>
      </c>
      <c r="C355" s="7" t="n">
        <v>74.22</v>
      </c>
    </row>
    <row r="356" spans="1:4">
      <c r="A356" s="4" t="s">
        <v>751</v>
      </c>
    </row>
    <row r="357" spans="1:4">
      <c r="A357" s="3" t="s">
        <v>497</v>
      </c>
    </row>
    <row r="358" spans="1:4">
      <c r="A358" s="4" t="s">
        <v>687</v>
      </c>
      <c r="B358" s="5" t="n">
        <v>625200</v>
      </c>
      <c r="C358" s="5" t="n">
        <v>625200</v>
      </c>
    </row>
    <row r="359" spans="1:4">
      <c r="A359" s="4" t="s">
        <v>688</v>
      </c>
      <c r="B359" s="5" t="n">
        <v>85125</v>
      </c>
    </row>
    <row r="360" spans="1:4">
      <c r="A360" s="4" t="s">
        <v>689</v>
      </c>
      <c r="B360" s="5" t="n">
        <v>540075</v>
      </c>
      <c r="C360" s="5" t="n">
        <v>625200</v>
      </c>
    </row>
    <row r="361" spans="1:4">
      <c r="A361" s="4" t="s">
        <v>690</v>
      </c>
      <c r="B361" s="5" t="n">
        <v>540075</v>
      </c>
      <c r="C361" s="5" t="n">
        <v>625200</v>
      </c>
    </row>
    <row r="362" spans="1:4">
      <c r="A362" s="4" t="s">
        <v>692</v>
      </c>
      <c r="B362" s="6" t="n">
        <v>39</v>
      </c>
      <c r="C362" s="6" t="n">
        <v>39</v>
      </c>
    </row>
    <row r="363" spans="1:4">
      <c r="A363" s="4" t="s">
        <v>752</v>
      </c>
    </row>
    <row r="364" spans="1:4">
      <c r="A364" s="3" t="s">
        <v>497</v>
      </c>
    </row>
    <row r="365" spans="1:4">
      <c r="A365" s="4" t="s">
        <v>687</v>
      </c>
      <c r="B365" s="5" t="n">
        <v>8300</v>
      </c>
      <c r="C365" s="5" t="n">
        <v>8300</v>
      </c>
    </row>
    <row r="366" spans="1:4">
      <c r="A366" s="4" t="s">
        <v>689</v>
      </c>
      <c r="B366" s="5" t="n">
        <v>8300</v>
      </c>
      <c r="C366" s="5" t="n">
        <v>8300</v>
      </c>
    </row>
    <row r="367" spans="1:4">
      <c r="A367" s="4" t="s">
        <v>690</v>
      </c>
      <c r="B367" s="5" t="n">
        <v>8300</v>
      </c>
      <c r="C367" s="5" t="n">
        <v>8300</v>
      </c>
    </row>
    <row r="368" spans="1:4">
      <c r="A368" s="4" t="s">
        <v>692</v>
      </c>
      <c r="B368" s="7" t="n">
        <v>38.18</v>
      </c>
      <c r="C368" s="7" t="n">
        <v>38.08</v>
      </c>
    </row>
    <row r="369" spans="1:4">
      <c r="A369" s="4" t="s">
        <v>753</v>
      </c>
    </row>
    <row r="370" spans="1:4">
      <c r="A370" s="3" t="s">
        <v>497</v>
      </c>
    </row>
    <row r="371" spans="1:4">
      <c r="A371" s="4" t="s">
        <v>687</v>
      </c>
      <c r="B371" s="5" t="n">
        <v>15500</v>
      </c>
    </row>
    <row r="372" spans="1:4">
      <c r="A372" s="4" t="s">
        <v>688</v>
      </c>
      <c r="B372" s="5" t="n">
        <v>7200</v>
      </c>
    </row>
    <row r="373" spans="1:4">
      <c r="A373" s="4" t="s">
        <v>689</v>
      </c>
      <c r="B373" s="5" t="n">
        <v>8300</v>
      </c>
    </row>
    <row r="374" spans="1:4">
      <c r="A374" s="4" t="s">
        <v>690</v>
      </c>
      <c r="B374" s="5" t="n">
        <v>8300</v>
      </c>
    </row>
    <row r="375" spans="1:4">
      <c r="A375" s="4" t="s">
        <v>692</v>
      </c>
      <c r="B375" s="7" t="n">
        <v>43.6</v>
      </c>
    </row>
    <row r="376" spans="1:4">
      <c r="A376" s="4" t="s">
        <v>754</v>
      </c>
    </row>
    <row r="377" spans="1:4">
      <c r="A377" s="3" t="s">
        <v>497</v>
      </c>
    </row>
    <row r="378" spans="1:4">
      <c r="A378" s="4" t="s">
        <v>687</v>
      </c>
      <c r="B378" s="5" t="n">
        <v>16500</v>
      </c>
    </row>
    <row r="379" spans="1:4">
      <c r="A379" s="4" t="s">
        <v>689</v>
      </c>
      <c r="B379" s="5" t="n">
        <v>16500</v>
      </c>
    </row>
    <row r="380" spans="1:4">
      <c r="A380" s="4" t="s">
        <v>690</v>
      </c>
      <c r="B380" s="5" t="n">
        <v>16500</v>
      </c>
    </row>
    <row r="381" spans="1:4">
      <c r="A381" s="4" t="s">
        <v>692</v>
      </c>
      <c r="B381" s="7" t="n">
        <v>38.64</v>
      </c>
    </row>
    <row r="382" spans="1:4">
      <c r="A382" s="4" t="s">
        <v>755</v>
      </c>
    </row>
    <row r="383" spans="1:4">
      <c r="A383" s="3" t="s">
        <v>497</v>
      </c>
    </row>
    <row r="384" spans="1:4">
      <c r="A384" s="4" t="s">
        <v>687</v>
      </c>
      <c r="B384" s="5" t="n">
        <v>16500</v>
      </c>
    </row>
    <row r="385" spans="1:4">
      <c r="A385" s="4" t="s">
        <v>689</v>
      </c>
      <c r="B385" s="5" t="n">
        <v>16500</v>
      </c>
    </row>
    <row r="386" spans="1:4">
      <c r="A386" s="4" t="s">
        <v>690</v>
      </c>
      <c r="B386" s="5" t="n">
        <v>16500</v>
      </c>
    </row>
    <row r="387" spans="1:4">
      <c r="A387" s="4" t="s">
        <v>692</v>
      </c>
      <c r="B387" s="7" t="n">
        <v>40.84</v>
      </c>
    </row>
    <row r="388" spans="1:4">
      <c r="A388" s="4" t="s">
        <v>756</v>
      </c>
    </row>
    <row r="389" spans="1:4">
      <c r="A389" s="3" t="s">
        <v>497</v>
      </c>
    </row>
    <row r="390" spans="1:4">
      <c r="A390" s="4" t="s">
        <v>687</v>
      </c>
      <c r="B390" s="5" t="n">
        <v>23600</v>
      </c>
    </row>
    <row r="391" spans="1:4">
      <c r="A391" s="4" t="s">
        <v>689</v>
      </c>
      <c r="B391" s="5" t="n">
        <v>23600</v>
      </c>
    </row>
    <row r="392" spans="1:4">
      <c r="A392" s="4" t="s">
        <v>690</v>
      </c>
      <c r="B392" s="5" t="n">
        <v>23600</v>
      </c>
    </row>
    <row r="393" spans="1:4">
      <c r="A393" s="4" t="s">
        <v>692</v>
      </c>
      <c r="B393" s="7" t="n">
        <v>38.92</v>
      </c>
    </row>
    <row r="394" spans="1:4">
      <c r="A394" s="4" t="s">
        <v>757</v>
      </c>
    </row>
    <row r="395" spans="1:4">
      <c r="A395" s="3" t="s">
        <v>497</v>
      </c>
    </row>
    <row r="396" spans="1:4">
      <c r="A396" s="4" t="s">
        <v>687</v>
      </c>
      <c r="B396" s="5" t="n">
        <v>50000</v>
      </c>
    </row>
    <row r="397" spans="1:4">
      <c r="A397" s="4" t="s">
        <v>689</v>
      </c>
      <c r="B397" s="5" t="n">
        <v>50000</v>
      </c>
    </row>
    <row r="398" spans="1:4">
      <c r="A398" s="4" t="s">
        <v>690</v>
      </c>
      <c r="B398" s="5" t="n">
        <v>50000</v>
      </c>
    </row>
    <row r="399" spans="1:4">
      <c r="A399" s="4" t="s">
        <v>692</v>
      </c>
      <c r="B399" s="7" t="n">
        <v>37.22</v>
      </c>
    </row>
    <row r="400" spans="1:4">
      <c r="A400" s="4" t="s">
        <v>758</v>
      </c>
    </row>
    <row r="401" spans="1:4">
      <c r="A401" s="3" t="s">
        <v>497</v>
      </c>
    </row>
    <row r="402" spans="1:4">
      <c r="A402" s="4" t="s">
        <v>687</v>
      </c>
      <c r="B402" s="5" t="n">
        <v>486153</v>
      </c>
    </row>
    <row r="403" spans="1:4">
      <c r="A403" s="4" t="s">
        <v>688</v>
      </c>
      <c r="B403" s="5" t="n">
        <v>21125</v>
      </c>
    </row>
    <row r="404" spans="1:4">
      <c r="A404" s="4" t="s">
        <v>689</v>
      </c>
      <c r="B404" s="5" t="n">
        <v>465028</v>
      </c>
    </row>
    <row r="405" spans="1:4">
      <c r="A405" s="4" t="s">
        <v>690</v>
      </c>
      <c r="B405" s="5" t="n">
        <v>465028</v>
      </c>
    </row>
    <row r="406" spans="1:4">
      <c r="A406" s="4" t="s">
        <v>759</v>
      </c>
    </row>
    <row r="407" spans="1:4">
      <c r="A407" s="3" t="s">
        <v>497</v>
      </c>
    </row>
    <row r="408" spans="1:4">
      <c r="A408" s="4" t="s">
        <v>687</v>
      </c>
      <c r="B408" s="5" t="n">
        <v>44000</v>
      </c>
    </row>
    <row r="409" spans="1:4">
      <c r="A409" s="4" t="s">
        <v>689</v>
      </c>
      <c r="B409" s="5" t="n">
        <v>44000</v>
      </c>
    </row>
    <row r="410" spans="1:4">
      <c r="A410" s="4" t="s">
        <v>690</v>
      </c>
      <c r="B410" s="5" t="n">
        <v>44000</v>
      </c>
    </row>
    <row r="411" spans="1:4">
      <c r="A411" s="4" t="s">
        <v>692</v>
      </c>
      <c r="B411" s="7" t="n">
        <v>37.24</v>
      </c>
    </row>
    <row r="412" spans="1:4">
      <c r="A412" s="4" t="s">
        <v>760</v>
      </c>
    </row>
    <row r="413" spans="1:4">
      <c r="A413" s="3" t="s">
        <v>497</v>
      </c>
    </row>
    <row r="414" spans="1:4">
      <c r="A414" s="4" t="s">
        <v>687</v>
      </c>
      <c r="B414" s="5" t="n">
        <v>28800</v>
      </c>
    </row>
    <row r="415" spans="1:4">
      <c r="A415" s="4" t="s">
        <v>689</v>
      </c>
      <c r="B415" s="5" t="n">
        <v>28800</v>
      </c>
    </row>
    <row r="416" spans="1:4">
      <c r="A416" s="4" t="s">
        <v>690</v>
      </c>
      <c r="B416" s="5" t="n">
        <v>28800</v>
      </c>
    </row>
    <row r="417" spans="1:4">
      <c r="A417" s="4" t="s">
        <v>692</v>
      </c>
      <c r="B417" s="7" t="n">
        <v>33.81</v>
      </c>
    </row>
    <row r="418" spans="1:4">
      <c r="A418" s="4" t="s">
        <v>761</v>
      </c>
    </row>
    <row r="419" spans="1:4">
      <c r="A419" s="3" t="s">
        <v>497</v>
      </c>
    </row>
    <row r="420" spans="1:4">
      <c r="A420" s="4" t="s">
        <v>687</v>
      </c>
      <c r="B420" s="5" t="n">
        <v>33500</v>
      </c>
    </row>
    <row r="421" spans="1:4">
      <c r="A421" s="4" t="s">
        <v>689</v>
      </c>
      <c r="B421" s="5" t="n">
        <v>33500</v>
      </c>
    </row>
    <row r="422" spans="1:4">
      <c r="A422" s="4" t="s">
        <v>690</v>
      </c>
      <c r="B422" s="5" t="n">
        <v>33500</v>
      </c>
    </row>
    <row r="423" spans="1:4">
      <c r="A423" s="4" t="s">
        <v>692</v>
      </c>
      <c r="B423" s="7" t="n">
        <v>32.9</v>
      </c>
    </row>
    <row r="424" spans="1:4">
      <c r="A424" s="4" t="s">
        <v>762</v>
      </c>
    </row>
    <row r="425" spans="1:4">
      <c r="A425" s="3" t="s">
        <v>497</v>
      </c>
    </row>
    <row r="426" spans="1:4">
      <c r="A426" s="4" t="s">
        <v>687</v>
      </c>
      <c r="B426" s="5" t="n">
        <v>65000</v>
      </c>
    </row>
    <row r="427" spans="1:4">
      <c r="A427" s="4" t="s">
        <v>689</v>
      </c>
      <c r="B427" s="5" t="n">
        <v>65000</v>
      </c>
    </row>
    <row r="428" spans="1:4">
      <c r="A428" s="4" t="s">
        <v>690</v>
      </c>
      <c r="B428" s="5" t="n">
        <v>65000</v>
      </c>
    </row>
    <row r="429" spans="1:4">
      <c r="A429" s="4" t="s">
        <v>692</v>
      </c>
      <c r="B429" s="7" t="n">
        <v>36.96</v>
      </c>
    </row>
    <row r="430" spans="1:4">
      <c r="A430" s="4" t="s">
        <v>763</v>
      </c>
    </row>
    <row r="431" spans="1:4">
      <c r="A431" s="3" t="s">
        <v>497</v>
      </c>
    </row>
    <row r="432" spans="1:4">
      <c r="A432" s="4" t="s">
        <v>687</v>
      </c>
      <c r="B432" s="5" t="n">
        <v>450</v>
      </c>
    </row>
    <row r="433" spans="1:4">
      <c r="A433" s="4" t="s">
        <v>689</v>
      </c>
      <c r="B433" s="5" t="n">
        <v>450</v>
      </c>
    </row>
    <row r="434" spans="1:4">
      <c r="A434" s="4" t="s">
        <v>690</v>
      </c>
      <c r="B434" s="5" t="n">
        <v>450</v>
      </c>
    </row>
    <row r="435" spans="1:4">
      <c r="A435" s="4" t="s">
        <v>764</v>
      </c>
    </row>
    <row r="436" spans="1:4">
      <c r="A436" s="3" t="s">
        <v>497</v>
      </c>
    </row>
    <row r="437" spans="1:4">
      <c r="A437" s="4" t="s">
        <v>687</v>
      </c>
      <c r="C437" s="5" t="n">
        <v>7200</v>
      </c>
    </row>
    <row r="438" spans="1:4">
      <c r="A438" s="4" t="s">
        <v>689</v>
      </c>
      <c r="C438" s="5" t="n">
        <v>7200</v>
      </c>
    </row>
    <row r="439" spans="1:4">
      <c r="A439" s="4" t="s">
        <v>690</v>
      </c>
      <c r="C439" s="5" t="n">
        <v>7200</v>
      </c>
    </row>
    <row r="440" spans="1:4">
      <c r="A440" s="4" t="s">
        <v>692</v>
      </c>
      <c r="C440" s="7" t="n">
        <v>66.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 customWidth="1" max="15" min="15" width="21"/>
    <col customWidth="1" max="16" min="16" width="33"/>
    <col customWidth="1" max="17" min="17" width="21"/>
    <col customWidth="1" max="18" min="18" width="21"/>
    <col customWidth="1" max="19" min="19" width="21"/>
    <col customWidth="1" max="20" min="20" width="21"/>
  </cols>
  <sheetData>
    <row r="1" spans="1:20">
      <c r="A1" s="1" t="s">
        <v>765</v>
      </c>
      <c r="B1" s="2" t="s">
        <v>766</v>
      </c>
      <c r="C1" s="2" t="s">
        <v>767</v>
      </c>
      <c r="D1" s="2" t="s">
        <v>768</v>
      </c>
      <c r="E1" s="2" t="s">
        <v>769</v>
      </c>
      <c r="F1" s="2" t="s">
        <v>770</v>
      </c>
      <c r="G1" s="2" t="s">
        <v>771</v>
      </c>
      <c r="H1" s="2" t="s">
        <v>772</v>
      </c>
      <c r="I1" s="2" t="s">
        <v>773</v>
      </c>
      <c r="J1" s="2" t="s">
        <v>774</v>
      </c>
      <c r="K1" s="2" t="s">
        <v>775</v>
      </c>
      <c r="L1" s="2" t="s">
        <v>776</v>
      </c>
      <c r="M1" s="2" t="s">
        <v>777</v>
      </c>
      <c r="N1" s="2" t="s">
        <v>778</v>
      </c>
      <c r="O1" s="2" t="s">
        <v>388</v>
      </c>
      <c r="P1" s="2" t="s">
        <v>779</v>
      </c>
      <c r="Q1" s="2" t="s">
        <v>780</v>
      </c>
      <c r="R1" s="2" t="s">
        <v>781</v>
      </c>
      <c r="S1" s="2" t="s">
        <v>782</v>
      </c>
      <c r="T1" s="2" t="s">
        <v>783</v>
      </c>
    </row>
    <row r="2" spans="1:20">
      <c r="A2" s="3" t="s">
        <v>784</v>
      </c>
    </row>
    <row r="3" spans="1:20">
      <c r="A3" s="4" t="s">
        <v>785</v>
      </c>
      <c r="N3" s="4" t="s">
        <v>380</v>
      </c>
    </row>
    <row r="4" spans="1:20">
      <c r="A4" s="4" t="s">
        <v>786</v>
      </c>
      <c r="N4" s="5" t="n">
        <v>2</v>
      </c>
    </row>
    <row r="5" spans="1:20">
      <c r="A5" s="4" t="s">
        <v>787</v>
      </c>
      <c r="P5" s="6" t="n">
        <v>146000</v>
      </c>
    </row>
    <row r="6" spans="1:20">
      <c r="A6" s="4" t="s">
        <v>788</v>
      </c>
      <c r="N6" s="6" t="n">
        <v>0</v>
      </c>
      <c r="O6" s="6" t="n">
        <v>0</v>
      </c>
      <c r="P6" s="5" t="n">
        <v>0</v>
      </c>
    </row>
    <row r="7" spans="1:20">
      <c r="A7" s="4" t="s">
        <v>789</v>
      </c>
      <c r="N7" s="5" t="n">
        <v>1800000</v>
      </c>
      <c r="O7" s="5" t="n">
        <v>578000</v>
      </c>
      <c r="P7" s="5" t="n">
        <v>275000</v>
      </c>
    </row>
    <row r="8" spans="1:20">
      <c r="A8" s="4" t="s">
        <v>790</v>
      </c>
      <c r="P8" s="6" t="n">
        <v>256000</v>
      </c>
    </row>
    <row r="9" spans="1:20">
      <c r="A9" s="4" t="s">
        <v>791</v>
      </c>
      <c r="P9" s="5" t="n">
        <v>4</v>
      </c>
    </row>
    <row r="10" spans="1:20">
      <c r="A10" s="4" t="s">
        <v>792</v>
      </c>
      <c r="P10" s="4" t="s">
        <v>793</v>
      </c>
    </row>
    <row r="11" spans="1:20">
      <c r="A11" s="4" t="s">
        <v>794</v>
      </c>
      <c r="P11" s="6" t="n">
        <v>64000</v>
      </c>
    </row>
    <row r="12" spans="1:20">
      <c r="A12" s="4" t="s">
        <v>795</v>
      </c>
      <c r="N12" s="5" t="n">
        <v>2479000</v>
      </c>
      <c r="O12" s="5" t="n">
        <v>4150000</v>
      </c>
      <c r="P12" s="5" t="n">
        <v>4628000</v>
      </c>
      <c r="T12" s="6" t="n">
        <v>4809000</v>
      </c>
    </row>
    <row r="13" spans="1:20">
      <c r="A13" s="4" t="s">
        <v>796</v>
      </c>
      <c r="N13" s="5" t="n">
        <v>6500000</v>
      </c>
    </row>
    <row r="14" spans="1:20">
      <c r="A14" s="4" t="s">
        <v>797</v>
      </c>
    </row>
    <row r="15" spans="1:20">
      <c r="A15" s="3" t="s">
        <v>784</v>
      </c>
    </row>
    <row r="16" spans="1:20">
      <c r="A16" s="4" t="s">
        <v>788</v>
      </c>
      <c r="N16" s="5" t="n">
        <v>0</v>
      </c>
      <c r="O16" s="5" t="n">
        <v>0</v>
      </c>
      <c r="P16" s="5" t="n">
        <v>0</v>
      </c>
      <c r="Q16" s="6" t="n">
        <v>128000</v>
      </c>
      <c r="R16" s="6" t="n">
        <v>256000</v>
      </c>
      <c r="S16" s="6" t="n">
        <v>256000</v>
      </c>
    </row>
    <row r="17" spans="1:20">
      <c r="A17" s="4" t="s">
        <v>789</v>
      </c>
      <c r="N17" s="5" t="n">
        <v>64000</v>
      </c>
      <c r="O17" s="5" t="n">
        <v>128000</v>
      </c>
      <c r="P17" s="5" t="n">
        <v>128000</v>
      </c>
    </row>
    <row r="18" spans="1:20">
      <c r="A18" s="4" t="s">
        <v>795</v>
      </c>
      <c r="O18" s="5" t="n">
        <v>64000</v>
      </c>
      <c r="P18" s="5" t="n">
        <v>192000</v>
      </c>
      <c r="T18" s="5" t="n">
        <v>318000</v>
      </c>
    </row>
    <row r="19" spans="1:20">
      <c r="A19" s="4" t="s">
        <v>798</v>
      </c>
    </row>
    <row r="20" spans="1:20">
      <c r="A20" s="3" t="s">
        <v>784</v>
      </c>
    </row>
    <row r="21" spans="1:20">
      <c r="A21" s="4" t="s">
        <v>788</v>
      </c>
      <c r="S21" s="6" t="n">
        <v>640000</v>
      </c>
    </row>
    <row r="22" spans="1:20">
      <c r="A22" s="4" t="s">
        <v>788</v>
      </c>
      <c r="N22" s="5" t="n">
        <v>0</v>
      </c>
      <c r="O22" s="5" t="n">
        <v>0</v>
      </c>
      <c r="P22" s="5" t="n">
        <v>0</v>
      </c>
    </row>
    <row r="23" spans="1:20">
      <c r="A23" s="4" t="s">
        <v>789</v>
      </c>
      <c r="G23" s="6" t="n">
        <v>32000</v>
      </c>
      <c r="I23" s="6" t="n">
        <v>64000</v>
      </c>
    </row>
    <row r="24" spans="1:20">
      <c r="A24" s="4" t="s">
        <v>799</v>
      </c>
    </row>
    <row r="25" spans="1:20">
      <c r="A25" s="3" t="s">
        <v>784</v>
      </c>
    </row>
    <row r="26" spans="1:20">
      <c r="A26" s="4" t="s">
        <v>788</v>
      </c>
      <c r="H26" s="6" t="n">
        <v>864989</v>
      </c>
      <c r="J26" s="6" t="n">
        <v>481162</v>
      </c>
      <c r="K26" s="6" t="n">
        <v>918000</v>
      </c>
      <c r="L26" s="6" t="n">
        <v>903500</v>
      </c>
      <c r="M26" s="6" t="n">
        <v>903500</v>
      </c>
      <c r="N26" s="5" t="n">
        <v>0</v>
      </c>
      <c r="O26" s="5" t="n">
        <v>0</v>
      </c>
      <c r="P26" s="5" t="n">
        <v>0</v>
      </c>
    </row>
    <row r="27" spans="1:20">
      <c r="A27" s="4" t="s">
        <v>789</v>
      </c>
      <c r="N27" s="5" t="n">
        <v>1136000</v>
      </c>
    </row>
    <row r="28" spans="1:20">
      <c r="A28" s="4" t="s">
        <v>795</v>
      </c>
      <c r="N28" s="6" t="n">
        <v>624000</v>
      </c>
      <c r="O28" s="6" t="n">
        <v>1700000</v>
      </c>
      <c r="P28" s="6" t="n">
        <v>1684000</v>
      </c>
      <c r="T28" s="6" t="n">
        <v>1669000</v>
      </c>
    </row>
    <row r="29" spans="1:20">
      <c r="A29" s="4" t="s">
        <v>800</v>
      </c>
      <c r="N29" s="4" t="s">
        <v>801</v>
      </c>
      <c r="O29" s="4" t="s">
        <v>801</v>
      </c>
      <c r="P29" s="4" t="s">
        <v>801</v>
      </c>
      <c r="T29" s="4" t="s">
        <v>801</v>
      </c>
    </row>
    <row r="30" spans="1:20">
      <c r="A30" s="4" t="s">
        <v>802</v>
      </c>
      <c r="T30" s="6" t="n">
        <v>3750000</v>
      </c>
    </row>
    <row r="31" spans="1:20">
      <c r="A31" s="4" t="s">
        <v>803</v>
      </c>
    </row>
    <row r="32" spans="1:20">
      <c r="A32" s="3" t="s">
        <v>784</v>
      </c>
    </row>
    <row r="33" spans="1:20">
      <c r="A33" s="4" t="s">
        <v>788</v>
      </c>
      <c r="R33" s="6" t="n">
        <v>3206162</v>
      </c>
    </row>
    <row r="34" spans="1:20">
      <c r="A34" s="4" t="s">
        <v>804</v>
      </c>
    </row>
    <row r="35" spans="1:20">
      <c r="A35" s="3" t="s">
        <v>784</v>
      </c>
    </row>
    <row r="36" spans="1:20">
      <c r="A36" s="4" t="s">
        <v>788</v>
      </c>
      <c r="N36" s="6" t="n">
        <v>0</v>
      </c>
      <c r="O36" s="6" t="n">
        <v>0</v>
      </c>
      <c r="P36" s="6" t="n">
        <v>0</v>
      </c>
    </row>
    <row r="37" spans="1:20">
      <c r="A37" s="4" t="s">
        <v>805</v>
      </c>
    </row>
    <row r="38" spans="1:20">
      <c r="A38" s="3" t="s">
        <v>784</v>
      </c>
    </row>
    <row r="39" spans="1:20">
      <c r="A39" s="4" t="s">
        <v>789</v>
      </c>
      <c r="B39" s="6" t="n">
        <v>1450000</v>
      </c>
      <c r="C39" s="6" t="n">
        <v>1100000</v>
      </c>
      <c r="D39" s="6" t="n">
        <v>800000</v>
      </c>
      <c r="E39" s="6" t="n">
        <v>400000</v>
      </c>
    </row>
    <row r="40" spans="1:20">
      <c r="A40" s="4" t="s">
        <v>806</v>
      </c>
    </row>
    <row r="41" spans="1:20">
      <c r="A41" s="3" t="s">
        <v>784</v>
      </c>
    </row>
    <row r="42" spans="1:20">
      <c r="A42" s="4" t="s">
        <v>788</v>
      </c>
      <c r="Q42" s="6" t="n">
        <v>3000000</v>
      </c>
    </row>
    <row r="43" spans="1:20">
      <c r="A43" s="4" t="s">
        <v>788</v>
      </c>
      <c r="N43" s="5" t="n">
        <v>0</v>
      </c>
      <c r="O43" s="5" t="n">
        <v>0</v>
      </c>
      <c r="P43" s="5" t="n">
        <v>0</v>
      </c>
    </row>
    <row r="44" spans="1:20">
      <c r="A44" s="4" t="s">
        <v>789</v>
      </c>
      <c r="F44" s="6" t="n">
        <v>150000</v>
      </c>
      <c r="N44" s="5" t="n">
        <v>600000</v>
      </c>
      <c r="O44" s="5" t="n">
        <v>450000</v>
      </c>
    </row>
    <row r="45" spans="1:20">
      <c r="A45" s="4" t="s">
        <v>795</v>
      </c>
      <c r="N45" s="5" t="n">
        <v>1854000</v>
      </c>
      <c r="O45" s="5" t="n">
        <v>2386000</v>
      </c>
      <c r="P45" s="5" t="n">
        <v>2751000</v>
      </c>
      <c r="T45" s="5" t="n">
        <v>2666000</v>
      </c>
    </row>
    <row r="46" spans="1:20">
      <c r="A46" s="4" t="s">
        <v>807</v>
      </c>
      <c r="F46" s="5" t="n">
        <v>20</v>
      </c>
    </row>
    <row r="47" spans="1:20">
      <c r="A47" s="4" t="s">
        <v>808</v>
      </c>
    </row>
    <row r="48" spans="1:20">
      <c r="A48" s="3" t="s">
        <v>784</v>
      </c>
    </row>
    <row r="49" spans="1:20">
      <c r="A49" s="4" t="s">
        <v>788</v>
      </c>
      <c r="N49" s="6" t="n">
        <v>0</v>
      </c>
      <c r="O49" s="5" t="n">
        <v>0</v>
      </c>
      <c r="P49" s="5" t="n">
        <v>0</v>
      </c>
    </row>
    <row r="50" spans="1:20">
      <c r="A50" s="4" t="s">
        <v>809</v>
      </c>
    </row>
    <row r="51" spans="1:20">
      <c r="A51" s="3" t="s">
        <v>784</v>
      </c>
    </row>
    <row r="52" spans="1:20">
      <c r="A52" s="4" t="s">
        <v>787</v>
      </c>
      <c r="P52" s="5" t="n">
        <v>146000</v>
      </c>
    </row>
    <row r="53" spans="1:20">
      <c r="A53" s="4" t="s">
        <v>788</v>
      </c>
      <c r="O53" s="6" t="n">
        <v>147000</v>
      </c>
    </row>
    <row r="54" spans="1:20">
      <c r="A54" s="4" t="s">
        <v>788</v>
      </c>
      <c r="P54" s="5" t="n">
        <v>0</v>
      </c>
    </row>
    <row r="55" spans="1:20">
      <c r="A55" s="4" t="s">
        <v>789</v>
      </c>
      <c r="P55" s="6" t="n">
        <v>147000</v>
      </c>
    </row>
    <row r="56" spans="1:20">
      <c r="A56" s="4" t="s">
        <v>795</v>
      </c>
      <c r="T56" s="6" t="n">
        <v>156000</v>
      </c>
    </row>
    <row r="57" spans="1:20">
      <c r="A57" s="4" t="s">
        <v>810</v>
      </c>
      <c r="O57" s="4" t="s">
        <v>811</v>
      </c>
    </row>
    <row r="58" spans="1:20">
      <c r="A58" s="4" t="s">
        <v>812</v>
      </c>
      <c r="P58" s="4" t="s">
        <v>8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14</v>
      </c>
      <c r="B1" s="2" t="s">
        <v>815</v>
      </c>
      <c r="C1" s="2" t="s">
        <v>816</v>
      </c>
      <c r="D1" s="2" t="s">
        <v>817</v>
      </c>
      <c r="E1" s="2" t="s">
        <v>818</v>
      </c>
      <c r="F1" s="2" t="s">
        <v>819</v>
      </c>
      <c r="G1" s="2" t="s">
        <v>820</v>
      </c>
      <c r="H1" s="2" t="s">
        <v>821</v>
      </c>
      <c r="I1" s="2" t="s">
        <v>822</v>
      </c>
      <c r="J1" s="2" t="s">
        <v>32</v>
      </c>
      <c r="K1" s="2" t="s">
        <v>33</v>
      </c>
      <c r="L1" s="2" t="s">
        <v>34</v>
      </c>
      <c r="M1" s="2" t="s">
        <v>823</v>
      </c>
      <c r="N1" s="2" t="s">
        <v>824</v>
      </c>
      <c r="O1" s="2" t="s">
        <v>825</v>
      </c>
      <c r="P1" s="2" t="s">
        <v>469</v>
      </c>
    </row>
    <row r="2" spans="1:16">
      <c r="A2" s="3" t="s">
        <v>826</v>
      </c>
    </row>
    <row r="3" spans="1:16">
      <c r="A3" s="4" t="s">
        <v>514</v>
      </c>
      <c r="J3" s="6" t="n">
        <v>4150000</v>
      </c>
      <c r="K3" s="6" t="n">
        <v>4628000</v>
      </c>
      <c r="L3" s="6" t="n">
        <v>4809000</v>
      </c>
    </row>
    <row r="4" spans="1:16">
      <c r="A4" s="4" t="s">
        <v>827</v>
      </c>
      <c r="J4" s="5" t="n">
        <v>0</v>
      </c>
      <c r="K4" s="5" t="n">
        <v>0</v>
      </c>
      <c r="L4" s="5" t="n">
        <v>0</v>
      </c>
    </row>
    <row r="5" spans="1:16">
      <c r="A5" s="4" t="s">
        <v>828</v>
      </c>
      <c r="J5" s="5" t="n">
        <v>-1800000</v>
      </c>
      <c r="K5" s="5" t="n">
        <v>-578000</v>
      </c>
      <c r="L5" s="5" t="n">
        <v>-275000</v>
      </c>
    </row>
    <row r="6" spans="1:16">
      <c r="A6" s="4" t="s">
        <v>829</v>
      </c>
      <c r="J6" s="5" t="n">
        <v>129000</v>
      </c>
      <c r="K6" s="5" t="n">
        <v>101000</v>
      </c>
      <c r="L6" s="5" t="n">
        <v>95000</v>
      </c>
    </row>
    <row r="7" spans="1:16">
      <c r="A7" s="4" t="s">
        <v>515</v>
      </c>
      <c r="J7" s="5" t="n">
        <v>2479000</v>
      </c>
      <c r="K7" s="5" t="n">
        <v>4150000</v>
      </c>
      <c r="L7" s="5" t="n">
        <v>4628000</v>
      </c>
    </row>
    <row r="8" spans="1:16">
      <c r="A8" s="4" t="s">
        <v>830</v>
      </c>
      <c r="J8" s="5" t="n">
        <v>1278000</v>
      </c>
      <c r="K8" s="5" t="n">
        <v>1825000</v>
      </c>
      <c r="L8" s="5" t="n">
        <v>4049000</v>
      </c>
    </row>
    <row r="9" spans="1:16">
      <c r="A9" s="4" t="s">
        <v>831</v>
      </c>
      <c r="J9" s="5" t="n">
        <v>1201000</v>
      </c>
      <c r="K9" s="5" t="n">
        <v>2325000</v>
      </c>
      <c r="L9" s="5" t="n">
        <v>578000</v>
      </c>
    </row>
    <row r="10" spans="1:16">
      <c r="A10" s="4" t="s">
        <v>797</v>
      </c>
    </row>
    <row r="11" spans="1:16">
      <c r="A11" s="3" t="s">
        <v>826</v>
      </c>
    </row>
    <row r="12" spans="1:16">
      <c r="A12" s="4" t="s">
        <v>514</v>
      </c>
      <c r="J12" s="5" t="n">
        <v>64000</v>
      </c>
      <c r="K12" s="5" t="n">
        <v>192000</v>
      </c>
      <c r="L12" s="5" t="n">
        <v>318000</v>
      </c>
    </row>
    <row r="13" spans="1:16">
      <c r="A13" s="4" t="s">
        <v>827</v>
      </c>
      <c r="J13" s="5" t="n">
        <v>0</v>
      </c>
      <c r="K13" s="5" t="n">
        <v>0</v>
      </c>
      <c r="L13" s="5" t="n">
        <v>0</v>
      </c>
      <c r="M13" s="6" t="n">
        <v>128000</v>
      </c>
      <c r="N13" s="6" t="n">
        <v>256000</v>
      </c>
      <c r="O13" s="6" t="n">
        <v>256000</v>
      </c>
    </row>
    <row r="14" spans="1:16">
      <c r="A14" s="4" t="s">
        <v>828</v>
      </c>
      <c r="J14" s="5" t="n">
        <v>-64000</v>
      </c>
      <c r="K14" s="5" t="n">
        <v>-128000</v>
      </c>
      <c r="L14" s="5" t="n">
        <v>-128000</v>
      </c>
    </row>
    <row r="15" spans="1:16">
      <c r="A15" s="4" t="s">
        <v>829</v>
      </c>
      <c r="K15" s="5" t="n">
        <v>1000</v>
      </c>
      <c r="L15" s="5" t="n">
        <v>2000</v>
      </c>
    </row>
    <row r="16" spans="1:16">
      <c r="A16" s="4" t="s">
        <v>515</v>
      </c>
      <c r="K16" s="5" t="n">
        <v>64000</v>
      </c>
      <c r="L16" s="5" t="n">
        <v>192000</v>
      </c>
    </row>
    <row r="17" spans="1:16">
      <c r="A17" s="4" t="s">
        <v>799</v>
      </c>
    </row>
    <row r="18" spans="1:16">
      <c r="A18" s="3" t="s">
        <v>826</v>
      </c>
    </row>
    <row r="19" spans="1:16">
      <c r="A19" s="4" t="s">
        <v>514</v>
      </c>
      <c r="J19" s="5" t="n">
        <v>1700000</v>
      </c>
      <c r="K19" s="5" t="n">
        <v>1684000</v>
      </c>
      <c r="L19" s="5" t="n">
        <v>1669000</v>
      </c>
    </row>
    <row r="20" spans="1:16">
      <c r="A20" s="4" t="s">
        <v>827</v>
      </c>
      <c r="D20" s="6" t="n">
        <v>864989</v>
      </c>
      <c r="F20" s="6" t="n">
        <v>481162</v>
      </c>
      <c r="G20" s="6" t="n">
        <v>918000</v>
      </c>
      <c r="H20" s="6" t="n">
        <v>903500</v>
      </c>
      <c r="I20" s="6" t="n">
        <v>903500</v>
      </c>
      <c r="J20" s="5" t="n">
        <v>0</v>
      </c>
      <c r="K20" s="5" t="n">
        <v>0</v>
      </c>
      <c r="L20" s="5" t="n">
        <v>0</v>
      </c>
    </row>
    <row r="21" spans="1:16">
      <c r="A21" s="4" t="s">
        <v>828</v>
      </c>
      <c r="J21" s="5" t="n">
        <v>-1136000</v>
      </c>
    </row>
    <row r="22" spans="1:16">
      <c r="A22" s="4" t="s">
        <v>829</v>
      </c>
      <c r="J22" s="5" t="n">
        <v>60000</v>
      </c>
      <c r="K22" s="5" t="n">
        <v>16000</v>
      </c>
      <c r="L22" s="5" t="n">
        <v>16000</v>
      </c>
    </row>
    <row r="23" spans="1:16">
      <c r="A23" s="4" t="s">
        <v>515</v>
      </c>
      <c r="J23" s="6" t="n">
        <v>624000</v>
      </c>
      <c r="K23" s="6" t="n">
        <v>1700000</v>
      </c>
      <c r="L23" s="6" t="n">
        <v>1684000</v>
      </c>
    </row>
    <row r="24" spans="1:16">
      <c r="A24" s="4" t="s">
        <v>832</v>
      </c>
      <c r="J24" s="4" t="s">
        <v>801</v>
      </c>
      <c r="K24" s="4" t="s">
        <v>801</v>
      </c>
      <c r="L24" s="4" t="s">
        <v>801</v>
      </c>
      <c r="P24" s="4" t="s">
        <v>801</v>
      </c>
    </row>
    <row r="25" spans="1:16">
      <c r="A25" s="4" t="s">
        <v>806</v>
      </c>
    </row>
    <row r="26" spans="1:16">
      <c r="A26" s="3" t="s">
        <v>826</v>
      </c>
    </row>
    <row r="27" spans="1:16">
      <c r="A27" s="4" t="s">
        <v>514</v>
      </c>
      <c r="J27" s="6" t="n">
        <v>2386000</v>
      </c>
      <c r="K27" s="6" t="n">
        <v>2751000</v>
      </c>
      <c r="L27" s="6" t="n">
        <v>2666000</v>
      </c>
    </row>
    <row r="28" spans="1:16">
      <c r="A28" s="4" t="s">
        <v>827</v>
      </c>
      <c r="J28" s="5" t="n">
        <v>0</v>
      </c>
      <c r="K28" s="5" t="n">
        <v>0</v>
      </c>
      <c r="L28" s="5" t="n">
        <v>0</v>
      </c>
    </row>
    <row r="29" spans="1:16">
      <c r="A29" s="4" t="s">
        <v>828</v>
      </c>
      <c r="B29" s="6" t="n">
        <v>-150000</v>
      </c>
      <c r="J29" s="5" t="n">
        <v>-600000</v>
      </c>
      <c r="K29" s="5" t="n">
        <v>-450000</v>
      </c>
    </row>
    <row r="30" spans="1:16">
      <c r="A30" s="4" t="s">
        <v>829</v>
      </c>
      <c r="J30" s="5" t="n">
        <v>69000</v>
      </c>
      <c r="K30" s="5" t="n">
        <v>84000</v>
      </c>
      <c r="L30" s="5" t="n">
        <v>85000</v>
      </c>
    </row>
    <row r="31" spans="1:16">
      <c r="A31" s="4" t="s">
        <v>515</v>
      </c>
      <c r="J31" s="6" t="n">
        <v>1854000</v>
      </c>
      <c r="K31" s="6" t="n">
        <v>2386000</v>
      </c>
      <c r="L31" s="6" t="n">
        <v>2751000</v>
      </c>
    </row>
    <row r="32" spans="1:16">
      <c r="A32" s="4" t="s">
        <v>833</v>
      </c>
      <c r="J32" s="4" t="s">
        <v>834</v>
      </c>
      <c r="K32" s="4" t="s">
        <v>834</v>
      </c>
      <c r="L32" s="4" t="s">
        <v>834</v>
      </c>
    </row>
    <row r="33" spans="1:16">
      <c r="A33" s="4" t="s">
        <v>809</v>
      </c>
    </row>
    <row r="34" spans="1:16">
      <c r="A34" s="3" t="s">
        <v>826</v>
      </c>
    </row>
    <row r="35" spans="1:16">
      <c r="A35" s="4" t="s">
        <v>514</v>
      </c>
      <c r="L35" s="6" t="n">
        <v>156000</v>
      </c>
    </row>
    <row r="36" spans="1:16">
      <c r="A36" s="4" t="s">
        <v>827</v>
      </c>
      <c r="L36" s="5" t="n">
        <v>0</v>
      </c>
    </row>
    <row r="37" spans="1:16">
      <c r="A37" s="4" t="s">
        <v>828</v>
      </c>
      <c r="L37" s="5" t="n">
        <v>-147000</v>
      </c>
    </row>
    <row r="38" spans="1:16">
      <c r="A38" s="4" t="s">
        <v>829</v>
      </c>
      <c r="L38" s="6" t="n">
        <v>-9000</v>
      </c>
    </row>
    <row r="39" spans="1:16">
      <c r="A39" s="4" t="s">
        <v>833</v>
      </c>
      <c r="L39" s="4" t="s">
        <v>835</v>
      </c>
    </row>
    <row r="40" spans="1:16">
      <c r="A40" s="4" t="s">
        <v>836</v>
      </c>
      <c r="L40" s="4" t="s">
        <v>837</v>
      </c>
    </row>
    <row r="41" spans="1:16">
      <c r="A41" s="4" t="s">
        <v>838</v>
      </c>
    </row>
    <row r="42" spans="1:16">
      <c r="A42" s="3" t="s">
        <v>826</v>
      </c>
    </row>
    <row r="43" spans="1:16">
      <c r="A43" s="4" t="s">
        <v>827</v>
      </c>
      <c r="J43" s="6" t="n">
        <v>0</v>
      </c>
      <c r="K43" s="6" t="n">
        <v>0</v>
      </c>
      <c r="L43" s="6" t="n">
        <v>0</v>
      </c>
    </row>
    <row r="44" spans="1:16">
      <c r="A44" s="4" t="s">
        <v>833</v>
      </c>
      <c r="J44" s="4" t="s">
        <v>839</v>
      </c>
      <c r="K44" s="4" t="s">
        <v>839</v>
      </c>
      <c r="L44" s="4" t="s">
        <v>839</v>
      </c>
    </row>
    <row r="45" spans="1:16">
      <c r="A45" s="4" t="s">
        <v>836</v>
      </c>
      <c r="J45" s="4" t="s">
        <v>837</v>
      </c>
      <c r="K45" s="4" t="s">
        <v>837</v>
      </c>
      <c r="L45" s="4" t="s">
        <v>837</v>
      </c>
    </row>
    <row r="46" spans="1:16">
      <c r="A46" s="4" t="s">
        <v>840</v>
      </c>
    </row>
    <row r="47" spans="1:16">
      <c r="A47" s="3" t="s">
        <v>826</v>
      </c>
    </row>
    <row r="48" spans="1:16">
      <c r="A48" s="4" t="s">
        <v>827</v>
      </c>
      <c r="J48" s="6" t="n">
        <v>0</v>
      </c>
      <c r="K48" s="6" t="n">
        <v>0</v>
      </c>
      <c r="L48" s="6" t="n">
        <v>0</v>
      </c>
    </row>
    <row r="49" spans="1:16">
      <c r="A49" s="4" t="s">
        <v>833</v>
      </c>
      <c r="J49" s="4" t="s">
        <v>841</v>
      </c>
      <c r="K49" s="4" t="s">
        <v>841</v>
      </c>
      <c r="L49" s="4" t="s">
        <v>841</v>
      </c>
    </row>
    <row r="50" spans="1:16">
      <c r="A50" s="4" t="s">
        <v>836</v>
      </c>
      <c r="J50" s="4" t="s">
        <v>842</v>
      </c>
      <c r="K50" s="4" t="s">
        <v>842</v>
      </c>
      <c r="L50" s="4" t="s">
        <v>842</v>
      </c>
    </row>
    <row r="51" spans="1:16">
      <c r="A51" s="4" t="s">
        <v>843</v>
      </c>
    </row>
    <row r="52" spans="1:16">
      <c r="A52" s="3" t="s">
        <v>826</v>
      </c>
    </row>
    <row r="53" spans="1:16">
      <c r="A53" s="4" t="s">
        <v>827</v>
      </c>
      <c r="J53" s="6" t="n">
        <v>0</v>
      </c>
      <c r="K53" s="6" t="n">
        <v>0</v>
      </c>
      <c r="L53" s="6" t="n">
        <v>0</v>
      </c>
    </row>
    <row r="54" spans="1:16">
      <c r="A54" s="4" t="s">
        <v>836</v>
      </c>
      <c r="J54" s="4" t="s">
        <v>844</v>
      </c>
      <c r="K54" s="4" t="s">
        <v>844</v>
      </c>
      <c r="L54" s="4" t="s">
        <v>844</v>
      </c>
    </row>
    <row r="55" spans="1:16">
      <c r="A55" s="4" t="s">
        <v>845</v>
      </c>
    </row>
    <row r="56" spans="1:16">
      <c r="A56" s="3" t="s">
        <v>826</v>
      </c>
    </row>
    <row r="57" spans="1:16">
      <c r="A57" s="4" t="s">
        <v>827</v>
      </c>
      <c r="J57" s="6" t="n">
        <v>0</v>
      </c>
      <c r="K57" s="6" t="n">
        <v>0</v>
      </c>
      <c r="L57" s="6" t="n">
        <v>0</v>
      </c>
    </row>
    <row r="58" spans="1:16">
      <c r="A58" s="4" t="s">
        <v>828</v>
      </c>
      <c r="C58" s="6" t="n">
        <v>-32000</v>
      </c>
      <c r="E58" s="6" t="n">
        <v>-64000</v>
      </c>
    </row>
    <row r="59" spans="1:16">
      <c r="A59" s="4" t="s">
        <v>833</v>
      </c>
      <c r="J59" s="4" t="s">
        <v>846</v>
      </c>
      <c r="K59" s="4" t="s">
        <v>846</v>
      </c>
      <c r="L59" s="4" t="s">
        <v>846</v>
      </c>
    </row>
    <row r="60" spans="1:16">
      <c r="A60" s="4" t="s">
        <v>836</v>
      </c>
      <c r="J60" s="4" t="s">
        <v>847</v>
      </c>
      <c r="K60" s="4" t="s">
        <v>847</v>
      </c>
      <c r="L60" s="4" t="s">
        <v>847</v>
      </c>
    </row>
    <row r="61" spans="1:16">
      <c r="A61" s="4" t="s">
        <v>848</v>
      </c>
    </row>
    <row r="62" spans="1:16">
      <c r="A62" s="3" t="s">
        <v>826</v>
      </c>
    </row>
    <row r="63" spans="1:16">
      <c r="A63" s="4" t="s">
        <v>827</v>
      </c>
      <c r="J63" s="6" t="n">
        <v>0</v>
      </c>
      <c r="K63" s="6" t="n">
        <v>0</v>
      </c>
      <c r="L63" s="6" t="n">
        <v>0</v>
      </c>
    </row>
    <row r="64" spans="1:16">
      <c r="A64" s="4" t="s">
        <v>833</v>
      </c>
      <c r="J64" s="4" t="s">
        <v>849</v>
      </c>
      <c r="K64" s="4" t="s">
        <v>849</v>
      </c>
      <c r="L64" s="4" t="s">
        <v>849</v>
      </c>
    </row>
    <row r="65" spans="1:16">
      <c r="A65" s="4" t="s">
        <v>836</v>
      </c>
      <c r="J65" s="4" t="s">
        <v>850</v>
      </c>
      <c r="K65" s="4" t="s">
        <v>850</v>
      </c>
      <c r="L65" s="4" t="s">
        <v>850</v>
      </c>
    </row>
    <row r="66" spans="1:16">
      <c r="A66" s="4" t="s">
        <v>851</v>
      </c>
    </row>
    <row r="67" spans="1:16">
      <c r="A67" s="3" t="s">
        <v>826</v>
      </c>
    </row>
    <row r="68" spans="1:16">
      <c r="A68" s="4" t="s">
        <v>827</v>
      </c>
      <c r="J68" s="6" t="n">
        <v>0</v>
      </c>
      <c r="K68" s="6" t="n">
        <v>0</v>
      </c>
      <c r="L68" s="6" t="n">
        <v>0</v>
      </c>
    </row>
    <row r="69" spans="1:16">
      <c r="A69" s="4" t="s">
        <v>836</v>
      </c>
      <c r="J69" s="4" t="s">
        <v>842</v>
      </c>
      <c r="K69" s="4" t="s">
        <v>842</v>
      </c>
      <c r="L69" s="4" t="s">
        <v>842</v>
      </c>
    </row>
    <row r="70" spans="1:16">
      <c r="A70" s="4" t="s">
        <v>852</v>
      </c>
    </row>
    <row r="71" spans="1:16">
      <c r="A71" s="3" t="s">
        <v>826</v>
      </c>
    </row>
    <row r="72" spans="1:16">
      <c r="A72" s="4" t="s">
        <v>514</v>
      </c>
      <c r="J72" s="6" t="n">
        <v>4150000</v>
      </c>
      <c r="K72" s="6" t="n">
        <v>4627000</v>
      </c>
    </row>
    <row r="73" spans="1:16">
      <c r="A73" s="4" t="s">
        <v>515</v>
      </c>
      <c r="K73" s="6" t="n">
        <v>4150000</v>
      </c>
      <c r="L73" s="6" t="n">
        <v>462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32</v>
      </c>
      <c r="C1" s="2" t="s">
        <v>33</v>
      </c>
      <c r="D1" s="2" t="s">
        <v>34</v>
      </c>
    </row>
    <row r="2" spans="1:4">
      <c r="A2" s="3" t="s">
        <v>854</v>
      </c>
    </row>
    <row r="3" spans="1:4">
      <c r="A3" s="4" t="s">
        <v>855</v>
      </c>
      <c r="B3" s="6" t="n">
        <v>1278000</v>
      </c>
      <c r="C3" s="6" t="n">
        <v>1825000</v>
      </c>
      <c r="D3" s="6" t="n">
        <v>4049000</v>
      </c>
    </row>
    <row r="4" spans="1:4">
      <c r="A4" s="4" t="s">
        <v>856</v>
      </c>
      <c r="B4" s="5" t="n">
        <v>1201000</v>
      </c>
      <c r="C4" s="5" t="n">
        <v>2325000</v>
      </c>
      <c r="D4" s="5" t="n">
        <v>578000</v>
      </c>
    </row>
    <row r="5" spans="1:4">
      <c r="A5" s="4" t="s">
        <v>857</v>
      </c>
      <c r="B5" s="5" t="n">
        <v>0</v>
      </c>
    </row>
    <row r="6" spans="1:4">
      <c r="A6" s="4" t="s">
        <v>858</v>
      </c>
    </row>
    <row r="7" spans="1:4">
      <c r="A7" s="3" t="s">
        <v>854</v>
      </c>
    </row>
    <row r="8" spans="1:4">
      <c r="A8" s="4" t="s">
        <v>859</v>
      </c>
      <c r="B8" s="5" t="n">
        <v>0</v>
      </c>
      <c r="C8" s="5" t="n">
        <v>0</v>
      </c>
      <c r="D8" s="5" t="n">
        <v>0</v>
      </c>
    </row>
    <row r="9" spans="1:4">
      <c r="A9" s="4" t="s">
        <v>856</v>
      </c>
      <c r="B9" s="5" t="n">
        <v>1201000</v>
      </c>
      <c r="C9" s="5" t="n">
        <v>2325000</v>
      </c>
      <c r="D9" s="5" t="n">
        <v>578000</v>
      </c>
    </row>
    <row r="10" spans="1:4">
      <c r="A10" s="4" t="s">
        <v>860</v>
      </c>
      <c r="D10" s="5" t="n">
        <v>12000</v>
      </c>
    </row>
    <row r="11" spans="1:4">
      <c r="A11" s="4" t="s">
        <v>63</v>
      </c>
      <c r="B11" s="5" t="n">
        <v>12506000</v>
      </c>
      <c r="C11" s="5" t="n">
        <v>15751000</v>
      </c>
      <c r="D11" s="5" t="n">
        <v>14692000</v>
      </c>
    </row>
    <row r="12" spans="1:4">
      <c r="A12" s="4" t="s">
        <v>857</v>
      </c>
      <c r="B12" s="5" t="n">
        <v>28567000</v>
      </c>
      <c r="C12" s="5" t="n">
        <v>16941000</v>
      </c>
      <c r="D12" s="5" t="n">
        <v>13720000</v>
      </c>
    </row>
    <row r="13" spans="1:4">
      <c r="A13" s="4" t="s">
        <v>861</v>
      </c>
      <c r="B13" s="5" t="n">
        <v>42273000</v>
      </c>
      <c r="C13" s="5" t="n">
        <v>35017000</v>
      </c>
      <c r="D13" s="5" t="n">
        <v>29003000</v>
      </c>
    </row>
    <row r="14" spans="1:4">
      <c r="A14" s="4" t="s">
        <v>862</v>
      </c>
    </row>
    <row r="15" spans="1:4">
      <c r="A15" s="3" t="s">
        <v>854</v>
      </c>
    </row>
    <row r="16" spans="1:4">
      <c r="A16" s="4" t="s">
        <v>855</v>
      </c>
      <c r="B16" s="5" t="n">
        <v>1278000</v>
      </c>
      <c r="C16" s="5" t="n">
        <v>1825000</v>
      </c>
      <c r="D16" s="5" t="n">
        <v>2531000</v>
      </c>
    </row>
    <row r="17" spans="1:4">
      <c r="A17" s="4" t="s">
        <v>859</v>
      </c>
      <c r="B17" s="5" t="n">
        <v>0</v>
      </c>
      <c r="C17" s="5" t="n">
        <v>0</v>
      </c>
      <c r="D17" s="5" t="n">
        <v>0</v>
      </c>
    </row>
    <row r="18" spans="1:4">
      <c r="A18" s="4" t="s">
        <v>56</v>
      </c>
      <c r="B18" s="5" t="n">
        <v>3991000</v>
      </c>
      <c r="C18" s="5" t="n">
        <v>8421000</v>
      </c>
      <c r="D18" s="5" t="n">
        <v>10370000</v>
      </c>
    </row>
    <row r="19" spans="1:4">
      <c r="A19" s="4" t="s">
        <v>861</v>
      </c>
      <c r="B19" s="5" t="n">
        <v>5269000</v>
      </c>
      <c r="C19" s="5" t="n">
        <v>10246000</v>
      </c>
      <c r="D19" s="5" t="n">
        <v>12900000</v>
      </c>
    </row>
    <row r="20" spans="1:4">
      <c r="A20" s="4" t="s">
        <v>863</v>
      </c>
    </row>
    <row r="21" spans="1:4">
      <c r="A21" s="3" t="s">
        <v>854</v>
      </c>
    </row>
    <row r="22" spans="1:4">
      <c r="A22" s="4" t="s">
        <v>855</v>
      </c>
      <c r="D22" s="5" t="n">
        <v>1518000</v>
      </c>
    </row>
    <row r="23" spans="1:4">
      <c r="A23" s="4" t="s">
        <v>859</v>
      </c>
      <c r="B23" s="5" t="n">
        <v>0</v>
      </c>
      <c r="C23" s="5" t="n">
        <v>0</v>
      </c>
      <c r="D23" s="5" t="n">
        <v>0</v>
      </c>
    </row>
    <row r="24" spans="1:4">
      <c r="A24" s="4" t="s">
        <v>56</v>
      </c>
      <c r="B24" s="5" t="n">
        <v>114000</v>
      </c>
      <c r="C24" s="5" t="n">
        <v>448000</v>
      </c>
      <c r="D24" s="5" t="n">
        <v>377000</v>
      </c>
    </row>
    <row r="25" spans="1:4">
      <c r="A25" s="4" t="s">
        <v>861</v>
      </c>
      <c r="B25" s="5" t="n">
        <v>114000</v>
      </c>
      <c r="C25" s="5" t="n">
        <v>448000</v>
      </c>
      <c r="D25" s="5" t="n">
        <v>1895000</v>
      </c>
    </row>
    <row r="26" spans="1:4">
      <c r="A26" s="4" t="s">
        <v>414</v>
      </c>
    </row>
    <row r="27" spans="1:4">
      <c r="A27" s="3" t="s">
        <v>854</v>
      </c>
    </row>
    <row r="28" spans="1:4">
      <c r="A28" s="4" t="s">
        <v>855</v>
      </c>
      <c r="B28" s="5" t="n">
        <v>1278000</v>
      </c>
      <c r="C28" s="5" t="n">
        <v>1825000</v>
      </c>
      <c r="D28" s="5" t="n">
        <v>4049000</v>
      </c>
    </row>
    <row r="29" spans="1:4">
      <c r="A29" s="4" t="s">
        <v>859</v>
      </c>
      <c r="B29" s="5" t="n">
        <v>0</v>
      </c>
      <c r="C29" s="5" t="n">
        <v>0</v>
      </c>
      <c r="D29" s="5" t="n">
        <v>0</v>
      </c>
    </row>
    <row r="30" spans="1:4">
      <c r="A30" s="4" t="s">
        <v>56</v>
      </c>
      <c r="B30" s="5" t="n">
        <v>4105000</v>
      </c>
      <c r="C30" s="5" t="n">
        <v>8869000</v>
      </c>
      <c r="D30" s="5" t="n">
        <v>10746000</v>
      </c>
    </row>
    <row r="31" spans="1:4">
      <c r="A31" s="4" t="s">
        <v>856</v>
      </c>
      <c r="B31" s="5" t="n">
        <v>1201000</v>
      </c>
      <c r="C31" s="5" t="n">
        <v>2325000</v>
      </c>
      <c r="D31" s="5" t="n">
        <v>578000</v>
      </c>
    </row>
    <row r="32" spans="1:4">
      <c r="A32" s="4" t="s">
        <v>860</v>
      </c>
      <c r="D32" s="5" t="n">
        <v>12000</v>
      </c>
    </row>
    <row r="33" spans="1:4">
      <c r="A33" s="4" t="s">
        <v>63</v>
      </c>
      <c r="B33" s="5" t="n">
        <v>12506000</v>
      </c>
      <c r="C33" s="5" t="n">
        <v>15751000</v>
      </c>
      <c r="D33" s="5" t="n">
        <v>14692000</v>
      </c>
    </row>
    <row r="34" spans="1:4">
      <c r="A34" s="4" t="s">
        <v>857</v>
      </c>
      <c r="B34" s="5" t="n">
        <v>28567000</v>
      </c>
      <c r="C34" s="5" t="n">
        <v>16941000</v>
      </c>
      <c r="D34" s="5" t="n">
        <v>13720000</v>
      </c>
    </row>
    <row r="35" spans="1:4">
      <c r="A35" s="4" t="s">
        <v>861</v>
      </c>
      <c r="B35" s="6" t="n">
        <v>47657000</v>
      </c>
      <c r="C35" s="6" t="n">
        <v>45711000</v>
      </c>
      <c r="D35" s="6" t="n">
        <v>4379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32</v>
      </c>
      <c r="C1" s="2" t="s">
        <v>33</v>
      </c>
      <c r="D1" s="2" t="s">
        <v>34</v>
      </c>
      <c r="E1" s="2" t="s">
        <v>469</v>
      </c>
    </row>
    <row r="2" spans="1:5">
      <c r="A2" s="3" t="s">
        <v>865</v>
      </c>
    </row>
    <row r="3" spans="1:5">
      <c r="A3" s="4" t="s">
        <v>866</v>
      </c>
      <c r="B3" s="6" t="n">
        <v>1536</v>
      </c>
      <c r="C3" s="6" t="n">
        <v>1260</v>
      </c>
      <c r="D3" s="6" t="n">
        <v>853</v>
      </c>
    </row>
    <row r="4" spans="1:5">
      <c r="A4" s="4" t="s">
        <v>118</v>
      </c>
      <c r="B4" s="6" t="n">
        <v>1536</v>
      </c>
      <c r="C4" s="6" t="n">
        <v>1260</v>
      </c>
      <c r="D4" s="6" t="n">
        <v>853</v>
      </c>
      <c r="E4" s="6" t="n">
        <v>4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32</v>
      </c>
      <c r="C2" s="2" t="s">
        <v>33</v>
      </c>
      <c r="D2" s="2" t="s">
        <v>34</v>
      </c>
    </row>
    <row r="3" spans="1:4">
      <c r="A3" s="3" t="s">
        <v>868</v>
      </c>
    </row>
    <row r="4" spans="1:4">
      <c r="A4" s="4" t="s">
        <v>514</v>
      </c>
      <c r="B4" s="6" t="n">
        <v>-1260</v>
      </c>
      <c r="C4" s="6" t="n">
        <v>-853</v>
      </c>
      <c r="D4" s="6" t="n">
        <v>-490</v>
      </c>
    </row>
    <row r="5" spans="1:4">
      <c r="A5" s="4" t="s">
        <v>869</v>
      </c>
      <c r="B5" s="5" t="n">
        <v>-412</v>
      </c>
      <c r="C5" s="5" t="n">
        <v>-219</v>
      </c>
      <c r="D5" s="5" t="n">
        <v>-104</v>
      </c>
    </row>
    <row r="6" spans="1:4">
      <c r="A6" s="4" t="s">
        <v>870</v>
      </c>
      <c r="B6" s="5" t="n">
        <v>-24</v>
      </c>
      <c r="C6" s="5" t="n">
        <v>-11</v>
      </c>
      <c r="D6" s="5" t="n">
        <v>-10</v>
      </c>
    </row>
    <row r="7" spans="1:4">
      <c r="A7" s="4" t="s">
        <v>871</v>
      </c>
      <c r="B7" s="5" t="n">
        <v>141</v>
      </c>
    </row>
    <row r="8" spans="1:4">
      <c r="A8" s="4" t="s">
        <v>872</v>
      </c>
      <c r="B8" s="5" t="n">
        <v>19</v>
      </c>
      <c r="C8" s="5" t="n">
        <v>-177</v>
      </c>
      <c r="D8" s="5" t="n">
        <v>-249</v>
      </c>
    </row>
    <row r="9" spans="1:4">
      <c r="A9" s="4" t="s">
        <v>515</v>
      </c>
      <c r="B9" s="6" t="n">
        <v>-1536</v>
      </c>
      <c r="C9" s="6" t="n">
        <v>-1260</v>
      </c>
      <c r="D9" s="6" t="n">
        <v>-8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73</v>
      </c>
      <c r="B1" s="2" t="s">
        <v>32</v>
      </c>
      <c r="C1" s="2" t="s">
        <v>33</v>
      </c>
      <c r="D1" s="2" t="s">
        <v>34</v>
      </c>
    </row>
    <row r="2" spans="1:4">
      <c r="A2" s="3" t="s">
        <v>874</v>
      </c>
    </row>
    <row r="3" spans="1:4">
      <c r="A3" s="4" t="s">
        <v>875</v>
      </c>
      <c r="B3" s="4" t="s">
        <v>876</v>
      </c>
      <c r="C3" s="4" t="s">
        <v>876</v>
      </c>
      <c r="D3" s="4" t="s">
        <v>876</v>
      </c>
    </row>
    <row r="4" spans="1:4">
      <c r="A4" s="4" t="s">
        <v>877</v>
      </c>
      <c r="B4" s="4" t="s">
        <v>878</v>
      </c>
      <c r="C4" s="4" t="s">
        <v>878</v>
      </c>
      <c r="D4" s="4" t="s">
        <v>878</v>
      </c>
    </row>
    <row r="5" spans="1:4">
      <c r="A5" s="4" t="s">
        <v>833</v>
      </c>
      <c r="B5" s="4" t="s">
        <v>879</v>
      </c>
      <c r="C5" s="4" t="s">
        <v>880</v>
      </c>
      <c r="D5" s="4" t="s">
        <v>8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82</v>
      </c>
      <c r="B1" s="2" t="s">
        <v>32</v>
      </c>
      <c r="C1" s="2" t="s">
        <v>33</v>
      </c>
      <c r="D1" s="2" t="s">
        <v>34</v>
      </c>
    </row>
    <row r="2" spans="1:4">
      <c r="A2" s="3" t="s">
        <v>883</v>
      </c>
    </row>
    <row r="3" spans="1:4">
      <c r="A3" s="4" t="s">
        <v>884</v>
      </c>
      <c r="B3" s="5" t="n">
        <v>65</v>
      </c>
      <c r="C3" s="5" t="n">
        <v>65</v>
      </c>
      <c r="D3" s="5" t="n">
        <v>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1</v>
      </c>
    </row>
    <row r="2" spans="1:2">
      <c r="B2" s="2" t="s">
        <v>421</v>
      </c>
    </row>
    <row r="3" spans="1:2">
      <c r="A3" s="3" t="s">
        <v>886</v>
      </c>
    </row>
    <row r="4" spans="1:2">
      <c r="A4" s="4" t="s">
        <v>857</v>
      </c>
      <c r="B4" s="6" t="n">
        <v>0</v>
      </c>
    </row>
    <row r="5" spans="1:2">
      <c r="A5" s="4" t="s">
        <v>887</v>
      </c>
      <c r="B5" s="4" t="s">
        <v>3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32</v>
      </c>
      <c r="C1" s="2" t="s">
        <v>33</v>
      </c>
      <c r="D1" s="2" t="s">
        <v>34</v>
      </c>
    </row>
    <row r="2" spans="1:4">
      <c r="A2" s="3" t="s">
        <v>886</v>
      </c>
    </row>
    <row r="3" spans="1:4">
      <c r="A3" s="4" t="s">
        <v>889</v>
      </c>
      <c r="B3" s="6" t="n">
        <v>6343</v>
      </c>
      <c r="C3" s="6" t="n">
        <v>12094</v>
      </c>
      <c r="D3" s="6" t="n">
        <v>10794</v>
      </c>
    </row>
    <row r="4" spans="1:4">
      <c r="A4" s="4" t="s">
        <v>890</v>
      </c>
      <c r="B4" s="5" t="n">
        <v>448</v>
      </c>
      <c r="C4" s="5" t="n">
        <v>428</v>
      </c>
      <c r="D4" s="5" t="n">
        <v>504</v>
      </c>
    </row>
    <row r="5" spans="1:4">
      <c r="A5" s="4" t="s">
        <v>891</v>
      </c>
      <c r="B5" s="5" t="n">
        <v>1354</v>
      </c>
      <c r="C5" s="5" t="n">
        <v>440</v>
      </c>
      <c r="D5" s="5" t="n">
        <v>146</v>
      </c>
    </row>
    <row r="6" spans="1:4">
      <c r="A6" s="4" t="s">
        <v>892</v>
      </c>
      <c r="B6" s="5" t="n">
        <v>4360</v>
      </c>
      <c r="C6" s="5" t="n">
        <v>2789</v>
      </c>
      <c r="D6" s="5" t="n">
        <v>3248</v>
      </c>
    </row>
    <row r="7" spans="1:4">
      <c r="A7" s="4" t="s">
        <v>118</v>
      </c>
      <c r="B7" s="6" t="n">
        <v>12506</v>
      </c>
      <c r="C7" s="6" t="n">
        <v>15751</v>
      </c>
      <c r="D7" s="6" t="n">
        <v>146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32</v>
      </c>
    </row>
    <row r="3" spans="1:2">
      <c r="A3" s="3" t="s">
        <v>134</v>
      </c>
    </row>
    <row r="4" spans="1:2">
      <c r="A4" s="4" t="s">
        <v>136</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32</v>
      </c>
      <c r="C1" s="2" t="s">
        <v>33</v>
      </c>
      <c r="D1" s="2" t="s">
        <v>34</v>
      </c>
    </row>
    <row r="2" spans="1:4">
      <c r="A2" s="3" t="s">
        <v>784</v>
      </c>
    </row>
    <row r="3" spans="1:4">
      <c r="A3" s="4" t="s">
        <v>894</v>
      </c>
      <c r="B3" s="6" t="n">
        <v>129715</v>
      </c>
      <c r="C3" s="6" t="n">
        <v>142534</v>
      </c>
      <c r="D3" s="6" t="n">
        <v>260985</v>
      </c>
    </row>
    <row r="4" spans="1:4">
      <c r="A4" s="4" t="s">
        <v>895</v>
      </c>
      <c r="B4" s="5" t="n">
        <v>47656</v>
      </c>
      <c r="C4" s="5" t="n">
        <v>45711</v>
      </c>
      <c r="D4" s="5" t="n">
        <v>43798</v>
      </c>
    </row>
    <row r="5" spans="1:4">
      <c r="A5" s="4" t="s">
        <v>896</v>
      </c>
    </row>
    <row r="6" spans="1:4">
      <c r="A6" s="3" t="s">
        <v>784</v>
      </c>
    </row>
    <row r="7" spans="1:4">
      <c r="A7" s="4" t="s">
        <v>895</v>
      </c>
      <c r="B7" s="5" t="n">
        <v>1278</v>
      </c>
      <c r="C7" s="5" t="n">
        <v>1825</v>
      </c>
      <c r="D7" s="5" t="n">
        <v>4049</v>
      </c>
    </row>
    <row r="8" spans="1:4">
      <c r="A8" s="4" t="s">
        <v>897</v>
      </c>
    </row>
    <row r="9" spans="1:4">
      <c r="A9" s="3" t="s">
        <v>784</v>
      </c>
    </row>
    <row r="10" spans="1:4">
      <c r="A10" s="4" t="s">
        <v>895</v>
      </c>
      <c r="B10" s="5" t="n">
        <v>4105</v>
      </c>
      <c r="C10" s="5" t="n">
        <v>8869</v>
      </c>
      <c r="D10" s="5" t="n">
        <v>10746</v>
      </c>
    </row>
    <row r="11" spans="1:4">
      <c r="A11" s="4" t="s">
        <v>898</v>
      </c>
    </row>
    <row r="12" spans="1:4">
      <c r="A12" s="3" t="s">
        <v>784</v>
      </c>
    </row>
    <row r="13" spans="1:4">
      <c r="A13" s="4" t="s">
        <v>895</v>
      </c>
      <c r="B13" s="5" t="n">
        <v>1201</v>
      </c>
      <c r="C13" s="5" t="n">
        <v>2325</v>
      </c>
      <c r="D13" s="5" t="n">
        <v>578</v>
      </c>
    </row>
    <row r="14" spans="1:4">
      <c r="A14" s="4" t="s">
        <v>899</v>
      </c>
    </row>
    <row r="15" spans="1:4">
      <c r="A15" s="3" t="s">
        <v>784</v>
      </c>
    </row>
    <row r="16" spans="1:4">
      <c r="A16" s="4" t="s">
        <v>895</v>
      </c>
      <c r="D16" s="5" t="n">
        <v>12</v>
      </c>
    </row>
    <row r="17" spans="1:4">
      <c r="A17" s="4" t="s">
        <v>900</v>
      </c>
    </row>
    <row r="18" spans="1:4">
      <c r="A18" s="3" t="s">
        <v>784</v>
      </c>
    </row>
    <row r="19" spans="1:4">
      <c r="A19" s="4" t="s">
        <v>895</v>
      </c>
      <c r="B19" s="5" t="n">
        <v>12506</v>
      </c>
      <c r="C19" s="5" t="n">
        <v>15751</v>
      </c>
      <c r="D19" s="5" t="n">
        <v>14692</v>
      </c>
    </row>
    <row r="20" spans="1:4">
      <c r="A20" s="4" t="s">
        <v>901</v>
      </c>
    </row>
    <row r="21" spans="1:4">
      <c r="A21" s="3" t="s">
        <v>784</v>
      </c>
    </row>
    <row r="22" spans="1:4">
      <c r="A22" s="4" t="s">
        <v>895</v>
      </c>
      <c r="B22" s="5" t="n">
        <v>28567</v>
      </c>
      <c r="C22" s="5" t="n">
        <v>16941</v>
      </c>
      <c r="D22" s="5" t="n">
        <v>13720</v>
      </c>
    </row>
    <row r="23" spans="1:4">
      <c r="A23" s="4" t="s">
        <v>902</v>
      </c>
    </row>
    <row r="24" spans="1:4">
      <c r="A24" s="3" t="s">
        <v>784</v>
      </c>
    </row>
    <row r="25" spans="1:4">
      <c r="A25" s="4" t="s">
        <v>895</v>
      </c>
      <c r="B25" s="5" t="n">
        <v>47656</v>
      </c>
      <c r="C25" s="5" t="n">
        <v>45711</v>
      </c>
      <c r="D25" s="5" t="n">
        <v>43798</v>
      </c>
    </row>
    <row r="26" spans="1:4">
      <c r="A26" s="4" t="s">
        <v>903</v>
      </c>
    </row>
    <row r="27" spans="1:4">
      <c r="A27" s="3" t="s">
        <v>784</v>
      </c>
    </row>
    <row r="28" spans="1:4">
      <c r="A28" s="4" t="s">
        <v>895</v>
      </c>
      <c r="B28" s="5" t="n">
        <v>1278</v>
      </c>
      <c r="C28" s="5" t="n">
        <v>1825</v>
      </c>
      <c r="D28" s="5" t="n">
        <v>4049</v>
      </c>
    </row>
    <row r="29" spans="1:4">
      <c r="A29" s="4" t="s">
        <v>904</v>
      </c>
    </row>
    <row r="30" spans="1:4">
      <c r="A30" s="3" t="s">
        <v>784</v>
      </c>
    </row>
    <row r="31" spans="1:4">
      <c r="A31" s="4" t="s">
        <v>895</v>
      </c>
      <c r="B31" s="5" t="n">
        <v>4105</v>
      </c>
      <c r="C31" s="5" t="n">
        <v>8869</v>
      </c>
      <c r="D31" s="5" t="n">
        <v>10746</v>
      </c>
    </row>
    <row r="32" spans="1:4">
      <c r="A32" s="4" t="s">
        <v>905</v>
      </c>
    </row>
    <row r="33" spans="1:4">
      <c r="A33" s="3" t="s">
        <v>784</v>
      </c>
    </row>
    <row r="34" spans="1:4">
      <c r="A34" s="4" t="s">
        <v>895</v>
      </c>
      <c r="B34" s="5" t="n">
        <v>1201</v>
      </c>
      <c r="C34" s="5" t="n">
        <v>2325</v>
      </c>
      <c r="D34" s="5" t="n">
        <v>578</v>
      </c>
    </row>
    <row r="35" spans="1:4">
      <c r="A35" s="4" t="s">
        <v>906</v>
      </c>
    </row>
    <row r="36" spans="1:4">
      <c r="A36" s="3" t="s">
        <v>784</v>
      </c>
    </row>
    <row r="37" spans="1:4">
      <c r="A37" s="4" t="s">
        <v>895</v>
      </c>
      <c r="D37" s="5" t="n">
        <v>12</v>
      </c>
    </row>
    <row r="38" spans="1:4">
      <c r="A38" s="4" t="s">
        <v>907</v>
      </c>
    </row>
    <row r="39" spans="1:4">
      <c r="A39" s="3" t="s">
        <v>784</v>
      </c>
    </row>
    <row r="40" spans="1:4">
      <c r="A40" s="4" t="s">
        <v>895</v>
      </c>
      <c r="B40" s="5" t="n">
        <v>12506</v>
      </c>
      <c r="C40" s="5" t="n">
        <v>15751</v>
      </c>
      <c r="D40" s="5" t="n">
        <v>14692</v>
      </c>
    </row>
    <row r="41" spans="1:4">
      <c r="A41" s="4" t="s">
        <v>908</v>
      </c>
    </row>
    <row r="42" spans="1:4">
      <c r="A42" s="3" t="s">
        <v>784</v>
      </c>
    </row>
    <row r="43" spans="1:4">
      <c r="A43" s="4" t="s">
        <v>895</v>
      </c>
      <c r="B43" s="5" t="n">
        <v>28567</v>
      </c>
      <c r="C43" s="5" t="n">
        <v>16941</v>
      </c>
      <c r="D43" s="5" t="n">
        <v>13720</v>
      </c>
    </row>
    <row r="44" spans="1:4">
      <c r="A44" s="4" t="s">
        <v>909</v>
      </c>
    </row>
    <row r="45" spans="1:4">
      <c r="A45" s="3" t="s">
        <v>784</v>
      </c>
    </row>
    <row r="46" spans="1:4">
      <c r="A46" s="4" t="s">
        <v>895</v>
      </c>
      <c r="C46" s="5" t="n">
        <v>45711</v>
      </c>
      <c r="D46" s="5" t="n">
        <v>43798</v>
      </c>
    </row>
    <row r="47" spans="1:4">
      <c r="A47" s="4" t="s">
        <v>910</v>
      </c>
    </row>
    <row r="48" spans="1:4">
      <c r="A48" s="3" t="s">
        <v>784</v>
      </c>
    </row>
    <row r="49" spans="1:4">
      <c r="A49" s="4" t="s">
        <v>895</v>
      </c>
      <c r="C49" s="5" t="n">
        <v>1825</v>
      </c>
      <c r="D49" s="5" t="n">
        <v>4049</v>
      </c>
    </row>
    <row r="50" spans="1:4">
      <c r="A50" s="4" t="s">
        <v>911</v>
      </c>
    </row>
    <row r="51" spans="1:4">
      <c r="A51" s="3" t="s">
        <v>784</v>
      </c>
    </row>
    <row r="52" spans="1:4">
      <c r="A52" s="4" t="s">
        <v>895</v>
      </c>
      <c r="C52" s="5" t="n">
        <v>8869</v>
      </c>
      <c r="D52" s="5" t="n">
        <v>10746</v>
      </c>
    </row>
    <row r="53" spans="1:4">
      <c r="A53" s="4" t="s">
        <v>912</v>
      </c>
    </row>
    <row r="54" spans="1:4">
      <c r="A54" s="3" t="s">
        <v>784</v>
      </c>
    </row>
    <row r="55" spans="1:4">
      <c r="A55" s="4" t="s">
        <v>895</v>
      </c>
      <c r="C55" s="5" t="n">
        <v>2325</v>
      </c>
      <c r="D55" s="5" t="n">
        <v>578</v>
      </c>
    </row>
    <row r="56" spans="1:4">
      <c r="A56" s="4" t="s">
        <v>913</v>
      </c>
    </row>
    <row r="57" spans="1:4">
      <c r="A57" s="3" t="s">
        <v>784</v>
      </c>
    </row>
    <row r="58" spans="1:4">
      <c r="A58" s="4" t="s">
        <v>895</v>
      </c>
      <c r="D58" s="5" t="n">
        <v>12</v>
      </c>
    </row>
    <row r="59" spans="1:4">
      <c r="A59" s="4" t="s">
        <v>914</v>
      </c>
    </row>
    <row r="60" spans="1:4">
      <c r="A60" s="3" t="s">
        <v>784</v>
      </c>
    </row>
    <row r="61" spans="1:4">
      <c r="A61" s="4" t="s">
        <v>895</v>
      </c>
      <c r="C61" s="5" t="n">
        <v>15751</v>
      </c>
      <c r="D61" s="5" t="n">
        <v>14692</v>
      </c>
    </row>
    <row r="62" spans="1:4">
      <c r="A62" s="4" t="s">
        <v>915</v>
      </c>
    </row>
    <row r="63" spans="1:4">
      <c r="A63" s="3" t="s">
        <v>784</v>
      </c>
    </row>
    <row r="64" spans="1:4">
      <c r="A64" s="4" t="s">
        <v>895</v>
      </c>
      <c r="C64" s="5" t="n">
        <v>16941</v>
      </c>
      <c r="D64" s="5" t="n">
        <v>13720</v>
      </c>
    </row>
    <row r="65" spans="1:4">
      <c r="A65" s="4" t="s">
        <v>916</v>
      </c>
    </row>
    <row r="66" spans="1:4">
      <c r="A66" s="3" t="s">
        <v>784</v>
      </c>
    </row>
    <row r="67" spans="1:4">
      <c r="A67" s="4" t="s">
        <v>895</v>
      </c>
      <c r="B67" s="5" t="n">
        <v>47656</v>
      </c>
    </row>
    <row r="68" spans="1:4">
      <c r="A68" s="4" t="s">
        <v>917</v>
      </c>
    </row>
    <row r="69" spans="1:4">
      <c r="A69" s="3" t="s">
        <v>784</v>
      </c>
    </row>
    <row r="70" spans="1:4">
      <c r="A70" s="4" t="s">
        <v>895</v>
      </c>
      <c r="B70" s="5" t="n">
        <v>1278</v>
      </c>
    </row>
    <row r="71" spans="1:4">
      <c r="A71" s="4" t="s">
        <v>918</v>
      </c>
    </row>
    <row r="72" spans="1:4">
      <c r="A72" s="3" t="s">
        <v>784</v>
      </c>
    </row>
    <row r="73" spans="1:4">
      <c r="A73" s="4" t="s">
        <v>895</v>
      </c>
      <c r="B73" s="5" t="n">
        <v>4105</v>
      </c>
    </row>
    <row r="74" spans="1:4">
      <c r="A74" s="4" t="s">
        <v>919</v>
      </c>
    </row>
    <row r="75" spans="1:4">
      <c r="A75" s="3" t="s">
        <v>784</v>
      </c>
    </row>
    <row r="76" spans="1:4">
      <c r="A76" s="4" t="s">
        <v>895</v>
      </c>
      <c r="B76" s="5" t="n">
        <v>1201</v>
      </c>
    </row>
    <row r="77" spans="1:4">
      <c r="A77" s="4" t="s">
        <v>920</v>
      </c>
    </row>
    <row r="78" spans="1:4">
      <c r="A78" s="3" t="s">
        <v>784</v>
      </c>
    </row>
    <row r="79" spans="1:4">
      <c r="A79" s="4" t="s">
        <v>895</v>
      </c>
      <c r="B79" s="5" t="n">
        <v>12506</v>
      </c>
    </row>
    <row r="80" spans="1:4">
      <c r="A80" s="4" t="s">
        <v>921</v>
      </c>
    </row>
    <row r="81" spans="1:4">
      <c r="A81" s="3" t="s">
        <v>784</v>
      </c>
    </row>
    <row r="82" spans="1:4">
      <c r="A82" s="4" t="s">
        <v>895</v>
      </c>
      <c r="B82" s="5" t="n">
        <v>28567</v>
      </c>
    </row>
    <row r="83" spans="1:4">
      <c r="A83" s="4" t="s">
        <v>922</v>
      </c>
    </row>
    <row r="84" spans="1:4">
      <c r="A84" s="3" t="s">
        <v>784</v>
      </c>
    </row>
    <row r="85" spans="1:4">
      <c r="A85" s="4" t="s">
        <v>894</v>
      </c>
      <c r="B85" s="5" t="n">
        <v>6033</v>
      </c>
      <c r="C85" s="5" t="n">
        <v>3012</v>
      </c>
      <c r="D85" s="5" t="n">
        <v>2745</v>
      </c>
    </row>
    <row r="86" spans="1:4">
      <c r="A86" s="4" t="s">
        <v>923</v>
      </c>
    </row>
    <row r="87" spans="1:4">
      <c r="A87" s="3" t="s">
        <v>784</v>
      </c>
    </row>
    <row r="88" spans="1:4">
      <c r="A88" s="4" t="s">
        <v>894</v>
      </c>
      <c r="C88" s="5" t="n">
        <v>1265</v>
      </c>
      <c r="D88" s="5" t="n">
        <v>1250</v>
      </c>
    </row>
    <row r="89" spans="1:4">
      <c r="A89" s="4" t="s">
        <v>924</v>
      </c>
    </row>
    <row r="90" spans="1:4">
      <c r="A90" s="3" t="s">
        <v>784</v>
      </c>
    </row>
    <row r="91" spans="1:4">
      <c r="A91" s="4" t="s">
        <v>894</v>
      </c>
      <c r="B91" s="5" t="n">
        <v>912</v>
      </c>
      <c r="C91" s="5" t="n">
        <v>378</v>
      </c>
      <c r="D91" s="5" t="n">
        <v>516</v>
      </c>
    </row>
    <row r="92" spans="1:4">
      <c r="A92" s="4" t="s">
        <v>925</v>
      </c>
    </row>
    <row r="93" spans="1:4">
      <c r="A93" s="3" t="s">
        <v>784</v>
      </c>
    </row>
    <row r="94" spans="1:4">
      <c r="A94" s="4" t="s">
        <v>894</v>
      </c>
      <c r="B94" s="5" t="n">
        <v>122770</v>
      </c>
      <c r="C94" s="5" t="n">
        <v>137880</v>
      </c>
      <c r="D94" s="5" t="n">
        <v>256473</v>
      </c>
    </row>
    <row r="95" spans="1:4">
      <c r="A95" s="4" t="s">
        <v>902</v>
      </c>
    </row>
    <row r="96" spans="1:4">
      <c r="A96" s="3" t="s">
        <v>784</v>
      </c>
    </row>
    <row r="97" spans="1:4">
      <c r="A97" s="4" t="s">
        <v>926</v>
      </c>
      <c r="B97" s="5" t="n">
        <v>129715</v>
      </c>
      <c r="C97" s="5" t="n">
        <v>142534</v>
      </c>
      <c r="D97" s="5" t="n">
        <v>260985</v>
      </c>
    </row>
    <row r="98" spans="1:4">
      <c r="A98" s="4" t="s">
        <v>927</v>
      </c>
    </row>
    <row r="99" spans="1:4">
      <c r="A99" s="3" t="s">
        <v>784</v>
      </c>
    </row>
    <row r="100" spans="1:4">
      <c r="A100" s="4" t="s">
        <v>926</v>
      </c>
      <c r="B100" s="5" t="n">
        <v>6033</v>
      </c>
      <c r="C100" s="5" t="n">
        <v>3012</v>
      </c>
      <c r="D100" s="5" t="n">
        <v>2745</v>
      </c>
    </row>
    <row r="101" spans="1:4">
      <c r="A101" s="4" t="s">
        <v>928</v>
      </c>
    </row>
    <row r="102" spans="1:4">
      <c r="A102" s="3" t="s">
        <v>784</v>
      </c>
    </row>
    <row r="103" spans="1:4">
      <c r="A103" s="4" t="s">
        <v>926</v>
      </c>
      <c r="C103" s="5" t="n">
        <v>1265</v>
      </c>
      <c r="D103" s="5" t="n">
        <v>1250</v>
      </c>
    </row>
    <row r="104" spans="1:4">
      <c r="A104" s="4" t="s">
        <v>929</v>
      </c>
    </row>
    <row r="105" spans="1:4">
      <c r="A105" s="3" t="s">
        <v>784</v>
      </c>
    </row>
    <row r="106" spans="1:4">
      <c r="A106" s="4" t="s">
        <v>926</v>
      </c>
      <c r="B106" s="5" t="n">
        <v>912</v>
      </c>
      <c r="C106" s="5" t="n">
        <v>378</v>
      </c>
      <c r="D106" s="5" t="n">
        <v>516</v>
      </c>
    </row>
    <row r="107" spans="1:4">
      <c r="A107" s="4" t="s">
        <v>930</v>
      </c>
    </row>
    <row r="108" spans="1:4">
      <c r="A108" s="3" t="s">
        <v>784</v>
      </c>
    </row>
    <row r="109" spans="1:4">
      <c r="A109" s="4" t="s">
        <v>926</v>
      </c>
      <c r="B109" s="5" t="n">
        <v>122770</v>
      </c>
      <c r="C109" s="5" t="n">
        <v>137880</v>
      </c>
      <c r="D109" s="5" t="n">
        <v>256473</v>
      </c>
    </row>
    <row r="110" spans="1:4">
      <c r="A110" s="4" t="s">
        <v>931</v>
      </c>
    </row>
    <row r="111" spans="1:4">
      <c r="A111" s="3" t="s">
        <v>784</v>
      </c>
    </row>
    <row r="112" spans="1:4">
      <c r="A112" s="4" t="s">
        <v>926</v>
      </c>
      <c r="B112" s="5" t="n">
        <v>432</v>
      </c>
      <c r="C112" s="5" t="n">
        <v>139213</v>
      </c>
      <c r="D112" s="5" t="n">
        <v>257783</v>
      </c>
    </row>
    <row r="113" spans="1:4">
      <c r="A113" s="4" t="s">
        <v>932</v>
      </c>
    </row>
    <row r="114" spans="1:4">
      <c r="A114" s="3" t="s">
        <v>784</v>
      </c>
    </row>
    <row r="115" spans="1:4">
      <c r="A115" s="4" t="s">
        <v>926</v>
      </c>
      <c r="B115" s="5" t="n">
        <v>432</v>
      </c>
      <c r="C115" s="5" t="n">
        <v>1333</v>
      </c>
      <c r="D115" s="5" t="n">
        <v>1310</v>
      </c>
    </row>
    <row r="116" spans="1:4">
      <c r="A116" s="4" t="s">
        <v>933</v>
      </c>
    </row>
    <row r="117" spans="1:4">
      <c r="A117" s="3" t="s">
        <v>784</v>
      </c>
    </row>
    <row r="118" spans="1:4">
      <c r="A118" s="4" t="s">
        <v>926</v>
      </c>
      <c r="C118" s="5" t="n">
        <v>137880</v>
      </c>
      <c r="D118" s="5" t="n">
        <v>256473</v>
      </c>
    </row>
    <row r="119" spans="1:4">
      <c r="A119" s="4" t="s">
        <v>934</v>
      </c>
    </row>
    <row r="120" spans="1:4">
      <c r="A120" s="3" t="s">
        <v>784</v>
      </c>
    </row>
    <row r="121" spans="1:4">
      <c r="A121" s="4" t="s">
        <v>926</v>
      </c>
      <c r="C121" s="5" t="n">
        <v>3321</v>
      </c>
      <c r="D121" s="5" t="n">
        <v>3202</v>
      </c>
    </row>
    <row r="122" spans="1:4">
      <c r="A122" s="4" t="s">
        <v>935</v>
      </c>
    </row>
    <row r="123" spans="1:4">
      <c r="A123" s="3" t="s">
        <v>784</v>
      </c>
    </row>
    <row r="124" spans="1:4">
      <c r="A124" s="4" t="s">
        <v>926</v>
      </c>
      <c r="C124" s="5" t="n">
        <v>1679</v>
      </c>
      <c r="D124" s="5" t="n">
        <v>1435</v>
      </c>
    </row>
    <row r="125" spans="1:4">
      <c r="A125" s="4" t="s">
        <v>936</v>
      </c>
    </row>
    <row r="126" spans="1:4">
      <c r="A126" s="3" t="s">
        <v>784</v>
      </c>
    </row>
    <row r="127" spans="1:4">
      <c r="A127" s="4" t="s">
        <v>926</v>
      </c>
      <c r="C127" s="5" t="n">
        <v>1265</v>
      </c>
      <c r="D127" s="5" t="n">
        <v>1250</v>
      </c>
    </row>
    <row r="128" spans="1:4">
      <c r="A128" s="4" t="s">
        <v>937</v>
      </c>
    </row>
    <row r="129" spans="1:4">
      <c r="A129" s="3" t="s">
        <v>784</v>
      </c>
    </row>
    <row r="130" spans="1:4">
      <c r="A130" s="4" t="s">
        <v>926</v>
      </c>
      <c r="C130" s="6" t="n">
        <v>378</v>
      </c>
      <c r="D130" s="6" t="n">
        <v>516</v>
      </c>
    </row>
    <row r="131" spans="1:4">
      <c r="A131" s="4" t="s">
        <v>938</v>
      </c>
    </row>
    <row r="132" spans="1:4">
      <c r="A132" s="3" t="s">
        <v>784</v>
      </c>
    </row>
    <row r="133" spans="1:4">
      <c r="A133" s="4" t="s">
        <v>926</v>
      </c>
      <c r="B133" s="5" t="n">
        <v>129283</v>
      </c>
    </row>
    <row r="134" spans="1:4">
      <c r="A134" s="4" t="s">
        <v>939</v>
      </c>
    </row>
    <row r="135" spans="1:4">
      <c r="A135" s="3" t="s">
        <v>784</v>
      </c>
    </row>
    <row r="136" spans="1:4">
      <c r="A136" s="4" t="s">
        <v>926</v>
      </c>
      <c r="B136" s="5" t="n">
        <v>5601</v>
      </c>
    </row>
    <row r="137" spans="1:4">
      <c r="A137" s="4" t="s">
        <v>940</v>
      </c>
    </row>
    <row r="138" spans="1:4">
      <c r="A138" s="3" t="s">
        <v>784</v>
      </c>
    </row>
    <row r="139" spans="1:4">
      <c r="A139" s="4" t="s">
        <v>926</v>
      </c>
      <c r="B139" s="5" t="n">
        <v>912</v>
      </c>
    </row>
    <row r="140" spans="1:4">
      <c r="A140" s="4" t="s">
        <v>941</v>
      </c>
    </row>
    <row r="141" spans="1:4">
      <c r="A141" s="3" t="s">
        <v>784</v>
      </c>
    </row>
    <row r="142" spans="1:4">
      <c r="A142" s="4" t="s">
        <v>926</v>
      </c>
      <c r="B142" s="6" t="n">
        <v>1227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2</v>
      </c>
      <c r="C2" s="2" t="s">
        <v>33</v>
      </c>
      <c r="D2" s="2" t="s">
        <v>34</v>
      </c>
    </row>
    <row r="3" spans="1:4">
      <c r="A3" s="3" t="s">
        <v>943</v>
      </c>
    </row>
    <row r="4" spans="1:4">
      <c r="A4" s="4" t="s">
        <v>68</v>
      </c>
      <c r="B4" s="6" t="n">
        <v>14537</v>
      </c>
      <c r="C4" s="6" t="n">
        <v>11909</v>
      </c>
      <c r="D4" s="6" t="n">
        <v>9084</v>
      </c>
    </row>
    <row r="5" spans="1:4">
      <c r="A5" s="4" t="s">
        <v>471</v>
      </c>
      <c r="B5" s="5" t="n">
        <v>11034</v>
      </c>
      <c r="C5" s="5" t="n">
        <v>9330</v>
      </c>
      <c r="D5" s="5" t="n">
        <v>7228</v>
      </c>
    </row>
    <row r="6" spans="1:4">
      <c r="A6" s="4" t="s">
        <v>944</v>
      </c>
      <c r="B6" s="5" t="n">
        <v>152</v>
      </c>
      <c r="C6" s="5" t="n">
        <v>271</v>
      </c>
      <c r="D6" s="5" t="n">
        <v>303</v>
      </c>
    </row>
    <row r="7" spans="1:4">
      <c r="A7" s="4" t="s">
        <v>945</v>
      </c>
      <c r="B7" s="5" t="n">
        <v>3351</v>
      </c>
      <c r="C7" s="5" t="n">
        <v>2308</v>
      </c>
      <c r="D7" s="5" t="n">
        <v>1554</v>
      </c>
    </row>
    <row r="8" spans="1:4">
      <c r="A8" s="4" t="s">
        <v>70</v>
      </c>
      <c r="B8" s="6" t="n">
        <v>14537</v>
      </c>
      <c r="C8" s="6" t="n">
        <v>11909</v>
      </c>
      <c r="D8" s="6" t="n">
        <v>90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32</v>
      </c>
      <c r="C2" s="2" t="s">
        <v>33</v>
      </c>
      <c r="D2" s="2" t="s">
        <v>34</v>
      </c>
    </row>
    <row r="3" spans="1:4">
      <c r="A3" s="3" t="s">
        <v>947</v>
      </c>
    </row>
    <row r="4" spans="1:4">
      <c r="A4" s="4" t="s">
        <v>948</v>
      </c>
      <c r="B4" s="6" t="n">
        <v>37912</v>
      </c>
      <c r="C4" s="6" t="n">
        <v>37112</v>
      </c>
      <c r="D4" s="6" t="n">
        <v>32777</v>
      </c>
    </row>
    <row r="5" spans="1:4">
      <c r="A5" s="4" t="s">
        <v>949</v>
      </c>
      <c r="B5" s="5" t="n">
        <v>52927</v>
      </c>
      <c r="C5" s="5" t="n">
        <v>54397</v>
      </c>
      <c r="D5" s="5" t="n">
        <v>34413</v>
      </c>
    </row>
    <row r="6" spans="1:4">
      <c r="A6" s="4" t="s">
        <v>950</v>
      </c>
      <c r="B6" s="5" t="n">
        <v>4771</v>
      </c>
      <c r="C6" s="5" t="n">
        <v>4110</v>
      </c>
      <c r="D6" s="5" t="n">
        <v>3909</v>
      </c>
    </row>
    <row r="7" spans="1:4">
      <c r="A7" s="4" t="s">
        <v>951</v>
      </c>
      <c r="B7" s="5" t="n">
        <v>2703</v>
      </c>
      <c r="C7" s="5" t="n">
        <v>2018</v>
      </c>
      <c r="D7" s="5" t="n">
        <v>1903</v>
      </c>
    </row>
    <row r="8" spans="1:4">
      <c r="A8" s="4" t="s">
        <v>952</v>
      </c>
      <c r="B8" s="5" t="n">
        <v>2591</v>
      </c>
      <c r="C8" s="5" t="n">
        <v>2807</v>
      </c>
      <c r="D8" s="5" t="n">
        <v>2387</v>
      </c>
    </row>
    <row r="9" spans="1:4">
      <c r="A9" s="4" t="s">
        <v>953</v>
      </c>
      <c r="B9" s="5" t="n">
        <v>2492</v>
      </c>
      <c r="C9" s="5" t="n">
        <v>2424</v>
      </c>
      <c r="D9" s="5" t="n">
        <v>1141</v>
      </c>
    </row>
    <row r="10" spans="1:4">
      <c r="A10" s="4" t="s">
        <v>954</v>
      </c>
      <c r="B10" s="5" t="n">
        <v>3776</v>
      </c>
      <c r="C10" s="5" t="n">
        <v>2364</v>
      </c>
      <c r="D10" s="5" t="n">
        <v>2298</v>
      </c>
    </row>
    <row r="11" spans="1:4">
      <c r="A11" s="4" t="s">
        <v>955</v>
      </c>
      <c r="B11" s="6" t="n">
        <v>107171</v>
      </c>
      <c r="C11" s="6" t="n">
        <v>105232</v>
      </c>
      <c r="D11" s="6" t="n">
        <v>788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32</v>
      </c>
      <c r="C2" s="2" t="s">
        <v>33</v>
      </c>
      <c r="D2" s="2" t="s">
        <v>34</v>
      </c>
    </row>
    <row r="3" spans="1:4">
      <c r="A3" s="3" t="s">
        <v>957</v>
      </c>
    </row>
    <row r="4" spans="1:4">
      <c r="A4" s="4" t="s">
        <v>948</v>
      </c>
      <c r="B4" s="6" t="n">
        <v>12553</v>
      </c>
      <c r="C4" s="6" t="n">
        <v>6976</v>
      </c>
      <c r="D4" s="6" t="n">
        <v>4954</v>
      </c>
    </row>
    <row r="5" spans="1:4">
      <c r="A5" s="4" t="s">
        <v>958</v>
      </c>
      <c r="B5" s="5" t="n">
        <v>5148</v>
      </c>
      <c r="C5" s="5" t="n">
        <v>2480</v>
      </c>
      <c r="D5" s="5" t="n">
        <v>4447</v>
      </c>
    </row>
    <row r="6" spans="1:4">
      <c r="A6" s="4" t="s">
        <v>959</v>
      </c>
      <c r="B6" s="5" t="n">
        <v>14021</v>
      </c>
      <c r="C6" s="5" t="n">
        <v>5984</v>
      </c>
      <c r="D6" s="5" t="n">
        <v>1393</v>
      </c>
    </row>
    <row r="7" spans="1:4">
      <c r="A7" s="4" t="s">
        <v>954</v>
      </c>
      <c r="B7" s="5" t="n">
        <v>446</v>
      </c>
      <c r="C7" s="5" t="n">
        <v>384</v>
      </c>
      <c r="D7" s="5" t="n">
        <v>487</v>
      </c>
    </row>
    <row r="8" spans="1:4">
      <c r="A8" s="4" t="s">
        <v>960</v>
      </c>
      <c r="B8" s="6" t="n">
        <v>32169</v>
      </c>
      <c r="C8" s="6" t="n">
        <v>15824</v>
      </c>
      <c r="D8" s="6" t="n">
        <v>112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32</v>
      </c>
      <c r="C2" s="2" t="s">
        <v>33</v>
      </c>
      <c r="D2" s="2" t="s">
        <v>34</v>
      </c>
    </row>
    <row r="3" spans="1:4">
      <c r="A3" s="3" t="s">
        <v>962</v>
      </c>
    </row>
    <row r="4" spans="1:4">
      <c r="A4" s="4" t="s">
        <v>948</v>
      </c>
      <c r="B4" s="6" t="n">
        <v>19101</v>
      </c>
      <c r="C4" s="6" t="n">
        <v>19742</v>
      </c>
      <c r="D4" s="6" t="n">
        <v>22613</v>
      </c>
    </row>
    <row r="5" spans="1:4">
      <c r="A5" s="4" t="s">
        <v>958</v>
      </c>
      <c r="B5" s="5" t="n">
        <v>12718</v>
      </c>
      <c r="C5" s="5" t="n">
        <v>10347</v>
      </c>
      <c r="D5" s="5" t="n">
        <v>7701</v>
      </c>
    </row>
    <row r="6" spans="1:4">
      <c r="A6" s="4" t="s">
        <v>951</v>
      </c>
      <c r="B6" s="5" t="n">
        <v>911</v>
      </c>
      <c r="C6" s="5" t="n">
        <v>584</v>
      </c>
      <c r="D6" s="5" t="n">
        <v>501</v>
      </c>
    </row>
    <row r="7" spans="1:4">
      <c r="A7" s="4" t="s">
        <v>963</v>
      </c>
      <c r="B7" s="5" t="n">
        <v>1930</v>
      </c>
      <c r="C7" s="5" t="n">
        <v>1367</v>
      </c>
      <c r="D7" s="5" t="n">
        <v>1853</v>
      </c>
    </row>
    <row r="8" spans="1:4">
      <c r="A8" s="4" t="s">
        <v>959</v>
      </c>
      <c r="B8" s="5" t="n">
        <v>1576</v>
      </c>
      <c r="C8" s="5" t="n">
        <v>1599</v>
      </c>
      <c r="D8" s="5" t="n">
        <v>1136</v>
      </c>
    </row>
    <row r="9" spans="1:4">
      <c r="A9" s="4" t="s">
        <v>953</v>
      </c>
      <c r="B9" s="5" t="n">
        <v>1720</v>
      </c>
      <c r="C9" s="5" t="n">
        <v>422</v>
      </c>
      <c r="D9" s="5" t="n">
        <v>181</v>
      </c>
    </row>
    <row r="10" spans="1:4">
      <c r="A10" s="4" t="s">
        <v>954</v>
      </c>
      <c r="B10" s="5" t="n">
        <v>3442</v>
      </c>
      <c r="C10" s="5" t="n">
        <v>1776</v>
      </c>
      <c r="D10" s="5" t="n">
        <v>1020</v>
      </c>
    </row>
    <row r="11" spans="1:4">
      <c r="A11" s="4" t="s">
        <v>964</v>
      </c>
      <c r="B11" s="6" t="n">
        <v>41399</v>
      </c>
      <c r="C11" s="6" t="n">
        <v>35837</v>
      </c>
      <c r="D11" s="6" t="n">
        <v>350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65</v>
      </c>
      <c r="B1" s="2" t="s">
        <v>32</v>
      </c>
      <c r="C1" s="2" t="s">
        <v>33</v>
      </c>
      <c r="D1" s="2" t="s">
        <v>34</v>
      </c>
    </row>
    <row r="2" spans="1:4">
      <c r="A2" s="3" t="s">
        <v>966</v>
      </c>
    </row>
    <row r="3" spans="1:4">
      <c r="A3" s="4" t="s">
        <v>967</v>
      </c>
      <c r="B3" s="5" t="n">
        <v>315</v>
      </c>
      <c r="C3" s="5" t="n">
        <v>242</v>
      </c>
      <c r="D3" s="5" t="n">
        <v>1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2</v>
      </c>
      <c r="C2" s="2" t="s">
        <v>33</v>
      </c>
      <c r="D2" s="2" t="s">
        <v>34</v>
      </c>
    </row>
    <row r="3" spans="1:4">
      <c r="A3" s="3" t="s">
        <v>966</v>
      </c>
    </row>
    <row r="4" spans="1:4">
      <c r="A4" s="4" t="s">
        <v>969</v>
      </c>
      <c r="B4" s="6" t="n">
        <v>31684</v>
      </c>
      <c r="C4" s="6" t="n">
        <v>22451</v>
      </c>
      <c r="D4" s="6" t="n">
        <v>14651</v>
      </c>
    </row>
    <row r="5" spans="1:4">
      <c r="A5" s="4" t="s">
        <v>970</v>
      </c>
      <c r="B5" s="5" t="n">
        <v>8858</v>
      </c>
      <c r="C5" s="5" t="n">
        <v>7157</v>
      </c>
      <c r="D5" s="5" t="n">
        <v>3903</v>
      </c>
    </row>
    <row r="6" spans="1:4">
      <c r="A6" s="4" t="s">
        <v>971</v>
      </c>
      <c r="B6" s="5" t="n">
        <v>2095</v>
      </c>
      <c r="C6" s="5" t="n">
        <v>1583</v>
      </c>
      <c r="D6" s="5" t="n">
        <v>982</v>
      </c>
    </row>
    <row r="7" spans="1:4">
      <c r="A7" s="4" t="s">
        <v>972</v>
      </c>
      <c r="B7" s="5" t="n">
        <v>1026</v>
      </c>
      <c r="C7" s="5" t="n">
        <v>1857</v>
      </c>
      <c r="D7" s="5" t="n">
        <v>6456</v>
      </c>
    </row>
    <row r="8" spans="1:4">
      <c r="A8" s="4" t="s">
        <v>129</v>
      </c>
      <c r="B8" s="5" t="n">
        <v>25904</v>
      </c>
      <c r="C8" s="5" t="n">
        <v>30781</v>
      </c>
      <c r="D8" s="5" t="n">
        <v>34353</v>
      </c>
    </row>
    <row r="9" spans="1:4">
      <c r="A9" s="4" t="s">
        <v>118</v>
      </c>
      <c r="B9" s="6" t="n">
        <v>69567</v>
      </c>
      <c r="C9" s="6" t="n">
        <v>63830</v>
      </c>
      <c r="D9" s="6" t="n">
        <v>603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Z40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3"/>
    <col customWidth="1" max="6" min="6" width="13"/>
    <col customWidth="1" max="7" min="7" width="14"/>
    <col customWidth="1" max="8" min="8" width="20"/>
    <col customWidth="1" max="9" min="9" width="14"/>
    <col customWidth="1" max="10" min="10" width="20"/>
    <col customWidth="1" max="11" min="11" width="14"/>
    <col customWidth="1" max="12" min="12" width="15"/>
    <col customWidth="1" max="13" min="13" width="36"/>
    <col customWidth="1" max="14" min="14" width="20"/>
    <col customWidth="1" max="15" min="15" width="55"/>
    <col customWidth="1" max="16" min="16" width="14"/>
    <col customWidth="1" max="17" min="17" width="16"/>
    <col customWidth="1" max="18" min="18" width="14"/>
    <col customWidth="1" max="19" min="19" width="16"/>
    <col customWidth="1" max="20" min="20" width="14"/>
    <col customWidth="1" max="21" min="21" width="20"/>
    <col customWidth="1" max="22" min="22" width="14"/>
    <col customWidth="1" max="23" min="23" width="20"/>
    <col customWidth="1" max="24" min="24" width="36"/>
    <col customWidth="1" max="25" min="25" width="20"/>
    <col customWidth="1" max="26" min="26" width="16"/>
    <col customWidth="1" max="27" min="27" width="14"/>
    <col customWidth="1" max="28" min="28" width="20"/>
    <col customWidth="1" max="29" min="29" width="20"/>
    <col customWidth="1" max="30" min="30" width="14"/>
    <col customWidth="1" max="31" min="31" width="14"/>
    <col customWidth="1" max="32" min="32" width="20"/>
    <col customWidth="1" max="33" min="33" width="20"/>
    <col customWidth="1" max="34" min="34" width="16"/>
    <col customWidth="1" max="35" min="35" width="16"/>
    <col customWidth="1" max="36" min="36" width="16"/>
    <col customWidth="1" max="37" min="37" width="20"/>
    <col customWidth="1" max="38" min="38" width="16"/>
    <col customWidth="1" max="39" min="39" width="20"/>
    <col customWidth="1" max="40" min="40" width="14"/>
    <col customWidth="1" max="41" min="41" width="20"/>
    <col customWidth="1" max="42" min="42" width="36"/>
    <col customWidth="1" max="43" min="43" width="36"/>
    <col customWidth="1" max="44" min="44" width="20"/>
    <col customWidth="1" max="45" min="45" width="16"/>
    <col customWidth="1" max="46" min="46" width="43"/>
    <col customWidth="1" max="47" min="47" width="14"/>
    <col customWidth="1" max="48" min="48" width="14"/>
    <col customWidth="1" max="49" min="49" width="20"/>
    <col customWidth="1" max="50" min="50" width="20"/>
    <col customWidth="1" max="51" min="51" width="20"/>
    <col customWidth="1" max="52" min="52" width="20"/>
  </cols>
  <sheetData>
    <row r="1" spans="1:52">
      <c r="A1" s="1" t="s">
        <v>973</v>
      </c>
      <c r="B1" s="2" t="s">
        <v>974</v>
      </c>
      <c r="C1" s="2" t="s">
        <v>975</v>
      </c>
      <c r="D1" s="2" t="s">
        <v>976</v>
      </c>
      <c r="E1" s="2" t="s">
        <v>977</v>
      </c>
      <c r="F1" s="2" t="s">
        <v>978</v>
      </c>
      <c r="G1" s="2" t="s">
        <v>979</v>
      </c>
      <c r="H1" s="2" t="s">
        <v>342</v>
      </c>
      <c r="I1" s="2" t="s">
        <v>980</v>
      </c>
      <c r="J1" s="2" t="s">
        <v>981</v>
      </c>
      <c r="K1" s="2" t="s">
        <v>982</v>
      </c>
      <c r="L1" s="2" t="s">
        <v>983</v>
      </c>
      <c r="M1" s="2" t="s">
        <v>984</v>
      </c>
      <c r="N1" s="2" t="s">
        <v>985</v>
      </c>
      <c r="O1" s="2" t="s">
        <v>986</v>
      </c>
      <c r="P1" s="2" t="s">
        <v>987</v>
      </c>
      <c r="Q1" s="2" t="s">
        <v>988</v>
      </c>
      <c r="R1" s="2" t="s">
        <v>989</v>
      </c>
      <c r="S1" s="2" t="s">
        <v>816</v>
      </c>
      <c r="T1" s="2" t="s">
        <v>990</v>
      </c>
      <c r="U1" s="2" t="s">
        <v>991</v>
      </c>
      <c r="V1" s="2" t="s">
        <v>992</v>
      </c>
      <c r="W1" s="2" t="s">
        <v>993</v>
      </c>
      <c r="X1" s="2" t="s">
        <v>994</v>
      </c>
      <c r="Y1" s="2" t="s">
        <v>995</v>
      </c>
      <c r="Z1" s="2" t="s">
        <v>996</v>
      </c>
      <c r="AA1" s="2" t="s">
        <v>997</v>
      </c>
      <c r="AB1" s="2" t="s">
        <v>998</v>
      </c>
      <c r="AC1" s="2" t="s">
        <v>999</v>
      </c>
      <c r="AD1" s="2" t="s">
        <v>1000</v>
      </c>
      <c r="AE1" s="2" t="s">
        <v>1001</v>
      </c>
      <c r="AF1" s="2" t="s">
        <v>1002</v>
      </c>
      <c r="AG1" s="2" t="s">
        <v>1003</v>
      </c>
      <c r="AH1" s="2" t="s">
        <v>1004</v>
      </c>
      <c r="AI1" s="2" t="s">
        <v>1005</v>
      </c>
      <c r="AJ1" s="2" t="s">
        <v>1006</v>
      </c>
      <c r="AK1" s="2" t="s">
        <v>1007</v>
      </c>
      <c r="AL1" s="2" t="s">
        <v>1008</v>
      </c>
      <c r="AM1" s="2" t="s">
        <v>1009</v>
      </c>
      <c r="AN1" s="2" t="s">
        <v>1010</v>
      </c>
      <c r="AO1" s="2" t="s">
        <v>1011</v>
      </c>
      <c r="AP1" s="2" t="s">
        <v>982</v>
      </c>
      <c r="AQ1" s="2" t="s">
        <v>1012</v>
      </c>
      <c r="AR1" s="2" t="s">
        <v>1013</v>
      </c>
      <c r="AS1" s="2" t="s">
        <v>1014</v>
      </c>
      <c r="AT1" s="2" t="s">
        <v>32</v>
      </c>
      <c r="AU1" s="2" t="s">
        <v>33</v>
      </c>
      <c r="AV1" s="2" t="s">
        <v>34</v>
      </c>
      <c r="AW1" s="2" t="s">
        <v>1015</v>
      </c>
      <c r="AX1" s="2" t="s">
        <v>1016</v>
      </c>
      <c r="AY1" s="2" t="s">
        <v>1017</v>
      </c>
      <c r="AZ1" s="2" t="s">
        <v>1018</v>
      </c>
    </row>
    <row r="2" spans="1:52">
      <c r="A2" s="3" t="s">
        <v>1019</v>
      </c>
    </row>
    <row r="3" spans="1:52">
      <c r="A3" s="4" t="s">
        <v>1020</v>
      </c>
      <c r="C3" s="5" t="n">
        <v>23600</v>
      </c>
      <c r="E3" s="5" t="n">
        <v>16500</v>
      </c>
      <c r="G3" s="5" t="n">
        <v>16500</v>
      </c>
    </row>
    <row r="4" spans="1:52">
      <c r="A4" s="4" t="s">
        <v>1021</v>
      </c>
      <c r="H4" s="5" t="n">
        <v>181008</v>
      </c>
      <c r="AT4" s="5" t="n">
        <v>217508</v>
      </c>
      <c r="AU4" s="5" t="n">
        <v>181008</v>
      </c>
      <c r="AV4" s="5" t="n">
        <v>147359</v>
      </c>
    </row>
    <row r="5" spans="1:52">
      <c r="A5" s="4" t="s">
        <v>314</v>
      </c>
    </row>
    <row r="6" spans="1:52">
      <c r="A6" s="3" t="s">
        <v>1019</v>
      </c>
    </row>
    <row r="7" spans="1:52">
      <c r="A7" s="4" t="s">
        <v>1020</v>
      </c>
      <c r="AT7" s="5" t="n">
        <v>0</v>
      </c>
      <c r="AU7" s="5" t="n">
        <v>0</v>
      </c>
      <c r="AV7" s="5" t="n">
        <v>0</v>
      </c>
    </row>
    <row r="8" spans="1:52">
      <c r="A8" s="4" t="s">
        <v>1022</v>
      </c>
      <c r="AL8" s="4" t="s">
        <v>1023</v>
      </c>
      <c r="AM8" s="4" t="s">
        <v>1024</v>
      </c>
    </row>
    <row r="9" spans="1:52">
      <c r="A9" s="4" t="s">
        <v>1025</v>
      </c>
      <c r="AT9" s="4" t="s">
        <v>1026</v>
      </c>
    </row>
    <row r="10" spans="1:52">
      <c r="A10" s="4" t="s">
        <v>1027</v>
      </c>
      <c r="AU10" s="5" t="n">
        <v>1036</v>
      </c>
    </row>
    <row r="11" spans="1:52">
      <c r="A11" s="4" t="s">
        <v>1028</v>
      </c>
    </row>
    <row r="12" spans="1:52">
      <c r="A12" s="3" t="s">
        <v>1019</v>
      </c>
    </row>
    <row r="13" spans="1:52">
      <c r="A13" s="4" t="s">
        <v>1029</v>
      </c>
      <c r="AL13" s="4" t="s">
        <v>399</v>
      </c>
      <c r="AM13" s="4" t="s">
        <v>399</v>
      </c>
    </row>
    <row r="14" spans="1:52">
      <c r="A14" s="4" t="s">
        <v>1030</v>
      </c>
    </row>
    <row r="15" spans="1:52">
      <c r="A15" s="3" t="s">
        <v>1019</v>
      </c>
    </row>
    <row r="16" spans="1:52">
      <c r="A16" s="4" t="s">
        <v>1029</v>
      </c>
      <c r="AL16" s="4" t="s">
        <v>366</v>
      </c>
      <c r="AM16" s="4" t="s">
        <v>366</v>
      </c>
    </row>
    <row r="17" spans="1:52">
      <c r="A17" s="4" t="s">
        <v>1031</v>
      </c>
    </row>
    <row r="18" spans="1:52">
      <c r="A18" s="3" t="s">
        <v>1019</v>
      </c>
    </row>
    <row r="19" spans="1:52">
      <c r="A19" s="4" t="s">
        <v>1029</v>
      </c>
      <c r="AL19" s="4" t="s">
        <v>401</v>
      </c>
      <c r="AM19" s="4" t="s">
        <v>401</v>
      </c>
    </row>
    <row r="20" spans="1:52">
      <c r="A20" s="4" t="s">
        <v>1032</v>
      </c>
    </row>
    <row r="21" spans="1:52">
      <c r="A21" s="3" t="s">
        <v>1019</v>
      </c>
    </row>
    <row r="22" spans="1:52">
      <c r="A22" s="4" t="s">
        <v>1029</v>
      </c>
      <c r="AL22" s="4" t="s">
        <v>360</v>
      </c>
      <c r="AM22" s="4" t="s">
        <v>360</v>
      </c>
    </row>
    <row r="23" spans="1:52">
      <c r="A23" s="4" t="s">
        <v>1033</v>
      </c>
    </row>
    <row r="24" spans="1:52">
      <c r="A24" s="3" t="s">
        <v>1019</v>
      </c>
    </row>
    <row r="25" spans="1:52">
      <c r="A25" s="4" t="s">
        <v>1021</v>
      </c>
      <c r="AT25" s="4" t="s">
        <v>1034</v>
      </c>
    </row>
    <row r="26" spans="1:52">
      <c r="A26" s="4" t="s">
        <v>1035</v>
      </c>
    </row>
    <row r="27" spans="1:52">
      <c r="A27" s="3" t="s">
        <v>1019</v>
      </c>
    </row>
    <row r="28" spans="1:52">
      <c r="A28" s="4" t="s">
        <v>1021</v>
      </c>
      <c r="AT28" s="4" t="s">
        <v>1034</v>
      </c>
    </row>
    <row r="29" spans="1:52">
      <c r="A29" s="4" t="s">
        <v>1036</v>
      </c>
    </row>
    <row r="30" spans="1:52">
      <c r="A30" s="3" t="s">
        <v>1019</v>
      </c>
    </row>
    <row r="31" spans="1:52">
      <c r="A31" s="4" t="s">
        <v>1021</v>
      </c>
      <c r="AT31" s="4" t="s">
        <v>1034</v>
      </c>
    </row>
    <row r="32" spans="1:52">
      <c r="A32" s="4" t="s">
        <v>1037</v>
      </c>
    </row>
    <row r="33" spans="1:52">
      <c r="A33" s="3" t="s">
        <v>1019</v>
      </c>
    </row>
    <row r="34" spans="1:52">
      <c r="A34" s="4" t="s">
        <v>1021</v>
      </c>
      <c r="AT34" s="4" t="s">
        <v>1034</v>
      </c>
    </row>
    <row r="35" spans="1:52">
      <c r="A35" s="4" t="s">
        <v>1038</v>
      </c>
    </row>
    <row r="36" spans="1:52">
      <c r="A36" s="3" t="s">
        <v>1019</v>
      </c>
    </row>
    <row r="37" spans="1:52">
      <c r="A37" s="4" t="s">
        <v>1039</v>
      </c>
      <c r="AM37" s="5" t="n">
        <v>2296</v>
      </c>
    </row>
    <row r="38" spans="1:52">
      <c r="A38" s="4" t="s">
        <v>297</v>
      </c>
    </row>
    <row r="39" spans="1:52">
      <c r="A39" s="3" t="s">
        <v>1019</v>
      </c>
    </row>
    <row r="40" spans="1:52">
      <c r="A40" s="4" t="s">
        <v>1039</v>
      </c>
      <c r="J40" s="5" t="n">
        <v>9000</v>
      </c>
      <c r="N40" s="5" t="n">
        <v>54008</v>
      </c>
      <c r="U40" s="5" t="n">
        <v>88500</v>
      </c>
      <c r="X40" s="5" t="n">
        <v>20000</v>
      </c>
      <c r="AB40" s="5" t="n">
        <v>73000</v>
      </c>
      <c r="AG40" s="5" t="n">
        <v>194552</v>
      </c>
      <c r="AK40" s="5" t="n">
        <v>194552</v>
      </c>
      <c r="AO40" s="5" t="n">
        <v>194552</v>
      </c>
    </row>
    <row r="41" spans="1:52">
      <c r="A41" s="4" t="s">
        <v>1027</v>
      </c>
      <c r="AT41" s="5" t="n">
        <v>7500</v>
      </c>
      <c r="AU41" s="5" t="n">
        <v>9359</v>
      </c>
      <c r="AV41" s="5" t="n">
        <v>89835</v>
      </c>
    </row>
    <row r="42" spans="1:52">
      <c r="A42" s="4" t="s">
        <v>1040</v>
      </c>
    </row>
    <row r="43" spans="1:52">
      <c r="A43" s="3" t="s">
        <v>1019</v>
      </c>
    </row>
    <row r="44" spans="1:52">
      <c r="A44" s="4" t="s">
        <v>1022</v>
      </c>
      <c r="AT44" s="4" t="s">
        <v>1041</v>
      </c>
    </row>
    <row r="45" spans="1:52">
      <c r="A45" s="4" t="s">
        <v>1042</v>
      </c>
      <c r="AT45" s="4" t="s">
        <v>1043</v>
      </c>
    </row>
    <row r="46" spans="1:52">
      <c r="A46" s="4" t="s">
        <v>1044</v>
      </c>
    </row>
    <row r="47" spans="1:52">
      <c r="A47" s="3" t="s">
        <v>1019</v>
      </c>
    </row>
    <row r="48" spans="1:52">
      <c r="A48" s="4" t="s">
        <v>1042</v>
      </c>
      <c r="AN48" s="4" t="s">
        <v>401</v>
      </c>
    </row>
    <row r="49" spans="1:52">
      <c r="A49" s="4" t="s">
        <v>1045</v>
      </c>
    </row>
    <row r="50" spans="1:52">
      <c r="A50" s="3" t="s">
        <v>1019</v>
      </c>
    </row>
    <row r="51" spans="1:52">
      <c r="A51" s="4" t="s">
        <v>1042</v>
      </c>
      <c r="AN51" s="4" t="s">
        <v>360</v>
      </c>
    </row>
    <row r="52" spans="1:52">
      <c r="A52" s="4" t="s">
        <v>1046</v>
      </c>
    </row>
    <row r="53" spans="1:52">
      <c r="A53" s="3" t="s">
        <v>1019</v>
      </c>
    </row>
    <row r="54" spans="1:52">
      <c r="A54" s="4" t="s">
        <v>1042</v>
      </c>
      <c r="AN54" s="4" t="s">
        <v>399</v>
      </c>
    </row>
    <row r="55" spans="1:52">
      <c r="A55" s="4" t="s">
        <v>1047</v>
      </c>
    </row>
    <row r="56" spans="1:52">
      <c r="A56" s="3" t="s">
        <v>1019</v>
      </c>
    </row>
    <row r="57" spans="1:52">
      <c r="A57" s="4" t="s">
        <v>1042</v>
      </c>
      <c r="AN57" s="4" t="s">
        <v>366</v>
      </c>
    </row>
    <row r="58" spans="1:52">
      <c r="A58" s="4" t="s">
        <v>1048</v>
      </c>
    </row>
    <row r="59" spans="1:52">
      <c r="A59" s="3" t="s">
        <v>1019</v>
      </c>
    </row>
    <row r="60" spans="1:52">
      <c r="A60" s="4" t="s">
        <v>1025</v>
      </c>
      <c r="AT60" s="4" t="s">
        <v>1034</v>
      </c>
    </row>
    <row r="61" spans="1:52">
      <c r="A61" s="4" t="s">
        <v>1049</v>
      </c>
    </row>
    <row r="62" spans="1:52">
      <c r="A62" s="3" t="s">
        <v>1019</v>
      </c>
    </row>
    <row r="63" spans="1:52">
      <c r="A63" s="4" t="s">
        <v>1025</v>
      </c>
      <c r="AT63" s="4" t="s">
        <v>1034</v>
      </c>
    </row>
    <row r="64" spans="1:52">
      <c r="A64" s="4" t="s">
        <v>1050</v>
      </c>
    </row>
    <row r="65" spans="1:52">
      <c r="A65" s="3" t="s">
        <v>1019</v>
      </c>
    </row>
    <row r="66" spans="1:52">
      <c r="A66" s="4" t="s">
        <v>1025</v>
      </c>
      <c r="AT66" s="4" t="s">
        <v>1034</v>
      </c>
    </row>
    <row r="67" spans="1:52">
      <c r="A67" s="4" t="s">
        <v>1051</v>
      </c>
    </row>
    <row r="68" spans="1:52">
      <c r="A68" s="3" t="s">
        <v>1019</v>
      </c>
    </row>
    <row r="69" spans="1:52">
      <c r="A69" s="4" t="s">
        <v>1025</v>
      </c>
      <c r="AT69" s="4" t="s">
        <v>1034</v>
      </c>
    </row>
    <row r="70" spans="1:52">
      <c r="A70" s="4" t="s">
        <v>1052</v>
      </c>
    </row>
    <row r="71" spans="1:52">
      <c r="A71" s="3" t="s">
        <v>1019</v>
      </c>
    </row>
    <row r="72" spans="1:52">
      <c r="A72" s="4" t="s">
        <v>1022</v>
      </c>
      <c r="AT72" s="4" t="s">
        <v>1053</v>
      </c>
    </row>
    <row r="73" spans="1:52">
      <c r="A73" s="4" t="s">
        <v>1042</v>
      </c>
      <c r="AT73" s="4" t="s">
        <v>1043</v>
      </c>
    </row>
    <row r="74" spans="1:52">
      <c r="A74" s="4" t="s">
        <v>1054</v>
      </c>
    </row>
    <row r="75" spans="1:52">
      <c r="A75" s="3" t="s">
        <v>1019</v>
      </c>
    </row>
    <row r="76" spans="1:52">
      <c r="A76" s="4" t="s">
        <v>1042</v>
      </c>
      <c r="AE76" s="4" t="s">
        <v>401</v>
      </c>
    </row>
    <row r="77" spans="1:52">
      <c r="A77" s="4" t="s">
        <v>1055</v>
      </c>
    </row>
    <row r="78" spans="1:52">
      <c r="A78" s="3" t="s">
        <v>1019</v>
      </c>
    </row>
    <row r="79" spans="1:52">
      <c r="A79" s="4" t="s">
        <v>1042</v>
      </c>
      <c r="AE79" s="4" t="s">
        <v>360</v>
      </c>
    </row>
    <row r="80" spans="1:52">
      <c r="A80" s="4" t="s">
        <v>1056</v>
      </c>
    </row>
    <row r="81" spans="1:52">
      <c r="A81" s="3" t="s">
        <v>1019</v>
      </c>
    </row>
    <row r="82" spans="1:52">
      <c r="A82" s="4" t="s">
        <v>1042</v>
      </c>
      <c r="AE82" s="4" t="s">
        <v>399</v>
      </c>
    </row>
    <row r="83" spans="1:52">
      <c r="A83" s="4" t="s">
        <v>1057</v>
      </c>
    </row>
    <row r="84" spans="1:52">
      <c r="A84" s="3" t="s">
        <v>1019</v>
      </c>
    </row>
    <row r="85" spans="1:52">
      <c r="A85" s="4" t="s">
        <v>1042</v>
      </c>
      <c r="AE85" s="4" t="s">
        <v>366</v>
      </c>
    </row>
    <row r="86" spans="1:52">
      <c r="A86" s="4" t="s">
        <v>1058</v>
      </c>
    </row>
    <row r="87" spans="1:52">
      <c r="A87" s="3" t="s">
        <v>1019</v>
      </c>
    </row>
    <row r="88" spans="1:52">
      <c r="A88" s="4" t="s">
        <v>1027</v>
      </c>
      <c r="P88" s="5" t="n">
        <v>89835</v>
      </c>
    </row>
    <row r="89" spans="1:52">
      <c r="A89" s="4" t="s">
        <v>1059</v>
      </c>
    </row>
    <row r="90" spans="1:52">
      <c r="A90" s="3" t="s">
        <v>1019</v>
      </c>
    </row>
    <row r="91" spans="1:52">
      <c r="A91" s="4" t="s">
        <v>1022</v>
      </c>
      <c r="AT91" s="4" t="s">
        <v>1060</v>
      </c>
    </row>
    <row r="92" spans="1:52">
      <c r="A92" s="4" t="s">
        <v>1042</v>
      </c>
      <c r="AT92" s="4" t="s">
        <v>1043</v>
      </c>
    </row>
    <row r="93" spans="1:52">
      <c r="A93" s="4" t="s">
        <v>1061</v>
      </c>
    </row>
    <row r="94" spans="1:52">
      <c r="A94" s="3" t="s">
        <v>1019</v>
      </c>
    </row>
    <row r="95" spans="1:52">
      <c r="A95" s="4" t="s">
        <v>1042</v>
      </c>
      <c r="AD95" s="4" t="s">
        <v>401</v>
      </c>
    </row>
    <row r="96" spans="1:52">
      <c r="A96" s="4" t="s">
        <v>1062</v>
      </c>
    </row>
    <row r="97" spans="1:52">
      <c r="A97" s="3" t="s">
        <v>1019</v>
      </c>
    </row>
    <row r="98" spans="1:52">
      <c r="A98" s="4" t="s">
        <v>1042</v>
      </c>
      <c r="AD98" s="4" t="s">
        <v>360</v>
      </c>
    </row>
    <row r="99" spans="1:52">
      <c r="A99" s="4" t="s">
        <v>1063</v>
      </c>
    </row>
    <row r="100" spans="1:52">
      <c r="A100" s="3" t="s">
        <v>1019</v>
      </c>
    </row>
    <row r="101" spans="1:52">
      <c r="A101" s="4" t="s">
        <v>1042</v>
      </c>
      <c r="AD101" s="4" t="s">
        <v>399</v>
      </c>
    </row>
    <row r="102" spans="1:52">
      <c r="A102" s="4" t="s">
        <v>1064</v>
      </c>
    </row>
    <row r="103" spans="1:52">
      <c r="A103" s="3" t="s">
        <v>1019</v>
      </c>
    </row>
    <row r="104" spans="1:52">
      <c r="A104" s="4" t="s">
        <v>1042</v>
      </c>
      <c r="AD104" s="4" t="s">
        <v>366</v>
      </c>
    </row>
    <row r="105" spans="1:52">
      <c r="A105" s="4" t="s">
        <v>1065</v>
      </c>
    </row>
    <row r="106" spans="1:52">
      <c r="A106" s="3" t="s">
        <v>1019</v>
      </c>
    </row>
    <row r="107" spans="1:52">
      <c r="A107" s="4" t="s">
        <v>1027</v>
      </c>
      <c r="AD107" s="5" t="n">
        <v>30000</v>
      </c>
    </row>
    <row r="108" spans="1:52">
      <c r="A108" s="4" t="s">
        <v>1066</v>
      </c>
    </row>
    <row r="109" spans="1:52">
      <c r="A109" s="3" t="s">
        <v>1019</v>
      </c>
    </row>
    <row r="110" spans="1:52">
      <c r="A110" s="4" t="s">
        <v>1022</v>
      </c>
      <c r="AT110" s="4" t="s">
        <v>1067</v>
      </c>
    </row>
    <row r="111" spans="1:52">
      <c r="A111" s="4" t="s">
        <v>1042</v>
      </c>
      <c r="AA111" s="4" t="s">
        <v>1068</v>
      </c>
      <c r="AT111" s="4" t="s">
        <v>1043</v>
      </c>
    </row>
    <row r="112" spans="1:52">
      <c r="A112" s="4" t="s">
        <v>1069</v>
      </c>
    </row>
    <row r="113" spans="1:52">
      <c r="A113" s="3" t="s">
        <v>1019</v>
      </c>
    </row>
    <row r="114" spans="1:52">
      <c r="A114" s="4" t="s">
        <v>1027</v>
      </c>
      <c r="AA114" s="5" t="n">
        <v>73000</v>
      </c>
    </row>
    <row r="115" spans="1:52">
      <c r="A115" s="4" t="s">
        <v>1070</v>
      </c>
    </row>
    <row r="116" spans="1:52">
      <c r="A116" s="3" t="s">
        <v>1019</v>
      </c>
    </row>
    <row r="117" spans="1:52">
      <c r="A117" s="4" t="s">
        <v>1022</v>
      </c>
      <c r="AT117" s="4" t="s">
        <v>1071</v>
      </c>
    </row>
    <row r="118" spans="1:52">
      <c r="A118" s="4" t="s">
        <v>1042</v>
      </c>
      <c r="X118" s="4" t="s">
        <v>1068</v>
      </c>
      <c r="AT118" s="4" t="s">
        <v>1043</v>
      </c>
    </row>
    <row r="119" spans="1:52">
      <c r="A119" s="4" t="s">
        <v>1072</v>
      </c>
    </row>
    <row r="120" spans="1:52">
      <c r="A120" s="3" t="s">
        <v>1019</v>
      </c>
    </row>
    <row r="121" spans="1:52">
      <c r="A121" s="4" t="s">
        <v>1027</v>
      </c>
      <c r="X121" s="5" t="n">
        <v>10000</v>
      </c>
    </row>
    <row r="122" spans="1:52">
      <c r="A122" s="4" t="s">
        <v>1073</v>
      </c>
    </row>
    <row r="123" spans="1:52">
      <c r="A123" s="3" t="s">
        <v>1019</v>
      </c>
    </row>
    <row r="124" spans="1:52">
      <c r="A124" s="4" t="s">
        <v>1022</v>
      </c>
      <c r="AT124" s="4" t="s">
        <v>1074</v>
      </c>
    </row>
    <row r="125" spans="1:52">
      <c r="A125" s="4" t="s">
        <v>1042</v>
      </c>
      <c r="AT125" s="4" t="s">
        <v>1043</v>
      </c>
    </row>
    <row r="126" spans="1:52">
      <c r="A126" s="4" t="s">
        <v>1075</v>
      </c>
    </row>
    <row r="127" spans="1:52">
      <c r="A127" s="3" t="s">
        <v>1019</v>
      </c>
    </row>
    <row r="128" spans="1:52">
      <c r="A128" s="4" t="s">
        <v>1027</v>
      </c>
      <c r="V128" s="5" t="n">
        <v>10000</v>
      </c>
    </row>
    <row r="129" spans="1:52">
      <c r="A129" s="4" t="s">
        <v>1076</v>
      </c>
    </row>
    <row r="130" spans="1:52">
      <c r="A130" s="3" t="s">
        <v>1019</v>
      </c>
    </row>
    <row r="131" spans="1:52">
      <c r="A131" s="4" t="s">
        <v>1022</v>
      </c>
      <c r="AT131" s="4" t="s">
        <v>1077</v>
      </c>
    </row>
    <row r="132" spans="1:52">
      <c r="A132" s="4" t="s">
        <v>1042</v>
      </c>
      <c r="AT132" s="4" t="s">
        <v>1043</v>
      </c>
    </row>
    <row r="133" spans="1:52">
      <c r="A133" s="4" t="s">
        <v>1078</v>
      </c>
    </row>
    <row r="134" spans="1:52">
      <c r="A134" s="3" t="s">
        <v>1019</v>
      </c>
    </row>
    <row r="135" spans="1:52">
      <c r="A135" s="4" t="s">
        <v>1027</v>
      </c>
      <c r="R135" s="5" t="n">
        <v>15000</v>
      </c>
    </row>
    <row r="136" spans="1:52">
      <c r="A136" s="4" t="s">
        <v>1079</v>
      </c>
    </row>
    <row r="137" spans="1:52">
      <c r="A137" s="3" t="s">
        <v>1019</v>
      </c>
    </row>
    <row r="138" spans="1:52">
      <c r="A138" s="4" t="s">
        <v>1022</v>
      </c>
      <c r="AT138" s="4" t="s">
        <v>1080</v>
      </c>
    </row>
    <row r="139" spans="1:52">
      <c r="A139" s="4" t="s">
        <v>1042</v>
      </c>
      <c r="AT139" s="4" t="s">
        <v>1043</v>
      </c>
    </row>
    <row r="140" spans="1:52">
      <c r="A140" s="4" t="s">
        <v>1081</v>
      </c>
    </row>
    <row r="141" spans="1:52">
      <c r="A141" s="3" t="s">
        <v>1019</v>
      </c>
    </row>
    <row r="142" spans="1:52">
      <c r="A142" s="4" t="s">
        <v>1027</v>
      </c>
      <c r="Q142" s="5" t="n">
        <v>73500</v>
      </c>
    </row>
    <row r="143" spans="1:52">
      <c r="A143" s="4" t="s">
        <v>1082</v>
      </c>
    </row>
    <row r="144" spans="1:52">
      <c r="A144" s="3" t="s">
        <v>1019</v>
      </c>
    </row>
    <row r="145" spans="1:52">
      <c r="A145" s="4" t="s">
        <v>1022</v>
      </c>
      <c r="AT145" s="4" t="s">
        <v>1083</v>
      </c>
    </row>
    <row r="146" spans="1:52">
      <c r="A146" s="4" t="s">
        <v>1042</v>
      </c>
      <c r="AT146" s="4" t="s">
        <v>1043</v>
      </c>
    </row>
    <row r="147" spans="1:52">
      <c r="A147" s="4" t="s">
        <v>1084</v>
      </c>
    </row>
    <row r="148" spans="1:52">
      <c r="A148" s="3" t="s">
        <v>1019</v>
      </c>
    </row>
    <row r="149" spans="1:52">
      <c r="A149" s="4" t="s">
        <v>1027</v>
      </c>
      <c r="N149" s="5" t="n">
        <v>20000</v>
      </c>
    </row>
    <row r="150" spans="1:52">
      <c r="A150" s="4" t="s">
        <v>1085</v>
      </c>
    </row>
    <row r="151" spans="1:52">
      <c r="A151" s="3" t="s">
        <v>1019</v>
      </c>
    </row>
    <row r="152" spans="1:52">
      <c r="A152" s="4" t="s">
        <v>1022</v>
      </c>
      <c r="AT152" s="4" t="s">
        <v>1086</v>
      </c>
    </row>
    <row r="153" spans="1:52">
      <c r="A153" s="4" t="s">
        <v>1042</v>
      </c>
      <c r="AT153" s="4" t="s">
        <v>1043</v>
      </c>
    </row>
    <row r="154" spans="1:52">
      <c r="A154" s="4" t="s">
        <v>1087</v>
      </c>
    </row>
    <row r="155" spans="1:52">
      <c r="A155" s="3" t="s">
        <v>1019</v>
      </c>
    </row>
    <row r="156" spans="1:52">
      <c r="A156" s="4" t="s">
        <v>1027</v>
      </c>
      <c r="L156" s="5" t="n">
        <v>34008</v>
      </c>
    </row>
    <row r="157" spans="1:52">
      <c r="A157" s="4" t="s">
        <v>1088</v>
      </c>
    </row>
    <row r="158" spans="1:52">
      <c r="A158" s="3" t="s">
        <v>1019</v>
      </c>
    </row>
    <row r="159" spans="1:52">
      <c r="A159" s="4" t="s">
        <v>1022</v>
      </c>
      <c r="AT159" s="4" t="s">
        <v>1089</v>
      </c>
    </row>
    <row r="160" spans="1:52">
      <c r="A160" s="4" t="s">
        <v>1042</v>
      </c>
      <c r="AT160" s="4" t="s">
        <v>1043</v>
      </c>
    </row>
    <row r="161" spans="1:52">
      <c r="A161" s="4" t="s">
        <v>1090</v>
      </c>
    </row>
    <row r="162" spans="1:52">
      <c r="A162" s="3" t="s">
        <v>1019</v>
      </c>
    </row>
    <row r="163" spans="1:52">
      <c r="A163" s="4" t="s">
        <v>1027</v>
      </c>
      <c r="J163" s="5" t="n">
        <v>9000</v>
      </c>
    </row>
    <row r="164" spans="1:52">
      <c r="A164" s="4" t="s">
        <v>1091</v>
      </c>
    </row>
    <row r="165" spans="1:52">
      <c r="A165" s="3" t="s">
        <v>1019</v>
      </c>
    </row>
    <row r="166" spans="1:52">
      <c r="A166" s="4" t="s">
        <v>1022</v>
      </c>
      <c r="AT166" s="4" t="s">
        <v>1092</v>
      </c>
    </row>
    <row r="167" spans="1:52">
      <c r="A167" s="4" t="s">
        <v>1042</v>
      </c>
      <c r="AT167" s="4" t="s">
        <v>1043</v>
      </c>
    </row>
    <row r="168" spans="1:52">
      <c r="A168" s="4" t="s">
        <v>1093</v>
      </c>
    </row>
    <row r="169" spans="1:52">
      <c r="A169" s="3" t="s">
        <v>1019</v>
      </c>
    </row>
    <row r="170" spans="1:52">
      <c r="A170" s="4" t="s">
        <v>1027</v>
      </c>
      <c r="F170" s="5" t="n">
        <v>44000</v>
      </c>
    </row>
    <row r="171" spans="1:52">
      <c r="A171" s="4" t="s">
        <v>1094</v>
      </c>
    </row>
    <row r="172" spans="1:52">
      <c r="A172" s="3" t="s">
        <v>1019</v>
      </c>
    </row>
    <row r="173" spans="1:52">
      <c r="A173" s="4" t="s">
        <v>1039</v>
      </c>
      <c r="AM173" s="5" t="n">
        <v>10716</v>
      </c>
    </row>
    <row r="174" spans="1:52">
      <c r="A174" s="4" t="s">
        <v>1095</v>
      </c>
    </row>
    <row r="175" spans="1:52">
      <c r="A175" s="3" t="s">
        <v>1019</v>
      </c>
    </row>
    <row r="176" spans="1:52">
      <c r="A176" s="4" t="s">
        <v>1039</v>
      </c>
      <c r="AM176" s="5" t="n">
        <v>5358</v>
      </c>
    </row>
    <row r="177" spans="1:52">
      <c r="A177" s="4" t="s">
        <v>1096</v>
      </c>
    </row>
    <row r="178" spans="1:52">
      <c r="A178" s="3" t="s">
        <v>1019</v>
      </c>
    </row>
    <row r="179" spans="1:52">
      <c r="A179" s="4" t="s">
        <v>1039</v>
      </c>
      <c r="AK179" s="5" t="n">
        <v>19377</v>
      </c>
    </row>
    <row r="180" spans="1:52">
      <c r="A180" s="4" t="s">
        <v>314</v>
      </c>
    </row>
    <row r="181" spans="1:52">
      <c r="A181" s="3" t="s">
        <v>1019</v>
      </c>
    </row>
    <row r="182" spans="1:52">
      <c r="A182" s="4" t="s">
        <v>1039</v>
      </c>
      <c r="AM182" s="5" t="n">
        <v>2131</v>
      </c>
    </row>
    <row r="183" spans="1:52">
      <c r="A183" s="4" t="s">
        <v>1097</v>
      </c>
    </row>
    <row r="184" spans="1:52">
      <c r="A184" s="3" t="s">
        <v>1019</v>
      </c>
    </row>
    <row r="185" spans="1:52">
      <c r="A185" s="4" t="s">
        <v>1039</v>
      </c>
      <c r="AK185" s="5" t="n">
        <v>34039</v>
      </c>
    </row>
    <row r="186" spans="1:52">
      <c r="A186" s="4" t="s">
        <v>1098</v>
      </c>
    </row>
    <row r="187" spans="1:52">
      <c r="A187" s="3" t="s">
        <v>1019</v>
      </c>
    </row>
    <row r="188" spans="1:52">
      <c r="A188" s="4" t="s">
        <v>1039</v>
      </c>
      <c r="AG188" s="5" t="n">
        <v>518000</v>
      </c>
    </row>
    <row r="189" spans="1:52">
      <c r="A189" s="4" t="s">
        <v>1099</v>
      </c>
    </row>
    <row r="190" spans="1:52">
      <c r="A190" s="3" t="s">
        <v>1019</v>
      </c>
    </row>
    <row r="191" spans="1:52">
      <c r="A191" s="4" t="s">
        <v>1039</v>
      </c>
      <c r="B191" s="5" t="n">
        <v>562853</v>
      </c>
      <c r="H191" s="5" t="n">
        <v>241844</v>
      </c>
      <c r="X191" s="5" t="n">
        <v>186000</v>
      </c>
      <c r="AG191" s="5" t="n">
        <v>1340737</v>
      </c>
    </row>
    <row r="192" spans="1:52">
      <c r="A192" s="4" t="s">
        <v>1020</v>
      </c>
      <c r="T192" s="5" t="n">
        <v>1107350</v>
      </c>
    </row>
    <row r="193" spans="1:52">
      <c r="A193" s="4" t="s">
        <v>1100</v>
      </c>
    </row>
    <row r="194" spans="1:52">
      <c r="A194" s="3" t="s">
        <v>1019</v>
      </c>
    </row>
    <row r="195" spans="1:52">
      <c r="A195" s="4" t="s">
        <v>1039</v>
      </c>
      <c r="D195" s="5" t="n">
        <v>752100</v>
      </c>
      <c r="J195" s="5" t="n">
        <v>900700</v>
      </c>
      <c r="X195" s="5" t="n">
        <v>918960</v>
      </c>
      <c r="AR195" s="5" t="n">
        <v>72100</v>
      </c>
    </row>
    <row r="196" spans="1:52">
      <c r="A196" s="4" t="s">
        <v>284</v>
      </c>
    </row>
    <row r="197" spans="1:52">
      <c r="A197" s="3" t="s">
        <v>1019</v>
      </c>
    </row>
    <row r="198" spans="1:52">
      <c r="A198" s="4" t="s">
        <v>1020</v>
      </c>
      <c r="AT198" s="5" t="n">
        <v>0</v>
      </c>
      <c r="AU198" s="5" t="n">
        <v>0</v>
      </c>
      <c r="AV198" s="5" t="n">
        <v>0</v>
      </c>
    </row>
    <row r="199" spans="1:52">
      <c r="A199" s="4" t="s">
        <v>1027</v>
      </c>
      <c r="AU199" s="5" t="n">
        <v>2691</v>
      </c>
    </row>
    <row r="200" spans="1:52">
      <c r="A200" s="4" t="s">
        <v>1101</v>
      </c>
    </row>
    <row r="201" spans="1:52">
      <c r="A201" s="3" t="s">
        <v>1019</v>
      </c>
    </row>
    <row r="202" spans="1:52">
      <c r="A202" s="4" t="s">
        <v>1020</v>
      </c>
      <c r="AS202" s="5" t="n">
        <v>2411</v>
      </c>
    </row>
    <row r="203" spans="1:52">
      <c r="A203" s="4" t="s">
        <v>1022</v>
      </c>
      <c r="AS203" s="4" t="s">
        <v>1024</v>
      </c>
    </row>
    <row r="204" spans="1:52">
      <c r="A204" s="4" t="s">
        <v>1029</v>
      </c>
      <c r="AS204" s="4" t="s">
        <v>1068</v>
      </c>
    </row>
    <row r="205" spans="1:52">
      <c r="A205" s="4" t="s">
        <v>1102</v>
      </c>
    </row>
    <row r="206" spans="1:52">
      <c r="A206" s="3" t="s">
        <v>1019</v>
      </c>
    </row>
    <row r="207" spans="1:52">
      <c r="A207" s="4" t="s">
        <v>1020</v>
      </c>
      <c r="AS207" s="5" t="n">
        <v>1340</v>
      </c>
    </row>
    <row r="208" spans="1:52">
      <c r="A208" s="4" t="s">
        <v>1022</v>
      </c>
      <c r="AS208" s="4" t="s">
        <v>1024</v>
      </c>
    </row>
    <row r="209" spans="1:52">
      <c r="A209" s="4" t="s">
        <v>1029</v>
      </c>
      <c r="AS209" s="4" t="s">
        <v>399</v>
      </c>
    </row>
    <row r="210" spans="1:52">
      <c r="A210" s="4" t="s">
        <v>1103</v>
      </c>
    </row>
    <row r="211" spans="1:52">
      <c r="A211" s="3" t="s">
        <v>1019</v>
      </c>
    </row>
    <row r="212" spans="1:52">
      <c r="A212" s="4" t="s">
        <v>1020</v>
      </c>
      <c r="AS212" s="5" t="n">
        <v>536</v>
      </c>
    </row>
    <row r="213" spans="1:52">
      <c r="A213" s="4" t="s">
        <v>1022</v>
      </c>
      <c r="AS213" s="4" t="s">
        <v>1024</v>
      </c>
    </row>
    <row r="214" spans="1:52">
      <c r="A214" s="4" t="s">
        <v>1029</v>
      </c>
      <c r="AS214" s="4" t="s">
        <v>366</v>
      </c>
    </row>
    <row r="215" spans="1:52">
      <c r="A215" s="4" t="s">
        <v>1104</v>
      </c>
    </row>
    <row r="216" spans="1:52">
      <c r="A216" s="3" t="s">
        <v>1019</v>
      </c>
    </row>
    <row r="217" spans="1:52">
      <c r="A217" s="4" t="s">
        <v>1020</v>
      </c>
      <c r="AS217" s="5" t="n">
        <v>536</v>
      </c>
    </row>
    <row r="218" spans="1:52">
      <c r="A218" s="4" t="s">
        <v>1022</v>
      </c>
      <c r="AS218" s="4" t="s">
        <v>1024</v>
      </c>
    </row>
    <row r="219" spans="1:52">
      <c r="A219" s="4" t="s">
        <v>1029</v>
      </c>
      <c r="AS219" s="4" t="s">
        <v>401</v>
      </c>
    </row>
    <row r="220" spans="1:52">
      <c r="A220" s="4" t="s">
        <v>1105</v>
      </c>
    </row>
    <row r="221" spans="1:52">
      <c r="A221" s="3" t="s">
        <v>1019</v>
      </c>
    </row>
    <row r="222" spans="1:52">
      <c r="A222" s="4" t="s">
        <v>1020</v>
      </c>
      <c r="AT222" s="5" t="n">
        <v>2411</v>
      </c>
    </row>
    <row r="223" spans="1:52">
      <c r="A223" s="4" t="s">
        <v>1106</v>
      </c>
    </row>
    <row r="224" spans="1:52">
      <c r="A224" s="3" t="s">
        <v>1019</v>
      </c>
    </row>
    <row r="225" spans="1:52">
      <c r="A225" s="4" t="s">
        <v>1020</v>
      </c>
      <c r="AT225" s="5" t="n">
        <v>1340</v>
      </c>
    </row>
    <row r="226" spans="1:52">
      <c r="A226" s="4" t="s">
        <v>1107</v>
      </c>
    </row>
    <row r="227" spans="1:52">
      <c r="A227" s="3" t="s">
        <v>1019</v>
      </c>
    </row>
    <row r="228" spans="1:52">
      <c r="A228" s="4" t="s">
        <v>1020</v>
      </c>
      <c r="AT228" s="5" t="n">
        <v>536</v>
      </c>
    </row>
    <row r="229" spans="1:52">
      <c r="A229" s="4" t="s">
        <v>1108</v>
      </c>
    </row>
    <row r="230" spans="1:52">
      <c r="A230" s="3" t="s">
        <v>1019</v>
      </c>
    </row>
    <row r="231" spans="1:52">
      <c r="A231" s="4" t="s">
        <v>1020</v>
      </c>
      <c r="AT231" s="5" t="n">
        <v>536</v>
      </c>
    </row>
    <row r="232" spans="1:52">
      <c r="A232" s="4" t="s">
        <v>1109</v>
      </c>
    </row>
    <row r="233" spans="1:52">
      <c r="A233" s="3" t="s">
        <v>1019</v>
      </c>
    </row>
    <row r="234" spans="1:52">
      <c r="A234" s="4" t="s">
        <v>1020</v>
      </c>
      <c r="AT234" s="5" t="n">
        <v>535</v>
      </c>
    </row>
    <row r="235" spans="1:52">
      <c r="A235" s="4" t="s">
        <v>1110</v>
      </c>
    </row>
    <row r="236" spans="1:52">
      <c r="A236" s="3" t="s">
        <v>1019</v>
      </c>
    </row>
    <row r="237" spans="1:52">
      <c r="A237" s="4" t="s">
        <v>1029</v>
      </c>
      <c r="AT237" s="4" t="s">
        <v>1043</v>
      </c>
    </row>
    <row r="238" spans="1:52">
      <c r="A238" s="4" t="s">
        <v>311</v>
      </c>
    </row>
    <row r="239" spans="1:52">
      <c r="A239" s="3" t="s">
        <v>1019</v>
      </c>
    </row>
    <row r="240" spans="1:52">
      <c r="A240" s="4" t="s">
        <v>1020</v>
      </c>
      <c r="AT240" s="5" t="n">
        <v>0</v>
      </c>
      <c r="AU240" s="5" t="n">
        <v>0</v>
      </c>
      <c r="AV240" s="5" t="n">
        <v>0</v>
      </c>
    </row>
    <row r="241" spans="1:52">
      <c r="A241" s="4" t="s">
        <v>1022</v>
      </c>
      <c r="AJ241" s="4" t="s">
        <v>1111</v>
      </c>
    </row>
    <row r="242" spans="1:52">
      <c r="A242" s="4" t="s">
        <v>1112</v>
      </c>
      <c r="W242" s="5" t="n">
        <v>2509</v>
      </c>
      <c r="Y242" s="5" t="n">
        <v>2510</v>
      </c>
      <c r="AC242" s="5" t="n">
        <v>2510</v>
      </c>
      <c r="AF242" s="5" t="n">
        <v>2510</v>
      </c>
      <c r="AW242" s="5" t="n">
        <v>334</v>
      </c>
      <c r="AX242" s="5" t="n">
        <v>334</v>
      </c>
      <c r="AY242" s="5" t="n">
        <v>335</v>
      </c>
      <c r="AZ242" s="5" t="n">
        <v>335</v>
      </c>
    </row>
    <row r="243" spans="1:52">
      <c r="A243" s="4" t="s">
        <v>1021</v>
      </c>
      <c r="W243" s="4" t="s">
        <v>1034</v>
      </c>
      <c r="Y243" s="4" t="s">
        <v>1034</v>
      </c>
      <c r="AC243" s="4" t="s">
        <v>1034</v>
      </c>
      <c r="AF243" s="4" t="s">
        <v>1034</v>
      </c>
    </row>
    <row r="244" spans="1:52">
      <c r="A244" s="4" t="s">
        <v>1027</v>
      </c>
      <c r="AU244" s="5" t="n">
        <v>110</v>
      </c>
      <c r="AV244" s="5" t="n">
        <v>434</v>
      </c>
    </row>
    <row r="245" spans="1:52">
      <c r="A245" s="4" t="s">
        <v>1113</v>
      </c>
    </row>
    <row r="246" spans="1:52">
      <c r="A246" s="3" t="s">
        <v>1019</v>
      </c>
    </row>
    <row r="247" spans="1:52">
      <c r="A247" s="4" t="s">
        <v>1020</v>
      </c>
      <c r="AH247" s="5" t="n">
        <v>335</v>
      </c>
    </row>
    <row r="248" spans="1:52">
      <c r="A248" s="4" t="s">
        <v>1027</v>
      </c>
      <c r="AH248" s="5" t="n">
        <v>77</v>
      </c>
    </row>
    <row r="249" spans="1:52">
      <c r="A249" s="4" t="s">
        <v>1114</v>
      </c>
    </row>
    <row r="250" spans="1:52">
      <c r="A250" s="3" t="s">
        <v>1019</v>
      </c>
    </row>
    <row r="251" spans="1:52">
      <c r="A251" s="4" t="s">
        <v>1020</v>
      </c>
      <c r="AH251" s="5" t="n">
        <v>335</v>
      </c>
    </row>
    <row r="252" spans="1:52">
      <c r="A252" s="4" t="s">
        <v>1027</v>
      </c>
      <c r="AH252" s="5" t="n">
        <v>77</v>
      </c>
    </row>
    <row r="253" spans="1:52">
      <c r="A253" s="4" t="s">
        <v>1115</v>
      </c>
    </row>
    <row r="254" spans="1:52">
      <c r="A254" s="3" t="s">
        <v>1019</v>
      </c>
    </row>
    <row r="255" spans="1:52">
      <c r="A255" s="4" t="s">
        <v>1020</v>
      </c>
      <c r="AH255" s="5" t="n">
        <v>334</v>
      </c>
    </row>
    <row r="256" spans="1:52">
      <c r="A256" s="4" t="s">
        <v>1027</v>
      </c>
      <c r="AH256" s="5" t="n">
        <v>77</v>
      </c>
    </row>
    <row r="257" spans="1:52">
      <c r="A257" s="4" t="s">
        <v>1116</v>
      </c>
    </row>
    <row r="258" spans="1:52">
      <c r="A258" s="3" t="s">
        <v>1019</v>
      </c>
    </row>
    <row r="259" spans="1:52">
      <c r="A259" s="4" t="s">
        <v>1020</v>
      </c>
      <c r="AH259" s="5" t="n">
        <v>334</v>
      </c>
    </row>
    <row r="260" spans="1:52">
      <c r="A260" s="4" t="s">
        <v>1027</v>
      </c>
      <c r="AH260" s="5" t="n">
        <v>77</v>
      </c>
    </row>
    <row r="261" spans="1:52">
      <c r="A261" s="4" t="s">
        <v>1117</v>
      </c>
    </row>
    <row r="262" spans="1:52">
      <c r="A262" s="3" t="s">
        <v>1019</v>
      </c>
    </row>
    <row r="263" spans="1:52">
      <c r="A263" s="4" t="s">
        <v>1020</v>
      </c>
      <c r="L263" s="5" t="n">
        <v>59000</v>
      </c>
    </row>
    <row r="264" spans="1:52">
      <c r="A264" s="4" t="s">
        <v>1027</v>
      </c>
      <c r="L264" s="13" t="n">
        <v>69.75</v>
      </c>
    </row>
    <row r="265" spans="1:52">
      <c r="A265" s="4" t="s">
        <v>1118</v>
      </c>
    </row>
    <row r="266" spans="1:52">
      <c r="A266" s="3" t="s">
        <v>1019</v>
      </c>
    </row>
    <row r="267" spans="1:52">
      <c r="A267" s="4" t="s">
        <v>1020</v>
      </c>
      <c r="J267" s="5" t="n">
        <v>9000</v>
      </c>
    </row>
    <row r="268" spans="1:52">
      <c r="A268" s="4" t="s">
        <v>1027</v>
      </c>
      <c r="J268" s="13" t="n">
        <v>59.05</v>
      </c>
    </row>
    <row r="269" spans="1:52">
      <c r="A269" s="4" t="s">
        <v>291</v>
      </c>
    </row>
    <row r="270" spans="1:52">
      <c r="A270" s="3" t="s">
        <v>1019</v>
      </c>
    </row>
    <row r="271" spans="1:52">
      <c r="A271" s="4" t="s">
        <v>1027</v>
      </c>
      <c r="AT271" s="5" t="n">
        <v>3839</v>
      </c>
      <c r="AU271" s="5" t="n">
        <v>1334</v>
      </c>
      <c r="AV271" s="5" t="n">
        <v>3635</v>
      </c>
    </row>
    <row r="272" spans="1:52">
      <c r="A272" s="4" t="s">
        <v>1021</v>
      </c>
      <c r="H272" s="5" t="n">
        <v>11005</v>
      </c>
      <c r="AT272" s="5" t="n">
        <v>7166</v>
      </c>
      <c r="AU272" s="5" t="n">
        <v>11005</v>
      </c>
      <c r="AV272" s="5" t="n">
        <v>12339</v>
      </c>
    </row>
    <row r="273" spans="1:52">
      <c r="A273" s="4" t="s">
        <v>1119</v>
      </c>
    </row>
    <row r="274" spans="1:52">
      <c r="A274" s="3" t="s">
        <v>1019</v>
      </c>
    </row>
    <row r="275" spans="1:52">
      <c r="A275" s="4" t="s">
        <v>1022</v>
      </c>
      <c r="AI275" s="4" t="s">
        <v>1120</v>
      </c>
    </row>
    <row r="276" spans="1:52">
      <c r="A276" s="4" t="s">
        <v>1025</v>
      </c>
      <c r="AQ276" s="4" t="s">
        <v>1121</v>
      </c>
      <c r="AT276" s="4" t="s">
        <v>1122</v>
      </c>
    </row>
    <row r="277" spans="1:52">
      <c r="A277" s="4" t="s">
        <v>1123</v>
      </c>
    </row>
    <row r="278" spans="1:52">
      <c r="A278" s="3" t="s">
        <v>1019</v>
      </c>
    </row>
    <row r="279" spans="1:52">
      <c r="A279" s="4" t="s">
        <v>1025</v>
      </c>
      <c r="AP279" s="4" t="s">
        <v>1124</v>
      </c>
    </row>
    <row r="280" spans="1:52">
      <c r="A280" s="4" t="s">
        <v>1125</v>
      </c>
    </row>
    <row r="281" spans="1:52">
      <c r="A281" s="3" t="s">
        <v>1019</v>
      </c>
    </row>
    <row r="282" spans="1:52">
      <c r="A282" s="4" t="s">
        <v>1025</v>
      </c>
      <c r="AP282" s="4" t="s">
        <v>1034</v>
      </c>
      <c r="AQ282" s="4" t="s">
        <v>1034</v>
      </c>
      <c r="AT282" s="4" t="s">
        <v>1034</v>
      </c>
    </row>
    <row r="283" spans="1:52">
      <c r="A283" s="4" t="s">
        <v>1021</v>
      </c>
      <c r="AT283" s="4" t="s">
        <v>1034</v>
      </c>
    </row>
    <row r="284" spans="1:52">
      <c r="A284" s="4" t="s">
        <v>1126</v>
      </c>
    </row>
    <row r="285" spans="1:52">
      <c r="A285" s="3" t="s">
        <v>1019</v>
      </c>
    </row>
    <row r="286" spans="1:52">
      <c r="A286" s="4" t="s">
        <v>1025</v>
      </c>
      <c r="AP286" s="4" t="s">
        <v>1034</v>
      </c>
      <c r="AQ286" s="4" t="s">
        <v>1034</v>
      </c>
      <c r="AT286" s="4" t="s">
        <v>1034</v>
      </c>
    </row>
    <row r="287" spans="1:52">
      <c r="A287" s="4" t="s">
        <v>1021</v>
      </c>
      <c r="AT287" s="4" t="s">
        <v>1034</v>
      </c>
    </row>
    <row r="288" spans="1:52">
      <c r="A288" s="4" t="s">
        <v>1127</v>
      </c>
    </row>
    <row r="289" spans="1:52">
      <c r="A289" s="3" t="s">
        <v>1019</v>
      </c>
    </row>
    <row r="290" spans="1:52">
      <c r="A290" s="4" t="s">
        <v>1025</v>
      </c>
      <c r="AP290" s="4" t="s">
        <v>1034</v>
      </c>
      <c r="AQ290" s="4" t="s">
        <v>1034</v>
      </c>
      <c r="AT290" s="4" t="s">
        <v>1034</v>
      </c>
    </row>
    <row r="291" spans="1:52">
      <c r="A291" s="4" t="s">
        <v>1021</v>
      </c>
      <c r="AT291" s="4" t="s">
        <v>1034</v>
      </c>
    </row>
    <row r="292" spans="1:52">
      <c r="A292" s="4" t="s">
        <v>1128</v>
      </c>
    </row>
    <row r="293" spans="1:52">
      <c r="A293" s="3" t="s">
        <v>1019</v>
      </c>
    </row>
    <row r="294" spans="1:52">
      <c r="A294" s="4" t="s">
        <v>1025</v>
      </c>
      <c r="AP294" s="4" t="s">
        <v>1034</v>
      </c>
      <c r="AQ294" s="4" t="s">
        <v>1034</v>
      </c>
      <c r="AT294" s="4" t="s">
        <v>1034</v>
      </c>
    </row>
    <row r="295" spans="1:52">
      <c r="A295" s="4" t="s">
        <v>1021</v>
      </c>
      <c r="AT295" s="4" t="s">
        <v>1034</v>
      </c>
    </row>
    <row r="296" spans="1:52">
      <c r="A296" s="4" t="s">
        <v>1129</v>
      </c>
    </row>
    <row r="297" spans="1:52">
      <c r="A297" s="3" t="s">
        <v>1019</v>
      </c>
    </row>
    <row r="298" spans="1:52">
      <c r="A298" s="4" t="s">
        <v>1022</v>
      </c>
      <c r="Z298" s="4" t="s">
        <v>1130</v>
      </c>
      <c r="AH298" s="4" t="s">
        <v>1131</v>
      </c>
    </row>
    <row r="299" spans="1:52">
      <c r="A299" s="4" t="s">
        <v>301</v>
      </c>
    </row>
    <row r="300" spans="1:52">
      <c r="A300" s="3" t="s">
        <v>1019</v>
      </c>
    </row>
    <row r="301" spans="1:52">
      <c r="A301" s="4" t="s">
        <v>1020</v>
      </c>
      <c r="AT301" s="5" t="n">
        <v>824200</v>
      </c>
      <c r="AU301" s="5" t="n">
        <v>998500</v>
      </c>
      <c r="AV301" s="5" t="n">
        <v>359060</v>
      </c>
    </row>
    <row r="302" spans="1:52">
      <c r="A302" s="4" t="s">
        <v>1021</v>
      </c>
      <c r="H302" s="5" t="n">
        <v>755650</v>
      </c>
      <c r="AT302" s="5" t="n">
        <v>847464</v>
      </c>
      <c r="AU302" s="5" t="n">
        <v>755650</v>
      </c>
      <c r="AV302" s="5" t="n">
        <v>85000</v>
      </c>
    </row>
    <row r="303" spans="1:52">
      <c r="A303" s="4" t="s">
        <v>1027</v>
      </c>
      <c r="AT303" s="5" t="n">
        <v>268000</v>
      </c>
      <c r="AU303" s="5" t="n">
        <v>1200</v>
      </c>
      <c r="AV303" s="5" t="n">
        <v>35000</v>
      </c>
    </row>
    <row r="304" spans="1:52">
      <c r="A304" s="4" t="s">
        <v>1132</v>
      </c>
    </row>
    <row r="305" spans="1:52">
      <c r="A305" s="3" t="s">
        <v>1019</v>
      </c>
    </row>
    <row r="306" spans="1:52">
      <c r="A306" s="4" t="s">
        <v>1022</v>
      </c>
      <c r="X306" s="4" t="s">
        <v>1071</v>
      </c>
    </row>
    <row r="307" spans="1:52">
      <c r="A307" s="4" t="s">
        <v>1042</v>
      </c>
      <c r="Z307" s="4" t="s">
        <v>1043</v>
      </c>
    </row>
    <row r="308" spans="1:52">
      <c r="A308" s="4" t="s">
        <v>1025</v>
      </c>
      <c r="X308" s="4" t="s">
        <v>1133</v>
      </c>
    </row>
    <row r="309" spans="1:52">
      <c r="A309" s="4" t="s">
        <v>1134</v>
      </c>
    </row>
    <row r="310" spans="1:52">
      <c r="A310" s="3" t="s">
        <v>1019</v>
      </c>
    </row>
    <row r="311" spans="1:52">
      <c r="A311" s="4" t="s">
        <v>1027</v>
      </c>
      <c r="X311" s="5" t="n">
        <v>75000</v>
      </c>
      <c r="Z311" s="5" t="n">
        <v>518000</v>
      </c>
    </row>
    <row r="312" spans="1:52">
      <c r="A312" s="4" t="s">
        <v>1135</v>
      </c>
    </row>
    <row r="313" spans="1:52">
      <c r="A313" s="3" t="s">
        <v>1019</v>
      </c>
    </row>
    <row r="314" spans="1:52">
      <c r="A314" s="4" t="s">
        <v>1022</v>
      </c>
      <c r="U314" s="4" t="s">
        <v>1136</v>
      </c>
    </row>
    <row r="315" spans="1:52">
      <c r="A315" s="4" t="s">
        <v>1025</v>
      </c>
      <c r="M315" s="4" t="s">
        <v>1137</v>
      </c>
    </row>
    <row r="316" spans="1:52">
      <c r="A316" s="4" t="s">
        <v>1138</v>
      </c>
    </row>
    <row r="317" spans="1:52">
      <c r="A317" s="3" t="s">
        <v>1019</v>
      </c>
    </row>
    <row r="318" spans="1:52">
      <c r="A318" s="4" t="s">
        <v>1027</v>
      </c>
      <c r="M318" s="5" t="n">
        <v>30000</v>
      </c>
    </row>
    <row r="319" spans="1:52">
      <c r="A319" s="4" t="s">
        <v>1139</v>
      </c>
    </row>
    <row r="320" spans="1:52">
      <c r="A320" s="3" t="s">
        <v>1019</v>
      </c>
    </row>
    <row r="321" spans="1:52">
      <c r="A321" s="4" t="s">
        <v>1027</v>
      </c>
      <c r="M321" s="5" t="n">
        <v>30000</v>
      </c>
    </row>
    <row r="322" spans="1:52">
      <c r="A322" s="4" t="s">
        <v>1140</v>
      </c>
    </row>
    <row r="323" spans="1:52">
      <c r="A323" s="3" t="s">
        <v>1019</v>
      </c>
    </row>
    <row r="324" spans="1:52">
      <c r="A324" s="4" t="s">
        <v>1027</v>
      </c>
      <c r="M324" s="5" t="n">
        <v>30000</v>
      </c>
    </row>
    <row r="325" spans="1:52">
      <c r="A325" s="4" t="s">
        <v>1141</v>
      </c>
    </row>
    <row r="326" spans="1:52">
      <c r="A326" s="3" t="s">
        <v>1019</v>
      </c>
    </row>
    <row r="327" spans="1:52">
      <c r="A327" s="4" t="s">
        <v>1027</v>
      </c>
      <c r="M327" s="5" t="n">
        <v>30000</v>
      </c>
    </row>
    <row r="328" spans="1:52">
      <c r="A328" s="4" t="s">
        <v>1142</v>
      </c>
    </row>
    <row r="329" spans="1:52">
      <c r="A329" s="3" t="s">
        <v>1019</v>
      </c>
    </row>
    <row r="330" spans="1:52">
      <c r="A330" s="4" t="s">
        <v>1022</v>
      </c>
      <c r="S330" s="4" t="s">
        <v>1143</v>
      </c>
    </row>
    <row r="331" spans="1:52">
      <c r="A331" s="4" t="s">
        <v>1027</v>
      </c>
      <c r="S331" s="5" t="n">
        <v>195000</v>
      </c>
    </row>
    <row r="332" spans="1:52">
      <c r="A332" s="4" t="s">
        <v>1144</v>
      </c>
    </row>
    <row r="333" spans="1:52">
      <c r="A333" s="3" t="s">
        <v>1019</v>
      </c>
    </row>
    <row r="334" spans="1:52">
      <c r="A334" s="4" t="s">
        <v>1022</v>
      </c>
      <c r="O334" s="4" t="s">
        <v>1145</v>
      </c>
      <c r="Q334" s="4" t="s">
        <v>1080</v>
      </c>
    </row>
    <row r="335" spans="1:52">
      <c r="A335" s="4" t="s">
        <v>1027</v>
      </c>
      <c r="Q335" s="5" t="n">
        <v>75000</v>
      </c>
    </row>
    <row r="336" spans="1:52">
      <c r="A336" s="4" t="s">
        <v>1146</v>
      </c>
    </row>
    <row r="337" spans="1:52">
      <c r="A337" s="3" t="s">
        <v>1019</v>
      </c>
    </row>
    <row r="338" spans="1:52">
      <c r="A338" s="4" t="s">
        <v>1025</v>
      </c>
      <c r="O338" s="4" t="s">
        <v>1147</v>
      </c>
    </row>
    <row r="339" spans="1:52">
      <c r="A339" s="4" t="s">
        <v>1027</v>
      </c>
      <c r="O339" s="5" t="n">
        <v>55000</v>
      </c>
    </row>
    <row r="340" spans="1:52">
      <c r="A340" s="4" t="s">
        <v>1148</v>
      </c>
    </row>
    <row r="341" spans="1:52">
      <c r="A341" s="3" t="s">
        <v>1019</v>
      </c>
    </row>
    <row r="342" spans="1:52">
      <c r="A342" s="4" t="s">
        <v>1022</v>
      </c>
      <c r="N342" s="4" t="s">
        <v>1083</v>
      </c>
    </row>
    <row r="343" spans="1:52">
      <c r="A343" s="4" t="s">
        <v>1042</v>
      </c>
      <c r="K343" s="4" t="s">
        <v>1043</v>
      </c>
      <c r="N343" s="4" t="s">
        <v>1043</v>
      </c>
      <c r="AT343" s="4" t="s">
        <v>1043</v>
      </c>
    </row>
    <row r="344" spans="1:52">
      <c r="A344" s="4" t="s">
        <v>1027</v>
      </c>
      <c r="I344" s="5" t="n">
        <v>1100</v>
      </c>
      <c r="N344" s="5" t="n">
        <v>154100</v>
      </c>
    </row>
    <row r="345" spans="1:52">
      <c r="A345" s="4" t="s">
        <v>1149</v>
      </c>
    </row>
    <row r="346" spans="1:52">
      <c r="A346" s="3" t="s">
        <v>1019</v>
      </c>
    </row>
    <row r="347" spans="1:52">
      <c r="A347" s="4" t="s">
        <v>1025</v>
      </c>
      <c r="K347" s="4" t="s">
        <v>1034</v>
      </c>
      <c r="N347" s="4" t="s">
        <v>1034</v>
      </c>
      <c r="AT347" s="4" t="s">
        <v>1034</v>
      </c>
    </row>
    <row r="348" spans="1:52">
      <c r="A348" s="4" t="s">
        <v>1150</v>
      </c>
    </row>
    <row r="349" spans="1:52">
      <c r="A349" s="3" t="s">
        <v>1019</v>
      </c>
    </row>
    <row r="350" spans="1:52">
      <c r="A350" s="4" t="s">
        <v>1025</v>
      </c>
      <c r="K350" s="4" t="s">
        <v>1151</v>
      </c>
      <c r="N350" s="4" t="s">
        <v>1151</v>
      </c>
      <c r="AT350" s="4" t="s">
        <v>1151</v>
      </c>
    </row>
    <row r="351" spans="1:52">
      <c r="A351" s="4" t="s">
        <v>1152</v>
      </c>
    </row>
    <row r="352" spans="1:52">
      <c r="A352" s="3" t="s">
        <v>1019</v>
      </c>
    </row>
    <row r="353" spans="1:52">
      <c r="A353" s="4" t="s">
        <v>1025</v>
      </c>
      <c r="K353" s="4" t="s">
        <v>1151</v>
      </c>
      <c r="N353" s="4" t="s">
        <v>1151</v>
      </c>
      <c r="AT353" s="4" t="s">
        <v>1151</v>
      </c>
    </row>
    <row r="354" spans="1:52">
      <c r="A354" s="4" t="s">
        <v>1153</v>
      </c>
    </row>
    <row r="355" spans="1:52">
      <c r="A355" s="3" t="s">
        <v>1019</v>
      </c>
    </row>
    <row r="356" spans="1:52">
      <c r="A356" s="4" t="s">
        <v>1025</v>
      </c>
      <c r="K356" s="4" t="s">
        <v>1151</v>
      </c>
      <c r="N356" s="4" t="s">
        <v>1151</v>
      </c>
      <c r="AT356" s="4" t="s">
        <v>1151</v>
      </c>
    </row>
    <row r="357" spans="1:52">
      <c r="A357" s="4" t="s">
        <v>1154</v>
      </c>
    </row>
    <row r="358" spans="1:52">
      <c r="A358" s="3" t="s">
        <v>1019</v>
      </c>
    </row>
    <row r="359" spans="1:52">
      <c r="A359" s="4" t="s">
        <v>1022</v>
      </c>
      <c r="L359" s="4" t="s">
        <v>1086</v>
      </c>
    </row>
    <row r="360" spans="1:52">
      <c r="A360" s="4" t="s">
        <v>1042</v>
      </c>
      <c r="L360" s="4" t="s">
        <v>1043</v>
      </c>
    </row>
    <row r="361" spans="1:52">
      <c r="A361" s="4" t="s">
        <v>1027</v>
      </c>
      <c r="L361" s="5" t="n">
        <v>74960</v>
      </c>
    </row>
    <row r="362" spans="1:52">
      <c r="A362" s="4" t="s">
        <v>1155</v>
      </c>
    </row>
    <row r="363" spans="1:52">
      <c r="A363" s="3" t="s">
        <v>1019</v>
      </c>
    </row>
    <row r="364" spans="1:52">
      <c r="A364" s="4" t="s">
        <v>1027</v>
      </c>
      <c r="L364" s="5" t="n">
        <v>18740</v>
      </c>
    </row>
    <row r="365" spans="1:52">
      <c r="A365" s="4" t="s">
        <v>1156</v>
      </c>
    </row>
    <row r="366" spans="1:52">
      <c r="A366" s="3" t="s">
        <v>1019</v>
      </c>
    </row>
    <row r="367" spans="1:52">
      <c r="A367" s="4" t="s">
        <v>1027</v>
      </c>
      <c r="L367" s="5" t="n">
        <v>9370</v>
      </c>
    </row>
    <row r="368" spans="1:52">
      <c r="A368" s="4" t="s">
        <v>1157</v>
      </c>
    </row>
    <row r="369" spans="1:52">
      <c r="A369" s="3" t="s">
        <v>1019</v>
      </c>
    </row>
    <row r="370" spans="1:52">
      <c r="A370" s="4" t="s">
        <v>1027</v>
      </c>
      <c r="L370" s="5" t="n">
        <v>9370</v>
      </c>
    </row>
    <row r="371" spans="1:52">
      <c r="A371" s="4" t="s">
        <v>1158</v>
      </c>
    </row>
    <row r="372" spans="1:52">
      <c r="A372" s="3" t="s">
        <v>1019</v>
      </c>
    </row>
    <row r="373" spans="1:52">
      <c r="A373" s="4" t="s">
        <v>1027</v>
      </c>
      <c r="L373" s="5" t="n">
        <v>9370</v>
      </c>
    </row>
    <row r="374" spans="1:52">
      <c r="A374" s="4" t="s">
        <v>1159</v>
      </c>
    </row>
    <row r="375" spans="1:52">
      <c r="A375" s="3" t="s">
        <v>1019</v>
      </c>
    </row>
    <row r="376" spans="1:52">
      <c r="A376" s="4" t="s">
        <v>1022</v>
      </c>
      <c r="K376" s="4" t="s">
        <v>1160</v>
      </c>
    </row>
    <row r="377" spans="1:52">
      <c r="A377" s="4" t="s">
        <v>1161</v>
      </c>
    </row>
    <row r="378" spans="1:52">
      <c r="A378" s="3" t="s">
        <v>1019</v>
      </c>
    </row>
    <row r="379" spans="1:52">
      <c r="A379" s="4" t="s">
        <v>1027</v>
      </c>
      <c r="O379" s="5" t="n">
        <v>8250</v>
      </c>
    </row>
    <row r="380" spans="1:52">
      <c r="A380" s="4" t="s">
        <v>1162</v>
      </c>
    </row>
    <row r="381" spans="1:52">
      <c r="A381" s="3" t="s">
        <v>1019</v>
      </c>
    </row>
    <row r="382" spans="1:52">
      <c r="A382" s="4" t="s">
        <v>1027</v>
      </c>
      <c r="O382" s="5" t="n">
        <v>8250</v>
      </c>
    </row>
    <row r="383" spans="1:52">
      <c r="A383" s="4" t="s">
        <v>1163</v>
      </c>
    </row>
    <row r="384" spans="1:52">
      <c r="A384" s="3" t="s">
        <v>1019</v>
      </c>
    </row>
    <row r="385" spans="1:52">
      <c r="A385" s="4" t="s">
        <v>1027</v>
      </c>
      <c r="O385" s="5" t="n">
        <v>8250</v>
      </c>
    </row>
    <row r="386" spans="1:52">
      <c r="A386" s="4" t="s">
        <v>1164</v>
      </c>
    </row>
    <row r="387" spans="1:52">
      <c r="A387" s="3" t="s">
        <v>1019</v>
      </c>
    </row>
    <row r="388" spans="1:52">
      <c r="A388" s="4" t="s">
        <v>1027</v>
      </c>
      <c r="O388" s="5" t="n">
        <v>8250</v>
      </c>
    </row>
    <row r="389" spans="1:52">
      <c r="A389" s="4" t="s">
        <v>1165</v>
      </c>
    </row>
    <row r="390" spans="1:52">
      <c r="A390" s="3" t="s">
        <v>1019</v>
      </c>
    </row>
    <row r="391" spans="1:52">
      <c r="A391" s="4" t="s">
        <v>1027</v>
      </c>
      <c r="O391" s="5" t="n">
        <v>5500</v>
      </c>
    </row>
    <row r="392" spans="1:52">
      <c r="A392" s="4" t="s">
        <v>1166</v>
      </c>
    </row>
    <row r="393" spans="1:52">
      <c r="A393" s="3" t="s">
        <v>1019</v>
      </c>
    </row>
    <row r="394" spans="1:52">
      <c r="A394" s="4" t="s">
        <v>1027</v>
      </c>
      <c r="O394" s="5" t="n">
        <v>5500</v>
      </c>
    </row>
    <row r="395" spans="1:52">
      <c r="A395" s="4" t="s">
        <v>1167</v>
      </c>
    </row>
    <row r="396" spans="1:52">
      <c r="A396" s="3" t="s">
        <v>1019</v>
      </c>
    </row>
    <row r="397" spans="1:52">
      <c r="A397" s="4" t="s">
        <v>1027</v>
      </c>
      <c r="O397" s="5" t="n">
        <v>5500</v>
      </c>
    </row>
    <row r="398" spans="1:52">
      <c r="A398" s="4" t="s">
        <v>1168</v>
      </c>
    </row>
    <row r="399" spans="1:52">
      <c r="A399" s="3" t="s">
        <v>1019</v>
      </c>
    </row>
    <row r="400" spans="1:52">
      <c r="A400" s="4" t="s">
        <v>1027</v>
      </c>
      <c r="O400" s="5" t="n">
        <v>5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S29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 customWidth="1" max="5" min="5" width="13"/>
    <col customWidth="1" max="6" min="6" width="36"/>
    <col customWidth="1" max="7" min="7" width="14"/>
    <col customWidth="1" max="8" min="8" width="37"/>
    <col customWidth="1" max="9" min="9" width="37"/>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14"/>
    <col customWidth="1" max="18" min="18" width="14"/>
    <col customWidth="1" max="19" min="19" width="14"/>
  </cols>
  <sheetData>
    <row r="1" spans="1:19">
      <c r="A1" s="1" t="s">
        <v>1169</v>
      </c>
      <c r="B1" s="2" t="s">
        <v>1170</v>
      </c>
      <c r="C1" s="2" t="s">
        <v>1171</v>
      </c>
      <c r="D1" s="2" t="s">
        <v>975</v>
      </c>
      <c r="E1" s="2" t="s">
        <v>977</v>
      </c>
      <c r="F1" s="2" t="s">
        <v>1172</v>
      </c>
      <c r="G1" s="2" t="s">
        <v>979</v>
      </c>
      <c r="H1" s="2" t="s">
        <v>1173</v>
      </c>
      <c r="I1" s="2" t="s">
        <v>1174</v>
      </c>
      <c r="J1" s="2" t="s">
        <v>1175</v>
      </c>
      <c r="K1" s="2" t="s">
        <v>1176</v>
      </c>
      <c r="L1" s="2" t="s">
        <v>1177</v>
      </c>
      <c r="M1" s="2" t="s">
        <v>1178</v>
      </c>
      <c r="N1" s="2" t="s">
        <v>1179</v>
      </c>
      <c r="O1" s="2" t="s">
        <v>1180</v>
      </c>
      <c r="P1" s="2" t="s">
        <v>1181</v>
      </c>
      <c r="Q1" s="2" t="s">
        <v>32</v>
      </c>
      <c r="R1" s="2" t="s">
        <v>33</v>
      </c>
      <c r="S1" s="2" t="s">
        <v>34</v>
      </c>
    </row>
    <row r="2" spans="1:19">
      <c r="A2" s="3" t="s">
        <v>1019</v>
      </c>
    </row>
    <row r="3" spans="1:19">
      <c r="A3" s="4" t="s">
        <v>1020</v>
      </c>
      <c r="D3" s="5" t="n">
        <v>23600</v>
      </c>
      <c r="E3" s="5" t="n">
        <v>16500</v>
      </c>
      <c r="G3" s="5" t="n">
        <v>16500</v>
      </c>
    </row>
    <row r="4" spans="1:19">
      <c r="A4" s="4" t="s">
        <v>297</v>
      </c>
    </row>
    <row r="5" spans="1:19">
      <c r="A5" s="3" t="s">
        <v>1019</v>
      </c>
    </row>
    <row r="6" spans="1:19">
      <c r="A6" s="4" t="s">
        <v>1182</v>
      </c>
      <c r="Q6" s="5" t="n">
        <v>44000</v>
      </c>
      <c r="R6" s="5" t="n">
        <v>68000</v>
      </c>
      <c r="S6" s="5" t="n">
        <v>93500</v>
      </c>
    </row>
    <row r="7" spans="1:19">
      <c r="A7" s="4" t="s">
        <v>1183</v>
      </c>
      <c r="Q7" s="5" t="n">
        <v>7500</v>
      </c>
      <c r="R7" s="5" t="n">
        <v>9359</v>
      </c>
      <c r="S7" s="5" t="n">
        <v>89835</v>
      </c>
    </row>
    <row r="8" spans="1:19">
      <c r="A8" s="4" t="s">
        <v>1059</v>
      </c>
    </row>
    <row r="9" spans="1:19">
      <c r="A9" s="3" t="s">
        <v>1019</v>
      </c>
    </row>
    <row r="10" spans="1:19">
      <c r="A10" s="4" t="s">
        <v>1184</v>
      </c>
      <c r="Q10" s="4" t="s">
        <v>1043</v>
      </c>
    </row>
    <row r="11" spans="1:19">
      <c r="A11" s="4" t="s">
        <v>1063</v>
      </c>
    </row>
    <row r="12" spans="1:19">
      <c r="A12" s="3" t="s">
        <v>1019</v>
      </c>
    </row>
    <row r="13" spans="1:19">
      <c r="A13" s="4" t="s">
        <v>1184</v>
      </c>
      <c r="N13" s="4" t="s">
        <v>399</v>
      </c>
    </row>
    <row r="14" spans="1:19">
      <c r="A14" s="4" t="s">
        <v>1185</v>
      </c>
      <c r="N14" s="4" t="s">
        <v>1186</v>
      </c>
    </row>
    <row r="15" spans="1:19">
      <c r="A15" s="4" t="s">
        <v>1182</v>
      </c>
      <c r="N15" s="5" t="n">
        <v>7500</v>
      </c>
    </row>
    <row r="16" spans="1:19">
      <c r="A16" s="4" t="s">
        <v>1187</v>
      </c>
      <c r="N16" s="6" t="n">
        <v>1</v>
      </c>
    </row>
    <row r="17" spans="1:19">
      <c r="A17" s="4" t="s">
        <v>1188</v>
      </c>
      <c r="N17" s="7" t="n">
        <v>8.59</v>
      </c>
    </row>
    <row r="18" spans="1:19">
      <c r="A18" s="4" t="s">
        <v>1189</v>
      </c>
      <c r="N18" s="4" t="s">
        <v>1190</v>
      </c>
    </row>
    <row r="19" spans="1:19">
      <c r="A19" s="4" t="s">
        <v>1191</v>
      </c>
      <c r="N19" s="14" t="n">
        <v>5.5</v>
      </c>
    </row>
    <row r="20" spans="1:19">
      <c r="A20" s="4" t="s">
        <v>833</v>
      </c>
      <c r="N20" s="4" t="s">
        <v>1192</v>
      </c>
    </row>
    <row r="21" spans="1:19">
      <c r="A21" s="4" t="s">
        <v>1193</v>
      </c>
      <c r="N21" s="4" t="s">
        <v>1194</v>
      </c>
    </row>
    <row r="22" spans="1:19">
      <c r="A22" s="4" t="s">
        <v>1195</v>
      </c>
      <c r="N22" s="7" t="n">
        <v>2.29</v>
      </c>
    </row>
    <row r="23" spans="1:19">
      <c r="A23" s="4" t="s">
        <v>1196</v>
      </c>
      <c r="N23" s="7" t="n">
        <v>8.4</v>
      </c>
    </row>
    <row r="24" spans="1:19">
      <c r="A24" s="4" t="s">
        <v>1064</v>
      </c>
    </row>
    <row r="25" spans="1:19">
      <c r="A25" s="3" t="s">
        <v>1019</v>
      </c>
    </row>
    <row r="26" spans="1:19">
      <c r="A26" s="4" t="s">
        <v>1184</v>
      </c>
      <c r="N26" s="4" t="s">
        <v>366</v>
      </c>
    </row>
    <row r="27" spans="1:19">
      <c r="A27" s="4" t="s">
        <v>1185</v>
      </c>
      <c r="N27" s="4" t="s">
        <v>1186</v>
      </c>
    </row>
    <row r="28" spans="1:19">
      <c r="A28" s="4" t="s">
        <v>1182</v>
      </c>
      <c r="N28" s="5" t="n">
        <v>7500</v>
      </c>
    </row>
    <row r="29" spans="1:19">
      <c r="A29" s="4" t="s">
        <v>1187</v>
      </c>
      <c r="N29" s="6" t="n">
        <v>1</v>
      </c>
    </row>
    <row r="30" spans="1:19">
      <c r="A30" s="4" t="s">
        <v>1188</v>
      </c>
      <c r="N30" s="7" t="n">
        <v>8.59</v>
      </c>
    </row>
    <row r="31" spans="1:19">
      <c r="A31" s="4" t="s">
        <v>1189</v>
      </c>
      <c r="N31" s="4" t="s">
        <v>1190</v>
      </c>
    </row>
    <row r="32" spans="1:19">
      <c r="A32" s="4" t="s">
        <v>1191</v>
      </c>
      <c r="N32" s="5" t="n">
        <v>6</v>
      </c>
    </row>
    <row r="33" spans="1:19">
      <c r="A33" s="4" t="s">
        <v>833</v>
      </c>
      <c r="N33" s="4" t="s">
        <v>1192</v>
      </c>
    </row>
    <row r="34" spans="1:19">
      <c r="A34" s="4" t="s">
        <v>1193</v>
      </c>
      <c r="N34" s="4" t="s">
        <v>1194</v>
      </c>
    </row>
    <row r="35" spans="1:19">
      <c r="A35" s="4" t="s">
        <v>1195</v>
      </c>
      <c r="N35" s="7" t="n">
        <v>2.43</v>
      </c>
    </row>
    <row r="36" spans="1:19">
      <c r="A36" s="4" t="s">
        <v>1196</v>
      </c>
      <c r="N36" s="7" t="n">
        <v>8.4</v>
      </c>
    </row>
    <row r="37" spans="1:19">
      <c r="A37" s="4" t="s">
        <v>1061</v>
      </c>
    </row>
    <row r="38" spans="1:19">
      <c r="A38" s="3" t="s">
        <v>1019</v>
      </c>
    </row>
    <row r="39" spans="1:19">
      <c r="A39" s="4" t="s">
        <v>1184</v>
      </c>
      <c r="N39" s="4" t="s">
        <v>401</v>
      </c>
    </row>
    <row r="40" spans="1:19">
      <c r="A40" s="4" t="s">
        <v>1185</v>
      </c>
      <c r="N40" s="4" t="s">
        <v>1186</v>
      </c>
    </row>
    <row r="41" spans="1:19">
      <c r="A41" s="4" t="s">
        <v>1182</v>
      </c>
      <c r="N41" s="5" t="n">
        <v>7500</v>
      </c>
    </row>
    <row r="42" spans="1:19">
      <c r="A42" s="4" t="s">
        <v>1187</v>
      </c>
      <c r="N42" s="6" t="n">
        <v>1</v>
      </c>
    </row>
    <row r="43" spans="1:19">
      <c r="A43" s="4" t="s">
        <v>1188</v>
      </c>
      <c r="N43" s="7" t="n">
        <v>8.59</v>
      </c>
    </row>
    <row r="44" spans="1:19">
      <c r="A44" s="4" t="s">
        <v>1189</v>
      </c>
      <c r="N44" s="4" t="s">
        <v>1190</v>
      </c>
    </row>
    <row r="45" spans="1:19">
      <c r="A45" s="4" t="s">
        <v>1191</v>
      </c>
      <c r="N45" s="14" t="n">
        <v>6.5</v>
      </c>
    </row>
    <row r="46" spans="1:19">
      <c r="A46" s="4" t="s">
        <v>833</v>
      </c>
      <c r="N46" s="4" t="s">
        <v>1197</v>
      </c>
    </row>
    <row r="47" spans="1:19">
      <c r="A47" s="4" t="s">
        <v>1193</v>
      </c>
      <c r="N47" s="4" t="s">
        <v>1194</v>
      </c>
    </row>
    <row r="48" spans="1:19">
      <c r="A48" s="4" t="s">
        <v>1195</v>
      </c>
      <c r="N48" s="7" t="n">
        <v>2.61</v>
      </c>
    </row>
    <row r="49" spans="1:19">
      <c r="A49" s="4" t="s">
        <v>1196</v>
      </c>
      <c r="N49" s="7" t="n">
        <v>8.4</v>
      </c>
    </row>
    <row r="50" spans="1:19">
      <c r="A50" s="4" t="s">
        <v>1062</v>
      </c>
    </row>
    <row r="51" spans="1:19">
      <c r="A51" s="3" t="s">
        <v>1019</v>
      </c>
    </row>
    <row r="52" spans="1:19">
      <c r="A52" s="4" t="s">
        <v>1184</v>
      </c>
      <c r="N52" s="4" t="s">
        <v>360</v>
      </c>
    </row>
    <row r="53" spans="1:19">
      <c r="A53" s="4" t="s">
        <v>1185</v>
      </c>
      <c r="N53" s="4" t="s">
        <v>1186</v>
      </c>
    </row>
    <row r="54" spans="1:19">
      <c r="A54" s="4" t="s">
        <v>1182</v>
      </c>
      <c r="N54" s="5" t="n">
        <v>7500</v>
      </c>
    </row>
    <row r="55" spans="1:19">
      <c r="A55" s="4" t="s">
        <v>1187</v>
      </c>
      <c r="N55" s="6" t="n">
        <v>1</v>
      </c>
    </row>
    <row r="56" spans="1:19">
      <c r="A56" s="4" t="s">
        <v>1188</v>
      </c>
      <c r="N56" s="7" t="n">
        <v>8.59</v>
      </c>
    </row>
    <row r="57" spans="1:19">
      <c r="A57" s="4" t="s">
        <v>1189</v>
      </c>
      <c r="N57" s="4" t="s">
        <v>1190</v>
      </c>
    </row>
    <row r="58" spans="1:19">
      <c r="A58" s="4" t="s">
        <v>1191</v>
      </c>
      <c r="N58" s="5" t="n">
        <v>7</v>
      </c>
    </row>
    <row r="59" spans="1:19">
      <c r="A59" s="4" t="s">
        <v>833</v>
      </c>
      <c r="N59" s="4" t="s">
        <v>1197</v>
      </c>
    </row>
    <row r="60" spans="1:19">
      <c r="A60" s="4" t="s">
        <v>1193</v>
      </c>
      <c r="N60" s="4" t="s">
        <v>1194</v>
      </c>
    </row>
    <row r="61" spans="1:19">
      <c r="A61" s="4" t="s">
        <v>1195</v>
      </c>
      <c r="N61" s="7" t="n">
        <v>2.74</v>
      </c>
    </row>
    <row r="62" spans="1:19">
      <c r="A62" s="4" t="s">
        <v>1196</v>
      </c>
      <c r="N62" s="7" t="n">
        <v>8.4</v>
      </c>
    </row>
    <row r="63" spans="1:19">
      <c r="A63" s="4" t="s">
        <v>1066</v>
      </c>
    </row>
    <row r="64" spans="1:19">
      <c r="A64" s="3" t="s">
        <v>1019</v>
      </c>
    </row>
    <row r="65" spans="1:19">
      <c r="A65" s="4" t="s">
        <v>1184</v>
      </c>
      <c r="M65" s="4" t="s">
        <v>1068</v>
      </c>
      <c r="Q65" s="4" t="s">
        <v>1043</v>
      </c>
    </row>
    <row r="66" spans="1:19">
      <c r="A66" s="4" t="s">
        <v>1185</v>
      </c>
      <c r="M66" s="4" t="s">
        <v>1198</v>
      </c>
    </row>
    <row r="67" spans="1:19">
      <c r="A67" s="4" t="s">
        <v>1182</v>
      </c>
      <c r="M67" s="5" t="n">
        <v>73000</v>
      </c>
    </row>
    <row r="68" spans="1:19">
      <c r="A68" s="4" t="s">
        <v>1187</v>
      </c>
      <c r="M68" s="6" t="n">
        <v>1</v>
      </c>
    </row>
    <row r="69" spans="1:19">
      <c r="A69" s="4" t="s">
        <v>1188</v>
      </c>
      <c r="M69" s="7" t="n">
        <v>8.1</v>
      </c>
    </row>
    <row r="70" spans="1:19">
      <c r="A70" s="4" t="s">
        <v>1189</v>
      </c>
      <c r="M70" s="4" t="s">
        <v>1190</v>
      </c>
    </row>
    <row r="71" spans="1:19">
      <c r="A71" s="4" t="s">
        <v>1191</v>
      </c>
      <c r="M71" s="5" t="n">
        <v>5</v>
      </c>
    </row>
    <row r="72" spans="1:19">
      <c r="A72" s="4" t="s">
        <v>833</v>
      </c>
      <c r="M72" s="4" t="s">
        <v>1199</v>
      </c>
    </row>
    <row r="73" spans="1:19">
      <c r="A73" s="4" t="s">
        <v>1193</v>
      </c>
      <c r="M73" s="4" t="s">
        <v>1194</v>
      </c>
    </row>
    <row r="74" spans="1:19">
      <c r="A74" s="4" t="s">
        <v>1195</v>
      </c>
      <c r="M74" s="7" t="n">
        <v>2.18</v>
      </c>
    </row>
    <row r="75" spans="1:19">
      <c r="A75" s="4" t="s">
        <v>1196</v>
      </c>
      <c r="M75" s="7" t="n">
        <v>8.15</v>
      </c>
    </row>
    <row r="76" spans="1:19">
      <c r="A76" s="4" t="s">
        <v>1070</v>
      </c>
    </row>
    <row r="77" spans="1:19">
      <c r="A77" s="3" t="s">
        <v>1019</v>
      </c>
    </row>
    <row r="78" spans="1:19">
      <c r="A78" s="4" t="s">
        <v>1184</v>
      </c>
      <c r="L78" s="4" t="s">
        <v>1068</v>
      </c>
      <c r="Q78" s="4" t="s">
        <v>1043</v>
      </c>
    </row>
    <row r="79" spans="1:19">
      <c r="A79" s="4" t="s">
        <v>1185</v>
      </c>
      <c r="L79" s="4" t="s">
        <v>1200</v>
      </c>
    </row>
    <row r="80" spans="1:19">
      <c r="A80" s="4" t="s">
        <v>1182</v>
      </c>
      <c r="L80" s="5" t="n">
        <v>10000</v>
      </c>
    </row>
    <row r="81" spans="1:19">
      <c r="A81" s="4" t="s">
        <v>1187</v>
      </c>
      <c r="L81" s="6" t="n">
        <v>1</v>
      </c>
    </row>
    <row r="82" spans="1:19">
      <c r="A82" s="4" t="s">
        <v>1188</v>
      </c>
      <c r="L82" s="7" t="n">
        <v>18.79</v>
      </c>
    </row>
    <row r="83" spans="1:19">
      <c r="A83" s="4" t="s">
        <v>1189</v>
      </c>
      <c r="L83" s="4" t="s">
        <v>1190</v>
      </c>
    </row>
    <row r="84" spans="1:19">
      <c r="A84" s="4" t="s">
        <v>1191</v>
      </c>
      <c r="L84" s="5" t="n">
        <v>5</v>
      </c>
    </row>
    <row r="85" spans="1:19">
      <c r="A85" s="4" t="s">
        <v>833</v>
      </c>
      <c r="L85" s="4" t="s">
        <v>1201</v>
      </c>
    </row>
    <row r="86" spans="1:19">
      <c r="A86" s="4" t="s">
        <v>1193</v>
      </c>
      <c r="L86" s="4" t="s">
        <v>1194</v>
      </c>
    </row>
    <row r="87" spans="1:19">
      <c r="A87" s="4" t="s">
        <v>1195</v>
      </c>
      <c r="L87" s="7" t="n">
        <v>4.98</v>
      </c>
    </row>
    <row r="88" spans="1:19">
      <c r="A88" s="4" t="s">
        <v>1196</v>
      </c>
      <c r="L88" s="7" t="n">
        <v>19.01</v>
      </c>
    </row>
    <row r="89" spans="1:19">
      <c r="A89" s="4" t="s">
        <v>1073</v>
      </c>
    </row>
    <row r="90" spans="1:19">
      <c r="A90" s="3" t="s">
        <v>1019</v>
      </c>
    </row>
    <row r="91" spans="1:19">
      <c r="A91" s="4" t="s">
        <v>1184</v>
      </c>
      <c r="Q91" s="4" t="s">
        <v>1043</v>
      </c>
    </row>
    <row r="92" spans="1:19">
      <c r="A92" s="4" t="s">
        <v>1185</v>
      </c>
      <c r="C92" s="4" t="s">
        <v>1202</v>
      </c>
    </row>
    <row r="93" spans="1:19">
      <c r="A93" s="4" t="s">
        <v>1182</v>
      </c>
      <c r="C93" s="5" t="n">
        <v>10000</v>
      </c>
    </row>
    <row r="94" spans="1:19">
      <c r="A94" s="4" t="s">
        <v>1187</v>
      </c>
      <c r="C94" s="6" t="n">
        <v>1</v>
      </c>
    </row>
    <row r="95" spans="1:19">
      <c r="A95" s="4" t="s">
        <v>1188</v>
      </c>
      <c r="C95" s="6" t="n">
        <v>43</v>
      </c>
    </row>
    <row r="96" spans="1:19">
      <c r="A96" s="4" t="s">
        <v>1189</v>
      </c>
      <c r="C96" s="4" t="s">
        <v>1203</v>
      </c>
    </row>
    <row r="97" spans="1:19">
      <c r="A97" s="4" t="s">
        <v>1191</v>
      </c>
      <c r="C97" s="5" t="n">
        <v>5</v>
      </c>
    </row>
    <row r="98" spans="1:19">
      <c r="A98" s="4" t="s">
        <v>833</v>
      </c>
      <c r="C98" s="4" t="s">
        <v>1204</v>
      </c>
    </row>
    <row r="99" spans="1:19">
      <c r="A99" s="4" t="s">
        <v>1193</v>
      </c>
      <c r="C99" s="4" t="s">
        <v>1194</v>
      </c>
    </row>
    <row r="100" spans="1:19">
      <c r="A100" s="4" t="s">
        <v>1195</v>
      </c>
      <c r="C100" s="7" t="n">
        <v>9.9</v>
      </c>
    </row>
    <row r="101" spans="1:19">
      <c r="A101" s="4" t="s">
        <v>1196</v>
      </c>
      <c r="C101" s="6" t="n">
        <v>43</v>
      </c>
    </row>
    <row r="102" spans="1:19">
      <c r="A102" s="4" t="s">
        <v>1076</v>
      </c>
    </row>
    <row r="103" spans="1:19">
      <c r="A103" s="3" t="s">
        <v>1019</v>
      </c>
    </row>
    <row r="104" spans="1:19">
      <c r="A104" s="4" t="s">
        <v>1184</v>
      </c>
      <c r="Q104" s="4" t="s">
        <v>1043</v>
      </c>
    </row>
    <row r="105" spans="1:19">
      <c r="A105" s="4" t="s">
        <v>1185</v>
      </c>
      <c r="B105" s="4" t="s">
        <v>1205</v>
      </c>
    </row>
    <row r="106" spans="1:19">
      <c r="A106" s="4" t="s">
        <v>1182</v>
      </c>
      <c r="B106" s="5" t="n">
        <v>15000</v>
      </c>
    </row>
    <row r="107" spans="1:19">
      <c r="A107" s="4" t="s">
        <v>1187</v>
      </c>
      <c r="B107" s="6" t="n">
        <v>1</v>
      </c>
    </row>
    <row r="108" spans="1:19">
      <c r="A108" s="4" t="s">
        <v>1188</v>
      </c>
      <c r="B108" s="7" t="n">
        <v>66.06</v>
      </c>
    </row>
    <row r="109" spans="1:19">
      <c r="A109" s="4" t="s">
        <v>1189</v>
      </c>
      <c r="B109" s="4" t="s">
        <v>1206</v>
      </c>
    </row>
    <row r="110" spans="1:19">
      <c r="A110" s="4" t="s">
        <v>1191</v>
      </c>
      <c r="B110" s="5" t="n">
        <v>5</v>
      </c>
    </row>
    <row r="111" spans="1:19">
      <c r="A111" s="4" t="s">
        <v>833</v>
      </c>
      <c r="B111" s="4" t="s">
        <v>1207</v>
      </c>
    </row>
    <row r="112" spans="1:19">
      <c r="A112" s="4" t="s">
        <v>1193</v>
      </c>
      <c r="B112" s="4" t="s">
        <v>1194</v>
      </c>
    </row>
    <row r="113" spans="1:19">
      <c r="A113" s="4" t="s">
        <v>1195</v>
      </c>
      <c r="B113" s="7" t="n">
        <v>22.6</v>
      </c>
    </row>
    <row r="114" spans="1:19">
      <c r="A114" s="4" t="s">
        <v>1196</v>
      </c>
      <c r="B114" s="7" t="n">
        <v>66.06</v>
      </c>
    </row>
    <row r="115" spans="1:19">
      <c r="A115" s="4" t="s">
        <v>1079</v>
      </c>
    </row>
    <row r="116" spans="1:19">
      <c r="A116" s="3" t="s">
        <v>1019</v>
      </c>
    </row>
    <row r="117" spans="1:19">
      <c r="A117" s="4" t="s">
        <v>1184</v>
      </c>
      <c r="Q117" s="4" t="s">
        <v>1043</v>
      </c>
    </row>
    <row r="118" spans="1:19">
      <c r="A118" s="4" t="s">
        <v>1185</v>
      </c>
      <c r="K118" s="4" t="s">
        <v>1080</v>
      </c>
    </row>
    <row r="119" spans="1:19">
      <c r="A119" s="4" t="s">
        <v>1182</v>
      </c>
      <c r="K119" s="5" t="n">
        <v>90000</v>
      </c>
    </row>
    <row r="120" spans="1:19">
      <c r="A120" s="4" t="s">
        <v>1187</v>
      </c>
      <c r="K120" s="6" t="n">
        <v>1</v>
      </c>
    </row>
    <row r="121" spans="1:19">
      <c r="A121" s="4" t="s">
        <v>1188</v>
      </c>
      <c r="K121" s="6" t="n">
        <v>6414</v>
      </c>
    </row>
    <row r="122" spans="1:19">
      <c r="A122" s="4" t="s">
        <v>1189</v>
      </c>
      <c r="K122" s="4" t="s">
        <v>1208</v>
      </c>
    </row>
    <row r="123" spans="1:19">
      <c r="A123" s="4" t="s">
        <v>1191</v>
      </c>
      <c r="K123" s="5" t="n">
        <v>5</v>
      </c>
    </row>
    <row r="124" spans="1:19">
      <c r="A124" s="4" t="s">
        <v>833</v>
      </c>
      <c r="K124" s="4" t="s">
        <v>1209</v>
      </c>
    </row>
    <row r="125" spans="1:19">
      <c r="A125" s="4" t="s">
        <v>1193</v>
      </c>
      <c r="K125" s="4" t="s">
        <v>1194</v>
      </c>
    </row>
    <row r="126" spans="1:19">
      <c r="A126" s="4" t="s">
        <v>1195</v>
      </c>
      <c r="K126" s="7" t="n">
        <v>7.28</v>
      </c>
    </row>
    <row r="127" spans="1:19">
      <c r="A127" s="4" t="s">
        <v>1196</v>
      </c>
      <c r="K127" s="7" t="n">
        <v>42.61</v>
      </c>
    </row>
    <row r="128" spans="1:19">
      <c r="A128" s="4" t="s">
        <v>1082</v>
      </c>
    </row>
    <row r="129" spans="1:19">
      <c r="A129" s="3" t="s">
        <v>1019</v>
      </c>
    </row>
    <row r="130" spans="1:19">
      <c r="A130" s="4" t="s">
        <v>1184</v>
      </c>
      <c r="Q130" s="4" t="s">
        <v>1043</v>
      </c>
    </row>
    <row r="131" spans="1:19">
      <c r="A131" s="4" t="s">
        <v>1185</v>
      </c>
      <c r="J131" s="4" t="s">
        <v>1083</v>
      </c>
    </row>
    <row r="132" spans="1:19">
      <c r="A132" s="4" t="s">
        <v>1182</v>
      </c>
      <c r="J132" s="5" t="n">
        <v>20000</v>
      </c>
    </row>
    <row r="133" spans="1:19">
      <c r="A133" s="4" t="s">
        <v>1187</v>
      </c>
      <c r="J133" s="6" t="n">
        <v>1</v>
      </c>
    </row>
    <row r="134" spans="1:19">
      <c r="A134" s="4" t="s">
        <v>1188</v>
      </c>
      <c r="J134" s="7" t="n">
        <v>52.97</v>
      </c>
    </row>
    <row r="135" spans="1:19">
      <c r="A135" s="4" t="s">
        <v>1189</v>
      </c>
      <c r="J135" s="4" t="s">
        <v>1210</v>
      </c>
    </row>
    <row r="136" spans="1:19">
      <c r="A136" s="4" t="s">
        <v>1191</v>
      </c>
      <c r="J136" s="5" t="n">
        <v>5</v>
      </c>
    </row>
    <row r="137" spans="1:19">
      <c r="A137" s="4" t="s">
        <v>833</v>
      </c>
      <c r="J137" s="4" t="s">
        <v>1211</v>
      </c>
    </row>
    <row r="138" spans="1:19">
      <c r="A138" s="4" t="s">
        <v>1193</v>
      </c>
      <c r="J138" s="4" t="s">
        <v>1194</v>
      </c>
    </row>
    <row r="139" spans="1:19">
      <c r="A139" s="4" t="s">
        <v>1195</v>
      </c>
      <c r="J139" s="7" t="n">
        <v>21.59</v>
      </c>
    </row>
    <row r="140" spans="1:19">
      <c r="A140" s="4" t="s">
        <v>1196</v>
      </c>
      <c r="J140" s="7" t="n">
        <v>61.25</v>
      </c>
    </row>
    <row r="141" spans="1:19">
      <c r="A141" s="4" t="s">
        <v>1040</v>
      </c>
    </row>
    <row r="142" spans="1:19">
      <c r="A142" s="3" t="s">
        <v>1019</v>
      </c>
    </row>
    <row r="143" spans="1:19">
      <c r="A143" s="4" t="s">
        <v>1184</v>
      </c>
      <c r="Q143" s="4" t="s">
        <v>1043</v>
      </c>
    </row>
    <row r="144" spans="1:19">
      <c r="A144" s="4" t="s">
        <v>1046</v>
      </c>
    </row>
    <row r="145" spans="1:19">
      <c r="A145" s="3" t="s">
        <v>1019</v>
      </c>
    </row>
    <row r="146" spans="1:19">
      <c r="A146" s="4" t="s">
        <v>1184</v>
      </c>
      <c r="P146" s="4" t="s">
        <v>399</v>
      </c>
    </row>
    <row r="147" spans="1:19">
      <c r="A147" s="4" t="s">
        <v>1185</v>
      </c>
      <c r="P147" s="4" t="s">
        <v>1212</v>
      </c>
    </row>
    <row r="148" spans="1:19">
      <c r="A148" s="4" t="s">
        <v>1182</v>
      </c>
      <c r="P148" s="5" t="n">
        <v>431</v>
      </c>
    </row>
    <row r="149" spans="1:19">
      <c r="A149" s="4" t="s">
        <v>1187</v>
      </c>
      <c r="P149" s="6" t="n">
        <v>15</v>
      </c>
    </row>
    <row r="150" spans="1:19">
      <c r="A150" s="4" t="s">
        <v>1188</v>
      </c>
      <c r="P150" s="6" t="n">
        <v>65</v>
      </c>
    </row>
    <row r="151" spans="1:19">
      <c r="A151" s="4" t="s">
        <v>1213</v>
      </c>
      <c r="P151" s="6" t="n">
        <v>65</v>
      </c>
    </row>
    <row r="152" spans="1:19">
      <c r="A152" s="4" t="s">
        <v>1189</v>
      </c>
      <c r="P152" s="4" t="s">
        <v>1190</v>
      </c>
    </row>
    <row r="153" spans="1:19">
      <c r="A153" s="4" t="s">
        <v>1191</v>
      </c>
      <c r="P153" s="14" t="n">
        <v>4.5</v>
      </c>
    </row>
    <row r="154" spans="1:19">
      <c r="A154" s="4" t="s">
        <v>833</v>
      </c>
      <c r="P154" s="4" t="s">
        <v>1214</v>
      </c>
    </row>
    <row r="155" spans="1:19">
      <c r="A155" s="4" t="s">
        <v>1193</v>
      </c>
      <c r="P155" s="4" t="s">
        <v>1194</v>
      </c>
    </row>
    <row r="156" spans="1:19">
      <c r="A156" s="4" t="s">
        <v>1195</v>
      </c>
      <c r="P156" s="7" t="n">
        <v>22.18</v>
      </c>
    </row>
    <row r="157" spans="1:19">
      <c r="A157" s="4" t="s">
        <v>1047</v>
      </c>
    </row>
    <row r="158" spans="1:19">
      <c r="A158" s="3" t="s">
        <v>1019</v>
      </c>
    </row>
    <row r="159" spans="1:19">
      <c r="A159" s="4" t="s">
        <v>1184</v>
      </c>
      <c r="P159" s="4" t="s">
        <v>366</v>
      </c>
    </row>
    <row r="160" spans="1:19">
      <c r="A160" s="4" t="s">
        <v>1185</v>
      </c>
      <c r="P160" s="4" t="s">
        <v>1212</v>
      </c>
    </row>
    <row r="161" spans="1:19">
      <c r="A161" s="4" t="s">
        <v>1182</v>
      </c>
      <c r="P161" s="5" t="n">
        <v>431</v>
      </c>
    </row>
    <row r="162" spans="1:19">
      <c r="A162" s="4" t="s">
        <v>1187</v>
      </c>
      <c r="P162" s="6" t="n">
        <v>15</v>
      </c>
    </row>
    <row r="163" spans="1:19">
      <c r="A163" s="4" t="s">
        <v>1188</v>
      </c>
      <c r="P163" s="6" t="n">
        <v>65</v>
      </c>
    </row>
    <row r="164" spans="1:19">
      <c r="A164" s="4" t="s">
        <v>1213</v>
      </c>
      <c r="P164" s="6" t="n">
        <v>65</v>
      </c>
    </row>
    <row r="165" spans="1:19">
      <c r="A165" s="4" t="s">
        <v>1189</v>
      </c>
      <c r="P165" s="4" t="s">
        <v>1190</v>
      </c>
    </row>
    <row r="166" spans="1:19">
      <c r="A166" s="4" t="s">
        <v>1191</v>
      </c>
      <c r="P166" s="5" t="n">
        <v>5</v>
      </c>
    </row>
    <row r="167" spans="1:19">
      <c r="A167" s="4" t="s">
        <v>833</v>
      </c>
      <c r="P167" s="4" t="s">
        <v>1215</v>
      </c>
    </row>
    <row r="168" spans="1:19">
      <c r="A168" s="4" t="s">
        <v>1193</v>
      </c>
      <c r="P168" s="4" t="s">
        <v>1194</v>
      </c>
    </row>
    <row r="169" spans="1:19">
      <c r="A169" s="4" t="s">
        <v>1195</v>
      </c>
      <c r="P169" s="7" t="n">
        <v>23.62</v>
      </c>
    </row>
    <row r="170" spans="1:19">
      <c r="A170" s="4" t="s">
        <v>1044</v>
      </c>
    </row>
    <row r="171" spans="1:19">
      <c r="A171" s="3" t="s">
        <v>1019</v>
      </c>
    </row>
    <row r="172" spans="1:19">
      <c r="A172" s="4" t="s">
        <v>1184</v>
      </c>
      <c r="P172" s="4" t="s">
        <v>401</v>
      </c>
    </row>
    <row r="173" spans="1:19">
      <c r="A173" s="4" t="s">
        <v>1185</v>
      </c>
      <c r="P173" s="4" t="s">
        <v>1212</v>
      </c>
    </row>
    <row r="174" spans="1:19">
      <c r="A174" s="4" t="s">
        <v>1182</v>
      </c>
      <c r="P174" s="5" t="n">
        <v>428</v>
      </c>
    </row>
    <row r="175" spans="1:19">
      <c r="A175" s="4" t="s">
        <v>1187</v>
      </c>
      <c r="P175" s="6" t="n">
        <v>15</v>
      </c>
    </row>
    <row r="176" spans="1:19">
      <c r="A176" s="4" t="s">
        <v>1188</v>
      </c>
      <c r="P176" s="6" t="n">
        <v>65</v>
      </c>
    </row>
    <row r="177" spans="1:19">
      <c r="A177" s="4" t="s">
        <v>1213</v>
      </c>
      <c r="P177" s="6" t="n">
        <v>65</v>
      </c>
    </row>
    <row r="178" spans="1:19">
      <c r="A178" s="4" t="s">
        <v>1189</v>
      </c>
      <c r="P178" s="4" t="s">
        <v>1190</v>
      </c>
    </row>
    <row r="179" spans="1:19">
      <c r="A179" s="4" t="s">
        <v>1191</v>
      </c>
      <c r="P179" s="14" t="n">
        <v>5.5</v>
      </c>
    </row>
    <row r="180" spans="1:19">
      <c r="A180" s="4" t="s">
        <v>833</v>
      </c>
      <c r="P180" s="4" t="s">
        <v>1215</v>
      </c>
    </row>
    <row r="181" spans="1:19">
      <c r="A181" s="4" t="s">
        <v>1193</v>
      </c>
      <c r="P181" s="4" t="s">
        <v>1194</v>
      </c>
    </row>
    <row r="182" spans="1:19">
      <c r="A182" s="4" t="s">
        <v>1195</v>
      </c>
      <c r="P182" s="7" t="n">
        <v>24.95</v>
      </c>
    </row>
    <row r="183" spans="1:19">
      <c r="A183" s="4" t="s">
        <v>1045</v>
      </c>
    </row>
    <row r="184" spans="1:19">
      <c r="A184" s="3" t="s">
        <v>1019</v>
      </c>
    </row>
    <row r="185" spans="1:19">
      <c r="A185" s="4" t="s">
        <v>1184</v>
      </c>
      <c r="P185" s="4" t="s">
        <v>360</v>
      </c>
    </row>
    <row r="186" spans="1:19">
      <c r="A186" s="4" t="s">
        <v>1185</v>
      </c>
      <c r="P186" s="4" t="s">
        <v>1212</v>
      </c>
    </row>
    <row r="187" spans="1:19">
      <c r="A187" s="4" t="s">
        <v>1182</v>
      </c>
      <c r="P187" s="5" t="n">
        <v>427</v>
      </c>
    </row>
    <row r="188" spans="1:19">
      <c r="A188" s="4" t="s">
        <v>1187</v>
      </c>
      <c r="P188" s="6" t="n">
        <v>15</v>
      </c>
    </row>
    <row r="189" spans="1:19">
      <c r="A189" s="4" t="s">
        <v>1188</v>
      </c>
      <c r="P189" s="6" t="n">
        <v>65</v>
      </c>
    </row>
    <row r="190" spans="1:19">
      <c r="A190" s="4" t="s">
        <v>1213</v>
      </c>
      <c r="P190" s="6" t="n">
        <v>65</v>
      </c>
    </row>
    <row r="191" spans="1:19">
      <c r="A191" s="4" t="s">
        <v>1189</v>
      </c>
      <c r="P191" s="4" t="s">
        <v>1190</v>
      </c>
    </row>
    <row r="192" spans="1:19">
      <c r="A192" s="4" t="s">
        <v>1191</v>
      </c>
      <c r="P192" s="5" t="n">
        <v>6</v>
      </c>
    </row>
    <row r="193" spans="1:19">
      <c r="A193" s="4" t="s">
        <v>833</v>
      </c>
      <c r="P193" s="4" t="s">
        <v>1216</v>
      </c>
    </row>
    <row r="194" spans="1:19">
      <c r="A194" s="4" t="s">
        <v>1193</v>
      </c>
      <c r="P194" s="4" t="s">
        <v>1194</v>
      </c>
    </row>
    <row r="195" spans="1:19">
      <c r="A195" s="4" t="s">
        <v>1195</v>
      </c>
      <c r="P195" s="7" t="n">
        <v>26.22</v>
      </c>
    </row>
    <row r="196" spans="1:19">
      <c r="A196" s="4" t="s">
        <v>1052</v>
      </c>
    </row>
    <row r="197" spans="1:19">
      <c r="A197" s="3" t="s">
        <v>1019</v>
      </c>
    </row>
    <row r="198" spans="1:19">
      <c r="A198" s="4" t="s">
        <v>1184</v>
      </c>
      <c r="Q198" s="4" t="s">
        <v>1043</v>
      </c>
    </row>
    <row r="199" spans="1:19">
      <c r="A199" s="4" t="s">
        <v>1056</v>
      </c>
    </row>
    <row r="200" spans="1:19">
      <c r="A200" s="3" t="s">
        <v>1019</v>
      </c>
    </row>
    <row r="201" spans="1:19">
      <c r="A201" s="4" t="s">
        <v>1184</v>
      </c>
      <c r="O201" s="4" t="s">
        <v>399</v>
      </c>
    </row>
    <row r="202" spans="1:19">
      <c r="A202" s="4" t="s">
        <v>1185</v>
      </c>
      <c r="O202" s="4" t="s">
        <v>1217</v>
      </c>
    </row>
    <row r="203" spans="1:19">
      <c r="A203" s="4" t="s">
        <v>1182</v>
      </c>
      <c r="O203" s="5" t="n">
        <v>22459</v>
      </c>
    </row>
    <row r="204" spans="1:19">
      <c r="A204" s="4" t="s">
        <v>1187</v>
      </c>
      <c r="O204" s="6" t="n">
        <v>1</v>
      </c>
    </row>
    <row r="205" spans="1:19">
      <c r="A205" s="4" t="s">
        <v>1188</v>
      </c>
      <c r="O205" s="7" t="n">
        <v>5.13</v>
      </c>
    </row>
    <row r="206" spans="1:19">
      <c r="A206" s="4" t="s">
        <v>1213</v>
      </c>
      <c r="O206" s="7" t="n">
        <v>5.13</v>
      </c>
    </row>
    <row r="207" spans="1:19">
      <c r="A207" s="4" t="s">
        <v>1189</v>
      </c>
      <c r="O207" s="4" t="s">
        <v>1190</v>
      </c>
    </row>
    <row r="208" spans="1:19">
      <c r="A208" s="4" t="s">
        <v>1191</v>
      </c>
      <c r="O208" s="14" t="n">
        <v>5.5</v>
      </c>
    </row>
    <row r="209" spans="1:19">
      <c r="A209" s="4" t="s">
        <v>833</v>
      </c>
      <c r="O209" s="4" t="s">
        <v>1218</v>
      </c>
    </row>
    <row r="210" spans="1:19">
      <c r="A210" s="4" t="s">
        <v>1193</v>
      </c>
      <c r="O210" s="4" t="s">
        <v>1194</v>
      </c>
    </row>
    <row r="211" spans="1:19">
      <c r="A211" s="4" t="s">
        <v>1195</v>
      </c>
      <c r="O211" s="7" t="n">
        <v>2.05</v>
      </c>
    </row>
    <row r="212" spans="1:19">
      <c r="A212" s="4" t="s">
        <v>1057</v>
      </c>
    </row>
    <row r="213" spans="1:19">
      <c r="A213" s="3" t="s">
        <v>1019</v>
      </c>
    </row>
    <row r="214" spans="1:19">
      <c r="A214" s="4" t="s">
        <v>1184</v>
      </c>
      <c r="O214" s="4" t="s">
        <v>366</v>
      </c>
    </row>
    <row r="215" spans="1:19">
      <c r="A215" s="4" t="s">
        <v>1185</v>
      </c>
      <c r="O215" s="4" t="s">
        <v>1217</v>
      </c>
    </row>
    <row r="216" spans="1:19">
      <c r="A216" s="4" t="s">
        <v>1182</v>
      </c>
      <c r="O216" s="5" t="n">
        <v>22459</v>
      </c>
    </row>
    <row r="217" spans="1:19">
      <c r="A217" s="4" t="s">
        <v>1187</v>
      </c>
      <c r="O217" s="6" t="n">
        <v>1</v>
      </c>
    </row>
    <row r="218" spans="1:19">
      <c r="A218" s="4" t="s">
        <v>1188</v>
      </c>
      <c r="O218" s="7" t="n">
        <v>5.13</v>
      </c>
    </row>
    <row r="219" spans="1:19">
      <c r="A219" s="4" t="s">
        <v>1213</v>
      </c>
      <c r="O219" s="7" t="n">
        <v>5.13</v>
      </c>
    </row>
    <row r="220" spans="1:19">
      <c r="A220" s="4" t="s">
        <v>1189</v>
      </c>
      <c r="O220" s="4" t="s">
        <v>1190</v>
      </c>
    </row>
    <row r="221" spans="1:19">
      <c r="A221" s="4" t="s">
        <v>1191</v>
      </c>
      <c r="O221" s="5" t="n">
        <v>6</v>
      </c>
    </row>
    <row r="222" spans="1:19">
      <c r="A222" s="4" t="s">
        <v>833</v>
      </c>
      <c r="O222" s="4" t="s">
        <v>1218</v>
      </c>
    </row>
    <row r="223" spans="1:19">
      <c r="A223" s="4" t="s">
        <v>1193</v>
      </c>
      <c r="O223" s="4" t="s">
        <v>1194</v>
      </c>
    </row>
    <row r="224" spans="1:19">
      <c r="A224" s="4" t="s">
        <v>1195</v>
      </c>
      <c r="O224" s="7" t="n">
        <v>2.14</v>
      </c>
    </row>
    <row r="225" spans="1:19">
      <c r="A225" s="4" t="s">
        <v>1054</v>
      </c>
    </row>
    <row r="226" spans="1:19">
      <c r="A226" s="3" t="s">
        <v>1019</v>
      </c>
    </row>
    <row r="227" spans="1:19">
      <c r="A227" s="4" t="s">
        <v>1184</v>
      </c>
      <c r="O227" s="4" t="s">
        <v>401</v>
      </c>
    </row>
    <row r="228" spans="1:19">
      <c r="A228" s="4" t="s">
        <v>1185</v>
      </c>
      <c r="O228" s="4" t="s">
        <v>1217</v>
      </c>
    </row>
    <row r="229" spans="1:19">
      <c r="A229" s="4" t="s">
        <v>1182</v>
      </c>
      <c r="O229" s="5" t="n">
        <v>22459</v>
      </c>
    </row>
    <row r="230" spans="1:19">
      <c r="A230" s="4" t="s">
        <v>1187</v>
      </c>
      <c r="O230" s="6" t="n">
        <v>1</v>
      </c>
    </row>
    <row r="231" spans="1:19">
      <c r="A231" s="4" t="s">
        <v>1188</v>
      </c>
      <c r="O231" s="7" t="n">
        <v>5.13</v>
      </c>
    </row>
    <row r="232" spans="1:19">
      <c r="A232" s="4" t="s">
        <v>1213</v>
      </c>
      <c r="O232" s="7" t="n">
        <v>5.13</v>
      </c>
    </row>
    <row r="233" spans="1:19">
      <c r="A233" s="4" t="s">
        <v>1189</v>
      </c>
      <c r="O233" s="4" t="s">
        <v>1190</v>
      </c>
    </row>
    <row r="234" spans="1:19">
      <c r="A234" s="4" t="s">
        <v>1191</v>
      </c>
      <c r="O234" s="14" t="n">
        <v>6.5</v>
      </c>
    </row>
    <row r="235" spans="1:19">
      <c r="A235" s="4" t="s">
        <v>833</v>
      </c>
      <c r="O235" s="4" t="s">
        <v>1219</v>
      </c>
    </row>
    <row r="236" spans="1:19">
      <c r="A236" s="4" t="s">
        <v>1193</v>
      </c>
      <c r="O236" s="4" t="s">
        <v>1194</v>
      </c>
    </row>
    <row r="237" spans="1:19">
      <c r="A237" s="4" t="s">
        <v>1195</v>
      </c>
      <c r="O237" s="7" t="n">
        <v>2.26</v>
      </c>
    </row>
    <row r="238" spans="1:19">
      <c r="A238" s="4" t="s">
        <v>1055</v>
      </c>
    </row>
    <row r="239" spans="1:19">
      <c r="A239" s="3" t="s">
        <v>1019</v>
      </c>
    </row>
    <row r="240" spans="1:19">
      <c r="A240" s="4" t="s">
        <v>1184</v>
      </c>
      <c r="O240" s="4" t="s">
        <v>360</v>
      </c>
    </row>
    <row r="241" spans="1:19">
      <c r="A241" s="4" t="s">
        <v>1185</v>
      </c>
      <c r="O241" s="4" t="s">
        <v>1217</v>
      </c>
    </row>
    <row r="242" spans="1:19">
      <c r="A242" s="4" t="s">
        <v>1182</v>
      </c>
      <c r="O242" s="5" t="n">
        <v>22458</v>
      </c>
    </row>
    <row r="243" spans="1:19">
      <c r="A243" s="4" t="s">
        <v>1187</v>
      </c>
      <c r="O243" s="6" t="n">
        <v>1</v>
      </c>
    </row>
    <row r="244" spans="1:19">
      <c r="A244" s="4" t="s">
        <v>1188</v>
      </c>
      <c r="O244" s="7" t="n">
        <v>5.13</v>
      </c>
    </row>
    <row r="245" spans="1:19">
      <c r="A245" s="4" t="s">
        <v>1213</v>
      </c>
      <c r="O245" s="7" t="n">
        <v>5.13</v>
      </c>
    </row>
    <row r="246" spans="1:19">
      <c r="A246" s="4" t="s">
        <v>1189</v>
      </c>
      <c r="O246" s="4" t="s">
        <v>1190</v>
      </c>
    </row>
    <row r="247" spans="1:19">
      <c r="A247" s="4" t="s">
        <v>1191</v>
      </c>
      <c r="O247" s="5" t="n">
        <v>7</v>
      </c>
    </row>
    <row r="248" spans="1:19">
      <c r="A248" s="4" t="s">
        <v>833</v>
      </c>
      <c r="O248" s="4" t="s">
        <v>1219</v>
      </c>
    </row>
    <row r="249" spans="1:19">
      <c r="A249" s="4" t="s">
        <v>1193</v>
      </c>
      <c r="O249" s="4" t="s">
        <v>1194</v>
      </c>
    </row>
    <row r="250" spans="1:19">
      <c r="A250" s="4" t="s">
        <v>1195</v>
      </c>
      <c r="O250" s="7" t="n">
        <v>2.34</v>
      </c>
    </row>
    <row r="251" spans="1:19">
      <c r="A251" s="4" t="s">
        <v>1085</v>
      </c>
    </row>
    <row r="252" spans="1:19">
      <c r="A252" s="3" t="s">
        <v>1019</v>
      </c>
    </row>
    <row r="253" spans="1:19">
      <c r="A253" s="4" t="s">
        <v>1184</v>
      </c>
      <c r="Q253" s="4" t="s">
        <v>1043</v>
      </c>
    </row>
    <row r="254" spans="1:19">
      <c r="A254" s="4" t="s">
        <v>1088</v>
      </c>
    </row>
    <row r="255" spans="1:19">
      <c r="A255" s="3" t="s">
        <v>1019</v>
      </c>
    </row>
    <row r="256" spans="1:19">
      <c r="A256" s="4" t="s">
        <v>1184</v>
      </c>
      <c r="Q256" s="4" t="s">
        <v>1043</v>
      </c>
    </row>
    <row r="257" spans="1:19">
      <c r="A257" s="4" t="s">
        <v>311</v>
      </c>
    </row>
    <row r="258" spans="1:19">
      <c r="A258" s="3" t="s">
        <v>1019</v>
      </c>
    </row>
    <row r="259" spans="1:19">
      <c r="A259" s="4" t="s">
        <v>1020</v>
      </c>
      <c r="Q259" s="5" t="n">
        <v>0</v>
      </c>
      <c r="R259" s="5" t="n">
        <v>0</v>
      </c>
      <c r="S259" s="5" t="n">
        <v>0</v>
      </c>
    </row>
    <row r="260" spans="1:19">
      <c r="A260" s="4" t="s">
        <v>1117</v>
      </c>
    </row>
    <row r="261" spans="1:19">
      <c r="A261" s="3" t="s">
        <v>1019</v>
      </c>
    </row>
    <row r="262" spans="1:19">
      <c r="A262" s="4" t="s">
        <v>1185</v>
      </c>
      <c r="I262" s="4" t="s">
        <v>1220</v>
      </c>
    </row>
    <row r="263" spans="1:19">
      <c r="A263" s="4" t="s">
        <v>1189</v>
      </c>
      <c r="I263" s="4" t="s">
        <v>1190</v>
      </c>
    </row>
    <row r="264" spans="1:19">
      <c r="A264" s="4" t="s">
        <v>1191</v>
      </c>
      <c r="I264" s="5" t="n">
        <v>5</v>
      </c>
    </row>
    <row r="265" spans="1:19">
      <c r="A265" s="4" t="s">
        <v>1193</v>
      </c>
      <c r="I265" s="4" t="s">
        <v>1194</v>
      </c>
    </row>
    <row r="266" spans="1:19">
      <c r="A266" s="4" t="s">
        <v>1184</v>
      </c>
      <c r="I266" s="4" t="s">
        <v>1068</v>
      </c>
    </row>
    <row r="267" spans="1:19">
      <c r="A267" s="4" t="s">
        <v>1020</v>
      </c>
      <c r="I267" s="5" t="n">
        <v>59000</v>
      </c>
    </row>
    <row r="268" spans="1:19">
      <c r="A268" s="4" t="s">
        <v>1221</v>
      </c>
      <c r="I268" s="5" t="n">
        <v>1</v>
      </c>
    </row>
    <row r="269" spans="1:19">
      <c r="A269" s="4" t="s">
        <v>1183</v>
      </c>
      <c r="I269" s="13" t="n">
        <v>69.75</v>
      </c>
    </row>
    <row r="270" spans="1:19">
      <c r="A270" s="4" t="s">
        <v>1213</v>
      </c>
      <c r="I270" s="7" t="n">
        <v>63.18</v>
      </c>
    </row>
    <row r="271" spans="1:19">
      <c r="A271" s="4" t="s">
        <v>833</v>
      </c>
      <c r="I271" s="4" t="s">
        <v>1222</v>
      </c>
    </row>
    <row r="272" spans="1:19">
      <c r="A272" s="4" t="s">
        <v>1195</v>
      </c>
      <c r="I272" s="7" t="n">
        <v>12.94</v>
      </c>
    </row>
    <row r="273" spans="1:19">
      <c r="A273" s="4" t="s">
        <v>1118</v>
      </c>
    </row>
    <row r="274" spans="1:19">
      <c r="A274" s="3" t="s">
        <v>1019</v>
      </c>
    </row>
    <row r="275" spans="1:19">
      <c r="A275" s="4" t="s">
        <v>1185</v>
      </c>
      <c r="H275" s="4" t="s">
        <v>1223</v>
      </c>
    </row>
    <row r="276" spans="1:19">
      <c r="A276" s="4" t="s">
        <v>1189</v>
      </c>
      <c r="H276" s="4" t="s">
        <v>1224</v>
      </c>
    </row>
    <row r="277" spans="1:19">
      <c r="A277" s="4" t="s">
        <v>1191</v>
      </c>
      <c r="H277" s="5" t="n">
        <v>5</v>
      </c>
    </row>
    <row r="278" spans="1:19">
      <c r="A278" s="4" t="s">
        <v>1193</v>
      </c>
      <c r="H278" s="4" t="s">
        <v>1194</v>
      </c>
    </row>
    <row r="279" spans="1:19">
      <c r="A279" s="4" t="s">
        <v>1184</v>
      </c>
      <c r="H279" s="4" t="s">
        <v>1068</v>
      </c>
    </row>
    <row r="280" spans="1:19">
      <c r="A280" s="4" t="s">
        <v>1020</v>
      </c>
      <c r="H280" s="5" t="n">
        <v>9000</v>
      </c>
    </row>
    <row r="281" spans="1:19">
      <c r="A281" s="4" t="s">
        <v>1221</v>
      </c>
      <c r="H281" s="5" t="n">
        <v>1</v>
      </c>
    </row>
    <row r="282" spans="1:19">
      <c r="A282" s="4" t="s">
        <v>1183</v>
      </c>
      <c r="H282" s="13" t="n">
        <v>59.05</v>
      </c>
    </row>
    <row r="283" spans="1:19">
      <c r="A283" s="4" t="s">
        <v>1213</v>
      </c>
      <c r="H283" s="7" t="n">
        <v>73.31999999999999</v>
      </c>
    </row>
    <row r="284" spans="1:19">
      <c r="A284" s="4" t="s">
        <v>833</v>
      </c>
      <c r="H284" s="4" t="s">
        <v>1225</v>
      </c>
    </row>
    <row r="285" spans="1:19">
      <c r="A285" s="4" t="s">
        <v>1195</v>
      </c>
      <c r="H285" s="7" t="n">
        <v>24.02</v>
      </c>
    </row>
    <row r="286" spans="1:19">
      <c r="A286" s="4" t="s">
        <v>1226</v>
      </c>
    </row>
    <row r="287" spans="1:19">
      <c r="A287" s="3" t="s">
        <v>1019</v>
      </c>
    </row>
    <row r="288" spans="1:19">
      <c r="A288" s="4" t="s">
        <v>1185</v>
      </c>
      <c r="F288" s="4" t="s">
        <v>1227</v>
      </c>
    </row>
    <row r="289" spans="1:19">
      <c r="A289" s="4" t="s">
        <v>1189</v>
      </c>
      <c r="F289" s="4" t="s">
        <v>876</v>
      </c>
    </row>
    <row r="290" spans="1:19">
      <c r="A290" s="4" t="s">
        <v>1191</v>
      </c>
      <c r="F290" s="5" t="n">
        <v>5</v>
      </c>
    </row>
    <row r="291" spans="1:19">
      <c r="A291" s="4" t="s">
        <v>1193</v>
      </c>
      <c r="F291" s="4" t="s">
        <v>1194</v>
      </c>
    </row>
    <row r="292" spans="1:19">
      <c r="A292" s="4" t="s">
        <v>1184</v>
      </c>
      <c r="F292" s="4" t="s">
        <v>1068</v>
      </c>
    </row>
    <row r="293" spans="1:19">
      <c r="A293" s="4" t="s">
        <v>1020</v>
      </c>
      <c r="F293" s="5" t="n">
        <v>44000</v>
      </c>
    </row>
    <row r="294" spans="1:19">
      <c r="A294" s="4" t="s">
        <v>1221</v>
      </c>
      <c r="F294" s="5" t="n">
        <v>1</v>
      </c>
    </row>
    <row r="295" spans="1:19">
      <c r="A295" s="4" t="s">
        <v>1183</v>
      </c>
      <c r="F295" s="13" t="n">
        <v>37.24</v>
      </c>
    </row>
    <row r="296" spans="1:19">
      <c r="A296" s="4" t="s">
        <v>1213</v>
      </c>
      <c r="F296" s="7" t="n">
        <v>37.74</v>
      </c>
    </row>
    <row r="297" spans="1:19">
      <c r="A297" s="4" t="s">
        <v>833</v>
      </c>
      <c r="F297" s="4" t="s">
        <v>1228</v>
      </c>
    </row>
    <row r="298" spans="1:19">
      <c r="A298" s="4" t="s">
        <v>1195</v>
      </c>
      <c r="F298" s="7" t="n">
        <v>9.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29</v>
      </c>
      <c r="B1" s="2" t="s">
        <v>1</v>
      </c>
    </row>
    <row r="2" spans="1:2">
      <c r="B2" s="2" t="s">
        <v>33</v>
      </c>
    </row>
    <row r="3" spans="1:2">
      <c r="A3" s="4" t="s">
        <v>297</v>
      </c>
    </row>
    <row r="4" spans="1:2">
      <c r="A4" s="3" t="s">
        <v>1019</v>
      </c>
    </row>
    <row r="5" spans="1:2">
      <c r="A5" s="4" t="s">
        <v>1230</v>
      </c>
      <c r="B5" s="4" t="s">
        <v>1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32</v>
      </c>
    </row>
    <row r="3" spans="1:2">
      <c r="A3" s="3" t="s">
        <v>134</v>
      </c>
    </row>
    <row r="4" spans="1:2">
      <c r="A4" s="4" t="s">
        <v>138</v>
      </c>
      <c r="B4" s="4" t="s">
        <v>1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32</v>
      </c>
      <c r="C2" s="2" t="s">
        <v>33</v>
      </c>
      <c r="D2" s="2" t="s">
        <v>34</v>
      </c>
    </row>
    <row r="3" spans="1:4">
      <c r="A3" s="3" t="s">
        <v>1019</v>
      </c>
    </row>
    <row r="4" spans="1:4">
      <c r="A4" s="4" t="s">
        <v>1233</v>
      </c>
      <c r="B4" s="5" t="n">
        <v>181008</v>
      </c>
      <c r="C4" s="5" t="n">
        <v>147359</v>
      </c>
    </row>
    <row r="5" spans="1:4">
      <c r="A5" s="4" t="s">
        <v>1234</v>
      </c>
      <c r="B5" s="5" t="n">
        <v>217508</v>
      </c>
      <c r="C5" s="5" t="n">
        <v>181008</v>
      </c>
      <c r="D5" s="5" t="n">
        <v>147359</v>
      </c>
    </row>
    <row r="6" spans="1:4">
      <c r="A6" s="4" t="s">
        <v>297</v>
      </c>
    </row>
    <row r="7" spans="1:4">
      <c r="A7" s="3" t="s">
        <v>1019</v>
      </c>
    </row>
    <row r="8" spans="1:4">
      <c r="A8" s="4" t="s">
        <v>1233</v>
      </c>
      <c r="B8" s="5" t="n">
        <v>181008</v>
      </c>
      <c r="C8" s="5" t="n">
        <v>147359</v>
      </c>
      <c r="D8" s="5" t="n">
        <v>143694</v>
      </c>
    </row>
    <row r="9" spans="1:4">
      <c r="A9" s="4" t="s">
        <v>1235</v>
      </c>
      <c r="B9" s="5" t="n">
        <v>44000</v>
      </c>
      <c r="C9" s="5" t="n">
        <v>68000</v>
      </c>
      <c r="D9" s="5" t="n">
        <v>93500</v>
      </c>
    </row>
    <row r="10" spans="1:4">
      <c r="A10" s="4" t="s">
        <v>1236</v>
      </c>
      <c r="C10" s="5" t="n">
        <v>24902</v>
      </c>
    </row>
    <row r="11" spans="1:4">
      <c r="A11" s="4" t="s">
        <v>1237</v>
      </c>
      <c r="B11" s="5" t="n">
        <v>7500</v>
      </c>
      <c r="C11" s="5" t="n">
        <v>9359</v>
      </c>
      <c r="D11" s="5" t="n">
        <v>89835</v>
      </c>
    </row>
    <row r="12" spans="1:4">
      <c r="A12" s="4" t="s">
        <v>1238</v>
      </c>
      <c r="B12" s="5" t="n">
        <v>0</v>
      </c>
      <c r="C12" s="5" t="n">
        <v>0</v>
      </c>
      <c r="D12" s="5" t="n">
        <v>0</v>
      </c>
    </row>
    <row r="13" spans="1:4">
      <c r="A13" s="4" t="s">
        <v>1234</v>
      </c>
      <c r="B13" s="5" t="n">
        <v>217508</v>
      </c>
      <c r="C13" s="5" t="n">
        <v>181008</v>
      </c>
      <c r="D13" s="5" t="n">
        <v>1473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9</v>
      </c>
      <c r="B1" s="2" t="s">
        <v>32</v>
      </c>
      <c r="C1" s="2" t="s">
        <v>33</v>
      </c>
      <c r="D1" s="2" t="s">
        <v>34</v>
      </c>
      <c r="E1" s="2" t="s">
        <v>469</v>
      </c>
    </row>
    <row r="2" spans="1:5">
      <c r="A2" s="3" t="s">
        <v>1019</v>
      </c>
    </row>
    <row r="3" spans="1:5">
      <c r="A3" s="4" t="s">
        <v>1240</v>
      </c>
      <c r="B3" s="5" t="n">
        <v>217508</v>
      </c>
      <c r="C3" s="5" t="n">
        <v>181008</v>
      </c>
      <c r="D3" s="5" t="n">
        <v>147359</v>
      </c>
    </row>
    <row r="4" spans="1:5">
      <c r="A4" s="4" t="s">
        <v>1241</v>
      </c>
      <c r="B4" s="5" t="n">
        <v>217508</v>
      </c>
      <c r="C4" s="5" t="n">
        <v>181008</v>
      </c>
      <c r="D4" s="5" t="n">
        <v>147359</v>
      </c>
    </row>
    <row r="5" spans="1:5">
      <c r="A5" s="4" t="s">
        <v>1242</v>
      </c>
    </row>
    <row r="6" spans="1:5">
      <c r="A6" s="3" t="s">
        <v>1019</v>
      </c>
    </row>
    <row r="7" spans="1:5">
      <c r="A7" s="4" t="s">
        <v>1240</v>
      </c>
      <c r="D7" s="5" t="n">
        <v>859</v>
      </c>
    </row>
    <row r="8" spans="1:5">
      <c r="A8" s="4" t="s">
        <v>1241</v>
      </c>
      <c r="D8" s="5" t="n">
        <v>859</v>
      </c>
    </row>
    <row r="9" spans="1:5">
      <c r="A9" s="4" t="s">
        <v>1243</v>
      </c>
    </row>
    <row r="10" spans="1:5">
      <c r="A10" s="3" t="s">
        <v>1019</v>
      </c>
    </row>
    <row r="11" spans="1:5">
      <c r="A11" s="4" t="s">
        <v>1240</v>
      </c>
      <c r="B11" s="5" t="n">
        <v>5000</v>
      </c>
      <c r="C11" s="5" t="n">
        <v>7500</v>
      </c>
      <c r="D11" s="5" t="n">
        <v>10000</v>
      </c>
    </row>
    <row r="12" spans="1:5">
      <c r="A12" s="4" t="s">
        <v>1241</v>
      </c>
      <c r="B12" s="5" t="n">
        <v>5000</v>
      </c>
      <c r="C12" s="5" t="n">
        <v>7500</v>
      </c>
      <c r="D12" s="5" t="n">
        <v>10000</v>
      </c>
    </row>
    <row r="13" spans="1:5">
      <c r="A13" s="4" t="s">
        <v>1244</v>
      </c>
    </row>
    <row r="14" spans="1:5">
      <c r="A14" s="3" t="s">
        <v>1019</v>
      </c>
    </row>
    <row r="15" spans="1:5">
      <c r="A15" s="4" t="s">
        <v>1240</v>
      </c>
      <c r="B15" s="5" t="n">
        <v>7000</v>
      </c>
      <c r="C15" s="5" t="n">
        <v>9500</v>
      </c>
      <c r="D15" s="5" t="n">
        <v>13000</v>
      </c>
    </row>
    <row r="16" spans="1:5">
      <c r="A16" s="4" t="s">
        <v>1241</v>
      </c>
      <c r="B16" s="5" t="n">
        <v>7000</v>
      </c>
      <c r="C16" s="5" t="n">
        <v>9500</v>
      </c>
      <c r="D16" s="5" t="n">
        <v>13000</v>
      </c>
    </row>
    <row r="17" spans="1:5">
      <c r="A17" s="4" t="s">
        <v>1245</v>
      </c>
    </row>
    <row r="18" spans="1:5">
      <c r="A18" s="3" t="s">
        <v>1019</v>
      </c>
    </row>
    <row r="19" spans="1:5">
      <c r="A19" s="4" t="s">
        <v>1240</v>
      </c>
      <c r="C19" s="5" t="n">
        <v>2500</v>
      </c>
      <c r="D19" s="5" t="n">
        <v>5000</v>
      </c>
    </row>
    <row r="20" spans="1:5">
      <c r="A20" s="4" t="s">
        <v>1241</v>
      </c>
      <c r="C20" s="5" t="n">
        <v>2500</v>
      </c>
      <c r="D20" s="5" t="n">
        <v>5000</v>
      </c>
    </row>
    <row r="21" spans="1:5">
      <c r="A21" s="4" t="s">
        <v>297</v>
      </c>
    </row>
    <row r="22" spans="1:5">
      <c r="A22" s="3" t="s">
        <v>1019</v>
      </c>
    </row>
    <row r="23" spans="1:5">
      <c r="A23" s="4" t="s">
        <v>1240</v>
      </c>
      <c r="B23" s="5" t="n">
        <v>217508</v>
      </c>
      <c r="C23" s="5" t="n">
        <v>181008</v>
      </c>
      <c r="D23" s="5" t="n">
        <v>147359</v>
      </c>
      <c r="E23" s="5" t="n">
        <v>143694</v>
      </c>
    </row>
    <row r="24" spans="1:5">
      <c r="A24" s="4" t="s">
        <v>1246</v>
      </c>
    </row>
    <row r="25" spans="1:5">
      <c r="A25" s="3" t="s">
        <v>1019</v>
      </c>
    </row>
    <row r="26" spans="1:5">
      <c r="A26" s="4" t="s">
        <v>1240</v>
      </c>
      <c r="B26" s="5" t="n">
        <v>10000</v>
      </c>
      <c r="C26" s="5" t="n">
        <v>10000</v>
      </c>
      <c r="D26" s="5" t="n">
        <v>10000</v>
      </c>
    </row>
    <row r="27" spans="1:5">
      <c r="A27" s="4" t="s">
        <v>1241</v>
      </c>
      <c r="B27" s="5" t="n">
        <v>10000</v>
      </c>
      <c r="C27" s="5" t="n">
        <v>10000</v>
      </c>
      <c r="D27" s="5" t="n">
        <v>10000</v>
      </c>
    </row>
    <row r="28" spans="1:5">
      <c r="A28" s="4" t="s">
        <v>1247</v>
      </c>
    </row>
    <row r="29" spans="1:5">
      <c r="A29" s="3" t="s">
        <v>1019</v>
      </c>
    </row>
    <row r="30" spans="1:5">
      <c r="A30" s="4" t="s">
        <v>1240</v>
      </c>
      <c r="B30" s="5" t="n">
        <v>15000</v>
      </c>
      <c r="C30" s="5" t="n">
        <v>15000</v>
      </c>
      <c r="D30" s="5" t="n">
        <v>15000</v>
      </c>
    </row>
    <row r="31" spans="1:5">
      <c r="A31" s="4" t="s">
        <v>1241</v>
      </c>
      <c r="B31" s="5" t="n">
        <v>15000</v>
      </c>
      <c r="C31" s="5" t="n">
        <v>15000</v>
      </c>
      <c r="D31" s="5" t="n">
        <v>15000</v>
      </c>
    </row>
    <row r="32" spans="1:5">
      <c r="A32" s="4" t="s">
        <v>1248</v>
      </c>
    </row>
    <row r="33" spans="1:5">
      <c r="A33" s="3" t="s">
        <v>1019</v>
      </c>
    </row>
    <row r="34" spans="1:5">
      <c r="A34" s="4" t="s">
        <v>1240</v>
      </c>
      <c r="B34" s="5" t="n">
        <v>73500</v>
      </c>
      <c r="C34" s="5" t="n">
        <v>73500</v>
      </c>
      <c r="D34" s="5" t="n">
        <v>73500</v>
      </c>
    </row>
    <row r="35" spans="1:5">
      <c r="A35" s="4" t="s">
        <v>1241</v>
      </c>
      <c r="B35" s="5" t="n">
        <v>73500</v>
      </c>
      <c r="C35" s="5" t="n">
        <v>73500</v>
      </c>
      <c r="D35" s="5" t="n">
        <v>73500</v>
      </c>
    </row>
    <row r="36" spans="1:5">
      <c r="A36" s="4" t="s">
        <v>1249</v>
      </c>
    </row>
    <row r="37" spans="1:5">
      <c r="A37" s="3" t="s">
        <v>1019</v>
      </c>
    </row>
    <row r="38" spans="1:5">
      <c r="A38" s="4" t="s">
        <v>1240</v>
      </c>
      <c r="B38" s="5" t="n">
        <v>20000</v>
      </c>
      <c r="C38" s="5" t="n">
        <v>20000</v>
      </c>
      <c r="D38" s="5" t="n">
        <v>20000</v>
      </c>
    </row>
    <row r="39" spans="1:5">
      <c r="A39" s="4" t="s">
        <v>1241</v>
      </c>
      <c r="B39" s="5" t="n">
        <v>20000</v>
      </c>
      <c r="C39" s="5" t="n">
        <v>20000</v>
      </c>
      <c r="D39" s="5" t="n">
        <v>20000</v>
      </c>
    </row>
    <row r="40" spans="1:5">
      <c r="A40" s="4" t="s">
        <v>1250</v>
      </c>
    </row>
    <row r="41" spans="1:5">
      <c r="A41" s="3" t="s">
        <v>1019</v>
      </c>
    </row>
    <row r="42" spans="1:5">
      <c r="A42" s="4" t="s">
        <v>1240</v>
      </c>
      <c r="B42" s="5" t="n">
        <v>34008</v>
      </c>
      <c r="C42" s="5" t="n">
        <v>34008</v>
      </c>
    </row>
    <row r="43" spans="1:5">
      <c r="A43" s="4" t="s">
        <v>1241</v>
      </c>
      <c r="B43" s="5" t="n">
        <v>34008</v>
      </c>
      <c r="C43" s="5" t="n">
        <v>34008</v>
      </c>
    </row>
    <row r="44" spans="1:5">
      <c r="A44" s="4" t="s">
        <v>1251</v>
      </c>
    </row>
    <row r="45" spans="1:5">
      <c r="A45" s="3" t="s">
        <v>1019</v>
      </c>
    </row>
    <row r="46" spans="1:5">
      <c r="A46" s="4" t="s">
        <v>1240</v>
      </c>
      <c r="B46" s="5" t="n">
        <v>9000</v>
      </c>
      <c r="C46" s="5" t="n">
        <v>9000</v>
      </c>
    </row>
    <row r="47" spans="1:5">
      <c r="A47" s="4" t="s">
        <v>1241</v>
      </c>
      <c r="B47" s="5" t="n">
        <v>9000</v>
      </c>
      <c r="C47" s="5" t="n">
        <v>9000</v>
      </c>
    </row>
    <row r="48" spans="1:5">
      <c r="A48" s="4" t="s">
        <v>1252</v>
      </c>
    </row>
    <row r="49" spans="1:5">
      <c r="A49" s="3" t="s">
        <v>1019</v>
      </c>
    </row>
    <row r="50" spans="1:5">
      <c r="A50" s="4" t="s">
        <v>1240</v>
      </c>
      <c r="B50" s="5" t="n">
        <v>44000</v>
      </c>
    </row>
    <row r="51" spans="1:5">
      <c r="A51" s="4" t="s">
        <v>1241</v>
      </c>
      <c r="B51" s="5" t="n">
        <v>44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1253</v>
      </c>
      <c r="B1" s="2" t="s">
        <v>1254</v>
      </c>
    </row>
    <row r="2" spans="1:2">
      <c r="A2" s="4" t="s">
        <v>1242</v>
      </c>
    </row>
    <row r="3" spans="1:2">
      <c r="A3" s="3" t="s">
        <v>1019</v>
      </c>
    </row>
    <row r="4" spans="1:2">
      <c r="A4" s="4" t="s">
        <v>1255</v>
      </c>
      <c r="B4" s="15" t="n">
        <v>65</v>
      </c>
    </row>
    <row r="5" spans="1:2">
      <c r="A5" s="4" t="s">
        <v>1256</v>
      </c>
    </row>
    <row r="6" spans="1:2">
      <c r="A6" s="3" t="s">
        <v>1019</v>
      </c>
    </row>
    <row r="7" spans="1:2">
      <c r="A7" s="4" t="s">
        <v>1255</v>
      </c>
      <c r="B7" s="13" t="n">
        <v>5.13</v>
      </c>
    </row>
    <row r="8" spans="1:2">
      <c r="A8" s="4" t="s">
        <v>1243</v>
      </c>
    </row>
    <row r="9" spans="1:2">
      <c r="A9" s="3" t="s">
        <v>1019</v>
      </c>
    </row>
    <row r="10" spans="1:2">
      <c r="A10" s="4" t="s">
        <v>1255</v>
      </c>
      <c r="B10" s="13" t="n">
        <v>8.59</v>
      </c>
    </row>
    <row r="11" spans="1:2">
      <c r="A11" s="4" t="s">
        <v>1244</v>
      </c>
    </row>
    <row r="12" spans="1:2">
      <c r="A12" s="3" t="s">
        <v>1019</v>
      </c>
    </row>
    <row r="13" spans="1:2">
      <c r="A13" s="4" t="s">
        <v>1255</v>
      </c>
      <c r="B13" s="13" t="n">
        <v>8.1</v>
      </c>
    </row>
    <row r="14" spans="1:2">
      <c r="A14" s="4" t="s">
        <v>1245</v>
      </c>
    </row>
    <row r="15" spans="1:2">
      <c r="A15" s="3" t="s">
        <v>1019</v>
      </c>
    </row>
    <row r="16" spans="1:2">
      <c r="A16" s="4" t="s">
        <v>1255</v>
      </c>
      <c r="B16" s="13" t="n">
        <v>18.79</v>
      </c>
    </row>
    <row r="17" spans="1:2">
      <c r="A17" s="4" t="s">
        <v>1246</v>
      </c>
    </row>
    <row r="18" spans="1:2">
      <c r="A18" s="3" t="s">
        <v>1019</v>
      </c>
    </row>
    <row r="19" spans="1:2">
      <c r="A19" s="4" t="s">
        <v>1255</v>
      </c>
      <c r="B19" s="5" t="n">
        <v>43</v>
      </c>
    </row>
    <row r="20" spans="1:2">
      <c r="A20" s="4" t="s">
        <v>1247</v>
      </c>
    </row>
    <row r="21" spans="1:2">
      <c r="A21" s="3" t="s">
        <v>1019</v>
      </c>
    </row>
    <row r="22" spans="1:2">
      <c r="A22" s="4" t="s">
        <v>1255</v>
      </c>
      <c r="B22" s="13" t="n">
        <v>66.06</v>
      </c>
    </row>
    <row r="23" spans="1:2">
      <c r="A23" s="4" t="s">
        <v>1248</v>
      </c>
    </row>
    <row r="24" spans="1:2">
      <c r="A24" s="3" t="s">
        <v>1019</v>
      </c>
    </row>
    <row r="25" spans="1:2">
      <c r="A25" s="4" t="s">
        <v>1255</v>
      </c>
      <c r="B25" s="13" t="n">
        <v>64.14</v>
      </c>
    </row>
    <row r="26" spans="1:2">
      <c r="A26" s="4" t="s">
        <v>1249</v>
      </c>
    </row>
    <row r="27" spans="1:2">
      <c r="A27" s="3" t="s">
        <v>1019</v>
      </c>
    </row>
    <row r="28" spans="1:2">
      <c r="A28" s="4" t="s">
        <v>1255</v>
      </c>
      <c r="B28" s="13" t="n">
        <v>52.97</v>
      </c>
    </row>
    <row r="29" spans="1:2">
      <c r="A29" s="4" t="s">
        <v>1250</v>
      </c>
    </row>
    <row r="30" spans="1:2">
      <c r="A30" s="3" t="s">
        <v>1019</v>
      </c>
    </row>
    <row r="31" spans="1:2">
      <c r="A31" s="4" t="s">
        <v>1255</v>
      </c>
      <c r="B31" s="13" t="n">
        <v>69.75</v>
      </c>
    </row>
    <row r="32" spans="1:2">
      <c r="A32" s="4" t="s">
        <v>1251</v>
      </c>
    </row>
    <row r="33" spans="1:2">
      <c r="A33" s="3" t="s">
        <v>1019</v>
      </c>
    </row>
    <row r="34" spans="1:2">
      <c r="A34" s="4" t="s">
        <v>1255</v>
      </c>
      <c r="B34" s="13" t="n">
        <v>59.05</v>
      </c>
    </row>
    <row r="35" spans="1:2">
      <c r="A35" s="4" t="s">
        <v>1252</v>
      </c>
    </row>
    <row r="36" spans="1:2">
      <c r="A36" s="3" t="s">
        <v>1019</v>
      </c>
    </row>
    <row r="37" spans="1:2">
      <c r="A37" s="4" t="s">
        <v>1255</v>
      </c>
      <c r="B37" s="11" t="n">
        <v>37.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1"/>
    <col customWidth="1" max="6" min="6" width="14"/>
    <col customWidth="1" max="7" min="7" width="14"/>
    <col customWidth="1" max="8" min="8" width="14"/>
  </cols>
  <sheetData>
    <row r="1" spans="1:8">
      <c r="A1" s="1" t="s">
        <v>1257</v>
      </c>
      <c r="B1" s="2" t="s">
        <v>975</v>
      </c>
      <c r="C1" s="2" t="s">
        <v>977</v>
      </c>
      <c r="D1" s="2" t="s">
        <v>979</v>
      </c>
      <c r="E1" s="2" t="s">
        <v>1258</v>
      </c>
      <c r="F1" s="2" t="s">
        <v>32</v>
      </c>
      <c r="G1" s="2" t="s">
        <v>33</v>
      </c>
      <c r="H1" s="2" t="s">
        <v>34</v>
      </c>
    </row>
    <row r="2" spans="1:8">
      <c r="A2" s="3" t="s">
        <v>1019</v>
      </c>
    </row>
    <row r="3" spans="1:8">
      <c r="A3" s="4" t="s">
        <v>1020</v>
      </c>
      <c r="B3" s="5" t="n">
        <v>23600</v>
      </c>
      <c r="C3" s="5" t="n">
        <v>16500</v>
      </c>
      <c r="D3" s="5" t="n">
        <v>16500</v>
      </c>
    </row>
    <row r="4" spans="1:8">
      <c r="A4" s="4" t="s">
        <v>284</v>
      </c>
    </row>
    <row r="5" spans="1:8">
      <c r="A5" s="3" t="s">
        <v>1019</v>
      </c>
    </row>
    <row r="6" spans="1:8">
      <c r="A6" s="4" t="s">
        <v>1020</v>
      </c>
      <c r="F6" s="5" t="n">
        <v>0</v>
      </c>
      <c r="G6" s="5" t="n">
        <v>0</v>
      </c>
      <c r="H6" s="5" t="n">
        <v>0</v>
      </c>
    </row>
    <row r="7" spans="1:8">
      <c r="A7" s="4" t="s">
        <v>1259</v>
      </c>
    </row>
    <row r="8" spans="1:8">
      <c r="A8" s="3" t="s">
        <v>1019</v>
      </c>
    </row>
    <row r="9" spans="1:8">
      <c r="A9" s="4" t="s">
        <v>1022</v>
      </c>
      <c r="E9" s="4" t="s">
        <v>1024</v>
      </c>
    </row>
    <row r="10" spans="1:8">
      <c r="A10" s="4" t="s">
        <v>1184</v>
      </c>
      <c r="E10" s="4" t="s">
        <v>1068</v>
      </c>
    </row>
    <row r="11" spans="1:8">
      <c r="A11" s="4" t="s">
        <v>1185</v>
      </c>
      <c r="E11" s="4" t="s">
        <v>1260</v>
      </c>
    </row>
    <row r="12" spans="1:8">
      <c r="A12" s="4" t="s">
        <v>1020</v>
      </c>
      <c r="E12" s="5" t="n">
        <v>2411</v>
      </c>
    </row>
    <row r="13" spans="1:8">
      <c r="A13" s="4" t="s">
        <v>1261</v>
      </c>
      <c r="E13" s="4" t="s">
        <v>1262</v>
      </c>
    </row>
    <row r="14" spans="1:8">
      <c r="A14" s="4" t="s">
        <v>1183</v>
      </c>
      <c r="E14" s="6" t="n">
        <v>65</v>
      </c>
    </row>
    <row r="15" spans="1:8">
      <c r="A15" s="4" t="s">
        <v>1263</v>
      </c>
    </row>
    <row r="16" spans="1:8">
      <c r="A16" s="3" t="s">
        <v>1019</v>
      </c>
    </row>
    <row r="17" spans="1:8">
      <c r="A17" s="4" t="s">
        <v>1196</v>
      </c>
      <c r="E17" s="6" t="n">
        <v>70</v>
      </c>
    </row>
    <row r="18" spans="1:8">
      <c r="A18" s="4" t="s">
        <v>1189</v>
      </c>
      <c r="E18" s="4" t="s">
        <v>1190</v>
      </c>
    </row>
    <row r="19" spans="1:8">
      <c r="A19" s="4" t="s">
        <v>1264</v>
      </c>
      <c r="E19" s="5" t="n">
        <v>5</v>
      </c>
    </row>
    <row r="20" spans="1:8">
      <c r="A20" s="4" t="s">
        <v>833</v>
      </c>
      <c r="E20" s="4" t="s">
        <v>1265</v>
      </c>
    </row>
    <row r="21" spans="1:8">
      <c r="A21" s="4" t="s">
        <v>1193</v>
      </c>
      <c r="E21" s="4" t="s">
        <v>1194</v>
      </c>
    </row>
    <row r="22" spans="1:8">
      <c r="A22" s="4" t="s">
        <v>1266</v>
      </c>
      <c r="E22" s="4" t="s">
        <v>1194</v>
      </c>
    </row>
    <row r="23" spans="1:8">
      <c r="A23" s="4" t="s">
        <v>1267</v>
      </c>
      <c r="E23" s="4" t="s">
        <v>1268</v>
      </c>
    </row>
    <row r="24" spans="1:8">
      <c r="A24" s="4" t="s">
        <v>1269</v>
      </c>
    </row>
    <row r="25" spans="1:8">
      <c r="A25" s="3" t="s">
        <v>1019</v>
      </c>
    </row>
    <row r="26" spans="1:8">
      <c r="A26" s="4" t="s">
        <v>1022</v>
      </c>
      <c r="E26" s="4" t="s">
        <v>1024</v>
      </c>
    </row>
    <row r="27" spans="1:8">
      <c r="A27" s="4" t="s">
        <v>1184</v>
      </c>
      <c r="E27" s="4" t="s">
        <v>399</v>
      </c>
    </row>
    <row r="28" spans="1:8">
      <c r="A28" s="4" t="s">
        <v>1185</v>
      </c>
      <c r="E28" s="4" t="s">
        <v>1260</v>
      </c>
    </row>
    <row r="29" spans="1:8">
      <c r="A29" s="4" t="s">
        <v>1020</v>
      </c>
      <c r="E29" s="5" t="n">
        <v>1340</v>
      </c>
    </row>
    <row r="30" spans="1:8">
      <c r="A30" s="4" t="s">
        <v>1261</v>
      </c>
      <c r="E30" s="4" t="s">
        <v>1262</v>
      </c>
    </row>
    <row r="31" spans="1:8">
      <c r="A31" s="4" t="s">
        <v>1183</v>
      </c>
      <c r="E31" s="6" t="n">
        <v>65</v>
      </c>
    </row>
    <row r="32" spans="1:8">
      <c r="A32" s="4" t="s">
        <v>1270</v>
      </c>
    </row>
    <row r="33" spans="1:8">
      <c r="A33" s="3" t="s">
        <v>1019</v>
      </c>
    </row>
    <row r="34" spans="1:8">
      <c r="A34" s="4" t="s">
        <v>1196</v>
      </c>
      <c r="E34" s="6" t="n">
        <v>70</v>
      </c>
    </row>
    <row r="35" spans="1:8">
      <c r="A35" s="4" t="s">
        <v>1189</v>
      </c>
      <c r="E35" s="4" t="s">
        <v>1190</v>
      </c>
    </row>
    <row r="36" spans="1:8">
      <c r="A36" s="4" t="s">
        <v>1264</v>
      </c>
      <c r="E36" s="14" t="n">
        <v>5.5</v>
      </c>
    </row>
    <row r="37" spans="1:8">
      <c r="A37" s="4" t="s">
        <v>833</v>
      </c>
      <c r="E37" s="4" t="s">
        <v>1265</v>
      </c>
    </row>
    <row r="38" spans="1:8">
      <c r="A38" s="4" t="s">
        <v>1193</v>
      </c>
      <c r="E38" s="4" t="s">
        <v>1194</v>
      </c>
    </row>
    <row r="39" spans="1:8">
      <c r="A39" s="4" t="s">
        <v>1266</v>
      </c>
      <c r="E39" s="4" t="s">
        <v>1194</v>
      </c>
    </row>
    <row r="40" spans="1:8">
      <c r="A40" s="4" t="s">
        <v>1267</v>
      </c>
      <c r="E40" s="4" t="s">
        <v>1271</v>
      </c>
    </row>
    <row r="41" spans="1:8">
      <c r="A41" s="4" t="s">
        <v>1272</v>
      </c>
    </row>
    <row r="42" spans="1:8">
      <c r="A42" s="3" t="s">
        <v>1019</v>
      </c>
    </row>
    <row r="43" spans="1:8">
      <c r="A43" s="4" t="s">
        <v>1022</v>
      </c>
      <c r="E43" s="4" t="s">
        <v>1024</v>
      </c>
    </row>
    <row r="44" spans="1:8">
      <c r="A44" s="4" t="s">
        <v>1184</v>
      </c>
      <c r="E44" s="4" t="s">
        <v>366</v>
      </c>
    </row>
    <row r="45" spans="1:8">
      <c r="A45" s="4" t="s">
        <v>1185</v>
      </c>
      <c r="E45" s="4" t="s">
        <v>1260</v>
      </c>
    </row>
    <row r="46" spans="1:8">
      <c r="A46" s="4" t="s">
        <v>1020</v>
      </c>
      <c r="E46" s="5" t="n">
        <v>536</v>
      </c>
    </row>
    <row r="47" spans="1:8">
      <c r="A47" s="4" t="s">
        <v>1261</v>
      </c>
      <c r="E47" s="4" t="s">
        <v>1262</v>
      </c>
    </row>
    <row r="48" spans="1:8">
      <c r="A48" s="4" t="s">
        <v>1183</v>
      </c>
      <c r="E48" s="6" t="n">
        <v>65</v>
      </c>
    </row>
    <row r="49" spans="1:8">
      <c r="A49" s="4" t="s">
        <v>1273</v>
      </c>
    </row>
    <row r="50" spans="1:8">
      <c r="A50" s="3" t="s">
        <v>1019</v>
      </c>
    </row>
    <row r="51" spans="1:8">
      <c r="A51" s="4" t="s">
        <v>1196</v>
      </c>
      <c r="E51" s="6" t="n">
        <v>70</v>
      </c>
    </row>
    <row r="52" spans="1:8">
      <c r="A52" s="4" t="s">
        <v>1189</v>
      </c>
      <c r="E52" s="4" t="s">
        <v>1190</v>
      </c>
    </row>
    <row r="53" spans="1:8">
      <c r="A53" s="4" t="s">
        <v>1264</v>
      </c>
      <c r="E53" s="5" t="n">
        <v>6</v>
      </c>
    </row>
    <row r="54" spans="1:8">
      <c r="A54" s="4" t="s">
        <v>833</v>
      </c>
      <c r="E54" s="4" t="s">
        <v>1274</v>
      </c>
    </row>
    <row r="55" spans="1:8">
      <c r="A55" s="4" t="s">
        <v>1193</v>
      </c>
      <c r="E55" s="4" t="s">
        <v>1194</v>
      </c>
    </row>
    <row r="56" spans="1:8">
      <c r="A56" s="4" t="s">
        <v>1266</v>
      </c>
      <c r="E56" s="4" t="s">
        <v>1194</v>
      </c>
    </row>
    <row r="57" spans="1:8">
      <c r="A57" s="4" t="s">
        <v>1267</v>
      </c>
      <c r="E57" s="4" t="s">
        <v>1275</v>
      </c>
    </row>
    <row r="58" spans="1:8">
      <c r="A58" s="4" t="s">
        <v>1276</v>
      </c>
    </row>
    <row r="59" spans="1:8">
      <c r="A59" s="3" t="s">
        <v>1019</v>
      </c>
    </row>
    <row r="60" spans="1:8">
      <c r="A60" s="4" t="s">
        <v>1022</v>
      </c>
      <c r="E60" s="4" t="s">
        <v>1024</v>
      </c>
    </row>
    <row r="61" spans="1:8">
      <c r="A61" s="4" t="s">
        <v>1184</v>
      </c>
      <c r="E61" s="4" t="s">
        <v>401</v>
      </c>
    </row>
    <row r="62" spans="1:8">
      <c r="A62" s="4" t="s">
        <v>1185</v>
      </c>
      <c r="E62" s="4" t="s">
        <v>1260</v>
      </c>
    </row>
    <row r="63" spans="1:8">
      <c r="A63" s="4" t="s">
        <v>1020</v>
      </c>
      <c r="E63" s="5" t="n">
        <v>536</v>
      </c>
    </row>
    <row r="64" spans="1:8">
      <c r="A64" s="4" t="s">
        <v>1261</v>
      </c>
      <c r="E64" s="4" t="s">
        <v>1262</v>
      </c>
    </row>
    <row r="65" spans="1:8">
      <c r="A65" s="4" t="s">
        <v>1183</v>
      </c>
      <c r="E65" s="6" t="n">
        <v>65</v>
      </c>
    </row>
    <row r="66" spans="1:8">
      <c r="A66" s="4" t="s">
        <v>1277</v>
      </c>
    </row>
    <row r="67" spans="1:8">
      <c r="A67" s="3" t="s">
        <v>1019</v>
      </c>
    </row>
    <row r="68" spans="1:8">
      <c r="A68" s="4" t="s">
        <v>1196</v>
      </c>
      <c r="E68" s="6" t="n">
        <v>70</v>
      </c>
    </row>
    <row r="69" spans="1:8">
      <c r="A69" s="4" t="s">
        <v>1189</v>
      </c>
      <c r="E69" s="4" t="s">
        <v>1190</v>
      </c>
    </row>
    <row r="70" spans="1:8">
      <c r="A70" s="4" t="s">
        <v>1264</v>
      </c>
      <c r="E70" s="14" t="n">
        <v>6.5</v>
      </c>
    </row>
    <row r="71" spans="1:8">
      <c r="A71" s="4" t="s">
        <v>833</v>
      </c>
      <c r="E71" s="4" t="s">
        <v>1274</v>
      </c>
    </row>
    <row r="72" spans="1:8">
      <c r="A72" s="4" t="s">
        <v>1193</v>
      </c>
      <c r="E72" s="4" t="s">
        <v>1194</v>
      </c>
    </row>
    <row r="73" spans="1:8">
      <c r="A73" s="4" t="s">
        <v>1266</v>
      </c>
      <c r="E73" s="4" t="s">
        <v>1194</v>
      </c>
    </row>
    <row r="74" spans="1:8">
      <c r="A74" s="4" t="s">
        <v>1267</v>
      </c>
      <c r="E74" s="4" t="s">
        <v>1278</v>
      </c>
    </row>
    <row r="75" spans="1:8">
      <c r="A75" s="4" t="s">
        <v>1279</v>
      </c>
    </row>
    <row r="76" spans="1:8">
      <c r="A76" s="3" t="s">
        <v>1019</v>
      </c>
    </row>
    <row r="77" spans="1:8">
      <c r="A77" s="4" t="s">
        <v>1022</v>
      </c>
      <c r="E77" s="4" t="s">
        <v>1024</v>
      </c>
    </row>
    <row r="78" spans="1:8">
      <c r="A78" s="4" t="s">
        <v>1184</v>
      </c>
      <c r="E78" s="4" t="s">
        <v>360</v>
      </c>
    </row>
    <row r="79" spans="1:8">
      <c r="A79" s="4" t="s">
        <v>1185</v>
      </c>
      <c r="E79" s="4" t="s">
        <v>1260</v>
      </c>
    </row>
    <row r="80" spans="1:8">
      <c r="A80" s="4" t="s">
        <v>1020</v>
      </c>
      <c r="E80" s="5" t="n">
        <v>535</v>
      </c>
    </row>
    <row r="81" spans="1:8">
      <c r="A81" s="4" t="s">
        <v>1261</v>
      </c>
      <c r="E81" s="4" t="s">
        <v>1262</v>
      </c>
    </row>
    <row r="82" spans="1:8">
      <c r="A82" s="4" t="s">
        <v>1183</v>
      </c>
      <c r="E82" s="6" t="n">
        <v>65</v>
      </c>
    </row>
    <row r="83" spans="1:8">
      <c r="A83" s="4" t="s">
        <v>1280</v>
      </c>
    </row>
    <row r="84" spans="1:8">
      <c r="A84" s="3" t="s">
        <v>1019</v>
      </c>
    </row>
    <row r="85" spans="1:8">
      <c r="A85" s="4" t="s">
        <v>1196</v>
      </c>
      <c r="E85" s="6" t="n">
        <v>70</v>
      </c>
    </row>
    <row r="86" spans="1:8">
      <c r="A86" s="4" t="s">
        <v>1189</v>
      </c>
      <c r="E86" s="4" t="s">
        <v>1190</v>
      </c>
    </row>
    <row r="87" spans="1:8">
      <c r="A87" s="4" t="s">
        <v>1264</v>
      </c>
      <c r="E87" s="5" t="n">
        <v>7</v>
      </c>
    </row>
    <row r="88" spans="1:8">
      <c r="A88" s="4" t="s">
        <v>833</v>
      </c>
      <c r="E88" s="4" t="s">
        <v>1281</v>
      </c>
    </row>
    <row r="89" spans="1:8">
      <c r="A89" s="4" t="s">
        <v>1193</v>
      </c>
      <c r="E89" s="4" t="s">
        <v>1194</v>
      </c>
    </row>
    <row r="90" spans="1:8">
      <c r="A90" s="4" t="s">
        <v>1266</v>
      </c>
      <c r="E90" s="4" t="s">
        <v>1194</v>
      </c>
    </row>
    <row r="91" spans="1:8">
      <c r="A91" s="4" t="s">
        <v>1267</v>
      </c>
      <c r="E91" s="4" t="s">
        <v>12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83</v>
      </c>
      <c r="B1" s="2" t="s">
        <v>1</v>
      </c>
    </row>
    <row r="2" spans="1:2">
      <c r="B2" s="2" t="s">
        <v>32</v>
      </c>
    </row>
    <row r="3" spans="1:2">
      <c r="A3" s="4" t="s">
        <v>284</v>
      </c>
    </row>
    <row r="4" spans="1:2">
      <c r="A4" s="3" t="s">
        <v>1019</v>
      </c>
    </row>
    <row r="5" spans="1:2">
      <c r="A5" s="4" t="s">
        <v>1230</v>
      </c>
      <c r="B5" s="4" t="s">
        <v>12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285</v>
      </c>
      <c r="B1" s="2" t="s">
        <v>975</v>
      </c>
      <c r="C1" s="2" t="s">
        <v>977</v>
      </c>
      <c r="D1" s="2" t="s">
        <v>979</v>
      </c>
      <c r="E1" s="2" t="s">
        <v>32</v>
      </c>
      <c r="F1" s="2" t="s">
        <v>33</v>
      </c>
      <c r="G1" s="2" t="s">
        <v>34</v>
      </c>
    </row>
    <row r="2" spans="1:7">
      <c r="A2" s="3" t="s">
        <v>1019</v>
      </c>
    </row>
    <row r="3" spans="1:7">
      <c r="A3" s="4" t="s">
        <v>1235</v>
      </c>
      <c r="B3" s="5" t="n">
        <v>23600</v>
      </c>
      <c r="C3" s="5" t="n">
        <v>16500</v>
      </c>
      <c r="D3" s="5" t="n">
        <v>16500</v>
      </c>
    </row>
    <row r="4" spans="1:7">
      <c r="A4" s="4" t="s">
        <v>284</v>
      </c>
    </row>
    <row r="5" spans="1:7">
      <c r="A5" s="3" t="s">
        <v>1019</v>
      </c>
    </row>
    <row r="6" spans="1:7">
      <c r="A6" s="4" t="s">
        <v>1233</v>
      </c>
      <c r="F6" s="5" t="n">
        <v>2691</v>
      </c>
      <c r="G6" s="5" t="n">
        <v>2691</v>
      </c>
    </row>
    <row r="7" spans="1:7">
      <c r="A7" s="4" t="s">
        <v>1235</v>
      </c>
      <c r="E7" s="5" t="n">
        <v>0</v>
      </c>
      <c r="F7" s="5" t="n">
        <v>0</v>
      </c>
      <c r="G7" s="5" t="n">
        <v>0</v>
      </c>
    </row>
    <row r="8" spans="1:7">
      <c r="A8" s="4" t="s">
        <v>1236</v>
      </c>
      <c r="E8" s="5" t="n">
        <v>0</v>
      </c>
      <c r="F8" s="5" t="n">
        <v>0</v>
      </c>
      <c r="G8" s="5" t="n">
        <v>0</v>
      </c>
    </row>
    <row r="9" spans="1:7">
      <c r="A9" s="4" t="s">
        <v>1237</v>
      </c>
      <c r="F9" s="5" t="n">
        <v>2691</v>
      </c>
    </row>
    <row r="10" spans="1:7">
      <c r="A10" s="4" t="s">
        <v>1238</v>
      </c>
      <c r="E10" s="5" t="n">
        <v>0</v>
      </c>
      <c r="F10" s="5" t="n">
        <v>0</v>
      </c>
      <c r="G10" s="5" t="n">
        <v>0</v>
      </c>
    </row>
    <row r="11" spans="1:7">
      <c r="A11" s="4" t="s">
        <v>1234</v>
      </c>
      <c r="G11" s="5" t="n">
        <v>26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34</v>
      </c>
      <c r="C1" s="2" t="s">
        <v>469</v>
      </c>
    </row>
    <row r="2" spans="1:3">
      <c r="A2" s="3" t="s">
        <v>1019</v>
      </c>
    </row>
    <row r="3" spans="1:3">
      <c r="A3" s="4" t="s">
        <v>1240</v>
      </c>
      <c r="B3" s="5" t="n">
        <v>2691</v>
      </c>
      <c r="C3" s="5" t="n">
        <v>2691</v>
      </c>
    </row>
    <row r="4" spans="1:3">
      <c r="A4" s="4" t="s">
        <v>1241</v>
      </c>
      <c r="B4" s="5" t="n">
        <v>2691</v>
      </c>
    </row>
    <row r="5" spans="1:3">
      <c r="A5" s="4" t="s">
        <v>1287</v>
      </c>
    </row>
    <row r="6" spans="1:3">
      <c r="A6" s="3" t="s">
        <v>1019</v>
      </c>
    </row>
    <row r="7" spans="1:3">
      <c r="A7" s="4" t="s">
        <v>1240</v>
      </c>
      <c r="B7" s="5" t="n">
        <v>2691</v>
      </c>
    </row>
    <row r="8" spans="1:3">
      <c r="A8" s="4" t="s">
        <v>1241</v>
      </c>
      <c r="B8" s="5" t="n">
        <v>26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37"/>
    <col customWidth="1" max="6" min="6" width="37"/>
    <col customWidth="1" max="7" min="7" width="37"/>
    <col customWidth="1" max="8" min="8" width="14"/>
    <col customWidth="1" max="9" min="9" width="14"/>
    <col customWidth="1" max="10" min="10" width="14"/>
  </cols>
  <sheetData>
    <row r="1" spans="1:10">
      <c r="A1" s="1" t="s">
        <v>1288</v>
      </c>
      <c r="B1" s="2" t="s">
        <v>975</v>
      </c>
      <c r="C1" s="2" t="s">
        <v>977</v>
      </c>
      <c r="D1" s="2" t="s">
        <v>979</v>
      </c>
      <c r="E1" s="2" t="s">
        <v>1289</v>
      </c>
      <c r="F1" s="2" t="s">
        <v>1290</v>
      </c>
      <c r="G1" s="2" t="s">
        <v>1291</v>
      </c>
      <c r="H1" s="2" t="s">
        <v>32</v>
      </c>
      <c r="I1" s="2" t="s">
        <v>33</v>
      </c>
      <c r="J1" s="2" t="s">
        <v>34</v>
      </c>
    </row>
    <row r="2" spans="1:10">
      <c r="A2" s="3" t="s">
        <v>1019</v>
      </c>
    </row>
    <row r="3" spans="1:10">
      <c r="A3" s="4" t="s">
        <v>1020</v>
      </c>
      <c r="B3" s="5" t="n">
        <v>23600</v>
      </c>
      <c r="C3" s="5" t="n">
        <v>16500</v>
      </c>
      <c r="D3" s="5" t="n">
        <v>16500</v>
      </c>
    </row>
    <row r="4" spans="1:10">
      <c r="A4" s="4" t="s">
        <v>311</v>
      </c>
    </row>
    <row r="5" spans="1:10">
      <c r="A5" s="3" t="s">
        <v>1019</v>
      </c>
    </row>
    <row r="6" spans="1:10">
      <c r="A6" s="4" t="s">
        <v>1020</v>
      </c>
      <c r="H6" s="5" t="n">
        <v>0</v>
      </c>
      <c r="I6" s="5" t="n">
        <v>0</v>
      </c>
      <c r="J6" s="5" t="n">
        <v>0</v>
      </c>
    </row>
    <row r="7" spans="1:10">
      <c r="A7" s="4" t="s">
        <v>1292</v>
      </c>
    </row>
    <row r="8" spans="1:10">
      <c r="A8" s="3" t="s">
        <v>1019</v>
      </c>
    </row>
    <row r="9" spans="1:10">
      <c r="A9" s="4" t="s">
        <v>1184</v>
      </c>
      <c r="E9" s="4" t="s">
        <v>399</v>
      </c>
    </row>
    <row r="10" spans="1:10">
      <c r="A10" s="4" t="s">
        <v>1185</v>
      </c>
      <c r="E10" s="4" t="s">
        <v>1293</v>
      </c>
    </row>
    <row r="11" spans="1:10">
      <c r="A11" s="4" t="s">
        <v>1020</v>
      </c>
      <c r="E11" s="5" t="n">
        <v>335</v>
      </c>
    </row>
    <row r="12" spans="1:10">
      <c r="A12" s="4" t="s">
        <v>1221</v>
      </c>
      <c r="E12" s="5" t="n">
        <v>15</v>
      </c>
    </row>
    <row r="13" spans="1:10">
      <c r="A13" s="4" t="s">
        <v>1183</v>
      </c>
      <c r="E13" s="5" t="n">
        <v>77</v>
      </c>
    </row>
    <row r="14" spans="1:10">
      <c r="A14" s="4" t="s">
        <v>1213</v>
      </c>
      <c r="E14" s="6" t="n">
        <v>77</v>
      </c>
    </row>
    <row r="15" spans="1:10">
      <c r="A15" s="4" t="s">
        <v>1189</v>
      </c>
      <c r="E15" s="4" t="s">
        <v>1190</v>
      </c>
    </row>
    <row r="16" spans="1:10">
      <c r="A16" s="4" t="s">
        <v>1191</v>
      </c>
      <c r="E16" s="14" t="n">
        <v>5.5</v>
      </c>
    </row>
    <row r="17" spans="1:10">
      <c r="A17" s="4" t="s">
        <v>833</v>
      </c>
      <c r="E17" s="4" t="s">
        <v>1294</v>
      </c>
    </row>
    <row r="18" spans="1:10">
      <c r="A18" s="4" t="s">
        <v>1193</v>
      </c>
      <c r="E18" s="4" t="s">
        <v>1194</v>
      </c>
    </row>
    <row r="19" spans="1:10">
      <c r="A19" s="4" t="s">
        <v>1295</v>
      </c>
      <c r="E19" s="7" t="n">
        <v>30.7</v>
      </c>
    </row>
    <row r="20" spans="1:10">
      <c r="A20" s="4" t="s">
        <v>1296</v>
      </c>
    </row>
    <row r="21" spans="1:10">
      <c r="A21" s="3" t="s">
        <v>1019</v>
      </c>
    </row>
    <row r="22" spans="1:10">
      <c r="A22" s="4" t="s">
        <v>1184</v>
      </c>
      <c r="E22" s="4" t="s">
        <v>366</v>
      </c>
    </row>
    <row r="23" spans="1:10">
      <c r="A23" s="4" t="s">
        <v>1185</v>
      </c>
      <c r="E23" s="4" t="s">
        <v>1293</v>
      </c>
    </row>
    <row r="24" spans="1:10">
      <c r="A24" s="4" t="s">
        <v>1020</v>
      </c>
      <c r="E24" s="5" t="n">
        <v>335</v>
      </c>
    </row>
    <row r="25" spans="1:10">
      <c r="A25" s="4" t="s">
        <v>1221</v>
      </c>
      <c r="E25" s="5" t="n">
        <v>15</v>
      </c>
    </row>
    <row r="26" spans="1:10">
      <c r="A26" s="4" t="s">
        <v>1183</v>
      </c>
      <c r="E26" s="5" t="n">
        <v>77</v>
      </c>
    </row>
    <row r="27" spans="1:10">
      <c r="A27" s="4" t="s">
        <v>1213</v>
      </c>
      <c r="E27" s="6" t="n">
        <v>77</v>
      </c>
    </row>
    <row r="28" spans="1:10">
      <c r="A28" s="4" t="s">
        <v>1189</v>
      </c>
      <c r="E28" s="4" t="s">
        <v>1190</v>
      </c>
    </row>
    <row r="29" spans="1:10">
      <c r="A29" s="4" t="s">
        <v>1191</v>
      </c>
      <c r="E29" s="5" t="n">
        <v>6</v>
      </c>
    </row>
    <row r="30" spans="1:10">
      <c r="A30" s="4" t="s">
        <v>833</v>
      </c>
      <c r="E30" s="4" t="s">
        <v>1297</v>
      </c>
    </row>
    <row r="31" spans="1:10">
      <c r="A31" s="4" t="s">
        <v>1193</v>
      </c>
      <c r="E31" s="4" t="s">
        <v>1194</v>
      </c>
    </row>
    <row r="32" spans="1:10">
      <c r="A32" s="4" t="s">
        <v>1295</v>
      </c>
      <c r="E32" s="7" t="n">
        <v>32.58</v>
      </c>
    </row>
    <row r="33" spans="1:10">
      <c r="A33" s="4" t="s">
        <v>1298</v>
      </c>
    </row>
    <row r="34" spans="1:10">
      <c r="A34" s="3" t="s">
        <v>1019</v>
      </c>
    </row>
    <row r="35" spans="1:10">
      <c r="A35" s="4" t="s">
        <v>1184</v>
      </c>
      <c r="E35" s="4" t="s">
        <v>401</v>
      </c>
    </row>
    <row r="36" spans="1:10">
      <c r="A36" s="4" t="s">
        <v>1185</v>
      </c>
      <c r="E36" s="4" t="s">
        <v>1293</v>
      </c>
    </row>
    <row r="37" spans="1:10">
      <c r="A37" s="4" t="s">
        <v>1020</v>
      </c>
      <c r="E37" s="5" t="n">
        <v>334</v>
      </c>
    </row>
    <row r="38" spans="1:10">
      <c r="A38" s="4" t="s">
        <v>1221</v>
      </c>
      <c r="E38" s="5" t="n">
        <v>15</v>
      </c>
    </row>
    <row r="39" spans="1:10">
      <c r="A39" s="4" t="s">
        <v>1183</v>
      </c>
      <c r="E39" s="5" t="n">
        <v>77</v>
      </c>
    </row>
    <row r="40" spans="1:10">
      <c r="A40" s="4" t="s">
        <v>1213</v>
      </c>
      <c r="E40" s="6" t="n">
        <v>77</v>
      </c>
    </row>
    <row r="41" spans="1:10">
      <c r="A41" s="4" t="s">
        <v>1189</v>
      </c>
      <c r="E41" s="4" t="s">
        <v>1190</v>
      </c>
    </row>
    <row r="42" spans="1:10">
      <c r="A42" s="4" t="s">
        <v>1191</v>
      </c>
      <c r="E42" s="14" t="n">
        <v>6.5</v>
      </c>
    </row>
    <row r="43" spans="1:10">
      <c r="A43" s="4" t="s">
        <v>833</v>
      </c>
      <c r="E43" s="4" t="s">
        <v>1297</v>
      </c>
    </row>
    <row r="44" spans="1:10">
      <c r="A44" s="4" t="s">
        <v>1193</v>
      </c>
      <c r="E44" s="4" t="s">
        <v>1194</v>
      </c>
    </row>
    <row r="45" spans="1:10">
      <c r="A45" s="4" t="s">
        <v>1295</v>
      </c>
      <c r="E45" s="7" t="n">
        <v>33.89</v>
      </c>
    </row>
    <row r="46" spans="1:10">
      <c r="A46" s="4" t="s">
        <v>1299</v>
      </c>
    </row>
    <row r="47" spans="1:10">
      <c r="A47" s="3" t="s">
        <v>1019</v>
      </c>
    </row>
    <row r="48" spans="1:10">
      <c r="A48" s="4" t="s">
        <v>1184</v>
      </c>
      <c r="E48" s="4" t="s">
        <v>360</v>
      </c>
    </row>
    <row r="49" spans="1:10">
      <c r="A49" s="4" t="s">
        <v>1185</v>
      </c>
      <c r="E49" s="4" t="s">
        <v>1293</v>
      </c>
    </row>
    <row r="50" spans="1:10">
      <c r="A50" s="4" t="s">
        <v>1020</v>
      </c>
      <c r="E50" s="5" t="n">
        <v>334</v>
      </c>
    </row>
    <row r="51" spans="1:10">
      <c r="A51" s="4" t="s">
        <v>1221</v>
      </c>
      <c r="E51" s="5" t="n">
        <v>15</v>
      </c>
    </row>
    <row r="52" spans="1:10">
      <c r="A52" s="4" t="s">
        <v>1183</v>
      </c>
      <c r="E52" s="5" t="n">
        <v>77</v>
      </c>
    </row>
    <row r="53" spans="1:10">
      <c r="A53" s="4" t="s">
        <v>1213</v>
      </c>
      <c r="E53" s="6" t="n">
        <v>77</v>
      </c>
    </row>
    <row r="54" spans="1:10">
      <c r="A54" s="4" t="s">
        <v>1189</v>
      </c>
      <c r="E54" s="4" t="s">
        <v>1190</v>
      </c>
    </row>
    <row r="55" spans="1:10">
      <c r="A55" s="4" t="s">
        <v>1191</v>
      </c>
      <c r="E55" s="5" t="n">
        <v>7</v>
      </c>
    </row>
    <row r="56" spans="1:10">
      <c r="A56" s="4" t="s">
        <v>833</v>
      </c>
      <c r="E56" s="4" t="s">
        <v>1300</v>
      </c>
    </row>
    <row r="57" spans="1:10">
      <c r="A57" s="4" t="s">
        <v>1193</v>
      </c>
      <c r="E57" s="4" t="s">
        <v>1194</v>
      </c>
    </row>
    <row r="58" spans="1:10">
      <c r="A58" s="4" t="s">
        <v>1295</v>
      </c>
      <c r="E58" s="7" t="n">
        <v>35.54</v>
      </c>
    </row>
    <row r="59" spans="1:10">
      <c r="A59" s="4" t="s">
        <v>1301</v>
      </c>
    </row>
    <row r="60" spans="1:10">
      <c r="A60" s="3" t="s">
        <v>1019</v>
      </c>
    </row>
    <row r="61" spans="1:10">
      <c r="A61" s="4" t="s">
        <v>1184</v>
      </c>
      <c r="G61" s="4" t="s">
        <v>1302</v>
      </c>
    </row>
    <row r="62" spans="1:10">
      <c r="A62" s="4" t="s">
        <v>1185</v>
      </c>
      <c r="G62" s="4" t="s">
        <v>1303</v>
      </c>
    </row>
    <row r="63" spans="1:10">
      <c r="A63" s="4" t="s">
        <v>1020</v>
      </c>
      <c r="G63" s="5" t="n">
        <v>2510</v>
      </c>
    </row>
    <row r="64" spans="1:10">
      <c r="A64" s="4" t="s">
        <v>1221</v>
      </c>
      <c r="G64" s="5" t="n">
        <v>15</v>
      </c>
    </row>
    <row r="65" spans="1:10">
      <c r="A65" s="4" t="s">
        <v>1183</v>
      </c>
      <c r="G65" s="5" t="n">
        <v>77</v>
      </c>
    </row>
    <row r="66" spans="1:10">
      <c r="A66" s="4" t="s">
        <v>1213</v>
      </c>
      <c r="G66" s="6" t="n">
        <v>77</v>
      </c>
    </row>
    <row r="67" spans="1:10">
      <c r="A67" s="4" t="s">
        <v>1189</v>
      </c>
      <c r="G67" s="4" t="s">
        <v>1190</v>
      </c>
    </row>
    <row r="68" spans="1:10">
      <c r="A68" s="4" t="s">
        <v>1191</v>
      </c>
      <c r="G68" s="14" t="n">
        <v>5.5</v>
      </c>
    </row>
    <row r="69" spans="1:10">
      <c r="A69" s="4" t="s">
        <v>833</v>
      </c>
      <c r="G69" s="4" t="s">
        <v>1304</v>
      </c>
    </row>
    <row r="70" spans="1:10">
      <c r="A70" s="4" t="s">
        <v>1193</v>
      </c>
      <c r="G70" s="4" t="s">
        <v>1194</v>
      </c>
    </row>
    <row r="71" spans="1:10">
      <c r="A71" s="4" t="s">
        <v>1266</v>
      </c>
      <c r="G71" s="4" t="s">
        <v>1305</v>
      </c>
    </row>
    <row r="72" spans="1:10">
      <c r="A72" s="4" t="s">
        <v>1295</v>
      </c>
      <c r="G72" s="7" t="n">
        <v>31.33</v>
      </c>
    </row>
    <row r="73" spans="1:10">
      <c r="A73" s="4" t="s">
        <v>1306</v>
      </c>
    </row>
    <row r="74" spans="1:10">
      <c r="A74" s="3" t="s">
        <v>1019</v>
      </c>
    </row>
    <row r="75" spans="1:10">
      <c r="A75" s="4" t="s">
        <v>1184</v>
      </c>
      <c r="G75" s="4" t="s">
        <v>1307</v>
      </c>
    </row>
    <row r="76" spans="1:10">
      <c r="A76" s="4" t="s">
        <v>1185</v>
      </c>
      <c r="G76" s="4" t="s">
        <v>1303</v>
      </c>
    </row>
    <row r="77" spans="1:10">
      <c r="A77" s="4" t="s">
        <v>1020</v>
      </c>
      <c r="G77" s="5" t="n">
        <v>2510</v>
      </c>
    </row>
    <row r="78" spans="1:10">
      <c r="A78" s="4" t="s">
        <v>1221</v>
      </c>
      <c r="G78" s="5" t="n">
        <v>15</v>
      </c>
    </row>
    <row r="79" spans="1:10">
      <c r="A79" s="4" t="s">
        <v>1183</v>
      </c>
      <c r="G79" s="5" t="n">
        <v>77</v>
      </c>
    </row>
    <row r="80" spans="1:10">
      <c r="A80" s="4" t="s">
        <v>1213</v>
      </c>
      <c r="G80" s="6" t="n">
        <v>77</v>
      </c>
    </row>
    <row r="81" spans="1:10">
      <c r="A81" s="4" t="s">
        <v>1189</v>
      </c>
      <c r="G81" s="4" t="s">
        <v>1190</v>
      </c>
    </row>
    <row r="82" spans="1:10">
      <c r="A82" s="4" t="s">
        <v>1191</v>
      </c>
      <c r="G82" s="5" t="n">
        <v>6</v>
      </c>
    </row>
    <row r="83" spans="1:10">
      <c r="A83" s="4" t="s">
        <v>833</v>
      </c>
      <c r="G83" s="4" t="s">
        <v>1308</v>
      </c>
    </row>
    <row r="84" spans="1:10">
      <c r="A84" s="4" t="s">
        <v>1193</v>
      </c>
      <c r="G84" s="4" t="s">
        <v>1194</v>
      </c>
    </row>
    <row r="85" spans="1:10">
      <c r="A85" s="4" t="s">
        <v>1266</v>
      </c>
      <c r="G85" s="4" t="s">
        <v>1305</v>
      </c>
    </row>
    <row r="86" spans="1:10">
      <c r="A86" s="4" t="s">
        <v>1295</v>
      </c>
      <c r="G86" s="7" t="n">
        <v>32.9</v>
      </c>
    </row>
    <row r="87" spans="1:10">
      <c r="A87" s="4" t="s">
        <v>1309</v>
      </c>
    </row>
    <row r="88" spans="1:10">
      <c r="A88" s="3" t="s">
        <v>1019</v>
      </c>
    </row>
    <row r="89" spans="1:10">
      <c r="A89" s="4" t="s">
        <v>1184</v>
      </c>
      <c r="G89" s="4" t="s">
        <v>1310</v>
      </c>
    </row>
    <row r="90" spans="1:10">
      <c r="A90" s="4" t="s">
        <v>1185</v>
      </c>
      <c r="G90" s="4" t="s">
        <v>1303</v>
      </c>
    </row>
    <row r="91" spans="1:10">
      <c r="A91" s="4" t="s">
        <v>1020</v>
      </c>
      <c r="G91" s="5" t="n">
        <v>2510</v>
      </c>
    </row>
    <row r="92" spans="1:10">
      <c r="A92" s="4" t="s">
        <v>1221</v>
      </c>
      <c r="G92" s="5" t="n">
        <v>15</v>
      </c>
    </row>
    <row r="93" spans="1:10">
      <c r="A93" s="4" t="s">
        <v>1183</v>
      </c>
      <c r="G93" s="5" t="n">
        <v>77</v>
      </c>
    </row>
    <row r="94" spans="1:10">
      <c r="A94" s="4" t="s">
        <v>1213</v>
      </c>
      <c r="G94" s="6" t="n">
        <v>77</v>
      </c>
    </row>
    <row r="95" spans="1:10">
      <c r="A95" s="4" t="s">
        <v>1189</v>
      </c>
      <c r="G95" s="4" t="s">
        <v>1190</v>
      </c>
    </row>
    <row r="96" spans="1:10">
      <c r="A96" s="4" t="s">
        <v>1191</v>
      </c>
      <c r="G96" s="14" t="n">
        <v>6.5</v>
      </c>
    </row>
    <row r="97" spans="1:10">
      <c r="A97" s="4" t="s">
        <v>833</v>
      </c>
      <c r="G97" s="4" t="s">
        <v>1308</v>
      </c>
    </row>
    <row r="98" spans="1:10">
      <c r="A98" s="4" t="s">
        <v>1193</v>
      </c>
      <c r="G98" s="4" t="s">
        <v>1194</v>
      </c>
    </row>
    <row r="99" spans="1:10">
      <c r="A99" s="4" t="s">
        <v>1266</v>
      </c>
      <c r="G99" s="4" t="s">
        <v>1305</v>
      </c>
    </row>
    <row r="100" spans="1:10">
      <c r="A100" s="4" t="s">
        <v>1295</v>
      </c>
      <c r="G100" s="7" t="n">
        <v>34.23</v>
      </c>
    </row>
    <row r="101" spans="1:10">
      <c r="A101" s="4" t="s">
        <v>1311</v>
      </c>
    </row>
    <row r="102" spans="1:10">
      <c r="A102" s="3" t="s">
        <v>1019</v>
      </c>
    </row>
    <row r="103" spans="1:10">
      <c r="A103" s="4" t="s">
        <v>1184</v>
      </c>
      <c r="G103" s="4" t="s">
        <v>1312</v>
      </c>
    </row>
    <row r="104" spans="1:10">
      <c r="A104" s="4" t="s">
        <v>1185</v>
      </c>
      <c r="G104" s="4" t="s">
        <v>1303</v>
      </c>
    </row>
    <row r="105" spans="1:10">
      <c r="A105" s="4" t="s">
        <v>1020</v>
      </c>
      <c r="G105" s="5" t="n">
        <v>2509</v>
      </c>
    </row>
    <row r="106" spans="1:10">
      <c r="A106" s="4" t="s">
        <v>1221</v>
      </c>
      <c r="G106" s="5" t="n">
        <v>15</v>
      </c>
    </row>
    <row r="107" spans="1:10">
      <c r="A107" s="4" t="s">
        <v>1183</v>
      </c>
      <c r="G107" s="5" t="n">
        <v>77</v>
      </c>
    </row>
    <row r="108" spans="1:10">
      <c r="A108" s="4" t="s">
        <v>1213</v>
      </c>
      <c r="G108" s="6" t="n">
        <v>77</v>
      </c>
    </row>
    <row r="109" spans="1:10">
      <c r="A109" s="4" t="s">
        <v>1189</v>
      </c>
      <c r="G109" s="4" t="s">
        <v>1190</v>
      </c>
    </row>
    <row r="110" spans="1:10">
      <c r="A110" s="4" t="s">
        <v>1191</v>
      </c>
      <c r="G110" s="5" t="n">
        <v>7</v>
      </c>
    </row>
    <row r="111" spans="1:10">
      <c r="A111" s="4" t="s">
        <v>833</v>
      </c>
      <c r="G111" s="4" t="s">
        <v>1313</v>
      </c>
    </row>
    <row r="112" spans="1:10">
      <c r="A112" s="4" t="s">
        <v>1193</v>
      </c>
      <c r="G112" s="4" t="s">
        <v>1194</v>
      </c>
    </row>
    <row r="113" spans="1:10">
      <c r="A113" s="4" t="s">
        <v>1266</v>
      </c>
      <c r="G113" s="4" t="s">
        <v>1305</v>
      </c>
    </row>
    <row r="114" spans="1:10">
      <c r="A114" s="4" t="s">
        <v>1295</v>
      </c>
      <c r="G114" s="7" t="n">
        <v>35.84</v>
      </c>
    </row>
    <row r="115" spans="1:10">
      <c r="A115" s="4" t="s">
        <v>1314</v>
      </c>
    </row>
    <row r="116" spans="1:10">
      <c r="A116" s="3" t="s">
        <v>1019</v>
      </c>
    </row>
    <row r="117" spans="1:10">
      <c r="A117" s="4" t="s">
        <v>1184</v>
      </c>
      <c r="F117" s="4" t="s">
        <v>1315</v>
      </c>
    </row>
    <row r="118" spans="1:10">
      <c r="A118" s="4" t="s">
        <v>1185</v>
      </c>
      <c r="F118" s="4" t="s">
        <v>1293</v>
      </c>
    </row>
    <row r="119" spans="1:10">
      <c r="A119" s="4" t="s">
        <v>1020</v>
      </c>
      <c r="F119" s="5" t="n">
        <v>2000</v>
      </c>
    </row>
    <row r="120" spans="1:10">
      <c r="A120" s="4" t="s">
        <v>1221</v>
      </c>
      <c r="F120" s="5" t="n">
        <v>15</v>
      </c>
    </row>
    <row r="121" spans="1:10">
      <c r="A121" s="4" t="s">
        <v>1183</v>
      </c>
      <c r="F121" s="5" t="n">
        <v>77</v>
      </c>
    </row>
    <row r="122" spans="1:10">
      <c r="A122" s="4" t="s">
        <v>1213</v>
      </c>
      <c r="F122" s="6" t="n">
        <v>77</v>
      </c>
    </row>
    <row r="123" spans="1:10">
      <c r="A123" s="4" t="s">
        <v>1189</v>
      </c>
      <c r="F123" s="4" t="s">
        <v>1190</v>
      </c>
    </row>
    <row r="124" spans="1:10">
      <c r="A124" s="4" t="s">
        <v>1191</v>
      </c>
      <c r="F124" s="14" t="n">
        <v>5.5</v>
      </c>
    </row>
    <row r="125" spans="1:10">
      <c r="A125" s="4" t="s">
        <v>833</v>
      </c>
      <c r="F125" s="4" t="s">
        <v>1316</v>
      </c>
    </row>
    <row r="126" spans="1:10">
      <c r="A126" s="4" t="s">
        <v>1193</v>
      </c>
      <c r="F126" s="4" t="s">
        <v>1194</v>
      </c>
    </row>
    <row r="127" spans="1:10">
      <c r="A127" s="4" t="s">
        <v>1266</v>
      </c>
      <c r="F127" s="4" t="s">
        <v>1305</v>
      </c>
    </row>
    <row r="128" spans="1:10">
      <c r="A128" s="4" t="s">
        <v>1295</v>
      </c>
      <c r="F128" s="7" t="n">
        <v>31.15</v>
      </c>
    </row>
    <row r="129" spans="1:10">
      <c r="A129" s="4" t="s">
        <v>1317</v>
      </c>
    </row>
    <row r="130" spans="1:10">
      <c r="A130" s="3" t="s">
        <v>1019</v>
      </c>
    </row>
    <row r="131" spans="1:10">
      <c r="A131" s="4" t="s">
        <v>1184</v>
      </c>
      <c r="F131" s="4" t="s">
        <v>1318</v>
      </c>
    </row>
    <row r="132" spans="1:10">
      <c r="A132" s="4" t="s">
        <v>1185</v>
      </c>
      <c r="F132" s="4" t="s">
        <v>1293</v>
      </c>
    </row>
    <row r="133" spans="1:10">
      <c r="A133" s="4" t="s">
        <v>1020</v>
      </c>
      <c r="F133" s="5" t="n">
        <v>2000</v>
      </c>
    </row>
    <row r="134" spans="1:10">
      <c r="A134" s="4" t="s">
        <v>1221</v>
      </c>
      <c r="F134" s="5" t="n">
        <v>15</v>
      </c>
    </row>
    <row r="135" spans="1:10">
      <c r="A135" s="4" t="s">
        <v>1183</v>
      </c>
      <c r="F135" s="5" t="n">
        <v>77</v>
      </c>
    </row>
    <row r="136" spans="1:10">
      <c r="A136" s="4" t="s">
        <v>1213</v>
      </c>
      <c r="F136" s="6" t="n">
        <v>77</v>
      </c>
    </row>
    <row r="137" spans="1:10">
      <c r="A137" s="4" t="s">
        <v>1189</v>
      </c>
      <c r="F137" s="4" t="s">
        <v>1190</v>
      </c>
    </row>
    <row r="138" spans="1:10">
      <c r="A138" s="4" t="s">
        <v>1191</v>
      </c>
      <c r="F138" s="5" t="n">
        <v>6</v>
      </c>
    </row>
    <row r="139" spans="1:10">
      <c r="A139" s="4" t="s">
        <v>833</v>
      </c>
      <c r="F139" s="4" t="s">
        <v>1319</v>
      </c>
    </row>
    <row r="140" spans="1:10">
      <c r="A140" s="4" t="s">
        <v>1193</v>
      </c>
      <c r="F140" s="4" t="s">
        <v>1194</v>
      </c>
    </row>
    <row r="141" spans="1:10">
      <c r="A141" s="4" t="s">
        <v>1266</v>
      </c>
      <c r="F141" s="4" t="s">
        <v>1305</v>
      </c>
    </row>
    <row r="142" spans="1:10">
      <c r="A142" s="4" t="s">
        <v>1295</v>
      </c>
      <c r="F142" s="7" t="n">
        <v>32.7</v>
      </c>
    </row>
    <row r="143" spans="1:10">
      <c r="A143" s="4" t="s">
        <v>1320</v>
      </c>
    </row>
    <row r="144" spans="1:10">
      <c r="A144" s="3" t="s">
        <v>1019</v>
      </c>
    </row>
    <row r="145" spans="1:10">
      <c r="A145" s="4" t="s">
        <v>1184</v>
      </c>
      <c r="F145" s="4" t="s">
        <v>1321</v>
      </c>
    </row>
    <row r="146" spans="1:10">
      <c r="A146" s="4" t="s">
        <v>1185</v>
      </c>
      <c r="F146" s="4" t="s">
        <v>1293</v>
      </c>
    </row>
    <row r="147" spans="1:10">
      <c r="A147" s="4" t="s">
        <v>1020</v>
      </c>
      <c r="F147" s="5" t="n">
        <v>2000</v>
      </c>
    </row>
    <row r="148" spans="1:10">
      <c r="A148" s="4" t="s">
        <v>1221</v>
      </c>
      <c r="F148" s="5" t="n">
        <v>15</v>
      </c>
    </row>
    <row r="149" spans="1:10">
      <c r="A149" s="4" t="s">
        <v>1183</v>
      </c>
      <c r="F149" s="5" t="n">
        <v>77</v>
      </c>
    </row>
    <row r="150" spans="1:10">
      <c r="A150" s="4" t="s">
        <v>1213</v>
      </c>
      <c r="F150" s="6" t="n">
        <v>77</v>
      </c>
    </row>
    <row r="151" spans="1:10">
      <c r="A151" s="4" t="s">
        <v>1189</v>
      </c>
      <c r="F151" s="4" t="s">
        <v>1190</v>
      </c>
    </row>
    <row r="152" spans="1:10">
      <c r="A152" s="4" t="s">
        <v>1191</v>
      </c>
      <c r="F152" s="14" t="n">
        <v>6.5</v>
      </c>
    </row>
    <row r="153" spans="1:10">
      <c r="A153" s="4" t="s">
        <v>833</v>
      </c>
      <c r="F153" s="4" t="s">
        <v>1319</v>
      </c>
    </row>
    <row r="154" spans="1:10">
      <c r="A154" s="4" t="s">
        <v>1193</v>
      </c>
      <c r="F154" s="4" t="s">
        <v>1194</v>
      </c>
    </row>
    <row r="155" spans="1:10">
      <c r="A155" s="4" t="s">
        <v>1266</v>
      </c>
      <c r="F155" s="4" t="s">
        <v>1305</v>
      </c>
    </row>
    <row r="156" spans="1:10">
      <c r="A156" s="4" t="s">
        <v>1295</v>
      </c>
      <c r="F156" s="7" t="n">
        <v>34.02</v>
      </c>
    </row>
    <row r="157" spans="1:10">
      <c r="A157" s="4" t="s">
        <v>1322</v>
      </c>
    </row>
    <row r="158" spans="1:10">
      <c r="A158" s="3" t="s">
        <v>1019</v>
      </c>
    </row>
    <row r="159" spans="1:10">
      <c r="A159" s="4" t="s">
        <v>1184</v>
      </c>
      <c r="F159" s="4" t="s">
        <v>1323</v>
      </c>
    </row>
    <row r="160" spans="1:10">
      <c r="A160" s="4" t="s">
        <v>1185</v>
      </c>
      <c r="F160" s="4" t="s">
        <v>1293</v>
      </c>
    </row>
    <row r="161" spans="1:10">
      <c r="A161" s="4" t="s">
        <v>1020</v>
      </c>
      <c r="F161" s="5" t="n">
        <v>2000</v>
      </c>
    </row>
    <row r="162" spans="1:10">
      <c r="A162" s="4" t="s">
        <v>1221</v>
      </c>
      <c r="F162" s="5" t="n">
        <v>15</v>
      </c>
    </row>
    <row r="163" spans="1:10">
      <c r="A163" s="4" t="s">
        <v>1183</v>
      </c>
      <c r="F163" s="5" t="n">
        <v>77</v>
      </c>
    </row>
    <row r="164" spans="1:10">
      <c r="A164" s="4" t="s">
        <v>1213</v>
      </c>
      <c r="F164" s="6" t="n">
        <v>77</v>
      </c>
    </row>
    <row r="165" spans="1:10">
      <c r="A165" s="4" t="s">
        <v>1189</v>
      </c>
      <c r="F165" s="4" t="s">
        <v>1190</v>
      </c>
    </row>
    <row r="166" spans="1:10">
      <c r="A166" s="4" t="s">
        <v>1191</v>
      </c>
      <c r="F166" s="5" t="n">
        <v>7</v>
      </c>
    </row>
    <row r="167" spans="1:10">
      <c r="A167" s="4" t="s">
        <v>833</v>
      </c>
      <c r="F167" s="4" t="s">
        <v>1324</v>
      </c>
    </row>
    <row r="168" spans="1:10">
      <c r="A168" s="4" t="s">
        <v>1193</v>
      </c>
      <c r="F168" s="4" t="s">
        <v>1194</v>
      </c>
    </row>
    <row r="169" spans="1:10">
      <c r="A169" s="4" t="s">
        <v>1266</v>
      </c>
      <c r="F169" s="4" t="s">
        <v>1305</v>
      </c>
    </row>
    <row r="170" spans="1:10">
      <c r="A170" s="4" t="s">
        <v>1295</v>
      </c>
      <c r="F170" s="7" t="n">
        <v>35.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325</v>
      </c>
      <c r="B1" s="2" t="s">
        <v>975</v>
      </c>
      <c r="C1" s="2" t="s">
        <v>977</v>
      </c>
      <c r="D1" s="2" t="s">
        <v>979</v>
      </c>
      <c r="E1" s="2" t="s">
        <v>32</v>
      </c>
      <c r="F1" s="2" t="s">
        <v>33</v>
      </c>
      <c r="G1" s="2" t="s">
        <v>34</v>
      </c>
    </row>
    <row r="2" spans="1:7">
      <c r="A2" s="3" t="s">
        <v>1019</v>
      </c>
    </row>
    <row r="3" spans="1:7">
      <c r="A3" s="4" t="s">
        <v>1235</v>
      </c>
      <c r="B3" s="5" t="n">
        <v>23600</v>
      </c>
      <c r="C3" s="5" t="n">
        <v>16500</v>
      </c>
      <c r="D3" s="5" t="n">
        <v>16500</v>
      </c>
    </row>
    <row r="4" spans="1:7">
      <c r="A4" s="4" t="s">
        <v>311</v>
      </c>
    </row>
    <row r="5" spans="1:7">
      <c r="A5" s="3" t="s">
        <v>1019</v>
      </c>
    </row>
    <row r="6" spans="1:7">
      <c r="A6" s="4" t="s">
        <v>1233</v>
      </c>
      <c r="E6" s="5" t="n">
        <v>500</v>
      </c>
      <c r="F6" s="5" t="n">
        <v>610</v>
      </c>
      <c r="G6" s="5" t="n">
        <v>1044</v>
      </c>
    </row>
    <row r="7" spans="1:7">
      <c r="A7" s="4" t="s">
        <v>1235</v>
      </c>
      <c r="E7" s="5" t="n">
        <v>0</v>
      </c>
      <c r="F7" s="5" t="n">
        <v>0</v>
      </c>
      <c r="G7" s="5" t="n">
        <v>0</v>
      </c>
    </row>
    <row r="8" spans="1:7">
      <c r="A8" s="4" t="s">
        <v>1236</v>
      </c>
      <c r="E8" s="5" t="n">
        <v>0</v>
      </c>
      <c r="F8" s="5" t="n">
        <v>0</v>
      </c>
      <c r="G8" s="5" t="n">
        <v>0</v>
      </c>
    </row>
    <row r="9" spans="1:7">
      <c r="A9" s="4" t="s">
        <v>1237</v>
      </c>
      <c r="F9" s="5" t="n">
        <v>110</v>
      </c>
      <c r="G9" s="5" t="n">
        <v>434</v>
      </c>
    </row>
    <row r="10" spans="1:7">
      <c r="A10" s="4" t="s">
        <v>1238</v>
      </c>
      <c r="E10" s="5" t="n">
        <v>0</v>
      </c>
      <c r="F10" s="5" t="n">
        <v>0</v>
      </c>
      <c r="G10" s="5" t="n">
        <v>0</v>
      </c>
    </row>
    <row r="11" spans="1:7">
      <c r="A11" s="4" t="s">
        <v>1234</v>
      </c>
      <c r="E11" s="5" t="n">
        <v>500</v>
      </c>
      <c r="F11" s="5" t="n">
        <v>500</v>
      </c>
      <c r="G11" s="5" t="n">
        <v>6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6</v>
      </c>
      <c r="B1" s="2" t="s">
        <v>32</v>
      </c>
      <c r="C1" s="2" t="s">
        <v>33</v>
      </c>
      <c r="D1" s="2" t="s">
        <v>34</v>
      </c>
      <c r="E1" s="2" t="s">
        <v>469</v>
      </c>
    </row>
    <row r="2" spans="1:5">
      <c r="A2" s="3" t="s">
        <v>1019</v>
      </c>
    </row>
    <row r="3" spans="1:5">
      <c r="A3" s="4" t="s">
        <v>1240</v>
      </c>
      <c r="B3" s="5" t="n">
        <v>500</v>
      </c>
      <c r="C3" s="5" t="n">
        <v>500</v>
      </c>
      <c r="D3" s="5" t="n">
        <v>610</v>
      </c>
      <c r="E3" s="5" t="n">
        <v>1044</v>
      </c>
    </row>
    <row r="4" spans="1:5">
      <c r="A4" s="4" t="s">
        <v>1241</v>
      </c>
      <c r="B4" s="5" t="n">
        <v>500</v>
      </c>
      <c r="C4" s="5" t="n">
        <v>500</v>
      </c>
      <c r="D4" s="5" t="n">
        <v>6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9:56Z</dcterms:created>
  <dcterms:modified xmlns:dcterms="http://purl.org/dc/terms/" xmlns:xsi="http://www.w3.org/2001/XMLSchema-instance" xsi:type="dcterms:W3CDTF">2019-04-01T16:29:56Z</dcterms:modified>
</cp:coreProperties>
</file>